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Changes In Accumulated Other Co" sheetId="12" state="visible" r:id="rId12"/>
    <sheet xmlns:r="http://schemas.openxmlformats.org/officeDocument/2006/relationships" name="Investment Securities" sheetId="13" state="visible" r:id="rId13"/>
    <sheet xmlns:r="http://schemas.openxmlformats.org/officeDocument/2006/relationships" name="Loans Held for Sale" sheetId="14" state="visible" r:id="rId14"/>
    <sheet xmlns:r="http://schemas.openxmlformats.org/officeDocument/2006/relationships" name="Loans and Leases Receivable and" sheetId="15" state="visible" r:id="rId15"/>
    <sheet xmlns:r="http://schemas.openxmlformats.org/officeDocument/2006/relationships" name="Leases" sheetId="16" state="visible" r:id="rId16"/>
    <sheet xmlns:r="http://schemas.openxmlformats.org/officeDocument/2006/relationships" name="Bank Premises and Equipment" sheetId="17" state="visible" r:id="rId17"/>
    <sheet xmlns:r="http://schemas.openxmlformats.org/officeDocument/2006/relationships" name="Deposits" sheetId="18" state="visible" r:id="rId18"/>
    <sheet xmlns:r="http://schemas.openxmlformats.org/officeDocument/2006/relationships" name="Borrowings" sheetId="19" state="visible" r:id="rId19"/>
    <sheet xmlns:r="http://schemas.openxmlformats.org/officeDocument/2006/relationships" name="Shareholders' Equity" sheetId="20" state="visible" r:id="rId20"/>
    <sheet xmlns:r="http://schemas.openxmlformats.org/officeDocument/2006/relationships" name="Employee Benefit Plans" sheetId="21" state="visible" r:id="rId21"/>
    <sheet xmlns:r="http://schemas.openxmlformats.org/officeDocument/2006/relationships" name="Share-Based Compensation Plans" sheetId="22" state="visible" r:id="rId22"/>
    <sheet xmlns:r="http://schemas.openxmlformats.org/officeDocument/2006/relationships" name="Income Taxes" sheetId="23" state="visible" r:id="rId23"/>
    <sheet xmlns:r="http://schemas.openxmlformats.org/officeDocument/2006/relationships" name="Transactions with Executive Off" sheetId="24" state="visible" r:id="rId24"/>
    <sheet xmlns:r="http://schemas.openxmlformats.org/officeDocument/2006/relationships" name="Financial Instruments with Off-" sheetId="25" state="visible" r:id="rId25"/>
    <sheet xmlns:r="http://schemas.openxmlformats.org/officeDocument/2006/relationships" name="Regulatory Capital" sheetId="26" state="visible" r:id="rId26"/>
    <sheet xmlns:r="http://schemas.openxmlformats.org/officeDocument/2006/relationships" name="Disclosures about Fair Value of" sheetId="27" state="visible" r:id="rId27"/>
    <sheet xmlns:r="http://schemas.openxmlformats.org/officeDocument/2006/relationships" name="Derivative Instruments and Hedg" sheetId="28" state="visible" r:id="rId28"/>
    <sheet xmlns:r="http://schemas.openxmlformats.org/officeDocument/2006/relationships" name="Loss Contingencies" sheetId="29" state="visible" r:id="rId29"/>
    <sheet xmlns:r="http://schemas.openxmlformats.org/officeDocument/2006/relationships" name="Condensed Financial Statements " sheetId="30" state="visible" r:id="rId30"/>
    <sheet xmlns:r="http://schemas.openxmlformats.org/officeDocument/2006/relationships" name="Selected Quarterly Financial Da" sheetId="31" state="visible" r:id="rId31"/>
    <sheet xmlns:r="http://schemas.openxmlformats.org/officeDocument/2006/relationships" name="Business Segments" sheetId="32" state="visible" r:id="rId32"/>
    <sheet xmlns:r="http://schemas.openxmlformats.org/officeDocument/2006/relationships" name="Non-Interest Revenues"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Earnings Per Share (Tables)" sheetId="37" state="visible" r:id="rId37"/>
    <sheet xmlns:r="http://schemas.openxmlformats.org/officeDocument/2006/relationships" name="Changes In Accumulated Other _2" sheetId="38" state="visible" r:id="rId38"/>
    <sheet xmlns:r="http://schemas.openxmlformats.org/officeDocument/2006/relationships" name="Investment Securities (Tables)" sheetId="39" state="visible" r:id="rId39"/>
    <sheet xmlns:r="http://schemas.openxmlformats.org/officeDocument/2006/relationships" name="Loans Held for Sale (Tables)" sheetId="40" state="visible" r:id="rId40"/>
    <sheet xmlns:r="http://schemas.openxmlformats.org/officeDocument/2006/relationships" name="Loans and Leases Receivable a_2" sheetId="41" state="visible" r:id="rId41"/>
    <sheet xmlns:r="http://schemas.openxmlformats.org/officeDocument/2006/relationships" name="Leases (Tables)" sheetId="42" state="visible" r:id="rId42"/>
    <sheet xmlns:r="http://schemas.openxmlformats.org/officeDocument/2006/relationships" name="Bank Premises and Equipment (Ta" sheetId="43" state="visible" r:id="rId43"/>
    <sheet xmlns:r="http://schemas.openxmlformats.org/officeDocument/2006/relationships" name="Deposits (Tables)" sheetId="44" state="visible" r:id="rId44"/>
    <sheet xmlns:r="http://schemas.openxmlformats.org/officeDocument/2006/relationships" name="Borrowings (Tables)" sheetId="45" state="visible" r:id="rId45"/>
    <sheet xmlns:r="http://schemas.openxmlformats.org/officeDocument/2006/relationships" name="Shareholders' Equity (Tables)" sheetId="46" state="visible" r:id="rId46"/>
    <sheet xmlns:r="http://schemas.openxmlformats.org/officeDocument/2006/relationships" name="Share-Based Compensation Plans " sheetId="47" state="visible" r:id="rId47"/>
    <sheet xmlns:r="http://schemas.openxmlformats.org/officeDocument/2006/relationships" name="Income Taxes (Tables)" sheetId="48" state="visible" r:id="rId48"/>
    <sheet xmlns:r="http://schemas.openxmlformats.org/officeDocument/2006/relationships" name="Transactions with Executive O_2" sheetId="49" state="visible" r:id="rId49"/>
    <sheet xmlns:r="http://schemas.openxmlformats.org/officeDocument/2006/relationships" name="Financial Instruments with Of_2" sheetId="50" state="visible" r:id="rId50"/>
    <sheet xmlns:r="http://schemas.openxmlformats.org/officeDocument/2006/relationships" name="Regulatory Capital (Tables)" sheetId="51" state="visible" r:id="rId51"/>
    <sheet xmlns:r="http://schemas.openxmlformats.org/officeDocument/2006/relationships" name="Disclosures about Fair Value _2" sheetId="52" state="visible" r:id="rId52"/>
    <sheet xmlns:r="http://schemas.openxmlformats.org/officeDocument/2006/relationships" name="Derivative Instruments and He_2" sheetId="53" state="visible" r:id="rId53"/>
    <sheet xmlns:r="http://schemas.openxmlformats.org/officeDocument/2006/relationships" name="Condensed Financial Statement_2" sheetId="54" state="visible" r:id="rId54"/>
    <sheet xmlns:r="http://schemas.openxmlformats.org/officeDocument/2006/relationships" name="Selected Quarterly Financial _2" sheetId="55" state="visible" r:id="rId55"/>
    <sheet xmlns:r="http://schemas.openxmlformats.org/officeDocument/2006/relationships" name="Business Segments (Tables)" sheetId="56" state="visible" r:id="rId56"/>
    <sheet xmlns:r="http://schemas.openxmlformats.org/officeDocument/2006/relationships" name="Non-Interest Revenues (Tables)" sheetId="57" state="visible" r:id="rId57"/>
    <sheet xmlns:r="http://schemas.openxmlformats.org/officeDocument/2006/relationships" name="Subsequent Events (Tables)" sheetId="58" state="visible" r:id="rId58"/>
    <sheet xmlns:r="http://schemas.openxmlformats.org/officeDocument/2006/relationships" name="Description of the Business - N" sheetId="59" state="visible" r:id="rId59"/>
    <sheet xmlns:r="http://schemas.openxmlformats.org/officeDocument/2006/relationships" name="Significant Accounting Polici_4" sheetId="60" state="visible" r:id="rId60"/>
    <sheet xmlns:r="http://schemas.openxmlformats.org/officeDocument/2006/relationships" name="Significant Accounting Polici_5" sheetId="61" state="visible" r:id="rId61"/>
    <sheet xmlns:r="http://schemas.openxmlformats.org/officeDocument/2006/relationships" name="Earnings Per Share - Components" sheetId="62" state="visible" r:id="rId62"/>
    <sheet xmlns:r="http://schemas.openxmlformats.org/officeDocument/2006/relationships" name="Earnings Per Share - Antidiluti" sheetId="63" state="visible" r:id="rId63"/>
    <sheet xmlns:r="http://schemas.openxmlformats.org/officeDocument/2006/relationships" name="Changes In Accumulated Other _3" sheetId="64" state="visible" r:id="rId64"/>
    <sheet xmlns:r="http://schemas.openxmlformats.org/officeDocument/2006/relationships" name="Investment Securities - Summary" sheetId="65" state="visible" r:id="rId65"/>
    <sheet xmlns:r="http://schemas.openxmlformats.org/officeDocument/2006/relationships" name="Investment Securities - Narrati" sheetId="66" state="visible" r:id="rId66"/>
    <sheet xmlns:r="http://schemas.openxmlformats.org/officeDocument/2006/relationships" name="Investment Securities - Summa_2" sheetId="67" state="visible" r:id="rId67"/>
    <sheet xmlns:r="http://schemas.openxmlformats.org/officeDocument/2006/relationships" name="Investment Securities - Gross U" sheetId="68" state="visible" r:id="rId68"/>
    <sheet xmlns:r="http://schemas.openxmlformats.org/officeDocument/2006/relationships" name="Loans Held for Sale - Compositi" sheetId="69" state="visible" r:id="rId69"/>
    <sheet xmlns:r="http://schemas.openxmlformats.org/officeDocument/2006/relationships" name="Loans and Leases Receivable a_3" sheetId="70" state="visible" r:id="rId70"/>
    <sheet xmlns:r="http://schemas.openxmlformats.org/officeDocument/2006/relationships" name="Loans and Leases Receivable a_4" sheetId="71" state="visible" r:id="rId71"/>
    <sheet xmlns:r="http://schemas.openxmlformats.org/officeDocument/2006/relationships" name="Loans and Leases Receivable a_5" sheetId="72" state="visible" r:id="rId72"/>
    <sheet xmlns:r="http://schemas.openxmlformats.org/officeDocument/2006/relationships" name="Loans and Leases Receivable a_6" sheetId="73" state="visible" r:id="rId73"/>
    <sheet xmlns:r="http://schemas.openxmlformats.org/officeDocument/2006/relationships" name="Loans and Leases Receivable a_7" sheetId="74" state="visible" r:id="rId74"/>
    <sheet xmlns:r="http://schemas.openxmlformats.org/officeDocument/2006/relationships" name="Loans and Leases Receivable a_8" sheetId="75" state="visible" r:id="rId75"/>
    <sheet xmlns:r="http://schemas.openxmlformats.org/officeDocument/2006/relationships" name="Loans and Leases Receivable a_9" sheetId="76" state="visible" r:id="rId76"/>
    <sheet xmlns:r="http://schemas.openxmlformats.org/officeDocument/2006/relationships" name="Loans and Leases Receivable _10" sheetId="77" state="visible" r:id="rId77"/>
    <sheet xmlns:r="http://schemas.openxmlformats.org/officeDocument/2006/relationships" name="Loans and Leases Receivable _11" sheetId="78" state="visible" r:id="rId78"/>
    <sheet xmlns:r="http://schemas.openxmlformats.org/officeDocument/2006/relationships" name="Leases - Lessee Narrative (Deta" sheetId="79" state="visible" r:id="rId79"/>
    <sheet xmlns:r="http://schemas.openxmlformats.org/officeDocument/2006/relationships" name="Leases - Right-of-Use Assets an" sheetId="80" state="visible" r:id="rId80"/>
    <sheet xmlns:r="http://schemas.openxmlformats.org/officeDocument/2006/relationships" name="Leases - Lease, Cost (Details)" sheetId="81" state="visible" r:id="rId81"/>
    <sheet xmlns:r="http://schemas.openxmlformats.org/officeDocument/2006/relationships" name="Leases - Maturities of Non-canc" sheetId="82" state="visible" r:id="rId82"/>
    <sheet xmlns:r="http://schemas.openxmlformats.org/officeDocument/2006/relationships" name="Leases - Summary of Lease Term " sheetId="83" state="visible" r:id="rId83"/>
    <sheet xmlns:r="http://schemas.openxmlformats.org/officeDocument/2006/relationships" name="Leases - Lessor Narrative (Deta" sheetId="84" state="visible" r:id="rId84"/>
    <sheet xmlns:r="http://schemas.openxmlformats.org/officeDocument/2006/relationships" name="Leases - Lessor, Lease Receivab" sheetId="85" state="visible" r:id="rId85"/>
    <sheet xmlns:r="http://schemas.openxmlformats.org/officeDocument/2006/relationships" name="Bank Premises and Equipment - C" sheetId="86" state="visible" r:id="rId86"/>
    <sheet xmlns:r="http://schemas.openxmlformats.org/officeDocument/2006/relationships" name="Bank Premises and Equipment - N" sheetId="87" state="visible" r:id="rId87"/>
    <sheet xmlns:r="http://schemas.openxmlformats.org/officeDocument/2006/relationships" name="Deposits - Components of Deposi" sheetId="88" state="visible" r:id="rId88"/>
    <sheet xmlns:r="http://schemas.openxmlformats.org/officeDocument/2006/relationships" name="Deposits - Schedule of Time Dep" sheetId="89" state="visible" r:id="rId89"/>
    <sheet xmlns:r="http://schemas.openxmlformats.org/officeDocument/2006/relationships" name="Deposits - Narrative (Detail)" sheetId="90" state="visible" r:id="rId90"/>
    <sheet xmlns:r="http://schemas.openxmlformats.org/officeDocument/2006/relationships" name="Borrowings - Short Term Borrowi" sheetId="91" state="visible" r:id="rId91"/>
    <sheet xmlns:r="http://schemas.openxmlformats.org/officeDocument/2006/relationships" name="Borrowings - Summary of Bancorp" sheetId="92" state="visible" r:id="rId92"/>
    <sheet xmlns:r="http://schemas.openxmlformats.org/officeDocument/2006/relationships" name="Borrowings - Narrative (Detail)" sheetId="93" state="visible" r:id="rId93"/>
    <sheet xmlns:r="http://schemas.openxmlformats.org/officeDocument/2006/relationships" name="Borrowings - FHLB and FRB Advan" sheetId="94" state="visible" r:id="rId94"/>
    <sheet xmlns:r="http://schemas.openxmlformats.org/officeDocument/2006/relationships" name="Borrowings - Long-term Debt (De" sheetId="95" state="visible" r:id="rId95"/>
    <sheet xmlns:r="http://schemas.openxmlformats.org/officeDocument/2006/relationships" name="Shareholders' Equity - Narrativ" sheetId="96" state="visible" r:id="rId96"/>
    <sheet xmlns:r="http://schemas.openxmlformats.org/officeDocument/2006/relationships" name="Shareholders' Equity - Preferre" sheetId="97" state="visible" r:id="rId97"/>
    <sheet xmlns:r="http://schemas.openxmlformats.org/officeDocument/2006/relationships" name="Employee Benefit Plans - Narrat" sheetId="98" state="visible" r:id="rId98"/>
    <sheet xmlns:r="http://schemas.openxmlformats.org/officeDocument/2006/relationships" name="Share-Based Compensation Plan_2" sheetId="99" state="visible" r:id="rId99"/>
    <sheet xmlns:r="http://schemas.openxmlformats.org/officeDocument/2006/relationships" name="Share-Based Compensation Plan_3" sheetId="100" state="visible" r:id="rId100"/>
    <sheet xmlns:r="http://schemas.openxmlformats.org/officeDocument/2006/relationships" name="Share-Based Compensation Plan_4" sheetId="101" state="visible" r:id="rId101"/>
    <sheet xmlns:r="http://schemas.openxmlformats.org/officeDocument/2006/relationships" name="Share-Based Compensation Plan_5" sheetId="102" state="visible" r:id="rId102"/>
    <sheet xmlns:r="http://schemas.openxmlformats.org/officeDocument/2006/relationships" name="Share-Based Compensation Plan_6" sheetId="103" state="visible" r:id="rId103"/>
    <sheet xmlns:r="http://schemas.openxmlformats.org/officeDocument/2006/relationships" name="Income Taxes - Components of In" sheetId="104" state="visible" r:id="rId104"/>
    <sheet xmlns:r="http://schemas.openxmlformats.org/officeDocument/2006/relationships" name="Income Taxes - Schedule of Inco" sheetId="105" state="visible" r:id="rId105"/>
    <sheet xmlns:r="http://schemas.openxmlformats.org/officeDocument/2006/relationships" name="Income Taxes - Narrative (Detai" sheetId="106" state="visible" r:id="rId106"/>
    <sheet xmlns:r="http://schemas.openxmlformats.org/officeDocument/2006/relationships" name="Income Taxes - Components of Ne" sheetId="107" state="visible" r:id="rId107"/>
    <sheet xmlns:r="http://schemas.openxmlformats.org/officeDocument/2006/relationships" name="Transactions with Executive O_3" sheetId="108" state="visible" r:id="rId108"/>
    <sheet xmlns:r="http://schemas.openxmlformats.org/officeDocument/2006/relationships" name="Transactions with Executive O_4" sheetId="109" state="visible" r:id="rId109"/>
    <sheet xmlns:r="http://schemas.openxmlformats.org/officeDocument/2006/relationships" name="Financial Instruments with Of_3" sheetId="110" state="visible" r:id="rId110"/>
    <sheet xmlns:r="http://schemas.openxmlformats.org/officeDocument/2006/relationships" name="Financial Instruments with Of_4" sheetId="111" state="visible" r:id="rId111"/>
    <sheet xmlns:r="http://schemas.openxmlformats.org/officeDocument/2006/relationships" name="Regulatory Capital - Summary of" sheetId="112" state="visible" r:id="rId112"/>
    <sheet xmlns:r="http://schemas.openxmlformats.org/officeDocument/2006/relationships" name="Regulatory Capital - Narrative " sheetId="113" state="visible" r:id="rId113"/>
    <sheet xmlns:r="http://schemas.openxmlformats.org/officeDocument/2006/relationships" name="Disclosures about Fair Value _3" sheetId="114" state="visible" r:id="rId114"/>
    <sheet xmlns:r="http://schemas.openxmlformats.org/officeDocument/2006/relationships" name="Disclosures about Fair Value _4" sheetId="115" state="visible" r:id="rId115"/>
    <sheet xmlns:r="http://schemas.openxmlformats.org/officeDocument/2006/relationships" name="Disclosures about Fair Value _5" sheetId="116" state="visible" r:id="rId116"/>
    <sheet xmlns:r="http://schemas.openxmlformats.org/officeDocument/2006/relationships" name="Disclosures about Fair Value _6" sheetId="117" state="visible" r:id="rId117"/>
    <sheet xmlns:r="http://schemas.openxmlformats.org/officeDocument/2006/relationships" name="Disclosures about Fair Value _7" sheetId="118" state="visible" r:id="rId118"/>
    <sheet xmlns:r="http://schemas.openxmlformats.org/officeDocument/2006/relationships" name="Derivative Instruments And He_3" sheetId="119" state="visible" r:id="rId119"/>
    <sheet xmlns:r="http://schemas.openxmlformats.org/officeDocument/2006/relationships" name="Derivative Instruments and He_4" sheetId="120" state="visible" r:id="rId120"/>
    <sheet xmlns:r="http://schemas.openxmlformats.org/officeDocument/2006/relationships" name="Derivative Instruments and He_5" sheetId="121" state="visible" r:id="rId121"/>
    <sheet xmlns:r="http://schemas.openxmlformats.org/officeDocument/2006/relationships" name="Derivative Instruments and He_6" sheetId="122" state="visible" r:id="rId122"/>
    <sheet xmlns:r="http://schemas.openxmlformats.org/officeDocument/2006/relationships" name="Derivative Instruments and He_7" sheetId="123" state="visible" r:id="rId123"/>
    <sheet xmlns:r="http://schemas.openxmlformats.org/officeDocument/2006/relationships" name="Derivative Instruments and He_8" sheetId="124" state="visible" r:id="rId124"/>
    <sheet xmlns:r="http://schemas.openxmlformats.org/officeDocument/2006/relationships" name="Loss Contingencies - Narrative " sheetId="125" state="visible" r:id="rId125"/>
    <sheet xmlns:r="http://schemas.openxmlformats.org/officeDocument/2006/relationships" name="Condensed Financial Statement_3" sheetId="126" state="visible" r:id="rId126"/>
    <sheet xmlns:r="http://schemas.openxmlformats.org/officeDocument/2006/relationships" name="Condensed Financial Statement_4" sheetId="127" state="visible" r:id="rId127"/>
    <sheet xmlns:r="http://schemas.openxmlformats.org/officeDocument/2006/relationships" name="Condensed Financial Statement_5" sheetId="128" state="visible" r:id="rId128"/>
    <sheet xmlns:r="http://schemas.openxmlformats.org/officeDocument/2006/relationships" name="Selected Quarterly Financial _3" sheetId="129" state="visible" r:id="rId129"/>
    <sheet xmlns:r="http://schemas.openxmlformats.org/officeDocument/2006/relationships" name="Business Segments (Details)" sheetId="130" state="visible" r:id="rId130"/>
    <sheet xmlns:r="http://schemas.openxmlformats.org/officeDocument/2006/relationships" name="Non-Interest Revenues - Non-Int" sheetId="131" state="visible" r:id="rId131"/>
    <sheet xmlns:r="http://schemas.openxmlformats.org/officeDocument/2006/relationships" name="Non-Interest Revenues - Narrati" sheetId="132" state="visible" r:id="rId132"/>
    <sheet xmlns:r="http://schemas.openxmlformats.org/officeDocument/2006/relationships" name="Subsequent Events - Pro Forma I" sheetId="133" state="visible" r:id="rId133"/>
    <sheet xmlns:r="http://schemas.openxmlformats.org/officeDocument/2006/relationships" name="Subsequent Events - Narrative (" sheetId="134" state="visible" r:id="rId1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_);(#,##0.0)"/>
    <numFmt numFmtId="168" formatCode="#,##0.0000_);(#,##0.0000)"/>
    <numFmt numFmtId="169"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Feb. 26, 2021</t>
        </is>
      </c>
      <c r="D2" s="2" t="inlineStr">
        <is>
          <t>Jun. 30, 2020</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5542</t>
        </is>
      </c>
    </row>
    <row r="10">
      <c r="A10" s="4" t="inlineStr">
        <is>
          <t>Entity Registrant Name</t>
        </is>
      </c>
      <c r="B10" s="4" t="inlineStr">
        <is>
          <t>Customers Bancorp, Inc.</t>
        </is>
      </c>
    </row>
    <row r="11">
      <c r="A11" s="4" t="inlineStr">
        <is>
          <t>Entity Incorporation, State or Country Code</t>
        </is>
      </c>
      <c r="B11" s="4" t="inlineStr">
        <is>
          <t>PA</t>
        </is>
      </c>
    </row>
    <row r="12">
      <c r="A12" s="4" t="inlineStr">
        <is>
          <t>Entity Tax Identification Number</t>
        </is>
      </c>
      <c r="B12" s="4" t="inlineStr">
        <is>
          <t>27-2290659</t>
        </is>
      </c>
    </row>
    <row r="13">
      <c r="A13" s="4" t="inlineStr">
        <is>
          <t>Entity Address, Address Line One</t>
        </is>
      </c>
      <c r="B13" s="4" t="inlineStr">
        <is>
          <t>701 Reading Avenue</t>
        </is>
      </c>
    </row>
    <row r="14">
      <c r="A14" s="4" t="inlineStr">
        <is>
          <t>Entity Address, City or Town</t>
        </is>
      </c>
      <c r="B14" s="4" t="inlineStr">
        <is>
          <t>West Reading</t>
        </is>
      </c>
    </row>
    <row r="15">
      <c r="A15" s="4" t="inlineStr">
        <is>
          <t>Entity Address, State or Province</t>
        </is>
      </c>
      <c r="B15" s="4" t="inlineStr">
        <is>
          <t>PA</t>
        </is>
      </c>
    </row>
    <row r="16">
      <c r="A16" s="4" t="inlineStr">
        <is>
          <t>Entity Address, Postal Zip Code</t>
        </is>
      </c>
      <c r="B16" s="4" t="inlineStr">
        <is>
          <t>19611</t>
        </is>
      </c>
    </row>
    <row r="17">
      <c r="A17" s="4" t="inlineStr">
        <is>
          <t>City Area Code</t>
        </is>
      </c>
      <c r="B17" s="4" t="inlineStr">
        <is>
          <t>610</t>
        </is>
      </c>
    </row>
    <row r="18">
      <c r="A18" s="4" t="inlineStr">
        <is>
          <t>Local Phone Number</t>
        </is>
      </c>
      <c r="B18" s="4" t="inlineStr">
        <is>
          <t>933-2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Small Business</t>
        </is>
      </c>
      <c r="B23" s="4" t="inlineStr">
        <is>
          <t>false</t>
        </is>
      </c>
    </row>
    <row r="24">
      <c r="A24" s="4" t="inlineStr">
        <is>
          <t>Entity Emerging Growth Company</t>
        </is>
      </c>
      <c r="B24" s="4" t="inlineStr">
        <is>
          <t>false</t>
        </is>
      </c>
    </row>
    <row r="25">
      <c r="A25" s="4" t="inlineStr">
        <is>
          <t>ICFR Auditor Attestation Flag</t>
        </is>
      </c>
      <c r="B25" s="4" t="inlineStr">
        <is>
          <t>true</t>
        </is>
      </c>
    </row>
    <row r="26">
      <c r="A26" s="4" t="inlineStr">
        <is>
          <t>Entity Shell Company</t>
        </is>
      </c>
      <c r="B26" s="4" t="inlineStr">
        <is>
          <t>false</t>
        </is>
      </c>
    </row>
    <row r="27">
      <c r="A27" s="4" t="inlineStr">
        <is>
          <t>Entity Public Float</t>
        </is>
      </c>
      <c r="D27" s="5" t="n">
        <v>378753650</v>
      </c>
    </row>
    <row r="28">
      <c r="A28" s="4" t="inlineStr">
        <is>
          <t>Entity Common Stock, Shares Outstanding</t>
        </is>
      </c>
      <c r="C28" s="6" t="n">
        <v>31927205</v>
      </c>
    </row>
    <row r="29">
      <c r="A29" s="4" t="inlineStr">
        <is>
          <t>Entity Central Index Key</t>
        </is>
      </c>
      <c r="B29" s="4" t="inlineStr">
        <is>
          <t>0001488813</t>
        </is>
      </c>
    </row>
    <row r="30">
      <c r="A30" s="4" t="inlineStr">
        <is>
          <t>Document Fiscal Year Focus</t>
        </is>
      </c>
      <c r="B30" s="4" t="inlineStr">
        <is>
          <t>2020</t>
        </is>
      </c>
    </row>
    <row r="31">
      <c r="A31" s="4" t="inlineStr">
        <is>
          <t>Document Fiscal Period Focus</t>
        </is>
      </c>
      <c r="B31" s="4" t="inlineStr">
        <is>
          <t>FY</t>
        </is>
      </c>
    </row>
    <row r="32">
      <c r="A32" s="4" t="inlineStr">
        <is>
          <t>Amendment Flag</t>
        </is>
      </c>
      <c r="B32" s="4" t="inlineStr">
        <is>
          <t>false</t>
        </is>
      </c>
    </row>
    <row r="33">
      <c r="A33" s="4" t="inlineStr">
        <is>
          <t>Documents Incorporated by Reference</t>
        </is>
      </c>
      <c r="B33" s="4" t="inlineStr">
        <is>
          <t>Portions of the registrant’s definitive proxy statement to be delivered to shareholders in connection with the 2021 Annual Meeting of Shareholders are incorporated by reference into Part III of this Annual Report.</t>
        </is>
      </c>
    </row>
    <row r="34">
      <c r="A34" s="4" t="inlineStr">
        <is>
          <t>Entity Filer Category</t>
        </is>
      </c>
      <c r="B34" s="4" t="inlineStr">
        <is>
          <t>Accelerated Filer</t>
        </is>
      </c>
    </row>
    <row r="35">
      <c r="A35" s="4" t="inlineStr">
        <is>
          <t>Voting Common Stock, par value $1.00 per share | New York Stock Exchange</t>
        </is>
      </c>
    </row>
    <row r="36">
      <c r="A36" s="3" t="inlineStr">
        <is>
          <t>Entity Information [Line Items]</t>
        </is>
      </c>
    </row>
    <row r="37">
      <c r="A37" s="4" t="inlineStr">
        <is>
          <t>Title of 12(b) Security</t>
        </is>
      </c>
      <c r="B37" s="4" t="inlineStr">
        <is>
          <t>Voting Common Stock, par value $1.00 per share</t>
        </is>
      </c>
    </row>
    <row r="38">
      <c r="A38" s="4" t="inlineStr">
        <is>
          <t>Trading Symbol</t>
        </is>
      </c>
      <c r="B38" s="4" t="inlineStr">
        <is>
          <t>CUBI</t>
        </is>
      </c>
    </row>
    <row r="39">
      <c r="A39" s="4" t="inlineStr">
        <is>
          <t>Security Exchange Name</t>
        </is>
      </c>
      <c r="B39" s="4" t="inlineStr">
        <is>
          <t>NYSE</t>
        </is>
      </c>
    </row>
    <row r="40">
      <c r="A40" s="4" t="inlineStr">
        <is>
          <t>Fixed-to-Floating Rate Non-Cumulative Perpetual Preferred Stock, Series C, par value $1.00 per share | New York Stock Exchange</t>
        </is>
      </c>
    </row>
    <row r="41">
      <c r="A41" s="3" t="inlineStr">
        <is>
          <t>Entity Information [Line Items]</t>
        </is>
      </c>
    </row>
    <row r="42">
      <c r="A42" s="4" t="inlineStr">
        <is>
          <t>Title of 12(b) Security</t>
        </is>
      </c>
      <c r="B42" s="4" t="inlineStr">
        <is>
          <t>Fixed-to-Floating Rate Non-Cumulative PerpetualPreferred Stock, Series C, par value $1.00 per share</t>
        </is>
      </c>
    </row>
    <row r="43">
      <c r="A43" s="4" t="inlineStr">
        <is>
          <t>Trading Symbol</t>
        </is>
      </c>
      <c r="B43" s="4" t="inlineStr">
        <is>
          <t>CUBI/PC</t>
        </is>
      </c>
    </row>
    <row r="44">
      <c r="A44" s="4" t="inlineStr">
        <is>
          <t>Security Exchange Name</t>
        </is>
      </c>
      <c r="B44" s="4" t="inlineStr">
        <is>
          <t>NYSE</t>
        </is>
      </c>
    </row>
    <row r="45">
      <c r="A45" s="4" t="inlineStr">
        <is>
          <t>Fixed-to-Floating Rate Non-Cumulative Perpetual Preferred Stock, Series D, par value $1.00 per share | New York Stock Exchange</t>
        </is>
      </c>
    </row>
    <row r="46">
      <c r="A46" s="3" t="inlineStr">
        <is>
          <t>Entity Information [Line Items]</t>
        </is>
      </c>
    </row>
    <row r="47">
      <c r="A47" s="4" t="inlineStr">
        <is>
          <t>Title of 12(b) Security</t>
        </is>
      </c>
      <c r="B47" s="4" t="inlineStr">
        <is>
          <t>Fixed-to-Floating Rate Non-Cumulative PerpetualPreferred Stock, Series D, par value $1.00 per share</t>
        </is>
      </c>
    </row>
    <row r="48">
      <c r="A48" s="4" t="inlineStr">
        <is>
          <t>Trading Symbol</t>
        </is>
      </c>
      <c r="B48" s="4" t="inlineStr">
        <is>
          <t>CUBI/PD</t>
        </is>
      </c>
    </row>
    <row r="49">
      <c r="A49" s="4" t="inlineStr">
        <is>
          <t>Security Exchange Name</t>
        </is>
      </c>
      <c r="B49" s="4" t="inlineStr">
        <is>
          <t>NYSE</t>
        </is>
      </c>
    </row>
    <row r="50">
      <c r="A50" s="4" t="inlineStr">
        <is>
          <t>Fixed-to-Floating Rate Non-Cumulative Perpetual Preferred Stock, Series E, par value $1.00 per share | New York Stock Exchange</t>
        </is>
      </c>
    </row>
    <row r="51">
      <c r="A51" s="3" t="inlineStr">
        <is>
          <t>Entity Information [Line Items]</t>
        </is>
      </c>
    </row>
    <row r="52">
      <c r="A52" s="4" t="inlineStr">
        <is>
          <t>Title of 12(b) Security</t>
        </is>
      </c>
      <c r="B52" s="4" t="inlineStr">
        <is>
          <t>Fixed-to-Floating Rate Non-Cumulative PerpetualPreferred Stock, Series E, par value $1.00 per share</t>
        </is>
      </c>
    </row>
    <row r="53">
      <c r="A53" s="4" t="inlineStr">
        <is>
          <t>Trading Symbol</t>
        </is>
      </c>
      <c r="B53" s="4" t="inlineStr">
        <is>
          <t>CUBI/PE</t>
        </is>
      </c>
    </row>
    <row r="54">
      <c r="A54" s="4" t="inlineStr">
        <is>
          <t>Security Exchange Name</t>
        </is>
      </c>
      <c r="B54" s="4" t="inlineStr">
        <is>
          <t>NYSE</t>
        </is>
      </c>
    </row>
    <row r="55">
      <c r="A55" s="4" t="inlineStr">
        <is>
          <t>Fixed-to-Floating Rate Non-Cumulative Perpetual Preferred Stock, Series F, par value $1.00 per share | New York Stock Exchange</t>
        </is>
      </c>
    </row>
    <row r="56">
      <c r="A56" s="3" t="inlineStr">
        <is>
          <t>Entity Information [Line Items]</t>
        </is>
      </c>
    </row>
    <row r="57">
      <c r="A57" s="4" t="inlineStr">
        <is>
          <t>Title of 12(b) Security</t>
        </is>
      </c>
      <c r="B57" s="4" t="inlineStr">
        <is>
          <t>Fixed-to-Floating Rate Non-Cumulative PerpetualPreferred Stock, Series F, par value $1.00 per share</t>
        </is>
      </c>
    </row>
    <row r="58">
      <c r="A58" s="4" t="inlineStr">
        <is>
          <t>Trading Symbol</t>
        </is>
      </c>
      <c r="B58" s="4" t="inlineStr">
        <is>
          <t>CUBI/PF</t>
        </is>
      </c>
    </row>
    <row r="59">
      <c r="A59" s="4" t="inlineStr">
        <is>
          <t>Security Exchange Name</t>
        </is>
      </c>
      <c r="B59" s="4" t="inlineStr">
        <is>
          <t>NYSE</t>
        </is>
      </c>
    </row>
    <row r="60">
      <c r="A60" s="4" t="inlineStr">
        <is>
          <t>5.375% Subordinated Notes due 2034 | New York Stock Exchange</t>
        </is>
      </c>
    </row>
    <row r="61">
      <c r="A61" s="3" t="inlineStr">
        <is>
          <t>Entity Information [Line Items]</t>
        </is>
      </c>
    </row>
    <row r="62">
      <c r="A62" s="4" t="inlineStr">
        <is>
          <t>Title of 12(b) Security</t>
        </is>
      </c>
      <c r="B62" s="4" t="inlineStr">
        <is>
          <t>5.375% Subordinated Notes due 2034</t>
        </is>
      </c>
    </row>
    <row r="63">
      <c r="A63" s="4" t="inlineStr">
        <is>
          <t>Trading Symbol</t>
        </is>
      </c>
      <c r="B63" s="4" t="inlineStr">
        <is>
          <t>CUBB</t>
        </is>
      </c>
    </row>
    <row r="64">
      <c r="A64" s="4" t="inlineStr">
        <is>
          <t>Security Exchange Name</t>
        </is>
      </c>
      <c r="B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and Basis of Presentation</t>
        </is>
      </c>
      <c r="B1" s="2" t="inlineStr">
        <is>
          <t>12 Months Ended</t>
        </is>
      </c>
    </row>
    <row r="2">
      <c r="B2" s="2" t="inlineStr">
        <is>
          <t>Dec. 31, 2020</t>
        </is>
      </c>
    </row>
    <row r="3">
      <c r="A3" s="3" t="inlineStr">
        <is>
          <t>Accounting Policies [Abstract]</t>
        </is>
      </c>
    </row>
    <row r="4">
      <c r="A4" s="4" t="inlineStr">
        <is>
          <t>Significant Accounting Policies and Basis of Presentation</t>
        </is>
      </c>
      <c r="B4" s="4" t="inlineStr">
        <is>
          <t>SIGNIFICANT ACCOUNTING POLICIES AND BASIS OF PRESENTATION Basis of Presentation The consolidated financial statements have been prepared in conformity with U.S. GAAP and pursuant to the rules and regulations of the SEC. The accounting and reporting policies of Customers Bancorp and subsidiaries are in conformity with U.S. GAAP and predominant practices of the banking industry. The preparation of financial statements requires management to make estimates and assumptions that affect the reported balances of assets and liabilities, disclosure of contingent assets and liabilities at the date of the financial statements and the reported amounts of revenues and expenses during the reporting period. Actual results could differ from those estimates. The allowance for credit losses ("ACL") is a material estimate that is particularly susceptible to significant change in the near-term. Principles of Consolidation The accompanying consolidated financial statements include the accounts of Customers Bancorp and its wholly owned subsidiaries, including Customers Bank, CB Green Ventures Pte Ltd. and CUBI India Ventures Pte Ltd., as well as Customers Bank's wholly owned subsidiaries, BankMobile Technologies, Inc., Customers Commercial Finance, LLC ("CCF") and Devon Service PA LLC. All intercompany balances and transactions have been eliminated in consolidation. 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o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ommercial mortgage warehouse loans are classified as held for investment and presented at "Loans receivable, mortgage warehouse, at fair value" on the consolidated balance sheets and the cash flow activities associated with these commercial mortgage warehouse lending activities are reported as investing activities on the consolidated statements of cash flows. Restrictions on Cash and Amounts due from Banks The Bank is usually required to maintain average balances at a certain level of cash and amounts on deposit with the Federal Reserve Bank. Because of the COVID-19 pandemic, the Federal Reserve temporarily waived this requirement beginning in 2020. Customers Bank generally maintains balances in excess of the required levels at the Federal Reserve Bank. At December 31, 2020 and 2019, these required reserve balances were zero and $69.1 million, respectively. Business Combinations Business combinations are accounted for by applying the acquisition method in accordance with ASC 805, Business Combinations . Under the acquisition method, identifiable assets acquired and liabilities assumed are measured at their fair values as of the date of acquisition and are recognized separately from goodwill. The results of operations of the acquired entity are included in the consolidated statement of income from the date of acquisition. Customers recognizes goodwill when the acquisition price exceeds the estimated fair value of the net assets acquired. Investment Securities Customers purchases securities, largely agency-guaranteed mortgage-backed securities and collateralized mortgage obligations, corporate notes and asset-backed securities, to effectively utilize cash and capital, maintain liquidity and to generate earnings. Security transactions are recorded as of the trade date. Debt securities are classified at the time of acquisition as available-for-sale ("AFS"), held-to-maturity ("HTM") or trading, and their classification determines the accounting as follows: Available for sale : Investment securities classified as AFS are those debt securities that Customers intends to hold for an indefinite period of time but not necessarily to maturity. Investment securities classified as AFS are carried at fair value. Unrealized gains or losses are reported as increases or decreases in accumulated other comprehensive income ("AOCI"), net of the related deferred tax effect. Realized gains or losses, determined on the basis of the cost of the specific securities sold, are included in earnings and recorded on the trade date. Premiums and discounts are recognized in interest income using the interest method over the terms of the securities. For AFS debt securities in an unrealized loss position, Customers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Customers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on AFS securities is recorded for the credit loss, limited by the amount that the fair value is less than the amortized cost basis. Any impairment that has not been recorded through an ACL on AFS securities is recognized in other comprehensive income. Changes in the ACL on AFS securities are recorded as provision, or reversal of provision for credit losses on AFS securities in other non-interest income within the consolidated income statement. Losses are charged against the ACL on AFS securities when management believes the uncollectibility of an AFS security is confirmed or when either of the criteria regarding intent or requirement to sell is met. Accrued interest receivable on AFS debt securities totaled $4.2 million at December 31, 2020 and is excluded from the estimate of credit losses. Interest-only GNMA securities : On June 28, 2019, Customers obtained ownership of certain interest-only GNMA securities that served as the primary collateral for loans made to one commercial mortgage warehouse customer through a Uniform Commercial Code private sale transaction, as further described in NOTE 5 – INVESTMENT SECURITIES. Upon acquisition, Customers elected the fair value option for these interest-only GNMA securities, with changes in fair value reported as unrealized gain (loss) on investment securities within non-interest income. The fair value of these securities at December 31, 2019 was $16.3 million. These securities were sold for $15.4 million with a realized gain of $1.0 million during the year ended December 31, 2020. Held to maturity : Investment securities classified as HTM are those debt securities that Customers has both the intent and ability to hold to maturity regardless of changes in market conditions, liquidity needs, or changes in general economic conditions. These securities are carried at cost, adjusted for the amortization of premiums and accretion of discounts, computed by a method which approximates the interest method over the terms of the securities. ACL on HTM securities is a contra-asset valuation account, calculated in accordance with the Accounting Standards Codification ("ASC") 326, Financial Instruments - Credit Losses ("ASC 326"), that is deducted from the amortized cost basis of HTM securities to present management's best estimate of the net amount expected to be collected. HTM securities are charged-off against the allowance when deemed uncollectible by management. Adjustments to the ACL will be reported in the income statement as a component of provision, or reversal of provision for credit losses on HTM securities in other non-interest income within the consolidated income statement. The expected credit losses on HTM securities are determined on a collective basis by major security type with each type sharing similar risk characteristics and considers historical credit loss information that is adjusted for current conditions and reasonable and supportable forecasts. There were no securities classified as HTM as of December 31, 2020 and 2019. Equity securities: Equity securities are carried at their fair value, with changes in fair value reported in other non-interest income beginning in 2018. Equity securities without readily determinable fair values are carried at cost, minus impairment, if any, plus or minus changes resulting from observable price changes in orderly transactions for identical or similar investments. On January 1, 2018, Customers adopted the new accounting standard for financial instruments, which requires equity securities to be measured at fair value, except those accounted for under the equity method of accounting, with changes in fair value recognized in earnings in the period in which they occur and will no longer be deferred in AOCI. The adoption of this guidance resulted in a $1.0 million increase to beginning retained earnings and a $1.0 million decrease to beginning AOCI. Loan Accounting Framewor k The accounting for a loan depends on management’s strategy for the loan and on whether the loan was credit impaired at the date of acquisition. The Bank accounts for loans based on the following categories: • Loans held for sale, • Loans at fair value, • Loans receivable and • Purchased credit-deteriorated loans. The discussion that follows describes the accounting for loans in these categories. Loans Held for Sale and Loans at Fair Value Loans originated or purchased by Customers with the intent to sell them in the secondary market are carried either at the lower of cost or fair value, determined in the aggregate, or at fair value, depending upon an election made at the time the loan is originated or purchas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purchased with the intent to sell may subsequently be designated as held for sale. These loans are transferred to the held-for-sale portfolio at the lower of amortized cost or fair value. When the amortized cost of the loan exceeds its fair value at the date of transfer to the held-for-sale portfolio, the excess will be recognized as a charge against the ACL to the extent the loan's reduction in fair value has already been provided for in the ACL. Any subsequent lower of cost or fair value adjustments are recognized as a valuation allowance with charges recognized in non-interest income. If it is determined that a loan should be transferred from held for sale to held for investment,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 Loans originated or purchas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An ACL is not maintained on loans designated as held for sale or reported at fair value. Loans Receivable - Mortgage Warehouse, at Fair Value Certain mortgage warehouse lending transactions subject to master repurchase agreements are reported at fair value based on an election made to account for the loans at fair value. Pursuant to these agreements, Customers funds the pipelines for these mortgage lenders by sending payments directly to the closing agents for funded loans and receives proceeds directly from third party investors when the loans are sold into the secondary market. Commercial mortgage warehouse loans are classified as held for investment and presented as "Loans receivable, mortgage warehouse, at fair value" on the consolidated balance sheets. An ACL is not maintained on loans reported at fair value. Loans Receivable, PPP On March 27, 2020, the Coronavirus Aid, Relief and Economic Security Act (the "CARES Act") was signed into law and contained substantial tax and spending provisions intended to address the impact of the COVID-19 pandemic and stimulate the economy. The CARES Act includes the Small Business Administration's ("SBA") Paycheck Protection Program ("PPP") designed to aid small-and medium-sized businesses through federally guaranteed loans distributed through banks. Customers is a participant in the PPP. For additional information about the accounting for PPP loans refer to "Accounting and Reporting Considerations related to COVID-19, Accounting for PPP Loans" section below. Loans and Leases Receivable Loans and leases receivable that management has the intent and ability to hold for the foreseeable future or until maturity or payoff are reported at their outstanding unpaid principal balances, net of an ACL and any deferred fees. Interest income is accrued on the unpaid principal balance. Loan and lease origination fees, net of certain direct origination costs, are deferred and recognized as an adjustment to the yield (interest income) of the related loans and leases using the level-yield method without anticipating prepayments. Customers is amortizing these amounts over the contractual life of the loans and leases. The accrual of interest is generally discontinued when the contractual payment of principal or interest has become 90 days past due or when management has doubts about further collectibility of principal or interest, even though the loan is currently performing. A loan or lease may remain on accrual status if it is in the process of collection and is well secured. When a loan or lease is placed on non-accrual status, unpaid accrued interest previously credited to income is reversed. Interest received on non-accrual loans and leases is generally applied against principal until all principal has been recovered. Thereafter, payments are recognized as interest income until all unpaid amounts have been received. Generally, loans and leases are restored to accrual status when the loan is brought current and has performed in accordance with the contractual terms for a minimum of six months, and the ultimate collectibility of the total contractual principal and interest is no longer in doubt. Purchased Credit-Deteriorated Loans and Leases Purchased credit-deteriorated ("PCD") assets are acquired individual loans and leases (or acquired groups of loans and leases with similar risk characteristics) that, as of the date of acquisition, have experienced a more-than-insignificant deterioration in credit quality since origination, as determined by an acquirer’s assessment. PCD loans and leases are recorded at their purchase price plus the ACL expected at the time of acquisition, or “gross up” of the amortized cost basis. The January 1, 2020 transition adjustment related to the adoption of ASC 326, discussed below, was established for these loans and leases without affecting the income statement or retained earnings. Changes in the current estimate of the ACL after acquisition from the estimated allowance previously recorded are reported in the income statement as provision for credit losses or reversal of provision for credit losses in subsequent periods as they arise. Purchased loans or leases that do not qualify as PCD assets are accounted for similar to originated assets, whereby an ACL is recognized with a corresponding increase to the income statement provision for credit losses. Evidence that purchased loans and leases, measured at amortized cost, have more-than-insignificant deterioration in credit quality since origination and, therefore meet the PCD definition, may include loans and leases that are past-due, in non-accrual status, poor borrower credit score, recent loan-to-value percentages and other standard indicators (i.e., troubled debt restructurings, charge-offs, bankruptcy). Allowance for Credit Losses The ACL is a valuation account that is deducted from the loan or lease’s amortized cost basis to present the net amount expected to be collected on the loans and leases. Loans and leases deemed to be uncollectible are charged against the ACL on loans and leases, and subsequent recoveries, if any, are credited to the ACL on loans and leases. Expected recoveries do not exceed the aggregate of amounts previously charged-off and expected to be charged-off. Changes to the ACL on loans and leases are recorded through the provision for credit losses on loans and leases. The ACL on loans and leases is maintained at a level considered appropriate to absorb expected credit losses over the expected life of the portfolio as of the reporting date. The ACL on loans and leases is measured on a collective (pool) basis when similar risk characteristics exist. Customers' loan portfolio segments include commercial and consumer. Each of these two loan portfolio segments is comprised of multiple loan classes. Loan classes are characterized by similarities in loan type, collateral type, risk attributes and the manner in which credit risk is assessed and monitored. The commercial segment is composed of multi-family, commercial and industrial, commercial real estate owner occupied, commercial real estate non-owner occupied and construction loan classes. The consumer segment is composed of residential real estate, manufactured housing and installment loan classes. Loans that do not share risk characteristics are evaluated on an individual basis. Loans evaluated individually are not also included in the collective evaluation. For individually assessed loans, see related details in the Individually Assessed Loans section below. The ACL on collectively assessed loans and leases is measured over the expected life of the loan or lease using lifetime loss rate models which consider historical loan performance, loan or borrower attributes and forecasts of future economic conditions in addition to information about past events and current conditions. Significant loan/borrower attributes utilized in the models include origination date, maturity date, collateral property type, internal risk rating, delinquency status, borrower state and FICO score at origination. Customers uses external sources in the creation of its forecasts, including current economic conditions and forecasts for macroeconomic variables over its reasonable and supportable forecast period (e.g., GDP growth rate, unemployment rate, BBB spread, commercial real estate and home price index). After the reasonable and supportable forecast period, which ranges from two to five years, the models revert the forecasted macroeconomic variables to their historical long-term trends, without specific predictions for the economy, over the expected life of the pool. For certain loan portfolios with limited historical loss experience, Customers calibrates the modelled lifetime loss rates to peer or industry information. The lifetime loss rate models also incorporate prepayment assumptions into estimated lifetime loss rates. Customers runs the current expected credit losses ("CECL") impairment models on a quarterly basis and qualitatively adjusts model results for risk factors that are not considered within the models but which are relevant in assessing the expected credit losses within the loan and lease pools. Management generally considers the following qualitative factors: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The value of the underlying collateral for loans that are not collateral dependent; • Changes in the quality of the loan review system; • Experience, ability and depth of lending management and staff; • Other external factors, such as changes in the legal, regulatory or competitive environment; and • Model and data limitations. Customers also qualitatively adjusts the model results for any uncertainty related to the economic forecasts used in the modeled credit loss estimates using multiple alternative scenarios to arrive at a composite scenario supporting the period-end ACL balance. This approach utilizes weighting of the differences between the forecasted baseline and upside and downside scenarios. Customers has elected to not estimate an ACL on accrued interest receivable, as it already has a policy in place to reverse or write-off accrued interest, through interest income, in a timely manner. Accrued interest receivable is presented as a separate financial statement line item in the consolidated balance sheet. The discussion that follows describes Customers' underwriting policies for its primary lending activities and its credit monitoring and charge-off practices. Commercial and industrial loans and leases are underwritten after evaluating historical and projected profitability and cash flow to determine the borrower’s ability to repay its obligation as agreed. Commercial and industrial loans and leases are made primarily based on the identified cash flow of the borrower and secondarily on the underlying collateral supporting the loan or lease facility. Accordingly, the repayment of a commercial and industrial loan or lease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Installment loans consist primarily of unsecured loans to individuals which are originated through Customers' retail network or acquired through purchases from third parties, primarily market place lenders. None of the loans are sub-prime at the time of origination. Customers considers sub-prime borrowers to be those with FICO scores below 660. Installment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leases and identify credit risks, and the general reserves are established based on the expected incurred net charge-offs, adjusted for qualitative factors. Charge-offs on commercial and industrial, construction, multi-family and commercial real estate loans and leases are recorded when management estimates that there are insufficient cash flows to repay the contractual loan obligation based upon financial information available and valuation of the underlying collateral. Shortfalls in the underlying collateral value for loans or lease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or lease. Accordingly, Customers may charge-off a loan or lease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or lease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the guarantee on a frequency established as the circumstances and conditions of the borrower warrant. Customers records charge-offs for residential real estate, installment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sell the property and the volatile market conditions. In such cases, Customers may abandon its junior mortgage and charge-off the loan balance in full. Credit Quality Factors Commercial and industrial, multi-family, commercial real estate and construction loans and lease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installment loans are evaluated primarily based on payment activity of the loan. Risk ratings are not established for residential real estate, home equity loans, manufactured housing loans,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risk ratings refer to NOTE 7 – LOANS AND LEASES RECEIVABLE AND ALLOWANCE FOR CREDIT LOSSES. Allowance for Credit Losses on Lending-Related Commitments Customers estimates expected credit losses over the contractual period in which it is exposed to credit risk on contractual obligations to extend credit, unless the obligation is unconditionally cancellable by Customers. The ACL on lending-related commitments is recorded in accrued interest payable and other liabilities in the consolidated balance sheet and is recorded as a provision for credit losses within other non-interest expense in the consolidated income statement. The estimate includes consideration of the likelihood that funding will occur and an estimate of expected credit losses on commitments expected to be funded over their estimated lives. Customers estimates the expected credit losses for undrawn commitments using a usage given default calculation. The lifetime loss rates for off-balance sheet credit exposures are calculated in the same manner as on-balance sheet credit exposures, using the same models and economic forecasts, adjusted for the estimated likelihood that funding will occur. Please refer to Note 17 - FINANCIAL INSTRUMENTS WITH OFF-BALANCE SHEET RISK for additional information regarding Customers' ACL on lending related commitments. Individually Assessed Loans and Leases ASC 326 provides that a loan or lease is measured individually if it does not share similar risk characteristics with other financial assets. For Customers, loans and leases which are identified to be individually assessed under CECL typically would have been evaluated individually as impaired loans using accounting guidance in effect in periods prior to the adoption of CECL and include troubled debt restructurings and collateral dependent loans. Factors considered by management in its assess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For commercial and construction loans, the ACL is generally determined using the present value of expected future cash flows discounted at the loan’s original effective interest rate, the loan’s obtainable market price or the fair value of the collateral if the loan is collateral dependent. The fair value of the collateral is measured based on the value of the collateral securing the loans, less estimated costs to liquidate the collateral. Co</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Plans - Statement of Weighted-Average Assumptions Used and Resulting Weighted-Average Fair Value of Option (Detail) - $ / shares</t>
        </is>
      </c>
      <c r="B1" s="2" t="inlineStr">
        <is>
          <t>12 Months Ended</t>
        </is>
      </c>
    </row>
    <row r="2">
      <c r="B2" s="2" t="inlineStr">
        <is>
          <t>Dec. 31, 2019</t>
        </is>
      </c>
      <c r="C2" s="2" t="inlineStr">
        <is>
          <t>Dec. 31, 2018</t>
        </is>
      </c>
    </row>
    <row r="3">
      <c r="A3" s="3" t="inlineStr">
        <is>
          <t>Share-based Payment Arrangement [Abstract]</t>
        </is>
      </c>
    </row>
    <row r="4">
      <c r="A4" s="4" t="inlineStr">
        <is>
          <t>Weighted-average risk-free interest rate</t>
        </is>
      </c>
      <c r="B4" s="4" t="inlineStr">
        <is>
          <t>1.69%</t>
        </is>
      </c>
      <c r="C4" s="4" t="inlineStr">
        <is>
          <t>2.87%</t>
        </is>
      </c>
    </row>
    <row r="5">
      <c r="A5" s="4" t="inlineStr">
        <is>
          <t>Expected dividend yield</t>
        </is>
      </c>
      <c r="B5" s="4" t="inlineStr">
        <is>
          <t>0.00%</t>
        </is>
      </c>
      <c r="C5" s="4" t="inlineStr">
        <is>
          <t>0.00%</t>
        </is>
      </c>
    </row>
    <row r="6">
      <c r="A6" s="4" t="inlineStr">
        <is>
          <t>Weighted-average expected volatility</t>
        </is>
      </c>
      <c r="B6" s="4" t="inlineStr">
        <is>
          <t>29.92%</t>
        </is>
      </c>
      <c r="C6" s="4" t="inlineStr">
        <is>
          <t>25.47%</t>
        </is>
      </c>
    </row>
    <row r="7">
      <c r="A7" s="4" t="inlineStr">
        <is>
          <t>Weighted-average expected life (in years)</t>
        </is>
      </c>
      <c r="B7" s="4" t="inlineStr">
        <is>
          <t>7 years</t>
        </is>
      </c>
      <c r="C7" s="4" t="inlineStr">
        <is>
          <t>7 years</t>
        </is>
      </c>
    </row>
    <row r="8">
      <c r="A8" s="4" t="inlineStr">
        <is>
          <t>Weighted-average fair value of each option granted (usd per share)</t>
        </is>
      </c>
      <c r="B8" s="7" t="n">
        <v>5.56</v>
      </c>
      <c r="C8" s="7" t="n">
        <v>10.0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hare-Based Compensation Plans - Summary of Stock Option Activity (Detail) - USD ($) $ / shares in Units, $ in Thousands</t>
        </is>
      </c>
      <c r="B1" s="2" t="inlineStr">
        <is>
          <t>12 Months Ended</t>
        </is>
      </c>
    </row>
    <row r="2">
      <c r="B2" s="2" t="inlineStr">
        <is>
          <t>Dec. 31, 2020</t>
        </is>
      </c>
      <c r="C2" s="2" t="inlineStr">
        <is>
          <t>Dec. 31, 2019</t>
        </is>
      </c>
    </row>
    <row r="3">
      <c r="A3" s="3" t="inlineStr">
        <is>
          <t>Share-based Compensation Arrangement by Share-based Payment Award, Options, Additional Disclosures [Abstract]</t>
        </is>
      </c>
    </row>
    <row r="4">
      <c r="A4" s="4" t="inlineStr">
        <is>
          <t>Aggregate intrinsic value, expired</t>
        </is>
      </c>
      <c r="B4" s="5" t="n">
        <v>4</v>
      </c>
    </row>
    <row r="5">
      <c r="A5" s="4" t="inlineStr">
        <is>
          <t>Stock Options</t>
        </is>
      </c>
    </row>
    <row r="6">
      <c r="A6" s="3" t="inlineStr">
        <is>
          <t>Share-based Compensation Arrangement by Share-based Payment Award, Options, Outstanding [Roll Forward]</t>
        </is>
      </c>
    </row>
    <row r="7">
      <c r="A7" s="4" t="inlineStr">
        <is>
          <t>Number of shares, outstanding, beginning balance (shares)</t>
        </is>
      </c>
      <c r="B7" s="6" t="n">
        <v>2830248</v>
      </c>
    </row>
    <row r="8">
      <c r="A8" s="4" t="inlineStr">
        <is>
          <t>Number of shares, granted (shares)</t>
        </is>
      </c>
      <c r="B8" s="6" t="n">
        <v>0</v>
      </c>
    </row>
    <row r="9">
      <c r="A9" s="4" t="inlineStr">
        <is>
          <t>Number of shares, exercised (shares)</t>
        </is>
      </c>
      <c r="B9" s="6" t="n">
        <v>-12834</v>
      </c>
    </row>
    <row r="10">
      <c r="A10" s="4" t="inlineStr">
        <is>
          <t>Number of shares, expired (shares)</t>
        </is>
      </c>
      <c r="B10" s="6" t="n">
        <v>-1834</v>
      </c>
    </row>
    <row r="11">
      <c r="A11" s="4" t="inlineStr">
        <is>
          <t>Number of shares, forfeited (shares)</t>
        </is>
      </c>
      <c r="B11" s="6" t="n">
        <v>-509241</v>
      </c>
    </row>
    <row r="12">
      <c r="A12" s="4" t="inlineStr">
        <is>
          <t>Number of shares, outstanding, ending balance (shares)</t>
        </is>
      </c>
      <c r="B12" s="6" t="n">
        <v>2306339</v>
      </c>
    </row>
    <row r="13">
      <c r="A13" s="4" t="inlineStr">
        <is>
          <t>Number of shares, exercisable (shares)</t>
        </is>
      </c>
      <c r="B13" s="6" t="n">
        <v>907045</v>
      </c>
    </row>
    <row r="14">
      <c r="A14" s="3" t="inlineStr">
        <is>
          <t>Share-based Compensation Arrangement by Share-based Payment Award, Options, Outstanding, Weighted Average Exercise Price [Abstract]</t>
        </is>
      </c>
    </row>
    <row r="15">
      <c r="A15" s="4" t="inlineStr">
        <is>
          <t>Weighted-average exercise price, outstanding (usd per share), beginning balance</t>
        </is>
      </c>
      <c r="B15" s="7" t="n">
        <v>21.59</v>
      </c>
    </row>
    <row r="16">
      <c r="A16" s="4" t="inlineStr">
        <is>
          <t>Weighted-average exercise price, issued (usd per share)</t>
        </is>
      </c>
      <c r="B16" s="6" t="n">
        <v>0</v>
      </c>
    </row>
    <row r="17">
      <c r="A17" s="4" t="inlineStr">
        <is>
          <t>Weighted-average exercise price, exercised (usd per share)</t>
        </is>
      </c>
      <c r="B17" s="8" t="n">
        <v>10.32</v>
      </c>
    </row>
    <row r="18">
      <c r="A18" s="4" t="inlineStr">
        <is>
          <t>Weighted-average exercise price, expired (usd per share)</t>
        </is>
      </c>
      <c r="B18" s="8" t="n">
        <v>9.539999999999999</v>
      </c>
    </row>
    <row r="19">
      <c r="A19" s="4" t="inlineStr">
        <is>
          <t>Weighted-average exercise price, forfeited (usd per share)</t>
        </is>
      </c>
      <c r="B19" s="8" t="n">
        <v>23.16</v>
      </c>
    </row>
    <row r="20">
      <c r="A20" s="4" t="inlineStr">
        <is>
          <t>Weighted-average exercise price, outstanding (usd per share), ending balance</t>
        </is>
      </c>
      <c r="B20" s="8" t="n">
        <v>21.32</v>
      </c>
    </row>
    <row r="21">
      <c r="A21" s="4" t="inlineStr">
        <is>
          <t>Weighted-average exercise price, exercisable (usd per share)</t>
        </is>
      </c>
      <c r="B21" s="7" t="n">
        <v>16.35</v>
      </c>
    </row>
    <row r="22">
      <c r="A22" s="3" t="inlineStr">
        <is>
          <t>Share-based Compensation Arrangement by Share-based Payment Award, Options, Additional Disclosures [Abstract]</t>
        </is>
      </c>
    </row>
    <row r="23">
      <c r="A23" s="4" t="inlineStr">
        <is>
          <t>Weighted-average remaining contractual term in years, outstanding (years)</t>
        </is>
      </c>
      <c r="B23" s="4" t="inlineStr">
        <is>
          <t>4 years 10 months 9 days</t>
        </is>
      </c>
    </row>
    <row r="24">
      <c r="A24" s="4" t="inlineStr">
        <is>
          <t>Weighted-average remaining contractual term in years, exercisable (years)</t>
        </is>
      </c>
      <c r="B24" s="4" t="inlineStr">
        <is>
          <t>2 years 11 months 19 days</t>
        </is>
      </c>
    </row>
    <row r="25">
      <c r="A25" s="4" t="inlineStr">
        <is>
          <t>Aggregate intrinsic value, outstanding</t>
        </is>
      </c>
      <c r="B25" s="5" t="n">
        <v>2059</v>
      </c>
      <c r="C25" s="5" t="n">
        <v>9</v>
      </c>
    </row>
    <row r="26">
      <c r="A26" s="4" t="inlineStr">
        <is>
          <t>Aggregate intrinsic value, exercised</t>
        </is>
      </c>
      <c r="B26" s="6" t="n">
        <v>74</v>
      </c>
    </row>
    <row r="27">
      <c r="A27" s="4" t="inlineStr">
        <is>
          <t>Aggregate intrinsic value, exercisable</t>
        </is>
      </c>
      <c r="B27" s="5" t="n">
        <v>205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ummary of Non-Vested Options (Detail)</t>
        </is>
      </c>
      <c r="B1" s="2" t="inlineStr">
        <is>
          <t>12 Months Ended</t>
        </is>
      </c>
    </row>
    <row r="2">
      <c r="B2" s="2" t="inlineStr">
        <is>
          <t>Dec. 31, 2020$ / sharesshares</t>
        </is>
      </c>
    </row>
    <row r="3">
      <c r="A3" s="4" t="inlineStr">
        <is>
          <t>Non-Vested Options</t>
        </is>
      </c>
    </row>
    <row r="4">
      <c r="A4" s="3" t="inlineStr">
        <is>
          <t>Options</t>
        </is>
      </c>
    </row>
    <row r="5">
      <c r="A5" s="4" t="inlineStr">
        <is>
          <t>Number of shares, outstanding, beginning balance (shares) | shares</t>
        </is>
      </c>
      <c r="B5" s="6" t="n">
        <v>2063509</v>
      </c>
    </row>
    <row r="6">
      <c r="A6" s="4" t="inlineStr">
        <is>
          <t>Number of shares, granted (shares) | shares</t>
        </is>
      </c>
      <c r="B6" s="6" t="n">
        <v>0</v>
      </c>
    </row>
    <row r="7">
      <c r="A7" s="4" t="inlineStr">
        <is>
          <t>Number of shares, forfeited (shares) | shares</t>
        </is>
      </c>
      <c r="B7" s="6" t="n">
        <v>-258464</v>
      </c>
    </row>
    <row r="8">
      <c r="A8" s="4" t="inlineStr">
        <is>
          <t>Number of shares, outstanding, ending balance (shares) | shares</t>
        </is>
      </c>
      <c r="B8" s="6" t="n">
        <v>1399294</v>
      </c>
    </row>
    <row r="9">
      <c r="A9" s="3" t="inlineStr">
        <is>
          <t>Weighted- Average exercise price</t>
        </is>
      </c>
    </row>
    <row r="10">
      <c r="A10" s="4" t="inlineStr">
        <is>
          <t>Weighted-average exercise price, outstanding (usd per share), beginning balance | $ / shares</t>
        </is>
      </c>
      <c r="B10" s="7" t="n">
        <v>23.85</v>
      </c>
    </row>
    <row r="11">
      <c r="A11" s="4" t="inlineStr">
        <is>
          <t>Weighted-average exercise price, granted (usd per share) | $ / shares</t>
        </is>
      </c>
      <c r="B11" s="6" t="n">
        <v>0</v>
      </c>
    </row>
    <row r="12">
      <c r="A12" s="4" t="inlineStr">
        <is>
          <t>Weighted-average exercise price, forfeited (usd per share) | $ / shares</t>
        </is>
      </c>
      <c r="B12" s="8" t="n">
        <v>23.12</v>
      </c>
    </row>
    <row r="13">
      <c r="A13" s="4" t="inlineStr">
        <is>
          <t>Weighted-average exercise price, outstanding (usd per share), ending balance | $ / shares</t>
        </is>
      </c>
      <c r="B13" s="7" t="n">
        <v>24.55</v>
      </c>
    </row>
    <row r="14">
      <c r="A14" s="4" t="inlineStr">
        <is>
          <t>Vested Options</t>
        </is>
      </c>
    </row>
    <row r="15">
      <c r="A15" s="3" t="inlineStr">
        <is>
          <t>Options</t>
        </is>
      </c>
    </row>
    <row r="16">
      <c r="A16" s="4" t="inlineStr">
        <is>
          <t>Number of shares, vested (shares) | shares</t>
        </is>
      </c>
      <c r="B16" s="6" t="n">
        <v>-405751</v>
      </c>
    </row>
    <row r="17">
      <c r="A17" s="3" t="inlineStr">
        <is>
          <t>Weighted- Average exercise price</t>
        </is>
      </c>
    </row>
    <row r="18">
      <c r="A18" s="4" t="inlineStr">
        <is>
          <t>Weighted-average exercise price, vested (usd per share) | $ / shares</t>
        </is>
      </c>
      <c r="B18" s="7" t="n">
        <v>21.9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Plans - Status of Restricted Stock (Detail) - Restricted Stock Units</t>
        </is>
      </c>
      <c r="B1" s="2" t="inlineStr">
        <is>
          <t>12 Months Ended</t>
        </is>
      </c>
    </row>
    <row r="2">
      <c r="B2" s="2" t="inlineStr">
        <is>
          <t>Dec. 31, 2020$ / sharesshares</t>
        </is>
      </c>
    </row>
    <row r="3">
      <c r="A3" s="3" t="inlineStr">
        <is>
          <t>Restricted Stock Units</t>
        </is>
      </c>
    </row>
    <row r="4">
      <c r="A4" s="4" t="inlineStr">
        <is>
          <t>Restricted Stock Units, outstanding and unvested, beginning balance (shares) | shares</t>
        </is>
      </c>
      <c r="B4" s="6" t="n">
        <v>717681</v>
      </c>
    </row>
    <row r="5">
      <c r="A5" s="4" t="inlineStr">
        <is>
          <t>Restricted Stock Units, granted (shares) | shares</t>
        </is>
      </c>
      <c r="B5" s="6" t="n">
        <v>903581</v>
      </c>
    </row>
    <row r="6">
      <c r="A6" s="4" t="inlineStr">
        <is>
          <t>Restricted Stock Units, vested (shares) | shares</t>
        </is>
      </c>
      <c r="B6" s="6" t="n">
        <v>-363647</v>
      </c>
    </row>
    <row r="7">
      <c r="A7" s="4" t="inlineStr">
        <is>
          <t>Restricted Stock Units, forfeited (shares) | shares</t>
        </is>
      </c>
      <c r="B7" s="6" t="n">
        <v>-23702</v>
      </c>
    </row>
    <row r="8">
      <c r="A8" s="4" t="inlineStr">
        <is>
          <t>Restricted Stock Units, outstanding and unvested, ending balance (shares) | shares</t>
        </is>
      </c>
      <c r="B8" s="6" t="n">
        <v>1233913</v>
      </c>
    </row>
    <row r="9">
      <c r="A9" s="3" t="inlineStr">
        <is>
          <t>Weighted- Average Grant- Date Fair Value</t>
        </is>
      </c>
    </row>
    <row r="10">
      <c r="A10" s="4" t="inlineStr">
        <is>
          <t>Weighted-average grant-date fair value, outstanding and unvested (usd per share), beginning balance | $ / shares</t>
        </is>
      </c>
      <c r="B10" s="7" t="n">
        <v>23.43</v>
      </c>
    </row>
    <row r="11">
      <c r="A11" s="4" t="inlineStr">
        <is>
          <t>Weighted-average grant-date fair value, granted (usd per share) | $ / shares</t>
        </is>
      </c>
      <c r="B11" s="8" t="n">
        <v>18.99</v>
      </c>
    </row>
    <row r="12">
      <c r="A12" s="4" t="inlineStr">
        <is>
          <t>Weighted-average grant-date fair value, vested (usd per share) | $ / shares</t>
        </is>
      </c>
      <c r="B12" s="8" t="n">
        <v>22.99</v>
      </c>
    </row>
    <row r="13">
      <c r="A13" s="4" t="inlineStr">
        <is>
          <t>Weighted-average grant-date fair value, forfeited (usd per share) | $ / shares</t>
        </is>
      </c>
      <c r="B13" s="8" t="n">
        <v>21.87</v>
      </c>
    </row>
    <row r="14">
      <c r="A14" s="4" t="inlineStr">
        <is>
          <t>Weighted-average grant-date fair value, outstanding and unvested (usd per share), ending balance | $ / shares</t>
        </is>
      </c>
      <c r="B14" s="7" t="n">
        <v>20.3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Income Tax Expense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urrent</t>
        </is>
      </c>
    </row>
    <row r="4">
      <c r="A4" s="4" t="inlineStr">
        <is>
          <t>Federal</t>
        </is>
      </c>
      <c r="J4" s="5" t="n">
        <v>29478</v>
      </c>
      <c r="K4" s="5" t="n">
        <v>2973</v>
      </c>
      <c r="L4" s="5" t="n">
        <v>4509</v>
      </c>
    </row>
    <row r="5">
      <c r="A5" s="4" t="inlineStr">
        <is>
          <t>State</t>
        </is>
      </c>
      <c r="J5" s="6" t="n">
        <v>10220</v>
      </c>
      <c r="K5" s="6" t="n">
        <v>5304</v>
      </c>
      <c r="L5" s="6" t="n">
        <v>5547</v>
      </c>
    </row>
    <row r="6">
      <c r="A6" s="4" t="inlineStr">
        <is>
          <t>Total deferred expense</t>
        </is>
      </c>
      <c r="J6" s="6" t="n">
        <v>39698</v>
      </c>
      <c r="K6" s="6" t="n">
        <v>8277</v>
      </c>
      <c r="L6" s="6" t="n">
        <v>10056</v>
      </c>
    </row>
    <row r="7">
      <c r="A7" s="3" t="inlineStr">
        <is>
          <t>Deferred</t>
        </is>
      </c>
    </row>
    <row r="8">
      <c r="A8" s="4" t="inlineStr">
        <is>
          <t>Federal</t>
        </is>
      </c>
      <c r="J8" s="6" t="n">
        <v>2880</v>
      </c>
      <c r="K8" s="6" t="n">
        <v>13175</v>
      </c>
      <c r="L8" s="6" t="n">
        <v>9702</v>
      </c>
    </row>
    <row r="9">
      <c r="A9" s="4" t="inlineStr">
        <is>
          <t>State</t>
        </is>
      </c>
      <c r="J9" s="6" t="n">
        <v>802</v>
      </c>
      <c r="K9" s="6" t="n">
        <v>1341</v>
      </c>
      <c r="L9" s="6" t="n">
        <v>-399</v>
      </c>
    </row>
    <row r="10">
      <c r="A10" s="4" t="inlineStr">
        <is>
          <t>Total deferred expense</t>
        </is>
      </c>
      <c r="J10" s="6" t="n">
        <v>3682</v>
      </c>
      <c r="K10" s="6" t="n">
        <v>14516</v>
      </c>
      <c r="L10" s="6" t="n">
        <v>9303</v>
      </c>
    </row>
    <row r="11">
      <c r="A11" s="4" t="inlineStr">
        <is>
          <t>Income tax expense</t>
        </is>
      </c>
      <c r="B11" s="5" t="n">
        <v>22225</v>
      </c>
      <c r="C11" s="5" t="n">
        <v>12201</v>
      </c>
      <c r="D11" s="5" t="n">
        <v>7048</v>
      </c>
      <c r="E11" s="5" t="n">
        <v>1906</v>
      </c>
      <c r="F11" s="5" t="n">
        <v>7451</v>
      </c>
      <c r="G11" s="5" t="n">
        <v>8020</v>
      </c>
      <c r="H11" s="5" t="n">
        <v>2491</v>
      </c>
      <c r="I11" s="5" t="n">
        <v>4831</v>
      </c>
      <c r="J11" s="5" t="n">
        <v>43380</v>
      </c>
      <c r="K11" s="5" t="n">
        <v>22793</v>
      </c>
      <c r="L11" s="5" t="n">
        <v>19359</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Income (Loss) Before Income Tax Expense (Benefit)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Amount</t>
        </is>
      </c>
    </row>
    <row r="4">
      <c r="A4" s="4" t="inlineStr">
        <is>
          <t>Federal income tax at statutory rate</t>
        </is>
      </c>
      <c r="J4" s="5" t="n">
        <v>36951</v>
      </c>
      <c r="K4" s="5" t="n">
        <v>21445</v>
      </c>
      <c r="L4" s="5" t="n">
        <v>19121</v>
      </c>
    </row>
    <row r="5">
      <c r="A5" s="4" t="inlineStr">
        <is>
          <t>State income tax, net of federal benefit</t>
        </is>
      </c>
      <c r="J5" s="6" t="n">
        <v>8564</v>
      </c>
      <c r="K5" s="6" t="n">
        <v>5249</v>
      </c>
      <c r="L5" s="6" t="n">
        <v>4067</v>
      </c>
    </row>
    <row r="6">
      <c r="A6" s="4" t="inlineStr">
        <is>
          <t>Tax-exempt interest, net of disallowance</t>
        </is>
      </c>
      <c r="J6" s="6" t="n">
        <v>-492</v>
      </c>
      <c r="K6" s="6" t="n">
        <v>-385</v>
      </c>
      <c r="L6" s="6" t="n">
        <v>-360</v>
      </c>
    </row>
    <row r="7">
      <c r="A7" s="4" t="inlineStr">
        <is>
          <t>Bank-owned life insurance</t>
        </is>
      </c>
      <c r="J7" s="6" t="n">
        <v>-1579</v>
      </c>
      <c r="K7" s="6" t="n">
        <v>-1677</v>
      </c>
      <c r="L7" s="6" t="n">
        <v>-1547</v>
      </c>
    </row>
    <row r="8">
      <c r="A8" s="4" t="inlineStr">
        <is>
          <t>Tax credits</t>
        </is>
      </c>
      <c r="J8" s="6" t="n">
        <v>-2034</v>
      </c>
      <c r="K8" s="6" t="n">
        <v>-1266</v>
      </c>
      <c r="L8" s="6" t="n">
        <v>-444</v>
      </c>
    </row>
    <row r="9">
      <c r="A9" s="4" t="inlineStr">
        <is>
          <t>Equity-based compensation</t>
        </is>
      </c>
      <c r="J9" s="6" t="n">
        <v>185</v>
      </c>
      <c r="K9" s="6" t="n">
        <v>132</v>
      </c>
      <c r="L9" s="6" t="n">
        <v>-547</v>
      </c>
    </row>
    <row r="10">
      <c r="A10" s="4" t="inlineStr">
        <is>
          <t>Non-deductible executive compensation</t>
        </is>
      </c>
      <c r="J10" s="6" t="n">
        <v>751</v>
      </c>
      <c r="K10" s="6" t="n">
        <v>440</v>
      </c>
      <c r="L10" s="6" t="n">
        <v>230</v>
      </c>
    </row>
    <row r="11">
      <c r="A11" s="4" t="inlineStr">
        <is>
          <t>Unrecorded basis difference in foreign subsidiaries</t>
        </is>
      </c>
      <c r="J11" s="6" t="n">
        <v>-304</v>
      </c>
      <c r="K11" s="6" t="n">
        <v>-144</v>
      </c>
      <c r="L11" s="6" t="n">
        <v>343</v>
      </c>
    </row>
    <row r="12">
      <c r="A12" s="4" t="inlineStr">
        <is>
          <t>Enactment of federal tax reform</t>
        </is>
      </c>
      <c r="L12" s="6" t="n">
        <v>-21</v>
      </c>
    </row>
    <row r="13">
      <c r="A13" s="4" t="inlineStr">
        <is>
          <t>Other</t>
        </is>
      </c>
      <c r="J13" s="6" t="n">
        <v>1338</v>
      </c>
      <c r="K13" s="6" t="n">
        <v>-1001</v>
      </c>
      <c r="L13" s="6" t="n">
        <v>-1483</v>
      </c>
    </row>
    <row r="14">
      <c r="A14" s="4" t="inlineStr">
        <is>
          <t>Income tax expense</t>
        </is>
      </c>
      <c r="B14" s="5" t="n">
        <v>22225</v>
      </c>
      <c r="C14" s="5" t="n">
        <v>12201</v>
      </c>
      <c r="D14" s="5" t="n">
        <v>7048</v>
      </c>
      <c r="E14" s="5" t="n">
        <v>1906</v>
      </c>
      <c r="F14" s="5" t="n">
        <v>7451</v>
      </c>
      <c r="G14" s="5" t="n">
        <v>8020</v>
      </c>
      <c r="H14" s="5" t="n">
        <v>2491</v>
      </c>
      <c r="I14" s="5" t="n">
        <v>4831</v>
      </c>
      <c r="J14" s="5" t="n">
        <v>43380</v>
      </c>
      <c r="K14" s="5" t="n">
        <v>22793</v>
      </c>
      <c r="L14" s="5" t="n">
        <v>19359</v>
      </c>
    </row>
    <row r="15">
      <c r="A15" s="3" t="inlineStr">
        <is>
          <t>% of pretax income</t>
        </is>
      </c>
    </row>
    <row r="16">
      <c r="A16" s="4" t="inlineStr">
        <is>
          <t>Federal income tax at statutory rate</t>
        </is>
      </c>
      <c r="J16" s="4" t="inlineStr">
        <is>
          <t>21.00%</t>
        </is>
      </c>
      <c r="K16" s="4" t="inlineStr">
        <is>
          <t>21.00%</t>
        </is>
      </c>
      <c r="L16" s="4" t="inlineStr">
        <is>
          <t>21.00%</t>
        </is>
      </c>
    </row>
    <row r="17">
      <c r="A17" s="4" t="inlineStr">
        <is>
          <t>State income tax, net of federal benefit</t>
        </is>
      </c>
      <c r="J17" s="4" t="inlineStr">
        <is>
          <t>4.87%</t>
        </is>
      </c>
      <c r="K17" s="4" t="inlineStr">
        <is>
          <t>5.14%</t>
        </is>
      </c>
      <c r="L17" s="4" t="inlineStr">
        <is>
          <t>4.47%</t>
        </is>
      </c>
    </row>
    <row r="18">
      <c r="A18" s="4" t="inlineStr">
        <is>
          <t>Tax-exempt interest, net of disallowance</t>
        </is>
      </c>
      <c r="J18" s="4" t="inlineStr">
        <is>
          <t>(0.28%)</t>
        </is>
      </c>
      <c r="K18" s="4" t="inlineStr">
        <is>
          <t>(0.38%)</t>
        </is>
      </c>
      <c r="L18" s="4" t="inlineStr">
        <is>
          <t>(0.40%)</t>
        </is>
      </c>
    </row>
    <row r="19">
      <c r="A19" s="4" t="inlineStr">
        <is>
          <t>Bank-owned life insurance</t>
        </is>
      </c>
      <c r="J19" s="4" t="inlineStr">
        <is>
          <t>(0.90%)</t>
        </is>
      </c>
      <c r="K19" s="4" t="inlineStr">
        <is>
          <t>(1.64%)</t>
        </is>
      </c>
      <c r="L19" s="4" t="inlineStr">
        <is>
          <t>(1.70%)</t>
        </is>
      </c>
    </row>
    <row r="20">
      <c r="A20" s="4" t="inlineStr">
        <is>
          <t>Tax credits</t>
        </is>
      </c>
      <c r="J20" s="4" t="inlineStr">
        <is>
          <t>(1.16%)</t>
        </is>
      </c>
      <c r="K20" s="4" t="inlineStr">
        <is>
          <t>(1.24%)</t>
        </is>
      </c>
      <c r="L20" s="4" t="inlineStr">
        <is>
          <t>(0.49%)</t>
        </is>
      </c>
    </row>
    <row r="21">
      <c r="A21" s="4" t="inlineStr">
        <is>
          <t>Equity-based compensation</t>
        </is>
      </c>
      <c r="J21" s="4" t="inlineStr">
        <is>
          <t>0.11%</t>
        </is>
      </c>
      <c r="K21" s="4" t="inlineStr">
        <is>
          <t>0.13%</t>
        </is>
      </c>
      <c r="L21" s="4" t="inlineStr">
        <is>
          <t>(0.60%)</t>
        </is>
      </c>
    </row>
    <row r="22">
      <c r="A22" s="4" t="inlineStr">
        <is>
          <t>Non-deductible executive compensation</t>
        </is>
      </c>
      <c r="J22" s="4" t="inlineStr">
        <is>
          <t>0.43%</t>
        </is>
      </c>
      <c r="K22" s="4" t="inlineStr">
        <is>
          <t>0.43%</t>
        </is>
      </c>
      <c r="L22" s="4" t="inlineStr">
        <is>
          <t>0.25%</t>
        </is>
      </c>
    </row>
    <row r="23">
      <c r="A23" s="4" t="inlineStr">
        <is>
          <t>Unrecorded basis difference in foreign subsidiaries</t>
        </is>
      </c>
      <c r="J23" s="4" t="inlineStr">
        <is>
          <t>(0.17%)</t>
        </is>
      </c>
      <c r="K23" s="4" t="inlineStr">
        <is>
          <t>(0.14%)</t>
        </is>
      </c>
      <c r="L23" s="4" t="inlineStr">
        <is>
          <t>0.38%</t>
        </is>
      </c>
    </row>
    <row r="24">
      <c r="A24" s="4" t="inlineStr">
        <is>
          <t>Enactment of federal tax reform</t>
        </is>
      </c>
      <c r="L24" s="11" t="n">
        <v>-0.0002</v>
      </c>
    </row>
    <row r="25">
      <c r="A25" s="4" t="inlineStr">
        <is>
          <t>Other</t>
        </is>
      </c>
      <c r="J25" s="4" t="inlineStr">
        <is>
          <t>0.75%</t>
        </is>
      </c>
      <c r="K25" s="4" t="inlineStr">
        <is>
          <t>(0.98%)</t>
        </is>
      </c>
      <c r="L25" s="4" t="inlineStr">
        <is>
          <t>(1.63%)</t>
        </is>
      </c>
    </row>
    <row r="26">
      <c r="A26" s="4" t="inlineStr">
        <is>
          <t>Effective income tax rate</t>
        </is>
      </c>
      <c r="J26" s="4" t="inlineStr">
        <is>
          <t>24.65%</t>
        </is>
      </c>
      <c r="K26" s="4" t="inlineStr">
        <is>
          <t>22.32%</t>
        </is>
      </c>
      <c r="L26" s="4" t="inlineStr">
        <is>
          <t>21.26%</t>
        </is>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come Taxes - Narrative (Detail) - USD ($)</t>
        </is>
      </c>
      <c r="B1" s="2" t="inlineStr">
        <is>
          <t>Dec. 31, 2020</t>
        </is>
      </c>
      <c r="C1" s="2" t="inlineStr">
        <is>
          <t>Dec. 31, 2019</t>
        </is>
      </c>
    </row>
    <row r="2">
      <c r="A2" s="3" t="inlineStr">
        <is>
          <t>Income Taxes [Line Items]</t>
        </is>
      </c>
    </row>
    <row r="3">
      <c r="A3" s="4" t="inlineStr">
        <is>
          <t>Unrecognized tax benefits</t>
        </is>
      </c>
      <c r="B3" s="5" t="n">
        <v>0</v>
      </c>
      <c r="C3" s="5" t="n">
        <v>0</v>
      </c>
    </row>
    <row r="4">
      <c r="A4" s="4" t="inlineStr">
        <is>
          <t>Federal</t>
        </is>
      </c>
    </row>
    <row r="5">
      <c r="A5" s="3" t="inlineStr">
        <is>
          <t>Income Taxes [Line Items]</t>
        </is>
      </c>
    </row>
    <row r="6">
      <c r="A6" s="4" t="inlineStr">
        <is>
          <t>Net operating loss carryovers</t>
        </is>
      </c>
      <c r="B6" s="6" t="n">
        <v>4400000</v>
      </c>
    </row>
    <row r="7">
      <c r="A7" s="4" t="inlineStr">
        <is>
          <t>State and Local Jurisdiction</t>
        </is>
      </c>
    </row>
    <row r="8">
      <c r="A8" s="3" t="inlineStr">
        <is>
          <t>Income Taxes [Line Items]</t>
        </is>
      </c>
    </row>
    <row r="9">
      <c r="A9" s="4" t="inlineStr">
        <is>
          <t>Net operating loss carryovers</t>
        </is>
      </c>
      <c r="B9" s="5" t="n">
        <v>44000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Liabilities) (Detail) - USD ($) $ in Thousands</t>
        </is>
      </c>
      <c r="B1" s="2" t="inlineStr">
        <is>
          <t>Dec. 31, 2020</t>
        </is>
      </c>
      <c r="C1" s="2" t="inlineStr">
        <is>
          <t>Dec. 31, 2019</t>
        </is>
      </c>
    </row>
    <row r="2">
      <c r="A2" s="3" t="inlineStr">
        <is>
          <t>Deferred tax assets</t>
        </is>
      </c>
    </row>
    <row r="3">
      <c r="A3" s="4" t="inlineStr">
        <is>
          <t>Allowance for credit losses on loans and leases</t>
        </is>
      </c>
      <c r="B3" s="5" t="n">
        <v>37503</v>
      </c>
      <c r="C3" s="5" t="n">
        <v>14616</v>
      </c>
    </row>
    <row r="4">
      <c r="A4" s="4" t="inlineStr">
        <is>
          <t>Net operating losses</t>
        </is>
      </c>
      <c r="B4" s="6" t="n">
        <v>1910</v>
      </c>
      <c r="C4" s="6" t="n">
        <v>1494</v>
      </c>
    </row>
    <row r="5">
      <c r="A5" s="4" t="inlineStr">
        <is>
          <t>Compensation and benefits</t>
        </is>
      </c>
      <c r="B5" s="6" t="n">
        <v>8654</v>
      </c>
      <c r="C5" s="6" t="n">
        <v>5839</v>
      </c>
    </row>
    <row r="6">
      <c r="A6" s="4" t="inlineStr">
        <is>
          <t>Cash flow hedge</t>
        </is>
      </c>
      <c r="B6" s="6" t="n">
        <v>10703</v>
      </c>
      <c r="C6" s="6" t="n">
        <v>5557</v>
      </c>
    </row>
    <row r="7">
      <c r="A7" s="4" t="inlineStr">
        <is>
          <t>Section 197 intangibles</t>
        </is>
      </c>
      <c r="B7" s="6" t="n">
        <v>1373</v>
      </c>
      <c r="C7" s="6" t="n">
        <v>1196</v>
      </c>
    </row>
    <row r="8">
      <c r="A8" s="4" t="inlineStr">
        <is>
          <t>Deferred income</t>
        </is>
      </c>
      <c r="B8" s="6" t="n">
        <v>1419</v>
      </c>
      <c r="C8" s="6" t="n">
        <v>1182</v>
      </c>
    </row>
    <row r="9">
      <c r="A9" s="4" t="inlineStr">
        <is>
          <t>Lease liability</t>
        </is>
      </c>
      <c r="B9" s="6" t="n">
        <v>4972</v>
      </c>
      <c r="C9" s="6" t="n">
        <v>5523</v>
      </c>
    </row>
    <row r="10">
      <c r="A10" s="4" t="inlineStr">
        <is>
          <t>Other</t>
        </is>
      </c>
      <c r="B10" s="6" t="n">
        <v>2631</v>
      </c>
      <c r="C10" s="6" t="n">
        <v>1307</v>
      </c>
    </row>
    <row r="11">
      <c r="A11" s="4" t="inlineStr">
        <is>
          <t>Total gross deferred tax assets</t>
        </is>
      </c>
      <c r="B11" s="6" t="n">
        <v>69165</v>
      </c>
      <c r="C11" s="6" t="n">
        <v>36714</v>
      </c>
    </row>
    <row r="12">
      <c r="A12" s="4" t="inlineStr">
        <is>
          <t>Less: valuation allowance</t>
        </is>
      </c>
      <c r="B12" s="6" t="n">
        <v>-994</v>
      </c>
      <c r="C12" s="6" t="n">
        <v>-486</v>
      </c>
    </row>
    <row r="13">
      <c r="A13" s="4" t="inlineStr">
        <is>
          <t>Net deferred tax assets</t>
        </is>
      </c>
      <c r="B13" s="6" t="n">
        <v>68171</v>
      </c>
      <c r="C13" s="6" t="n">
        <v>36228</v>
      </c>
    </row>
    <row r="14">
      <c r="A14" s="3" t="inlineStr">
        <is>
          <t>Deferred tax liabilities</t>
        </is>
      </c>
    </row>
    <row r="15">
      <c r="A15" s="4" t="inlineStr">
        <is>
          <t>Fair value adjustments on acquisitions</t>
        </is>
      </c>
      <c r="B15" s="6" t="n">
        <v>-570</v>
      </c>
      <c r="C15" s="6" t="n">
        <v>-506</v>
      </c>
    </row>
    <row r="16">
      <c r="A16" s="4" t="inlineStr">
        <is>
          <t>Bank premises and equipment</t>
        </is>
      </c>
      <c r="B16" s="6" t="n">
        <v>-5546</v>
      </c>
      <c r="C16" s="6" t="n">
        <v>-6074</v>
      </c>
    </row>
    <row r="17">
      <c r="A17" s="4" t="inlineStr">
        <is>
          <t>Tax qualified lease adjustments</t>
        </is>
      </c>
      <c r="B17" s="6" t="n">
        <v>-38527</v>
      </c>
      <c r="C17" s="6" t="n">
        <v>-30496</v>
      </c>
    </row>
    <row r="18">
      <c r="A18" s="4" t="inlineStr">
        <is>
          <t>Right of use asset</t>
        </is>
      </c>
      <c r="B18" s="6" t="n">
        <v>-4598</v>
      </c>
      <c r="C18" s="6" t="n">
        <v>-5232</v>
      </c>
    </row>
    <row r="19">
      <c r="A19" s="4" t="inlineStr">
        <is>
          <t>Net unrealized gains on securities</t>
        </is>
      </c>
      <c r="B19" s="6" t="n">
        <v>-8194</v>
      </c>
      <c r="C19" s="6" t="n">
        <v>-5020</v>
      </c>
    </row>
    <row r="20">
      <c r="A20" s="4" t="inlineStr">
        <is>
          <t>Other</t>
        </is>
      </c>
      <c r="B20" s="6" t="n">
        <v>-2600</v>
      </c>
      <c r="C20" s="6" t="n">
        <v>-640</v>
      </c>
    </row>
    <row r="21">
      <c r="A21" s="4" t="inlineStr">
        <is>
          <t>Total deferred tax liabilities</t>
        </is>
      </c>
      <c r="B21" s="6" t="n">
        <v>-60035</v>
      </c>
      <c r="C21" s="6" t="n">
        <v>-47968</v>
      </c>
    </row>
    <row r="22">
      <c r="A22" s="4" t="inlineStr">
        <is>
          <t>Net deferred tax asset/(liability)</t>
        </is>
      </c>
      <c r="B22" s="5" t="n">
        <v>8136</v>
      </c>
    </row>
    <row r="23">
      <c r="A23" s="4" t="inlineStr">
        <is>
          <t>Net deferred tax asset/(liability)</t>
        </is>
      </c>
      <c r="C23" s="5" t="n">
        <v>-1174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Executive Officers, Directors, and Principal Shareholders - Schedule of Activity Relating to Loans (Detail) - USD ($) $ in Thousands</t>
        </is>
      </c>
      <c r="B1" s="2" t="inlineStr">
        <is>
          <t>12 Months Ended</t>
        </is>
      </c>
    </row>
    <row r="2">
      <c r="B2" s="2" t="inlineStr">
        <is>
          <t>Dec. 31, 2020</t>
        </is>
      </c>
      <c r="C2" s="2" t="inlineStr">
        <is>
          <t>Dec. 31, 2019</t>
        </is>
      </c>
      <c r="D2" s="2" t="inlineStr">
        <is>
          <t>Dec. 31, 2018</t>
        </is>
      </c>
    </row>
    <row r="3">
      <c r="A3" s="3" t="inlineStr">
        <is>
          <t>Loans and Leases Receivable, Related Parties [Roll Forward]</t>
        </is>
      </c>
    </row>
    <row r="4">
      <c r="A4" s="4" t="inlineStr">
        <is>
          <t>Balance as of December 31,</t>
        </is>
      </c>
      <c r="B4" s="5" t="n">
        <v>0</v>
      </c>
      <c r="C4" s="5" t="n">
        <v>5</v>
      </c>
      <c r="D4" s="5" t="n">
        <v>0</v>
      </c>
    </row>
    <row r="5">
      <c r="A5" s="4" t="inlineStr">
        <is>
          <t>Additions</t>
        </is>
      </c>
      <c r="B5" s="6" t="n">
        <v>2</v>
      </c>
      <c r="C5" s="6" t="n">
        <v>47</v>
      </c>
      <c r="D5" s="6" t="n">
        <v>27</v>
      </c>
    </row>
    <row r="6">
      <c r="A6" s="4" t="inlineStr">
        <is>
          <t>Repayments</t>
        </is>
      </c>
      <c r="B6" s="6" t="n">
        <v>-2</v>
      </c>
      <c r="C6" s="6" t="n">
        <v>-52</v>
      </c>
      <c r="D6" s="6" t="n">
        <v>-22</v>
      </c>
    </row>
    <row r="7">
      <c r="A7" s="4" t="inlineStr">
        <is>
          <t>Balance as of December 31,</t>
        </is>
      </c>
      <c r="B7" s="5" t="n">
        <v>0</v>
      </c>
      <c r="C7" s="5" t="n">
        <v>0</v>
      </c>
      <c r="D7" s="5" t="n">
        <v>5</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Executive Officers, Directors, and Principal Shareholders - Narrative (Details) - USD ($) $ in Thousand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ercentage of gross revenue</t>
        </is>
      </c>
      <c r="B4" s="4" t="inlineStr">
        <is>
          <t>5.00%</t>
        </is>
      </c>
    </row>
    <row r="5">
      <c r="A5" s="4" t="inlineStr">
        <is>
          <t>Percentage of aggregate amount of consolidated assets</t>
        </is>
      </c>
      <c r="B5" s="4" t="inlineStr">
        <is>
          <t>5.00%</t>
        </is>
      </c>
    </row>
    <row r="6">
      <c r="A6" s="4" t="inlineStr">
        <is>
          <t>Director</t>
        </is>
      </c>
    </row>
    <row r="7">
      <c r="A7" s="3" t="inlineStr">
        <is>
          <t>Related Party Transaction [Line Items]</t>
        </is>
      </c>
    </row>
    <row r="8">
      <c r="A8" s="4" t="inlineStr">
        <is>
          <t>Related party deposits</t>
        </is>
      </c>
      <c r="B8" s="5" t="n">
        <v>8000</v>
      </c>
      <c r="C8" s="5" t="n">
        <v>9800</v>
      </c>
    </row>
    <row r="9">
      <c r="A9" s="4" t="inlineStr">
        <is>
          <t>Minimum</t>
        </is>
      </c>
    </row>
    <row r="10">
      <c r="A10" s="3" t="inlineStr">
        <is>
          <t>Related Party Transaction [Line Items]</t>
        </is>
      </c>
    </row>
    <row r="11">
      <c r="A11" s="4" t="inlineStr">
        <is>
          <t>Percentage of participation in equity</t>
        </is>
      </c>
      <c r="B11" s="4" t="inlineStr">
        <is>
          <t>10.00%</t>
        </is>
      </c>
    </row>
    <row r="12">
      <c r="A12" s="4" t="inlineStr">
        <is>
          <t>Letter of Credit | Affiliated Entity</t>
        </is>
      </c>
    </row>
    <row r="13">
      <c r="A13" s="3" t="inlineStr">
        <is>
          <t>Related Party Transaction [Line Items]</t>
        </is>
      </c>
    </row>
    <row r="14">
      <c r="A14" s="4" t="inlineStr">
        <is>
          <t>Outstanding commitment</t>
        </is>
      </c>
      <c r="B14" s="5" t="n">
        <v>25</v>
      </c>
      <c r="C14" s="5" t="n">
        <v>500</v>
      </c>
      <c r="D14" s="5" t="n">
        <v>500</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following are the components and results of Customers' earnings per common share calculations for the periods presented. For the Years Ended December 31, (amounts in thousands, except share and per share data) 2020 2019 2018 Net income available to common shareholders $ 118,537 $ 64,868 $ 57,236 Weighted-average number of common shares outstanding – basic 31,506,699 31,183,841 31,570,118 Share-based compensation plans 221,085 462,375 658,739 Warrants — — 4,241 Weighted-average number of common shares – diluted 31,727,784 31,646,216 32,233,098 Basic earnings per common share $ 3.76 $ 2.08 $ 1.81 Diluted earnings per common share $ 3.74 $ 2.05 $ 1.78 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For the Years Ended December 31, 2020 2019 2018 Anti-dilutive securities: Share-based compensation awards 828,835 2,172,157 1,138,25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Sheet Risk - Schedule of Financial Instruments Outstanding Contract Amounts Represent Credit Risk (Detail) - USD ($) $ in Thousands</t>
        </is>
      </c>
      <c r="B1" s="2" t="inlineStr">
        <is>
          <t>Dec. 31, 2020</t>
        </is>
      </c>
      <c r="C1" s="2" t="inlineStr">
        <is>
          <t>Dec. 31, 2019</t>
        </is>
      </c>
    </row>
    <row r="2">
      <c r="A2" s="3" t="inlineStr">
        <is>
          <t>Commitments and Contingencies Disclosure [Abstract]</t>
        </is>
      </c>
    </row>
    <row r="3">
      <c r="A3" s="4" t="inlineStr">
        <is>
          <t>Commitments to fund loans and leases</t>
        </is>
      </c>
      <c r="B3" s="5" t="n">
        <v>262153</v>
      </c>
      <c r="C3" s="5" t="n">
        <v>261902</v>
      </c>
    </row>
    <row r="4">
      <c r="A4" s="4" t="inlineStr">
        <is>
          <t>Unfunded commitments to fund mortgage warehouse loans</t>
        </is>
      </c>
      <c r="B4" s="6" t="n">
        <v>1933067</v>
      </c>
      <c r="C4" s="6" t="n">
        <v>1378364</v>
      </c>
    </row>
    <row r="5">
      <c r="A5" s="4" t="inlineStr">
        <is>
          <t>Unfunded commitments under lines of credit and credit cards</t>
        </is>
      </c>
      <c r="B5" s="6" t="n">
        <v>1009031</v>
      </c>
      <c r="C5" s="6" t="n">
        <v>1065474</v>
      </c>
    </row>
    <row r="6">
      <c r="A6" s="4" t="inlineStr">
        <is>
          <t>Letters of credit</t>
        </is>
      </c>
      <c r="B6" s="6" t="n">
        <v>27166</v>
      </c>
      <c r="C6" s="6" t="n">
        <v>48856</v>
      </c>
    </row>
    <row r="7">
      <c r="A7" s="4" t="inlineStr">
        <is>
          <t>Other unused commitments</t>
        </is>
      </c>
      <c r="B7" s="5" t="n">
        <v>1842</v>
      </c>
      <c r="C7" s="5" t="n">
        <v>273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with Off-Balance-Sheet Risk - Narrative (Detail) - USD ($) $ in Thousands</t>
        </is>
      </c>
      <c r="B1" s="2" t="inlineStr">
        <is>
          <t>12 Months Ended</t>
        </is>
      </c>
    </row>
    <row r="2">
      <c r="B2" s="2" t="inlineStr">
        <is>
          <t>Dec. 31, 2020</t>
        </is>
      </c>
      <c r="C2" s="2" t="inlineStr">
        <is>
          <t>Jan. 01, 2020</t>
        </is>
      </c>
      <c r="D2" s="2" t="inlineStr">
        <is>
          <t>Dec. 31, 2019</t>
        </is>
      </c>
    </row>
    <row r="3">
      <c r="A3" s="3" t="inlineStr">
        <is>
          <t>Loss Contingencies [Line Items]</t>
        </is>
      </c>
    </row>
    <row r="4">
      <c r="A4" s="4" t="inlineStr">
        <is>
          <t>Allowance for credit losses on lending-related commitments</t>
        </is>
      </c>
      <c r="B4" s="5" t="n">
        <v>2300</v>
      </c>
      <c r="D4" s="5" t="n">
        <v>49</v>
      </c>
    </row>
    <row r="5">
      <c r="A5" s="4" t="inlineStr">
        <is>
          <t>Lending-related commitments, benefit</t>
        </is>
      </c>
      <c r="B5" s="5" t="n">
        <v>1100</v>
      </c>
    </row>
    <row r="6">
      <c r="A6" s="4" t="inlineStr">
        <is>
          <t>Cumulative Effect, Period of Adoption, Adjustment</t>
        </is>
      </c>
    </row>
    <row r="7">
      <c r="A7" s="3" t="inlineStr">
        <is>
          <t>Loss Contingencies [Line Items]</t>
        </is>
      </c>
    </row>
    <row r="8">
      <c r="A8" s="4" t="inlineStr">
        <is>
          <t>Allowance for credit losses on lending-related commitments</t>
        </is>
      </c>
      <c r="C8" s="5" t="n">
        <v>3388</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 Summary of Capital Amounts, Tier 1 Risk Based and Tier 1 Leveraged Ratios (Detail) - USD ($) $ in Thousands</t>
        </is>
      </c>
      <c r="B1" s="2" t="inlineStr">
        <is>
          <t>Dec. 31, 2020</t>
        </is>
      </c>
      <c r="C1" s="2" t="inlineStr">
        <is>
          <t>Dec. 31, 2019</t>
        </is>
      </c>
    </row>
    <row r="2">
      <c r="A2" s="3" t="inlineStr">
        <is>
          <t>Compliance with Regulatory Capital Requirements under Banking Regulations [Line Items]</t>
        </is>
      </c>
    </row>
    <row r="3">
      <c r="A3" s="4" t="inlineStr">
        <is>
          <t>Common equity Tier 1 (to risk-weighted-assets), actual amount</t>
        </is>
      </c>
      <c r="B3" s="5" t="n">
        <v>954839</v>
      </c>
      <c r="C3" s="5" t="n">
        <v>821810</v>
      </c>
    </row>
    <row r="4">
      <c r="A4" s="4" t="inlineStr">
        <is>
          <t>Tier 1 capital (to risk-weighted assets), actual amount</t>
        </is>
      </c>
      <c r="B4" s="6" t="n">
        <v>1172310</v>
      </c>
      <c r="C4" s="6" t="n">
        <v>1039281</v>
      </c>
    </row>
    <row r="5">
      <c r="A5" s="4" t="inlineStr">
        <is>
          <t>Total capital (to risk-weighted assets), actual amount</t>
        </is>
      </c>
      <c r="B5" s="6" t="n">
        <v>1401119</v>
      </c>
      <c r="C5" s="6" t="n">
        <v>1256309</v>
      </c>
    </row>
    <row r="6">
      <c r="A6" s="4" t="inlineStr">
        <is>
          <t>Tier 1 capital (to average assets), actual amount</t>
        </is>
      </c>
      <c r="B6" s="5" t="n">
        <v>1172310</v>
      </c>
      <c r="C6" s="5" t="n">
        <v>1039281</v>
      </c>
    </row>
    <row r="7">
      <c r="A7" s="4" t="inlineStr">
        <is>
          <t>Common equity Tier 1 (to risk-weighted assets), actual ratio</t>
        </is>
      </c>
      <c r="B7" s="4" t="inlineStr">
        <is>
          <t>8.079%</t>
        </is>
      </c>
      <c r="C7" s="4" t="inlineStr">
        <is>
          <t>7.984%</t>
        </is>
      </c>
    </row>
    <row r="8">
      <c r="A8" s="4" t="inlineStr">
        <is>
          <t>Tier 1 capital (to risk-weighted assets), actual ratio</t>
        </is>
      </c>
      <c r="B8" s="12" t="n">
        <v>0.09919</v>
      </c>
      <c r="C8" s="12" t="n">
        <v>0.10096</v>
      </c>
    </row>
    <row r="9">
      <c r="A9" s="4" t="inlineStr">
        <is>
          <t>Total capital (to risk-weighted assets), actual ratio</t>
        </is>
      </c>
      <c r="B9" s="12" t="n">
        <v>0.11855</v>
      </c>
      <c r="C9" s="12" t="n">
        <v>0.12205</v>
      </c>
    </row>
    <row r="10">
      <c r="A10" s="4" t="inlineStr">
        <is>
          <t>Tier 1 capital (to average assets), actual ratio</t>
        </is>
      </c>
      <c r="B10" s="12" t="n">
        <v>0.08597</v>
      </c>
      <c r="C10" s="12" t="n">
        <v>0.09258</v>
      </c>
    </row>
    <row r="11">
      <c r="A11" s="4" t="inlineStr">
        <is>
          <t>Common equity Tier 1 (to risk-weighted assets), for capital adequacy purposes amount</t>
        </is>
      </c>
      <c r="B11" s="5" t="n">
        <v>531844</v>
      </c>
      <c r="C11" s="5" t="n">
        <v>463211</v>
      </c>
    </row>
    <row r="12">
      <c r="A12" s="4" t="inlineStr">
        <is>
          <t>Tier 1 capital (to risk-weighted assets), for capital adequacy purposes amount</t>
        </is>
      </c>
      <c r="B12" s="6" t="n">
        <v>709125</v>
      </c>
      <c r="C12" s="6" t="n">
        <v>617615</v>
      </c>
    </row>
    <row r="13">
      <c r="A13" s="4" t="inlineStr">
        <is>
          <t>Total capital (to risk-weighted assets), for capital adequacy purposes amount</t>
        </is>
      </c>
      <c r="B13" s="6" t="n">
        <v>945500</v>
      </c>
      <c r="C13" s="6" t="n">
        <v>823487</v>
      </c>
    </row>
    <row r="14">
      <c r="A14" s="4" t="inlineStr">
        <is>
          <t>Tier 1 capital (to average assets), for capital adequacy purposes amount</t>
        </is>
      </c>
      <c r="B14" s="5" t="n">
        <v>545485</v>
      </c>
      <c r="C14" s="5" t="n">
        <v>449026</v>
      </c>
    </row>
    <row r="15">
      <c r="A15" s="4" t="inlineStr">
        <is>
          <t>Common equity Tier 1 (to risk-weighted assets), for capital adequacy purposes ratio</t>
        </is>
      </c>
      <c r="B15" s="4" t="inlineStr">
        <is>
          <t>4.50%</t>
        </is>
      </c>
      <c r="C15" s="4" t="inlineStr">
        <is>
          <t>4.50%</t>
        </is>
      </c>
    </row>
    <row r="16">
      <c r="A16" s="4" t="inlineStr">
        <is>
          <t>Tier 1 capital (to risk-weighted assets), for capital adequacy purposes ratio</t>
        </is>
      </c>
      <c r="B16" s="12" t="n">
        <v>0.06</v>
      </c>
      <c r="C16" s="12" t="n">
        <v>0.06</v>
      </c>
    </row>
    <row r="17">
      <c r="A17" s="4" t="inlineStr">
        <is>
          <t>Total capital (to risk-weighted assets), for capital adequacy purposes ratio</t>
        </is>
      </c>
      <c r="B17" s="12" t="n">
        <v>0.08</v>
      </c>
      <c r="C17" s="12" t="n">
        <v>0.08</v>
      </c>
    </row>
    <row r="18">
      <c r="A18" s="4" t="inlineStr">
        <is>
          <t>Tier 1 capital (to average assets), for capital adequacy purposes ratio</t>
        </is>
      </c>
      <c r="B18" s="12" t="n">
        <v>0.04</v>
      </c>
      <c r="C18" s="12" t="n">
        <v>0.04</v>
      </c>
    </row>
    <row r="19">
      <c r="A19" s="4" t="inlineStr">
        <is>
          <t>Common equity Tier 1 (to risk-weighted assets), for Basel III amount</t>
        </is>
      </c>
      <c r="B19" s="5" t="n">
        <v>827312</v>
      </c>
      <c r="C19" s="5" t="n">
        <v>720551</v>
      </c>
    </row>
    <row r="20">
      <c r="A20" s="4" t="inlineStr">
        <is>
          <t>Tier 1 (to risk-weighted assets), for Basel III amount</t>
        </is>
      </c>
      <c r="B20" s="6" t="n">
        <v>1004594</v>
      </c>
      <c r="C20" s="6" t="n">
        <v>874955</v>
      </c>
    </row>
    <row r="21">
      <c r="A21" s="4" t="inlineStr">
        <is>
          <t>Total capital (to risk-weighted assets), for Basel III amount</t>
        </is>
      </c>
      <c r="B21" s="6" t="n">
        <v>1240969</v>
      </c>
      <c r="C21" s="6" t="n">
        <v>1080827</v>
      </c>
    </row>
    <row r="22">
      <c r="A22" s="4" t="inlineStr">
        <is>
          <t>Tier 1 capital (to average assets) for Basel III amount</t>
        </is>
      </c>
      <c r="B22" s="5" t="n">
        <v>545485</v>
      </c>
      <c r="C22" s="5" t="n">
        <v>449026</v>
      </c>
    </row>
    <row r="23">
      <c r="A23" s="4" t="inlineStr">
        <is>
          <t>Common equity Tier 1 (to risk-weighted assets), for Basel III ratio</t>
        </is>
      </c>
      <c r="B23" s="4" t="inlineStr">
        <is>
          <t>7.00%</t>
        </is>
      </c>
      <c r="C23" s="4" t="inlineStr">
        <is>
          <t>7.00%</t>
        </is>
      </c>
    </row>
    <row r="24">
      <c r="A24" s="4" t="inlineStr">
        <is>
          <t>Tier 1 capital (to risk-weighted assets), for Basel III ratio</t>
        </is>
      </c>
      <c r="B24" s="4" t="inlineStr">
        <is>
          <t>8.50%</t>
        </is>
      </c>
      <c r="C24" s="4" t="inlineStr">
        <is>
          <t>8.50%</t>
        </is>
      </c>
    </row>
    <row r="25">
      <c r="A25" s="4" t="inlineStr">
        <is>
          <t>Total capital (to risk-weighted assets), for Basel III ratio</t>
        </is>
      </c>
      <c r="B25" s="4" t="inlineStr">
        <is>
          <t>10.50%</t>
        </is>
      </c>
      <c r="C25" s="4" t="inlineStr">
        <is>
          <t>10.50%</t>
        </is>
      </c>
    </row>
    <row r="26">
      <c r="A26" s="4" t="inlineStr">
        <is>
          <t>Tier 1 capital (to average assets), for Basel III ratio</t>
        </is>
      </c>
      <c r="B26" s="4" t="inlineStr">
        <is>
          <t>4.00%</t>
        </is>
      </c>
      <c r="C26" s="4" t="inlineStr">
        <is>
          <t>4.00%</t>
        </is>
      </c>
    </row>
    <row r="27">
      <c r="A27" s="4" t="inlineStr">
        <is>
          <t>Customers Bank</t>
        </is>
      </c>
    </row>
    <row r="28">
      <c r="A28" s="3" t="inlineStr">
        <is>
          <t>Compliance with Regulatory Capital Requirements under Banking Regulations [Line Items]</t>
        </is>
      </c>
    </row>
    <row r="29">
      <c r="A29" s="4" t="inlineStr">
        <is>
          <t>Common equity Tier 1 (to risk-weighted-assets), actual amount</t>
        </is>
      </c>
      <c r="B29" s="5" t="n">
        <v>1254082</v>
      </c>
      <c r="C29" s="5" t="n">
        <v>1164652</v>
      </c>
    </row>
    <row r="30">
      <c r="A30" s="4" t="inlineStr">
        <is>
          <t>Tier 1 capital (to risk-weighted assets), actual amount</t>
        </is>
      </c>
      <c r="B30" s="6" t="n">
        <v>1254082</v>
      </c>
      <c r="C30" s="6" t="n">
        <v>1164652</v>
      </c>
    </row>
    <row r="31">
      <c r="A31" s="4" t="inlineStr">
        <is>
          <t>Total capital (to risk-weighted assets), actual amount</t>
        </is>
      </c>
      <c r="B31" s="6" t="n">
        <v>1424791</v>
      </c>
      <c r="C31" s="6" t="n">
        <v>1330155</v>
      </c>
    </row>
    <row r="32">
      <c r="A32" s="4" t="inlineStr">
        <is>
          <t>Tier 1 capital (to average assets), actual amount</t>
        </is>
      </c>
      <c r="B32" s="5" t="n">
        <v>1254082</v>
      </c>
      <c r="C32" s="5" t="n">
        <v>1164652</v>
      </c>
    </row>
    <row r="33">
      <c r="A33" s="4" t="inlineStr">
        <is>
          <t>Common equity Tier 1 (to risk-weighted assets), actual ratio</t>
        </is>
      </c>
      <c r="B33" s="4" t="inlineStr">
        <is>
          <t>10.615%</t>
        </is>
      </c>
      <c r="C33" s="4" t="inlineStr">
        <is>
          <t>11.323%</t>
        </is>
      </c>
    </row>
    <row r="34">
      <c r="A34" s="4" t="inlineStr">
        <is>
          <t>Tier 1 capital (to risk-weighted assets), actual ratio</t>
        </is>
      </c>
      <c r="B34" s="12" t="n">
        <v>0.10615</v>
      </c>
      <c r="C34" s="12" t="n">
        <v>0.11323</v>
      </c>
    </row>
    <row r="35">
      <c r="A35" s="4" t="inlineStr">
        <is>
          <t>Total capital (to risk-weighted assets), actual ratio</t>
        </is>
      </c>
      <c r="B35" s="12" t="n">
        <v>0.1206</v>
      </c>
      <c r="C35" s="12" t="n">
        <v>0.12933</v>
      </c>
    </row>
    <row r="36">
      <c r="A36" s="4" t="inlineStr">
        <is>
          <t>Tier 1 capital (to average assets), actual ratio</t>
        </is>
      </c>
      <c r="B36" s="12" t="n">
        <v>0.09208</v>
      </c>
      <c r="C36" s="12" t="n">
        <v>0.10379</v>
      </c>
    </row>
    <row r="37">
      <c r="A37" s="4" t="inlineStr">
        <is>
          <t>Common equity Tier 1 (to risk-weighted assets), for capital adequacy purposes amount</t>
        </is>
      </c>
      <c r="B37" s="5" t="n">
        <v>531639</v>
      </c>
      <c r="C37" s="5" t="n">
        <v>462842</v>
      </c>
    </row>
    <row r="38">
      <c r="A38" s="4" t="inlineStr">
        <is>
          <t>Tier 1 capital (to risk-weighted assets), for capital adequacy purposes amount</t>
        </is>
      </c>
      <c r="B38" s="6" t="n">
        <v>708852</v>
      </c>
      <c r="C38" s="6" t="n">
        <v>617122</v>
      </c>
    </row>
    <row r="39">
      <c r="A39" s="4" t="inlineStr">
        <is>
          <t>Total capital (to risk-weighted assets), for capital adequacy purposes amount</t>
        </is>
      </c>
      <c r="B39" s="6" t="n">
        <v>945136</v>
      </c>
      <c r="C39" s="6" t="n">
        <v>822829</v>
      </c>
    </row>
    <row r="40">
      <c r="A40" s="4" t="inlineStr">
        <is>
          <t>Tier 1 capital (to average assets), for capital adequacy purposes amount</t>
        </is>
      </c>
      <c r="B40" s="5" t="n">
        <v>544758</v>
      </c>
      <c r="C40" s="5" t="n">
        <v>448851</v>
      </c>
    </row>
    <row r="41">
      <c r="A41" s="4" t="inlineStr">
        <is>
          <t>Common equity Tier 1 (to risk-weighted assets), for capital adequacy purposes ratio</t>
        </is>
      </c>
      <c r="B41" s="4" t="inlineStr">
        <is>
          <t>4.50%</t>
        </is>
      </c>
      <c r="C41" s="4" t="inlineStr">
        <is>
          <t>4.50%</t>
        </is>
      </c>
    </row>
    <row r="42">
      <c r="A42" s="4" t="inlineStr">
        <is>
          <t>Tier 1 capital (to risk-weighted assets), for capital adequacy purposes ratio</t>
        </is>
      </c>
      <c r="B42" s="12" t="n">
        <v>0.06</v>
      </c>
      <c r="C42" s="12" t="n">
        <v>0.06</v>
      </c>
    </row>
    <row r="43">
      <c r="A43" s="4" t="inlineStr">
        <is>
          <t>Total capital (to risk-weighted assets), for capital adequacy purposes ratio</t>
        </is>
      </c>
      <c r="B43" s="12" t="n">
        <v>0.08</v>
      </c>
      <c r="C43" s="12" t="n">
        <v>0.08</v>
      </c>
    </row>
    <row r="44">
      <c r="A44" s="4" t="inlineStr">
        <is>
          <t>Tier 1 capital (to average assets), for capital adequacy purposes ratio</t>
        </is>
      </c>
      <c r="B44" s="12" t="n">
        <v>0.04</v>
      </c>
      <c r="C44" s="12" t="n">
        <v>0.04</v>
      </c>
    </row>
    <row r="45">
      <c r="A45" s="4" t="inlineStr">
        <is>
          <t>Common equity Tier 1 (to risk-weighted assets), to be well capitalized under prompt correction action provisions amount</t>
        </is>
      </c>
      <c r="B45" s="5" t="n">
        <v>767923</v>
      </c>
      <c r="C45" s="5" t="n">
        <v>668549</v>
      </c>
    </row>
    <row r="46">
      <c r="A46" s="4" t="inlineStr">
        <is>
          <t>Tier 1 capital (to risk-weighted assets), to be well capitalized under prompt corrective action provisions amount</t>
        </is>
      </c>
      <c r="B46" s="6" t="n">
        <v>945136</v>
      </c>
      <c r="C46" s="6" t="n">
        <v>822829</v>
      </c>
    </row>
    <row r="47">
      <c r="A47" s="4" t="inlineStr">
        <is>
          <t>Total capital (to risk-weighted assets), to be well capitalized under prompt corrective action provisions amount</t>
        </is>
      </c>
      <c r="B47" s="6" t="n">
        <v>1181421</v>
      </c>
      <c r="C47" s="6" t="n">
        <v>1028537</v>
      </c>
    </row>
    <row r="48">
      <c r="A48" s="4" t="inlineStr">
        <is>
          <t>Tier 1 capital (to average assets), to be well capitalized under prompt corrective action provisions amount</t>
        </is>
      </c>
      <c r="B48" s="5" t="n">
        <v>680947</v>
      </c>
      <c r="C48" s="5" t="n">
        <v>561064</v>
      </c>
    </row>
    <row r="49">
      <c r="A49" s="4" t="inlineStr">
        <is>
          <t>Common equity Tier 1 (to risk-weighted assets), to be well capitalized under prompt corrective action provisions ratio</t>
        </is>
      </c>
      <c r="B49" s="4" t="inlineStr">
        <is>
          <t>6.50%</t>
        </is>
      </c>
      <c r="C49" s="4" t="inlineStr">
        <is>
          <t>6.50%</t>
        </is>
      </c>
    </row>
    <row r="50">
      <c r="A50" s="4" t="inlineStr">
        <is>
          <t>Tier 1 capital (to risk-weighted assets), to be well capitalized under prompt corrective action provisions ratio</t>
        </is>
      </c>
      <c r="B50" s="12" t="n">
        <v>0.08</v>
      </c>
      <c r="C50" s="12" t="n">
        <v>0.08</v>
      </c>
    </row>
    <row r="51">
      <c r="A51" s="4" t="inlineStr">
        <is>
          <t>Total capital (to risk-weighted assets), to be well capitalized under prompt corrective action provisions ratio</t>
        </is>
      </c>
      <c r="B51" s="12" t="n">
        <v>0.1</v>
      </c>
      <c r="C51" s="12" t="n">
        <v>0.1</v>
      </c>
    </row>
    <row r="52">
      <c r="A52" s="4" t="inlineStr">
        <is>
          <t>Tier 1 capital (to average assets), to be well capitalized under prompt corrective action provisions ratio</t>
        </is>
      </c>
      <c r="B52" s="12" t="n">
        <v>0.05</v>
      </c>
      <c r="C52" s="12" t="n">
        <v>0.05</v>
      </c>
    </row>
    <row r="53">
      <c r="A53" s="4" t="inlineStr">
        <is>
          <t>Common equity Tier 1 (to risk-weighted assets), for Basel III amount</t>
        </is>
      </c>
      <c r="B53" s="5" t="n">
        <v>826994</v>
      </c>
      <c r="C53" s="5" t="n">
        <v>719976</v>
      </c>
    </row>
    <row r="54">
      <c r="A54" s="4" t="inlineStr">
        <is>
          <t>Tier 1 (to risk-weighted assets), for Basel III amount</t>
        </is>
      </c>
      <c r="B54" s="6" t="n">
        <v>1004207</v>
      </c>
      <c r="C54" s="6" t="n">
        <v>874256</v>
      </c>
    </row>
    <row r="55">
      <c r="A55" s="4" t="inlineStr">
        <is>
          <t>Total capital (to risk-weighted assets), for Basel III amount</t>
        </is>
      </c>
      <c r="B55" s="6" t="n">
        <v>1240492</v>
      </c>
      <c r="C55" s="6" t="n">
        <v>1079964</v>
      </c>
    </row>
    <row r="56">
      <c r="A56" s="4" t="inlineStr">
        <is>
          <t>Tier 1 capital (to average assets) for Basel III amount</t>
        </is>
      </c>
      <c r="B56" s="5" t="n">
        <v>544758</v>
      </c>
      <c r="C56" s="5" t="n">
        <v>448851</v>
      </c>
    </row>
    <row r="57">
      <c r="A57" s="4" t="inlineStr">
        <is>
          <t>Common equity Tier 1 (to risk-weighted assets), for Basel III ratio</t>
        </is>
      </c>
      <c r="B57" s="4" t="inlineStr">
        <is>
          <t>7.00%</t>
        </is>
      </c>
      <c r="C57" s="4" t="inlineStr">
        <is>
          <t>7.00%</t>
        </is>
      </c>
    </row>
    <row r="58">
      <c r="A58" s="4" t="inlineStr">
        <is>
          <t>Tier 1 capital (to risk-weighted assets), for Basel III ratio</t>
        </is>
      </c>
      <c r="B58" s="4" t="inlineStr">
        <is>
          <t>8.50%</t>
        </is>
      </c>
      <c r="C58" s="4" t="inlineStr">
        <is>
          <t>8.50%</t>
        </is>
      </c>
    </row>
    <row r="59">
      <c r="A59" s="4" t="inlineStr">
        <is>
          <t>Total capital (to risk-weighted assets), for Basel III ratio</t>
        </is>
      </c>
      <c r="B59" s="4" t="inlineStr">
        <is>
          <t>10.50%</t>
        </is>
      </c>
      <c r="C59" s="4" t="inlineStr">
        <is>
          <t>10.50%</t>
        </is>
      </c>
    </row>
    <row r="60">
      <c r="A60" s="4" t="inlineStr">
        <is>
          <t>Tier 1 capital (to average assets), for Basel III ratio</t>
        </is>
      </c>
      <c r="B60" s="4" t="inlineStr">
        <is>
          <t>4.00%</t>
        </is>
      </c>
      <c r="C60" s="4" t="inlineStr">
        <is>
          <t>4.00%</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2" customWidth="1" min="1" max="1"/>
    <col width="14" customWidth="1" min="2" max="2"/>
  </cols>
  <sheetData>
    <row r="1">
      <c r="A1" s="1" t="inlineStr">
        <is>
          <t>Regulatory Capital - Narrative (Details)</t>
        </is>
      </c>
      <c r="B1" s="2" t="inlineStr">
        <is>
          <t>Dec. 31, 2020</t>
        </is>
      </c>
    </row>
    <row r="2">
      <c r="A2" s="3" t="inlineStr">
        <is>
          <t>Regulatory Capital [Abstract]</t>
        </is>
      </c>
    </row>
    <row r="3">
      <c r="A3" s="4" t="inlineStr">
        <is>
          <t>Maximum buffer, percent of risk weighted assets for 2019 and thereafter</t>
        </is>
      </c>
      <c r="B3" s="4" t="inlineStr">
        <is>
          <t>2.5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Disclosures about Fair Value of Financial Instruments - Narrative (Detail)</t>
        </is>
      </c>
      <c r="B1" s="2" t="inlineStr">
        <is>
          <t>12 Months Ended</t>
        </is>
      </c>
    </row>
    <row r="2">
      <c r="B2" s="2" t="inlineStr">
        <is>
          <t>Dec. 31, 2020</t>
        </is>
      </c>
    </row>
    <row r="3">
      <c r="A3" s="3" t="inlineStr">
        <is>
          <t>Fair Value Disclosures [Abstract]</t>
        </is>
      </c>
    </row>
    <row r="4">
      <c r="A4" s="4" t="inlineStr">
        <is>
          <t>Loans held for sale, average life from purchase to sale (days)</t>
        </is>
      </c>
      <c r="B4" s="4" t="inlineStr">
        <is>
          <t>30 day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Fair Value of Financial Instruments - Estimated Fair Values of Financial Instruments (Detail) - USD ($) $ in Thousands</t>
        </is>
      </c>
      <c r="B1" s="2" t="inlineStr">
        <is>
          <t>Dec. 31, 2020</t>
        </is>
      </c>
      <c r="C1" s="2" t="inlineStr">
        <is>
          <t>Dec. 31, 2019</t>
        </is>
      </c>
      <c r="D1" s="2" t="inlineStr">
        <is>
          <t>Dec. 31, 2018</t>
        </is>
      </c>
    </row>
    <row r="2">
      <c r="A2" s="3" t="inlineStr">
        <is>
          <t>Assets:</t>
        </is>
      </c>
    </row>
    <row r="3">
      <c r="A3" s="4" t="inlineStr">
        <is>
          <t>Cash and cash equivalents, carrying value</t>
        </is>
      </c>
      <c r="B3" s="5" t="n">
        <v>693354</v>
      </c>
      <c r="C3" s="5" t="n">
        <v>212505</v>
      </c>
    </row>
    <row r="4">
      <c r="A4" s="4" t="inlineStr">
        <is>
          <t>Cash and cash equivalents, fair value</t>
        </is>
      </c>
      <c r="B4" s="6" t="n">
        <v>693354</v>
      </c>
      <c r="C4" s="6" t="n">
        <v>212505</v>
      </c>
    </row>
    <row r="5">
      <c r="A5" s="4" t="inlineStr">
        <is>
          <t>Debt securities, available for sale</t>
        </is>
      </c>
      <c r="B5" s="6" t="n">
        <v>1206431</v>
      </c>
      <c r="C5" s="6" t="n">
        <v>577198</v>
      </c>
    </row>
    <row r="6">
      <c r="A6" s="4" t="inlineStr">
        <is>
          <t>Interest-only GNMA securities</t>
        </is>
      </c>
      <c r="C6" s="6" t="n">
        <v>16272</v>
      </c>
    </row>
    <row r="7">
      <c r="A7" s="4" t="inlineStr">
        <is>
          <t>Equity securities</t>
        </is>
      </c>
      <c r="B7" s="6" t="n">
        <v>3854</v>
      </c>
      <c r="C7" s="6" t="n">
        <v>2406</v>
      </c>
    </row>
    <row r="8">
      <c r="A8" s="4" t="inlineStr">
        <is>
          <t>Loans held for sale</t>
        </is>
      </c>
      <c r="B8" s="6" t="n">
        <v>79086</v>
      </c>
      <c r="C8" s="6" t="n">
        <v>486328</v>
      </c>
    </row>
    <row r="9">
      <c r="A9" s="4" t="inlineStr">
        <is>
          <t>Total loans and leases receivable, net of allowance for credit losses on loans and leases, carrying value</t>
        </is>
      </c>
      <c r="B9" s="6" t="n">
        <v>15608989</v>
      </c>
      <c r="C9" s="6" t="n">
        <v>9508367</v>
      </c>
    </row>
    <row r="10">
      <c r="A10" s="4" t="inlineStr">
        <is>
          <t>Total loans and leases receivable, net of allowance for credit losses on loans and leases, fair value</t>
        </is>
      </c>
      <c r="B10" s="6" t="n">
        <v>16222202</v>
      </c>
      <c r="C10" s="6" t="n">
        <v>9853037</v>
      </c>
    </row>
    <row r="11">
      <c r="A11" s="4" t="inlineStr">
        <is>
          <t>FHLB, Federal Reserve Bank and other restricted stock, carrying value</t>
        </is>
      </c>
      <c r="B11" s="6" t="n">
        <v>71368</v>
      </c>
      <c r="C11" s="6" t="n">
        <v>84214</v>
      </c>
    </row>
    <row r="12">
      <c r="A12" s="4" t="inlineStr">
        <is>
          <t>FHLB, Federal Reserve Bank and other restricted stock, fair value</t>
        </is>
      </c>
      <c r="B12" s="6" t="n">
        <v>71368</v>
      </c>
      <c r="C12" s="6" t="n">
        <v>84214</v>
      </c>
    </row>
    <row r="13">
      <c r="A13" s="4" t="inlineStr">
        <is>
          <t>Derivatives</t>
        </is>
      </c>
      <c r="B13" s="6" t="n">
        <v>54223</v>
      </c>
      <c r="C13" s="6" t="n">
        <v>23608</v>
      </c>
    </row>
    <row r="14">
      <c r="A14" s="3" t="inlineStr">
        <is>
          <t>Liabilities:</t>
        </is>
      </c>
    </row>
    <row r="15">
      <c r="A15" s="4" t="inlineStr">
        <is>
          <t>Deposits, carrying value</t>
        </is>
      </c>
      <c r="B15" s="6" t="n">
        <v>11309929</v>
      </c>
      <c r="C15" s="6" t="n">
        <v>8648936</v>
      </c>
      <c r="D15" s="5" t="n">
        <v>7142236</v>
      </c>
    </row>
    <row r="16">
      <c r="A16" s="4" t="inlineStr">
        <is>
          <t>Deposits, fair value</t>
        </is>
      </c>
      <c r="B16" s="6" t="n">
        <v>11312494</v>
      </c>
      <c r="C16" s="6" t="n">
        <v>8652340</v>
      </c>
    </row>
    <row r="17">
      <c r="A17" s="4" t="inlineStr">
        <is>
          <t>FRB PPP Liquidity facility, carrying value</t>
        </is>
      </c>
      <c r="B17" s="6" t="n">
        <v>4415016</v>
      </c>
      <c r="C17" s="6" t="n">
        <v>0</v>
      </c>
    </row>
    <row r="18">
      <c r="A18" s="4" t="inlineStr">
        <is>
          <t>FRB PPP Liquidity Facility, fair value</t>
        </is>
      </c>
      <c r="B18" s="6" t="n">
        <v>4415016</v>
      </c>
    </row>
    <row r="19">
      <c r="A19" s="4" t="inlineStr">
        <is>
          <t>Federal funds purchased, carrying value</t>
        </is>
      </c>
      <c r="B19" s="6" t="n">
        <v>250000</v>
      </c>
      <c r="C19" s="6" t="n">
        <v>538000</v>
      </c>
    </row>
    <row r="20">
      <c r="A20" s="4" t="inlineStr">
        <is>
          <t>Federal funds purchased, fair value</t>
        </is>
      </c>
      <c r="B20" s="6" t="n">
        <v>250000</v>
      </c>
      <c r="C20" s="6" t="n">
        <v>538000</v>
      </c>
    </row>
    <row r="21">
      <c r="A21" s="4" t="inlineStr">
        <is>
          <t>FHLB advances, carrying value</t>
        </is>
      </c>
      <c r="B21" s="6" t="n">
        <v>850000</v>
      </c>
      <c r="C21" s="6" t="n">
        <v>850000</v>
      </c>
    </row>
    <row r="22">
      <c r="A22" s="4" t="inlineStr">
        <is>
          <t>FHLB advances, fair value</t>
        </is>
      </c>
      <c r="B22" s="6" t="n">
        <v>852442</v>
      </c>
      <c r="C22" s="6" t="n">
        <v>852162</v>
      </c>
    </row>
    <row r="23">
      <c r="A23" s="4" t="inlineStr">
        <is>
          <t>Other borrowings, carrying value</t>
        </is>
      </c>
      <c r="B23" s="6" t="n">
        <v>124037</v>
      </c>
      <c r="C23" s="6" t="n">
        <v>123630</v>
      </c>
    </row>
    <row r="24">
      <c r="A24" s="4" t="inlineStr">
        <is>
          <t>Other borrowings, fair value</t>
        </is>
      </c>
      <c r="B24" s="6" t="n">
        <v>129120</v>
      </c>
      <c r="C24" s="6" t="n">
        <v>127603</v>
      </c>
    </row>
    <row r="25">
      <c r="A25" s="4" t="inlineStr">
        <is>
          <t>Subordinated debt, carrying value</t>
        </is>
      </c>
      <c r="B25" s="6" t="n">
        <v>181394</v>
      </c>
      <c r="C25" s="6" t="n">
        <v>181115</v>
      </c>
    </row>
    <row r="26">
      <c r="A26" s="4" t="inlineStr">
        <is>
          <t>Subordinated debt, fair value</t>
        </is>
      </c>
      <c r="B26" s="6" t="n">
        <v>193119</v>
      </c>
      <c r="C26" s="6" t="n">
        <v>192217</v>
      </c>
    </row>
    <row r="27">
      <c r="A27" s="4" t="inlineStr">
        <is>
          <t>Derivatives</t>
        </is>
      </c>
      <c r="B27" s="6" t="n">
        <v>98164</v>
      </c>
      <c r="C27" s="6" t="n">
        <v>45939</v>
      </c>
    </row>
    <row r="28">
      <c r="A28" s="4" t="inlineStr">
        <is>
          <t>Quoted Prices in Active Markets for Identical Assets (Level 1)</t>
        </is>
      </c>
    </row>
    <row r="29">
      <c r="A29" s="3" t="inlineStr">
        <is>
          <t>Assets:</t>
        </is>
      </c>
    </row>
    <row r="30">
      <c r="A30" s="4" t="inlineStr">
        <is>
          <t>Cash and cash equivalents, fair value</t>
        </is>
      </c>
      <c r="B30" s="6" t="n">
        <v>693354</v>
      </c>
      <c r="C30" s="6" t="n">
        <v>212505</v>
      </c>
    </row>
    <row r="31">
      <c r="A31" s="4" t="inlineStr">
        <is>
          <t>Debt securities, available for sale</t>
        </is>
      </c>
      <c r="B31" s="6" t="n">
        <v>0</v>
      </c>
      <c r="C31" s="6" t="n">
        <v>0</v>
      </c>
    </row>
    <row r="32">
      <c r="A32" s="4" t="inlineStr">
        <is>
          <t>Interest-only GNMA securities</t>
        </is>
      </c>
      <c r="C32" s="6" t="n">
        <v>0</v>
      </c>
    </row>
    <row r="33">
      <c r="A33" s="4" t="inlineStr">
        <is>
          <t>Equity securities</t>
        </is>
      </c>
      <c r="B33" s="6" t="n">
        <v>3854</v>
      </c>
      <c r="C33" s="6" t="n">
        <v>2406</v>
      </c>
    </row>
    <row r="34">
      <c r="A34" s="4" t="inlineStr">
        <is>
          <t>Loans held for sale</t>
        </is>
      </c>
      <c r="B34" s="6" t="n">
        <v>0</v>
      </c>
      <c r="C34" s="6" t="n">
        <v>0</v>
      </c>
    </row>
    <row r="35">
      <c r="A35" s="4" t="inlineStr">
        <is>
          <t>Total loans and leases receivable, net of allowance for credit losses on loans and leases, fair value</t>
        </is>
      </c>
      <c r="B35" s="6" t="n">
        <v>0</v>
      </c>
      <c r="C35" s="6" t="n">
        <v>0</v>
      </c>
    </row>
    <row r="36">
      <c r="A36" s="4" t="inlineStr">
        <is>
          <t>FHLB, Federal Reserve Bank and other restricted stock, fair value</t>
        </is>
      </c>
      <c r="B36" s="6" t="n">
        <v>0</v>
      </c>
      <c r="C36" s="6" t="n">
        <v>0</v>
      </c>
    </row>
    <row r="37">
      <c r="A37" s="4" t="inlineStr">
        <is>
          <t>Derivatives</t>
        </is>
      </c>
      <c r="B37" s="6" t="n">
        <v>0</v>
      </c>
      <c r="C37" s="6" t="n">
        <v>0</v>
      </c>
    </row>
    <row r="38">
      <c r="A38" s="3" t="inlineStr">
        <is>
          <t>Liabilities:</t>
        </is>
      </c>
    </row>
    <row r="39">
      <c r="A39" s="4" t="inlineStr">
        <is>
          <t>Deposits, fair value</t>
        </is>
      </c>
      <c r="B39" s="6" t="n">
        <v>10657998</v>
      </c>
      <c r="C39" s="6" t="n">
        <v>6980402</v>
      </c>
    </row>
    <row r="40">
      <c r="A40" s="4" t="inlineStr">
        <is>
          <t>FRB PPP Liquidity Facility, fair value</t>
        </is>
      </c>
      <c r="B40" s="6" t="n">
        <v>0</v>
      </c>
    </row>
    <row r="41">
      <c r="A41" s="4" t="inlineStr">
        <is>
          <t>Federal funds purchased, fair value</t>
        </is>
      </c>
      <c r="B41" s="6" t="n">
        <v>250000</v>
      </c>
      <c r="C41" s="6" t="n">
        <v>538000</v>
      </c>
    </row>
    <row r="42">
      <c r="A42" s="4" t="inlineStr">
        <is>
          <t>FHLB advances, fair value</t>
        </is>
      </c>
      <c r="B42" s="6" t="n">
        <v>0</v>
      </c>
      <c r="C42" s="6" t="n">
        <v>0</v>
      </c>
    </row>
    <row r="43">
      <c r="A43" s="4" t="inlineStr">
        <is>
          <t>Other borrowings, fair value</t>
        </is>
      </c>
      <c r="B43" s="6" t="n">
        <v>0</v>
      </c>
      <c r="C43" s="6" t="n">
        <v>0</v>
      </c>
    </row>
    <row r="44">
      <c r="A44" s="4" t="inlineStr">
        <is>
          <t>Subordinated debt, fair value</t>
        </is>
      </c>
      <c r="B44" s="6" t="n">
        <v>0</v>
      </c>
      <c r="C44" s="6" t="n">
        <v>0</v>
      </c>
    </row>
    <row r="45">
      <c r="A45" s="4" t="inlineStr">
        <is>
          <t>Derivatives</t>
        </is>
      </c>
      <c r="B45" s="6" t="n">
        <v>0</v>
      </c>
      <c r="C45" s="6" t="n">
        <v>0</v>
      </c>
    </row>
    <row r="46">
      <c r="A46" s="4" t="inlineStr">
        <is>
          <t>Significant Other Observable Inputs (Level 2)</t>
        </is>
      </c>
    </row>
    <row r="47">
      <c r="A47" s="3" t="inlineStr">
        <is>
          <t>Assets:</t>
        </is>
      </c>
    </row>
    <row r="48">
      <c r="A48" s="4" t="inlineStr">
        <is>
          <t>Cash and cash equivalents, fair value</t>
        </is>
      </c>
      <c r="B48" s="6" t="n">
        <v>0</v>
      </c>
      <c r="C48" s="6" t="n">
        <v>0</v>
      </c>
    </row>
    <row r="49">
      <c r="A49" s="4" t="inlineStr">
        <is>
          <t>Debt securities, available for sale</t>
        </is>
      </c>
      <c r="B49" s="6" t="n">
        <v>1206431</v>
      </c>
      <c r="C49" s="6" t="n">
        <v>577198</v>
      </c>
    </row>
    <row r="50">
      <c r="A50" s="4" t="inlineStr">
        <is>
          <t>Interest-only GNMA securities</t>
        </is>
      </c>
      <c r="C50" s="6" t="n">
        <v>0</v>
      </c>
    </row>
    <row r="51">
      <c r="A51" s="4" t="inlineStr">
        <is>
          <t>Equity securities</t>
        </is>
      </c>
      <c r="B51" s="6" t="n">
        <v>0</v>
      </c>
      <c r="C51" s="6" t="n">
        <v>0</v>
      </c>
    </row>
    <row r="52">
      <c r="A52" s="4" t="inlineStr">
        <is>
          <t>Loans held for sale</t>
        </is>
      </c>
      <c r="B52" s="6" t="n">
        <v>78443</v>
      </c>
      <c r="C52" s="6" t="n">
        <v>2130</v>
      </c>
    </row>
    <row r="53">
      <c r="A53" s="4" t="inlineStr">
        <is>
          <t>Total loans and leases receivable, net of allowance for credit losses on loans and leases, fair value</t>
        </is>
      </c>
      <c r="B53" s="6" t="n">
        <v>3616432</v>
      </c>
      <c r="C53" s="6" t="n">
        <v>2245758</v>
      </c>
    </row>
    <row r="54">
      <c r="A54" s="4" t="inlineStr">
        <is>
          <t>FHLB, Federal Reserve Bank and other restricted stock, fair value</t>
        </is>
      </c>
      <c r="B54" s="6" t="n">
        <v>71368</v>
      </c>
      <c r="C54" s="6" t="n">
        <v>84214</v>
      </c>
    </row>
    <row r="55">
      <c r="A55" s="4" t="inlineStr">
        <is>
          <t>Derivatives</t>
        </is>
      </c>
      <c r="B55" s="6" t="n">
        <v>54023</v>
      </c>
      <c r="C55" s="6" t="n">
        <v>23529</v>
      </c>
    </row>
    <row r="56">
      <c r="A56" s="3" t="inlineStr">
        <is>
          <t>Liabilities:</t>
        </is>
      </c>
    </row>
    <row r="57">
      <c r="A57" s="4" t="inlineStr">
        <is>
          <t>Deposits, fair value</t>
        </is>
      </c>
      <c r="B57" s="6" t="n">
        <v>654496</v>
      </c>
      <c r="C57" s="6" t="n">
        <v>1671938</v>
      </c>
    </row>
    <row r="58">
      <c r="A58" s="4" t="inlineStr">
        <is>
          <t>FRB PPP Liquidity Facility, fair value</t>
        </is>
      </c>
      <c r="B58" s="6" t="n">
        <v>4415016</v>
      </c>
    </row>
    <row r="59">
      <c r="A59" s="4" t="inlineStr">
        <is>
          <t>Federal funds purchased, fair value</t>
        </is>
      </c>
      <c r="B59" s="6" t="n">
        <v>0</v>
      </c>
      <c r="C59" s="6" t="n">
        <v>0</v>
      </c>
    </row>
    <row r="60">
      <c r="A60" s="4" t="inlineStr">
        <is>
          <t>FHLB advances, fair value</t>
        </is>
      </c>
      <c r="B60" s="6" t="n">
        <v>852442</v>
      </c>
      <c r="C60" s="6" t="n">
        <v>852162</v>
      </c>
    </row>
    <row r="61">
      <c r="A61" s="4" t="inlineStr">
        <is>
          <t>Other borrowings, fair value</t>
        </is>
      </c>
      <c r="B61" s="6" t="n">
        <v>129120</v>
      </c>
      <c r="C61" s="6" t="n">
        <v>127603</v>
      </c>
    </row>
    <row r="62">
      <c r="A62" s="4" t="inlineStr">
        <is>
          <t>Subordinated debt, fair value</t>
        </is>
      </c>
      <c r="B62" s="6" t="n">
        <v>193119</v>
      </c>
      <c r="C62" s="6" t="n">
        <v>192217</v>
      </c>
    </row>
    <row r="63">
      <c r="A63" s="4" t="inlineStr">
        <is>
          <t>Derivatives</t>
        </is>
      </c>
      <c r="B63" s="6" t="n">
        <v>98164</v>
      </c>
      <c r="C63" s="6" t="n">
        <v>45939</v>
      </c>
    </row>
    <row r="64">
      <c r="A64" s="4" t="inlineStr">
        <is>
          <t>Significant Unobservable Inputs (Level 3)</t>
        </is>
      </c>
    </row>
    <row r="65">
      <c r="A65" s="3" t="inlineStr">
        <is>
          <t>Assets:</t>
        </is>
      </c>
    </row>
    <row r="66">
      <c r="A66" s="4" t="inlineStr">
        <is>
          <t>Cash and cash equivalents, fair value</t>
        </is>
      </c>
      <c r="B66" s="6" t="n">
        <v>0</v>
      </c>
      <c r="C66" s="6" t="n">
        <v>0</v>
      </c>
    </row>
    <row r="67">
      <c r="A67" s="4" t="inlineStr">
        <is>
          <t>Debt securities, available for sale</t>
        </is>
      </c>
      <c r="B67" s="6" t="n">
        <v>0</v>
      </c>
      <c r="C67" s="6" t="n">
        <v>0</v>
      </c>
    </row>
    <row r="68">
      <c r="A68" s="4" t="inlineStr">
        <is>
          <t>Interest-only GNMA securities</t>
        </is>
      </c>
      <c r="C68" s="6" t="n">
        <v>16272</v>
      </c>
    </row>
    <row r="69">
      <c r="A69" s="4" t="inlineStr">
        <is>
          <t>Equity securities</t>
        </is>
      </c>
      <c r="B69" s="6" t="n">
        <v>0</v>
      </c>
      <c r="C69" s="6" t="n">
        <v>0</v>
      </c>
    </row>
    <row r="70">
      <c r="A70" s="4" t="inlineStr">
        <is>
          <t>Loans held for sale</t>
        </is>
      </c>
      <c r="B70" s="6" t="n">
        <v>643</v>
      </c>
      <c r="C70" s="6" t="n">
        <v>484198</v>
      </c>
    </row>
    <row r="71">
      <c r="A71" s="4" t="inlineStr">
        <is>
          <t>Total loans and leases receivable, net of allowance for credit losses on loans and leases, fair value</t>
        </is>
      </c>
      <c r="B71" s="6" t="n">
        <v>12605770</v>
      </c>
      <c r="C71" s="6" t="n">
        <v>7607279</v>
      </c>
    </row>
    <row r="72">
      <c r="A72" s="4" t="inlineStr">
        <is>
          <t>FHLB, Federal Reserve Bank and other restricted stock, fair value</t>
        </is>
      </c>
      <c r="B72" s="6" t="n">
        <v>0</v>
      </c>
      <c r="C72" s="6" t="n">
        <v>0</v>
      </c>
    </row>
    <row r="73">
      <c r="A73" s="4" t="inlineStr">
        <is>
          <t>Derivatives</t>
        </is>
      </c>
      <c r="B73" s="6" t="n">
        <v>200</v>
      </c>
      <c r="C73" s="6" t="n">
        <v>79</v>
      </c>
    </row>
    <row r="74">
      <c r="A74" s="3" t="inlineStr">
        <is>
          <t>Liabilities:</t>
        </is>
      </c>
    </row>
    <row r="75">
      <c r="A75" s="4" t="inlineStr">
        <is>
          <t>Deposits, fair value</t>
        </is>
      </c>
      <c r="B75" s="6" t="n">
        <v>0</v>
      </c>
      <c r="C75" s="6" t="n">
        <v>0</v>
      </c>
    </row>
    <row r="76">
      <c r="A76" s="4" t="inlineStr">
        <is>
          <t>FRB PPP Liquidity Facility, fair value</t>
        </is>
      </c>
      <c r="B76" s="6" t="n">
        <v>0</v>
      </c>
    </row>
    <row r="77">
      <c r="A77" s="4" t="inlineStr">
        <is>
          <t>Federal funds purchased, fair value</t>
        </is>
      </c>
      <c r="B77" s="6" t="n">
        <v>0</v>
      </c>
      <c r="C77" s="6" t="n">
        <v>0</v>
      </c>
    </row>
    <row r="78">
      <c r="A78" s="4" t="inlineStr">
        <is>
          <t>FHLB advances, fair value</t>
        </is>
      </c>
      <c r="B78" s="6" t="n">
        <v>0</v>
      </c>
      <c r="C78" s="6" t="n">
        <v>0</v>
      </c>
    </row>
    <row r="79">
      <c r="A79" s="4" t="inlineStr">
        <is>
          <t>Other borrowings, fair value</t>
        </is>
      </c>
      <c r="B79" s="6" t="n">
        <v>0</v>
      </c>
      <c r="C79" s="6" t="n">
        <v>0</v>
      </c>
    </row>
    <row r="80">
      <c r="A80" s="4" t="inlineStr">
        <is>
          <t>Subordinated debt, fair value</t>
        </is>
      </c>
      <c r="B80" s="6" t="n">
        <v>0</v>
      </c>
      <c r="C80" s="6" t="n">
        <v>0</v>
      </c>
    </row>
    <row r="81">
      <c r="A81" s="4" t="inlineStr">
        <is>
          <t>Derivatives</t>
        </is>
      </c>
      <c r="B81" s="5" t="n">
        <v>0</v>
      </c>
      <c r="C81"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inancial Assets and Liabilities Measured at Fair Value on a Recurring and Non-recurring Basis (Detail) - USD ($) $ in Thousands</t>
        </is>
      </c>
      <c r="B1" s="2" t="inlineStr">
        <is>
          <t>Dec. 31, 2020</t>
        </is>
      </c>
      <c r="C1" s="2" t="inlineStr">
        <is>
          <t>Dec. 31, 2019</t>
        </is>
      </c>
    </row>
    <row r="2">
      <c r="A2" s="4" t="inlineStr">
        <is>
          <t>Impaired loans, net of reserves</t>
        </is>
      </c>
    </row>
    <row r="3">
      <c r="A3" s="3" t="inlineStr">
        <is>
          <t>Assets</t>
        </is>
      </c>
    </row>
    <row r="4">
      <c r="A4" s="4" t="inlineStr">
        <is>
          <t>Impaired loans reserve</t>
        </is>
      </c>
      <c r="C4" s="5" t="n">
        <v>852</v>
      </c>
    </row>
    <row r="5">
      <c r="A5" s="4" t="inlineStr">
        <is>
          <t>Fair Value, Measurements, Recurring</t>
        </is>
      </c>
    </row>
    <row r="6">
      <c r="A6" s="3" t="inlineStr">
        <is>
          <t>Assets</t>
        </is>
      </c>
    </row>
    <row r="7">
      <c r="A7" s="4" t="inlineStr">
        <is>
          <t>Assets</t>
        </is>
      </c>
      <c r="B7" s="5" t="n">
        <v>4886449</v>
      </c>
      <c r="C7" s="6" t="n">
        <v>2867372</v>
      </c>
    </row>
    <row r="8">
      <c r="A8" s="4" t="inlineStr">
        <is>
          <t>Fair Value, Measurements, Recurring | Interest-only GNMA securities</t>
        </is>
      </c>
    </row>
    <row r="9">
      <c r="A9" s="3" t="inlineStr">
        <is>
          <t>Assets</t>
        </is>
      </c>
    </row>
    <row r="10">
      <c r="A10" s="4" t="inlineStr">
        <is>
          <t>Assets</t>
        </is>
      </c>
      <c r="C10" s="6" t="n">
        <v>16272</v>
      </c>
    </row>
    <row r="11">
      <c r="A11" s="4" t="inlineStr">
        <is>
          <t>Fair Value, Measurements, Recurring | Equity securities</t>
        </is>
      </c>
    </row>
    <row r="12">
      <c r="A12" s="3" t="inlineStr">
        <is>
          <t>Assets</t>
        </is>
      </c>
    </row>
    <row r="13">
      <c r="A13" s="4" t="inlineStr">
        <is>
          <t>Assets</t>
        </is>
      </c>
      <c r="B13" s="6" t="n">
        <v>3854</v>
      </c>
      <c r="C13" s="6" t="n">
        <v>2406</v>
      </c>
    </row>
    <row r="14">
      <c r="A14" s="4" t="inlineStr">
        <is>
          <t>Fair Value, Measurements, Recurring | Derivatives</t>
        </is>
      </c>
    </row>
    <row r="15">
      <c r="A15" s="3" t="inlineStr">
        <is>
          <t>Assets</t>
        </is>
      </c>
    </row>
    <row r="16">
      <c r="A16" s="4" t="inlineStr">
        <is>
          <t>Assets</t>
        </is>
      </c>
      <c r="B16" s="6" t="n">
        <v>54223</v>
      </c>
      <c r="C16" s="6" t="n">
        <v>23608</v>
      </c>
    </row>
    <row r="17">
      <c r="A17" s="3" t="inlineStr">
        <is>
          <t>Liabilities</t>
        </is>
      </c>
    </row>
    <row r="18">
      <c r="A18" s="4" t="inlineStr">
        <is>
          <t>Liabilities</t>
        </is>
      </c>
      <c r="B18" s="6" t="n">
        <v>98164</v>
      </c>
      <c r="C18" s="6" t="n">
        <v>45939</v>
      </c>
    </row>
    <row r="19">
      <c r="A19" s="4" t="inlineStr">
        <is>
          <t>Fair Value, Measurements, Recurring | Loans held for sale – fair value option</t>
        </is>
      </c>
    </row>
    <row r="20">
      <c r="A20" s="3" t="inlineStr">
        <is>
          <t>Assets</t>
        </is>
      </c>
    </row>
    <row r="21">
      <c r="A21" s="4" t="inlineStr">
        <is>
          <t>Assets</t>
        </is>
      </c>
      <c r="B21" s="6" t="n">
        <v>5509</v>
      </c>
      <c r="C21" s="6" t="n">
        <v>2130</v>
      </c>
    </row>
    <row r="22">
      <c r="A22" s="4" t="inlineStr">
        <is>
          <t>Fair Value, Measurements, Recurring | Loans receivable, mortgage warehouse – fair value option</t>
        </is>
      </c>
    </row>
    <row r="23">
      <c r="A23" s="3" t="inlineStr">
        <is>
          <t>Assets</t>
        </is>
      </c>
    </row>
    <row r="24">
      <c r="A24" s="4" t="inlineStr">
        <is>
          <t>Assets</t>
        </is>
      </c>
      <c r="B24" s="6" t="n">
        <v>3616432</v>
      </c>
      <c r="C24" s="6" t="n">
        <v>2245758</v>
      </c>
    </row>
    <row r="25">
      <c r="A25" s="4" t="inlineStr">
        <is>
          <t>Fair Value, Measurements, Recurring | AFS debt securities | Asset-backed securities</t>
        </is>
      </c>
    </row>
    <row r="26">
      <c r="A26" s="3" t="inlineStr">
        <is>
          <t>Assets</t>
        </is>
      </c>
    </row>
    <row r="27">
      <c r="A27" s="4" t="inlineStr">
        <is>
          <t>Assets</t>
        </is>
      </c>
      <c r="B27" s="6" t="n">
        <v>377145</v>
      </c>
    </row>
    <row r="28">
      <c r="A28" s="4" t="inlineStr">
        <is>
          <t>Fair Value, Measurements, Recurring | AFS debt securities | U.S. government agency securities</t>
        </is>
      </c>
    </row>
    <row r="29">
      <c r="A29" s="3" t="inlineStr">
        <is>
          <t>Assets</t>
        </is>
      </c>
    </row>
    <row r="30">
      <c r="A30" s="4" t="inlineStr">
        <is>
          <t>Assets</t>
        </is>
      </c>
      <c r="B30" s="6" t="n">
        <v>20034</v>
      </c>
    </row>
    <row r="31">
      <c r="A31" s="4" t="inlineStr">
        <is>
          <t>Fair Value, Measurements, Recurring | AFS debt securities | Agency-guaranteed mortgage-backed securities</t>
        </is>
      </c>
    </row>
    <row r="32">
      <c r="A32" s="3" t="inlineStr">
        <is>
          <t>Assets</t>
        </is>
      </c>
    </row>
    <row r="33">
      <c r="A33" s="4" t="inlineStr">
        <is>
          <t>Assets</t>
        </is>
      </c>
      <c r="B33" s="6" t="n">
        <v>63091</v>
      </c>
      <c r="C33" s="6" t="n">
        <v>278321</v>
      </c>
    </row>
    <row r="34">
      <c r="A34" s="4" t="inlineStr">
        <is>
          <t>Fair Value, Measurements, Recurring | AFS debt securities | Agency-guaranteed collateralized mortgage obligations</t>
        </is>
      </c>
    </row>
    <row r="35">
      <c r="A35" s="3" t="inlineStr">
        <is>
          <t>Assets</t>
        </is>
      </c>
    </row>
    <row r="36">
      <c r="A36" s="4" t="inlineStr">
        <is>
          <t>Assets</t>
        </is>
      </c>
      <c r="B36" s="6" t="n">
        <v>161767</v>
      </c>
    </row>
    <row r="37">
      <c r="A37" s="4" t="inlineStr">
        <is>
          <t>Fair Value, Measurements, Recurring | AFS debt securities | Collateralized loan obligations</t>
        </is>
      </c>
    </row>
    <row r="38">
      <c r="A38" s="3" t="inlineStr">
        <is>
          <t>Assets</t>
        </is>
      </c>
    </row>
    <row r="39">
      <c r="A39" s="4" t="inlineStr">
        <is>
          <t>Assets</t>
        </is>
      </c>
      <c r="B39" s="6" t="n">
        <v>32367</v>
      </c>
    </row>
    <row r="40">
      <c r="A40" s="4" t="inlineStr">
        <is>
          <t>Fair Value, Measurements, Recurring | AFS debt securities | Corporate notes</t>
        </is>
      </c>
    </row>
    <row r="41">
      <c r="A41" s="3" t="inlineStr">
        <is>
          <t>Assets</t>
        </is>
      </c>
    </row>
    <row r="42">
      <c r="A42" s="4" t="inlineStr">
        <is>
          <t>Assets</t>
        </is>
      </c>
      <c r="B42" s="6" t="n">
        <v>396744</v>
      </c>
      <c r="C42" s="6" t="n">
        <v>298877</v>
      </c>
    </row>
    <row r="43">
      <c r="A43" s="4" t="inlineStr">
        <is>
          <t>Fair Value, Measurements, Recurring | AFS debt securities | Private label collateralized mortgage obligations</t>
        </is>
      </c>
    </row>
    <row r="44">
      <c r="A44" s="3" t="inlineStr">
        <is>
          <t>Assets</t>
        </is>
      </c>
    </row>
    <row r="45">
      <c r="A45" s="4" t="inlineStr">
        <is>
          <t>Assets</t>
        </is>
      </c>
      <c r="B45" s="6" t="n">
        <v>136992</v>
      </c>
    </row>
    <row r="46">
      <c r="A46" s="4" t="inlineStr">
        <is>
          <t>Fair Value, Measurements, Recurring | AFS debt securities | State and political subdivision debt securities</t>
        </is>
      </c>
    </row>
    <row r="47">
      <c r="A47" s="3" t="inlineStr">
        <is>
          <t>Assets</t>
        </is>
      </c>
    </row>
    <row r="48">
      <c r="A48" s="4" t="inlineStr">
        <is>
          <t>Assets</t>
        </is>
      </c>
      <c r="B48" s="6" t="n">
        <v>18291</v>
      </c>
    </row>
    <row r="49">
      <c r="A49" s="4" t="inlineStr">
        <is>
          <t>Fair Value, Measurements, Recurring | Quoted Prices in Active Markets for Identical Assets (Level 1)</t>
        </is>
      </c>
    </row>
    <row r="50">
      <c r="A50" s="3" t="inlineStr">
        <is>
          <t>Assets</t>
        </is>
      </c>
    </row>
    <row r="51">
      <c r="A51" s="4" t="inlineStr">
        <is>
          <t>Assets</t>
        </is>
      </c>
      <c r="B51" s="6" t="n">
        <v>3854</v>
      </c>
      <c r="C51" s="6" t="n">
        <v>2406</v>
      </c>
    </row>
    <row r="52">
      <c r="A52" s="4" t="inlineStr">
        <is>
          <t>Fair Value, Measurements, Recurring | Quoted Prices in Active Markets for Identical Assets (Level 1) | Interest-only GNMA securities</t>
        </is>
      </c>
    </row>
    <row r="53">
      <c r="A53" s="3" t="inlineStr">
        <is>
          <t>Assets</t>
        </is>
      </c>
    </row>
    <row r="54">
      <c r="A54" s="4" t="inlineStr">
        <is>
          <t>Assets</t>
        </is>
      </c>
      <c r="C54" s="6" t="n">
        <v>0</v>
      </c>
    </row>
    <row r="55">
      <c r="A55" s="4" t="inlineStr">
        <is>
          <t>Fair Value, Measurements, Recurring | Quoted Prices in Active Markets for Identical Assets (Level 1) | Equity securities</t>
        </is>
      </c>
    </row>
    <row r="56">
      <c r="A56" s="3" t="inlineStr">
        <is>
          <t>Assets</t>
        </is>
      </c>
    </row>
    <row r="57">
      <c r="A57" s="4" t="inlineStr">
        <is>
          <t>Assets</t>
        </is>
      </c>
      <c r="B57" s="6" t="n">
        <v>3854</v>
      </c>
      <c r="C57" s="6" t="n">
        <v>2406</v>
      </c>
    </row>
    <row r="58">
      <c r="A58" s="4" t="inlineStr">
        <is>
          <t>Fair Value, Measurements, Recurring | Quoted Prices in Active Markets for Identical Assets (Level 1) | Derivatives</t>
        </is>
      </c>
    </row>
    <row r="59">
      <c r="A59" s="3" t="inlineStr">
        <is>
          <t>Assets</t>
        </is>
      </c>
    </row>
    <row r="60">
      <c r="A60" s="4" t="inlineStr">
        <is>
          <t>Assets</t>
        </is>
      </c>
      <c r="B60" s="6" t="n">
        <v>0</v>
      </c>
      <c r="C60" s="6" t="n">
        <v>0</v>
      </c>
    </row>
    <row r="61">
      <c r="A61" s="3" t="inlineStr">
        <is>
          <t>Liabilities</t>
        </is>
      </c>
    </row>
    <row r="62">
      <c r="A62" s="4" t="inlineStr">
        <is>
          <t>Liabilities</t>
        </is>
      </c>
      <c r="B62" s="6" t="n">
        <v>0</v>
      </c>
      <c r="C62" s="6" t="n">
        <v>0</v>
      </c>
    </row>
    <row r="63">
      <c r="A63" s="4" t="inlineStr">
        <is>
          <t>Fair Value, Measurements, Recurring | Quoted Prices in Active Markets for Identical Assets (Level 1) | Loans held for sale – fair value option</t>
        </is>
      </c>
    </row>
    <row r="64">
      <c r="A64" s="3" t="inlineStr">
        <is>
          <t>Assets</t>
        </is>
      </c>
    </row>
    <row r="65">
      <c r="A65" s="4" t="inlineStr">
        <is>
          <t>Assets</t>
        </is>
      </c>
      <c r="B65" s="6" t="n">
        <v>0</v>
      </c>
      <c r="C65" s="6" t="n">
        <v>0</v>
      </c>
    </row>
    <row r="66">
      <c r="A66" s="4" t="inlineStr">
        <is>
          <t>Fair Value, Measurements, Recurring | Quoted Prices in Active Markets for Identical Assets (Level 1) | Loans receivable, mortgage warehouse – fair value option</t>
        </is>
      </c>
    </row>
    <row r="67">
      <c r="A67" s="3" t="inlineStr">
        <is>
          <t>Assets</t>
        </is>
      </c>
    </row>
    <row r="68">
      <c r="A68" s="4" t="inlineStr">
        <is>
          <t>Assets</t>
        </is>
      </c>
      <c r="B68" s="6" t="n">
        <v>0</v>
      </c>
      <c r="C68" s="6" t="n">
        <v>0</v>
      </c>
    </row>
    <row r="69">
      <c r="A69" s="4" t="inlineStr">
        <is>
          <t>Fair Value, Measurements, Recurring | Quoted Prices in Active Markets for Identical Assets (Level 1) | AFS debt securities | Asset-backed securities</t>
        </is>
      </c>
    </row>
    <row r="70">
      <c r="A70" s="3" t="inlineStr">
        <is>
          <t>Assets</t>
        </is>
      </c>
    </row>
    <row r="71">
      <c r="A71" s="4" t="inlineStr">
        <is>
          <t>Assets</t>
        </is>
      </c>
      <c r="B71" s="6" t="n">
        <v>0</v>
      </c>
    </row>
    <row r="72">
      <c r="A72" s="4" t="inlineStr">
        <is>
          <t>Fair Value, Measurements, Recurring | Quoted Prices in Active Markets for Identical Assets (Level 1) | AFS debt securities | U.S. government agency securities</t>
        </is>
      </c>
    </row>
    <row r="73">
      <c r="A73" s="3" t="inlineStr">
        <is>
          <t>Assets</t>
        </is>
      </c>
    </row>
    <row r="74">
      <c r="A74" s="4" t="inlineStr">
        <is>
          <t>Assets</t>
        </is>
      </c>
      <c r="B74" s="6" t="n">
        <v>0</v>
      </c>
    </row>
    <row r="75">
      <c r="A75" s="4" t="inlineStr">
        <is>
          <t>Fair Value, Measurements, Recurring | Quoted Prices in Active Markets for Identical Assets (Level 1) | AFS debt securities | Agency-guaranteed mortgage-backed securities</t>
        </is>
      </c>
    </row>
    <row r="76">
      <c r="A76" s="3" t="inlineStr">
        <is>
          <t>Assets</t>
        </is>
      </c>
    </row>
    <row r="77">
      <c r="A77" s="4" t="inlineStr">
        <is>
          <t>Assets</t>
        </is>
      </c>
      <c r="B77" s="6" t="n">
        <v>0</v>
      </c>
      <c r="C77" s="6" t="n">
        <v>0</v>
      </c>
    </row>
    <row r="78">
      <c r="A78" s="4" t="inlineStr">
        <is>
          <t>Fair Value, Measurements, Recurring | Quoted Prices in Active Markets for Identical Assets (Level 1) | AFS debt securities | Agency-guaranteed collateralized mortgage obligations</t>
        </is>
      </c>
    </row>
    <row r="79">
      <c r="A79" s="3" t="inlineStr">
        <is>
          <t>Assets</t>
        </is>
      </c>
    </row>
    <row r="80">
      <c r="A80" s="4" t="inlineStr">
        <is>
          <t>Assets</t>
        </is>
      </c>
      <c r="B80" s="6" t="n">
        <v>0</v>
      </c>
    </row>
    <row r="81">
      <c r="A81" s="4" t="inlineStr">
        <is>
          <t>Fair Value, Measurements, Recurring | Quoted Prices in Active Markets for Identical Assets (Level 1) | AFS debt securities | Collateralized loan obligations</t>
        </is>
      </c>
    </row>
    <row r="82">
      <c r="A82" s="3" t="inlineStr">
        <is>
          <t>Assets</t>
        </is>
      </c>
    </row>
    <row r="83">
      <c r="A83" s="4" t="inlineStr">
        <is>
          <t>Assets</t>
        </is>
      </c>
      <c r="B83" s="6" t="n">
        <v>0</v>
      </c>
    </row>
    <row r="84">
      <c r="A84" s="4" t="inlineStr">
        <is>
          <t>Fair Value, Measurements, Recurring | Quoted Prices in Active Markets for Identical Assets (Level 1) | AFS debt securities | Corporate notes</t>
        </is>
      </c>
    </row>
    <row r="85">
      <c r="A85" s="3" t="inlineStr">
        <is>
          <t>Assets</t>
        </is>
      </c>
    </row>
    <row r="86">
      <c r="A86" s="4" t="inlineStr">
        <is>
          <t>Assets</t>
        </is>
      </c>
      <c r="B86" s="6" t="n">
        <v>0</v>
      </c>
      <c r="C86" s="6" t="n">
        <v>0</v>
      </c>
    </row>
    <row r="87">
      <c r="A87" s="4" t="inlineStr">
        <is>
          <t>Fair Value, Measurements, Recurring | Quoted Prices in Active Markets for Identical Assets (Level 1) | AFS debt securities | Private label collateralized mortgage obligations</t>
        </is>
      </c>
    </row>
    <row r="88">
      <c r="A88" s="3" t="inlineStr">
        <is>
          <t>Assets</t>
        </is>
      </c>
    </row>
    <row r="89">
      <c r="A89" s="4" t="inlineStr">
        <is>
          <t>Assets</t>
        </is>
      </c>
      <c r="B89" s="6" t="n">
        <v>0</v>
      </c>
    </row>
    <row r="90">
      <c r="A90" s="4" t="inlineStr">
        <is>
          <t>Fair Value, Measurements, Recurring | Quoted Prices in Active Markets for Identical Assets (Level 1) | AFS debt securities | State and political subdivision debt securities</t>
        </is>
      </c>
    </row>
    <row r="91">
      <c r="A91" s="3" t="inlineStr">
        <is>
          <t>Assets</t>
        </is>
      </c>
    </row>
    <row r="92">
      <c r="A92" s="4" t="inlineStr">
        <is>
          <t>Assets</t>
        </is>
      </c>
      <c r="B92" s="6" t="n">
        <v>0</v>
      </c>
    </row>
    <row r="93">
      <c r="A93" s="4" t="inlineStr">
        <is>
          <t>Fair Value, Measurements, Recurring | Significant Other Observable Inputs (Level 2)</t>
        </is>
      </c>
    </row>
    <row r="94">
      <c r="A94" s="3" t="inlineStr">
        <is>
          <t>Assets</t>
        </is>
      </c>
    </row>
    <row r="95">
      <c r="A95" s="4" t="inlineStr">
        <is>
          <t>Assets</t>
        </is>
      </c>
      <c r="B95" s="6" t="n">
        <v>4882395</v>
      </c>
      <c r="C95" s="6" t="n">
        <v>2848615</v>
      </c>
    </row>
    <row r="96">
      <c r="A96" s="4" t="inlineStr">
        <is>
          <t>Fair Value, Measurements, Recurring | Significant Other Observable Inputs (Level 2) | Interest-only GNMA securities</t>
        </is>
      </c>
    </row>
    <row r="97">
      <c r="A97" s="3" t="inlineStr">
        <is>
          <t>Assets</t>
        </is>
      </c>
    </row>
    <row r="98">
      <c r="A98" s="4" t="inlineStr">
        <is>
          <t>Assets</t>
        </is>
      </c>
      <c r="C98" s="6" t="n">
        <v>0</v>
      </c>
    </row>
    <row r="99">
      <c r="A99" s="4" t="inlineStr">
        <is>
          <t>Fair Value, Measurements, Recurring | Significant Other Observable Inputs (Level 2) | Equity securities</t>
        </is>
      </c>
    </row>
    <row r="100">
      <c r="A100" s="3" t="inlineStr">
        <is>
          <t>Assets</t>
        </is>
      </c>
    </row>
    <row r="101">
      <c r="A101" s="4" t="inlineStr">
        <is>
          <t>Assets</t>
        </is>
      </c>
      <c r="B101" s="6" t="n">
        <v>0</v>
      </c>
      <c r="C101" s="6" t="n">
        <v>0</v>
      </c>
    </row>
    <row r="102">
      <c r="A102" s="4" t="inlineStr">
        <is>
          <t>Fair Value, Measurements, Recurring | Significant Other Observable Inputs (Level 2) | Derivatives</t>
        </is>
      </c>
    </row>
    <row r="103">
      <c r="A103" s="3" t="inlineStr">
        <is>
          <t>Assets</t>
        </is>
      </c>
    </row>
    <row r="104">
      <c r="A104" s="4" t="inlineStr">
        <is>
          <t>Assets</t>
        </is>
      </c>
      <c r="B104" s="6" t="n">
        <v>54023</v>
      </c>
      <c r="C104" s="6" t="n">
        <v>23529</v>
      </c>
    </row>
    <row r="105">
      <c r="A105" s="3" t="inlineStr">
        <is>
          <t>Liabilities</t>
        </is>
      </c>
    </row>
    <row r="106">
      <c r="A106" s="4" t="inlineStr">
        <is>
          <t>Liabilities</t>
        </is>
      </c>
      <c r="B106" s="6" t="n">
        <v>98164</v>
      </c>
      <c r="C106" s="6" t="n">
        <v>45939</v>
      </c>
    </row>
    <row r="107">
      <c r="A107" s="4" t="inlineStr">
        <is>
          <t>Fair Value, Measurements, Recurring | Significant Other Observable Inputs (Level 2) | Loans held for sale – fair value option</t>
        </is>
      </c>
    </row>
    <row r="108">
      <c r="A108" s="3" t="inlineStr">
        <is>
          <t>Assets</t>
        </is>
      </c>
    </row>
    <row r="109">
      <c r="A109" s="4" t="inlineStr">
        <is>
          <t>Assets</t>
        </is>
      </c>
      <c r="B109" s="6" t="n">
        <v>5509</v>
      </c>
      <c r="C109" s="6" t="n">
        <v>2130</v>
      </c>
    </row>
    <row r="110">
      <c r="A110" s="4" t="inlineStr">
        <is>
          <t>Fair Value, Measurements, Recurring | Significant Other Observable Inputs (Level 2) | Loans receivable, mortgage warehouse – fair value option</t>
        </is>
      </c>
    </row>
    <row r="111">
      <c r="A111" s="3" t="inlineStr">
        <is>
          <t>Assets</t>
        </is>
      </c>
    </row>
    <row r="112">
      <c r="A112" s="4" t="inlineStr">
        <is>
          <t>Assets</t>
        </is>
      </c>
      <c r="B112" s="6" t="n">
        <v>3616432</v>
      </c>
      <c r="C112" s="6" t="n">
        <v>2245758</v>
      </c>
    </row>
    <row r="113">
      <c r="A113" s="4" t="inlineStr">
        <is>
          <t>Fair Value, Measurements, Recurring | Significant Other Observable Inputs (Level 2) | AFS debt securities | Asset-backed securities</t>
        </is>
      </c>
    </row>
    <row r="114">
      <c r="A114" s="3" t="inlineStr">
        <is>
          <t>Assets</t>
        </is>
      </c>
    </row>
    <row r="115">
      <c r="A115" s="4" t="inlineStr">
        <is>
          <t>Assets</t>
        </is>
      </c>
      <c r="B115" s="6" t="n">
        <v>377145</v>
      </c>
    </row>
    <row r="116">
      <c r="A116" s="4" t="inlineStr">
        <is>
          <t>Fair Value, Measurements, Recurring | Significant Other Observable Inputs (Level 2) | AFS debt securities | U.S. government agency securities</t>
        </is>
      </c>
    </row>
    <row r="117">
      <c r="A117" s="3" t="inlineStr">
        <is>
          <t>Assets</t>
        </is>
      </c>
    </row>
    <row r="118">
      <c r="A118" s="4" t="inlineStr">
        <is>
          <t>Assets</t>
        </is>
      </c>
      <c r="B118" s="6" t="n">
        <v>20034</v>
      </c>
    </row>
    <row r="119">
      <c r="A119" s="4" t="inlineStr">
        <is>
          <t>Fair Value, Measurements, Recurring | Significant Other Observable Inputs (Level 2) | AFS debt securities | Agency-guaranteed mortgage-backed securities</t>
        </is>
      </c>
    </row>
    <row r="120">
      <c r="A120" s="3" t="inlineStr">
        <is>
          <t>Assets</t>
        </is>
      </c>
    </row>
    <row r="121">
      <c r="A121" s="4" t="inlineStr">
        <is>
          <t>Assets</t>
        </is>
      </c>
      <c r="B121" s="6" t="n">
        <v>63091</v>
      </c>
      <c r="C121" s="6" t="n">
        <v>278321</v>
      </c>
    </row>
    <row r="122">
      <c r="A122" s="4" t="inlineStr">
        <is>
          <t>Fair Value, Measurements, Recurring | Significant Other Observable Inputs (Level 2) | AFS debt securities | Agency-guaranteed collateralized mortgage obligations</t>
        </is>
      </c>
    </row>
    <row r="123">
      <c r="A123" s="3" t="inlineStr">
        <is>
          <t>Assets</t>
        </is>
      </c>
    </row>
    <row r="124">
      <c r="A124" s="4" t="inlineStr">
        <is>
          <t>Assets</t>
        </is>
      </c>
      <c r="B124" s="6" t="n">
        <v>161767</v>
      </c>
    </row>
    <row r="125">
      <c r="A125" s="4" t="inlineStr">
        <is>
          <t>Fair Value, Measurements, Recurring | Significant Other Observable Inputs (Level 2) | AFS debt securities | Collateralized loan obligations</t>
        </is>
      </c>
    </row>
    <row r="126">
      <c r="A126" s="3" t="inlineStr">
        <is>
          <t>Assets</t>
        </is>
      </c>
    </row>
    <row r="127">
      <c r="A127" s="4" t="inlineStr">
        <is>
          <t>Assets</t>
        </is>
      </c>
      <c r="B127" s="6" t="n">
        <v>32367</v>
      </c>
    </row>
    <row r="128">
      <c r="A128" s="4" t="inlineStr">
        <is>
          <t>Fair Value, Measurements, Recurring | Significant Other Observable Inputs (Level 2) | AFS debt securities | Corporate notes</t>
        </is>
      </c>
    </row>
    <row r="129">
      <c r="A129" s="3" t="inlineStr">
        <is>
          <t>Assets</t>
        </is>
      </c>
    </row>
    <row r="130">
      <c r="A130" s="4" t="inlineStr">
        <is>
          <t>Assets</t>
        </is>
      </c>
      <c r="B130" s="6" t="n">
        <v>396744</v>
      </c>
      <c r="C130" s="6" t="n">
        <v>298877</v>
      </c>
    </row>
    <row r="131">
      <c r="A131" s="4" t="inlineStr">
        <is>
          <t>Fair Value, Measurements, Recurring | Significant Other Observable Inputs (Level 2) | AFS debt securities | Private label collateralized mortgage obligations</t>
        </is>
      </c>
    </row>
    <row r="132">
      <c r="A132" s="3" t="inlineStr">
        <is>
          <t>Assets</t>
        </is>
      </c>
    </row>
    <row r="133">
      <c r="A133" s="4" t="inlineStr">
        <is>
          <t>Assets</t>
        </is>
      </c>
      <c r="B133" s="6" t="n">
        <v>136992</v>
      </c>
    </row>
    <row r="134">
      <c r="A134" s="4" t="inlineStr">
        <is>
          <t>Fair Value, Measurements, Recurring | Significant Other Observable Inputs (Level 2) | AFS debt securities | State and political subdivision debt securities</t>
        </is>
      </c>
    </row>
    <row r="135">
      <c r="A135" s="3" t="inlineStr">
        <is>
          <t>Assets</t>
        </is>
      </c>
    </row>
    <row r="136">
      <c r="A136" s="4" t="inlineStr">
        <is>
          <t>Assets</t>
        </is>
      </c>
      <c r="B136" s="6" t="n">
        <v>18291</v>
      </c>
    </row>
    <row r="137">
      <c r="A137" s="4" t="inlineStr">
        <is>
          <t>Fair Value, Measurements, Recurring | Significant Unobservable Inputs (Level 3)</t>
        </is>
      </c>
    </row>
    <row r="138">
      <c r="A138" s="3" t="inlineStr">
        <is>
          <t>Assets</t>
        </is>
      </c>
    </row>
    <row r="139">
      <c r="A139" s="4" t="inlineStr">
        <is>
          <t>Assets</t>
        </is>
      </c>
      <c r="B139" s="6" t="n">
        <v>200</v>
      </c>
      <c r="C139" s="6" t="n">
        <v>16351</v>
      </c>
    </row>
    <row r="140">
      <c r="A140" s="4" t="inlineStr">
        <is>
          <t>Fair Value, Measurements, Recurring | Significant Unobservable Inputs (Level 3) | Interest-only GNMA securities</t>
        </is>
      </c>
    </row>
    <row r="141">
      <c r="A141" s="3" t="inlineStr">
        <is>
          <t>Assets</t>
        </is>
      </c>
    </row>
    <row r="142">
      <c r="A142" s="4" t="inlineStr">
        <is>
          <t>Assets</t>
        </is>
      </c>
      <c r="C142" s="6" t="n">
        <v>16272</v>
      </c>
    </row>
    <row r="143">
      <c r="A143" s="4" t="inlineStr">
        <is>
          <t>Fair Value, Measurements, Recurring | Significant Unobservable Inputs (Level 3) | Equity securities</t>
        </is>
      </c>
    </row>
    <row r="144">
      <c r="A144" s="3" t="inlineStr">
        <is>
          <t>Assets</t>
        </is>
      </c>
    </row>
    <row r="145">
      <c r="A145" s="4" t="inlineStr">
        <is>
          <t>Assets</t>
        </is>
      </c>
      <c r="B145" s="6" t="n">
        <v>0</v>
      </c>
      <c r="C145" s="6" t="n">
        <v>0</v>
      </c>
    </row>
    <row r="146">
      <c r="A146" s="4" t="inlineStr">
        <is>
          <t>Fair Value, Measurements, Recurring | Significant Unobservable Inputs (Level 3) | Derivatives</t>
        </is>
      </c>
    </row>
    <row r="147">
      <c r="A147" s="3" t="inlineStr">
        <is>
          <t>Assets</t>
        </is>
      </c>
    </row>
    <row r="148">
      <c r="A148" s="4" t="inlineStr">
        <is>
          <t>Assets</t>
        </is>
      </c>
      <c r="B148" s="6" t="n">
        <v>200</v>
      </c>
      <c r="C148" s="6" t="n">
        <v>79</v>
      </c>
    </row>
    <row r="149">
      <c r="A149" s="3" t="inlineStr">
        <is>
          <t>Liabilities</t>
        </is>
      </c>
    </row>
    <row r="150">
      <c r="A150" s="4" t="inlineStr">
        <is>
          <t>Liabilities</t>
        </is>
      </c>
      <c r="B150" s="6" t="n">
        <v>0</v>
      </c>
      <c r="C150" s="6" t="n">
        <v>0</v>
      </c>
    </row>
    <row r="151">
      <c r="A151" s="4" t="inlineStr">
        <is>
          <t>Fair Value, Measurements, Recurring | Significant Unobservable Inputs (Level 3) | Loans held for sale – fair value option</t>
        </is>
      </c>
    </row>
    <row r="152">
      <c r="A152" s="3" t="inlineStr">
        <is>
          <t>Assets</t>
        </is>
      </c>
    </row>
    <row r="153">
      <c r="A153" s="4" t="inlineStr">
        <is>
          <t>Assets</t>
        </is>
      </c>
      <c r="B153" s="6" t="n">
        <v>0</v>
      </c>
      <c r="C153" s="6" t="n">
        <v>0</v>
      </c>
    </row>
    <row r="154">
      <c r="A154" s="4" t="inlineStr">
        <is>
          <t>Fair Value, Measurements, Recurring | Significant Unobservable Inputs (Level 3) | Loans receivable, mortgage warehouse – fair value option</t>
        </is>
      </c>
    </row>
    <row r="155">
      <c r="A155" s="3" t="inlineStr">
        <is>
          <t>Assets</t>
        </is>
      </c>
    </row>
    <row r="156">
      <c r="A156" s="4" t="inlineStr">
        <is>
          <t>Assets</t>
        </is>
      </c>
      <c r="B156" s="6" t="n">
        <v>0</v>
      </c>
      <c r="C156" s="6" t="n">
        <v>0</v>
      </c>
    </row>
    <row r="157">
      <c r="A157" s="4" t="inlineStr">
        <is>
          <t>Fair Value, Measurements, Recurring | Significant Unobservable Inputs (Level 3) | AFS debt securities | Asset-backed securities</t>
        </is>
      </c>
    </row>
    <row r="158">
      <c r="A158" s="3" t="inlineStr">
        <is>
          <t>Assets</t>
        </is>
      </c>
    </row>
    <row r="159">
      <c r="A159" s="4" t="inlineStr">
        <is>
          <t>Assets</t>
        </is>
      </c>
      <c r="B159" s="6" t="n">
        <v>0</v>
      </c>
    </row>
    <row r="160">
      <c r="A160" s="4" t="inlineStr">
        <is>
          <t>Fair Value, Measurements, Recurring | Significant Unobservable Inputs (Level 3) | AFS debt securities | U.S. government agency securities</t>
        </is>
      </c>
    </row>
    <row r="161">
      <c r="A161" s="3" t="inlineStr">
        <is>
          <t>Assets</t>
        </is>
      </c>
    </row>
    <row r="162">
      <c r="A162" s="4" t="inlineStr">
        <is>
          <t>Assets</t>
        </is>
      </c>
      <c r="B162" s="6" t="n">
        <v>0</v>
      </c>
    </row>
    <row r="163">
      <c r="A163" s="4" t="inlineStr">
        <is>
          <t>Fair Value, Measurements, Recurring | Significant Unobservable Inputs (Level 3) | AFS debt securities | Agency-guaranteed mortgage-backed securities</t>
        </is>
      </c>
    </row>
    <row r="164">
      <c r="A164" s="3" t="inlineStr">
        <is>
          <t>Assets</t>
        </is>
      </c>
    </row>
    <row r="165">
      <c r="A165" s="4" t="inlineStr">
        <is>
          <t>Assets</t>
        </is>
      </c>
      <c r="B165" s="6" t="n">
        <v>0</v>
      </c>
      <c r="C165" s="6" t="n">
        <v>0</v>
      </c>
    </row>
    <row r="166">
      <c r="A166" s="4" t="inlineStr">
        <is>
          <t>Fair Value, Measurements, Recurring | Significant Unobservable Inputs (Level 3) | AFS debt securities | Agency-guaranteed collateralized mortgage obligations</t>
        </is>
      </c>
    </row>
    <row r="167">
      <c r="A167" s="3" t="inlineStr">
        <is>
          <t>Assets</t>
        </is>
      </c>
    </row>
    <row r="168">
      <c r="A168" s="4" t="inlineStr">
        <is>
          <t>Assets</t>
        </is>
      </c>
      <c r="B168" s="6" t="n">
        <v>0</v>
      </c>
    </row>
    <row r="169">
      <c r="A169" s="4" t="inlineStr">
        <is>
          <t>Fair Value, Measurements, Recurring | Significant Unobservable Inputs (Level 3) | AFS debt securities | Collateralized loan obligations</t>
        </is>
      </c>
    </row>
    <row r="170">
      <c r="A170" s="3" t="inlineStr">
        <is>
          <t>Assets</t>
        </is>
      </c>
    </row>
    <row r="171">
      <c r="A171" s="4" t="inlineStr">
        <is>
          <t>Assets</t>
        </is>
      </c>
      <c r="B171" s="6" t="n">
        <v>0</v>
      </c>
    </row>
    <row r="172">
      <c r="A172" s="4" t="inlineStr">
        <is>
          <t>Fair Value, Measurements, Recurring | Significant Unobservable Inputs (Level 3) | AFS debt securities | Corporate notes</t>
        </is>
      </c>
    </row>
    <row r="173">
      <c r="A173" s="3" t="inlineStr">
        <is>
          <t>Assets</t>
        </is>
      </c>
    </row>
    <row r="174">
      <c r="A174" s="4" t="inlineStr">
        <is>
          <t>Assets</t>
        </is>
      </c>
      <c r="B174" s="6" t="n">
        <v>0</v>
      </c>
      <c r="C174" s="6" t="n">
        <v>0</v>
      </c>
    </row>
    <row r="175">
      <c r="A175" s="4" t="inlineStr">
        <is>
          <t>Fair Value, Measurements, Recurring | Significant Unobservable Inputs (Level 3) | AFS debt securities | Private label collateralized mortgage obligations</t>
        </is>
      </c>
    </row>
    <row r="176">
      <c r="A176" s="3" t="inlineStr">
        <is>
          <t>Assets</t>
        </is>
      </c>
    </row>
    <row r="177">
      <c r="A177" s="4" t="inlineStr">
        <is>
          <t>Assets</t>
        </is>
      </c>
      <c r="B177" s="6" t="n">
        <v>0</v>
      </c>
    </row>
    <row r="178">
      <c r="A178" s="4" t="inlineStr">
        <is>
          <t>Fair Value, Measurements, Recurring | Significant Unobservable Inputs (Level 3) | AFS debt securities | State and political subdivision debt securities</t>
        </is>
      </c>
    </row>
    <row r="179">
      <c r="A179" s="3" t="inlineStr">
        <is>
          <t>Assets</t>
        </is>
      </c>
    </row>
    <row r="180">
      <c r="A180" s="4" t="inlineStr">
        <is>
          <t>Assets</t>
        </is>
      </c>
      <c r="B180" s="6" t="n">
        <v>0</v>
      </c>
    </row>
    <row r="181">
      <c r="A181" s="4" t="inlineStr">
        <is>
          <t>Fair Value, Measurements, Nonrecurring</t>
        </is>
      </c>
    </row>
    <row r="182">
      <c r="A182" s="3" t="inlineStr">
        <is>
          <t>Assets</t>
        </is>
      </c>
    </row>
    <row r="183">
      <c r="A183" s="4" t="inlineStr">
        <is>
          <t>Assets</t>
        </is>
      </c>
      <c r="B183" s="6" t="n">
        <v>76836</v>
      </c>
      <c r="C183" s="6" t="n">
        <v>14350</v>
      </c>
    </row>
    <row r="184">
      <c r="A184" s="4" t="inlineStr">
        <is>
          <t>Fair Value, Measurements, Nonrecurring | Loans held for sale – fair value option</t>
        </is>
      </c>
    </row>
    <row r="185">
      <c r="A185" s="3" t="inlineStr">
        <is>
          <t>Assets</t>
        </is>
      </c>
    </row>
    <row r="186">
      <c r="A186" s="4" t="inlineStr">
        <is>
          <t>Assets</t>
        </is>
      </c>
      <c r="B186" s="6" t="n">
        <v>55683</v>
      </c>
    </row>
    <row r="187">
      <c r="A187" s="4" t="inlineStr">
        <is>
          <t>Fair Value, Measurements, Nonrecurring | Collateral-dependent loans</t>
        </is>
      </c>
    </row>
    <row r="188">
      <c r="A188" s="3" t="inlineStr">
        <is>
          <t>Assets</t>
        </is>
      </c>
    </row>
    <row r="189">
      <c r="A189" s="4" t="inlineStr">
        <is>
          <t>Assets</t>
        </is>
      </c>
      <c r="B189" s="6" t="n">
        <v>21118</v>
      </c>
    </row>
    <row r="190">
      <c r="A190" s="4" t="inlineStr">
        <is>
          <t>Fair Value, Measurements, Nonrecurring | Impaired loans, net of reserves</t>
        </is>
      </c>
    </row>
    <row r="191">
      <c r="A191" s="3" t="inlineStr">
        <is>
          <t>Assets</t>
        </is>
      </c>
    </row>
    <row r="192">
      <c r="A192" s="4" t="inlineStr">
        <is>
          <t>Assets</t>
        </is>
      </c>
      <c r="C192" s="6" t="n">
        <v>14272</v>
      </c>
    </row>
    <row r="193">
      <c r="A193" s="4" t="inlineStr">
        <is>
          <t>Fair Value, Measurements, Nonrecurring | Other real estate owned</t>
        </is>
      </c>
    </row>
    <row r="194">
      <c r="A194" s="3" t="inlineStr">
        <is>
          <t>Assets</t>
        </is>
      </c>
    </row>
    <row r="195">
      <c r="A195" s="4" t="inlineStr">
        <is>
          <t>Assets</t>
        </is>
      </c>
      <c r="B195" s="6" t="n">
        <v>35</v>
      </c>
      <c r="C195" s="6" t="n">
        <v>78</v>
      </c>
    </row>
    <row r="196">
      <c r="A196" s="4" t="inlineStr">
        <is>
          <t>Fair Value, Measurements, Nonrecurring | Quoted Prices in Active Markets for Identical Assets (Level 1)</t>
        </is>
      </c>
    </row>
    <row r="197">
      <c r="A197" s="3" t="inlineStr">
        <is>
          <t>Assets</t>
        </is>
      </c>
    </row>
    <row r="198">
      <c r="A198" s="4" t="inlineStr">
        <is>
          <t>Assets</t>
        </is>
      </c>
      <c r="B198" s="6" t="n">
        <v>0</v>
      </c>
      <c r="C198" s="6" t="n">
        <v>0</v>
      </c>
    </row>
    <row r="199">
      <c r="A199" s="4" t="inlineStr">
        <is>
          <t>Fair Value, Measurements, Nonrecurring | Quoted Prices in Active Markets for Identical Assets (Level 1) | Loans held for sale – fair value option</t>
        </is>
      </c>
    </row>
    <row r="200">
      <c r="A200" s="3" t="inlineStr">
        <is>
          <t>Assets</t>
        </is>
      </c>
    </row>
    <row r="201">
      <c r="A201" s="4" t="inlineStr">
        <is>
          <t>Assets</t>
        </is>
      </c>
      <c r="B201" s="6" t="n">
        <v>0</v>
      </c>
    </row>
    <row r="202">
      <c r="A202" s="4" t="inlineStr">
        <is>
          <t>Fair Value, Measurements, Nonrecurring | Quoted Prices in Active Markets for Identical Assets (Level 1) | Collateral-dependent loans</t>
        </is>
      </c>
    </row>
    <row r="203">
      <c r="A203" s="3" t="inlineStr">
        <is>
          <t>Assets</t>
        </is>
      </c>
    </row>
    <row r="204">
      <c r="A204" s="4" t="inlineStr">
        <is>
          <t>Assets</t>
        </is>
      </c>
      <c r="B204" s="6" t="n">
        <v>0</v>
      </c>
    </row>
    <row r="205">
      <c r="A205" s="4" t="inlineStr">
        <is>
          <t>Fair Value, Measurements, Nonrecurring | Quoted Prices in Active Markets for Identical Assets (Level 1) | Impaired loans, net of reserves</t>
        </is>
      </c>
    </row>
    <row r="206">
      <c r="A206" s="3" t="inlineStr">
        <is>
          <t>Assets</t>
        </is>
      </c>
    </row>
    <row r="207">
      <c r="A207" s="4" t="inlineStr">
        <is>
          <t>Assets</t>
        </is>
      </c>
      <c r="C207" s="6" t="n">
        <v>0</v>
      </c>
    </row>
    <row r="208">
      <c r="A208" s="4" t="inlineStr">
        <is>
          <t>Fair Value, Measurements, Nonrecurring | Quoted Prices in Active Markets for Identical Assets (Level 1) | Other real estate owned</t>
        </is>
      </c>
    </row>
    <row r="209">
      <c r="A209" s="3" t="inlineStr">
        <is>
          <t>Assets</t>
        </is>
      </c>
    </row>
    <row r="210">
      <c r="A210" s="4" t="inlineStr">
        <is>
          <t>Assets</t>
        </is>
      </c>
      <c r="B210" s="6" t="n">
        <v>0</v>
      </c>
      <c r="C210" s="6" t="n">
        <v>0</v>
      </c>
    </row>
    <row r="211">
      <c r="A211" s="4" t="inlineStr">
        <is>
          <t>Fair Value, Measurements, Nonrecurring | Significant Other Observable Inputs (Level 2)</t>
        </is>
      </c>
    </row>
    <row r="212">
      <c r="A212" s="3" t="inlineStr">
        <is>
          <t>Assets</t>
        </is>
      </c>
    </row>
    <row r="213">
      <c r="A213" s="4" t="inlineStr">
        <is>
          <t>Assets</t>
        </is>
      </c>
      <c r="B213" s="6" t="n">
        <v>72934</v>
      </c>
      <c r="C213" s="6" t="n">
        <v>0</v>
      </c>
    </row>
    <row r="214">
      <c r="A214" s="4" t="inlineStr">
        <is>
          <t>Fair Value, Measurements, Nonrecurring | Significant Other Observable Inputs (Level 2) | Loans held for sale – fair value option</t>
        </is>
      </c>
    </row>
    <row r="215">
      <c r="A215" s="3" t="inlineStr">
        <is>
          <t>Assets</t>
        </is>
      </c>
    </row>
    <row r="216">
      <c r="A216" s="4" t="inlineStr">
        <is>
          <t>Assets</t>
        </is>
      </c>
      <c r="B216" s="6" t="n">
        <v>55683</v>
      </c>
    </row>
    <row r="217">
      <c r="A217" s="4" t="inlineStr">
        <is>
          <t>Fair Value, Measurements, Nonrecurring | Significant Other Observable Inputs (Level 2) | Collateral-dependent loans</t>
        </is>
      </c>
    </row>
    <row r="218">
      <c r="A218" s="3" t="inlineStr">
        <is>
          <t>Assets</t>
        </is>
      </c>
    </row>
    <row r="219">
      <c r="A219" s="4" t="inlineStr">
        <is>
          <t>Assets</t>
        </is>
      </c>
      <c r="B219" s="6" t="n">
        <v>17251</v>
      </c>
    </row>
    <row r="220">
      <c r="A220" s="4" t="inlineStr">
        <is>
          <t>Fair Value, Measurements, Nonrecurring | Significant Other Observable Inputs (Level 2) | Impaired loans, net of reserves</t>
        </is>
      </c>
    </row>
    <row r="221">
      <c r="A221" s="3" t="inlineStr">
        <is>
          <t>Assets</t>
        </is>
      </c>
    </row>
    <row r="222">
      <c r="A222" s="4" t="inlineStr">
        <is>
          <t>Assets</t>
        </is>
      </c>
      <c r="C222" s="6" t="n">
        <v>0</v>
      </c>
    </row>
    <row r="223">
      <c r="A223" s="4" t="inlineStr">
        <is>
          <t>Fair Value, Measurements, Nonrecurring | Significant Other Observable Inputs (Level 2) | Other real estate owned</t>
        </is>
      </c>
    </row>
    <row r="224">
      <c r="A224" s="3" t="inlineStr">
        <is>
          <t>Assets</t>
        </is>
      </c>
    </row>
    <row r="225">
      <c r="A225" s="4" t="inlineStr">
        <is>
          <t>Assets</t>
        </is>
      </c>
      <c r="B225" s="6" t="n">
        <v>0</v>
      </c>
      <c r="C225" s="6" t="n">
        <v>0</v>
      </c>
    </row>
    <row r="226">
      <c r="A226" s="4" t="inlineStr">
        <is>
          <t>Fair Value, Measurements, Nonrecurring | Significant Unobservable Inputs (Level 3)</t>
        </is>
      </c>
    </row>
    <row r="227">
      <c r="A227" s="3" t="inlineStr">
        <is>
          <t>Assets</t>
        </is>
      </c>
    </row>
    <row r="228">
      <c r="A228" s="4" t="inlineStr">
        <is>
          <t>Assets</t>
        </is>
      </c>
      <c r="B228" s="6" t="n">
        <v>3902</v>
      </c>
      <c r="C228" s="6" t="n">
        <v>14350</v>
      </c>
    </row>
    <row r="229">
      <c r="A229" s="4" t="inlineStr">
        <is>
          <t>Fair Value, Measurements, Nonrecurring | Significant Unobservable Inputs (Level 3) | Loans held for sale – fair value option</t>
        </is>
      </c>
    </row>
    <row r="230">
      <c r="A230" s="3" t="inlineStr">
        <is>
          <t>Assets</t>
        </is>
      </c>
    </row>
    <row r="231">
      <c r="A231" s="4" t="inlineStr">
        <is>
          <t>Assets</t>
        </is>
      </c>
      <c r="B231" s="6" t="n">
        <v>0</v>
      </c>
    </row>
    <row r="232">
      <c r="A232" s="4" t="inlineStr">
        <is>
          <t>Fair Value, Measurements, Nonrecurring | Significant Unobservable Inputs (Level 3) | Collateral-dependent loans</t>
        </is>
      </c>
    </row>
    <row r="233">
      <c r="A233" s="3" t="inlineStr">
        <is>
          <t>Assets</t>
        </is>
      </c>
    </row>
    <row r="234">
      <c r="A234" s="4" t="inlineStr">
        <is>
          <t>Assets</t>
        </is>
      </c>
      <c r="B234" s="6" t="n">
        <v>3867</v>
      </c>
    </row>
    <row r="235">
      <c r="A235" s="4" t="inlineStr">
        <is>
          <t>Fair Value, Measurements, Nonrecurring | Significant Unobservable Inputs (Level 3) | Impaired loans, net of reserves</t>
        </is>
      </c>
    </row>
    <row r="236">
      <c r="A236" s="3" t="inlineStr">
        <is>
          <t>Assets</t>
        </is>
      </c>
    </row>
    <row r="237">
      <c r="A237" s="4" t="inlineStr">
        <is>
          <t>Assets</t>
        </is>
      </c>
      <c r="C237" s="6" t="n">
        <v>14272</v>
      </c>
    </row>
    <row r="238">
      <c r="A238" s="4" t="inlineStr">
        <is>
          <t>Fair Value, Measurements, Nonrecurring | Significant Unobservable Inputs (Level 3) | Other real estate owned</t>
        </is>
      </c>
    </row>
    <row r="239">
      <c r="A239" s="3" t="inlineStr">
        <is>
          <t>Assets</t>
        </is>
      </c>
    </row>
    <row r="240">
      <c r="A240" s="4" t="inlineStr">
        <is>
          <t>Assets</t>
        </is>
      </c>
      <c r="B240" s="5" t="n">
        <v>35</v>
      </c>
      <c r="C240" s="5" t="n">
        <v>78</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s about Fair Value of Financial Instruments - Statement of Changes in Level 3 Assets Measured at Fair Value on a Recurring Basis (Detail) - Fair Value, Measurements, Recurring - Significant Unobservable Inputs (Level 3) - Residential Mortgage [Member] - USD ($) $ in Thousands</t>
        </is>
      </c>
      <c r="B1" s="2" t="inlineStr">
        <is>
          <t>12 Months Ended</t>
        </is>
      </c>
    </row>
    <row r="2">
      <c r="B2" s="2" t="inlineStr">
        <is>
          <t>Dec. 31, 2020</t>
        </is>
      </c>
      <c r="C2" s="2" t="inlineStr">
        <is>
          <t>Dec. 31, 2019</t>
        </is>
      </c>
    </row>
    <row r="3">
      <c r="A3" s="3" t="inlineStr">
        <is>
          <t>Fair Value, Assets Measured on Recurring Basis, Unobservable Input Reconciliation, Calculation [Roll Forward]</t>
        </is>
      </c>
    </row>
    <row r="4">
      <c r="A4" s="4" t="inlineStr">
        <is>
          <t>Balance at December 31,</t>
        </is>
      </c>
      <c r="B4" s="5" t="n">
        <v>79</v>
      </c>
      <c r="C4" s="5" t="n">
        <v>69</v>
      </c>
    </row>
    <row r="5">
      <c r="A5" s="4" t="inlineStr">
        <is>
          <t>Issuances</t>
        </is>
      </c>
      <c r="B5" s="6" t="n">
        <v>922</v>
      </c>
      <c r="C5" s="6" t="n">
        <v>451</v>
      </c>
    </row>
    <row r="6">
      <c r="A6" s="4" t="inlineStr">
        <is>
          <t>Settlements</t>
        </is>
      </c>
      <c r="B6" s="6" t="n">
        <v>-801</v>
      </c>
      <c r="C6" s="6" t="n">
        <v>-441</v>
      </c>
    </row>
    <row r="7">
      <c r="A7" s="4" t="inlineStr">
        <is>
          <t>Balance at December 31,</t>
        </is>
      </c>
      <c r="B7" s="5" t="n">
        <v>200</v>
      </c>
      <c r="C7" s="5" t="n">
        <v>79</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Fair Value of Financial Instruments - Summary of Financial Assets and Financial Liabilities Measured at Fair Value (Detail) - USD ($) $ in Thousands</t>
        </is>
      </c>
      <c r="B1" s="2" t="inlineStr">
        <is>
          <t>Dec. 31, 2020</t>
        </is>
      </c>
      <c r="C1" s="2" t="inlineStr">
        <is>
          <t>Dec. 31, 2019</t>
        </is>
      </c>
    </row>
    <row r="2">
      <c r="A2" s="4" t="inlineStr">
        <is>
          <t>Fair Value Estimate</t>
        </is>
      </c>
    </row>
    <row r="3">
      <c r="A3" s="3" t="inlineStr">
        <is>
          <t>Fair Value, Assets and Liabilities Measured on Recurring and Nonrecurring Basis [Line Items]</t>
        </is>
      </c>
    </row>
    <row r="4">
      <c r="A4" s="4" t="inlineStr">
        <is>
          <t>Interest-only GNMA securities</t>
        </is>
      </c>
      <c r="C4" s="5" t="n">
        <v>16272</v>
      </c>
    </row>
    <row r="5">
      <c r="A5" s="4" t="inlineStr">
        <is>
          <t>Other real estate owned</t>
        </is>
      </c>
      <c r="B5" s="5" t="n">
        <v>35</v>
      </c>
      <c r="C5" s="6" t="n">
        <v>78</v>
      </c>
    </row>
    <row r="6">
      <c r="A6" s="4" t="inlineStr">
        <is>
          <t>Residential mortgage loan commitments</t>
        </is>
      </c>
      <c r="B6" s="5" t="n">
        <v>200</v>
      </c>
      <c r="C6" s="6" t="n">
        <v>79</v>
      </c>
    </row>
    <row r="7">
      <c r="A7" s="4" t="inlineStr">
        <is>
          <t>Interest-only GNMA securities</t>
        </is>
      </c>
    </row>
    <row r="8">
      <c r="A8" s="3" t="inlineStr">
        <is>
          <t>Fair Value, Assets and Liabilities Measured on Recurring and Nonrecurring Basis [Line Items]</t>
        </is>
      </c>
    </row>
    <row r="9">
      <c r="A9" s="4" t="inlineStr">
        <is>
          <t>Interest-only GNMA securities</t>
        </is>
      </c>
      <c r="C9" s="5" t="n">
        <v>16272</v>
      </c>
    </row>
    <row r="10">
      <c r="A10" s="4" t="inlineStr">
        <is>
          <t>Interest-only GNMA securities | Discounted cash flow</t>
        </is>
      </c>
    </row>
    <row r="11">
      <c r="A11" s="3" t="inlineStr">
        <is>
          <t>Fair Value, Assets and Liabilities Measured on Recurring and Nonrecurring Basis [Line Items]</t>
        </is>
      </c>
    </row>
    <row r="12">
      <c r="A12" s="4" t="inlineStr">
        <is>
          <t>Measurement range</t>
        </is>
      </c>
      <c r="C12" s="4" t="inlineStr">
        <is>
          <t>12.00%</t>
        </is>
      </c>
    </row>
    <row r="13">
      <c r="A13" s="4" t="inlineStr">
        <is>
          <t>Other real estate owned | Collateral Appraisal</t>
        </is>
      </c>
    </row>
    <row r="14">
      <c r="A14" s="3" t="inlineStr">
        <is>
          <t>Fair Value, Assets and Liabilities Measured on Recurring and Nonrecurring Basis [Line Items]</t>
        </is>
      </c>
    </row>
    <row r="15">
      <c r="A15" s="4" t="inlineStr">
        <is>
          <t>Measurement range</t>
        </is>
      </c>
      <c r="B15" s="4" t="inlineStr">
        <is>
          <t>9.00%</t>
        </is>
      </c>
      <c r="C15" s="4" t="inlineStr">
        <is>
          <t>9.00%</t>
        </is>
      </c>
    </row>
    <row r="16">
      <c r="A16" s="4" t="inlineStr">
        <is>
          <t>Mortgages | Adjusted market bid</t>
        </is>
      </c>
    </row>
    <row r="17">
      <c r="A17" s="3" t="inlineStr">
        <is>
          <t>Fair Value, Assets and Liabilities Measured on Recurring and Nonrecurring Basis [Line Items]</t>
        </is>
      </c>
    </row>
    <row r="18">
      <c r="A18" s="4" t="inlineStr">
        <is>
          <t>Residential mortgage loan commitments pull through rate</t>
        </is>
      </c>
      <c r="B18" s="4" t="inlineStr">
        <is>
          <t>78.00%</t>
        </is>
      </c>
      <c r="C18" s="4" t="inlineStr">
        <is>
          <t>85.00%</t>
        </is>
      </c>
    </row>
    <row r="19">
      <c r="A19" s="4" t="inlineStr">
        <is>
          <t>Minimum | Interest-only GNMA securities | Discounted cash flow</t>
        </is>
      </c>
    </row>
    <row r="20">
      <c r="A20" s="3" t="inlineStr">
        <is>
          <t>Fair Value, Assets and Liabilities Measured on Recurring and Nonrecurring Basis [Line Items]</t>
        </is>
      </c>
    </row>
    <row r="21">
      <c r="A21" s="4" t="inlineStr">
        <is>
          <t>Measurement range</t>
        </is>
      </c>
      <c r="C21" s="4" t="inlineStr">
        <is>
          <t>9.00%</t>
        </is>
      </c>
    </row>
    <row r="22">
      <c r="A22" s="4" t="inlineStr">
        <is>
          <t>Minimum | Other real estate owned | Collateral Appraisal</t>
        </is>
      </c>
    </row>
    <row r="23">
      <c r="A23" s="3" t="inlineStr">
        <is>
          <t>Fair Value, Assets and Liabilities Measured on Recurring and Nonrecurring Basis [Line Items]</t>
        </is>
      </c>
    </row>
    <row r="24">
      <c r="A24" s="4" t="inlineStr">
        <is>
          <t>Measurement range</t>
        </is>
      </c>
      <c r="B24" s="4" t="inlineStr">
        <is>
          <t>8.00%</t>
        </is>
      </c>
      <c r="C24" s="4" t="inlineStr">
        <is>
          <t>8.00%</t>
        </is>
      </c>
    </row>
    <row r="25">
      <c r="A25" s="4" t="inlineStr">
        <is>
          <t>Minimum | Mortgages | Adjusted market bid</t>
        </is>
      </c>
    </row>
    <row r="26">
      <c r="A26" s="3" t="inlineStr">
        <is>
          <t>Fair Value, Assets and Liabilities Measured on Recurring and Nonrecurring Basis [Line Items]</t>
        </is>
      </c>
    </row>
    <row r="27">
      <c r="A27" s="4" t="inlineStr">
        <is>
          <t>Residential mortgage loan commitments pull through rate</t>
        </is>
      </c>
      <c r="B27" s="4" t="inlineStr">
        <is>
          <t>78.00%</t>
        </is>
      </c>
      <c r="C27" s="4" t="inlineStr">
        <is>
          <t>85.00%</t>
        </is>
      </c>
    </row>
    <row r="28">
      <c r="A28" s="4" t="inlineStr">
        <is>
          <t>Maximum | Interest-only GNMA securities | Discounted cash flow</t>
        </is>
      </c>
    </row>
    <row r="29">
      <c r="A29" s="3" t="inlineStr">
        <is>
          <t>Fair Value, Assets and Liabilities Measured on Recurring and Nonrecurring Basis [Line Items]</t>
        </is>
      </c>
    </row>
    <row r="30">
      <c r="A30" s="4" t="inlineStr">
        <is>
          <t>Measurement range</t>
        </is>
      </c>
      <c r="C30" s="4" t="inlineStr">
        <is>
          <t>14.00%</t>
        </is>
      </c>
    </row>
    <row r="31">
      <c r="A31" s="4" t="inlineStr">
        <is>
          <t>Maximum | Other real estate owned | Collateral Appraisal</t>
        </is>
      </c>
    </row>
    <row r="32">
      <c r="A32" s="3" t="inlineStr">
        <is>
          <t>Fair Value, Assets and Liabilities Measured on Recurring and Nonrecurring Basis [Line Items]</t>
        </is>
      </c>
    </row>
    <row r="33">
      <c r="A33" s="4" t="inlineStr">
        <is>
          <t>Measurement range</t>
        </is>
      </c>
      <c r="B33" s="4" t="inlineStr">
        <is>
          <t>9.00%</t>
        </is>
      </c>
      <c r="C33" s="4" t="inlineStr">
        <is>
          <t>9.00%</t>
        </is>
      </c>
    </row>
    <row r="34">
      <c r="A34" s="4" t="inlineStr">
        <is>
          <t>Maximum | Mortgages | Adjusted market bid</t>
        </is>
      </c>
    </row>
    <row r="35">
      <c r="A35" s="3" t="inlineStr">
        <is>
          <t>Fair Value, Assets and Liabilities Measured on Recurring and Nonrecurring Basis [Line Items]</t>
        </is>
      </c>
    </row>
    <row r="36">
      <c r="A36" s="4" t="inlineStr">
        <is>
          <t>Residential mortgage loan commitments pull through rate</t>
        </is>
      </c>
      <c r="B36" s="4" t="inlineStr">
        <is>
          <t>78.00%</t>
        </is>
      </c>
      <c r="C36" s="4" t="inlineStr">
        <is>
          <t>85.00%</t>
        </is>
      </c>
    </row>
    <row r="37">
      <c r="A37" s="4" t="inlineStr">
        <is>
          <t>Real estate | Fair Value Estimate</t>
        </is>
      </c>
    </row>
    <row r="38">
      <c r="A38" s="3" t="inlineStr">
        <is>
          <t>Fair Value, Assets and Liabilities Measured on Recurring and Nonrecurring Basis [Line Items]</t>
        </is>
      </c>
    </row>
    <row r="39">
      <c r="A39" s="4" t="inlineStr">
        <is>
          <t>Impaired loans</t>
        </is>
      </c>
      <c r="C39" s="5" t="n">
        <v>12767</v>
      </c>
    </row>
    <row r="40">
      <c r="A40" s="4" t="inlineStr">
        <is>
          <t>Real estate | Collateral-dependent loans | Collateral Appraisal</t>
        </is>
      </c>
    </row>
    <row r="41">
      <c r="A41" s="3" t="inlineStr">
        <is>
          <t>Fair Value, Assets and Liabilities Measured on Recurring and Nonrecurring Basis [Line Items]</t>
        </is>
      </c>
    </row>
    <row r="42">
      <c r="A42" s="4" t="inlineStr">
        <is>
          <t>Measurement range</t>
        </is>
      </c>
      <c r="B42" s="4" t="inlineStr">
        <is>
          <t>8.00%</t>
        </is>
      </c>
    </row>
    <row r="43">
      <c r="A43" s="4" t="inlineStr">
        <is>
          <t>Real estate | Collateral-dependent loans | Fair Value Estimate</t>
        </is>
      </c>
    </row>
    <row r="44">
      <c r="A44" s="3" t="inlineStr">
        <is>
          <t>Fair Value, Assets and Liabilities Measured on Recurring and Nonrecurring Basis [Line Items]</t>
        </is>
      </c>
    </row>
    <row r="45">
      <c r="A45" s="4" t="inlineStr">
        <is>
          <t>Impaired loans</t>
        </is>
      </c>
      <c r="B45" s="5" t="n">
        <v>2928</v>
      </c>
    </row>
    <row r="46">
      <c r="A46" s="4" t="inlineStr">
        <is>
          <t>Real estate | Impaired loans | Collateral Appraisal</t>
        </is>
      </c>
    </row>
    <row r="47">
      <c r="A47" s="3" t="inlineStr">
        <is>
          <t>Fair Value, Assets and Liabilities Measured on Recurring and Nonrecurring Basis [Line Items]</t>
        </is>
      </c>
    </row>
    <row r="48">
      <c r="A48" s="4" t="inlineStr">
        <is>
          <t>Measurement range</t>
        </is>
      </c>
      <c r="C48" s="4" t="inlineStr">
        <is>
          <t>8.00%</t>
        </is>
      </c>
    </row>
    <row r="49">
      <c r="A49" s="4" t="inlineStr">
        <is>
          <t>Real estate | Impaired loans | Business Asset Valuation</t>
        </is>
      </c>
    </row>
    <row r="50">
      <c r="A50" s="3" t="inlineStr">
        <is>
          <t>Fair Value, Assets and Liabilities Measured on Recurring and Nonrecurring Basis [Line Items]</t>
        </is>
      </c>
    </row>
    <row r="51">
      <c r="A51" s="4" t="inlineStr">
        <is>
          <t>Measurement range</t>
        </is>
      </c>
      <c r="C51" s="4" t="inlineStr">
        <is>
          <t>37.00%</t>
        </is>
      </c>
    </row>
    <row r="52">
      <c r="A52" s="4" t="inlineStr">
        <is>
          <t>Real estate | Minimum | Collateral-dependent loans | Collateral Appraisal</t>
        </is>
      </c>
    </row>
    <row r="53">
      <c r="A53" s="3" t="inlineStr">
        <is>
          <t>Fair Value, Assets and Liabilities Measured on Recurring and Nonrecurring Basis [Line Items]</t>
        </is>
      </c>
    </row>
    <row r="54">
      <c r="A54" s="4" t="inlineStr">
        <is>
          <t>Measurement range</t>
        </is>
      </c>
      <c r="B54" s="4" t="inlineStr">
        <is>
          <t>8.00%</t>
        </is>
      </c>
    </row>
    <row r="55">
      <c r="A55" s="4" t="inlineStr">
        <is>
          <t>Real estate | Minimum | Impaired loans | Collateral Appraisal</t>
        </is>
      </c>
    </row>
    <row r="56">
      <c r="A56" s="3" t="inlineStr">
        <is>
          <t>Fair Value, Assets and Liabilities Measured on Recurring and Nonrecurring Basis [Line Items]</t>
        </is>
      </c>
    </row>
    <row r="57">
      <c r="A57" s="4" t="inlineStr">
        <is>
          <t>Measurement range</t>
        </is>
      </c>
      <c r="C57" s="4" t="inlineStr">
        <is>
          <t>8.00%</t>
        </is>
      </c>
    </row>
    <row r="58">
      <c r="A58" s="4" t="inlineStr">
        <is>
          <t>Real estate | Minimum | Impaired loans | Business Asset Valuation</t>
        </is>
      </c>
    </row>
    <row r="59">
      <c r="A59" s="3" t="inlineStr">
        <is>
          <t>Fair Value, Assets and Liabilities Measured on Recurring and Nonrecurring Basis [Line Items]</t>
        </is>
      </c>
    </row>
    <row r="60">
      <c r="A60" s="4" t="inlineStr">
        <is>
          <t>Measurement range</t>
        </is>
      </c>
      <c r="C60" s="4" t="inlineStr">
        <is>
          <t>34.00%</t>
        </is>
      </c>
    </row>
    <row r="61">
      <c r="A61" s="4" t="inlineStr">
        <is>
          <t>Real estate | Maximum | Collateral-dependent loans | Collateral Appraisal</t>
        </is>
      </c>
    </row>
    <row r="62">
      <c r="A62" s="3" t="inlineStr">
        <is>
          <t>Fair Value, Assets and Liabilities Measured on Recurring and Nonrecurring Basis [Line Items]</t>
        </is>
      </c>
    </row>
    <row r="63">
      <c r="A63" s="4" t="inlineStr">
        <is>
          <t>Measurement range</t>
        </is>
      </c>
      <c r="B63" s="4" t="inlineStr">
        <is>
          <t>8.00%</t>
        </is>
      </c>
    </row>
    <row r="64">
      <c r="A64" s="4" t="inlineStr">
        <is>
          <t>Real estate | Maximum | Impaired loans | Collateral Appraisal</t>
        </is>
      </c>
    </row>
    <row r="65">
      <c r="A65" s="3" t="inlineStr">
        <is>
          <t>Fair Value, Assets and Liabilities Measured on Recurring and Nonrecurring Basis [Line Items]</t>
        </is>
      </c>
    </row>
    <row r="66">
      <c r="A66" s="4" t="inlineStr">
        <is>
          <t>Measurement range</t>
        </is>
      </c>
      <c r="C66" s="4" t="inlineStr">
        <is>
          <t>8.00%</t>
        </is>
      </c>
    </row>
    <row r="67">
      <c r="A67" s="4" t="inlineStr">
        <is>
          <t>Real estate | Maximum | Impaired loans | Business Asset Valuation</t>
        </is>
      </c>
    </row>
    <row r="68">
      <c r="A68" s="3" t="inlineStr">
        <is>
          <t>Fair Value, Assets and Liabilities Measured on Recurring and Nonrecurring Basis [Line Items]</t>
        </is>
      </c>
    </row>
    <row r="69">
      <c r="A69" s="4" t="inlineStr">
        <is>
          <t>Measurement range</t>
        </is>
      </c>
      <c r="C69" s="4" t="inlineStr">
        <is>
          <t>45.00%</t>
        </is>
      </c>
    </row>
    <row r="70">
      <c r="A70" s="4" t="inlineStr">
        <is>
          <t>Commercial and industrial | Fair Value Estimate</t>
        </is>
      </c>
    </row>
    <row r="71">
      <c r="A71" s="3" t="inlineStr">
        <is>
          <t>Fair Value, Assets and Liabilities Measured on Recurring and Nonrecurring Basis [Line Items]</t>
        </is>
      </c>
    </row>
    <row r="72">
      <c r="A72" s="4" t="inlineStr">
        <is>
          <t>Impaired loans</t>
        </is>
      </c>
      <c r="C72" s="5" t="n">
        <v>1505</v>
      </c>
    </row>
    <row r="73">
      <c r="A73" s="4" t="inlineStr">
        <is>
          <t>Commercial and industrial | Collateral-dependent loans | Collateral Appraisal</t>
        </is>
      </c>
    </row>
    <row r="74">
      <c r="A74" s="3" t="inlineStr">
        <is>
          <t>Fair Value, Assets and Liabilities Measured on Recurring and Nonrecurring Basis [Line Items]</t>
        </is>
      </c>
    </row>
    <row r="75">
      <c r="A75" s="4" t="inlineStr">
        <is>
          <t>Measurement range</t>
        </is>
      </c>
      <c r="B75" s="4" t="inlineStr">
        <is>
          <t>8.00%</t>
        </is>
      </c>
    </row>
    <row r="76">
      <c r="A76" s="4" t="inlineStr">
        <is>
          <t>Commercial and industrial | Collateral-dependent loans | Business Asset Valuation</t>
        </is>
      </c>
    </row>
    <row r="77">
      <c r="A77" s="3" t="inlineStr">
        <is>
          <t>Fair Value, Assets and Liabilities Measured on Recurring and Nonrecurring Basis [Line Items]</t>
        </is>
      </c>
    </row>
    <row r="78">
      <c r="A78" s="4" t="inlineStr">
        <is>
          <t>Measurement range</t>
        </is>
      </c>
      <c r="B78" s="4" t="inlineStr">
        <is>
          <t>60.00%</t>
        </is>
      </c>
    </row>
    <row r="79">
      <c r="A79" s="4" t="inlineStr">
        <is>
          <t>Commercial and industrial | Collateral-dependent loans | Fair Value Estimate</t>
        </is>
      </c>
    </row>
    <row r="80">
      <c r="A80" s="3" t="inlineStr">
        <is>
          <t>Fair Value, Assets and Liabilities Measured on Recurring and Nonrecurring Basis [Line Items]</t>
        </is>
      </c>
    </row>
    <row r="81">
      <c r="A81" s="4" t="inlineStr">
        <is>
          <t>Impaired loans</t>
        </is>
      </c>
      <c r="B81" s="5" t="n">
        <v>939</v>
      </c>
    </row>
    <row r="82">
      <c r="A82" s="4" t="inlineStr">
        <is>
          <t>Commercial and industrial | Impaired loans | Collateral Appraisal</t>
        </is>
      </c>
    </row>
    <row r="83">
      <c r="A83" s="3" t="inlineStr">
        <is>
          <t>Fair Value, Assets and Liabilities Measured on Recurring and Nonrecurring Basis [Line Items]</t>
        </is>
      </c>
    </row>
    <row r="84">
      <c r="A84" s="4" t="inlineStr">
        <is>
          <t>Measurement range</t>
        </is>
      </c>
      <c r="C84" s="4" t="inlineStr">
        <is>
          <t>8.00%</t>
        </is>
      </c>
    </row>
    <row r="85">
      <c r="A85" s="4" t="inlineStr">
        <is>
          <t>Commercial and industrial | Impaired loans | Business Asset Valuation</t>
        </is>
      </c>
    </row>
    <row r="86">
      <c r="A86" s="3" t="inlineStr">
        <is>
          <t>Fair Value, Assets and Liabilities Measured on Recurring and Nonrecurring Basis [Line Items]</t>
        </is>
      </c>
    </row>
    <row r="87">
      <c r="A87" s="4" t="inlineStr">
        <is>
          <t>Measurement range</t>
        </is>
      </c>
      <c r="C87" s="4" t="inlineStr">
        <is>
          <t>22.00%</t>
        </is>
      </c>
    </row>
    <row r="88">
      <c r="A88" s="4" t="inlineStr">
        <is>
          <t>Commercial and industrial | Minimum | Collateral-dependent loans | Collateral Appraisal</t>
        </is>
      </c>
    </row>
    <row r="89">
      <c r="A89" s="3" t="inlineStr">
        <is>
          <t>Fair Value, Assets and Liabilities Measured on Recurring and Nonrecurring Basis [Line Items]</t>
        </is>
      </c>
    </row>
    <row r="90">
      <c r="A90" s="4" t="inlineStr">
        <is>
          <t>Measurement range</t>
        </is>
      </c>
      <c r="B90" s="4" t="inlineStr">
        <is>
          <t>7.00%</t>
        </is>
      </c>
    </row>
    <row r="91">
      <c r="A91" s="4" t="inlineStr">
        <is>
          <t>Commercial and industrial | Minimum | Collateral-dependent loans | Business Asset Valuation</t>
        </is>
      </c>
    </row>
    <row r="92">
      <c r="A92" s="3" t="inlineStr">
        <is>
          <t>Fair Value, Assets and Liabilities Measured on Recurring and Nonrecurring Basis [Line Items]</t>
        </is>
      </c>
    </row>
    <row r="93">
      <c r="A93" s="4" t="inlineStr">
        <is>
          <t>Measurement range</t>
        </is>
      </c>
      <c r="B93" s="4" t="inlineStr">
        <is>
          <t>60.00%</t>
        </is>
      </c>
    </row>
    <row r="94">
      <c r="A94" s="4" t="inlineStr">
        <is>
          <t>Commercial and industrial | Minimum | Impaired loans | Collateral Appraisal</t>
        </is>
      </c>
    </row>
    <row r="95">
      <c r="A95" s="3" t="inlineStr">
        <is>
          <t>Fair Value, Assets and Liabilities Measured on Recurring and Nonrecurring Basis [Line Items]</t>
        </is>
      </c>
    </row>
    <row r="96">
      <c r="A96" s="4" t="inlineStr">
        <is>
          <t>Measurement range</t>
        </is>
      </c>
      <c r="C96" s="4" t="inlineStr">
        <is>
          <t>8.00%</t>
        </is>
      </c>
    </row>
    <row r="97">
      <c r="A97" s="4" t="inlineStr">
        <is>
          <t>Commercial and industrial | Minimum | Impaired loans | Business Asset Valuation</t>
        </is>
      </c>
    </row>
    <row r="98">
      <c r="A98" s="3" t="inlineStr">
        <is>
          <t>Fair Value, Assets and Liabilities Measured on Recurring and Nonrecurring Basis [Line Items]</t>
        </is>
      </c>
    </row>
    <row r="99">
      <c r="A99" s="4" t="inlineStr">
        <is>
          <t>Measurement range</t>
        </is>
      </c>
      <c r="C99" s="4" t="inlineStr">
        <is>
          <t>8.00%</t>
        </is>
      </c>
    </row>
    <row r="100">
      <c r="A100" s="4" t="inlineStr">
        <is>
          <t>Commercial and industrial | Maximum | Collateral-dependent loans | Collateral Appraisal</t>
        </is>
      </c>
    </row>
    <row r="101">
      <c r="A101" s="3" t="inlineStr">
        <is>
          <t>Fair Value, Assets and Liabilities Measured on Recurring and Nonrecurring Basis [Line Items]</t>
        </is>
      </c>
    </row>
    <row r="102">
      <c r="A102" s="4" t="inlineStr">
        <is>
          <t>Measurement range</t>
        </is>
      </c>
      <c r="B102" s="4" t="inlineStr">
        <is>
          <t>8.00%</t>
        </is>
      </c>
    </row>
    <row r="103">
      <c r="A103" s="4" t="inlineStr">
        <is>
          <t>Commercial and industrial | Maximum | Collateral-dependent loans | Business Asset Valuation</t>
        </is>
      </c>
    </row>
    <row r="104">
      <c r="A104" s="3" t="inlineStr">
        <is>
          <t>Fair Value, Assets and Liabilities Measured on Recurring and Nonrecurring Basis [Line Items]</t>
        </is>
      </c>
    </row>
    <row r="105">
      <c r="A105" s="4" t="inlineStr">
        <is>
          <t>Measurement range</t>
        </is>
      </c>
      <c r="B105" s="4" t="inlineStr">
        <is>
          <t>60.00%</t>
        </is>
      </c>
    </row>
    <row r="106">
      <c r="A106" s="4" t="inlineStr">
        <is>
          <t>Commercial and industrial | Maximum | Impaired loans | Collateral Appraisal</t>
        </is>
      </c>
    </row>
    <row r="107">
      <c r="A107" s="3" t="inlineStr">
        <is>
          <t>Fair Value, Assets and Liabilities Measured on Recurring and Nonrecurring Basis [Line Items]</t>
        </is>
      </c>
    </row>
    <row r="108">
      <c r="A108" s="4" t="inlineStr">
        <is>
          <t>Measurement range</t>
        </is>
      </c>
      <c r="C108" s="4" t="inlineStr">
        <is>
          <t>8.00%</t>
        </is>
      </c>
    </row>
    <row r="109">
      <c r="A109" s="4" t="inlineStr">
        <is>
          <t>Commercial and industrial | Maximum | Impaired loans | Business Asset Valuation</t>
        </is>
      </c>
    </row>
    <row r="110">
      <c r="A110" s="3" t="inlineStr">
        <is>
          <t>Fair Value, Assets and Liabilities Measured on Recurring and Nonrecurring Basis [Line Items]</t>
        </is>
      </c>
    </row>
    <row r="111">
      <c r="A111" s="4" t="inlineStr">
        <is>
          <t>Measurement range</t>
        </is>
      </c>
      <c r="C111" s="4" t="inlineStr">
        <is>
          <t>50.00%</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1" customWidth="1" min="2" max="2"/>
    <col width="33" customWidth="1" min="3" max="3"/>
  </cols>
  <sheetData>
    <row r="1">
      <c r="A1" s="1" t="inlineStr">
        <is>
          <t>Derivative Instruments And Hedging Activities - Narrative (Detail) $ in Thousands</t>
        </is>
      </c>
      <c r="B1" s="2" t="inlineStr">
        <is>
          <t>12 Months Ended</t>
        </is>
      </c>
    </row>
    <row r="2">
      <c r="B2" s="2" t="inlineStr">
        <is>
          <t>Dec. 31, 2020USD ($)contractSwapposition</t>
        </is>
      </c>
      <c r="C2" s="2" t="inlineStr">
        <is>
          <t>Dec. 31, 2019USD ($)Swapcontract</t>
        </is>
      </c>
    </row>
    <row r="3">
      <c r="A3" s="3" t="inlineStr">
        <is>
          <t>Derivative Instruments, Gain (Loss) [Line Items]</t>
        </is>
      </c>
    </row>
    <row r="4">
      <c r="A4" s="4" t="inlineStr">
        <is>
          <t>Reclassification from AOCI to interest expense</t>
        </is>
      </c>
      <c r="B4" s="5" t="n">
        <v>14800</v>
      </c>
    </row>
    <row r="5">
      <c r="A5" s="4" t="inlineStr">
        <is>
          <t>Period for hedging exposure to the variability in future cash flows for forecasted transactions</t>
        </is>
      </c>
      <c r="B5" s="4" t="inlineStr">
        <is>
          <t>59 months</t>
        </is>
      </c>
    </row>
    <row r="6">
      <c r="A6" s="4" t="inlineStr">
        <is>
          <t>Derivative, net liability position, fair value</t>
        </is>
      </c>
      <c r="B6" s="5" t="n">
        <v>102100</v>
      </c>
    </row>
    <row r="7">
      <c r="A7" s="4" t="inlineStr">
        <is>
          <t>Interest Rate Contract</t>
        </is>
      </c>
    </row>
    <row r="8">
      <c r="A8" s="3" t="inlineStr">
        <is>
          <t>Derivative Instruments, Gain (Loss) [Line Items]</t>
        </is>
      </c>
    </row>
    <row r="9">
      <c r="A9" s="4" t="inlineStr">
        <is>
          <t>Cash collateral pledged</t>
        </is>
      </c>
      <c r="B9" s="5" t="n">
        <v>97641</v>
      </c>
      <c r="C9" s="5" t="n">
        <v>45727</v>
      </c>
    </row>
    <row r="10">
      <c r="A10" s="4" t="inlineStr">
        <is>
          <t>Not Designated as Hedging Instrument | Minimum</t>
        </is>
      </c>
    </row>
    <row r="11">
      <c r="A11" s="3" t="inlineStr">
        <is>
          <t>Derivative Instruments, Gain (Loss) [Line Items]</t>
        </is>
      </c>
    </row>
    <row r="12">
      <c r="A12" s="4" t="inlineStr">
        <is>
          <t>Derivative expiration period</t>
        </is>
      </c>
      <c r="B12" s="4" t="inlineStr">
        <is>
          <t>30 days</t>
        </is>
      </c>
    </row>
    <row r="13">
      <c r="A13" s="4" t="inlineStr">
        <is>
          <t>Not Designated as Hedging Instrument | Maximum</t>
        </is>
      </c>
    </row>
    <row r="14">
      <c r="A14" s="3" t="inlineStr">
        <is>
          <t>Derivative Instruments, Gain (Loss) [Line Items]</t>
        </is>
      </c>
    </row>
    <row r="15">
      <c r="A15" s="4" t="inlineStr">
        <is>
          <t>Derivative expiration period</t>
        </is>
      </c>
      <c r="B15" s="4" t="inlineStr">
        <is>
          <t>60 days</t>
        </is>
      </c>
    </row>
    <row r="16">
      <c r="A16" s="4" t="inlineStr">
        <is>
          <t>Not Designated as Hedging Instrument | Interest rate swaps</t>
        </is>
      </c>
    </row>
    <row r="17">
      <c r="A17" s="3" t="inlineStr">
        <is>
          <t>Derivative Instruments, Gain (Loss) [Line Items]</t>
        </is>
      </c>
    </row>
    <row r="18">
      <c r="A18" s="4" t="inlineStr">
        <is>
          <t>Number of interest rate swaps | Swap</t>
        </is>
      </c>
      <c r="B18" s="6" t="n">
        <v>155</v>
      </c>
      <c r="C18" s="6" t="n">
        <v>140</v>
      </c>
    </row>
    <row r="19">
      <c r="A19" s="4" t="inlineStr">
        <is>
          <t>Derivative notional amount</t>
        </is>
      </c>
      <c r="B19" s="5" t="n">
        <v>1400000</v>
      </c>
      <c r="C19" s="5" t="n">
        <v>1400000</v>
      </c>
    </row>
    <row r="20">
      <c r="A20" s="4" t="inlineStr">
        <is>
          <t>Not Designated as Hedging Instrument | Interest rate caps</t>
        </is>
      </c>
    </row>
    <row r="21">
      <c r="A21" s="3" t="inlineStr">
        <is>
          <t>Derivative Instruments, Gain (Loss) [Line Items]</t>
        </is>
      </c>
    </row>
    <row r="22">
      <c r="A22" s="4" t="inlineStr">
        <is>
          <t>Number of interest rate swaps | Swap</t>
        </is>
      </c>
      <c r="B22" s="6" t="n">
        <v>12</v>
      </c>
      <c r="C22" s="6" t="n">
        <v>4</v>
      </c>
    </row>
    <row r="23">
      <c r="A23" s="4" t="inlineStr">
        <is>
          <t>Derivative notional amount</t>
        </is>
      </c>
      <c r="B23" s="5" t="n">
        <v>204900</v>
      </c>
      <c r="C23" s="5" t="n">
        <v>78600</v>
      </c>
    </row>
    <row r="24">
      <c r="A24" s="4" t="inlineStr">
        <is>
          <t>Not Designated as Hedging Instrument | Residential mortgage loan commitments</t>
        </is>
      </c>
    </row>
    <row r="25">
      <c r="A25" s="3" t="inlineStr">
        <is>
          <t>Derivative Instruments, Gain (Loss) [Line Items]</t>
        </is>
      </c>
    </row>
    <row r="26">
      <c r="A26" s="4" t="inlineStr">
        <is>
          <t>Derivative notional amount</t>
        </is>
      </c>
      <c r="B26" s="6" t="n">
        <v>11900</v>
      </c>
      <c r="C26" s="6" t="n">
        <v>4500</v>
      </c>
    </row>
    <row r="27">
      <c r="A27" s="4" t="inlineStr">
        <is>
          <t>Not Designated as Hedging Instrument | Credit contracts</t>
        </is>
      </c>
    </row>
    <row r="28">
      <c r="A28" s="3" t="inlineStr">
        <is>
          <t>Derivative Instruments, Gain (Loss) [Line Items]</t>
        </is>
      </c>
    </row>
    <row r="29">
      <c r="A29" s="4" t="inlineStr">
        <is>
          <t>Derivative notional amount</t>
        </is>
      </c>
      <c r="B29" s="5" t="n">
        <v>177200</v>
      </c>
      <c r="C29" s="5" t="n">
        <v>167100</v>
      </c>
    </row>
    <row r="30">
      <c r="A30" s="4" t="inlineStr">
        <is>
          <t>Cash Flow Hedging | Designated as Hedging Instrument | Interest rate swaps</t>
        </is>
      </c>
    </row>
    <row r="31">
      <c r="A31" s="3" t="inlineStr">
        <is>
          <t>Derivative Instruments, Gain (Loss) [Line Items]</t>
        </is>
      </c>
    </row>
    <row r="32">
      <c r="A32" s="4" t="inlineStr">
        <is>
          <t>Number of interest rate swaps | contract</t>
        </is>
      </c>
      <c r="B32" s="6" t="n">
        <v>5</v>
      </c>
      <c r="C32" s="6" t="n">
        <v>4</v>
      </c>
    </row>
    <row r="33">
      <c r="A33" s="4" t="inlineStr">
        <is>
          <t>Derivative notional amount</t>
        </is>
      </c>
      <c r="B33" s="5" t="n">
        <v>1100000</v>
      </c>
      <c r="C33" s="5" t="n">
        <v>725000</v>
      </c>
    </row>
    <row r="34">
      <c r="A34" s="4" t="inlineStr">
        <is>
          <t>Fair Value Hedging | Designated as Hedging Instrument | Interest rate swaps</t>
        </is>
      </c>
    </row>
    <row r="35">
      <c r="A35" s="3" t="inlineStr">
        <is>
          <t>Derivative Instruments, Gain (Loss) [Line Items]</t>
        </is>
      </c>
    </row>
    <row r="36">
      <c r="A36" s="4" t="inlineStr">
        <is>
          <t>Number of interest rate swaps | position</t>
        </is>
      </c>
      <c r="B36" s="6" t="n">
        <v>24</v>
      </c>
    </row>
    <row r="37">
      <c r="A37" s="4" t="inlineStr">
        <is>
          <t>Derivative notional amount</t>
        </is>
      </c>
      <c r="B37" s="5" t="n">
        <v>2723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12 Months Ended</t>
        </is>
      </c>
    </row>
    <row r="2">
      <c r="B2" s="2" t="inlineStr">
        <is>
          <t>Dec. 31, 2020</t>
        </is>
      </c>
    </row>
    <row r="3">
      <c r="A3" s="3" t="inlineStr">
        <is>
          <t>Equity [Abstract]</t>
        </is>
      </c>
    </row>
    <row r="4">
      <c r="A4" s="4" t="inlineStr">
        <is>
          <t>Changes in Accumulated Other Comprehensive Income (Loss) By Component</t>
        </is>
      </c>
      <c r="B4" s="4" t="inlineStr">
        <is>
          <t xml:space="preserve">CHANGES IN ACCUMULATED OTHER COMPREHENSIVE INCOME (LOSS) BY COMPONENT The following table presents the changes in accumulated other comprehensive income (loss) by component for the years ended December 31, 2020 and 2019. Amounts in parentheses indicate reductions to accumulated other comprehensive income (loss). (amounts in thousands) Unrealized Gains (Losses) on AFS Securities (1) Unrealized Gains (Losses) on Cash Flow Hedges (2) Total Balance, December 31, 2018 $ (21,741) $ (922) $ (22,663) Current period: Unrealized gains (losses) arising during period, before tax 49,688 (21,157) 28,531 Income tax effect (12,919) 5,501 (7,418) Other comprehensive income (loss) before reclassifications 36,769 (15,656) 21,113 Reclassification adjustments for losses (gains) included in net income, before tax (1,001) 1,407 406 Income tax effect 260 (366) (106) Amounts reclassified from accumulated other comprehensive income (loss) to net income (741) 1,041 300 Net current-period other comprehensive income (loss) 36,028 (14,615) 21,413 Balance, December 31, 2019 14,287 (15,537) (1,250) Current period: Unrealized gains (losses) arising during period, before tax 32,273 (31,772) 501 Income tax effect (8,390) 8,545 155 Other comprehensive income (loss) before reclassifications 23,883 (23,227) 656 Reclassification adjustments for losses (gains) included in net income, before tax (20,078) 13,092 (6,986) Income, tax effect 5,220 (3,404) 1,816 Amounts reclassified from accumulated other comprehensive income (loss) to net income (14,858) 9,688 (5,170) Net current-period other comprehensive income (loss) 9,025 (13,539) (4,514) Balance, December 31, 2020 $ 23,312 $ (29,076) $ (5,764) (1) Reclassification amounts for AFS debt securities are reported as gain or loss on sale of investment securities on the consolidated statements of income.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 Cumulative Basis Adjustment for Fair Value Hedges (Detail) - AFS debt securities $ in Thousands</t>
        </is>
      </c>
      <c r="B1" s="2" t="inlineStr">
        <is>
          <t>Dec. 31, 2020USD ($)</t>
        </is>
      </c>
    </row>
    <row r="2">
      <c r="A2" s="3" t="inlineStr">
        <is>
          <t>Derivative Instruments and Hedging Activities Disclosures [Line Items]</t>
        </is>
      </c>
    </row>
    <row r="3">
      <c r="A3" s="4" t="inlineStr">
        <is>
          <t>Amortized Cost</t>
        </is>
      </c>
      <c r="B3" s="5" t="n">
        <v>272159</v>
      </c>
    </row>
    <row r="4">
      <c r="A4" s="4" t="inlineStr">
        <is>
          <t>Cumulative Amount of Fair Value Hedging Adjustment to Hedged Items</t>
        </is>
      </c>
      <c r="B4" s="5" t="n">
        <v>741</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s (Detail) - USD ($) $ in Thousands</t>
        </is>
      </c>
      <c r="B1" s="2" t="inlineStr">
        <is>
          <t>Dec. 31, 2020</t>
        </is>
      </c>
      <c r="C1" s="2" t="inlineStr">
        <is>
          <t>Dec. 31, 2019</t>
        </is>
      </c>
    </row>
    <row r="2">
      <c r="A2" s="4" t="inlineStr">
        <is>
          <t>Designated as Hedging Instrument | Other assets</t>
        </is>
      </c>
    </row>
    <row r="3">
      <c r="A3" s="3" t="inlineStr">
        <is>
          <t>Derivative Instruments, Gain (Loss) [Line Items]</t>
        </is>
      </c>
    </row>
    <row r="4">
      <c r="A4" s="4" t="inlineStr">
        <is>
          <t>Fair value, derivative assets</t>
        </is>
      </c>
      <c r="C4" s="5" t="n">
        <v>0</v>
      </c>
    </row>
    <row r="5">
      <c r="A5" s="4" t="inlineStr">
        <is>
          <t>Designated as Hedging Instrument | Other assets | Cash Flow Hedging</t>
        </is>
      </c>
    </row>
    <row r="6">
      <c r="A6" s="3" t="inlineStr">
        <is>
          <t>Derivative Instruments, Gain (Loss) [Line Items]</t>
        </is>
      </c>
    </row>
    <row r="7">
      <c r="A7" s="4" t="inlineStr">
        <is>
          <t>Fair value, derivative assets</t>
        </is>
      </c>
      <c r="B7" s="5" t="n">
        <v>196</v>
      </c>
    </row>
    <row r="8">
      <c r="A8" s="4" t="inlineStr">
        <is>
          <t>Designated as Hedging Instrument | Other assets | Fair Value Hedging</t>
        </is>
      </c>
    </row>
    <row r="9">
      <c r="A9" s="3" t="inlineStr">
        <is>
          <t>Derivative Instruments, Gain (Loss) [Line Items]</t>
        </is>
      </c>
    </row>
    <row r="10">
      <c r="A10" s="4" t="inlineStr">
        <is>
          <t>Fair value, derivative assets</t>
        </is>
      </c>
      <c r="B10" s="6" t="n">
        <v>0</v>
      </c>
    </row>
    <row r="11">
      <c r="A11" s="4" t="inlineStr">
        <is>
          <t>Designated as Hedging Instrument | Other assets | Interest rate swaps | Cash Flow Hedging</t>
        </is>
      </c>
    </row>
    <row r="12">
      <c r="A12" s="3" t="inlineStr">
        <is>
          <t>Derivative Instruments, Gain (Loss) [Line Items]</t>
        </is>
      </c>
    </row>
    <row r="13">
      <c r="A13" s="4" t="inlineStr">
        <is>
          <t>Fair value, derivative assets</t>
        </is>
      </c>
      <c r="B13" s="6" t="n">
        <v>196</v>
      </c>
      <c r="C13" s="6" t="n">
        <v>0</v>
      </c>
    </row>
    <row r="14">
      <c r="A14" s="4" t="inlineStr">
        <is>
          <t>Designated as Hedging Instrument | Other assets | Interest rate swaps | Fair Value Hedging</t>
        </is>
      </c>
    </row>
    <row r="15">
      <c r="A15" s="3" t="inlineStr">
        <is>
          <t>Derivative Instruments, Gain (Loss) [Line Items]</t>
        </is>
      </c>
    </row>
    <row r="16">
      <c r="A16" s="4" t="inlineStr">
        <is>
          <t>Fair value, derivative assets</t>
        </is>
      </c>
      <c r="B16" s="6" t="n">
        <v>0</v>
      </c>
    </row>
    <row r="17">
      <c r="A17" s="4" t="inlineStr">
        <is>
          <t>Designated as Hedging Instrument | Other liabilities</t>
        </is>
      </c>
    </row>
    <row r="18">
      <c r="A18" s="3" t="inlineStr">
        <is>
          <t>Derivative Instruments, Gain (Loss) [Line Items]</t>
        </is>
      </c>
    </row>
    <row r="19">
      <c r="A19" s="4" t="inlineStr">
        <is>
          <t>Fair value, derivative liabilities</t>
        </is>
      </c>
      <c r="C19" s="6" t="n">
        <v>21374</v>
      </c>
    </row>
    <row r="20">
      <c r="A20" s="4" t="inlineStr">
        <is>
          <t>Designated as Hedging Instrument | Other liabilities | Cash Flow Hedging</t>
        </is>
      </c>
    </row>
    <row r="21">
      <c r="A21" s="3" t="inlineStr">
        <is>
          <t>Derivative Instruments, Gain (Loss) [Line Items]</t>
        </is>
      </c>
    </row>
    <row r="22">
      <c r="A22" s="4" t="inlineStr">
        <is>
          <t>Fair value, derivative liabilities</t>
        </is>
      </c>
      <c r="B22" s="6" t="n">
        <v>40765</v>
      </c>
    </row>
    <row r="23">
      <c r="A23" s="4" t="inlineStr">
        <is>
          <t>Designated as Hedging Instrument | Other liabilities | Fair Value Hedging</t>
        </is>
      </c>
    </row>
    <row r="24">
      <c r="A24" s="3" t="inlineStr">
        <is>
          <t>Derivative Instruments, Gain (Loss) [Line Items]</t>
        </is>
      </c>
    </row>
    <row r="25">
      <c r="A25" s="4" t="inlineStr">
        <is>
          <t>Fair value, derivative liabilities</t>
        </is>
      </c>
      <c r="B25" s="6" t="n">
        <v>741</v>
      </c>
    </row>
    <row r="26">
      <c r="A26" s="4" t="inlineStr">
        <is>
          <t>Designated as Hedging Instrument | Other liabilities | Interest rate swaps | Cash Flow Hedging</t>
        </is>
      </c>
    </row>
    <row r="27">
      <c r="A27" s="3" t="inlineStr">
        <is>
          <t>Derivative Instruments, Gain (Loss) [Line Items]</t>
        </is>
      </c>
    </row>
    <row r="28">
      <c r="A28" s="4" t="inlineStr">
        <is>
          <t>Fair value, derivative liabilities</t>
        </is>
      </c>
      <c r="B28" s="6" t="n">
        <v>40765</v>
      </c>
      <c r="C28" s="6" t="n">
        <v>21374</v>
      </c>
    </row>
    <row r="29">
      <c r="A29" s="4" t="inlineStr">
        <is>
          <t>Designated as Hedging Instrument | Other liabilities | Interest rate swaps | Fair Value Hedging</t>
        </is>
      </c>
    </row>
    <row r="30">
      <c r="A30" s="3" t="inlineStr">
        <is>
          <t>Derivative Instruments, Gain (Loss) [Line Items]</t>
        </is>
      </c>
    </row>
    <row r="31">
      <c r="A31" s="4" t="inlineStr">
        <is>
          <t>Fair value, derivative liabilities</t>
        </is>
      </c>
      <c r="B31" s="6" t="n">
        <v>741</v>
      </c>
    </row>
    <row r="32">
      <c r="A32" s="4" t="inlineStr">
        <is>
          <t>Not Designated as Hedging Instrument | Other assets</t>
        </is>
      </c>
    </row>
    <row r="33">
      <c r="A33" s="3" t="inlineStr">
        <is>
          <t>Derivative Instruments, Gain (Loss) [Line Items]</t>
        </is>
      </c>
    </row>
    <row r="34">
      <c r="A34" s="4" t="inlineStr">
        <is>
          <t>Fair value, derivative assets</t>
        </is>
      </c>
      <c r="B34" s="6" t="n">
        <v>54027</v>
      </c>
      <c r="C34" s="6" t="n">
        <v>23608</v>
      </c>
    </row>
    <row r="35">
      <c r="A35" s="4" t="inlineStr">
        <is>
          <t>Not Designated as Hedging Instrument | Other assets | Interest rate swaps</t>
        </is>
      </c>
    </row>
    <row r="36">
      <c r="A36" s="3" t="inlineStr">
        <is>
          <t>Derivative Instruments, Gain (Loss) [Line Items]</t>
        </is>
      </c>
    </row>
    <row r="37">
      <c r="A37" s="4" t="inlineStr">
        <is>
          <t>Fair value, derivative assets</t>
        </is>
      </c>
      <c r="B37" s="6" t="n">
        <v>53455</v>
      </c>
      <c r="C37" s="6" t="n">
        <v>23301</v>
      </c>
    </row>
    <row r="38">
      <c r="A38" s="4" t="inlineStr">
        <is>
          <t>Not Designated as Hedging Instrument | Other assets | Interest rate caps</t>
        </is>
      </c>
    </row>
    <row r="39">
      <c r="A39" s="3" t="inlineStr">
        <is>
          <t>Derivative Instruments, Gain (Loss) [Line Items]</t>
        </is>
      </c>
    </row>
    <row r="40">
      <c r="A40" s="4" t="inlineStr">
        <is>
          <t>Fair value, derivative assets</t>
        </is>
      </c>
      <c r="B40" s="6" t="n">
        <v>46</v>
      </c>
      <c r="C40" s="6" t="n">
        <v>9</v>
      </c>
    </row>
    <row r="41">
      <c r="A41" s="4" t="inlineStr">
        <is>
          <t>Not Designated as Hedging Instrument | Other assets | Credit contracts</t>
        </is>
      </c>
    </row>
    <row r="42">
      <c r="A42" s="3" t="inlineStr">
        <is>
          <t>Derivative Instruments, Gain (Loss) [Line Items]</t>
        </is>
      </c>
    </row>
    <row r="43">
      <c r="A43" s="4" t="inlineStr">
        <is>
          <t>Fair value, derivative assets</t>
        </is>
      </c>
      <c r="B43" s="6" t="n">
        <v>326</v>
      </c>
      <c r="C43" s="6" t="n">
        <v>219</v>
      </c>
    </row>
    <row r="44">
      <c r="A44" s="4" t="inlineStr">
        <is>
          <t>Not Designated as Hedging Instrument | Other assets | Residential mortgage loan commitments</t>
        </is>
      </c>
    </row>
    <row r="45">
      <c r="A45" s="3" t="inlineStr">
        <is>
          <t>Derivative Instruments, Gain (Loss) [Line Items]</t>
        </is>
      </c>
    </row>
    <row r="46">
      <c r="A46" s="4" t="inlineStr">
        <is>
          <t>Fair value, derivative assets</t>
        </is>
      </c>
      <c r="B46" s="6" t="n">
        <v>200</v>
      </c>
      <c r="C46" s="6" t="n">
        <v>79</v>
      </c>
    </row>
    <row r="47">
      <c r="A47" s="4" t="inlineStr">
        <is>
          <t>Not Designated as Hedging Instrument | Other liabilities</t>
        </is>
      </c>
    </row>
    <row r="48">
      <c r="A48" s="3" t="inlineStr">
        <is>
          <t>Derivative Instruments, Gain (Loss) [Line Items]</t>
        </is>
      </c>
    </row>
    <row r="49">
      <c r="A49" s="4" t="inlineStr">
        <is>
          <t>Fair value, derivative liabilities</t>
        </is>
      </c>
      <c r="B49" s="6" t="n">
        <v>56658</v>
      </c>
      <c r="C49" s="6" t="n">
        <v>24565</v>
      </c>
    </row>
    <row r="50">
      <c r="A50" s="4" t="inlineStr">
        <is>
          <t>Not Designated as Hedging Instrument | Other liabilities | Interest rate swaps</t>
        </is>
      </c>
    </row>
    <row r="51">
      <c r="A51" s="3" t="inlineStr">
        <is>
          <t>Derivative Instruments, Gain (Loss) [Line Items]</t>
        </is>
      </c>
    </row>
    <row r="52">
      <c r="A52" s="4" t="inlineStr">
        <is>
          <t>Fair value, derivative liabilities</t>
        </is>
      </c>
      <c r="B52" s="6" t="n">
        <v>56209</v>
      </c>
      <c r="C52" s="6" t="n">
        <v>24797</v>
      </c>
    </row>
    <row r="53">
      <c r="A53" s="4" t="inlineStr">
        <is>
          <t>Not Designated as Hedging Instrument | Other liabilities | Interest rate caps</t>
        </is>
      </c>
    </row>
    <row r="54">
      <c r="A54" s="3" t="inlineStr">
        <is>
          <t>Derivative Instruments, Gain (Loss) [Line Items]</t>
        </is>
      </c>
    </row>
    <row r="55">
      <c r="A55" s="4" t="inlineStr">
        <is>
          <t>Fair value, derivative liabilities</t>
        </is>
      </c>
      <c r="B55" s="6" t="n">
        <v>46</v>
      </c>
      <c r="C55" s="6" t="n">
        <v>9</v>
      </c>
    </row>
    <row r="56">
      <c r="A56" s="4" t="inlineStr">
        <is>
          <t>Not Designated as Hedging Instrument | Other liabilities | Credit contracts</t>
        </is>
      </c>
    </row>
    <row r="57">
      <c r="A57" s="3" t="inlineStr">
        <is>
          <t>Derivative Instruments, Gain (Loss) [Line Items]</t>
        </is>
      </c>
    </row>
    <row r="58">
      <c r="A58" s="4" t="inlineStr">
        <is>
          <t>Fair value, derivative liabilities</t>
        </is>
      </c>
      <c r="B58" s="6" t="n">
        <v>403</v>
      </c>
      <c r="C58" s="6" t="n">
        <v>-241</v>
      </c>
    </row>
    <row r="59">
      <c r="A59" s="4" t="inlineStr">
        <is>
          <t>Not Designated as Hedging Instrument | Other liabilities | Residential mortgage loan commitments</t>
        </is>
      </c>
    </row>
    <row r="60">
      <c r="A60" s="3" t="inlineStr">
        <is>
          <t>Derivative Instruments, Gain (Loss) [Line Items]</t>
        </is>
      </c>
    </row>
    <row r="61">
      <c r="A61" s="4" t="inlineStr">
        <is>
          <t>Fair value, derivative liabilities</t>
        </is>
      </c>
      <c r="B61" s="5" t="n">
        <v>0</v>
      </c>
      <c r="C61" s="5"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Comprehensive Income (Detail) - USD ($) $ in Thousands</t>
        </is>
      </c>
      <c r="B1" s="2" t="inlineStr">
        <is>
          <t>12 Months Ended</t>
        </is>
      </c>
    </row>
    <row r="2">
      <c r="B2" s="2" t="inlineStr">
        <is>
          <t>Dec. 31, 2020</t>
        </is>
      </c>
      <c r="C2" s="2" t="inlineStr">
        <is>
          <t>Dec. 31, 2019</t>
        </is>
      </c>
      <c r="D2" s="2" t="inlineStr">
        <is>
          <t>Dec. 31, 2018</t>
        </is>
      </c>
    </row>
    <row r="3">
      <c r="A3" s="3" t="inlineStr">
        <is>
          <t>Derivative Instruments, Gain (Loss) [Line Items]</t>
        </is>
      </c>
    </row>
    <row r="4">
      <c r="A4" s="4" t="inlineStr">
        <is>
          <t>Amount of Gain (Loss) Reclassified from Accumulated OCI into Income</t>
        </is>
      </c>
      <c r="B4" s="5" t="n">
        <v>-13092</v>
      </c>
      <c r="C4" s="5" t="n">
        <v>-1407</v>
      </c>
      <c r="D4" s="5" t="n">
        <v>2917</v>
      </c>
    </row>
    <row r="5">
      <c r="A5" s="4" t="inlineStr">
        <is>
          <t>Interest rate swaps</t>
        </is>
      </c>
    </row>
    <row r="6">
      <c r="A6" s="3" t="inlineStr">
        <is>
          <t>Derivative Instruments, Gain (Loss) [Line Items]</t>
        </is>
      </c>
    </row>
    <row r="7">
      <c r="A7" s="4" t="inlineStr">
        <is>
          <t>Amount of Gain (Loss) Recognized in OCI on Derivatives</t>
        </is>
      </c>
      <c r="B7" s="6" t="n">
        <v>-23227</v>
      </c>
      <c r="C7" s="6" t="n">
        <v>-15656</v>
      </c>
      <c r="D7" s="6" t="n">
        <v>1477</v>
      </c>
    </row>
    <row r="8">
      <c r="A8" s="4" t="inlineStr">
        <is>
          <t>Interest expense | Interest rate swaps</t>
        </is>
      </c>
    </row>
    <row r="9">
      <c r="A9" s="3" t="inlineStr">
        <is>
          <t>Derivative Instruments, Gain (Loss) [Line Items]</t>
        </is>
      </c>
    </row>
    <row r="10">
      <c r="A10" s="4" t="inlineStr">
        <is>
          <t>Amount of Gain (Loss) Reclassified from Accumulated OCI into Income</t>
        </is>
      </c>
      <c r="B10" s="6" t="n">
        <v>-13092</v>
      </c>
      <c r="C10" s="6" t="n">
        <v>-1407</v>
      </c>
      <c r="D10" s="6" t="n">
        <v>95</v>
      </c>
    </row>
    <row r="11">
      <c r="A11" s="4" t="inlineStr">
        <is>
          <t>Other non-interest income</t>
        </is>
      </c>
    </row>
    <row r="12">
      <c r="A12" s="3" t="inlineStr">
        <is>
          <t>Derivative Instruments, Gain (Loss) [Line Items]</t>
        </is>
      </c>
    </row>
    <row r="13">
      <c r="A13" s="4" t="inlineStr">
        <is>
          <t>Amount of Gain (Loss) Reclassified from Accumulated OCI into Income, Discontinued Cash Flow Hedge</t>
        </is>
      </c>
      <c r="B13" s="6" t="n">
        <v>0</v>
      </c>
      <c r="C13" s="6" t="n">
        <v>0</v>
      </c>
      <c r="D13" s="6" t="n">
        <v>2822</v>
      </c>
    </row>
    <row r="14">
      <c r="A14" s="4" t="inlineStr">
        <is>
          <t>Designated as Hedging Instrument</t>
        </is>
      </c>
    </row>
    <row r="15">
      <c r="A15" s="3" t="inlineStr">
        <is>
          <t>Derivative Instruments, Gain (Loss) [Line Items]</t>
        </is>
      </c>
    </row>
    <row r="16">
      <c r="A16" s="4" t="inlineStr">
        <is>
          <t>Amount of Income Recognized in Earnings</t>
        </is>
      </c>
      <c r="B16" s="6" t="n">
        <v>0</v>
      </c>
      <c r="C16" s="6" t="n">
        <v>0</v>
      </c>
      <c r="D16" s="6" t="n">
        <v>0</v>
      </c>
    </row>
    <row r="17">
      <c r="A17" s="4" t="inlineStr">
        <is>
          <t>Designated as Hedging Instrument | Net interest income | Interest rate swaps</t>
        </is>
      </c>
    </row>
    <row r="18">
      <c r="A18" s="3" t="inlineStr">
        <is>
          <t>Derivative Instruments, Gain (Loss) [Line Items]</t>
        </is>
      </c>
    </row>
    <row r="19">
      <c r="A19" s="4" t="inlineStr">
        <is>
          <t>Amount of Income Recognized in Earnings</t>
        </is>
      </c>
      <c r="B19" s="6" t="n">
        <v>741</v>
      </c>
      <c r="C19" s="6" t="n">
        <v>0</v>
      </c>
      <c r="D19" s="6" t="n">
        <v>0</v>
      </c>
    </row>
    <row r="20">
      <c r="A20" s="4" t="inlineStr">
        <is>
          <t>Designated as Hedging Instrument | Net interest income | AFS debt securities</t>
        </is>
      </c>
    </row>
    <row r="21">
      <c r="A21" s="3" t="inlineStr">
        <is>
          <t>Derivative Instruments, Gain (Loss) [Line Items]</t>
        </is>
      </c>
    </row>
    <row r="22">
      <c r="A22" s="4" t="inlineStr">
        <is>
          <t>Amount of Income Recognized in Earnings</t>
        </is>
      </c>
      <c r="B22" s="6" t="n">
        <v>-741</v>
      </c>
      <c r="C22" s="6" t="n">
        <v>0</v>
      </c>
      <c r="D22" s="6" t="n">
        <v>0</v>
      </c>
    </row>
    <row r="23">
      <c r="A23" s="4" t="inlineStr">
        <is>
          <t>Not Designated as Hedging Instrument</t>
        </is>
      </c>
    </row>
    <row r="24">
      <c r="A24" s="3" t="inlineStr">
        <is>
          <t>Derivative Instruments, Gain (Loss) [Line Items]</t>
        </is>
      </c>
    </row>
    <row r="25">
      <c r="A25" s="4" t="inlineStr">
        <is>
          <t>Amount of Income Recognized in Earnings</t>
        </is>
      </c>
      <c r="B25" s="6" t="n">
        <v>-3830</v>
      </c>
      <c r="C25" s="6" t="n">
        <v>3172</v>
      </c>
      <c r="D25" s="6" t="n">
        <v>3545</v>
      </c>
    </row>
    <row r="26">
      <c r="A26" s="4" t="inlineStr">
        <is>
          <t>Not Designated as Hedging Instrument | Other non-interest income | Interest rate swaps</t>
        </is>
      </c>
    </row>
    <row r="27">
      <c r="A27" s="3" t="inlineStr">
        <is>
          <t>Derivative Instruments, Gain (Loss) [Line Items]</t>
        </is>
      </c>
    </row>
    <row r="28">
      <c r="A28" s="4" t="inlineStr">
        <is>
          <t>Amount of Income Recognized in Earnings</t>
        </is>
      </c>
      <c r="B28" s="6" t="n">
        <v>-5482</v>
      </c>
      <c r="C28" s="6" t="n">
        <v>2549</v>
      </c>
      <c r="D28" s="6" t="n">
        <v>3409</v>
      </c>
    </row>
    <row r="29">
      <c r="A29" s="4" t="inlineStr">
        <is>
          <t>Not Designated as Hedging Instrument | Other non-interest income | Interest rate caps</t>
        </is>
      </c>
    </row>
    <row r="30">
      <c r="A30" s="3" t="inlineStr">
        <is>
          <t>Derivative Instruments, Gain (Loss) [Line Items]</t>
        </is>
      </c>
    </row>
    <row r="31">
      <c r="A31" s="4" t="inlineStr">
        <is>
          <t>Amount of Income Recognized in Earnings</t>
        </is>
      </c>
      <c r="B31" s="6" t="n">
        <v>0</v>
      </c>
      <c r="C31" s="6" t="n">
        <v>24</v>
      </c>
      <c r="D31" s="6" t="n">
        <v>0</v>
      </c>
    </row>
    <row r="32">
      <c r="A32" s="4" t="inlineStr">
        <is>
          <t>Not Designated as Hedging Instrument | Other non-interest income | Credit contracts</t>
        </is>
      </c>
    </row>
    <row r="33">
      <c r="A33" s="3" t="inlineStr">
        <is>
          <t>Derivative Instruments, Gain (Loss) [Line Items]</t>
        </is>
      </c>
    </row>
    <row r="34">
      <c r="A34" s="4" t="inlineStr">
        <is>
          <t>Amount of Income Recognized in Earnings</t>
        </is>
      </c>
      <c r="B34" s="6" t="n">
        <v>1531</v>
      </c>
      <c r="C34" s="6" t="n">
        <v>589</v>
      </c>
      <c r="D34" s="6" t="n">
        <v>127</v>
      </c>
    </row>
    <row r="35">
      <c r="A35" s="4" t="inlineStr">
        <is>
          <t>Not Designated as Hedging Instrument | Mortgage banking income | Residential mortgage loan commitments</t>
        </is>
      </c>
    </row>
    <row r="36">
      <c r="A36" s="3" t="inlineStr">
        <is>
          <t>Derivative Instruments, Gain (Loss) [Line Items]</t>
        </is>
      </c>
    </row>
    <row r="37">
      <c r="A37" s="4" t="inlineStr">
        <is>
          <t>Amount of Income Recognized in Earnings</t>
        </is>
      </c>
      <c r="B37" s="5" t="n">
        <v>121</v>
      </c>
      <c r="C37" s="5" t="n">
        <v>10</v>
      </c>
      <c r="D37" s="5" t="n">
        <v>9</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Assets and Derivative Assets (Detail) - Interest Rate Contract - USD ($) $ in Thousands</t>
        </is>
      </c>
      <c r="B1" s="2" t="inlineStr">
        <is>
          <t>Dec. 31, 2020</t>
        </is>
      </c>
      <c r="C1" s="2" t="inlineStr">
        <is>
          <t>Dec. 31, 2019</t>
        </is>
      </c>
    </row>
    <row r="2">
      <c r="A2" s="3" t="inlineStr">
        <is>
          <t>Offsetting Assets [Line Items]</t>
        </is>
      </c>
    </row>
    <row r="3">
      <c r="A3" s="4" t="inlineStr">
        <is>
          <t>Gross Amounts Recognized on the Consolidated Balance Sheets</t>
        </is>
      </c>
      <c r="B3" s="5" t="n">
        <v>199</v>
      </c>
      <c r="C3" s="5" t="n">
        <v>432</v>
      </c>
    </row>
    <row r="4">
      <c r="A4" s="4" t="inlineStr">
        <is>
          <t>Financial Instruments</t>
        </is>
      </c>
      <c r="B4" s="6" t="n">
        <v>0</v>
      </c>
      <c r="C4" s="6" t="n">
        <v>0</v>
      </c>
    </row>
    <row r="5">
      <c r="A5" s="4" t="inlineStr">
        <is>
          <t>Cash Collateral Received/(Posted)</t>
        </is>
      </c>
      <c r="B5" s="6" t="n">
        <v>0</v>
      </c>
      <c r="C5" s="6" t="n">
        <v>0</v>
      </c>
    </row>
    <row r="6">
      <c r="A6" s="4" t="inlineStr">
        <is>
          <t>Net Amount</t>
        </is>
      </c>
      <c r="B6" s="5" t="n">
        <v>199</v>
      </c>
      <c r="C6" s="5" t="n">
        <v>43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Offsetting of Financial Liabilities and Derivative Liabilities (Detail) - Interest Rate Contract - USD ($) $ in Thousands</t>
        </is>
      </c>
      <c r="B1" s="2" t="inlineStr">
        <is>
          <t>Dec. 31, 2020</t>
        </is>
      </c>
      <c r="C1" s="2" t="inlineStr">
        <is>
          <t>Dec. 31, 2019</t>
        </is>
      </c>
    </row>
    <row r="2">
      <c r="A2" s="3" t="inlineStr">
        <is>
          <t>Offsetting Liabilities [Line Items]</t>
        </is>
      </c>
    </row>
    <row r="3">
      <c r="A3" s="4" t="inlineStr">
        <is>
          <t>Gross Amount of Recognized  Liabilities</t>
        </is>
      </c>
      <c r="B3" s="5" t="n">
        <v>97641</v>
      </c>
      <c r="C3" s="5" t="n">
        <v>45727</v>
      </c>
    </row>
    <row r="4">
      <c r="A4" s="4" t="inlineStr">
        <is>
          <t>Financial Instruments</t>
        </is>
      </c>
      <c r="B4" s="6" t="n">
        <v>0</v>
      </c>
      <c r="C4" s="6" t="n">
        <v>0</v>
      </c>
    </row>
    <row r="5">
      <c r="A5" s="4" t="inlineStr">
        <is>
          <t>Cash Collateral Received/(Posted)</t>
        </is>
      </c>
      <c r="B5" s="6" t="n">
        <v>-97641</v>
      </c>
      <c r="C5" s="6" t="n">
        <v>-45727</v>
      </c>
    </row>
    <row r="6">
      <c r="A6" s="4" t="inlineStr">
        <is>
          <t>Net Amount</t>
        </is>
      </c>
      <c r="B6" s="5" t="n">
        <v>0</v>
      </c>
      <c r="C6" s="5"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ss Contingencies - Narrative (Details) - USD ($) $ in Millions</t>
        </is>
      </c>
      <c r="B1" s="2" t="inlineStr">
        <is>
          <t>Oct. 28, 2020</t>
        </is>
      </c>
      <c r="C1" s="2" t="inlineStr">
        <is>
          <t>Apr. 27, 2020</t>
        </is>
      </c>
      <c r="D1" s="2" t="inlineStr">
        <is>
          <t>Jun. 21, 2019</t>
        </is>
      </c>
      <c r="E1" s="2" t="inlineStr">
        <is>
          <t>Dec. 31, 2020</t>
        </is>
      </c>
      <c r="F1" s="2" t="inlineStr">
        <is>
          <t>Mar. 31, 2020</t>
        </is>
      </c>
      <c r="G1" s="2" t="inlineStr">
        <is>
          <t>Sep. 30, 2019</t>
        </is>
      </c>
      <c r="H1" s="2" t="inlineStr">
        <is>
          <t>Dec. 31, 2016</t>
        </is>
      </c>
    </row>
    <row r="2">
      <c r="A2" s="4" t="inlineStr">
        <is>
          <t>Bureau of the Fiscal Service</t>
        </is>
      </c>
    </row>
    <row r="3">
      <c r="A3" s="3" t="inlineStr">
        <is>
          <t>Loss Contingencies [Line Items]</t>
        </is>
      </c>
    </row>
    <row r="4">
      <c r="A4" s="4" t="inlineStr">
        <is>
          <t>Loss contingency, damages sought, value</t>
        </is>
      </c>
      <c r="D4" s="9" t="n">
        <v>5.4</v>
      </c>
    </row>
    <row r="5">
      <c r="A5" s="4" t="inlineStr">
        <is>
          <t>United States Department of Education Matter</t>
        </is>
      </c>
    </row>
    <row r="6">
      <c r="A6" s="3" t="inlineStr">
        <is>
          <t>Loss Contingencies [Line Items]</t>
        </is>
      </c>
    </row>
    <row r="7">
      <c r="A7" s="4" t="inlineStr">
        <is>
          <t>Loss contingency, estimate of possible loss</t>
        </is>
      </c>
      <c r="E7" s="9" t="n">
        <v>6.5</v>
      </c>
    </row>
    <row r="8">
      <c r="A8" s="4" t="inlineStr">
        <is>
          <t>Amount awarded to other party</t>
        </is>
      </c>
      <c r="C8" s="5" t="n">
        <v>3</v>
      </c>
    </row>
    <row r="9">
      <c r="A9" s="4" t="inlineStr">
        <is>
          <t>Legal reserve</t>
        </is>
      </c>
      <c r="F9" s="5" t="n">
        <v>1</v>
      </c>
      <c r="G9" s="5" t="n">
        <v>1</v>
      </c>
    </row>
    <row r="10">
      <c r="A10" s="4" t="inlineStr">
        <is>
          <t>United States Department of Education Matter | Higher One</t>
        </is>
      </c>
    </row>
    <row r="11">
      <c r="A11" s="3" t="inlineStr">
        <is>
          <t>Loss Contingencies [Line Items]</t>
        </is>
      </c>
    </row>
    <row r="12">
      <c r="A12" s="4" t="inlineStr">
        <is>
          <t>Escrow deposit</t>
        </is>
      </c>
      <c r="H12" s="5" t="n">
        <v>1</v>
      </c>
    </row>
    <row r="13">
      <c r="A13" s="4" t="inlineStr">
        <is>
          <t>Specialty's Cafe Bakery, Inc. Matter</t>
        </is>
      </c>
    </row>
    <row r="14">
      <c r="A14" s="3" t="inlineStr">
        <is>
          <t>Loss Contingencies [Line Items]</t>
        </is>
      </c>
    </row>
    <row r="15">
      <c r="A15" s="4" t="inlineStr">
        <is>
          <t>Loss contingency, damages sought, value</t>
        </is>
      </c>
      <c r="B15" s="9" t="n">
        <v>8.1</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Statements of Parent Company - Summary of Condensed Balance Sheets of Parent Company (Detail) - USD ($) $ in Thousands</t>
        </is>
      </c>
      <c r="B1" s="2" t="inlineStr">
        <is>
          <t>Dec. 31, 2020</t>
        </is>
      </c>
      <c r="C1" s="2" t="inlineStr">
        <is>
          <t>Dec. 31, 2019</t>
        </is>
      </c>
      <c r="D1" s="2" t="inlineStr">
        <is>
          <t>Dec. 31, 2018</t>
        </is>
      </c>
      <c r="E1" s="2" t="inlineStr">
        <is>
          <t>Dec. 31, 2017</t>
        </is>
      </c>
    </row>
    <row r="2">
      <c r="A2" s="3" t="inlineStr">
        <is>
          <t>ASSETS</t>
        </is>
      </c>
    </row>
    <row r="3">
      <c r="A3" s="4" t="inlineStr">
        <is>
          <t>Cash in bank subsidiary</t>
        </is>
      </c>
      <c r="B3" s="5" t="n">
        <v>693354</v>
      </c>
      <c r="C3" s="5" t="n">
        <v>212505</v>
      </c>
    </row>
    <row r="4">
      <c r="A4" s="4" t="inlineStr">
        <is>
          <t>Other assets</t>
        </is>
      </c>
      <c r="B4" s="6" t="n">
        <v>389706</v>
      </c>
      <c r="C4" s="6" t="n">
        <v>298052</v>
      </c>
    </row>
    <row r="5">
      <c r="A5" s="4" t="inlineStr">
        <is>
          <t>Total assets</t>
        </is>
      </c>
      <c r="B5" s="6" t="n">
        <v>18439248</v>
      </c>
      <c r="C5" s="6" t="n">
        <v>11520717</v>
      </c>
      <c r="D5" s="5" t="n">
        <v>9833425</v>
      </c>
    </row>
    <row r="6">
      <c r="A6" s="3" t="inlineStr">
        <is>
          <t>LIABILITIES AND SHAREHOLDERS’ EQUITY</t>
        </is>
      </c>
    </row>
    <row r="7">
      <c r="A7" s="4" t="inlineStr">
        <is>
          <t>Other borrowings</t>
        </is>
      </c>
      <c r="B7" s="6" t="n">
        <v>124037</v>
      </c>
      <c r="C7" s="6" t="n">
        <v>123630</v>
      </c>
    </row>
    <row r="8">
      <c r="A8" s="4" t="inlineStr">
        <is>
          <t>Total liabilities</t>
        </is>
      </c>
      <c r="B8" s="6" t="n">
        <v>17322162</v>
      </c>
      <c r="C8" s="6" t="n">
        <v>10467922</v>
      </c>
    </row>
    <row r="9">
      <c r="A9" s="4" t="inlineStr">
        <is>
          <t>Shareholders' equity</t>
        </is>
      </c>
      <c r="B9" s="6" t="n">
        <v>1117086</v>
      </c>
      <c r="C9" s="6" t="n">
        <v>1052795</v>
      </c>
      <c r="D9" s="5" t="n">
        <v>956816</v>
      </c>
      <c r="E9" s="5" t="n">
        <v>920964</v>
      </c>
    </row>
    <row r="10">
      <c r="A10" s="4" t="inlineStr">
        <is>
          <t>Total liabilities and shareholders’ equity</t>
        </is>
      </c>
      <c r="B10" s="6" t="n">
        <v>18439248</v>
      </c>
      <c r="C10" s="6" t="n">
        <v>11520717</v>
      </c>
    </row>
    <row r="11">
      <c r="A11" s="4" t="inlineStr">
        <is>
          <t>Customers Bancorp</t>
        </is>
      </c>
    </row>
    <row r="12">
      <c r="A12" s="3" t="inlineStr">
        <is>
          <t>ASSETS</t>
        </is>
      </c>
    </row>
    <row r="13">
      <c r="A13" s="4" t="inlineStr">
        <is>
          <t>Cash in bank subsidiary</t>
        </is>
      </c>
      <c r="B13" s="6" t="n">
        <v>110626</v>
      </c>
      <c r="C13" s="6" t="n">
        <v>62643</v>
      </c>
    </row>
    <row r="14">
      <c r="A14" s="4" t="inlineStr">
        <is>
          <t>Other assets</t>
        </is>
      </c>
      <c r="B14" s="6" t="n">
        <v>970</v>
      </c>
      <c r="C14" s="6" t="n">
        <v>6583</v>
      </c>
    </row>
    <row r="15">
      <c r="A15" s="4" t="inlineStr">
        <is>
          <t>Total assets</t>
        </is>
      </c>
      <c r="B15" s="6" t="n">
        <v>1314306</v>
      </c>
      <c r="C15" s="6" t="n">
        <v>1249798</v>
      </c>
    </row>
    <row r="16">
      <c r="A16" s="3" t="inlineStr">
        <is>
          <t>LIABILITIES AND SHAREHOLDERS’ EQUITY</t>
        </is>
      </c>
    </row>
    <row r="17">
      <c r="A17" s="4" t="inlineStr">
        <is>
          <t>Other borrowings</t>
        </is>
      </c>
      <c r="B17" s="6" t="n">
        <v>196259</v>
      </c>
      <c r="C17" s="6" t="n">
        <v>195670</v>
      </c>
    </row>
    <row r="18">
      <c r="A18" s="4" t="inlineStr">
        <is>
          <t>Other liabilities</t>
        </is>
      </c>
      <c r="B18" s="6" t="n">
        <v>961</v>
      </c>
      <c r="C18" s="6" t="n">
        <v>1333</v>
      </c>
    </row>
    <row r="19">
      <c r="A19" s="4" t="inlineStr">
        <is>
          <t>Total liabilities</t>
        </is>
      </c>
      <c r="B19" s="6" t="n">
        <v>197220</v>
      </c>
      <c r="C19" s="6" t="n">
        <v>197003</v>
      </c>
    </row>
    <row r="20">
      <c r="A20" s="4" t="inlineStr">
        <is>
          <t>Shareholders' equity</t>
        </is>
      </c>
      <c r="B20" s="6" t="n">
        <v>1117086</v>
      </c>
      <c r="C20" s="6" t="n">
        <v>1052795</v>
      </c>
    </row>
    <row r="21">
      <c r="A21" s="4" t="inlineStr">
        <is>
          <t>Total liabilities and shareholders’ equity</t>
        </is>
      </c>
      <c r="B21" s="6" t="n">
        <v>1314306</v>
      </c>
      <c r="C21" s="6" t="n">
        <v>1249798</v>
      </c>
    </row>
    <row r="22">
      <c r="A22" s="4" t="inlineStr">
        <is>
          <t>Bank Subsidiaries</t>
        </is>
      </c>
    </row>
    <row r="23">
      <c r="A23" s="3" t="inlineStr">
        <is>
          <t>ASSETS</t>
        </is>
      </c>
    </row>
    <row r="24">
      <c r="A24" s="4" t="inlineStr">
        <is>
          <t>Investments in and receivables due from bank subsidiary</t>
        </is>
      </c>
      <c r="B24" s="6" t="n">
        <v>1198857</v>
      </c>
      <c r="C24" s="6" t="n">
        <v>1178166</v>
      </c>
    </row>
    <row r="25">
      <c r="A25" s="4" t="inlineStr">
        <is>
          <t>Non-Bank Subsidiaries</t>
        </is>
      </c>
    </row>
    <row r="26">
      <c r="A26" s="3" t="inlineStr">
        <is>
          <t>ASSETS</t>
        </is>
      </c>
    </row>
    <row r="27">
      <c r="A27" s="4" t="inlineStr">
        <is>
          <t>Investments in and receivables due from bank subsidiary</t>
        </is>
      </c>
      <c r="B27" s="5" t="n">
        <v>3853</v>
      </c>
      <c r="C27" s="5" t="n">
        <v>240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ummary of Condensed Income Statements of Parent Company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Operating expense:</t>
        </is>
      </c>
    </row>
    <row r="4">
      <c r="A4" s="4" t="inlineStr">
        <is>
          <t>Interest</t>
        </is>
      </c>
      <c r="B4" s="5" t="n">
        <v>30147</v>
      </c>
      <c r="C4" s="5" t="n">
        <v>32211</v>
      </c>
      <c r="D4" s="5" t="n">
        <v>33236</v>
      </c>
      <c r="E4" s="5" t="n">
        <v>44022</v>
      </c>
      <c r="F4" s="5" t="n">
        <v>46402</v>
      </c>
      <c r="G4" s="5" t="n">
        <v>50983</v>
      </c>
      <c r="H4" s="5" t="n">
        <v>47271</v>
      </c>
      <c r="I4" s="5" t="n">
        <v>41771</v>
      </c>
      <c r="J4" s="5" t="n">
        <v>139616</v>
      </c>
      <c r="K4" s="5" t="n">
        <v>186429</v>
      </c>
      <c r="L4" s="5" t="n">
        <v>160074</v>
      </c>
    </row>
    <row r="5">
      <c r="A5" s="4" t="inlineStr">
        <is>
          <t>Income tax benefit</t>
        </is>
      </c>
      <c r="B5" s="6" t="n">
        <v>-22225</v>
      </c>
      <c r="C5" s="6" t="n">
        <v>-12201</v>
      </c>
      <c r="D5" s="6" t="n">
        <v>-7048</v>
      </c>
      <c r="E5" s="6" t="n">
        <v>-1906</v>
      </c>
      <c r="F5" s="6" t="n">
        <v>-7451</v>
      </c>
      <c r="G5" s="6" t="n">
        <v>-8020</v>
      </c>
      <c r="H5" s="6" t="n">
        <v>-2491</v>
      </c>
      <c r="I5" s="6" t="n">
        <v>-4831</v>
      </c>
      <c r="J5" s="6" t="n">
        <v>-43380</v>
      </c>
      <c r="K5" s="6" t="n">
        <v>-22793</v>
      </c>
      <c r="L5" s="6" t="n">
        <v>-19359</v>
      </c>
    </row>
    <row r="6">
      <c r="A6" s="4" t="inlineStr">
        <is>
          <t>Net income</t>
        </is>
      </c>
      <c r="B6" s="6" t="n">
        <v>56245</v>
      </c>
      <c r="C6" s="6" t="n">
        <v>50515</v>
      </c>
      <c r="D6" s="6" t="n">
        <v>22718</v>
      </c>
      <c r="E6" s="6" t="n">
        <v>3100</v>
      </c>
      <c r="F6" s="6" t="n">
        <v>27526</v>
      </c>
      <c r="G6" s="6" t="n">
        <v>27066</v>
      </c>
      <c r="H6" s="6" t="n">
        <v>9296</v>
      </c>
      <c r="I6" s="6" t="n">
        <v>15440</v>
      </c>
      <c r="J6" s="6" t="n">
        <v>132578</v>
      </c>
      <c r="K6" s="6" t="n">
        <v>79327</v>
      </c>
      <c r="L6" s="6" t="n">
        <v>71695</v>
      </c>
    </row>
    <row r="7">
      <c r="A7" s="4" t="inlineStr">
        <is>
          <t>Preferred stock dividends</t>
        </is>
      </c>
      <c r="B7" s="6" t="n">
        <v>3414</v>
      </c>
      <c r="C7" s="6" t="n">
        <v>3430</v>
      </c>
      <c r="D7" s="6" t="n">
        <v>3581</v>
      </c>
      <c r="E7" s="6" t="n">
        <v>3615</v>
      </c>
      <c r="F7" s="6" t="n">
        <v>3615</v>
      </c>
      <c r="G7" s="6" t="n">
        <v>3615</v>
      </c>
      <c r="H7" s="6" t="n">
        <v>3615</v>
      </c>
      <c r="I7" s="6" t="n">
        <v>3615</v>
      </c>
      <c r="J7" s="6" t="n">
        <v>14041</v>
      </c>
      <c r="K7" s="6" t="n">
        <v>14459</v>
      </c>
      <c r="L7" s="6" t="n">
        <v>14459</v>
      </c>
    </row>
    <row r="8">
      <c r="A8" s="4" t="inlineStr">
        <is>
          <t>Net income available to common shareholders</t>
        </is>
      </c>
      <c r="B8" s="5" t="n">
        <v>52831</v>
      </c>
      <c r="C8" s="5" t="n">
        <v>47085</v>
      </c>
      <c r="D8" s="5" t="n">
        <v>19137</v>
      </c>
      <c r="E8" s="5" t="n">
        <v>-515</v>
      </c>
      <c r="F8" s="5" t="n">
        <v>23911</v>
      </c>
      <c r="G8" s="5" t="n">
        <v>23451</v>
      </c>
      <c r="H8" s="5" t="n">
        <v>5681</v>
      </c>
      <c r="I8" s="5" t="n">
        <v>11825</v>
      </c>
      <c r="J8" s="6" t="n">
        <v>118537</v>
      </c>
      <c r="K8" s="6" t="n">
        <v>64868</v>
      </c>
      <c r="L8" s="6" t="n">
        <v>57236</v>
      </c>
    </row>
    <row r="9">
      <c r="A9" s="4" t="inlineStr">
        <is>
          <t>Comprehensive income</t>
        </is>
      </c>
      <c r="J9" s="6" t="n">
        <v>128064</v>
      </c>
    </row>
    <row r="10">
      <c r="A10" s="4" t="inlineStr">
        <is>
          <t>Customers Bancorp</t>
        </is>
      </c>
    </row>
    <row r="11">
      <c r="A11" s="3" t="inlineStr">
        <is>
          <t>Operating income:</t>
        </is>
      </c>
    </row>
    <row r="12">
      <c r="A12" s="4" t="inlineStr">
        <is>
          <t>Other, including dividends from bank subsidiary</t>
        </is>
      </c>
      <c r="J12" s="6" t="n">
        <v>65000</v>
      </c>
      <c r="K12" s="6" t="n">
        <v>70000</v>
      </c>
      <c r="L12" s="6" t="n">
        <v>45422</v>
      </c>
    </row>
    <row r="13">
      <c r="A13" s="4" t="inlineStr">
        <is>
          <t>Total operating income</t>
        </is>
      </c>
      <c r="J13" s="6" t="n">
        <v>65000</v>
      </c>
      <c r="K13" s="6" t="n">
        <v>70000</v>
      </c>
      <c r="L13" s="6" t="n">
        <v>45422</v>
      </c>
    </row>
    <row r="14">
      <c r="A14" s="3" t="inlineStr">
        <is>
          <t>Operating expense:</t>
        </is>
      </c>
    </row>
    <row r="15">
      <c r="A15" s="4" t="inlineStr">
        <is>
          <t>Interest</t>
        </is>
      </c>
      <c r="J15" s="6" t="n">
        <v>9681</v>
      </c>
      <c r="K15" s="6" t="n">
        <v>5425</v>
      </c>
      <c r="L15" s="6" t="n">
        <v>8178</v>
      </c>
    </row>
    <row r="16">
      <c r="A16" s="4" t="inlineStr">
        <is>
          <t>Other</t>
        </is>
      </c>
      <c r="J16" s="6" t="n">
        <v>1498</v>
      </c>
      <c r="K16" s="6" t="n">
        <v>744</v>
      </c>
      <c r="L16" s="6" t="n">
        <v>1722</v>
      </c>
    </row>
    <row r="17">
      <c r="A17" s="4" t="inlineStr">
        <is>
          <t>Total operating expense</t>
        </is>
      </c>
      <c r="J17" s="6" t="n">
        <v>11179</v>
      </c>
      <c r="K17" s="6" t="n">
        <v>6169</v>
      </c>
      <c r="L17" s="6" t="n">
        <v>9900</v>
      </c>
    </row>
    <row r="18">
      <c r="A18" s="4" t="inlineStr">
        <is>
          <t>Income before taxes and undistributed income of subsidiaries</t>
        </is>
      </c>
      <c r="J18" s="6" t="n">
        <v>53821</v>
      </c>
      <c r="K18" s="6" t="n">
        <v>63831</v>
      </c>
      <c r="L18" s="6" t="n">
        <v>35522</v>
      </c>
    </row>
    <row r="19">
      <c r="A19" s="4" t="inlineStr">
        <is>
          <t>Income tax benefit</t>
        </is>
      </c>
      <c r="J19" s="6" t="n">
        <v>2703</v>
      </c>
      <c r="K19" s="6" t="n">
        <v>1391</v>
      </c>
      <c r="L19" s="6" t="n">
        <v>2335</v>
      </c>
    </row>
    <row r="20">
      <c r="A20" s="4" t="inlineStr">
        <is>
          <t>Income before undistributed income of subsidiaries</t>
        </is>
      </c>
      <c r="J20" s="6" t="n">
        <v>56524</v>
      </c>
      <c r="K20" s="6" t="n">
        <v>65222</v>
      </c>
      <c r="L20" s="6" t="n">
        <v>37857</v>
      </c>
    </row>
    <row r="21">
      <c r="A21" s="4" t="inlineStr">
        <is>
          <t>Equity in undistributed income of subsidiaries</t>
        </is>
      </c>
      <c r="J21" s="6" t="n">
        <v>76054</v>
      </c>
      <c r="K21" s="6" t="n">
        <v>14105</v>
      </c>
      <c r="L21" s="6" t="n">
        <v>33838</v>
      </c>
    </row>
    <row r="22">
      <c r="A22" s="4" t="inlineStr">
        <is>
          <t>Net income</t>
        </is>
      </c>
      <c r="J22" s="6" t="n">
        <v>132578</v>
      </c>
      <c r="K22" s="6" t="n">
        <v>79327</v>
      </c>
      <c r="L22" s="6" t="n">
        <v>71695</v>
      </c>
    </row>
    <row r="23">
      <c r="A23" s="4" t="inlineStr">
        <is>
          <t>Preferred stock dividends</t>
        </is>
      </c>
      <c r="J23" s="6" t="n">
        <v>14041</v>
      </c>
      <c r="K23" s="6" t="n">
        <v>14459</v>
      </c>
      <c r="L23" s="6" t="n">
        <v>14459</v>
      </c>
    </row>
    <row r="24">
      <c r="A24" s="4" t="inlineStr">
        <is>
          <t>Net income available to common shareholders</t>
        </is>
      </c>
      <c r="J24" s="6" t="n">
        <v>118537</v>
      </c>
      <c r="K24" s="6" t="n">
        <v>64868</v>
      </c>
      <c r="L24" s="6" t="n">
        <v>57236</v>
      </c>
    </row>
    <row r="25">
      <c r="A25" s="4" t="inlineStr">
        <is>
          <t>Comprehensive income</t>
        </is>
      </c>
      <c r="J25" s="5" t="n">
        <v>128064</v>
      </c>
      <c r="K25" s="5" t="n">
        <v>100740</v>
      </c>
      <c r="L25" s="5" t="n">
        <v>50730</v>
      </c>
    </row>
  </sheetData>
  <mergeCells count="3">
    <mergeCell ref="A1:A2"/>
    <mergeCell ref="B1:I1"/>
    <mergeCell ref="J1:L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densed Financial Statements of Parent Company - Summary of Condensed Statements of Cash Flows of Parent Company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Cash Flows from Operating Activities:</t>
        </is>
      </c>
    </row>
    <row r="4">
      <c r="A4" s="4" t="inlineStr">
        <is>
          <t>Net income</t>
        </is>
      </c>
      <c r="B4" s="5" t="n">
        <v>56245</v>
      </c>
      <c r="C4" s="5" t="n">
        <v>50515</v>
      </c>
      <c r="D4" s="5" t="n">
        <v>22718</v>
      </c>
      <c r="E4" s="5" t="n">
        <v>3100</v>
      </c>
      <c r="F4" s="5" t="n">
        <v>27526</v>
      </c>
      <c r="G4" s="5" t="n">
        <v>27066</v>
      </c>
      <c r="H4" s="5" t="n">
        <v>9296</v>
      </c>
      <c r="I4" s="5" t="n">
        <v>15440</v>
      </c>
      <c r="J4" s="5" t="n">
        <v>132578</v>
      </c>
      <c r="K4" s="5" t="n">
        <v>79327</v>
      </c>
      <c r="L4" s="5" t="n">
        <v>71695</v>
      </c>
    </row>
    <row r="5">
      <c r="A5" s="3" t="inlineStr">
        <is>
          <t>Adjustments to reconcile net income to net cash provided by (used in) operating activities:</t>
        </is>
      </c>
    </row>
    <row r="6">
      <c r="A6" s="4" t="inlineStr">
        <is>
          <t>(Increase) decrease in other assets</t>
        </is>
      </c>
      <c r="J6" s="6" t="n">
        <v>-95833</v>
      </c>
      <c r="K6" s="6" t="n">
        <v>-84141</v>
      </c>
      <c r="L6" s="6" t="n">
        <v>-34614</v>
      </c>
    </row>
    <row r="7">
      <c r="A7" s="4" t="inlineStr">
        <is>
          <t>Increase (decrease) in other liabilities</t>
        </is>
      </c>
      <c r="J7" s="6" t="n">
        <v>38461</v>
      </c>
      <c r="K7" s="6" t="n">
        <v>15002</v>
      </c>
      <c r="L7" s="6" t="n">
        <v>9881</v>
      </c>
    </row>
    <row r="8">
      <c r="A8" s="4" t="inlineStr">
        <is>
          <t>Net Cash Provided by (Used in) Operating Activities</t>
        </is>
      </c>
      <c r="J8" s="6" t="n">
        <v>133025</v>
      </c>
      <c r="K8" s="6" t="n">
        <v>78280</v>
      </c>
      <c r="L8" s="6" t="n">
        <v>97474</v>
      </c>
    </row>
    <row r="9">
      <c r="A9" s="3" t="inlineStr">
        <is>
          <t>Cash Flows from Investing Activities</t>
        </is>
      </c>
    </row>
    <row r="10">
      <c r="A10" s="4" t="inlineStr">
        <is>
          <t>Net Cash Provided By (Used in) Investing Activities</t>
        </is>
      </c>
      <c r="J10" s="6" t="n">
        <v>-6424969</v>
      </c>
      <c r="K10" s="6" t="n">
        <v>-1444435</v>
      </c>
      <c r="L10" s="6" t="n">
        <v>-104098</v>
      </c>
    </row>
    <row r="11">
      <c r="A11" s="3" t="inlineStr">
        <is>
          <t>Cash Flows from Financing Activities</t>
        </is>
      </c>
    </row>
    <row r="12">
      <c r="A12" s="4" t="inlineStr">
        <is>
          <t>Proceeds from issuance of common stock</t>
        </is>
      </c>
      <c r="J12" s="6" t="n">
        <v>923</v>
      </c>
      <c r="K12" s="6" t="n">
        <v>2150</v>
      </c>
      <c r="L12" s="6" t="n">
        <v>3585</v>
      </c>
    </row>
    <row r="13">
      <c r="A13" s="4" t="inlineStr">
        <is>
          <t>Proceeds from issuance of subordinated long-term debt</t>
        </is>
      </c>
      <c r="J13" s="6" t="n">
        <v>0</v>
      </c>
      <c r="K13" s="6" t="n">
        <v>72030</v>
      </c>
      <c r="L13" s="6" t="n">
        <v>0</v>
      </c>
    </row>
    <row r="14">
      <c r="A14" s="4" t="inlineStr">
        <is>
          <t>Proceed from issuance of other long-term borrowings</t>
        </is>
      </c>
      <c r="J14" s="6" t="n">
        <v>0</v>
      </c>
      <c r="K14" s="6" t="n">
        <v>24477</v>
      </c>
      <c r="L14" s="6" t="n">
        <v>0</v>
      </c>
    </row>
    <row r="15">
      <c r="A15" s="4" t="inlineStr">
        <is>
          <t>Repayments of other borrowings</t>
        </is>
      </c>
      <c r="J15" s="6" t="n">
        <v>0</v>
      </c>
      <c r="K15" s="6" t="n">
        <v>-25000</v>
      </c>
      <c r="L15" s="6" t="n">
        <v>-63250</v>
      </c>
    </row>
    <row r="16">
      <c r="A16" s="4" t="inlineStr">
        <is>
          <t>Exercise and redemption of warrants</t>
        </is>
      </c>
      <c r="J16" s="6" t="n">
        <v>0</v>
      </c>
      <c r="K16" s="6" t="n">
        <v>0</v>
      </c>
      <c r="L16" s="6" t="n">
        <v>112</v>
      </c>
    </row>
    <row r="17">
      <c r="A17" s="4" t="inlineStr">
        <is>
          <t>Purchase of treasury stock</t>
        </is>
      </c>
      <c r="J17" s="6" t="n">
        <v>0</v>
      </c>
      <c r="K17" s="6" t="n">
        <v>-571</v>
      </c>
      <c r="L17" s="6" t="n">
        <v>-12976</v>
      </c>
    </row>
    <row r="18">
      <c r="A18" s="4" t="inlineStr">
        <is>
          <t>Payments of employee taxes withheld from share-based awards</t>
        </is>
      </c>
      <c r="J18" s="6" t="n">
        <v>-2063</v>
      </c>
      <c r="K18" s="6" t="n">
        <v>-1732</v>
      </c>
      <c r="L18" s="6" t="n">
        <v>-880</v>
      </c>
    </row>
    <row r="19">
      <c r="A19" s="4" t="inlineStr">
        <is>
          <t>Preferred stock dividends paid</t>
        </is>
      </c>
      <c r="J19" s="6" t="n">
        <v>-14076</v>
      </c>
      <c r="K19" s="6" t="n">
        <v>-14459</v>
      </c>
      <c r="L19" s="6" t="n">
        <v>-14459</v>
      </c>
    </row>
    <row r="20">
      <c r="A20" s="4" t="inlineStr">
        <is>
          <t>Net Cash Provided by (Used in) Financing Activities</t>
        </is>
      </c>
      <c r="J20" s="6" t="n">
        <v>6772793</v>
      </c>
      <c r="K20" s="6" t="n">
        <v>1516525</v>
      </c>
      <c r="L20" s="6" t="n">
        <v>-77564</v>
      </c>
    </row>
    <row r="21">
      <c r="A21" s="4" t="inlineStr">
        <is>
          <t>Net Increase (Decrease) in Cash and Cash Equivalents</t>
        </is>
      </c>
      <c r="J21" s="6" t="n">
        <v>480849</v>
      </c>
      <c r="K21" s="6" t="n">
        <v>150370</v>
      </c>
      <c r="L21" s="6" t="n">
        <v>-84188</v>
      </c>
    </row>
    <row r="22">
      <c r="A22" s="4" t="inlineStr">
        <is>
          <t>Cash and Cash Equivalents – Beginning</t>
        </is>
      </c>
      <c r="E22" s="6" t="n">
        <v>212505</v>
      </c>
      <c r="I22" s="6" t="n">
        <v>62135</v>
      </c>
      <c r="J22" s="6" t="n">
        <v>212505</v>
      </c>
      <c r="K22" s="6" t="n">
        <v>62135</v>
      </c>
      <c r="L22" s="6" t="n">
        <v>146323</v>
      </c>
    </row>
    <row r="23">
      <c r="A23" s="4" t="inlineStr">
        <is>
          <t>Cash and Cash Equivalents – Ending</t>
        </is>
      </c>
      <c r="B23" s="6" t="n">
        <v>693354</v>
      </c>
      <c r="F23" s="6" t="n">
        <v>212505</v>
      </c>
      <c r="J23" s="6" t="n">
        <v>693354</v>
      </c>
      <c r="K23" s="6" t="n">
        <v>212505</v>
      </c>
      <c r="L23" s="6" t="n">
        <v>62135</v>
      </c>
    </row>
    <row r="24">
      <c r="A24" s="4" t="inlineStr">
        <is>
          <t>Customers Bancorp</t>
        </is>
      </c>
    </row>
    <row r="25">
      <c r="A25" s="3" t="inlineStr">
        <is>
          <t>Cash Flows from Operating Activities:</t>
        </is>
      </c>
    </row>
    <row r="26">
      <c r="A26" s="4" t="inlineStr">
        <is>
          <t>Net income</t>
        </is>
      </c>
      <c r="J26" s="6" t="n">
        <v>132578</v>
      </c>
      <c r="K26" s="6" t="n">
        <v>79327</v>
      </c>
      <c r="L26" s="6" t="n">
        <v>71695</v>
      </c>
    </row>
    <row r="27">
      <c r="A27" s="3" t="inlineStr">
        <is>
          <t>Adjustments to reconcile net income to net cash provided by (used in) operating activities:</t>
        </is>
      </c>
    </row>
    <row r="28">
      <c r="A28" s="4" t="inlineStr">
        <is>
          <t>Equity in undistributed earnings of subsidiaries, net of dividends received from Bank</t>
        </is>
      </c>
      <c r="J28" s="6" t="n">
        <v>-76054</v>
      </c>
      <c r="K28" s="6" t="n">
        <v>-14105</v>
      </c>
      <c r="L28" s="6" t="n">
        <v>-33838</v>
      </c>
    </row>
    <row r="29">
      <c r="A29" s="4" t="inlineStr">
        <is>
          <t>(Increase) decrease in other assets</t>
        </is>
      </c>
      <c r="J29" s="6" t="n">
        <v>5613</v>
      </c>
      <c r="K29" s="6" t="n">
        <v>-3166</v>
      </c>
      <c r="L29" s="6" t="n">
        <v>-256</v>
      </c>
    </row>
    <row r="30">
      <c r="A30" s="4" t="inlineStr">
        <is>
          <t>Increase (decrease) in other liabilities</t>
        </is>
      </c>
      <c r="J30" s="6" t="n">
        <v>1088</v>
      </c>
      <c r="K30" s="6" t="n">
        <v>1775</v>
      </c>
      <c r="L30" s="6" t="n">
        <v>-251</v>
      </c>
    </row>
    <row r="31">
      <c r="A31" s="4" t="inlineStr">
        <is>
          <t>Net Cash Provided by (Used in) Operating Activities</t>
        </is>
      </c>
      <c r="J31" s="6" t="n">
        <v>63225</v>
      </c>
      <c r="K31" s="6" t="n">
        <v>63831</v>
      </c>
      <c r="L31" s="6" t="n">
        <v>37350</v>
      </c>
    </row>
    <row r="32">
      <c r="A32" s="3" t="inlineStr">
        <is>
          <t>Cash Flows from Investing Activities</t>
        </is>
      </c>
    </row>
    <row r="33">
      <c r="A33" s="4" t="inlineStr">
        <is>
          <t>Payments for investments in and advances to subsidiaries</t>
        </is>
      </c>
      <c r="J33" s="6" t="n">
        <v>-26</v>
      </c>
      <c r="K33" s="6" t="n">
        <v>-74767</v>
      </c>
      <c r="L33" s="6" t="n">
        <v>-29</v>
      </c>
    </row>
    <row r="34">
      <c r="A34" s="4" t="inlineStr">
        <is>
          <t>Net Cash Provided By (Used in) Investing Activities</t>
        </is>
      </c>
      <c r="J34" s="6" t="n">
        <v>-26</v>
      </c>
      <c r="K34" s="6" t="n">
        <v>-74767</v>
      </c>
      <c r="L34" s="6" t="n">
        <v>-29</v>
      </c>
    </row>
    <row r="35">
      <c r="A35" s="3" t="inlineStr">
        <is>
          <t>Cash Flows from Financing Activities</t>
        </is>
      </c>
    </row>
    <row r="36">
      <c r="A36" s="4" t="inlineStr">
        <is>
          <t>Proceeds from issuance of common stock</t>
        </is>
      </c>
      <c r="J36" s="6" t="n">
        <v>923</v>
      </c>
      <c r="K36" s="6" t="n">
        <v>2150</v>
      </c>
      <c r="L36" s="6" t="n">
        <v>3585</v>
      </c>
    </row>
    <row r="37">
      <c r="A37" s="4" t="inlineStr">
        <is>
          <t>Proceeds from issuance of subordinated long-term debt</t>
        </is>
      </c>
      <c r="J37" s="6" t="n">
        <v>0</v>
      </c>
      <c r="K37" s="6" t="n">
        <v>72030</v>
      </c>
      <c r="L37" s="6" t="n">
        <v>0</v>
      </c>
    </row>
    <row r="38">
      <c r="A38" s="4" t="inlineStr">
        <is>
          <t>Proceed from issuance of other long-term borrowings</t>
        </is>
      </c>
      <c r="J38" s="6" t="n">
        <v>0</v>
      </c>
      <c r="K38" s="6" t="n">
        <v>24477</v>
      </c>
      <c r="L38" s="6" t="n">
        <v>0</v>
      </c>
    </row>
    <row r="39">
      <c r="A39" s="4" t="inlineStr">
        <is>
          <t>Repayments of other borrowings</t>
        </is>
      </c>
      <c r="J39" s="6" t="n">
        <v>0</v>
      </c>
      <c r="K39" s="6" t="n">
        <v>-25000</v>
      </c>
      <c r="L39" s="6" t="n">
        <v>-63250</v>
      </c>
    </row>
    <row r="40">
      <c r="A40" s="4" t="inlineStr">
        <is>
          <t>Exercise and redemption of warrants</t>
        </is>
      </c>
      <c r="J40" s="6" t="n">
        <v>0</v>
      </c>
      <c r="K40" s="6" t="n">
        <v>0</v>
      </c>
      <c r="L40" s="6" t="n">
        <v>112</v>
      </c>
    </row>
    <row r="41">
      <c r="A41" s="4" t="inlineStr">
        <is>
          <t>Purchase of treasury stock</t>
        </is>
      </c>
      <c r="J41" s="6" t="n">
        <v>0</v>
      </c>
      <c r="K41" s="6" t="n">
        <v>-571</v>
      </c>
      <c r="L41" s="6" t="n">
        <v>-12976</v>
      </c>
    </row>
    <row r="42">
      <c r="A42" s="4" t="inlineStr">
        <is>
          <t>Payments of employee taxes withheld from share-based awards</t>
        </is>
      </c>
      <c r="J42" s="6" t="n">
        <v>-2063</v>
      </c>
      <c r="K42" s="6" t="n">
        <v>-1732</v>
      </c>
      <c r="L42" s="6" t="n">
        <v>-880</v>
      </c>
    </row>
    <row r="43">
      <c r="A43" s="4" t="inlineStr">
        <is>
          <t>Preferred stock dividends paid</t>
        </is>
      </c>
      <c r="J43" s="6" t="n">
        <v>-14076</v>
      </c>
      <c r="K43" s="6" t="n">
        <v>-14459</v>
      </c>
      <c r="L43" s="6" t="n">
        <v>-14459</v>
      </c>
    </row>
    <row r="44">
      <c r="A44" s="4" t="inlineStr">
        <is>
          <t>Net Cash Provided by (Used in) Financing Activities</t>
        </is>
      </c>
      <c r="J44" s="6" t="n">
        <v>-15216</v>
      </c>
      <c r="K44" s="6" t="n">
        <v>56895</v>
      </c>
      <c r="L44" s="6" t="n">
        <v>-87868</v>
      </c>
    </row>
    <row r="45">
      <c r="A45" s="4" t="inlineStr">
        <is>
          <t>Net Increase (Decrease) in Cash and Cash Equivalents</t>
        </is>
      </c>
      <c r="J45" s="6" t="n">
        <v>47983</v>
      </c>
      <c r="K45" s="6" t="n">
        <v>45959</v>
      </c>
      <c r="L45" s="6" t="n">
        <v>-50547</v>
      </c>
    </row>
    <row r="46">
      <c r="A46" s="4" t="inlineStr">
        <is>
          <t>Cash and Cash Equivalents – Beginning</t>
        </is>
      </c>
      <c r="E46" s="5" t="n">
        <v>62643</v>
      </c>
      <c r="I46" s="5" t="n">
        <v>16684</v>
      </c>
      <c r="J46" s="6" t="n">
        <v>62643</v>
      </c>
      <c r="K46" s="6" t="n">
        <v>16684</v>
      </c>
      <c r="L46" s="6" t="n">
        <v>67231</v>
      </c>
    </row>
    <row r="47">
      <c r="A47" s="4" t="inlineStr">
        <is>
          <t>Cash and Cash Equivalents – Ending</t>
        </is>
      </c>
      <c r="B47" s="5" t="n">
        <v>110626</v>
      </c>
      <c r="F47" s="5" t="n">
        <v>62643</v>
      </c>
      <c r="J47" s="5" t="n">
        <v>110626</v>
      </c>
      <c r="K47" s="5" t="n">
        <v>62643</v>
      </c>
      <c r="L47" s="5" t="n">
        <v>16684</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 Schedule of Quarterly Financial Information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Interest income</t>
        </is>
      </c>
      <c r="B4" s="5" t="n">
        <v>153093</v>
      </c>
      <c r="C4" s="5" t="n">
        <v>139650</v>
      </c>
      <c r="D4" s="5" t="n">
        <v>125218</v>
      </c>
      <c r="E4" s="5" t="n">
        <v>125343</v>
      </c>
      <c r="F4" s="5" t="n">
        <v>123995</v>
      </c>
      <c r="G4" s="5" t="n">
        <v>126718</v>
      </c>
      <c r="H4" s="5" t="n">
        <v>111950</v>
      </c>
      <c r="I4" s="5" t="n">
        <v>101075</v>
      </c>
      <c r="J4" s="5" t="n">
        <v>543304</v>
      </c>
      <c r="K4" s="5" t="n">
        <v>463739</v>
      </c>
      <c r="L4" s="5" t="n">
        <v>417951</v>
      </c>
    </row>
    <row r="5">
      <c r="A5" s="4" t="inlineStr">
        <is>
          <t>Interest expense</t>
        </is>
      </c>
      <c r="B5" s="6" t="n">
        <v>30147</v>
      </c>
      <c r="C5" s="6" t="n">
        <v>32211</v>
      </c>
      <c r="D5" s="6" t="n">
        <v>33236</v>
      </c>
      <c r="E5" s="6" t="n">
        <v>44022</v>
      </c>
      <c r="F5" s="6" t="n">
        <v>46402</v>
      </c>
      <c r="G5" s="6" t="n">
        <v>50983</v>
      </c>
      <c r="H5" s="6" t="n">
        <v>47271</v>
      </c>
      <c r="I5" s="6" t="n">
        <v>41771</v>
      </c>
      <c r="J5" s="6" t="n">
        <v>139616</v>
      </c>
      <c r="K5" s="6" t="n">
        <v>186429</v>
      </c>
      <c r="L5" s="6" t="n">
        <v>160074</v>
      </c>
    </row>
    <row r="6">
      <c r="A6" s="4" t="inlineStr">
        <is>
          <t>Net interest income</t>
        </is>
      </c>
      <c r="B6" s="6" t="n">
        <v>122946</v>
      </c>
      <c r="C6" s="6" t="n">
        <v>107439</v>
      </c>
      <c r="D6" s="6" t="n">
        <v>91982</v>
      </c>
      <c r="E6" s="6" t="n">
        <v>81321</v>
      </c>
      <c r="F6" s="6" t="n">
        <v>77593</v>
      </c>
      <c r="G6" s="6" t="n">
        <v>75735</v>
      </c>
      <c r="H6" s="6" t="n">
        <v>64679</v>
      </c>
      <c r="I6" s="6" t="n">
        <v>59304</v>
      </c>
      <c r="J6" s="6" t="n">
        <v>403688</v>
      </c>
      <c r="K6" s="6" t="n">
        <v>277310</v>
      </c>
      <c r="L6" s="6" t="n">
        <v>257877</v>
      </c>
    </row>
    <row r="7">
      <c r="A7" s="4" t="inlineStr">
        <is>
          <t>Provision for credit losses on loans and leases</t>
        </is>
      </c>
      <c r="B7" s="6" t="n">
        <v>-2913</v>
      </c>
      <c r="C7" s="6" t="n">
        <v>12955</v>
      </c>
      <c r="D7" s="6" t="n">
        <v>20946</v>
      </c>
      <c r="E7" s="6" t="n">
        <v>31786</v>
      </c>
      <c r="F7" s="6" t="n">
        <v>9689</v>
      </c>
      <c r="G7" s="6" t="n">
        <v>4426</v>
      </c>
      <c r="H7" s="6" t="n">
        <v>5346</v>
      </c>
      <c r="I7" s="6" t="n">
        <v>4767</v>
      </c>
      <c r="J7" s="6" t="n">
        <v>62774</v>
      </c>
      <c r="K7" s="6" t="n">
        <v>24227</v>
      </c>
      <c r="L7" s="6" t="n">
        <v>5642</v>
      </c>
    </row>
    <row r="8">
      <c r="A8" s="4" t="inlineStr">
        <is>
          <t>Non-interest income</t>
        </is>
      </c>
      <c r="B8" s="6" t="n">
        <v>23775</v>
      </c>
      <c r="C8" s="6" t="n">
        <v>33793</v>
      </c>
      <c r="D8" s="6" t="n">
        <v>22236</v>
      </c>
      <c r="E8" s="6" t="n">
        <v>21930</v>
      </c>
      <c r="F8" s="6" t="n">
        <v>25813</v>
      </c>
      <c r="G8" s="6" t="n">
        <v>23369</v>
      </c>
      <c r="H8" s="6" t="n">
        <v>12036</v>
      </c>
      <c r="I8" s="6" t="n">
        <v>19718</v>
      </c>
      <c r="J8" s="6" t="n">
        <v>101734</v>
      </c>
      <c r="K8" s="6" t="n">
        <v>80938</v>
      </c>
      <c r="L8" s="6" t="n">
        <v>58998</v>
      </c>
    </row>
    <row r="9">
      <c r="A9" s="4" t="inlineStr">
        <is>
          <t>Non-interest expenses</t>
        </is>
      </c>
      <c r="B9" s="6" t="n">
        <v>71164</v>
      </c>
      <c r="C9" s="6" t="n">
        <v>65561</v>
      </c>
      <c r="D9" s="6" t="n">
        <v>63506</v>
      </c>
      <c r="E9" s="6" t="n">
        <v>66459</v>
      </c>
      <c r="F9" s="6" t="n">
        <v>58740</v>
      </c>
      <c r="G9" s="6" t="n">
        <v>59592</v>
      </c>
      <c r="H9" s="6" t="n">
        <v>59582</v>
      </c>
      <c r="I9" s="6" t="n">
        <v>53984</v>
      </c>
      <c r="J9" s="6" t="n">
        <v>266690</v>
      </c>
      <c r="K9" s="6" t="n">
        <v>231901</v>
      </c>
      <c r="L9" s="6" t="n">
        <v>220179</v>
      </c>
    </row>
    <row r="10">
      <c r="A10" s="4" t="inlineStr">
        <is>
          <t>Income before income tax expense</t>
        </is>
      </c>
      <c r="B10" s="6" t="n">
        <v>78470</v>
      </c>
      <c r="C10" s="6" t="n">
        <v>62716</v>
      </c>
      <c r="D10" s="6" t="n">
        <v>29766</v>
      </c>
      <c r="E10" s="6" t="n">
        <v>5006</v>
      </c>
      <c r="F10" s="6" t="n">
        <v>34977</v>
      </c>
      <c r="G10" s="6" t="n">
        <v>35086</v>
      </c>
      <c r="H10" s="6" t="n">
        <v>11787</v>
      </c>
      <c r="I10" s="6" t="n">
        <v>20271</v>
      </c>
      <c r="J10" s="6" t="n">
        <v>175958</v>
      </c>
      <c r="K10" s="6" t="n">
        <v>102120</v>
      </c>
      <c r="L10" s="6" t="n">
        <v>91054</v>
      </c>
    </row>
    <row r="11">
      <c r="A11" s="4" t="inlineStr">
        <is>
          <t>Provision for income taxes</t>
        </is>
      </c>
      <c r="B11" s="6" t="n">
        <v>22225</v>
      </c>
      <c r="C11" s="6" t="n">
        <v>12201</v>
      </c>
      <c r="D11" s="6" t="n">
        <v>7048</v>
      </c>
      <c r="E11" s="6" t="n">
        <v>1906</v>
      </c>
      <c r="F11" s="6" t="n">
        <v>7451</v>
      </c>
      <c r="G11" s="6" t="n">
        <v>8020</v>
      </c>
      <c r="H11" s="6" t="n">
        <v>2491</v>
      </c>
      <c r="I11" s="6" t="n">
        <v>4831</v>
      </c>
      <c r="J11" s="6" t="n">
        <v>43380</v>
      </c>
      <c r="K11" s="6" t="n">
        <v>22793</v>
      </c>
      <c r="L11" s="6" t="n">
        <v>19359</v>
      </c>
    </row>
    <row r="12">
      <c r="A12" s="4" t="inlineStr">
        <is>
          <t>Net income</t>
        </is>
      </c>
      <c r="B12" s="6" t="n">
        <v>56245</v>
      </c>
      <c r="C12" s="6" t="n">
        <v>50515</v>
      </c>
      <c r="D12" s="6" t="n">
        <v>22718</v>
      </c>
      <c r="E12" s="6" t="n">
        <v>3100</v>
      </c>
      <c r="F12" s="6" t="n">
        <v>27526</v>
      </c>
      <c r="G12" s="6" t="n">
        <v>27066</v>
      </c>
      <c r="H12" s="6" t="n">
        <v>9296</v>
      </c>
      <c r="I12" s="6" t="n">
        <v>15440</v>
      </c>
      <c r="J12" s="6" t="n">
        <v>132578</v>
      </c>
      <c r="K12" s="6" t="n">
        <v>79327</v>
      </c>
      <c r="L12" s="6" t="n">
        <v>71695</v>
      </c>
    </row>
    <row r="13">
      <c r="A13" s="4" t="inlineStr">
        <is>
          <t>Preferred stock dividends</t>
        </is>
      </c>
      <c r="B13" s="6" t="n">
        <v>3414</v>
      </c>
      <c r="C13" s="6" t="n">
        <v>3430</v>
      </c>
      <c r="D13" s="6" t="n">
        <v>3581</v>
      </c>
      <c r="E13" s="6" t="n">
        <v>3615</v>
      </c>
      <c r="F13" s="6" t="n">
        <v>3615</v>
      </c>
      <c r="G13" s="6" t="n">
        <v>3615</v>
      </c>
      <c r="H13" s="6" t="n">
        <v>3615</v>
      </c>
      <c r="I13" s="6" t="n">
        <v>3615</v>
      </c>
      <c r="J13" s="6" t="n">
        <v>14041</v>
      </c>
      <c r="K13" s="6" t="n">
        <v>14459</v>
      </c>
      <c r="L13" s="6" t="n">
        <v>14459</v>
      </c>
    </row>
    <row r="14">
      <c r="A14" s="4" t="inlineStr">
        <is>
          <t>Net income available to common shareholders</t>
        </is>
      </c>
      <c r="B14" s="5" t="n">
        <v>52831</v>
      </c>
      <c r="C14" s="5" t="n">
        <v>47085</v>
      </c>
      <c r="D14" s="5" t="n">
        <v>19137</v>
      </c>
      <c r="E14" s="5" t="n">
        <v>-515</v>
      </c>
      <c r="F14" s="5" t="n">
        <v>23911</v>
      </c>
      <c r="G14" s="5" t="n">
        <v>23451</v>
      </c>
      <c r="H14" s="5" t="n">
        <v>5681</v>
      </c>
      <c r="I14" s="5" t="n">
        <v>11825</v>
      </c>
      <c r="J14" s="5" t="n">
        <v>118537</v>
      </c>
      <c r="K14" s="5" t="n">
        <v>64868</v>
      </c>
      <c r="L14" s="5" t="n">
        <v>57236</v>
      </c>
    </row>
    <row r="15">
      <c r="A15" s="3" t="inlineStr">
        <is>
          <t>Earnings per common share:</t>
        </is>
      </c>
    </row>
    <row r="16">
      <c r="A16" s="4" t="inlineStr">
        <is>
          <t>Basic earnings per share (usd per share)</t>
        </is>
      </c>
      <c r="B16" s="7" t="n">
        <v>1.67</v>
      </c>
      <c r="C16" s="7" t="n">
        <v>1.49</v>
      </c>
      <c r="D16" s="7" t="n">
        <v>0.61</v>
      </c>
      <c r="E16" s="7" t="n">
        <v>-0.02</v>
      </c>
      <c r="F16" s="7" t="n">
        <v>0.76</v>
      </c>
      <c r="G16" s="7" t="n">
        <v>0.75</v>
      </c>
      <c r="H16" s="7" t="n">
        <v>0.18</v>
      </c>
      <c r="I16" s="7" t="n">
        <v>0.38</v>
      </c>
      <c r="J16" s="7" t="n">
        <v>3.76</v>
      </c>
      <c r="K16" s="7" t="n">
        <v>2.08</v>
      </c>
      <c r="L16" s="7" t="n">
        <v>1.81</v>
      </c>
    </row>
    <row r="17">
      <c r="A17" s="4" t="inlineStr">
        <is>
          <t>Diluted earnings per share (usd per share)</t>
        </is>
      </c>
      <c r="B17" s="7" t="n">
        <v>1.65</v>
      </c>
      <c r="C17" s="7" t="n">
        <v>1.48</v>
      </c>
      <c r="D17" s="7" t="n">
        <v>0.61</v>
      </c>
      <c r="E17" s="7" t="n">
        <v>-0.02</v>
      </c>
      <c r="F17" s="7" t="n">
        <v>0.75</v>
      </c>
      <c r="G17" s="7" t="n">
        <v>0.74</v>
      </c>
      <c r="H17" s="7" t="n">
        <v>0.18</v>
      </c>
      <c r="I17" s="7" t="n">
        <v>0.38</v>
      </c>
      <c r="J17" s="7" t="n">
        <v>3.74</v>
      </c>
      <c r="K17" s="7" t="n">
        <v>2.05</v>
      </c>
      <c r="L17" s="7" t="n">
        <v>1.78</v>
      </c>
    </row>
    <row r="18">
      <c r="A18" s="4" t="inlineStr">
        <is>
          <t>Loss upon acquisition of interest-only GNMA securities</t>
        </is>
      </c>
      <c r="H18" s="5" t="n">
        <v>7500</v>
      </c>
      <c r="J18" s="5" t="n">
        <v>0</v>
      </c>
      <c r="K18" s="5" t="n">
        <v>7476</v>
      </c>
      <c r="L18" s="5" t="n">
        <v>0</v>
      </c>
    </row>
  </sheetData>
  <mergeCells count="3">
    <mergeCell ref="A1:A2"/>
    <mergeCell ref="B1:I1"/>
    <mergeCell ref="J1:L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0</t>
        </is>
      </c>
    </row>
    <row r="3">
      <c r="A3" s="3" t="inlineStr">
        <is>
          <t>Investments, Debt and Equity Securities [Abstract]</t>
        </is>
      </c>
    </row>
    <row r="4">
      <c r="A4" s="4" t="inlineStr">
        <is>
          <t>Investment Securities</t>
        </is>
      </c>
      <c r="B4" s="4" t="inlineStr">
        <is>
          <t>INVESTMENT SECURITIES The amortized cost and approximate fair value of investment securities as of December 31, 2020 and 2019 are summarized as follows: December 31, 2020 (amounts in thousands) Amortized Cost Gross Unrealized Gains Gross Unrealized Losses Fair Value Available for sale debt securities Asset-backed securities $ 372,640 $ 4,515 $ (10) $ 377,145 U.S. government agency securities 20,000 34 $ — 20,034 Agency-guaranteed mortgage-backed securities 61,178 1,913 $ — 63,091 Agency-guaranteed collateralized mortgage obligations 160,950 916 (99) 161,767 Collateralized loan obligations 32,367 — — 32,367 Corporate notes (1) 372,764 24,144 (164) 396,744 Private label collateralized mortgage obligations 136,943 423 (374) 136,992 State and political subdivision debt securities 17,346 945 — 18,291 Available for sale debt securities $ 1,174,188 $ 32,890 $ (647) 1,206,431 Equity securities (3) 3,854 Total investment securities, at fair value $ 1,210,285 December 31, 2019 (amounts in thousands) Amortized Cost Gross Unrealized Gains Gross Unrealized Losses Fair Value Available for sale debt securities Agency-guaranteed residential mortgage-backed securities $ 273,252 $ 5,069 $ — $ 278,321 Corporate notes (1) 284,639 14,238 — 298,877 Available for sale debt securities $ 557,891 $ 19,307 $ — 577,198 Interest-only GNMA securities (2) 16,272 Equity securities (3) 2,406 Total investment securities, at fair value $ 595,876 (1) At December 31, 2020 and 2019, includes corporate securities issued by domestic bank holding companies. (2) Reported at fair value with fair value changes recorded in non-interest income based on fair value option election. (3) Includes equity securities issued by a foreign entity. On June 28, 2019, Customers obtained ownership of certain interest-only GNMA securities that served as the primary collateral for loans made to one commercial mortgage warehouse customer through a Uniform Commercial Code private sale transaction. In connection with the acquisition of the interest-only GNMA securities, Customers recognized a pre-tax loss of $7.5 million for the year ended December 31, 2019 for the shortfall in the fair value of the interest-only GNMA securities compared to its credit exposure to this commercial mortgage warehouse customer. Upon acquisition, Customers elected the fair value option for these interest-only GNMA securities. The fair value of these securities at December 31, 2019 was $16.3 million. These securities were sold for $15.4 million with a realized gain of $1.0 million during the year ended December 31, 2020. During the year ended December 31, 2020, Customers recognized unrealized gains of $1.4 million on its equity securities. During the year ended December 31, 2019, Customers recognized unrealized gains of $1.3 million on its interest-only GNMA securities and equity securities. These unrealized gains and losses are reported as unrealized gain (loss) on investment securities within non-interest income on the consolidated statements of income. Proceeds from the sale of AFS debt securities were $387.8 million, $97.6 million and $476.2 million for the years ended December 31, 2020, 2019 and 2018, respectively. Realized gains from the sale of AFS debt securities were $20.1 million and $1.0 million for the years ended December 31, 2020 and 2019, respectively. Realized losses from the sale of AFS debt securities were $18.7 million for the year ended December 31, 2018. These gains (losses) were determined using the specific identification method and were reported as gain (loss) on sale of investment securities within non-interest income on the consolidated statements of income. The following table present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December 31, 2020 (amounts in thousands) Amortized Cost Fair Value Due in one year or less $ — $ — Due after one year through five years 93,111 94,169 Due after five years through ten years 295,653 318,588 Due after ten years 21,346 22,312 Asset-backed securities 372,640 377,145 Collateralized loan obligations 32,367 32,367 Agency-guaranteed mortgage-backed securities 61,178 63,091 Private label collateralized mortgage obligations 136,943 136,992 Agency-guaranteed collateralized mortgage obligations 160,950 161,767 Total debt securities $ 1,174,188 $ 1,206,431 Gross unrealized losses and fair value of Customers' AFS debt securities aggregated by investment category and length of time that individual securities have been in a continuous unrealized loss position at December 31, 2020 were as follows: December 31, 2020 Less than 12 months 12 months or more Total (amounts in thousands) Fair Value Unrealized Losses Fair Value Unrealized Losses Fair Value Unrealized Losses Available for sale debt securities Asset-backed Securities $ 42,588 $ (10) $ — $ — $ 42,588 $ (10) Agency-guaranteed collateralized mortgage obligations 29,822 (99) — — 29,822 (99) Corporate notes 50,620 (164) — — 50,620 (164) Private label collateralized mortgage obligations 12,549 (374) — — 12,549 (374) Total $ 135,579 $ (647) $ — $ — $ 135,579 $ (647) At December 31, 2020, there were 16 AFS debt securities with unrealized losses in the less-than-twelve-month category and no AFS debt securities with unrealized losses in the twelve-months-or-more category. The unrealized losses were principally due to changes in market interest rates that resulted in a negative impact on the respective securities' fair value. All amounts related to these securities are expected to be recovered when market prices recover or at maturity. Customers does not intend to sell any of the 16 securities, and it is not more likely than not that Customers will be required to sell any of the 16 securities before recovery of the amortized cost basis. At December 31, 2019, there were no AFS debt securities in an unrealized loss position. At December 31, 2020 and 2019, Customers Bank had pledged investment securities aggregating $18.8 million and $20.4 million in fair value, primarily as collateral against an unused line of credit with another financial institution. These counterparties do not have the ability to sell or repledge these securities. At December 31, 2020 and 2019, no securities holdings of any one issuer, other than the U.S. government and its agencies, amounted to greater than 10% of shareholders' equity.</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Business Segmen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3" t="inlineStr">
        <is>
          <t>Segment Reporting Information [Line Items]</t>
        </is>
      </c>
    </row>
    <row r="4">
      <c r="A4" s="4" t="inlineStr">
        <is>
          <t>Number of reportable segments (segment) | Segment</t>
        </is>
      </c>
      <c r="J4" s="6" t="n">
        <v>2</v>
      </c>
    </row>
    <row r="5">
      <c r="A5" s="4" t="inlineStr">
        <is>
          <t>Effective income tax rate</t>
        </is>
      </c>
      <c r="J5" s="4" t="inlineStr">
        <is>
          <t>24.65%</t>
        </is>
      </c>
      <c r="K5" s="4" t="inlineStr">
        <is>
          <t>22.32%</t>
        </is>
      </c>
      <c r="L5" s="4" t="inlineStr">
        <is>
          <t>21.26%</t>
        </is>
      </c>
    </row>
    <row r="6">
      <c r="A6" s="4" t="inlineStr">
        <is>
          <t>Interest income</t>
        </is>
      </c>
      <c r="B6" s="5" t="n">
        <v>153093</v>
      </c>
      <c r="C6" s="5" t="n">
        <v>139650</v>
      </c>
      <c r="D6" s="5" t="n">
        <v>125218</v>
      </c>
      <c r="E6" s="5" t="n">
        <v>125343</v>
      </c>
      <c r="F6" s="5" t="n">
        <v>123995</v>
      </c>
      <c r="G6" s="5" t="n">
        <v>126718</v>
      </c>
      <c r="H6" s="5" t="n">
        <v>111950</v>
      </c>
      <c r="I6" s="5" t="n">
        <v>101075</v>
      </c>
      <c r="J6" s="5" t="n">
        <v>543304</v>
      </c>
      <c r="K6" s="5" t="n">
        <v>463739</v>
      </c>
      <c r="L6" s="5" t="n">
        <v>417951</v>
      </c>
    </row>
    <row r="7">
      <c r="A7" s="4" t="inlineStr">
        <is>
          <t>Interest</t>
        </is>
      </c>
      <c r="B7" s="6" t="n">
        <v>30147</v>
      </c>
      <c r="C7" s="6" t="n">
        <v>32211</v>
      </c>
      <c r="D7" s="6" t="n">
        <v>33236</v>
      </c>
      <c r="E7" s="6" t="n">
        <v>44022</v>
      </c>
      <c r="F7" s="6" t="n">
        <v>46402</v>
      </c>
      <c r="G7" s="6" t="n">
        <v>50983</v>
      </c>
      <c r="H7" s="6" t="n">
        <v>47271</v>
      </c>
      <c r="I7" s="6" t="n">
        <v>41771</v>
      </c>
      <c r="J7" s="6" t="n">
        <v>139616</v>
      </c>
      <c r="K7" s="6" t="n">
        <v>186429</v>
      </c>
      <c r="L7" s="6" t="n">
        <v>160074</v>
      </c>
    </row>
    <row r="8">
      <c r="A8" s="4" t="inlineStr">
        <is>
          <t>Net interest income</t>
        </is>
      </c>
      <c r="B8" s="6" t="n">
        <v>122946</v>
      </c>
      <c r="C8" s="6" t="n">
        <v>107439</v>
      </c>
      <c r="D8" s="6" t="n">
        <v>91982</v>
      </c>
      <c r="E8" s="6" t="n">
        <v>81321</v>
      </c>
      <c r="F8" s="6" t="n">
        <v>77593</v>
      </c>
      <c r="G8" s="6" t="n">
        <v>75735</v>
      </c>
      <c r="H8" s="6" t="n">
        <v>64679</v>
      </c>
      <c r="I8" s="6" t="n">
        <v>59304</v>
      </c>
      <c r="J8" s="6" t="n">
        <v>403688</v>
      </c>
      <c r="K8" s="6" t="n">
        <v>277310</v>
      </c>
      <c r="L8" s="6" t="n">
        <v>257877</v>
      </c>
    </row>
    <row r="9">
      <c r="A9" s="4" t="inlineStr">
        <is>
          <t>Provision for credit losses on loans and leases</t>
        </is>
      </c>
      <c r="B9" s="6" t="n">
        <v>-2913</v>
      </c>
      <c r="C9" s="6" t="n">
        <v>12955</v>
      </c>
      <c r="D9" s="6" t="n">
        <v>20946</v>
      </c>
      <c r="E9" s="6" t="n">
        <v>31786</v>
      </c>
      <c r="F9" s="6" t="n">
        <v>9689</v>
      </c>
      <c r="G9" s="6" t="n">
        <v>4426</v>
      </c>
      <c r="H9" s="6" t="n">
        <v>5346</v>
      </c>
      <c r="I9" s="6" t="n">
        <v>4767</v>
      </c>
      <c r="J9" s="6" t="n">
        <v>62774</v>
      </c>
      <c r="K9" s="6" t="n">
        <v>24227</v>
      </c>
      <c r="L9" s="6" t="n">
        <v>5642</v>
      </c>
    </row>
    <row r="10">
      <c r="A10" s="4" t="inlineStr">
        <is>
          <t>Non-interest income</t>
        </is>
      </c>
      <c r="B10" s="6" t="n">
        <v>23775</v>
      </c>
      <c r="C10" s="6" t="n">
        <v>33793</v>
      </c>
      <c r="D10" s="6" t="n">
        <v>22236</v>
      </c>
      <c r="E10" s="6" t="n">
        <v>21930</v>
      </c>
      <c r="F10" s="6" t="n">
        <v>25813</v>
      </c>
      <c r="G10" s="6" t="n">
        <v>23369</v>
      </c>
      <c r="H10" s="6" t="n">
        <v>12036</v>
      </c>
      <c r="I10" s="6" t="n">
        <v>19718</v>
      </c>
      <c r="J10" s="6" t="n">
        <v>101734</v>
      </c>
      <c r="K10" s="6" t="n">
        <v>80938</v>
      </c>
      <c r="L10" s="6" t="n">
        <v>58998</v>
      </c>
    </row>
    <row r="11">
      <c r="A11" s="4" t="inlineStr">
        <is>
          <t>Non-interest expenses</t>
        </is>
      </c>
      <c r="B11" s="6" t="n">
        <v>71164</v>
      </c>
      <c r="C11" s="6" t="n">
        <v>65561</v>
      </c>
      <c r="D11" s="6" t="n">
        <v>63506</v>
      </c>
      <c r="E11" s="6" t="n">
        <v>66459</v>
      </c>
      <c r="F11" s="6" t="n">
        <v>58740</v>
      </c>
      <c r="G11" s="6" t="n">
        <v>59592</v>
      </c>
      <c r="H11" s="6" t="n">
        <v>59582</v>
      </c>
      <c r="I11" s="6" t="n">
        <v>53984</v>
      </c>
      <c r="J11" s="6" t="n">
        <v>266690</v>
      </c>
      <c r="K11" s="6" t="n">
        <v>231901</v>
      </c>
      <c r="L11" s="6" t="n">
        <v>220179</v>
      </c>
    </row>
    <row r="12">
      <c r="A12" s="4" t="inlineStr">
        <is>
          <t>Income before income tax expense</t>
        </is>
      </c>
      <c r="B12" s="6" t="n">
        <v>78470</v>
      </c>
      <c r="C12" s="6" t="n">
        <v>62716</v>
      </c>
      <c r="D12" s="6" t="n">
        <v>29766</v>
      </c>
      <c r="E12" s="6" t="n">
        <v>5006</v>
      </c>
      <c r="F12" s="6" t="n">
        <v>34977</v>
      </c>
      <c r="G12" s="6" t="n">
        <v>35086</v>
      </c>
      <c r="H12" s="6" t="n">
        <v>11787</v>
      </c>
      <c r="I12" s="6" t="n">
        <v>20271</v>
      </c>
      <c r="J12" s="6" t="n">
        <v>175958</v>
      </c>
      <c r="K12" s="6" t="n">
        <v>102120</v>
      </c>
      <c r="L12" s="6" t="n">
        <v>91054</v>
      </c>
    </row>
    <row r="13">
      <c r="A13" s="4" t="inlineStr">
        <is>
          <t>Income tax expense</t>
        </is>
      </c>
      <c r="B13" s="6" t="n">
        <v>22225</v>
      </c>
      <c r="C13" s="6" t="n">
        <v>12201</v>
      </c>
      <c r="D13" s="6" t="n">
        <v>7048</v>
      </c>
      <c r="E13" s="6" t="n">
        <v>1906</v>
      </c>
      <c r="F13" s="6" t="n">
        <v>7451</v>
      </c>
      <c r="G13" s="6" t="n">
        <v>8020</v>
      </c>
      <c r="H13" s="6" t="n">
        <v>2491</v>
      </c>
      <c r="I13" s="6" t="n">
        <v>4831</v>
      </c>
      <c r="J13" s="6" t="n">
        <v>43380</v>
      </c>
      <c r="K13" s="6" t="n">
        <v>22793</v>
      </c>
      <c r="L13" s="6" t="n">
        <v>19359</v>
      </c>
    </row>
    <row r="14">
      <c r="A14" s="4" t="inlineStr">
        <is>
          <t>Net income</t>
        </is>
      </c>
      <c r="B14" s="6" t="n">
        <v>56245</v>
      </c>
      <c r="C14" s="6" t="n">
        <v>50515</v>
      </c>
      <c r="D14" s="6" t="n">
        <v>22718</v>
      </c>
      <c r="E14" s="6" t="n">
        <v>3100</v>
      </c>
      <c r="F14" s="6" t="n">
        <v>27526</v>
      </c>
      <c r="G14" s="6" t="n">
        <v>27066</v>
      </c>
      <c r="H14" s="6" t="n">
        <v>9296</v>
      </c>
      <c r="I14" s="6" t="n">
        <v>15440</v>
      </c>
      <c r="J14" s="6" t="n">
        <v>132578</v>
      </c>
      <c r="K14" s="6" t="n">
        <v>79327</v>
      </c>
      <c r="L14" s="6" t="n">
        <v>71695</v>
      </c>
    </row>
    <row r="15">
      <c r="A15" s="4" t="inlineStr">
        <is>
          <t>Preferred stock dividends</t>
        </is>
      </c>
      <c r="B15" s="6" t="n">
        <v>3414</v>
      </c>
      <c r="C15" s="6" t="n">
        <v>3430</v>
      </c>
      <c r="D15" s="6" t="n">
        <v>3581</v>
      </c>
      <c r="E15" s="6" t="n">
        <v>3615</v>
      </c>
      <c r="F15" s="6" t="n">
        <v>3615</v>
      </c>
      <c r="G15" s="6" t="n">
        <v>3615</v>
      </c>
      <c r="H15" s="6" t="n">
        <v>3615</v>
      </c>
      <c r="I15" s="6" t="n">
        <v>3615</v>
      </c>
      <c r="J15" s="6" t="n">
        <v>14041</v>
      </c>
      <c r="K15" s="6" t="n">
        <v>14459</v>
      </c>
      <c r="L15" s="6" t="n">
        <v>14459</v>
      </c>
    </row>
    <row r="16">
      <c r="A16" s="4" t="inlineStr">
        <is>
          <t>Net income available to common shareholders</t>
        </is>
      </c>
      <c r="B16" s="6" t="n">
        <v>52831</v>
      </c>
      <c r="C16" s="5" t="n">
        <v>47085</v>
      </c>
      <c r="D16" s="5" t="n">
        <v>19137</v>
      </c>
      <c r="E16" s="5" t="n">
        <v>-515</v>
      </c>
      <c r="F16" s="6" t="n">
        <v>23911</v>
      </c>
      <c r="G16" s="5" t="n">
        <v>23451</v>
      </c>
      <c r="H16" s="5" t="n">
        <v>5681</v>
      </c>
      <c r="I16" s="5" t="n">
        <v>11825</v>
      </c>
      <c r="J16" s="6" t="n">
        <v>118537</v>
      </c>
      <c r="K16" s="6" t="n">
        <v>64868</v>
      </c>
      <c r="L16" s="6" t="n">
        <v>57236</v>
      </c>
    </row>
    <row r="17">
      <c r="A17" s="4" t="inlineStr">
        <is>
          <t>Goodwill and other intangibles</t>
        </is>
      </c>
      <c r="B17" s="6" t="n">
        <v>14298</v>
      </c>
      <c r="F17" s="6" t="n">
        <v>15195</v>
      </c>
      <c r="J17" s="6" t="n">
        <v>14298</v>
      </c>
      <c r="K17" s="6" t="n">
        <v>15195</v>
      </c>
      <c r="L17" s="6" t="n">
        <v>16499</v>
      </c>
    </row>
    <row r="18">
      <c r="A18" s="4" t="inlineStr">
        <is>
          <t>Total assets</t>
        </is>
      </c>
      <c r="B18" s="6" t="n">
        <v>18439248</v>
      </c>
      <c r="F18" s="6" t="n">
        <v>11520717</v>
      </c>
      <c r="J18" s="6" t="n">
        <v>18439248</v>
      </c>
      <c r="K18" s="6" t="n">
        <v>11520717</v>
      </c>
      <c r="L18" s="6" t="n">
        <v>9833425</v>
      </c>
    </row>
    <row r="19">
      <c r="A19" s="4" t="inlineStr">
        <is>
          <t>Total deposits</t>
        </is>
      </c>
      <c r="B19" s="6" t="n">
        <v>11309929</v>
      </c>
      <c r="F19" s="6" t="n">
        <v>8648936</v>
      </c>
      <c r="J19" s="6" t="n">
        <v>11309929</v>
      </c>
      <c r="K19" s="6" t="n">
        <v>8648936</v>
      </c>
      <c r="L19" s="6" t="n">
        <v>7142236</v>
      </c>
    </row>
    <row r="20">
      <c r="A20" s="4" t="inlineStr">
        <is>
          <t>Total non-deposit Liabilities</t>
        </is>
      </c>
      <c r="B20" s="6" t="n">
        <v>6012233</v>
      </c>
      <c r="F20" s="6" t="n">
        <v>1818986</v>
      </c>
      <c r="J20" s="5" t="n">
        <v>6012233</v>
      </c>
      <c r="K20" s="5" t="n">
        <v>1818986</v>
      </c>
      <c r="L20" s="5" t="n">
        <v>1734373</v>
      </c>
    </row>
    <row r="21">
      <c r="A21" s="4" t="inlineStr">
        <is>
          <t>BankMobile</t>
        </is>
      </c>
    </row>
    <row r="22">
      <c r="A22" s="3" t="inlineStr">
        <is>
          <t>Segment Reporting Information [Line Items]</t>
        </is>
      </c>
    </row>
    <row r="23">
      <c r="A23" s="4" t="inlineStr">
        <is>
          <t>Effective income tax rate</t>
        </is>
      </c>
      <c r="J23" s="4" t="inlineStr">
        <is>
          <t>24.18%</t>
        </is>
      </c>
      <c r="K23" s="4" t="inlineStr">
        <is>
          <t>22.55%</t>
        </is>
      </c>
      <c r="L23" s="4" t="inlineStr">
        <is>
          <t>24.56%</t>
        </is>
      </c>
    </row>
    <row r="24">
      <c r="A24" s="4" t="inlineStr">
        <is>
          <t>Operating Segments | Customers Bank Business Banking</t>
        </is>
      </c>
    </row>
    <row r="25">
      <c r="A25" s="3" t="inlineStr">
        <is>
          <t>Segment Reporting Information [Line Items]</t>
        </is>
      </c>
    </row>
    <row r="26">
      <c r="A26" s="4" t="inlineStr">
        <is>
          <t>Interest income</t>
        </is>
      </c>
      <c r="J26" s="5" t="n">
        <v>490028</v>
      </c>
      <c r="K26" s="5" t="n">
        <v>422094</v>
      </c>
      <c r="L26" s="5" t="n">
        <v>400948</v>
      </c>
    </row>
    <row r="27">
      <c r="A27" s="4" t="inlineStr">
        <is>
          <t>Interest</t>
        </is>
      </c>
      <c r="J27" s="6" t="n">
        <v>137480</v>
      </c>
      <c r="K27" s="6" t="n">
        <v>185513</v>
      </c>
      <c r="L27" s="6" t="n">
        <v>159674</v>
      </c>
    </row>
    <row r="28">
      <c r="A28" s="4" t="inlineStr">
        <is>
          <t>Net interest income</t>
        </is>
      </c>
      <c r="J28" s="6" t="n">
        <v>352548</v>
      </c>
      <c r="K28" s="6" t="n">
        <v>236581</v>
      </c>
      <c r="L28" s="6" t="n">
        <v>241274</v>
      </c>
    </row>
    <row r="29">
      <c r="A29" s="4" t="inlineStr">
        <is>
          <t>Provision for credit losses on loans and leases</t>
        </is>
      </c>
      <c r="J29" s="6" t="n">
        <v>51708</v>
      </c>
      <c r="K29" s="6" t="n">
        <v>10091</v>
      </c>
      <c r="L29" s="6" t="n">
        <v>2928</v>
      </c>
    </row>
    <row r="30">
      <c r="A30" s="4" t="inlineStr">
        <is>
          <t>Non-interest income</t>
        </is>
      </c>
      <c r="J30" s="6" t="n">
        <v>57834</v>
      </c>
      <c r="K30" s="6" t="n">
        <v>35268</v>
      </c>
      <c r="L30" s="6" t="n">
        <v>17499</v>
      </c>
    </row>
    <row r="31">
      <c r="A31" s="4" t="inlineStr">
        <is>
          <t>Non-interest expenses</t>
        </is>
      </c>
      <c r="J31" s="6" t="n">
        <v>187153</v>
      </c>
      <c r="K31" s="6" t="n">
        <v>153333</v>
      </c>
      <c r="L31" s="6" t="n">
        <v>146946</v>
      </c>
    </row>
    <row r="32">
      <c r="A32" s="4" t="inlineStr">
        <is>
          <t>Income before income tax expense</t>
        </is>
      </c>
      <c r="J32" s="6" t="n">
        <v>171521</v>
      </c>
      <c r="K32" s="6" t="n">
        <v>108425</v>
      </c>
      <c r="L32" s="6" t="n">
        <v>108899</v>
      </c>
    </row>
    <row r="33">
      <c r="A33" s="4" t="inlineStr">
        <is>
          <t>Income tax expense</t>
        </is>
      </c>
      <c r="J33" s="6" t="n">
        <v>42307</v>
      </c>
      <c r="K33" s="6" t="n">
        <v>24215</v>
      </c>
      <c r="L33" s="6" t="n">
        <v>23742</v>
      </c>
    </row>
    <row r="34">
      <c r="A34" s="4" t="inlineStr">
        <is>
          <t>Net income</t>
        </is>
      </c>
      <c r="J34" s="6" t="n">
        <v>129214</v>
      </c>
      <c r="K34" s="6" t="n">
        <v>84210</v>
      </c>
      <c r="L34" s="6" t="n">
        <v>85157</v>
      </c>
    </row>
    <row r="35">
      <c r="A35" s="4" t="inlineStr">
        <is>
          <t>Preferred stock dividends</t>
        </is>
      </c>
      <c r="J35" s="6" t="n">
        <v>14041</v>
      </c>
      <c r="K35" s="6" t="n">
        <v>14459</v>
      </c>
      <c r="L35" s="6" t="n">
        <v>14459</v>
      </c>
    </row>
    <row r="36">
      <c r="A36" s="4" t="inlineStr">
        <is>
          <t>Net income available to common shareholders</t>
        </is>
      </c>
      <c r="J36" s="6" t="n">
        <v>115173</v>
      </c>
      <c r="K36" s="6" t="n">
        <v>69751</v>
      </c>
      <c r="L36" s="6" t="n">
        <v>70698</v>
      </c>
    </row>
    <row r="37">
      <c r="A37" s="4" t="inlineStr">
        <is>
          <t>Goodwill and other intangibles</t>
        </is>
      </c>
      <c r="B37" s="6" t="n">
        <v>3629</v>
      </c>
      <c r="F37" s="6" t="n">
        <v>3629</v>
      </c>
      <c r="J37" s="6" t="n">
        <v>3629</v>
      </c>
      <c r="K37" s="6" t="n">
        <v>3629</v>
      </c>
      <c r="L37" s="6" t="n">
        <v>3629</v>
      </c>
    </row>
    <row r="38">
      <c r="A38" s="4" t="inlineStr">
        <is>
          <t>Total assets</t>
        </is>
      </c>
      <c r="B38" s="6" t="n">
        <v>17821665</v>
      </c>
      <c r="F38" s="6" t="n">
        <v>10990550</v>
      </c>
      <c r="J38" s="6" t="n">
        <v>17821665</v>
      </c>
      <c r="K38" s="6" t="n">
        <v>10990550</v>
      </c>
      <c r="L38" s="6" t="n">
        <v>9688146</v>
      </c>
    </row>
    <row r="39">
      <c r="A39" s="4" t="inlineStr">
        <is>
          <t>Total deposits</t>
        </is>
      </c>
      <c r="B39" s="6" t="n">
        <v>10350028</v>
      </c>
      <c r="F39" s="6" t="n">
        <v>8247836</v>
      </c>
      <c r="J39" s="6" t="n">
        <v>10350028</v>
      </c>
      <c r="K39" s="6" t="n">
        <v>8247836</v>
      </c>
      <c r="L39" s="6" t="n">
        <v>6766378</v>
      </c>
    </row>
    <row r="40">
      <c r="A40" s="4" t="inlineStr">
        <is>
          <t>Total non-deposit Liabilities</t>
        </is>
      </c>
      <c r="B40" s="6" t="n">
        <v>5982010</v>
      </c>
      <c r="F40" s="6" t="n">
        <v>1789329</v>
      </c>
      <c r="J40" s="6" t="n">
        <v>5982010</v>
      </c>
      <c r="K40" s="6" t="n">
        <v>1789329</v>
      </c>
      <c r="L40" s="6" t="n">
        <v>1719225</v>
      </c>
    </row>
    <row r="41">
      <c r="A41" s="4" t="inlineStr">
        <is>
          <t>Operating Segments | BankMobile</t>
        </is>
      </c>
    </row>
    <row r="42">
      <c r="A42" s="3" t="inlineStr">
        <is>
          <t>Segment Reporting Information [Line Items]</t>
        </is>
      </c>
    </row>
    <row r="43">
      <c r="A43" s="4" t="inlineStr">
        <is>
          <t>Interest income</t>
        </is>
      </c>
      <c r="J43" s="6" t="n">
        <v>53276</v>
      </c>
      <c r="K43" s="6" t="n">
        <v>41645</v>
      </c>
      <c r="L43" s="6" t="n">
        <v>17003</v>
      </c>
    </row>
    <row r="44">
      <c r="A44" s="4" t="inlineStr">
        <is>
          <t>Interest</t>
        </is>
      </c>
      <c r="J44" s="6" t="n">
        <v>2136</v>
      </c>
      <c r="K44" s="6" t="n">
        <v>916</v>
      </c>
      <c r="L44" s="6" t="n">
        <v>400</v>
      </c>
    </row>
    <row r="45">
      <c r="A45" s="4" t="inlineStr">
        <is>
          <t>Net interest income</t>
        </is>
      </c>
      <c r="J45" s="6" t="n">
        <v>51140</v>
      </c>
      <c r="K45" s="6" t="n">
        <v>40729</v>
      </c>
      <c r="L45" s="6" t="n">
        <v>16603</v>
      </c>
    </row>
    <row r="46">
      <c r="A46" s="4" t="inlineStr">
        <is>
          <t>Provision for credit losses on loans and leases</t>
        </is>
      </c>
      <c r="J46" s="6" t="n">
        <v>11066</v>
      </c>
      <c r="K46" s="6" t="n">
        <v>14136</v>
      </c>
      <c r="L46" s="6" t="n">
        <v>2714</v>
      </c>
    </row>
    <row r="47">
      <c r="A47" s="4" t="inlineStr">
        <is>
          <t>Non-interest income</t>
        </is>
      </c>
      <c r="J47" s="6" t="n">
        <v>43900</v>
      </c>
      <c r="K47" s="6" t="n">
        <v>45670</v>
      </c>
      <c r="L47" s="6" t="n">
        <v>41499</v>
      </c>
    </row>
    <row r="48">
      <c r="A48" s="4" t="inlineStr">
        <is>
          <t>Non-interest expenses</t>
        </is>
      </c>
      <c r="J48" s="6" t="n">
        <v>79537</v>
      </c>
      <c r="K48" s="6" t="n">
        <v>78568</v>
      </c>
      <c r="L48" s="6" t="n">
        <v>73233</v>
      </c>
    </row>
    <row r="49">
      <c r="A49" s="4" t="inlineStr">
        <is>
          <t>Income before income tax expense</t>
        </is>
      </c>
      <c r="J49" s="6" t="n">
        <v>4437</v>
      </c>
      <c r="K49" s="6" t="n">
        <v>-6305</v>
      </c>
      <c r="L49" s="6" t="n">
        <v>-17845</v>
      </c>
    </row>
    <row r="50">
      <c r="A50" s="4" t="inlineStr">
        <is>
          <t>Income tax expense</t>
        </is>
      </c>
      <c r="J50" s="6" t="n">
        <v>1073</v>
      </c>
      <c r="K50" s="6" t="n">
        <v>-1422</v>
      </c>
      <c r="L50" s="6" t="n">
        <v>-4383</v>
      </c>
    </row>
    <row r="51">
      <c r="A51" s="4" t="inlineStr">
        <is>
          <t>Net income</t>
        </is>
      </c>
      <c r="J51" s="6" t="n">
        <v>3364</v>
      </c>
      <c r="K51" s="6" t="n">
        <v>-4883</v>
      </c>
      <c r="L51" s="6" t="n">
        <v>-13462</v>
      </c>
    </row>
    <row r="52">
      <c r="A52" s="4" t="inlineStr">
        <is>
          <t>Preferred stock dividends</t>
        </is>
      </c>
      <c r="J52" s="6" t="n">
        <v>0</v>
      </c>
      <c r="K52" s="6" t="n">
        <v>0</v>
      </c>
      <c r="L52" s="6" t="n">
        <v>0</v>
      </c>
    </row>
    <row r="53">
      <c r="A53" s="4" t="inlineStr">
        <is>
          <t>Net income available to common shareholders</t>
        </is>
      </c>
      <c r="J53" s="6" t="n">
        <v>3364</v>
      </c>
      <c r="K53" s="6" t="n">
        <v>-4883</v>
      </c>
      <c r="L53" s="6" t="n">
        <v>-13462</v>
      </c>
    </row>
    <row r="54">
      <c r="A54" s="4" t="inlineStr">
        <is>
          <t>Goodwill and other intangibles</t>
        </is>
      </c>
      <c r="B54" s="6" t="n">
        <v>10669</v>
      </c>
      <c r="F54" s="6" t="n">
        <v>11566</v>
      </c>
      <c r="J54" s="6" t="n">
        <v>10669</v>
      </c>
      <c r="K54" s="6" t="n">
        <v>11566</v>
      </c>
      <c r="L54" s="6" t="n">
        <v>12870</v>
      </c>
    </row>
    <row r="55">
      <c r="A55" s="4" t="inlineStr">
        <is>
          <t>Total assets</t>
        </is>
      </c>
      <c r="B55" s="6" t="n">
        <v>617583</v>
      </c>
      <c r="F55" s="6" t="n">
        <v>530167</v>
      </c>
      <c r="J55" s="6" t="n">
        <v>617583</v>
      </c>
      <c r="K55" s="6" t="n">
        <v>530167</v>
      </c>
      <c r="L55" s="6" t="n">
        <v>145279</v>
      </c>
    </row>
    <row r="56">
      <c r="A56" s="4" t="inlineStr">
        <is>
          <t>Total deposits</t>
        </is>
      </c>
      <c r="B56" s="6" t="n">
        <v>959901</v>
      </c>
      <c r="F56" s="6" t="n">
        <v>401100</v>
      </c>
      <c r="J56" s="6" t="n">
        <v>959901</v>
      </c>
      <c r="K56" s="6" t="n">
        <v>401100</v>
      </c>
      <c r="L56" s="6" t="n">
        <v>375858</v>
      </c>
    </row>
    <row r="57">
      <c r="A57" s="4" t="inlineStr">
        <is>
          <t>Total non-deposit Liabilities</t>
        </is>
      </c>
      <c r="B57" s="5" t="n">
        <v>30223</v>
      </c>
      <c r="F57" s="5" t="n">
        <v>29657</v>
      </c>
      <c r="J57" s="6" t="n">
        <v>30223</v>
      </c>
      <c r="K57" s="6" t="n">
        <v>29657</v>
      </c>
      <c r="L57" s="6" t="n">
        <v>15148</v>
      </c>
    </row>
    <row r="58">
      <c r="A58" s="4" t="inlineStr">
        <is>
          <t>Segment Reconciling Items</t>
        </is>
      </c>
    </row>
    <row r="59">
      <c r="A59" s="3" t="inlineStr">
        <is>
          <t>Segment Reporting Information [Line Items]</t>
        </is>
      </c>
    </row>
    <row r="60">
      <c r="A60" s="4" t="inlineStr">
        <is>
          <t>Interest income</t>
        </is>
      </c>
      <c r="J60" s="5" t="n">
        <v>9300</v>
      </c>
      <c r="K60" s="5" t="n">
        <v>8800</v>
      </c>
      <c r="L60" s="5" t="n">
        <v>15700</v>
      </c>
    </row>
  </sheetData>
  <mergeCells count="3">
    <mergeCell ref="A1:A2"/>
    <mergeCell ref="B1:I1"/>
    <mergeCell ref="J1:L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Interest Revenues - Non-Interest Revenue by Business (Details) - USD ($) $ in Thousand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Revenue from contracts with customers</t>
        </is>
      </c>
      <c r="B4" s="5" t="n">
        <v>40194</v>
      </c>
      <c r="C4" s="5" t="n">
        <v>46720</v>
      </c>
      <c r="D4" s="5" t="n">
        <v>43239</v>
      </c>
    </row>
    <row r="5">
      <c r="A5" s="4" t="inlineStr">
        <is>
          <t>Transferred at Point in Time</t>
        </is>
      </c>
    </row>
    <row r="6">
      <c r="A6" s="3" t="inlineStr">
        <is>
          <t>Disaggregation of Revenue [Line Items]</t>
        </is>
      </c>
    </row>
    <row r="7">
      <c r="A7" s="4" t="inlineStr">
        <is>
          <t>Revenue from contracts with customers</t>
        </is>
      </c>
      <c r="B7" s="6" t="n">
        <v>36114</v>
      </c>
      <c r="C7" s="6" t="n">
        <v>42764</v>
      </c>
      <c r="D7" s="6" t="n">
        <v>39558</v>
      </c>
    </row>
    <row r="8">
      <c r="A8" s="4" t="inlineStr">
        <is>
          <t>Transferred over Time</t>
        </is>
      </c>
    </row>
    <row r="9">
      <c r="A9" s="3" t="inlineStr">
        <is>
          <t>Disaggregation of Revenue [Line Items]</t>
        </is>
      </c>
    </row>
    <row r="10">
      <c r="A10" s="4" t="inlineStr">
        <is>
          <t>Revenue from contracts with customers</t>
        </is>
      </c>
      <c r="B10" s="6" t="n">
        <v>4080</v>
      </c>
      <c r="C10" s="6" t="n">
        <v>3956</v>
      </c>
      <c r="D10" s="6" t="n">
        <v>3681</v>
      </c>
    </row>
    <row r="11">
      <c r="A11" s="4" t="inlineStr">
        <is>
          <t>Interchange and card revenue</t>
        </is>
      </c>
    </row>
    <row r="12">
      <c r="A12" s="3" t="inlineStr">
        <is>
          <t>Disaggregation of Revenue [Line Items]</t>
        </is>
      </c>
    </row>
    <row r="13">
      <c r="A13" s="4" t="inlineStr">
        <is>
          <t>Revenue from contracts with customers</t>
        </is>
      </c>
      <c r="B13" s="6" t="n">
        <v>21039</v>
      </c>
      <c r="C13" s="6" t="n">
        <v>28941</v>
      </c>
      <c r="D13" s="6" t="n">
        <v>30695</v>
      </c>
    </row>
    <row r="14">
      <c r="A14" s="4" t="inlineStr">
        <is>
          <t>Interchange and card revenue | Transferred at Point in Time</t>
        </is>
      </c>
    </row>
    <row r="15">
      <c r="A15" s="3" t="inlineStr">
        <is>
          <t>Disaggregation of Revenue [Line Items]</t>
        </is>
      </c>
    </row>
    <row r="16">
      <c r="A16" s="4" t="inlineStr">
        <is>
          <t>Revenue from contracts with customers</t>
        </is>
      </c>
      <c r="B16" s="6" t="n">
        <v>21039</v>
      </c>
      <c r="C16" s="6" t="n">
        <v>28941</v>
      </c>
      <c r="D16" s="6" t="n">
        <v>30695</v>
      </c>
    </row>
    <row r="17">
      <c r="A17" s="4" t="inlineStr">
        <is>
          <t>Deposit fees</t>
        </is>
      </c>
    </row>
    <row r="18">
      <c r="A18" s="3" t="inlineStr">
        <is>
          <t>Disaggregation of Revenue [Line Items]</t>
        </is>
      </c>
    </row>
    <row r="19">
      <c r="A19" s="4" t="inlineStr">
        <is>
          <t>Revenue from contracts with customers</t>
        </is>
      </c>
      <c r="B19" s="6" t="n">
        <v>13835</v>
      </c>
      <c r="C19" s="6" t="n">
        <v>12815</v>
      </c>
      <c r="D19" s="6" t="n">
        <v>7824</v>
      </c>
    </row>
    <row r="20">
      <c r="A20" s="4" t="inlineStr">
        <is>
          <t>Deposit fees | Transferred at Point in Time</t>
        </is>
      </c>
    </row>
    <row r="21">
      <c r="A21" s="3" t="inlineStr">
        <is>
          <t>Disaggregation of Revenue [Line Items]</t>
        </is>
      </c>
    </row>
    <row r="22">
      <c r="A22" s="4" t="inlineStr">
        <is>
          <t>Revenue from contracts with customers</t>
        </is>
      </c>
      <c r="B22" s="6" t="n">
        <v>13835</v>
      </c>
      <c r="C22" s="6" t="n">
        <v>12815</v>
      </c>
      <c r="D22" s="6" t="n">
        <v>7824</v>
      </c>
    </row>
    <row r="23">
      <c r="A23" s="4" t="inlineStr">
        <is>
          <t>University fees - card and disbursement fees | Transferred at Point in Time</t>
        </is>
      </c>
    </row>
    <row r="24">
      <c r="A24" s="3" t="inlineStr">
        <is>
          <t>Disaggregation of Revenue [Line Items]</t>
        </is>
      </c>
    </row>
    <row r="25">
      <c r="A25" s="4" t="inlineStr">
        <is>
          <t>Revenue from contracts with customers</t>
        </is>
      </c>
      <c r="B25" s="6" t="n">
        <v>1240</v>
      </c>
      <c r="C25" s="6" t="n">
        <v>1008</v>
      </c>
      <c r="D25" s="6" t="n">
        <v>1039</v>
      </c>
    </row>
    <row r="26">
      <c r="A26" s="4" t="inlineStr">
        <is>
          <t>University fees - subscription revenue | Transferred over Time</t>
        </is>
      </c>
    </row>
    <row r="27">
      <c r="A27" s="3" t="inlineStr">
        <is>
          <t>Disaggregation of Revenue [Line Items]</t>
        </is>
      </c>
    </row>
    <row r="28">
      <c r="A28" s="4" t="inlineStr">
        <is>
          <t>Revenue from contracts with customers</t>
        </is>
      </c>
      <c r="B28" s="6" t="n">
        <v>4080</v>
      </c>
      <c r="C28" s="6" t="n">
        <v>3956</v>
      </c>
      <c r="D28" s="6" t="n">
        <v>3681</v>
      </c>
    </row>
    <row r="29">
      <c r="A29" s="4" t="inlineStr">
        <is>
          <t>Customers Bank Business Banking</t>
        </is>
      </c>
    </row>
    <row r="30">
      <c r="A30" s="3" t="inlineStr">
        <is>
          <t>Disaggregation of Revenue [Line Items]</t>
        </is>
      </c>
    </row>
    <row r="31">
      <c r="A31" s="4" t="inlineStr">
        <is>
          <t>Revenue from contracts with customers</t>
        </is>
      </c>
      <c r="B31" s="6" t="n">
        <v>-2718</v>
      </c>
      <c r="C31" s="6" t="n">
        <v>2523</v>
      </c>
      <c r="D31" s="6" t="n">
        <v>2071</v>
      </c>
    </row>
    <row r="32">
      <c r="A32" s="4" t="inlineStr">
        <is>
          <t>Customers Bank Business Banking | Transferred at Point in Time</t>
        </is>
      </c>
    </row>
    <row r="33">
      <c r="A33" s="3" t="inlineStr">
        <is>
          <t>Disaggregation of Revenue [Line Items]</t>
        </is>
      </c>
    </row>
    <row r="34">
      <c r="A34" s="4" t="inlineStr">
        <is>
          <t>Revenue from contracts with customers</t>
        </is>
      </c>
      <c r="B34" s="6" t="n">
        <v>-2718</v>
      </c>
      <c r="C34" s="6" t="n">
        <v>2523</v>
      </c>
      <c r="D34" s="6" t="n">
        <v>2071</v>
      </c>
    </row>
    <row r="35">
      <c r="A35" s="4" t="inlineStr">
        <is>
          <t>Customers Bank Business Banking | Transferred over Time</t>
        </is>
      </c>
    </row>
    <row r="36">
      <c r="A36" s="3" t="inlineStr">
        <is>
          <t>Disaggregation of Revenue [Line Items]</t>
        </is>
      </c>
    </row>
    <row r="37">
      <c r="A37" s="4" t="inlineStr">
        <is>
          <t>Revenue from contracts with customers</t>
        </is>
      </c>
      <c r="B37" s="6" t="n">
        <v>0</v>
      </c>
      <c r="C37" s="6" t="n">
        <v>0</v>
      </c>
      <c r="D37" s="6" t="n">
        <v>0</v>
      </c>
    </row>
    <row r="38">
      <c r="A38" s="4" t="inlineStr">
        <is>
          <t>Customers Bank Business Banking | Interchange and card revenue | Transferred at Point in Time</t>
        </is>
      </c>
    </row>
    <row r="39">
      <c r="A39" s="3" t="inlineStr">
        <is>
          <t>Disaggregation of Revenue [Line Items]</t>
        </is>
      </c>
    </row>
    <row r="40">
      <c r="A40" s="4" t="inlineStr">
        <is>
          <t>Revenue from contracts with customers</t>
        </is>
      </c>
      <c r="B40" s="6" t="n">
        <v>-5245</v>
      </c>
      <c r="C40" s="6" t="n">
        <v>781</v>
      </c>
      <c r="D40" s="6" t="n">
        <v>794</v>
      </c>
    </row>
    <row r="41">
      <c r="A41" s="4" t="inlineStr">
        <is>
          <t>Customers Bank Business Banking | Deposit fees | Transferred at Point in Time</t>
        </is>
      </c>
    </row>
    <row r="42">
      <c r="A42" s="3" t="inlineStr">
        <is>
          <t>Disaggregation of Revenue [Line Items]</t>
        </is>
      </c>
    </row>
    <row r="43">
      <c r="A43" s="4" t="inlineStr">
        <is>
          <t>Revenue from contracts with customers</t>
        </is>
      </c>
      <c r="B43" s="6" t="n">
        <v>2527</v>
      </c>
      <c r="C43" s="6" t="n">
        <v>1742</v>
      </c>
      <c r="D43" s="6" t="n">
        <v>1277</v>
      </c>
    </row>
    <row r="44">
      <c r="A44" s="4" t="inlineStr">
        <is>
          <t>Customers Bank Business Banking | University fees - card and disbursement fees | Transferred at Point in Time</t>
        </is>
      </c>
    </row>
    <row r="45">
      <c r="A45" s="3" t="inlineStr">
        <is>
          <t>Disaggregation of Revenue [Line Items]</t>
        </is>
      </c>
    </row>
    <row r="46">
      <c r="A46" s="4" t="inlineStr">
        <is>
          <t>Revenue from contracts with customers</t>
        </is>
      </c>
      <c r="B46" s="6" t="n">
        <v>0</v>
      </c>
      <c r="C46" s="6" t="n">
        <v>0</v>
      </c>
      <c r="D46" s="6" t="n">
        <v>0</v>
      </c>
    </row>
    <row r="47">
      <c r="A47" s="4" t="inlineStr">
        <is>
          <t>Customers Bank Business Banking | University fees - subscription revenue | Transferred over Time</t>
        </is>
      </c>
    </row>
    <row r="48">
      <c r="A48" s="3" t="inlineStr">
        <is>
          <t>Disaggregation of Revenue [Line Items]</t>
        </is>
      </c>
    </row>
    <row r="49">
      <c r="A49" s="4" t="inlineStr">
        <is>
          <t>Revenue from contracts with customers</t>
        </is>
      </c>
      <c r="B49" s="6" t="n">
        <v>0</v>
      </c>
      <c r="C49" s="6" t="n">
        <v>0</v>
      </c>
      <c r="D49" s="6" t="n">
        <v>0</v>
      </c>
    </row>
    <row r="50">
      <c r="A50" s="4" t="inlineStr">
        <is>
          <t>BankMobile</t>
        </is>
      </c>
    </row>
    <row r="51">
      <c r="A51" s="3" t="inlineStr">
        <is>
          <t>Disaggregation of Revenue [Line Items]</t>
        </is>
      </c>
    </row>
    <row r="52">
      <c r="A52" s="4" t="inlineStr">
        <is>
          <t>Revenue from contracts with customers</t>
        </is>
      </c>
      <c r="B52" s="6" t="n">
        <v>42912</v>
      </c>
      <c r="C52" s="6" t="n">
        <v>44197</v>
      </c>
      <c r="D52" s="6" t="n">
        <v>41168</v>
      </c>
    </row>
    <row r="53">
      <c r="A53" s="4" t="inlineStr">
        <is>
          <t>BankMobile | Transferred at Point in Time</t>
        </is>
      </c>
    </row>
    <row r="54">
      <c r="A54" s="3" t="inlineStr">
        <is>
          <t>Disaggregation of Revenue [Line Items]</t>
        </is>
      </c>
    </row>
    <row r="55">
      <c r="A55" s="4" t="inlineStr">
        <is>
          <t>Revenue from contracts with customers</t>
        </is>
      </c>
      <c r="B55" s="6" t="n">
        <v>38832</v>
      </c>
      <c r="C55" s="6" t="n">
        <v>40241</v>
      </c>
      <c r="D55" s="6" t="n">
        <v>37487</v>
      </c>
    </row>
    <row r="56">
      <c r="A56" s="4" t="inlineStr">
        <is>
          <t>BankMobile | Transferred over Time</t>
        </is>
      </c>
    </row>
    <row r="57">
      <c r="A57" s="3" t="inlineStr">
        <is>
          <t>Disaggregation of Revenue [Line Items]</t>
        </is>
      </c>
    </row>
    <row r="58">
      <c r="A58" s="4" t="inlineStr">
        <is>
          <t>Revenue from contracts with customers</t>
        </is>
      </c>
      <c r="B58" s="6" t="n">
        <v>4080</v>
      </c>
      <c r="C58" s="6" t="n">
        <v>3956</v>
      </c>
      <c r="D58" s="6" t="n">
        <v>3681</v>
      </c>
    </row>
    <row r="59">
      <c r="A59" s="4" t="inlineStr">
        <is>
          <t>BankMobile | Interchange and card revenue | Transferred at Point in Time</t>
        </is>
      </c>
    </row>
    <row r="60">
      <c r="A60" s="3" t="inlineStr">
        <is>
          <t>Disaggregation of Revenue [Line Items]</t>
        </is>
      </c>
    </row>
    <row r="61">
      <c r="A61" s="4" t="inlineStr">
        <is>
          <t>Revenue from contracts with customers</t>
        </is>
      </c>
      <c r="B61" s="6" t="n">
        <v>26284</v>
      </c>
      <c r="C61" s="6" t="n">
        <v>28160</v>
      </c>
      <c r="D61" s="6" t="n">
        <v>29901</v>
      </c>
    </row>
    <row r="62">
      <c r="A62" s="4" t="inlineStr">
        <is>
          <t>BankMobile | Deposit fees | Transferred at Point in Time</t>
        </is>
      </c>
    </row>
    <row r="63">
      <c r="A63" s="3" t="inlineStr">
        <is>
          <t>Disaggregation of Revenue [Line Items]</t>
        </is>
      </c>
    </row>
    <row r="64">
      <c r="A64" s="4" t="inlineStr">
        <is>
          <t>Revenue from contracts with customers</t>
        </is>
      </c>
      <c r="B64" s="6" t="n">
        <v>11308</v>
      </c>
      <c r="C64" s="6" t="n">
        <v>11073</v>
      </c>
      <c r="D64" s="6" t="n">
        <v>6547</v>
      </c>
    </row>
    <row r="65">
      <c r="A65" s="4" t="inlineStr">
        <is>
          <t>BankMobile | University fees - card and disbursement fees | Transferred at Point in Time</t>
        </is>
      </c>
    </row>
    <row r="66">
      <c r="A66" s="3" t="inlineStr">
        <is>
          <t>Disaggregation of Revenue [Line Items]</t>
        </is>
      </c>
    </row>
    <row r="67">
      <c r="A67" s="4" t="inlineStr">
        <is>
          <t>Revenue from contracts with customers</t>
        </is>
      </c>
      <c r="B67" s="6" t="n">
        <v>1240</v>
      </c>
      <c r="C67" s="6" t="n">
        <v>1008</v>
      </c>
      <c r="D67" s="6" t="n">
        <v>1039</v>
      </c>
    </row>
    <row r="68">
      <c r="A68" s="4" t="inlineStr">
        <is>
          <t>BankMobile | University fees - subscription revenue | Transferred over Time</t>
        </is>
      </c>
    </row>
    <row r="69">
      <c r="A69" s="3" t="inlineStr">
        <is>
          <t>Disaggregation of Revenue [Line Items]</t>
        </is>
      </c>
    </row>
    <row r="70">
      <c r="A70" s="4" t="inlineStr">
        <is>
          <t>Revenue from contracts with customers</t>
        </is>
      </c>
      <c r="B70" s="6" t="n">
        <v>4080</v>
      </c>
      <c r="C70" s="5" t="n">
        <v>3956</v>
      </c>
      <c r="D70" s="5" t="n">
        <v>3681</v>
      </c>
    </row>
    <row r="71">
      <c r="A71" s="4" t="inlineStr">
        <is>
          <t>BankMobile | Interchange And Card Revenue, Difference Between Regulated And Unregulated Interchange Rates | Transferred at Point in Time</t>
        </is>
      </c>
    </row>
    <row r="72">
      <c r="A72" s="3" t="inlineStr">
        <is>
          <t>Disaggregation of Revenue [Line Items]</t>
        </is>
      </c>
    </row>
    <row r="73">
      <c r="A73" s="4" t="inlineStr">
        <is>
          <t>Revenue from contracts with customers</t>
        </is>
      </c>
      <c r="B73" s="5" t="n">
        <v>59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Non-Interest Revenues - Narrative (Details) - BankMobile</t>
        </is>
      </c>
      <c r="B1" s="2" t="inlineStr">
        <is>
          <t>12 Months Ended</t>
        </is>
      </c>
    </row>
    <row r="2">
      <c r="B2" s="2" t="inlineStr">
        <is>
          <t>Dec. 31, 2020</t>
        </is>
      </c>
    </row>
    <row r="3">
      <c r="A3" s="4" t="inlineStr">
        <is>
          <t>Minimum</t>
        </is>
      </c>
    </row>
    <row r="4">
      <c r="A4" s="3" t="inlineStr">
        <is>
          <t>Revenue, Initial Application Period Cumulative Effect Transition [Line Items]</t>
        </is>
      </c>
    </row>
    <row r="5">
      <c r="A5" s="4" t="inlineStr">
        <is>
          <t>Contract with customer, timing of satisfaction of performance obligation and payment</t>
        </is>
      </c>
      <c r="B5" s="4" t="inlineStr">
        <is>
          <t>three</t>
        </is>
      </c>
    </row>
    <row r="6">
      <c r="A6" s="4" t="inlineStr">
        <is>
          <t>Maximum</t>
        </is>
      </c>
    </row>
    <row r="7">
      <c r="A7" s="3" t="inlineStr">
        <is>
          <t>Revenue, Initial Application Period Cumulative Effect Transition [Line Items]</t>
        </is>
      </c>
    </row>
    <row r="8">
      <c r="A8" s="4" t="inlineStr">
        <is>
          <t>Contract with customer, timing of satisfaction of performance obligation and payment</t>
        </is>
      </c>
      <c r="B8" s="4" t="inlineStr">
        <is>
          <t>five</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bsequent Events - Pro Forma Information (Details) - USD ($) $ in Thousands</t>
        </is>
      </c>
      <c r="B1" s="2" t="inlineStr">
        <is>
          <t>Dec. 31, 2020</t>
        </is>
      </c>
      <c r="C1" s="2" t="inlineStr">
        <is>
          <t>Dec. 31, 2019</t>
        </is>
      </c>
      <c r="D1" s="2" t="inlineStr">
        <is>
          <t>Dec. 31, 2018</t>
        </is>
      </c>
      <c r="E1" s="2" t="inlineStr">
        <is>
          <t>Dec. 31, 2017</t>
        </is>
      </c>
    </row>
    <row r="2">
      <c r="A2" s="3" t="inlineStr">
        <is>
          <t>Subsequent Event [Line Items]</t>
        </is>
      </c>
    </row>
    <row r="3">
      <c r="A3" s="4" t="inlineStr">
        <is>
          <t>Total assets</t>
        </is>
      </c>
      <c r="B3" s="5" t="n">
        <v>18439248</v>
      </c>
      <c r="C3" s="5" t="n">
        <v>11520717</v>
      </c>
      <c r="D3" s="5" t="n">
        <v>9833425</v>
      </c>
    </row>
    <row r="4">
      <c r="A4" s="4" t="inlineStr">
        <is>
          <t>Total liabilities</t>
        </is>
      </c>
      <c r="B4" s="6" t="n">
        <v>17322162</v>
      </c>
      <c r="C4" s="6" t="n">
        <v>10467922</v>
      </c>
    </row>
    <row r="5">
      <c r="A5" s="4" t="inlineStr">
        <is>
          <t>Total shareholders’ equity</t>
        </is>
      </c>
      <c r="B5" s="6" t="n">
        <v>1117086</v>
      </c>
      <c r="C5" s="6" t="n">
        <v>1052795</v>
      </c>
      <c r="D5" s="5" t="n">
        <v>956816</v>
      </c>
      <c r="E5" s="5" t="n">
        <v>920964</v>
      </c>
    </row>
    <row r="6">
      <c r="A6" s="4" t="inlineStr">
        <is>
          <t>Total liabilities and shareholders’ equity</t>
        </is>
      </c>
      <c r="B6" s="6" t="n">
        <v>18439248</v>
      </c>
      <c r="C6" s="5" t="n">
        <v>11520717</v>
      </c>
    </row>
    <row r="7">
      <c r="A7" s="4" t="inlineStr">
        <is>
          <t>BankMobile Technologies, Inc. | Pro Forma | Discontinued Operations</t>
        </is>
      </c>
    </row>
    <row r="8">
      <c r="A8" s="3" t="inlineStr">
        <is>
          <t>Subsequent Event [Line Items]</t>
        </is>
      </c>
    </row>
    <row r="9">
      <c r="A9" s="4" t="inlineStr">
        <is>
          <t>Total assets</t>
        </is>
      </c>
      <c r="B9" s="6" t="n">
        <v>18424389</v>
      </c>
    </row>
    <row r="10">
      <c r="A10" s="4" t="inlineStr">
        <is>
          <t>Total liabilities</t>
        </is>
      </c>
      <c r="B10" s="6" t="n">
        <v>17329059</v>
      </c>
    </row>
    <row r="11">
      <c r="A11" s="4" t="inlineStr">
        <is>
          <t>Total shareholders’ equity</t>
        </is>
      </c>
      <c r="B11" s="6" t="n">
        <v>1095330</v>
      </c>
    </row>
    <row r="12">
      <c r="A12" s="4" t="inlineStr">
        <is>
          <t>Total liabilities and shareholders’ equity</t>
        </is>
      </c>
      <c r="B12" s="5" t="n">
        <v>18424389</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7" customWidth="1" min="2" max="2"/>
  </cols>
  <sheetData>
    <row r="1">
      <c r="A1" s="1" t="inlineStr">
        <is>
          <t>Subsequent Events - Narrative (Details) - Subsequent Event - Discontinued Operations - BankMobile Technologies, Inc. $ in Millions</t>
        </is>
      </c>
      <c r="B1" s="2" t="inlineStr">
        <is>
          <t>Jan. 04, 2021USD ($)shares</t>
        </is>
      </c>
    </row>
    <row r="2">
      <c r="A2" s="3" t="inlineStr">
        <is>
          <t>Subsequent Event [Line Items]</t>
        </is>
      </c>
    </row>
    <row r="3">
      <c r="A3" s="4" t="inlineStr">
        <is>
          <t>Proceeds from divestiture | $</t>
        </is>
      </c>
      <c r="B3" s="9" t="n">
        <v>23.1</v>
      </c>
    </row>
    <row r="4">
      <c r="A4" s="4" t="inlineStr">
        <is>
          <t>Share consideration, shares</t>
        </is>
      </c>
      <c r="B4" s="6" t="n">
        <v>4876387</v>
      </c>
    </row>
    <row r="5">
      <c r="A5" s="4" t="inlineStr">
        <is>
          <t>Share consideration related to severance, shares</t>
        </is>
      </c>
      <c r="B5" s="6" t="n">
        <v>1348748</v>
      </c>
    </row>
    <row r="6">
      <c r="A6" s="4" t="inlineStr">
        <is>
          <t>Percentage of common stock</t>
        </is>
      </c>
      <c r="B6" s="4" t="inlineStr">
        <is>
          <t>52.0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t>
        </is>
      </c>
      <c r="B1" s="2" t="inlineStr">
        <is>
          <t>12 Months Ended</t>
        </is>
      </c>
    </row>
    <row r="2">
      <c r="B2" s="2" t="inlineStr">
        <is>
          <t>Dec. 31, 2020</t>
        </is>
      </c>
    </row>
    <row r="3">
      <c r="A3" s="3" t="inlineStr">
        <is>
          <t>Receivables Held-for-sale [Abstract]</t>
        </is>
      </c>
    </row>
    <row r="4">
      <c r="A4" s="4" t="inlineStr">
        <is>
          <t>Loans Held for Sale</t>
        </is>
      </c>
      <c r="B4" s="4" t="inlineStr">
        <is>
          <t>LOANS HELD FOR SALE The composition of loans held for sale as of December 31, 2020 and 2019 was as follows: December 31, (amounts in thousands) 2020 2019 Commercial loans: Multi-family loans, at lower of cost or fair value $ — $ 482,873 Commercial and industrial loans, at lower of cost or fair value 55,683 $ — Commercial real estate non-owner occupied loans, at lower of cost or fair value 17,251 $ — Total commercial loans held for sale 72,934 482,873 Consumer loans: Home equity conversion mortgages, at lower of cost or fair value 643 1,325 Residential mortgage loans, at fair value 5,509 2,130 Total consumer loans held for sale 6,152 3,455 Loans held for sale $ 79,086 $ 486,328 On September 30, 2020, Customers Bank transferred $401.1 million of multi-family loans from loans held for sale to loans and leases receivable (held for investment) at their carrying value, which approximated their fair value at the time of transfer, because it no longer had the intent to sell these loans. Customers Bank had previously transferred $499.8 million of multi-family loans from loans and leases receivable (held for investment) to loans held for sale on September 30, 2019. Customers Bank transferred these loans at their carrying value, which was lower than the estimated fair value at the time of transfer. At December 31, 2019, the carrying value of these loans approximates their fair value. Total loans held for sale as of December 31, 2020 and 2019 included non-performing loans ("NPLs") of $18.5 million and $1.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ans and Leases Receivable and Allowance for Credit Losses</t>
        </is>
      </c>
      <c r="B1" s="2" t="inlineStr">
        <is>
          <t>12 Months Ended</t>
        </is>
      </c>
    </row>
    <row r="2">
      <c r="B2" s="2" t="inlineStr">
        <is>
          <t>Dec. 31, 2020</t>
        </is>
      </c>
    </row>
    <row r="3">
      <c r="A3" s="3" t="inlineStr">
        <is>
          <t>Receivables [Abstract]</t>
        </is>
      </c>
    </row>
    <row r="4">
      <c r="A4" s="4" t="inlineStr">
        <is>
          <t>Loans and Leases Receivable and Allowance for Loan and Lease Losses</t>
        </is>
      </c>
      <c r="B4" s="4" t="inlineStr">
        <is>
          <t>LOANS AND LEASES RECEIVABLE AND ALLOWANCE FOR CREDIT LOSSES The following table presents loans and leases receivable as of December 31, 2020 and 2019: December 31, (amounts in thousands) 2020 2019 Loans receivable, mortgage warehouse, at fair value $ 3,616,432 $ 2,245,758 Loans receivable, PPP 4,561,365 — Loans receivable: Commercial: Multi-family 1,761,301 1,907,331 Commercial and industrial (1) 2,289,441 1,891,152 Commercial real estate owner occupied 572,338 551,948 Commercial real estate non-owner occupied 1,196,564 1,222,772 Construction 140,905 117,617 Total commercial loans and leases receivable 5,960,549 5,690,820 Consumer: Residential real estate 317,170 382,634 Manufactured housing 62,243 71,359 Installment 1,235,406 1,174,175 Total consumer loans receivable 1,614,819 1,628,168 Loans and leases receivable (2) 7,575,368 7,318,988 Allowance for credit losses on loans and leases (144,176) (56,379) Total loans and leases receivable, net of allowance for credit losses on loans and leases $ 15,608,989 $ 9,508,367 (1) Includes direct finance equipment leases of $108.0 million and $89.2 million at December 31, 2020 and 2019, respectively. (2) Includes deferred (fees) costs and unamortized (discounts) premiums, net of $(54.6) million and $2.1 million at December 31, 2020 and 2019, respectively. Customers' total loans and leases receivable portfolio includes loans receivable which are reported at fair value based on an election made to account for these loans at fair value and loans and leases receivable which are predominately reported at their outstanding unpaid principal balance, net of charge-offs and deferred costs and fees and unamortized premiums and discounts and are evaluated for impairment. The total amount of accrued interest recorded for total loans was $76.6 million and $34.8 million at December 31, 2020 and 2019, respectively, and is presented in accrued interest receivable in the consolidated balance sheet. At December 31, 2020, there were $59.5 million of individually evaluated loans that were collateral-dependent. Substantially all individually evaluated loans are collateral-dependent and consisted primarily of commercial and industrial, commercial real estate, and residential real estate loans. Collateral-dependent commercial and industrial loans were secured by accounts receivable, inventory and equipment; collateral-dependent commercial real estate loans were secured by commercial real estate assets; and residential real estate loans were secured by residential real estate assets. On January 13, 2021, Customers sold a commercial real estate loan collateralized by a hotel property in Massachusetts. At December 31, 2020, this collateral dependent loan has been charged down to its estimated fair value, net of costs to sell, of $17.3 million. Loans receivable, mortgage warehouse, at fair value: Mortgage warehouse loans consist of commercial loans to mortgage companies. These mortgage warehouse lending transactions are subject to master repurchase agreements. As a result of the contractual provisions, for accounting purposes control of the underlying mortgage loan has not transferred and the rewards and risks of the mortgage loans are not assumed by Customers. The mortgage warehouse loans are designated as loans held for investment and reported at fair value based on an election made to account for the loans at fair value. Pursuant to the agreements, Customers funds the pipelines for these mortgage lenders by sending payments directly to the closing agents for funded mortgage loans and receives proceeds directly from third party investors when the underlying mortgage loans are sold into the secondary market. The fair value of the mortgage warehouse loans is estimated as the amount of cash initially advanced to fund the mortgage, plus accrued interest and fees, as specified in the respective agreements. The interest rates on these loans are variable, and the lending transactions are short-term, with an average life under 30 days from purchase to sale. The primary goal of these lending transactions is to provide liquidity to mortgage companies. At December 31, 2020 and 2019, all of Customers' commercial mortgage warehouse loans were current in terms of payment. As these loans are reported at their fair value, they do not have an ACL and are therefore excluded from ACL-related disclosures. Loans receivable, PPP: On March 27, 2020, the CARES Act was signed into law and created funding for a new product called the PPP. The PPP is administered by the SBA and is intended to assist organizations with payroll related expenses. Customers had $4.6 billion of PPP loans outstanding as of December 31, 2020, which are fully guaranteed by the SBA and earn a fixed interest rate of 1.00%. Customers recognized interest income, including net origination fees, of $65.5 million for the year ended December 31, 2020. PPP loans include an embedded credit enhancement guarantee from the SBA, which guarantees 100% of the principal and interest owed by the borrower. As a result, the PPP loans do not have an ACL and are therefore excluded from ACL-related disclosures. Loans and leases receivable: The following tables summarize loans and leases receivable by loan and lease type and performance status as of December 31, 2020 and 2019: December 31, 2020 (amounts in thousands) 30-59 Days past due (1) 60-89 Days past due (1) 90 Days or more past due (1) Total past due (1) Loans and leases not past due (2) Total loans and leases (3) Multi-family $ 4,193 $ 5,224 $ 14,907 $ 24,324 $ 1,736,977 $ 1,761,301 Commercial and industrial 2,257 1,274 3,079 6,610 2,282,831 2,289,441 Commercial real estate owner occupied 864 1,324 2,370 4,558 567,780 572,338 Commercial real estate non-owner occupied — 60 2,356 2,416 1,194,148 1,196,564 Construction — — — — 140,905 140,905 Residential real estate 6,640 1,827 1,856 10,323 306,847 317,170 Manufactured housing 1,518 673 1,951 4,142 58,101 62,243 Installment 6,161 3,430 81 9,672 1,225,734 1,235,406 Total $ 21,633 $ 13,812 $ 26,600 $ 62,045 $ 7,513,323 $ 7,575,368 December 31, 2019 (amounts in thousands) 30-89 Days past due (1) 90 Days past due (1) Total past due (1) Non- accrual Current (2) Purchased-credit-impaired loans (4) Total loans and leases (5) Multi-family $ 2,133 $ — $ 2,133 $ 4,117 $ 1,901,336 $ 1,688 $1,909,274 Commercial and industrial 2,395 — 2,395 4,531 1,882,700 354 1,889,980 Commercial real estate owner occupied 5,388 — 5,388 1,963 537,992 6,664 552,007 Commercial real estate non-owner occupied 8,034 — 8,034 76 1,211,892 3,527 1,223,529 Construction — — — — 118,418 — 118,418 Residential real estate 5,924 — 5,924 6,128 359,491 3,471 375,014 Manufactured housing 3,699 1,794 5,493 1,655 61,649 1,601 70,398 Installment 5,756 — 5,756 1,551 1,170,793 183 1,178,283 Total $ 33,329 $ 1,794 $ 35,123 $ 20,021 $ 7,244,271 $ 17,488 $ 7,316,903 (1) Includes past due loans and leases that are accruing interest because collection is considered probable. (2) Loans and leases where next payment due is less than 30 days from the report date. The December 31, 2020 table excludes PPP loans of $4.6 billion which are all current as of December 31, 2020. (3) Includes PCD loans of $13.4 million at December 31, 2020. (4) PCI loans aggregated into a pool are accounted for as a single asset with a single composite interest rate and an aggregate expectation of cash flows, and the past due status of the pools, or that of the individual loans within the pools, is not meaningful. Due to the credit impaired nature of the loans, the loans are recorded at a discount reflecting estimated future cash flows and the Bank recognizes interest income on each pool of loans reflecting the estimated yield and passage of time. Such loans are considered to be performing. PCI loans that are not in pools accrete interest when the timing and amount of their expected cash flows are reasonably estimable, and are reported as performing loans. (5) Amounts exclude deferred costs and fees and unamortized premiums and discounts. As of December 31, 2020 and 2019, the Bank had $0.1 million and $0.2 million respectively, of residential real estate held in other real estate owned ("OREO"). As of December 31, 2020 and 2019, the Bank had initiated foreclosure proceedings on $0.8 million and $0.9 million, respectively, in loans secured by residential real estate. Nonaccrual Loans and Leases The following table presents the amortized cost of loans and leases held for investment on nonaccrual status. December 31, 2020 (1) December 31, 2019 (2) (amounts in thousands) Nonaccrual loans with no related allowance Nonaccrual loans with related allowance Total nonaccrual loans Nonaccrual loans with no related allowance Nonaccrual loans with related allowance Total nonaccrual loans Multi-family $ 18,800 $ 2,928 $ 21,728 $ 4,117 $ — $ 4,117 Commercial and industrial 6,384 2,069 8,453 3,083 1,448 4,531 Commercial real estate owner occupied 3,411 — 3,411 1,109 854 1,963 Commercial real estate non-owner occupied 2,356 — 2,356 76 — 76 Residential real estate 9,911 — 9,911 4,559 1,569 6,128 Manufactured housing — 2,969 2,969 — 1,655 1,655 Installment — 3,211 3,211 140 1,411 1,551 Total $ 40,862 $ 11,177 $ 52,039 $ 13,084 $ 6,937 $ 20,021 (1) Presented at amortized cost basis. (2) Amounts exclude deferred costs and fees and unamortized premiums and discounts. Interest income recognized on nonaccrual loans was insignificant during the year ended December 31, 2020. Accrued interest of $1.3 million was reversed when the loans went to nonaccrual status during the year ended December 31, 2020. Allowance for credit losses on loans and leases: The changes in the ACL for the years ended December 31, 2020 and 2019, and the loans and leases and ACL by loan and lease type are presented in the tables below. ACL as of December 31, 2020 is calculated in accordance with the CECL methodology as described in Note 2 - SIGNIFICANT ACCOUNTING POLICIES AND BASIS OF PRESENTATION while ACL as of December 31, 2019 was calculated in accordance with the prior incurred loss methodology described in our 2019 Form 10-K. Twelve months ended December 31, 2020 Multi-family Commercial and industrial Commercial real estate owner occupied Commercial real estate non-owner occupied Construction Residential real estate Manufactured housing Installment Total (amounts in thousands) Ending Balance, $ 6,157 $ 15,556 $ 2,235 $ 6,243 $ 1,262 $ 3,218 $ 1,060 $ 20,648 $ 56,379 Cumulative effect of change in accounting principle 2,171 759 5,773 7,918 (98) 1,518 3,802 57,986 79,829 Charge-offs — (3,158) (78) (25,779) — (60) — (32,661) (61,736) Recoveries — 3,019 28 1,293 128 86 — 2,376 6,930 Provision for credit losses on loans and leases 4,292 (3,937) 1,554 29,777 4,579 (785) 328 26,966 62,774 Ending Balance, $ 12,620 $ 12,239 $ 9,512 $ 19,452 $ 5,871 $ 3,977 $ 5,190 $ 75,315 $ 144,176 Twelve months ended December 31, 2019 Multi-family Commercial and industrial Commercial real estate owner occupied Commercial real estate non-owner occupied Construction Residential real estate Manufactured housing Installment Total (amounts in thousands) Ending Balance, $ 11,462 $ 12,145 $ 3,320 $ 6,093 $ 624 $ 3,654 $ 145 $ 2,529 $ 39,972 Charge-offs (541) (532) (119) — — (297) — (8,101) (9,590) Recoveries 7 1,050 236 — 136 27 — 314 1,770 Provision for credit losses on loans and leases (4,771) 2,893 (1,202) 150 502 (166) 915 25,906 24,227 Ending Balance, $ 6,157 $ 15,556 $ 2,235 $ 6,243 $ 1,262 $ 3,218 $ 1,060 $ 20,648 $ 56,379 At December 31, 2020, the ACL was $144.2 million, an increase of $8.0 million from the January 1, 2020 balance of $136.2 million. The increase resulted primarily from the impact of reserve build for the COVID-19 pandemic including the change in macroeconomic forecasts and portfolio growth mainly in the installment portfolio, partially offset by an increase in net charge-offs, mostly attributed to the commercial real estate non-owner occupied and installment loan portfolios. Commercial real estate non-owner occupied charge-offs are attributable to two collateral dependent loans, which have subsequently been sold. Installment charge-offs are attributable to delinquencies and defaults of originated and purchased unsecured consumer installment loans through arrangements with fintech companies and other market place lenders. Troubled Debt Restructurings At December 31, 2020, 2019 and 2018, there were $16.1 million, $13.3 million and $19.2 million, respectively, in loans reported as TDRs. TDRs are reported as impaired loans in the calendar year of their restructuring and are evaluated to determine whether they should be placed on non-accrual status. In subsequent years, a TDR may be returned to accrual status if it satisfies a minimum performance requirement of six months, however, it will remain classified as impaired. Generally, the Bank requires sustained performance for nine months before returning a TDR to accrual status. Customers had no lease receivables that had been restructured as a TDR as of December 31, 2020 and 2019, respectively. The CARES Act, as amended by the CAA, and certain regulatory agencies issued guidance stating certain loan modifications to borrowers experiencing financial distress as a result of the economic impacts created by COVID-19 may not be required to be treated as TDRs under U.S. GAAP. For COVID-19 related loan modifications which met the loan modification criteria under either the CARES Act or the criteria specified by the regulatory agencies, Customers elected to suspend TDR accounting for such loan modifications. At December 31, 2020, commercial and consumer deferments related to COVID-19 were $202.1 million and $16.4 million, respectively. The following table presents loans modified in a TDR by type of concession for the years ended December 31, 2020, 2019 and 2018. There were no modifications that involved forgiveness of debt for the years ended December 31, 2020, 2019 and 2018. For the Years Ended December 31, 2020 2019 2018 (dollars in thousands) Number of loans Recorded investment Number of loans Recorded investment Number of loans Recorded investment Extensions of maturity 6 $ 385 2 $ 514 2 $ 60 Interest-rate reductions 35 1,479 26 923 39 1,615 Other (1) 80 $ 1,813 — $ — — $ — Total 121 $ 3,677 28 $ 1,437 41 $ 1,675 (1) Other includes covenant modifications, forbearance, loans discharged under Chapter 7 bankruptcy, or other concessions. As of December 31, 2020 and 2019, there were no commitments to lend additional funds to borrowers whose loans have been modified in TDRs. As of December 31, 2018, except for one commercial and industrial loan with an outstanding commitment of $1.5 million, there were no other commitments to lend additional funds to debtors whose loans have been modified in TDRs. The following table presents, by loan type, the number of loans modified in TDRs and the related recorded investment, for which there was a payment default within twelve months following the modification: December 31, 2020 December 31, 2019 December 31, 2018 (dollars in thousands) Number of loans Recorded investment Number of loans Recorded investment Number of loans Recorded investment Installment 15 $ 226 — $ — — $ — Residential real estate 3 152 1 81 — — Manufactured housing 6 236 3 73 4 92 Total loans 24 $ 614 4 $ 154 4 $ 92 Loans modified in TDRs are evaluated for impairment. The nature and extent of impairment of TDRs, including those which have experienced a subsequent default, is considered in the determination of an appropriate level of ACL. Purchased Credit-Deteriorated Loans Customers adopted ASC 326 using the prospective transition approach for financial assets purchased with credit deterioration that were previously classified as PCI and accounted for under ASC 310-30. In accordance with the standard, Customers did not reassess whether PCI assets met the criteria of PCD assets as of the date of adoption. On January 1, 2020, the amortized cost basis of the PCD assets were adjusted to reflect the addition of $0.2 million of the allowance for credit losses on PCD loans and leases. The remaining noncredit discount of $0.3 million, based on the adjusted amortized cost basis, will be accreted into interest income at the effective interest rate as of January 1, 2020. As of December 31, 2020, the amortized cost basis of PCD assets amounted to $13.4 million. Credit Quality Indicators The ACL represents management's estimate of probable losses in Customers' loans and leases receivable portfolio, excluding commercial mortgage warehouse loans reported at fair value pursuant to a fair value option election and PPP loans fully guaranteed by the SBA. Multi-family, commercial and industrial, owner occupied commercial real estate, non-owner occupied commercial real estate, and construction loans are rated based on an internally assigned risk rating system which is assigned at the time of loan origination and reviewed on a periodic, or on an “as needed” basis. Residential real estate loans, manufactured housing and installment loans are evaluated based on the payment activity of the loan. To facilitate the monitoring of credit quality within the multi-family, commercial and industrial, owner occupied commercial real estate, non-owner occupied commercial real estate, and construction loan portfolios, and as an input in the ACL lifetime loss rate model for the commercial and industrial portfolio, the Bank utilizes the following categories of risk ratings: pass/satisfactory (includes risk rating 1 through 6), special mention, substandard, doubtful and loss. The risk rating categories, which are derived from standard regulatory rating definitions, are assigned upon initial approval of credit to borrowers and updated periodically thereafter. Pass/satisfactory ratings, which are assigned to those borrowers who do not have identified potential or well-defined weaknesses and for whom there is a high likelihood of orderly repayment, are updated periodically based on the size and credit characteristics of the borrower. All other categories are updated on a quarterly basis during the month preceding the end of the calendar quarter. While assigning risk ratings involves judgment, the risk-rating process allows management to identify riskier credits in a timely manner and allocate the appropriate resources to manage those loans and leases. The risk rating grades are defined as follows: “1” – Pass / Excellent Loans and leases rated 1 represent a credit extension of the highest quality. The borrower’s historic (at least five years) cash flows manifest extremely large and stable margins of coverage. Balance sheets are conservative, well capitalized, and liquid. After considering debt service for proposed and existing debt, projected cash flows continue to be strong and provide ample coverage. The borrower typically reflects broad geographic and product diversification and has access to alternative financial markets. “2” – Pass / Superior Loans and leases rated 2 are those for which the borrower has a strong financial condition, balance sheet, operations, cash flow, debt capacity and coverage with ratios better than industry norms. The borrowers of these loans and leases exhibit a limited leverage position, are virtually immune to local economies, and are in stable growing industries. The management team is well respected, and the company has ready access to public markets. “3” – Pass / Strong Loans and leases rated 3 are those loans and leases for which the borrowers have above average financial condition and flexibility; more than satisfactory debt service coverage; balance sheet and operating ratios are consistent with or better than industry peers; operate in industries with little risk; move in diversified markets; and are experienced and competent in their industry. These borrowers’ access to capital markets is limited mostly to private sources, often secured, but the borrower typically has access to a wide range of refinancing alternatives. “4” – Pass / Good Loans and leases rated 4 have a sound primary and secondary source of repayment. The borrower may have access to alternative sources of financing, but sources are not as widely available as they are to a higher-grade borrower. These loans and leases carry a normal level of risk with very low loss exposure. The borrower has the ability to perform according to the terms of the credit facility. The margins of cash flow coverage are satisfactory but vulnerable to more rapid deterioration than the higher-quality loans and leases. “5” – Satisfactory Loans and leases rated 5 are extended to borrowers who are considered to be a reasonable credit risk and demonstrate the ability to repay the debt from normal business operations. Risk factors may include reliability of margins and cash flows, liquidity, dependence on a single product or industry, cyclical trends, depth of management, or limited access to alternative financing sources. The borrower’s historical financial information may indicate erratic performance, but current trends are positive and the quality of financial information is adequate, but is not as detailed and sophisticated as information found on higher grade loans. If adverse circumstances arise, the impact on the borrower may be significant. “6” – Satisfactory / Bankable with Care Loans and leases rated 6 are those for which the borrower has higher than normal credit risk; however, cash flow and asset values are generally intact. These borrowers may exhibit declining financial characteristics, with increasing leverage and decreasing liquidity and may have limited resources and access to financial alternatives. Signs of weakness in these borrowers may include delinquent taxes, trade slowness and eroding profit margins. “7” – Special Mention Loans and leases rated 7 are credit facilities that may have potential developing weaknesses and deserve extra attention from the account manager and other management personnel. In the event potential weaknesses are not corrected or mitigated, deterioration in the ability of the borrower to repay the debt in the future may occur. This grade is not assigned to loans and leases that bear certain peculiar risks normally associated with the type of financing involved, unless circumstances have caused the risk to increase to a level higher than would have been acceptable when the credit was originally approved. Loans and leases where significant actual, not potential, weaknesses or problems are clearly evident are graded in the category below. “8” – Substandard Loans and leases are rated 8 when the loans and leases are inadequately protected by the current sound worth and payment capacity of the obligor or of the collateral pledged, if any. Loans and leases so classified must have a well-defined weakness or weaknesses that jeopardize the liquidation of the debt and are characterized by the distinct possibility that the company will sustain some loss if the weaknesses are not corrected. “9” – Doubtful The Bank assigns a doubtful rating to loans and leases that have all the attributes of a substandard rating with the added characteristic that the weaknesses make collection or liquidation in full, on the basis of currently existing facts, conditions and values, highly questionable and improbable. The possibility of loss is extremely high, but because of certain important and reasonable specific pending factors that may work to the advantage of and strengthen the credit quality of the loan or lease, its classification as an estimated loss is deferred until its more exact status may be determined. Pending factors may include a proposed merger or acquisition, liquidation proceeding, capital injection, perfecting liens on additional collateral or refinancing plans. “10” – Loss The Bank assigns a loss rating to loans and leases considered uncollectible and of such little value that their continuance as an active asset is not warranted. Amounts classified as loss are immediately charged off. PPP loans are excluded in the tables below as these loans are fully guaranteed by the SBA. Risk ratings are not established for certain consumer loans, including residential real estate, home equity, manufactured housing, and installment loans, mainly because these portfolios consist of a larger number of homogeneous loans with smaller balances. Instead, these portfolios are evaluated for risk mainly based upon aggregate payment history through the monitoring of delinquency levels and trends and are classified as performing and non-performing. The following tables present the credit ratings of loans and leases receivable as of December 31, 2020 and 2019. Term Loans Amortized Cost Basis by Origination Year (amounts in thousands) 2020 2019 2018 2017 2016 Prior Revolving loans amortized cost basis Revolving loans converted to term Total Multi-family loans: Pass $ 150,835 $ 23,716 $ 299,319 $ 535,510 $ 227,296 $ 420,809 $ — $ — $ 1,657,485 Special mention — — — 20,901 10,394 26,708 — — 58,003 Substandard — — — 34,197 8,256 3,360 — — 45,813 Doubtful — — — — — — — — — Total multi-family loans $ 150,835 $ 23,716 $ 299,319 $ 590,608 $ 245,946 $ 450,877 $ — $ — $ 1,761,301 Commercial and industrial loans and leases: Pass $ 729,270 $ 373,050 $ 141,943 $ 116,793 $ 45,367 $ 71,502 $ 717,007 $ — $ 2,194,932 Special mention 13,200 1,117 436 113 516 21 17,524 — 32,927 Substandard 9,968 6,890 19,065 5,901 8,318 2,722 8,718 — 61,582 Doubtful — — — — — — — — — Total commercial and industrial loans and leases $ 752,438 $ 381,057 $ 161,444 $ 122,807 $ 54,201 $ 74,245 $ 743,249 $ — $ 2,289,441 Commercial real estate owner occupied loans: Pass $ 82,343 $ 168,977 $ 72,615 $ 70,642 $ 46,510 $ 91,798 $ 741 $ — $ 533,626 Special mention — 4,464 — 9,056 — 555 — — 14,075 Substandard — 2,848 9,499 342 2,231 9,717 — — 24,637 Doubtful — — — — — — — — — Total commercial real estate owner occupied loans $ 82,343 $ 176,289 $ 82,114 $ 80,040 $ 48,741 $ 102,070 $ 741 $ — $ 572,338 Commercial real estate non-owner occupied: Pass $ 143,231 $ 105,430 $ 97,882 $ 157,835 $ 155,168 $ 313,559 $ — $ — $ 973,105 Special mention 39,994 — — 66,745 24,218 14,613 — — 145,570 Substandard — — 17,741 20,611 366 39,171 — — 77,889 Doubtful — — — — — — — — Total commercial real estate non-owner occupied loans $ 183,225 $ 105,430 $ 115,623 $ 245,191 $ 179,752 $ 367,343 $ — $ — $ 1,196,564 Construction: Pass $ 19,932 $ 105,466 $ 4,954 $ — $ 9,700 $ — $ 853 $ — $ 140,905 Special mention — — — — — — — — — Substandard — — — — — — — — — Doubtful — — — — — — — — — Total construction loans $ 19,932 $ 105,466 $ 4,954 $ — $ 9,700 $ — $ 853 $ — $ 140,905 Total commercial loans and leases receivable $ 1,188,773 $ 791,958 $ 663,454 $ 1,038,646 $ 538,340 $ 994,535 $ 744,843 $ — $ 5,960,549 Residential real estate loans: Performing $ 6,708 $ 13,617 $ 6,810 $ 10,850 $ 38,143 $ 69,496 $ 161,576 $ — $ 307,200 Non-performing — — 160 785 1,350 4,395 3,280 — 9,970 Total residential real estate loans $ 6,708 $ 13,617 $ 6,970 $ 11,635 $ 39,493 $ 73,891 $ 164,856 $ — $ 317,170 Manufactured housing loans: Performing $ — $ 295 $ 609 $ 76 $ 41 $ 56,837 $ — $ — $ 57,858 Non-performing — — — — — 4,385 — — 4,385 Total manufactured housing loans $ — $ 295 $ 609 $ 76 $ 41 $ 61,222 $ — $ — $ 62,243 Installment loans: Performing $ 319,453 $ 791,235 $ 114,988 $ 4,736 $ 514 $ 1,204 $ — $ — $ 1,232,130 Non-performing 305 2,326 485 41 2 117 — — 3,276 Total installment loans $ 319,758 $ 793,561 $ 115,473 $ 4,777 $ 516 $ 1,321 $ — $ — $ 1,235,406 Total consumer loans $ 326,466 $ 807,473 $ 123,052 $ 16,488 $ 40,050 $ 136,434 $ 164,856 $ — $ 1,614,819 Loans and leases receivable $ 1,515,239 $ 1,599,431 $ 786,506 $ 1,055,134 $ 578,390 $ 1,130,969 $ 909,699 $ — $ 7,575,368 December 31, 2019 (amounts in thousands) Multi-family Commercial and industrial Commercial real estate owner occupied Commercial real estate non-owner occupied Construction Residential real estate Manufactured housing Installment Total (3) Pass/Satisfactory $ 1,816,200 $ 1,841,074 $ 536,777 $ 1,129,838 $ 118,418 $ — $ — $ — $ 5,442,307 Special Mention 69,637 26,285 8,286 6,949 — — — — 111,157 Substandard 23,437 22,621 6,944 86,742 — — — — 139,744 Performing (1) — — — — — 362,962 63,250 1,170,976 1,597,188 Non-performing (2) — — — — — 12,052 7,148 7,307 26,507 Total $ 1,909,274 $ 1,889,980 $ 552,007 $ 1,223,529 $ 118,418 $ 375,014 $ 70,398 $ 1,178,283 $ 7,316,903 (1) Includes residential real estate, manufactured housing, and installment loans not assigned internal ratings. (2) Includes residential real estate, manufactured housing, and installment loans that are past due and still accruing interest or on nonaccrual status. (3) Excludes commercial mortgage warehouse loans reported at fair value. Loan Purchases and Sales Purchases and sales of loans were as follows for the years ended December 31, 2020, 2019 and 2018: For the Years Ended December 31, (amounts in thousands) 2020 2019 2018 Purchases (1) Residential real estate $ 495 $ 105,858 $ 368,402 Installment (2) 269,684 1,058,261 30,066 Total $ 270,179 $ 1,164,119 $ 398,468 Sales (3) Multi-family $ — $ — $ 54,638 Commercial and industrial (4) 6,940 22,267 32,263 Commercial real estate owner occupied (4) — 16,320 20,218 Commercial real estate non-owner occupied 17,600 — — Residential real estate — 230,285 — Installment 1,822 — — Total $ 26,362 $ 268,872 $ 107,119 (1) Amounts reported represent the unpaid principal balance at time of purchase. The purchase price was 100.3%, 100.3% and 99.9% of loans outstanding for the years ended December 31, 2020, 2019 and 2018, respectively. (2) Installment loan purchases for the year ended December 31, 2020, 2019 and 2018 consist of third-party originated unsecured consumer loans. None of the loans are considered sub-prime at the time of origination. Customers considers sub-prime borrowers to be those with FICO scores below 660. (3) Amounts reported in the above table are the unpaid principal balance at time of sale. For the years ended December 31, 2020, 2019 and 2018, loan sales resulted in net gains of $2.0 million, $2.8 million and $3.3 million, respectively. Loans Pledged as Collateral Customers has pledged eligible real estate and commercial and industrial loans as collateral for borrowings from the FHLB and FRB in the amount of $8.5 billion and $4.6 billion at December 31, 2020 and 2019, respectively. The increase in loans pledged as collateral relates to $4.6 billion of PPP loans that were pledged to the Federal Reserve Bank of Philadelphia ("FRB") in accordance with borrowing from the PPP Liquidity Facility ("PPPLF").</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Lessee Customers has operating leases for its branches, certain limited purpose offices ("LPOs"), and administrative offices, with remaining lease terms ranging between 1 month and 7 years. These operating leases comprise substantially all of Customers' obligations in which Customers is the lessee. Most lease agreements consist of initial lease terms ranging between 1 and 5 years, with options to renew the leases or extend the term up to 15 years at Customers' sole discretion. Some operating leases include variable lease payments that are based on an index or rate, such as the CPI. Variable lease payments are not included in the liability or ROU asset and are recognized in the period in which the obligations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based on the information available at either the adoption of ASC 842, Leases ("ASC 842") or the commencement date of the lease, whichever was later, when determining the present value of lease payments. Customers does not present ROU assets and corresponding liabilities for operating leases for fiscal years prior to the adoption of this standard. A ROU asset of $23.8 million, net of $1.1 million in accrued rent, and lease liabilities of $24.9 million were recognized with the adoption of ASC 842 on January 1, 2019. The following table summarizes operating lease ROU assets and operating lease liabilities and their corresponding balance sheet location: (amounts in thousands) Classification December 31, 2020 December 31, 2019 ASSETS Operating lease ROU assets Other assets $ 17,696 $ 20,232 LIABILITIES Operating lease liabilities Other liabilities $ 19,133 $ 21,358 The following table summarizes operating lease cost and its corresponding income statement location for the periods presented: For the Years Ended December 31, (amounts in thousands) Classification July 12, 1905 July 11, 1905 Operating lease cost (1) Occupancy expenses $ 6,184 $ 5,823 (1) There were no variable lease costs for the years ended December 31, 2020 and 2019, and sublease income for operating leases was immaterial. Maturities of non-cancelable operating lease liabilities were as follows at December 31, 2020: (amounts in thousands) December 31, 2020 2021 $ 5,142 2022 4,688 2023 3,829 2024 2,800 2025 1,740 Thereafter 1,446 Total minimum payments 19,645 Less: interest 512 Present value of lease liabilities $ 19,133 Customers does not have leases where it is involved with the construction or design of an underlying asset. Cash paid pursuant to operating lease liabilities was $5.7 million for the year ended December 31, 2020, and is reported as cash flows used in operating activities in the statement of cash flows. The following table summarizes the weighted average remaining lease term and discount rate for Customers' operating leases at December 31, 2020 and 2019: (amounts in thousands) December 31, 2020 December 31, 2019 Weighted average remaining lease term (years) Operating leases 4.5 years 5.0 years Weighted average discount rate Operating leases 2.81 % 2.90 % Equipment Lessor CCF is a wholly-owned subsidiary of Customers Bank and is referred to as the Equipment Finance Group. CCF is primarily focused on originating equipment operating and direct finance equipment leases for a broad range of asset classes. It services vendors, dealers, independent finance companies, bank-owned leasing companies and strategic direct customers in the plastics, packaging, machine tool, construction, transportation and franchise markets. Lease terms typically range from 24 months to 120 months. CCF offers the following lease products: Capital Lease, Purchase Upon Termination,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CL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leased assets for impairment. An impairment loss is recognized if the carrying amount of the leased asset exceeds its fair value and is not recoverable. The carrying amount of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20 and 2019: (amounts in thousands) Classification December 31, 2020 December 31, 2019 ASSETS Direct financing leases Lease receivables Loans and leases receivable $ 104,982 $ 91,762 Guaranteed residual assets Loans and leases receivable 12,988 7,435 Unguaranteed residual assets Loans and leases receivable 1,229 1,260 Deferred initial direct costs Loans and leases receivable 560 721 Unearned income Loans and leases receivable (11,175) (11,300) Net investment in direct financing leases $ 108,584 $ 89,878 Operating leases Investment in operating leases Other assets $ 131,791 $ 107,850 Accumulated depreciation Other assets (28,919) (14,251) Deferred initial direct costs Other assets 996 1,052 Net investment in operating leases 103,868 94,651 Total lease assets $ 212,452 $ 184,529 COVID-19 Impact on Leases Customers granted concessions to lessees as a result of the business impact of the COVID-19 pandemic. At December 31, 2020, the book value of finance and operating leases with payment deferments were $30.4 million and $15.2 million, respectively. The concessions did not have a material impact in interest income from leases for the year ended December 31, 2020. Additionally, Customers did not receive any concessions on its operating leases in which Customers is the lessee.</t>
        </is>
      </c>
    </row>
    <row r="5">
      <c r="A5" s="4" t="inlineStr">
        <is>
          <t>Leases</t>
        </is>
      </c>
      <c r="B5" s="4" t="inlineStr">
        <is>
          <t>LEASES Lessee Customers has operating leases for its branches, certain limited purpose offices ("LPOs"), and administrative offices, with remaining lease terms ranging between 1 month and 7 years. These operating leases comprise substantially all of Customers' obligations in which Customers is the lessee. Most lease agreements consist of initial lease terms ranging between 1 and 5 years, with options to renew the leases or extend the term up to 15 years at Customers' sole discretion. Some operating leases include variable lease payments that are based on an index or rate, such as the CPI. Variable lease payments are not included in the liability or ROU asset and are recognized in the period in which the obligations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based on the information available at either the adoption of ASC 842, Leases ("ASC 842") or the commencement date of the lease, whichever was later, when determining the present value of lease payments. Customers does not present ROU assets and corresponding liabilities for operating leases for fiscal years prior to the adoption of this standard. A ROU asset of $23.8 million, net of $1.1 million in accrued rent, and lease liabilities of $24.9 million were recognized with the adoption of ASC 842 on January 1, 2019. The following table summarizes operating lease ROU assets and operating lease liabilities and their corresponding balance sheet location: (amounts in thousands) Classification December 31, 2020 December 31, 2019 ASSETS Operating lease ROU assets Other assets $ 17,696 $ 20,232 LIABILITIES Operating lease liabilities Other liabilities $ 19,133 $ 21,358 The following table summarizes operating lease cost and its corresponding income statement location for the periods presented: For the Years Ended December 31, (amounts in thousands) Classification July 12, 1905 July 11, 1905 Operating lease cost (1) Occupancy expenses $ 6,184 $ 5,823 (1) There were no variable lease costs for the years ended December 31, 2020 and 2019, and sublease income for operating leases was immaterial. Maturities of non-cancelable operating lease liabilities were as follows at December 31, 2020: (amounts in thousands) December 31, 2020 2021 $ 5,142 2022 4,688 2023 3,829 2024 2,800 2025 1,740 Thereafter 1,446 Total minimum payments 19,645 Less: interest 512 Present value of lease liabilities $ 19,133 Customers does not have leases where it is involved with the construction or design of an underlying asset. Cash paid pursuant to operating lease liabilities was $5.7 million for the year ended December 31, 2020, and is reported as cash flows used in operating activities in the statement of cash flows. The following table summarizes the weighted average remaining lease term and discount rate for Customers' operating leases at December 31, 2020 and 2019: (amounts in thousands) December 31, 2020 December 31, 2019 Weighted average remaining lease term (years) Operating leases 4.5 years 5.0 years Weighted average discount rate Operating leases 2.81 % 2.90 % Equipment Lessor CCF is a wholly-owned subsidiary of Customers Bank and is referred to as the Equipment Finance Group. CCF is primarily focused on originating equipment operating and direct finance equipment leases for a broad range of asset classes. It services vendors, dealers, independent finance companies, bank-owned leasing companies and strategic direct customers in the plastics, packaging, machine tool, construction, transportation and franchise markets. Lease terms typically range from 24 months to 120 months. CCF offers the following lease products: Capital Lease, Purchase Upon Termination,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CL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leased assets for impairment. An impairment loss is recognized if the carrying amount of the leased asset exceeds its fair value and is not recoverable. The carrying amount of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20 and 2019: (amounts in thousands) Classification December 31, 2020 December 31, 2019 ASSETS Direct financing leases Lease receivables Loans and leases receivable $ 104,982 $ 91,762 Guaranteed residual assets Loans and leases receivable 12,988 7,435 Unguaranteed residual assets Loans and leases receivable 1,229 1,260 Deferred initial direct costs Loans and leases receivable 560 721 Unearned income Loans and leases receivable (11,175) (11,300) Net investment in direct financing leases $ 108,584 $ 89,878 Operating leases Investment in operating leases Other assets $ 131,791 $ 107,850 Accumulated depreciation Other assets (28,919) (14,251) Deferred initial direct costs Other assets 996 1,052 Net investment in operating leases 103,868 94,651 Total lease assets $ 212,452 $ 184,529 COVID-19 Impact on Leases Customers granted concessions to lessees as a result of the business impact of the COVID-19 pandemic. At December 31, 2020, the book value of finance and operating leases with payment deferments were $30.4 million and $15.2 million, respectively. The concessions did not have a material impact in interest income from leases for the year ended December 31, 2020. Additionally, Customers did not receive any concessions on its operating leases in which Customers is the lessee.</t>
        </is>
      </c>
    </row>
    <row r="6">
      <c r="A6" s="4" t="inlineStr">
        <is>
          <t>Leases</t>
        </is>
      </c>
      <c r="B6" s="4" t="inlineStr">
        <is>
          <t>LEASES Lessee Customers has operating leases for its branches, certain limited purpose offices ("LPOs"), and administrative offices, with remaining lease terms ranging between 1 month and 7 years. These operating leases comprise substantially all of Customers' obligations in which Customers is the lessee. Most lease agreements consist of initial lease terms ranging between 1 and 5 years, with options to renew the leases or extend the term up to 15 years at Customers' sole discretion. Some operating leases include variable lease payments that are based on an index or rate, such as the CPI. Variable lease payments are not included in the liability or ROU asset and are recognized in the period in which the obligations for those payments are incurred. Customers' operating lease agreements do not contain any material residual value guarantees or material restrictive covenants. Pursuant to these agreements, Customers does not have any commitments that would meet the definition of a finance lease. As most of Customers' operating leases do not provide an implicit rate, Customers utilized its incremental borrowing rate based on the information available at either the adoption of ASC 842, Leases ("ASC 842") or the commencement date of the lease, whichever was later, when determining the present value of lease payments. Customers does not present ROU assets and corresponding liabilities for operating leases for fiscal years prior to the adoption of this standard. A ROU asset of $23.8 million, net of $1.1 million in accrued rent, and lease liabilities of $24.9 million were recognized with the adoption of ASC 842 on January 1, 2019. The following table summarizes operating lease ROU assets and operating lease liabilities and their corresponding balance sheet location: (amounts in thousands) Classification December 31, 2020 December 31, 2019 ASSETS Operating lease ROU assets Other assets $ 17,696 $ 20,232 LIABILITIES Operating lease liabilities Other liabilities $ 19,133 $ 21,358 The following table summarizes operating lease cost and its corresponding income statement location for the periods presented: For the Years Ended December 31, (amounts in thousands) Classification July 12, 1905 July 11, 1905 Operating lease cost (1) Occupancy expenses $ 6,184 $ 5,823 (1) There were no variable lease costs for the years ended December 31, 2020 and 2019, and sublease income for operating leases was immaterial. Maturities of non-cancelable operating lease liabilities were as follows at December 31, 2020: (amounts in thousands) December 31, 2020 2021 $ 5,142 2022 4,688 2023 3,829 2024 2,800 2025 1,740 Thereafter 1,446 Total minimum payments 19,645 Less: interest 512 Present value of lease liabilities $ 19,133 Customers does not have leases where it is involved with the construction or design of an underlying asset. Cash paid pursuant to operating lease liabilities was $5.7 million for the year ended December 31, 2020, and is reported as cash flows used in operating activities in the statement of cash flows. The following table summarizes the weighted average remaining lease term and discount rate for Customers' operating leases at December 31, 2020 and 2019: (amounts in thousands) December 31, 2020 December 31, 2019 Weighted average remaining lease term (years) Operating leases 4.5 years 5.0 years Weighted average discount rate Operating leases 2.81 % 2.90 % Equipment Lessor CCF is a wholly-owned subsidiary of Customers Bank and is referred to as the Equipment Finance Group. CCF is primarily focused on originating equipment operating and direct finance equipment leases for a broad range of asset classes. It services vendors, dealers, independent finance companies, bank-owned leasing companies and strategic direct customers in the plastics, packaging, machine tool, construction, transportation and franchise markets. Lease terms typically range from 24 months to 120 months. CCF offers the following lease products: Capital Lease, Purchase Upon Termination, TRAC, Split-TRAC, and FMV. Direct finance equipment leases are included in commercial and industrial loans and leases receivable. The estimated residual values for direct finance and operating leases are established by utilizing internally developed analyses, external studies, and/or third-party appraisals to establish a residual position. For the direct finance leases, only Customers' Split-TRAC leases have residual risk and the unguaranteed portions are typically nominal. Expected credit losses on direct financing leases and the related estimated residual values are included in the ACL on loans and leases. Leased assets under operating leases are carried at amortized cost net of accumulated depreciation and any impairment charges and are presented in other assets. The depreciation expense of the leased assets is recognized on a straight-line basis over the contractual term of the leases up to the expected residual value. The expected residual value and, accordingly, the monthly depreciation expense, may change throughout the term of the lease. Operating lease rental income for leased assets is recognized in commercial lease income on a straight-line basis over the lease term. Customers periodically reviews its leased assets for impairment. An impairment loss is recognized if the carrying amount of the leased asset exceeds its fair value and is not recoverable. The carrying amount of leased assets is not recoverable if it exceeds the sum of the undiscounted cash flows expected to result from the lease payments and the estimated residual value upon the eventual disposition of the equipment. The following table summarizes lease receivables and investment in operating leases and their corresponding balance sheet location at December 31, 2020 and 2019: (amounts in thousands) Classification December 31, 2020 December 31, 2019 ASSETS Direct financing leases Lease receivables Loans and leases receivable $ 104,982 $ 91,762 Guaranteed residual assets Loans and leases receivable 12,988 7,435 Unguaranteed residual assets Loans and leases receivable 1,229 1,260 Deferred initial direct costs Loans and leases receivable 560 721 Unearned income Loans and leases receivable (11,175) (11,300) Net investment in direct financing leases $ 108,584 $ 89,878 Operating leases Investment in operating leases Other assets $ 131,791 $ 107,850 Accumulated depreciation Other assets (28,919) (14,251) Deferred initial direct costs Other assets 996 1,052 Net investment in operating leases 103,868 94,651 Total lease assets $ 212,452 $ 184,529 COVID-19 Impact on Leases Customers granted concessions to lessees as a result of the business impact of the COVID-19 pandemic. At December 31, 2020, the book value of finance and operating leases with payment deferments were $30.4 million and $15.2 million, respectively. The concessions did not have a material impact in interest income from leases for the year ended December 31, 2020. Additionally, Customers did not receive any concessions on its operating leases in which Customers is the lesse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ank Premises and Equipment</t>
        </is>
      </c>
      <c r="B1" s="2" t="inlineStr">
        <is>
          <t>12 Months Ended</t>
        </is>
      </c>
    </row>
    <row r="2">
      <c r="B2" s="2" t="inlineStr">
        <is>
          <t>Dec. 31, 2020</t>
        </is>
      </c>
    </row>
    <row r="3">
      <c r="A3" s="3" t="inlineStr">
        <is>
          <t>Property, Plant and Equipment [Abstract]</t>
        </is>
      </c>
    </row>
    <row r="4">
      <c r="A4" s="4" t="inlineStr">
        <is>
          <t>Bank Premises and Equipment</t>
        </is>
      </c>
      <c r="B4" s="4" t="inlineStr">
        <is>
          <t>BANK PREMISES AND EQUIPMENT The components of bank premises and equipment as of December 31, 2020 and 2019 were as follows: December 31, (amounts in thousands) Expected Useful Life 2020 2019 Leasehold improvements 3 to 25 years $ 17,344 $ 14,218 Furniture, fixtures and equipment 5 to 10 years 7,071 6,333 IT equipment 3 to 5 years 9,827 10,016 Automobiles 3 to 5 years 750 492 34,992 31,059 Accumulated depreciation and amortization (23,366) (21,670) Total $ 11,626 $ 9,389 Depreciation expense and amortization of leasehold improvements, which are included on the consolidated statements of income in occupancy expenses, were $2.5 million, $3.4 million and $2.7 million for the years ended December 31, 2020, 2019 and 2018,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Deposits</t>
        </is>
      </c>
      <c r="B1" s="2" t="inlineStr">
        <is>
          <t>12 Months Ended</t>
        </is>
      </c>
    </row>
    <row r="2">
      <c r="B2" s="2" t="inlineStr">
        <is>
          <t>Dec. 31, 2020</t>
        </is>
      </c>
    </row>
    <row r="3">
      <c r="A3" s="3" t="inlineStr">
        <is>
          <t>Deposit [Abstract]</t>
        </is>
      </c>
    </row>
    <row r="4">
      <c r="A4" s="4" t="inlineStr">
        <is>
          <t>Deposits</t>
        </is>
      </c>
      <c r="B4" s="4" t="inlineStr">
        <is>
          <t>DEPOSITS The components of deposits at December 31, 2020 and 2019 were as follows: December 31, (amounts in thousands) 2020 2019 Demand, non-interest bearing $ 2,356,998 $ 1,343,391 Demand, interest bearing 2,384,691 1,235,292 Savings, including money market deposit accounts 5,916,309 4,401,719 Time, $100,000 and over 470,923 402,161 Time, other 181,008 1,266,373 Total deposits $ 11,309,929 $ 8,648,936 The scheduled maturities for time deposits at December 31, 2020 were as follows: (amounts in thousands) December 31, 2020 2021 $ 519,437 2022 118,412 2023 8,241 2024 4,035 2025 1,802 Thereafter 4 Total time deposits $ 651,931 Time deposits greater than $250,000 totaled $0.3 billion and $0.2 billion at December 31, 2020 and 2019, respectively. Included in the demand, interest bearing balances above were $605.6 million and $82.1 million of brokered demand deposits at December 31, 2020 and 2019, respectively. Included in the savings and money market deposit account ("MMDA") balances above were $1.1 billion and $0.3 billion of brokered money market deposits at December 31, 2020 and 2019, respectively. Also included in time, other balances above were $47.0 million and $1.1 billion of brokered time deposits, respectively, at December 31, 2020 and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BORROWINGS Short-term debt Short-term debt at December 31, 2020 and 2019 was as follows: December 31, 2020 2019 (dollars in thousands) Amount Rate Amount Rate FHLB advances $ 850,000 1.19 % $ 500,000 2.15 % Federal funds purchased 250,000 0.09 % 538,000 1.60 % Total short-term debt $ 1,100,000 $ 1,038,000 The following is a summary of additional information relating to Customers' short-term debt: December 31, (dollars in thousands) 2020 2019 2018 FHLB advances Maximum outstanding at any month end $ 910,000 $ 1,190,150 $ 2,622,165 Average balance during the year 809,788 793,304 1,526,180 Weighted-average interest rate during the year 2.31 % 2.66 % 2.05 % Federal funds purchased Maximum outstanding at any month end 842,000 600,000 195,000 Average balance during the year 239,481 271,400 156,652 Weighted-average interest rate during the year 0.19 % 2.28 % 1.92 % At December 31, 2020 and 2019, Customers Bank had aggregate availability under federal funds lines totaling $924.0 million and $551.0 million, respectively. Long-term debt FHLB and FRB advances Long-term FHLB and FRB advances at December 31, 2020 and 2019 were as follows: December 31, 2020 2019 (dollars in thousands) Amount Rate Amount Rate FHLB advances $ — — % $ 350,000 2.36 % FRB PPP Liquidity Facility advances 4,415,016 0.35 % — — % Total long-term FHLB and FRB advances $ 4,415,016 $ 350,000 Beginning in second quarter 2020, Customers began participating in the PPPLF, in which Federal Reserve Banks extend non-recourse loans to institutions that are eligible to make PPP loans. Only PPP loans that are guaranteed by the SBA pursuant to the PPP, with respect to both principal and interest that are originated or purchased by an eligible institution, may be pledged as collateral to the Federal Reserve Banks. There were no advances outstanding with the FRB at December 31, 2019. The maximum borrowing capacity with the FHLB and FRB at December 31, 2020 and 2019, was as follows: December 31, (amounts in thousands) 2020 2019 Total maximum borrowing capacity with the FHLB $ 2,729,516 $ 3,445,416 Total maximum borrowing capacity with the FRB (1) 223,299 136,842 Qualifying loans serving as collateral against FHLB and FRB advances (1) 3,363,364 4,496,983 (1) Amounts reported in the above table exclude borrowings under the PPPLF, which are limited to the unpaid principal balance of the loans originated under the PPP. At December 31, 2020, Customers had $4.4 billion of borrowings under the PPPLF, with a borrowing capacity of up to $4.7 billion, which is the remaining unpaid principal balance of the qualifying PPP loans. Senior and Subordinated Debt Long-term senior notes and subordinated debt at December 31, 2020 and 2019 were as follows: December 31, (dollars in thousands) 2020 2019 Issued by Ranking Amount Amount Rate Issued Amount Date Issued Maturity Price Customers Bancorp Senior $ 24,552 $ 24,432 4.500 % $ 25,000 September 2019 September 2024 100.000 % Customers Bancorp Senior 99,485 99,198 3.950 % 100,000 June 2017 June 2022 99.775 % Total other borrowings 124,037 123,630 Customers Bancorp Subordinated (1)(2) 72,222 72,040 5.375 % 74,750 December 2019 December 2034 100.000 % Customers Bank Subordinated (1)(3) 109,172 109,075 6.125 % 110,000 June 2014 June 2029 100.000 % Total subordinated debt $ 181,394 $ 181,115 (1) The subordinated notes qualify as Tier 2 capital for regulatory capital purposes. (2) Customers Bancorp has the ability to call the subordinated notes, in whole, or in part, at a redemption price equal to 100% of the principal balance at certain times on or after December 30, 2029. (3) The subordinated notes will bear an annual fixed rate of 6.125% until June 26, 2024. From June 26, 2024 until maturity, the notes will bear an annual interest rate equal to the three-month LIBOR plus 344.3 basis points. Customers Bank has the ability to call the subordinated notes, in whole, or in part, at a redemption price equal to 100% of the principal balance at certain times on or after June 26,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ASSETS</t>
        </is>
      </c>
    </row>
    <row r="3">
      <c r="A3" s="4" t="inlineStr">
        <is>
          <t>Cash and due from banks</t>
        </is>
      </c>
      <c r="B3" s="5" t="n">
        <v>78090</v>
      </c>
      <c r="C3" s="5" t="n">
        <v>33095</v>
      </c>
    </row>
    <row r="4">
      <c r="A4" s="4" t="inlineStr">
        <is>
          <t>Interest earning deposits</t>
        </is>
      </c>
      <c r="B4" s="6" t="n">
        <v>615264</v>
      </c>
      <c r="C4" s="6" t="n">
        <v>179410</v>
      </c>
    </row>
    <row r="5">
      <c r="A5" s="4" t="inlineStr">
        <is>
          <t>Cash and cash equivalents</t>
        </is>
      </c>
      <c r="B5" s="6" t="n">
        <v>693354</v>
      </c>
      <c r="C5" s="6" t="n">
        <v>212505</v>
      </c>
    </row>
    <row r="6">
      <c r="A6" s="4" t="inlineStr">
        <is>
          <t>Investment securities, at fair value</t>
        </is>
      </c>
      <c r="B6" s="6" t="n">
        <v>1210285</v>
      </c>
      <c r="C6" s="6" t="n">
        <v>595876</v>
      </c>
    </row>
    <row r="7">
      <c r="A7" s="4" t="inlineStr">
        <is>
          <t>Loans held for sale (includes $5,509 and $2,130, respectively, at fair value)</t>
        </is>
      </c>
      <c r="B7" s="6" t="n">
        <v>79086</v>
      </c>
      <c r="C7" s="6" t="n">
        <v>486328</v>
      </c>
    </row>
    <row r="8">
      <c r="A8" s="4" t="inlineStr">
        <is>
          <t>Loans receivable, mortgage warehouse, at fair value</t>
        </is>
      </c>
      <c r="B8" s="6" t="n">
        <v>3616432</v>
      </c>
      <c r="C8" s="6" t="n">
        <v>2245758</v>
      </c>
    </row>
    <row r="9">
      <c r="A9" s="4" t="inlineStr">
        <is>
          <t>Loans receivable, PPP</t>
        </is>
      </c>
      <c r="B9" s="6" t="n">
        <v>4561365</v>
      </c>
      <c r="C9" s="6" t="n">
        <v>0</v>
      </c>
    </row>
    <row r="10">
      <c r="A10" s="4" t="inlineStr">
        <is>
          <t>Loans and leases receivable</t>
        </is>
      </c>
      <c r="B10" s="6" t="n">
        <v>7575368</v>
      </c>
      <c r="C10" s="6" t="n">
        <v>7318988</v>
      </c>
    </row>
    <row r="11">
      <c r="A11" s="4" t="inlineStr">
        <is>
          <t>Allowance for credit losses on loans and leases</t>
        </is>
      </c>
      <c r="B11" s="6" t="n">
        <v>-144176</v>
      </c>
      <c r="C11" s="6" t="n">
        <v>-56379</v>
      </c>
    </row>
    <row r="12">
      <c r="A12" s="4" t="inlineStr">
        <is>
          <t>Total loans and leases receivable, net of allowance for credit losses on loans and leases</t>
        </is>
      </c>
      <c r="B12" s="6" t="n">
        <v>15608989</v>
      </c>
      <c r="C12" s="6" t="n">
        <v>9508367</v>
      </c>
    </row>
    <row r="13">
      <c r="A13" s="4" t="inlineStr">
        <is>
          <t>FHLB, Federal Reserve Bank, and other restricted stock</t>
        </is>
      </c>
      <c r="B13" s="6" t="n">
        <v>71368</v>
      </c>
      <c r="C13" s="6" t="n">
        <v>84214</v>
      </c>
    </row>
    <row r="14">
      <c r="A14" s="4" t="inlineStr">
        <is>
          <t>Accrued interest receivable</t>
        </is>
      </c>
      <c r="B14" s="6" t="n">
        <v>80412</v>
      </c>
      <c r="C14" s="6" t="n">
        <v>38072</v>
      </c>
    </row>
    <row r="15">
      <c r="A15" s="4" t="inlineStr">
        <is>
          <t>Bank premises and equipment, net</t>
        </is>
      </c>
      <c r="B15" s="6" t="n">
        <v>11626</v>
      </c>
      <c r="C15" s="6" t="n">
        <v>9389</v>
      </c>
    </row>
    <row r="16">
      <c r="A16" s="4" t="inlineStr">
        <is>
          <t>Bank-owned life insurance</t>
        </is>
      </c>
      <c r="B16" s="6" t="n">
        <v>280067</v>
      </c>
      <c r="C16" s="6" t="n">
        <v>272546</v>
      </c>
    </row>
    <row r="17">
      <c r="A17" s="4" t="inlineStr">
        <is>
          <t>Other real estate owned</t>
        </is>
      </c>
      <c r="B17" s="6" t="n">
        <v>57</v>
      </c>
      <c r="C17" s="6" t="n">
        <v>173</v>
      </c>
    </row>
    <row r="18">
      <c r="A18" s="4" t="inlineStr">
        <is>
          <t>Goodwill and other intangibles</t>
        </is>
      </c>
      <c r="B18" s="6" t="n">
        <v>14298</v>
      </c>
      <c r="C18" s="6" t="n">
        <v>15195</v>
      </c>
    </row>
    <row r="19">
      <c r="A19" s="4" t="inlineStr">
        <is>
          <t>Other assets</t>
        </is>
      </c>
      <c r="B19" s="6" t="n">
        <v>389706</v>
      </c>
      <c r="C19" s="6" t="n">
        <v>298052</v>
      </c>
    </row>
    <row r="20">
      <c r="A20" s="4" t="inlineStr">
        <is>
          <t>Total assets</t>
        </is>
      </c>
      <c r="B20" s="6" t="n">
        <v>18439248</v>
      </c>
      <c r="C20" s="6" t="n">
        <v>11520717</v>
      </c>
    </row>
    <row r="21">
      <c r="A21" s="3" t="inlineStr">
        <is>
          <t>Deposits:</t>
        </is>
      </c>
    </row>
    <row r="22">
      <c r="A22" s="4" t="inlineStr">
        <is>
          <t>Demand, non-interest bearing</t>
        </is>
      </c>
      <c r="B22" s="6" t="n">
        <v>2356998</v>
      </c>
      <c r="C22" s="6" t="n">
        <v>1343391</v>
      </c>
    </row>
    <row r="23">
      <c r="A23" s="4" t="inlineStr">
        <is>
          <t>Interest bearing</t>
        </is>
      </c>
      <c r="B23" s="6" t="n">
        <v>8952931</v>
      </c>
      <c r="C23" s="6" t="n">
        <v>7305545</v>
      </c>
    </row>
    <row r="24">
      <c r="A24" s="4" t="inlineStr">
        <is>
          <t>Total deposits</t>
        </is>
      </c>
      <c r="B24" s="6" t="n">
        <v>11309929</v>
      </c>
      <c r="C24" s="6" t="n">
        <v>8648936</v>
      </c>
    </row>
    <row r="25">
      <c r="A25" s="4" t="inlineStr">
        <is>
          <t>Federal funds purchased</t>
        </is>
      </c>
      <c r="B25" s="6" t="n">
        <v>250000</v>
      </c>
      <c r="C25" s="6" t="n">
        <v>538000</v>
      </c>
    </row>
    <row r="26">
      <c r="A26" s="4" t="inlineStr">
        <is>
          <t>FHLB advances</t>
        </is>
      </c>
      <c r="B26" s="6" t="n">
        <v>850000</v>
      </c>
      <c r="C26" s="6" t="n">
        <v>850000</v>
      </c>
    </row>
    <row r="27">
      <c r="A27" s="4" t="inlineStr">
        <is>
          <t>Other borrowings</t>
        </is>
      </c>
      <c r="B27" s="6" t="n">
        <v>124037</v>
      </c>
      <c r="C27" s="6" t="n">
        <v>123630</v>
      </c>
    </row>
    <row r="28">
      <c r="A28" s="4" t="inlineStr">
        <is>
          <t>Subordinated debt</t>
        </is>
      </c>
      <c r="B28" s="6" t="n">
        <v>181394</v>
      </c>
      <c r="C28" s="6" t="n">
        <v>181115</v>
      </c>
    </row>
    <row r="29">
      <c r="A29" s="4" t="inlineStr">
        <is>
          <t>FRB PPP Liquidity Facility</t>
        </is>
      </c>
      <c r="B29" s="6" t="n">
        <v>4415016</v>
      </c>
      <c r="C29" s="6" t="n">
        <v>0</v>
      </c>
    </row>
    <row r="30">
      <c r="A30" s="4" t="inlineStr">
        <is>
          <t>Accrued interest payable and other liabilities</t>
        </is>
      </c>
      <c r="B30" s="6" t="n">
        <v>191786</v>
      </c>
      <c r="C30" s="6" t="n">
        <v>126241</v>
      </c>
    </row>
    <row r="31">
      <c r="A31" s="4" t="inlineStr">
        <is>
          <t>Total liabilities</t>
        </is>
      </c>
      <c r="B31" s="6" t="n">
        <v>17322162</v>
      </c>
      <c r="C31" s="6" t="n">
        <v>10467922</v>
      </c>
    </row>
    <row r="32">
      <c r="A32" s="4" t="inlineStr">
        <is>
          <t>Commitments and contingencies (NOTE 21)</t>
        </is>
      </c>
      <c r="B32" s="4" t="inlineStr">
        <is>
          <t xml:space="preserve"> </t>
        </is>
      </c>
      <c r="C32" s="4" t="inlineStr">
        <is>
          <t xml:space="preserve"> </t>
        </is>
      </c>
    </row>
    <row r="33">
      <c r="A33" s="3" t="inlineStr">
        <is>
          <t>Shareholders’ equity:</t>
        </is>
      </c>
    </row>
    <row r="34">
      <c r="A34" s="4" t="inlineStr">
        <is>
          <t>Preferred stock, par value $1.00 per share; liquidation preference $25.00 per share; 100,000,000 shares authorized, 9,000,000 shares issued and outstanding as of December 31, 2020 and 2019</t>
        </is>
      </c>
      <c r="B34" s="6" t="n">
        <v>217471</v>
      </c>
      <c r="C34" s="6" t="n">
        <v>217471</v>
      </c>
    </row>
    <row r="35">
      <c r="A35" s="4" t="inlineStr">
        <is>
          <t>Common stock, par value $1.00 per share; 200,000,000 shares authorized; 32,985,707 and 32,617,410 shares issued as of December 31, 2020 and 2019; 31,705,088 and 31,336,791 shares outstanding as of December 31, 2020 and 2019</t>
        </is>
      </c>
      <c r="B35" s="6" t="n">
        <v>32986</v>
      </c>
      <c r="C35" s="6" t="n">
        <v>32617</v>
      </c>
    </row>
    <row r="36">
      <c r="A36" s="4" t="inlineStr">
        <is>
          <t>Additional paid in capital</t>
        </is>
      </c>
      <c r="B36" s="6" t="n">
        <v>455592</v>
      </c>
      <c r="C36" s="6" t="n">
        <v>444218</v>
      </c>
    </row>
    <row r="37">
      <c r="A37" s="4" t="inlineStr">
        <is>
          <t>Retained earnings</t>
        </is>
      </c>
      <c r="B37" s="6" t="n">
        <v>438581</v>
      </c>
      <c r="C37" s="6" t="n">
        <v>381519</v>
      </c>
    </row>
    <row r="38">
      <c r="A38" s="4" t="inlineStr">
        <is>
          <t>Accumulated other comprehensive loss, net</t>
        </is>
      </c>
      <c r="B38" s="6" t="n">
        <v>-5764</v>
      </c>
      <c r="C38" s="6" t="n">
        <v>-1250</v>
      </c>
    </row>
    <row r="39">
      <c r="A39" s="4" t="inlineStr">
        <is>
          <t>Treasury stock, at cost (1,280,619 shares as of December 31, 2020 and 2019)</t>
        </is>
      </c>
      <c r="B39" s="6" t="n">
        <v>-21780</v>
      </c>
      <c r="C39" s="6" t="n">
        <v>-21780</v>
      </c>
    </row>
    <row r="40">
      <c r="A40" s="4" t="inlineStr">
        <is>
          <t>Total shareholders’ equity</t>
        </is>
      </c>
      <c r="B40" s="6" t="n">
        <v>1117086</v>
      </c>
      <c r="C40" s="6" t="n">
        <v>1052795</v>
      </c>
    </row>
    <row r="41">
      <c r="A41" s="4" t="inlineStr">
        <is>
          <t>Total liabilities and shareholders’ equity</t>
        </is>
      </c>
      <c r="B41" s="5" t="n">
        <v>18439248</v>
      </c>
      <c r="C41" s="5" t="n">
        <v>115207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0</t>
        </is>
      </c>
    </row>
    <row r="3">
      <c r="A3" s="3" t="inlineStr">
        <is>
          <t>Equity [Abstract]</t>
        </is>
      </c>
    </row>
    <row r="4">
      <c r="A4" s="4" t="inlineStr">
        <is>
          <t>Shareholders' Equity</t>
        </is>
      </c>
      <c r="B4" s="4" t="inlineStr">
        <is>
          <t>SHAREHOLDERS’ EQUITY Common Stock During 2020, 2019 and 2018, Customers Bancorp did not issue any shares of its common stock other than in connection with share-based compensation programs. In November 2013, Customers Bancorp announced that its Board of Directors had authorized a stock repurchase plan in which it could acquire up to 5% of its current outstanding shares at prices not to exceed a 20% premium over the then current book value. In December 2018, Customers Bancorp announced that its Board of Directors amended the terms of the November 2013 stock repurchase plan to allow purchases to be made at prices not to exceed the book value per share of Customers' common stock measured as of September 30, 2018. In January 2019, Customers repurchased 31,159 shares of its common stock at a weighted average price of $18.35. In December 2018, Customers Bancorp repurchased 719,200 shares of its common stock at a weighted average price of $18.04. There was no stock repurchased during 2017. Customers repurchased all remaining authorized shares pursuant to this program in January 2019. Preferred Stock Customers Bancorp currently has four series of preferred stock outstanding. During 2020, 2019 and 2018, Customers Bancorp did not issue any preferred stock. The table below summarizes Customers' issuances of preferred stock and the dividends paid per share. (amounts in thousands except share and per share data) Shares at December 31, Carrying value at December 31, Initial Fixed Rate Date at which dividend rate becomes floating and earliest redemption date Floating rate of Three-Month LIBOR Plus: Dividend Paid Per Share in 2020 Fixed-to-floating rate: Issue Date 2020 2019 2020 2019 Series C May 18, 2015 2,300,000 2,300,000 $ 55,569 $ 55,569 7.00 % June 15, 2020 5.300 % $ 1.58 Series D January 29, 2016 1,000,000 1,000,000 24,108 24,108 6.50 % March 15, 2021 5.090 % $ 1.63 Series E April 28, 2016 2,300,000 2,300,000 55,593 55,593 6.45 % June 15, 2021 5.140 % $ 1.61 Series F September 16, 2016 3,400,000 3,400,000 82,201 82,201 6.00 % December 15, 2021 4.762 % $ 1.50 Totals 9,000,000 9,000,000 $ 217,471 $ 217,471 The net proceeds from the preferred stock offerings were used for general corporate purposes, which included working capital and the funding of organic growth at Customers Bank. Dividends on the Series C, Series D, Series E and Series F Preferred Stock are not cumulative. If Customers Bancorp's board of directors or a duly authorized committee of the board does not declare a dividend on the Series C, Series D, Series E and Series F Preferred Stock in respect of a dividend period, then no dividend shall be deemed to have accrued for such dividend period, be payable on the applicable dividend payment date, or be cumulative, and Customers Bancorp will have no obligation to pay any dividend for that dividend period, whether or not the board of directors or a duly authorized committee of the board declares a dividend on the Series C, Series D, Series E, and Series F Preferred Stock for any future dividend period. The Series C, Series D, Series E and Series F Preferred Stock have no stated maturity, are not subject to any mandatory redemption, sinking fund or other similar provisions and will remain outstanding unless redeemed at Customers Bancorp's option. Customers Bancorp may redeem the Series C, Series D, Series E and Series F Preferred Stock at its option, at a redemption price equal to $25.00 per share, plus any declared and unpaid dividends (without regard to any undeclared dividends), (i) in whole or in part, from time to time, on any dividend payment date on or after June 15, 2020, for the Series C Preferred Stock, March 15, 2021, for the Series D Preferred Stock, June 15, 2021, for the Series E Preferred Stock and December 15, 2021, for the Series F Preferred Stock and or (ii) in whole but not in part, within 90 days following the occurrence of a regulatory capital treatment event. Any redemption of the Series C, Series D, Series E and Series F Preferred Stock is subject to prior approval of the Federal Reserve Board. The Series C, Series D, Series E and Series F Preferred Stock qualify as Tier 1 capital under regulatory capital guidelines. Except in limited circumstances, the Series C, Series D, Series E and Series F Preferred Stock do not have any voting righ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0</t>
        </is>
      </c>
    </row>
    <row r="3">
      <c r="A3" s="3" t="inlineStr">
        <is>
          <t>Retirement Benefits [Abstract]</t>
        </is>
      </c>
    </row>
    <row r="4">
      <c r="A4" s="4" t="inlineStr">
        <is>
          <t>Employee Benefit Plans</t>
        </is>
      </c>
      <c r="B4" s="4" t="inlineStr">
        <is>
          <t>EMPLOYEE BENEFIT PLANS 401(k) Plan Customers has a 401(k) profit sharing plan whereby eligible team members may contribute amounts up to the annual IRS statutory contribution limit. Customers provides a matching contribution equal to 50% of the first 6% of the contribution made by the team member. Employer contributions for the years ended December 31, 2020, 2019 and 2018 were $2.7 million, $2.2 million, and $2.1 million, respectively. Supplemental Executive Retirement Plan Customers entered into a supplemental executive retirement plan ("SERP") with its Chairman and CEO that provides annual retirement benefits for a 15-year period upon the later of him reaching the age of 65 or when he terminates employment. The SERP is a defined-contribution type of deferred-compensation arrangement that is designed to provide a target annual retirement benefit of $300,000 per year for 15 years starting at age 65, based on an assumed constant rate of return of 7% per year. The level of retirement benefit is not guaranteed by Customers, and the ultimate retirement benefit can be less than or greater than the target. Customers funds its obligations under the SERP with the increase in cash surrender value of a life insurance policy on the life of the Chairman and CEO which it owns. The present value of the amount owed as of December 31, 2020 and 2019 was $6.4 million and $5.5 million, respectively, and was included in other liab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0</t>
        </is>
      </c>
    </row>
    <row r="3">
      <c r="A3" s="3" t="inlineStr">
        <is>
          <t>Share-based Payment Arrangement [Abstract]</t>
        </is>
      </c>
    </row>
    <row r="4">
      <c r="A4" s="4" t="inlineStr">
        <is>
          <t>Share-Based Compensation Plans</t>
        </is>
      </c>
      <c r="B4" s="4" t="inlineStr">
        <is>
          <t>SHARE-BASED COMPENSATION PLANS Summary During 2019, the shareholders of Customers Bancorp approved the 2019 Plan, during 2010, the shareholders of Customers Bancorp approved the 2010 Plan, and during 2012, the shareholders of Customers Bancorp approved the 2004 Plan. The purpose of these plans is to promote the success and enhance the value of Customers Bancorp by linking the personal interests of the members of the Board of Directors, team members, officers and executives of Customers to those of the shareholders of Customers and by providing such individuals with an incentive for outstanding performance in order to generate superior returns to shareholders of Customers. The 2019 Plan, 2010 Plan and 2004 Plan are intended to provide flexibility to Customers in its ability to motivate, attract and retain the services of members of the Board of Directors, team members, officers and executives of Customers. Stock options and restricted stock units normally vest on the third or fifth anniversary of the grant date provided the grantee remains employed by Customers or continues to serve on the Board. With respect to certain stock options granted under the 2010 Plan, vested options shall be exercisable only when Customers' fully diluted tangible book value will have increased by 50% from the date of grant. Share-based awards generally provide for accelerated vesting if there is a change in control (as defined in the Plans). No stock options may be exercisable for more than 10 years from the date of grant. The 2019, 2010 and 2004 Plans are administered by the Compensation Committee of the Board of Directors. The 2019 Plan provides for the grant of options, some or all of which may be structured to qualify as Incentive Stock Options if granted to team members, stock appreciation rights, restricted stock, restricted stock units and unrestricted stock to team members, officers, executives, members of the Board of Directors, consultants, and advisors. The maximum number of shares of common stock which may be issued under the 2019 Plan is 1,500,000 shares. The 2010 Plan provides exclusively for the grant of stock options, some or all of which may be structured to qualify as Incentive Stock Options, to team members, officers and executives. The maximum number of shares of common stock which may be issued under the 2010 Plan is 3,666,667 shares. The 2004 Plan provides for the grant of options, some or all of which may be structured to qualify as Incentive Stock Options if granted to team members, stock appreciation rights, restricted stock, restricted stock units and unrestricted stock to team members, officers, executives and members of the Board of Directors. The maximum number of shares of common stock which may be issued under the 2004 Plan is 2,750,000 shares. On January 1, 2011, Customers initiated a bonus recognition and retention program ("BRRP"). This was a restricted stock unit plan. Team members eligible to participate in the BRRP included the CEO and other senior management and highly compensated team members as determined by the Compensation Committee at its sole discretion. Under the BRRP, a participant elected to defer not less than 25%, nor more than 50%, of his or her bonus payable with respect to each year of participation. Shares of common stock having a value equal to the portion of the bonus deferred by a participant were allocated to an annual deferral account, and a matching amount equal to an identical number of shares of common stock was also allocated to the annual deferral account. A participant becomes 100% vested in the annual deferral account on the fifth anniversary date of the initial funding of the account, provided he or she remains continuously employed by Customers from the date of funding to the anniversary date. Customers discontinued the BRRP in 2019, upon receipt of shareholder approval of the 2019 Plan. Vesting is accelerated in the event of involuntary termination other than for cause, retirement at or after age 65, death, termination on account of disability or a change in control of Customers. Participants were first eligible to make elections under the BRRP with respect to their bonuses for 2011, which were payable in first quarter 2012. The BRRP did not provide for a specific number of shares to be reserved; by its terms, the award of restricted stock units under this plan is limited by the amount of cash bonuses paid to the participants in the plan. At December 31, 2020, non-vested restricted stock units outstanding under this plan totaled 110,571. At December 31, 2020, the aggregate number of shares of common stock available for grant under all share-based compensation plans was 1,719,901 shares. Share-based compensation expense relating to stock options and restricted stock units is recognized on a straight-line basis over the vesting periods of the awards and is a component of salaries and employee benefits expense. Total share-based compensation expense for 2020, 2019 and 2018 was $12.0 million, $8.9 million and $8.6 million, respectively. At December 31, 2020, there was $20.4 million of unrecognized compensation cost related to all non-vested share-based compensation awards. This cost is expected to be recognized through December 2024. In 2014, the shareholders of Customers Bancorp approved an ESPP. The ESPP is intended to encourage team member participation in the ownership and economic progress of Customers. This plan is intended to qualify as an ESPP within the meaning of the Internal Revenue Code and is administered by the Compensation Committee of the Board of Directors. Under the ESPP, team members may elect to purchase shares of Customers' common stock through payroll deductions. Because the purchase price under the plan is 85% of the fair market value of a share of common stock on the first day of each quarterly subscription period (a 15% discount to the market price), Customers' ESPP is considered to be a compensatory plan under current accounting guidance. Therefore, the entire amount of the discount is recognizable compensation expense. ESPP expense for 2020, 2019 and 2018 was $140 thousand, $170 thousand, and $141 thousand, respectively. Stock Options Customers estimated the fair value of each option on the date of grant generally using the Black-Scholes option pricing model. The risk-free interest rate was based upon the zero-coupon Treasury rates in effect on the grant date of the options based on the expected life of the option. Expected volatility was based on historical information. Expected life was management’s estimate which took into consideration the vesting requirement, generally three five The exercise price for the options granted was equal to the closing price of Customers Bancorp's voting common stock on the date of grant. The options issued are subject to a three The following table presents the weighted-average assumptions used and the resulting weighted-average fair value of each option granted for the years ended December 31, 2019 and 2018. 2019 2018 Weighted-average risk-free interest rate 1.69 % 2.87 % Expected dividend yield — % — % Weighted-average expected volatility 29.92 % 25.47 % Weighted-average expected life (in years) 7.00 7.00 Weighted-average fair value of each option granted $ 5.56 $ 10.05 The following table summarizes stock option activity for the year ended December 31, 2020: Number Weighted- Average Exercise Price Weighted- Average Remaining Contractual Term in Years Aggregate Intrinsic Value (dollars in thousands, except weighted-average exercise price) Outstanding, December 31, 2019 2,830,248 $ 21.59 $ 9 Granted — — — Exercised (12,834) 10.32 74 Expired (1,834) 9.54 4 Forfeited (509,241) 23.16 — Outstanding, December 31, 2020 2,306,339 $ 21.32 4.86 $ 2,059 Exercisable at December 31, 2020 907,045 $ 16.35 2.97 $ 2,059 Cash received from the exercise of the stock options during the year ended December 31, 2020 was $0.1 million. The tax liability resulting from option exercises was $14 thousand in 2020. A summary of the status of Customers' non-vested options at December 31, 2020, and changes during the year ended December 31, 2020 was as follows: Options Weighted- Average exercise price Non-vested at December 31, 2019 2,063,509 $ 23.85 Granted — — Vested (405,751) 21.93 Forfeited (258,464) 23.12 Non-vested at December 31, 2020 1,399,294 24.55 Restricted Stock Units The fair value of restricted stock units granted under the 2019 and 2004 Plans is generally determined based on the closing market price of Customers' common stock on the date of grant. The fair value of restricted stock units granted under the BRRP was measured as of the date on which such portion of the bonus would have been paid had the deferral not been elected. Beginning in 2018, the Compensation Committee recommended and the Board of Directors approved a new long-term incentive compensation plan which incorporates performance metrics into the restricted stock awards for certain of Customers' key officers. Specifically, 40% of the restricted stock units granted as long term incentive compensation will vest ratably over three years. The remaining 60% will vest upon Customers meeting certain performance metrics, including total shareholder return, return on average common equity, and average non-performing assets ("NPAs") to total assets over a three There were 903,581 restricted stock units granted during the year ended December 31, 2020. The 903,581 units were granted under either the 2004 Plan or the 2019 Plan and are subject to either a three three The table below presents the status of the restricted stock units at December 31, 2020, and changes during the year ended December 31, 2020: Restricted Stock Units Weighted- Average Grant- Date Fair Value Outstanding and unvested at December 31, 2019 717,681 $ 23.43 Granted 903,581 18.99 Vested (363,647) 22.99 Forfeited (23,702) 21.87 Outstanding and unvested at December 31, 2020 1,233,913 20.35 Customers has a policy that permits its directors to elect to receive shares of common stock in lieu of their cash retainers. During the year ended December 31, 2020, Customers issued 41,136 shares of common stock with a fair value of $0.5 million to the directors as compensation for their services. The fair values were generally determined based on the closing price of the common stock the day before the shares were issu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components of income tax expense were as follows: For the Years Ended December 31, (amounts in thousands) 2020 2019 2018 Current Federal $ 29,478 $ 2,973 $ 4,509 State 10,220 5,304 5,547 Total current expense 39,698 8,277 10,056 Deferred Federal 2,880 13,175 9,702 State 802 1,341 (399) Total deferred expense 3,682 14,516 9,303 Income tax expense $ 43,380 $ 22,793 $ 19,359 Effective tax rates differ from the federal statutory rate of 21% at December 31, 2020, December 31, 2019, and 2018, which was applied to income before income tax expense, due to the following: For the Years Ended December 31, 2020 2019 2018 (amounts in thousands) Amount % of pretax income Amount % of pretax income Amount % of pretax income Federal income tax at statutory rate $ 36,951 21.00 % $ 21,445 21.00 % $ 19,121 21.00 % State income tax, net of federal benefit 8,564 4.87 5,249 5.14 4,067 4.47 Tax-exempt interest, net of disallowance (492) (0.28) (385) (0.38) (360) (0.40) Bank-owned life insurance (1,579) (0.90) (1,677) (1.64) (1,547) (1.70) Tax credits (2,034) (1.16) (1,266) (1.24) (444) (0.49) Equity-based compensation 185 0.11 132 0.13 (547) (0.60) Non-deductible executive compensation 751 0.43 440 0.43 230 0.25 Unrecorded basis difference in foreign subsidiaries (304) (0.17) (144) (0.14) 343 0.38 Enactment of federal tax reform — — — — (21) (0.02) Other 1,338 0.75 (1,001) (0.98) (1,483) (1.63) Effective income tax rate $ 43,380 24.65 % $ 22,793 22.32 % $ 19,359 21.26 % At December 31, 2020 and 2019, Customers had no ASC 740-10 unrecognized tax benefits. Customers does not expect the total amount of unrecognized tax benefits to significantly increase within the next twelve months. Customers recognizes interest and penalties on unrecognized tax benefits in other expense. Deferred income taxes reflect temporary differences in the recognition of revenue and expenses for tax reporting and financial statement purposes, principally because certain items are recognized in different periods for financial reporting and tax return purposes. The following represents Customers' deferred tax asset and liabilities as December 31, 2020 and 2019: December 31, (amounts in thousands) 2020 2019 Deferred tax assets Allowance for credit losses on loans and leases $ 37,503 $ 14,616 Net operating losses 1,910 1,494 Compensation and benefits 8,654 5,839 Cash flow hedge 10,703 5,557 Section 197 intangibles 1,373 1,196 Deferred income 1,419 1,182 Lease liability 4,972 5,523 Other 2,631 1,307 Total gross deferred tax assets 69,165 36,714 Less: valuation allowance (994) (486) Net deferred tax assets 68,171 36,228 Deferred tax liabilities Fair value adjustments on acquisitions (570) (506) Bank premises and equipment (5,546) (6,074) Tax qualified lease adjustments (38,527) (30,496) Right of use asset (4,598) (5,232) Net unrealized gains on securities (8,194) (5,020) Other (2,600) (640) Total deferred tax liabilities (60,035) (47,968) Net deferred tax asset/(liability) $ 8,136 $ (11,740) The net deferred tax asset at December 31, 2020 is recorded in other assets and the net deferred tax liability at December 31, 2019 is recorded in other liabilities. Customers had approximately $4.4 million of federal and state net operating loss carryovers subject to the annual limitation under Internal Revenue code Section 382 at December 31, 2020, that begin to expire in 2027. Customers also has state net operating loss carryovers for some states that begin to expire in 2037. Customers believes it is more likely than not the benefit of these state net operating loss carryovers generated by BankMobile Technologies, Inc. will not be realized. As such, there is a valuation allowance on the deferred tax assets of the jurisdictions in which the net operating losses relate. Customers is subject to U.S. federal income tax as well as income tax in various state and local taxing jurisdictions. Generally, Customers is no longer subject to examination by federal, state, and local taxing authorities for years prior to the year ended December 31, 2017. Customers is currently under audit by New York for the 2015-2017 tax years and by New York City for the 2016-2017 tax years. Customers believes that the resolution of these examinations will not have a material effe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Transactions with Executive Officers, Directors, and Principal Shareholders</t>
        </is>
      </c>
      <c r="B1" s="2" t="inlineStr">
        <is>
          <t>12 Months Ended</t>
        </is>
      </c>
    </row>
    <row r="2">
      <c r="B2" s="2" t="inlineStr">
        <is>
          <t>Dec. 31, 2020</t>
        </is>
      </c>
    </row>
    <row r="3">
      <c r="A3" s="3" t="inlineStr">
        <is>
          <t>Related Party Transactions [Abstract]</t>
        </is>
      </c>
    </row>
    <row r="4">
      <c r="A4" s="4" t="inlineStr">
        <is>
          <t>Transactions with Executive Officers, Directors, and Principal Shareholders</t>
        </is>
      </c>
      <c r="B4" s="4" t="inlineStr">
        <is>
          <t>TRANSACTIONS WITH EXECUTIVE OFFICERS, DIRECTORS AND PRINCIPAL SHAREHOLDERS Customers has had, and may be expected to have in the future, banking transactions in the ordinary course of business with its executive officers, directors, principal shareholders, their immediate families and affiliated companies (commonly referred to as related parties). The activity relating to loans to such persons was as follows: For the Years Ended December 31, (amounts in thousands) 2020 2019 2018 Balance as of December 31, $ — $ 5 $ 0 Additions 2 47 27 Repayments (2) (52) (22) Balance as of December 31, $ — $ — $ 5 As of December 31, 2020, Customers Bank had an outstanding commitment to a related party to provide a letter of credit in the amount of $25 thousand. As of December 31, 2019 and 2018, Customers Bank had an outstanding commitment to a related party to provide a letter of credit in the amount of $0.5 million. Some current directors, nominees for director and executive officers of Customers and entities or organizations in which they were executive officers or the equivalent or owners of more than 10% of the equity, were customers of and had transactions with or involving Customers in the ordinary course of business during the fiscal year ended December 31, 2020. None of these transactions involved amounts in excess of 5% of Customers' gross revenues during 2020, nor was Customers indebted to any of the foregoing persons or entities in an aggregate amount in excess of 5% of Customers' total assets at December 31, 2020. Additional transactions with such persons and entities may be expected to take place in the ordinary course of business in the future. At December 31, 2020 and 2019, Customers had approximately $8.0 million and $9.8 million, respectively, in deposits from related parties, including directors and certain executive office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with Off-Balance-Sheet Risk</t>
        </is>
      </c>
      <c r="B1" s="2" t="inlineStr">
        <is>
          <t>12 Months Ended</t>
        </is>
      </c>
    </row>
    <row r="2">
      <c r="B2" s="2" t="inlineStr">
        <is>
          <t>Dec. 31, 2020</t>
        </is>
      </c>
    </row>
    <row r="3">
      <c r="A3" s="3" t="inlineStr">
        <is>
          <t>Commitments and Contingencies Disclosure [Abstract]</t>
        </is>
      </c>
    </row>
    <row r="4">
      <c r="A4" s="4" t="inlineStr">
        <is>
          <t>Financial Instruments with Off-Balance-Sheet Risk</t>
        </is>
      </c>
      <c r="B4" s="4" t="inlineStr">
        <is>
          <t>FINANCIAL INSTRUMENTS WITH OFF-BALANCE SHEET RISK Customers is involved with financial instruments and other commitments with off-balance sheet risks. Financial instruments with off-balance sheet risks are incurred in the normal course of business to meet the financing needs of the Bank's customers. These financial instruments include commitments to extend credit, including unused portions of lines of credit, and standby letters of credit. Those instruments involve, to varying degrees, elements of credit risk in excess of the amount recognized on the balance sheet. With commitments to extend credit, exposures to credit loss in the event of non-performance by the other party to the financial instrument is represented by the contractual amount of those instruments. The same credit policies are used in making commitments and conditional obligations as for on-balance sheet instruments. Because they involve credit risk similar to extending a loan and lease, commitments to extend credit are subject to the Bank’s credit policy and other underwriting standards. As of December 31, 2020 and 2019, the following off-balance sheet commitments, financial instruments and other arrangements were outstanding: December 31, (amounts in thousands) 2020 2019 Commitments to fund loans and leases $ 262,153 $ 261,902 Unfunded commitments to fund mortgage warehouse loans 1,933,067 1,378,364 Unfunded commitments under lines of credit and credit cards 1,009,031 1,065,474 Letters of credit 27,166 48,856 Other unused commitments 1,842 2,736 Commitments to fund loans and leases, unfunded commitments to fund mortgage warehouse loans, unfunded commitments under lines of credit, letters of credit, and credit cards are agreements to extend credit to or for the benefit of a customer in the ordinary course of the Bank's business. Commitments to fund loans and leases and unfunded commitments under lines of credit may be obligations of the Bank as long as there is no violation of any condition established in the contract. Because many of the commitments are expected to expire without being drawn upon, the total commitment amounts do not necessarily represent future cash requirements. Commitments generally have fixed expiration dates or other termination clauses and may require payment of a fee. The Bank evaluates each customer’s creditworthiness on a case-by-case basis. The amount of collateral obtained, if the Bank deems it necessary upon extension of credit, is based upon management’s credit evaluation. Collateral held varies but may include personal or commercial real estate, accounts receivable, inventory and equipment. Mortgage warehouse loan commitments are agreements to fund the pipelines of mortgage banking businesses from closing of individual mortgage loans until their sale into the secondary market. Most of the individual mortgage loans are insured or guaranteed by the U.S. government through one of its programs such as FHA, VA, or are conventional loans eligible for sale to Fannie Mae and Freddie Mac. These commitments generally fluctuate monthly based on changes in interest rates, refinance activity, new home sales and laws and regulation. Outstanding letters of credit written are conditional commitments issued by the Bank to guarantee the performance of a customer to a third party. Letters of credit may obligate the Bank to fund draws under those letters of credit whether or not a customer continues to meet the conditions of the extension of credit. The credit risk involved in issuing letters of credit is essentially the same as that involved in extending loan and lease facilities to customers. The current amount of liabilities as of December 31, 2020 and 2019 for guarantees under standby letters of credit issued was not materia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Capital</t>
        </is>
      </c>
      <c r="B1" s="2" t="inlineStr">
        <is>
          <t>12 Months Ended</t>
        </is>
      </c>
    </row>
    <row r="2">
      <c r="B2" s="2" t="inlineStr">
        <is>
          <t>Dec. 31, 2020</t>
        </is>
      </c>
    </row>
    <row r="3">
      <c r="A3" s="3" t="inlineStr">
        <is>
          <t>Regulatory Capital [Abstract]</t>
        </is>
      </c>
    </row>
    <row r="4">
      <c r="A4" s="4" t="inlineStr">
        <is>
          <t>Regulatory Capital</t>
        </is>
      </c>
      <c r="B4" s="4" t="inlineStr">
        <is>
          <t>REGULATORY CAPITAL The Bank and the Bancorp are subject to various regulatory capital requirements administered by the federal banking agencies. Failure to meet the minimum capital requirements can result in certain mandatory, and possibly additional discretionary, actions by regulators that, if undertaken, could have a direct material effect on Customers' financial statements. Under capital adequacy guidelines and the regulatory framework for prompt corrective action, the Bank and Bancorp must meet specific capital guidelines that involve quantitative measures of their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In first quarter 2020, U.S. federal banking regulatory agencies permitted banking organizations to phase-in, for regulatory capital purposes, the day-one impact of the new CECL accounting rule on retained earnings over a period of three years. As part of its response to the impact of COVID-19, on March 31, 2020, the U.S. federal banking regulatory agencies issued an interim final rule that provided the option to temporarily delay certain effects of CECL on regulatory capital for two years, followed by a three-year transition period. The interim final rule allows banking organizations to delay for two years 100% of the day-one impact of adopting CECL and 25% of the cumulative change in the reported allowance for credit losses since adopting CECL. Customers has elected to adopt the interim final rule, which is reflected in the regulatory capital data presented below. In April 2020, the U.S. federal banking regulatory agencies issued an interim final rule that permits banks to exclude the impact of participating in the SBA PPP program in their regulatory capital ratios. Specifically, PPP loans are zero percent risk weighted and a bank can exclude all PPP loans pledged as collateral to the PPPLF from its average total consolidated assets for purposes of calculating the Tier 1 capital to average assets ratio (i.e. leverage ratio). Customers applied this regulatory guidance in the calculation of its regulatory capital ratios presented below. Quantitative measures established by regulation to ensure capital adequacy require the Bank and the Bancorp to maintain minimum amounts and ratios (set forth in the following table) of common equity Tier 1, Tier 1, and total capital to risk-weighted assets, and Tier 1 capital to average assets (as defined in the regulations). At December 31, 2020 and 2019, the Bank and the Bancorp satisfied all capital requirements to which they were subject. 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amounts in thousands) Amount Ratio Amount Ratio Amount Ratio Amount Ratio December 31, 2020 Common equity Tier 1 (to risk-weighted assets) Customers Bancorp, Inc. $ 954,839 8.079 % $ 531,844 4.500 % N/A N/A $ 827,312 7.000 % Customers Bank $ 1,254,082 10.615 % $ 531,639 4.500 % $ 767,923 6.500 % $ 826,994 7.000 % Tier 1 capital (to risk-weighted assets) Customers Bancorp, Inc. $ 1,172,310 9.919 % $ 709,125 6.000 % N/A N/A $ 1,004,594 8.500 % Customers Bank $ 1,254,082 10.615 % $ 708,852 6.000 % $ 945,136 8.000 % $ 1,004,207 8.500 % Total capital (to risk-weighted assets) Customers Bancorp, Inc. $ 1,401,119 11.855 % $ 945,500 8.000 % N/A N/A $ 1,240,969 10.500 % Customers Bank $ 1,424,791 12.060 % $ 945,136 8.000 % $ 1,181,421 10.000 % $ 1,240,492 10.500 % Tier 1 capital (to average assets) Customers Bancorp, Inc. $ 1,172,310 8.597 % $ 545,485 4.000 % N/A N/A $ 545,485 4.000 % Customers Bank $ 1,254,082 9.208 % $ 544,758 4.000 % $ 680,947 5.000 % $ 544,758 4.000 % December 31, 2019 Common equity Tier 1 (to risk-weighted assets) Customers Bancorp, Inc. $ 821,810 7.984 % $ 463,211 4.500 % N/A N/A $ 720,551 7.000 % Customers Bank $ 1,164,652 11.323 % $ 462,842 4.500 % $ 668,549 6.500 % $ 719,976 7.000 % Tier 1 capital (to risk-weighted assets) Customers Bancorp, Inc. $ 1,039,281 10.096 % $ 617,615 6.000 % N/A N/A $ 874,955 8.500 % Customers Bank $ 1,164,652 11.323 % $ 617,122 6.000 % $ 822,829 8.000 % $ 874,256 8.500 % Total capital (to risk-weighted assets) Customers Bancorp, Inc. $ 1,256,309 12.205 % $ 823,487 8.000 % N/A N/A $ 1,080,827 10.500 % Customers Bank $ 1,330,155 12.933 % $ 822,829 8.000 % $ 1,028,537 10.000 % $ 1,079,964 10.500 % Tier 1 capital (to average assets) Customers Bancorp, Inc. $ 1,039,281 9.258 % $ 449,026 4.000 % N/A N/A $ 449,026 4.000 % Customers Bank $ 1,164,652 10.379 % $ 448,851 4.000 % $ 561,064 5.000 % $ 448,851 4.000 % The Basel III Capital Rules require that we maintain a 2.500% capital conservation buffer with respect to each of CET1, Tier 1 and total capital to risk-weighted assets, which provides for capital levels that exceed the minimum risk-based capital adequacy requirements. A financial institution with a conservation buffer of less than the required amount is subject to limitations on capital distributions, including dividend payments and stock repurchases, and certain discretionary bonus payments to executive office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Fair Value of Financial Instruments</t>
        </is>
      </c>
      <c r="B1" s="2" t="inlineStr">
        <is>
          <t>12 Months Ended</t>
        </is>
      </c>
    </row>
    <row r="2">
      <c r="B2" s="2" t="inlineStr">
        <is>
          <t>Dec. 31, 2020</t>
        </is>
      </c>
    </row>
    <row r="3">
      <c r="A3" s="3" t="inlineStr">
        <is>
          <t>Fair Value Disclosures [Abstract]</t>
        </is>
      </c>
    </row>
    <row r="4">
      <c r="A4" s="4" t="inlineStr">
        <is>
          <t>Disclosures about Fair Value of Financial Instruments</t>
        </is>
      </c>
      <c r="B4" s="4" t="inlineStr">
        <is>
          <t>DISCLOSURES ABOUT FAIR VALUE OF FINANCIAL INSTRUMENTS Customers uses fair value measurements to record fair value adjustments to certain assets and liabilities and to disclose the fair value of its financial instruments.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 The following methods and assumptions were used to estimate the fair values of Customers’ financial instruments as of December 31, 2020 and 2019: Financial Instruments Recorded at Fair Value on a Recurring Basis Investment securities: The fair values of equity securities, available for sale debt securities and debt securities reported at fair value based on a fair value option election are determined by obtaining quoted market prices on nationally recognized and foreign securities exchanges (Level 1), quoted prices in markets that are not active (Level 2), and matrix pricing (Level 2), which is a mathematical technique used widely in the industry to value debt securities without relying exclusively on quoted market prices for the specific securities but rather by relying on the securities’ relationship to other benchmark quoted prices, or internally and externally developed models that use unobservable inputs due to limited or no market activity of the instrument (Level 3). These assets are classified as Level 1, 2 or 3 fair values, based upon the lowest level of input that is significant to the fair value measurements. Loans held for sale - Residential mortgage loans (fair value option): Customers generally estimates the fair values of residential mortgage loans held for sale based on commitments on hand from investors within the secondary market for loans with similar characteristics. These assets are classified as Level 2 fair values, based upon the lowest level of input that is significant to the fair value measurements. Loans receivable - Commercial mortgage warehouse loans (fair value option): The fair value of commercial mortgage warehouse loans is the amount of cash initially advanced to fund the mortgage, plus accrued interest and fees, as specified in the respective agreements. The loan is used by mortgage companies as short-term bridge financing between the funding of mortgage loans and the finalization of the sale of the loans to an investor. Changes in fair value are not generally expected to be recognized because at inception of the transaction the underlying mortgage loans have already been sold to an approved investor. Additionally, the interest rate is variable, and the transaction is short-term, with an average life of under 30 days from purchase to sale. These assets are classified as Level 2 fair values, based upon the lowest level of input that is significant to the fair value measurements. Derivatives (assets and liabilities): The fair values of interest rate swaps, interest rate caps and credit derivatives are determined using models that incorporate readily observable market data into a market standard methodology. This methodology nets the discounted future cash receipts and the discounted expected cash payments. The discounted variable cash receipts and payments are based on expectations of future interest rates derived from observable market interest rate curves. In addition, fair value is adjusted for the effect of nonperformance risk by incorporating credit valuation adjustments for Customers and its counterparties. These assets and liabilities are classified as Level 2 fair values, based upon the lowest level of input that is significant to the fair value measurements. The fair values of the residential mortgage loan commitments are derived from the estimated fair values that can be generated when the underlying mortgage loan is sold in the secondary market. Customers generally uses commitments on hand from third-party investors to estimate an exit price and adjusts for the probability of the commitment being exercised based on Customers' internal experience (i.e., pull-through rate). These assets and liabilities are classified as Level 3 fair values, based upon the lowest level of input that is significant to the fair value measurements. Derivative assets and liabilities are presented in "Other assets" and "Accrued interest payable and other liabilities" on the consolidated balance sheet. Financial Instruments Recorded at Fair Value on a Nonrecurring Basis Collateral-dependent loans: Collateral-dependent loans are those loans that are accounted for under ASC 326, in which the Bank has measured impairment generally based on the fair value of the loan’s collateral or discounted cash flow analysis. Fair value is generally determined based upon independent third-party appraisals of the properties that collateralize the loans, discounted cash flows based upon the expected proceeds, sales agreements or letters of intent with third parties. These assets are generally classified as Level 3 fair values, based upon the lowest level of input that is significant to the fair value measurements. Other real estate owned: The fair value of OREO is determined by using appraisals, which may be discounted based on management’s review and changes in market conditions or sales agreements with third parties. All appraisals must be performed in accordance with the Uniform Standards of Professional Appraisal Practice. Appraisals are certified to the Bank and performed by appraisers on the Bank’s approved list of appraisers. Evaluations are completed by a person independent of management. The content of the appraisal depends on the complexity of the property. Appraisals are completed on a “retail value” and an “as is value”. These assets are classified as Level 3 fair values, based upon the lowest level of input that is significant to the fair value measurements. The following information should not be interpreted as an estimate of Customers' fair value in its entirety because fair value calculations are only provided for a limited portion of Customers' assets and liabilities. Due to a wide range of valuation techniques and the degree of subjectivity used in making these estimates, comparisons between Customers' disclosures and those of other companies may not be meaningful. The estimated fair values of Customers’ financial instruments at December 31, 2020 and 2019 were as follows: Carrying Amount Estimated Fair Value Fair Value Measurements at December 31, 2020 (amounts in thousands) Quoted Prices in Active Markets for Identical Assets (Level 1) Significant Other Observable Inputs (Level 2) Significant Unobservable Inputs (Level 3) Assets: Cash and cash equivalents $ 693,354 $ 693,354 $ 693,354 $ — $ — Debt securities, available for sale 1,206,431 1,206,431 — 1,206,431 — Equity securities 3,854 3,854 3,854 — — Loans held for sale 79,086 79,086 — 78,443 643 Total loans and leases receivable, net of allowance for credit losses on loans and leases 15,608,989 16,222,202 — 3,616,432 12,605,770 FHLB, Federal Reserve Bank and other restricted stock 71,368 71,368 — 71,368 — Derivatives 54,223 54,223 — 54,023 200 Liabilities: Deposits $ 11,309,929 $ 11,312,494 $ 10,657,998 $ 654,496 $ — FRB PPP Liquidity Facility 4,415,016 4,415,016 — 4,415,016 — Federal funds purchased 250,000 250,000 250,000 — — FHLB advances 850,000 852,442 — 852,442 — Other borrowings 124,037 129,120 — 129,120 — Subordinated debt 181,394 193,119 — 193,119 — Derivatives 98,164 98,164 — 98,164 — Carrying Amount Estimated Fair Value Fair Value Measurements at December 31, 2019 (amounts in thousands) Quoted Prices in Active Markets for Identical Assets (Level 1) Significant Other Observable Inputs (Level 2) Significant Unobservable Inputs (Level 3) Assets: Cash and cash equivalents $ 212,505 $ 212,505 $ 212,505 $ — $ — Debt securities, available for sale 577,198 577,198 — 577,198 — Interest-only GNMA securities 16,272 16,272 — — 16,272 Equity securities 2,406 2,406 2,406 — — Loans held for sale 486,328 486,328 — 2,130 484,198 Total loans and leases receivable, net of allowance for credit losses on loans and leases 9,508,367 9,853,037 — 2,245,758 7,607,279 FHLB, Federal Reserve Bank, and other restricted stock 84,214 84,214 — 84,214 — Derivatives 23,608 23,608 — 23,529 79 Liabilities: Deposits $ 8,648,936 $ 8,652,340 $ 6,980,402 $ 1,671,938 $ — Federal funds purchased 538,000 538,000 538,000 — — FHLB advances 850,000 852,162 — 852,162 — Other borrowings 123,630 127,603 — 127,603 — Subordinated debt 181,115 192,217 — 192,217 — Derivatives 45,939 45,939 — 45,939 — For financial assets and liabilities measured at fair value on a recurring and non-recurring basis, the fair value measurements by level within the fair value hierarchy used at December 31, 2020 and 2019 were as follows: December 31, 2020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377,145 $ — $ 377,145 US Government agency securities — 20,034 — 20,034 Agency-guaranteed mortgage-backed securities — 63,091 — 63,091 Agency-guaranteed collateralized mortgage obligations — 161,767 — 161,767 Collateralized loan obligations — 32,367 — 32,367 Corporate notes — 396,744 — 396,744 Private label collateralized mortgage obligations — 136,992 — 136,992 State and political subdivision debt securities — 18,291 — 18,291 Equity securities 3,854 — — 3,854 Derivatives — 54,023 200 54,223 Loans held for sale – fair value option — 5,509 — 5,509 Loans receivable, mortgage warehouse – fair value option — 3,616,432 — 3,616,432 Total assets – recurring fair value measurements $ 3,854 $ 4,882,395 $ 200 $ 4,886,449 Liabilities Derivatives $ — $ 98,164 $ — $ 98,164 Measured at Fair Value on a Nonrecurring Basis: Assets Loans held for sale $ — $ 55,683 $ — $ 55,683 Collateral-dependent loans — 17,251 3,867 21,118 Other real estate owned — — 35 35 Total assets – nonrecurring fair value measurements $ — $ 72,934 $ 3,902 $ 76,836 December 31, 2019 Fair Value Measurements at the End of the Reporting Period Using (amounts in thousands) Quoted Prices in Active Markets for Identical Assets (Level 1) Significant Other Observable Inputs (Level 2) Significant Unobservable Inputs (Level 3) Total Measured at Fair Value on a Recurring Basis: Assets Available for sale securities: Agency-guaranteed residential mortgage-backed securities $ — $ 278,321 $ — $ 278,321 Corporate notes — 298,877 — 298,877 Interest-only GNMA securities — — 16,272 16,272 Equity securities 2,406 — — 2,406 Derivatives — 23,529 79 23,608 Loans held for sale – fair value option — 2,130 — 2,130 Loans receivable, mortgage warehouse – fair value option — 2,245,758 — 2,245,758 Total assets - recurring fair value measurements $ 2,406 $ 2,848,615 $ 16,351 $ 2,867,372 Liabilities Derivatives $ — $ 45,939 $ — $ 45,939 Measured at Fair Value on a Nonrecurring Basis: Assets Impaired loans, net of specific reserves of $852 $ — $ — $ 14,272 $ 14,272 Other real estate owned — — 78 78 Total assets – nonrecurring fair value measurements $ — $ — $ 14,350 $ 14,350 The changes in residential mortgage loan commitments (Level 3 assets) measured at fair value on a recurring basis for the years ended December 31, 2020 and 2019 are summarized as follows in the table below. Additional information about residential mortgage loan commitments can be found in NOTE 20 — DERIVATIVE INSTRUMENTS AND HEDGING ACTIVITIES. Residential Mortgage Loan Commitments For the Years Ended December 31, (amounts in thousands) 2020 2019 Balance at December 31, $ 79 $ 69 Issuances 922 451 Settlements (801) (441) Balance at December 31, $ 200 $ 79 There were no transfers between levels during the years ended December 31, 2020 and 2019. The following table summarizes financial assets and financial liabilities measured at fair value as of December 31, 2020 and 2019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The interest-only GNMA securities were Level 3 assets measured at fair value on a recurring basis under a fair value option election. Quantitative Information about Level 3 Fair Value Measurements (dollars in thousands) Fair Value Estimate Valuation Technique Unobservable Input Range (Weighted Average) (4) December 31, 2020 Collateral dependent loans – real estate $ 2,928 Collateral appraisal (1) Liquidation expenses (2) 8% - 8% (8%) Collateral dependent loans – commercial &amp; industrial 939 Collateral appraisal (1) Business asset valuation (3) Liquidation expenses (2) Business asset valuation adjustments (4) 7% - 8% (8%) 60% - 60% (60%) Other real estate owned 35 Collateral appraisal (1) Liquidation expenses (2) 8% - 9% (9%) Residential mortgage loan commitments 200 Adjusted market bid Pull-through rate 78% - 78% (78%) (1) Obtained from approved independent appraisers. Appraisals are current and in compliance with credit policy. Customers does not generally discount appraisals. Fair value is also estimated based on sale agreements or letters of intent with third partie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 Quantitative Information about Level 3 Fair Value Measurements (dollars in thousands) Fair Value Estimate Valuation Technique Unobservable Input Range (Weighted Average) (4) December 31, 2019 Impaired loans – real estate $ 12,767 Collateral appraisal (1) Business asset valuation (3) Liquidation expenses (2) Business asset valuation adjustments (4) 8% - 8% (8%) 34% - 45% (37%) Impaired loans – commercial &amp; industrial 1,505 Collateral appraisal (1) Business asset valuation (3) Liquidation expenses (2) Business asset valuation adjustments (4) 8% - 8% (8%) 8% - 50% (22%) Interest-only GNMA securities 16,272 Discounted cash flow Constant prepayment rate 9% - 14% (12%) Other real estate owned 78 Collateral appraisal (1) Liquidation expenses (2) 8% - 9% (9%) Residential mortgage loan commitments 79 Adjusted market bid Pull-through rate 85% - 85% (85%) (1) Obtained from approved independent appraisers. Appraisals are current and in compliance with credit policy. Customers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3" t="inlineStr">
        <is>
          <t>Derivative Instruments and Hedging Activities Disclosure [Abstract]</t>
        </is>
      </c>
    </row>
    <row r="4">
      <c r="A4" s="4" t="inlineStr">
        <is>
          <t>Derivative Instruments and Hedging Activities</t>
        </is>
      </c>
      <c r="B4" s="4" t="inlineStr">
        <is>
          <t xml:space="preserve">DERIVATIVE INSTRUMENTS AND HEDGING ACTIVITIES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liabilities. Specifically, Customers enters into derivative financial instruments to manage exposures that arise from business activities that result in the receipt or payment of future known and uncertain cash amounts, the values of which are determined by interest rates. Customers’ derivative financial instruments are used to manage differences in the amount, timing and duration of Customers’ known or expected cash receipts and its known or expected cash payments principally related to certain borrowings and deposits. Customers also has interest-rate derivatives resulting from a service provided to certain qualifying customers, and therefore, they are not used to manage Customers’ interest-rate risk in assets or liabilities. Customers manages a matched book with respect to its derivative instruments used in this customer service in order to minimize its net risk exposure resulting from such transactions. Cash Flow Hedges of Interest-Rate Risk Customers’ objectives in using interest-rate derivatives are to add stability to interest expense and to manage exposure to interest rate movements. To accomplish this objective, Customers primarily uses interest rate swaps as part of its interest rate risk management strategy. Interest rate swaps designated as cash flow hedges involve the receipt of variable amounts from a counterparty in exchange for Customers making fixed-rate payments over the life of the agreements without exchange of the underlying notional amount. The changes in the fair value of derivatives designated and qualifying as cash flow hedges are recorded in accumulated other comprehensive income (loss) and subsequently reclassified into earnings in the period that the hedged item affects earnings. To date, such derivatives were used to hedge the variable cash flows associated with the forecasted issuances of debt and a certain variable-rate deposit relationship. Customers discontinues cash flow hedge accounting if it is probable the forecasted hedged transactions will not occur in the initially identified time period. At such time, the associated gains and losses deferred in accumulated other comprehensive income (loss) are reclassified immediately into earnings and any subsequent changes in the fair value of such derivatives are recognized directly in earnings. Amounts reported in accumulated other comprehensive income (loss) related to derivatives will be reclassified to interest expense as interest payments are made on Customers’ variable-rate debt and a variable-rate deposit relationship. Customers expects to reclassify $14.8 million of losses from accumulated other comprehensive income (loss) to interest expense during the next 12 months. Customers is hedging its exposure to the variability in future cash flows for forecasted transactions (3-month FHLB advances) and a variable rate deposit relationship over a maximum period of 59 months (excluding forecasted transactions related to the payment of variable interest on existing financial instruments). At December 31, 2020, Customers had five outstanding interest rate derivatives with notional amounts totaling $1.1 billion that were designated as cash flow hedges of interest-rate risk. At December 31, 2019, Customers had four outstanding interest rate derivatives with notional amounts totaling $725.0 million that were designated as cash flow hedges of interest-rate risk. The outstanding cash flow hedges expire between June 2021 and May 2026. Fair Value Hedges of Benchmark Interest-Rate Risk Customers is exposed to changes in the fair value of certain of its fixed rate AFS debt securities due to changes in the benchmark interest rate. Customers uses interest rate swaps to manage its exposure to changes in fair value on these instruments attributable to changes in the designated benchmark interest rate such as the Fed Funds Effective Swap Rate. Interest rate swaps designated as fair value hedges involve the payment of fixed-rate amounts to a counterparty in exchange for Customers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At December 31, 2020, Customers had 24 outstanding interest rate derivatives with notional amounts totaling $272.3 million that were designated as fair value hedges of certain available for sale debt securities. At December 31, 2019, Customers had no outstanding interest rate derivatives designated as fair value hedges. As of December 31, 2020, the following amounts were recorded on the consolidated balance sheet related to cumulative basis adjustments for fair value hedges. Amortized Cost Cumulative Amount of Fair Value Hedging Adjustment to Hedged Items (amounts in thousands) At December 31, At December 31, 2020 2019 2020 2019 AFS debt securities $ 272,159 $ — $ 741 $ — Derivatives Not Designated as Hedging Instruments Customers executes interest rate swaps (typically the loan customers will swap a floating-rate loan for a fixed-rate loan) and interest rate caps with commercial banking customers to facilitate their respective risk management strategies. The customer interest rate swaps and interest rate caps are simultaneously offset by interest rate swaps and interest rate caps that Customers executes with a third party in order to minimize interest-rate risk exposure resulting from such transactions. As the interest rate swaps and interest rate caps associated with this program do not meet the hedge accounting requirements, changes in the fair value of both the customer swaps and caps and the offsetting third-party market swaps and caps are recognized directly in earnings. At December 31, 2020, Customers had 155 interest rate swaps with an aggregate notional amount of $1.4 billion and twelve interest rate caps with an aggregate notional amount of $204.9 million related to this program. At December 31, 2019, Customers had 140 interest rate swaps with an aggregate notional amount of $1.4 billion and four interest rate caps with an aggregate notional amount of $78.6 million related to this program. Customers enters into residential mortgage loan commitments in connection with its consumer mortgage banking activities to fund mortgage loans at specified rates and times in the future. These commitments are short-term in nature and generally expire in 30 to 60 days. The residential mortgage loan commitments that relate to the origination of mortgage loans that will be held for sale are considered derivative instruments under applicable accounting guidance and are reported at fair value, with changes in fair value recorded directly in earnings. At December 31, 2020 and 2019, Customers had an outstanding notional balance of residential mortgage loan commitments of $11.9 million and $4.5 million, respectively. Customers has also purchased and sold credit derivatives to either hedge or participate in the performance risk associated with some of its counterparties. These derivatives are not designated as hedging instruments and are reported at fair value, with changes in fair value reported directly in earnings. At December 31, 2020 and 2019, Customers had outstanding notional balances of credit derivatives of $177.2 million and $167.1 million, respectively. Fair Value of Derivative Instruments on the Balance Sheet The following table presents the fair value of Customers’ derivative financial instruments as well as their presentation on the consolidated balance sheets at December 31, 2020 and 2019. December 31, 2020 Derivative Assets Derivative Liabilities (amounts in thousands) Balance Sheet Location Fair Value Balance Sheet Location Fair Value Derivatives designated as cash flow hedges: Interest rate swaps Other assets $ 196 Other liabilities $ 40,765 Total $ 196 $ 40,765 Derivatives designated as fair value hedges: Interest rate swaps Other assets $ — Other liabilities $ 741 Total $ — $ 741 Derivatives not designated as hedging instruments: Interest rate swaps Other assets $ 53,455 Other liabilities $ 56,209 Interest rate caps Other assets 46 Other liabilities 46 Credit contracts Other assets 326 Other liabilities 403 Residential mortgage loan commitments Other assets 200 Other liabilities — Total $ 54,027 $ 56,658 December 31, 2019 Derivative Assets Derivative Liabilities (amounts in thousands) Balance Sheet Location Fair Value Balance Sheet Location Fair Value Derivatives designated as cash flow hedges: Interest rate swaps Other assets $ — Other liabilities $ 21,374 Total $ — $ 21,374 Derivatives not designated as hedging instruments: Interest rate swaps Other assets $ 23,301 Other liabilities $ 24,797 Interest rate caps Other assets 9 Other liabilities 9 Credit contracts Other assets 219 Other liabilities (241) Residential mortgage loan commitments Other assets 79 Other liabilities — Total $ 23,608 $ 24,565 Effect of Derivative Instruments on Net Income The following table presents amounts included in the consolidated statements of income related to derivatives designated as fair value hedges and derivatives not designated as hedges for the years ended December 31, 2020, 2019 and 2018. Amount of Income Recognized in Earnings For the Years Ended December 31, (amounts in thousands) Income Statement Location 2020 2019 2018 Derivatives designated as fair value hedges: Recognized on interest rate swaps Net interest income $ 741 $ — $ — Recognized on hedged AFS debt securities Net interest income (741) — — Total $ — $ — $ — Derivatives not designated as hedging instruments: Interest rate swaps (1) Other non-interest income $ (5,482) $ 2,549 $ 3,409 Interest rate caps Other non-interest income — 24 — Credit contracts Other non-interest income 1,531 589 127 Residential mortgage loan commitments Mortgage banking income 121 10 9 Total $ (3,830) $ 3,172 $ 3,545 (1) Includes income recognized from discontinued cash flow hedges for the year ended December 31, 2018. Effect of Derivative Instruments on Comprehensive Income The following table presents the effect of Customers' derivative financial instruments on comprehensive income for the years ended December 31, 2020, 2019 and 2018. For the Year Ended December 31, Amount of Gain (Loss) Recognized in OCI on Derivatives (1) Location of Gain (Loss) Reclassified from Accumulated OCI into Income Amount of Gain (Loss) Reclassified from Accumulated OCI into Income (amounts in thousands) 2020 2019 2018 2020 2019 2018 Derivatives in cash flow hedging relationships: Interest rate swaps $ (23,227) $ (15,656) $ 1,477 Interest expense $ (13,092) $ (1,407) $ 95 Other non-interest income (2) — — 2,822 $ (13,092) $ (1,407) $ 2,917 (1) Amounts presented are net of taxes. See Note 4 - CHANGES IN ACCUMULATED OTHER COMPREHENSIVE INCOME (LOSS) for the total effect on other comprehensive income (loss) from derivatives designated as cash flow hedges for the periods presented. (2) Includes income recognized from discontinued cash flow hedges. Credit-risk-related Contingent Features By entering into derivative contracts, Customers is exposed to credit risk. The credit risk associated with derivatives executed with customers is the same as that involved in extending the related loans and is subject to the same standard credit policies. To mitigate the credit-risk exposure to major derivative dealer counterparties, Customers only enters into agreements with those counterparties that maintain credit ratings of high quality. Agreements with major derivative dealer counterparties contain provisions whereby default on any of Customers' indebtedness would be considered a default on its derivative obligations. Customers also has entered into agreements that contain provisions under which the counterparty could require Customers to settle its obligations if Customers fails to maintain its status as a well/adequately capitalized institution. As of December 31, 2020, the fair value of derivatives in a net liability position (which includes accrued interest but excludes any adjustment for nonperformance-risk) related to these agreements was $102.1 million. In addition, Customers, which has collateral posting thresholds with certain of these counterparties and at December 31, 2020 had posted $97.6 million of cash as collateral. Customers records cash posted as collateral as a reduction in the outstanding balance of cash and cash equivalents and an increase in the balance of other assets. Disclosures about Offsetting Assets and Liabilities The following tables present derivative instruments that are subject to enforceable master netting arrangements. Customers' interest rate swaps and interest rate caps with institutional counterparties are subject to master netting arrangements and are included in the table below. Interest rate swaps and interest rate caps with commercial banking customers and residential mortgage loan commitments are not subject to master netting arrangements and are excluded from the table below. Customers has not made a policy election to offset its derivative positions. Gross Amounts Not Offset in the Consolidated Balance Sheet (amounts in thousands) Gross Amounts Recognized on the Consolidated Balance Sheets Financial Instruments Cash Collateral Received/(Posted) Net Amount December 31, 2020 Interest rate derivative assets with institutional counterparties $ 199 $ — $ — $ 199 Interest rate derivative liabilities with institutional counterparties $ 97,641 $ — $ (97,641) $ — Gross Amounts Not Offset in the Consolidated Balance Sheet (amounts in thousands) Gross Amounts Recognized on the Consolidated Balance Sheets Financial Instruments Cash Collateral Received/(Posted) Net Amount December 31, 2019 Interest rate derivative assets with institutional counterparties $ 432 $ — $ — $ 432 Interest rate derivative liabilities with institutional counterparties $ 45,727 $ — $ (45,727)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ss Contingencies</t>
        </is>
      </c>
      <c r="B1" s="2" t="inlineStr">
        <is>
          <t>12 Months Ended</t>
        </is>
      </c>
    </row>
    <row r="2">
      <c r="B2" s="2" t="inlineStr">
        <is>
          <t>Dec. 31, 2020</t>
        </is>
      </c>
    </row>
    <row r="3">
      <c r="A3" s="3" t="inlineStr">
        <is>
          <t>Commitments and Contingencies Disclosure [Abstract]</t>
        </is>
      </c>
    </row>
    <row r="4">
      <c r="A4" s="4" t="inlineStr">
        <is>
          <t>Loss Contingencies</t>
        </is>
      </c>
      <c r="B4" s="4" t="inlineStr">
        <is>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any such matters that will have a material effect on the consolidated financial statements that are not currently accrued for. However, in light of the uncertainties inherent in these matters, it is possible that the ultimate resolution may have a material adverse effect on Customers’ results of operations for a particular period, and future changes in circumstances or additional information could result in accruals or resolution in excess of established accruals, which could adversely affect Customers’ results of operations, potentially materially. Lifestyle Healthcare Group, Inc. Matter On January 9, 2017, Lifestyle Healthcare Group, Inc., et al (“Plaintiffs”) filed a Complaint captioned Lifestyle Healthcare Group, Inc.; Fred Rappaport; Victoria Rappaport; Lifestyle Management Group, LLC Trading as Lifestyle Real Estate I, LP; Lifestyle Real Estate I GP, LLC; Daniel Muck; Lifestyle Management Group, LLC; Lifestyle Management Group, LLC Trading as Lifestyle I, LP D/B/A Lifestyle Medspa, Plaintiffs ("Lifestyle Parties") v. Customers Bank, Robert White; Saldutti Law, LLC a/k/a Saldutti Law Group; Robert L. Saldutti, Esquire; and Michael Fuoco, Civil Action No. 01206, in the First Judicial District of Pennsylvania, Court of Common Pleas of Philadelphia . In this Complaint, the Plaintiffs generally allege wrongful use of civil proceedings and abuse of process in connection with a case filed and later dismissed in federal court, titled, Customers Bank v. Fred Rappaport, et al., U.S.D.C.E.D. Pa., No. 15-6145. On January 30, 2017, Customers Bank filed Preliminary Objections to the Complaint seeking dismissal of Plaintiff's claims against Customers Bank and Robert White, named as co-defendants. In response to the Preliminary Objections, Lifestyle filed an Amended Complaint against Customers Bank and Robert White. Customers Bank filed Preliminary Objections to the Second Amended Complaint seeking dismissal of Plaintiff's claim against Customers Bank and Robert White, named as co-defendants. The Court dismissed certain counts and determined to allow certain other counts to proceed. On September 17, 2020, a Stipulation of Dismissal with Prejudice was filed with the Court as a result of the voluntary resolution of the matter by and between Plaintiffs and defendants, Customers Bank, Robert White and Michael Fuoco only. United States Department of Education Matter In third quarter 2018, Customers received a Final Program Review Determination ("FPRD") letter dated September 5, 2018 from the ED regarding a focused program review of Higher One's/Customers Bank's administration, as a third party servicer, of the programs authorized pursuant to Title IV of the Higher Education Act of 1965. The ED program review covered the award years beginning in 2013 through the FPRD issuance date, including the time period when Higher One was acting as the third party servicer prior to Customers' acquisition of the Disbursement business on June 15, 2016. The FPRD determined that, with respect to students enrolled at specified partner institutions, Higher One/Customers did not provide convenient fee-free access to ATMs or bank branch offices in such locations as required by the ED’s cash management regulations. Those regulations, which were in effect during the period covered by the program review and were revised during that period, seek, among other purposes, to ensure that students can make fee-free cash withdrawals. The FPRD determined that students incurred prohibited costs in accessing Title IV credit balance funds, and the FPRD classifies those costs as financial liabilities of Customers. The FPRD also requires Customers to take prospective action to increase ATM access for students at certain of its part ner institutions. Customers disagreed with the FPRD and appealed the asserted financial liabilities of $6.5 million, and a request for review has been submitted to trigger an administrative process before the ED’s Office of Hearing and Appeals. On March 26, 2020, the ED and Customers filed a Joint Motion to Dismiss with Prejudice (the "Joint Motion") with the United States Department of Education. The Joint Motion states that the ED and Customers reached an agreement that resolves the liabilities at issue in the appeal. The Joint Motion was granted on April 27, 2020. As part of the settlement, the liabilities assessed in the FPRD were reduced to $3.0 million (the "settlement amount"). Customers had previously recorded a liability in the amount of $1.0 million during third quarter 2019 and increased its liability by an additional $1.0 million in first quarter 2020. The remaining $1.0 million is expected to be funded from funds in an escrow account set-up at the time of Customers' acquisition of the Disbursement business from Higher One in 2016. Bureau of the Fiscal Service Notice of Direct Debit (U.S. Treasury Check Reclamation) On June 21, 2019, Customers received a Notice of Direct Debit (U.S. Treasury Check Reclamation) from the Bureau of the Fiscal Service (“Reclamation Notice”). The Reclamation Notice represented a demand to Customers for the return of funds on a U.S. Treasury check for approximately $5.4 million. Customers filed a written protest pursuant to Code of Federal Regulations, Title 31, Chapter II, Part 240, which resulted in a suspension of the direct debit by the Bureau of the Fiscal Service. On January 31, 2020, Customers received an Abandonment Notice from the Bureau of Fiscal Service instructing Customers to disregard the Notice of Direct Debit as the Bureau of Fiscal Service would not be seeking reclamation of these funds. Specialty’s Café Bakery, Inc. Matter On May 27, 2020, the appointed Chapter 7 Trustee for Specialty’s Café Bakery, Inc. (“Debtor”) filed a voluntary petition for relief under Chapter 7 of the Bankruptcy Code in the United Stated Bankruptcy Court for the Central District of California. On October 28, 2020, the Trustee, as plaintiff, filed her amended adversary complaint (“Adversary Complaint”) against Customers Bank (“Bank”) and the SBA seeking to avoid and recover for the benefit of the Debtor’s estate and its creditors the payment made by the Debtor to Customers Bank in the amount of $8.1 million in satisfaction of a Payroll Protection Program loan made by Customers Bank to the Debtor (the “PPP Loan”). The Trustee seeks to avoid and recover the entire PPP Loan Payment from the Bank under the authority provided in 11 U.S.C. §547 and §550, which together permit a trustee of a bankruptcy debtor to avoid and recover, for a more equitable distribution among all creditors, certain transfers made within ninety (90) days before the filing of the bankruptcy petition. The Bank intends to vigorously defend itself against the Trustee’s Adversary Complaint and is currently unable to reasonably determine the likelihood of loss nor estimate a possible range of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Statement of Financial Position [Abstract]</t>
        </is>
      </c>
    </row>
    <row r="3">
      <c r="A3" s="4" t="inlineStr">
        <is>
          <t>Loans held for sale, at fair value</t>
        </is>
      </c>
      <c r="B3" s="5" t="n">
        <v>5509</v>
      </c>
      <c r="C3" s="5" t="n">
        <v>2130</v>
      </c>
    </row>
    <row r="4">
      <c r="A4" s="4" t="inlineStr">
        <is>
          <t>Preferred stock, par value (usd per share)</t>
        </is>
      </c>
      <c r="B4" s="5" t="n">
        <v>1</v>
      </c>
      <c r="C4" s="5" t="n">
        <v>1</v>
      </c>
    </row>
    <row r="5">
      <c r="A5" s="4" t="inlineStr">
        <is>
          <t>Preferred stock, liquidation preference (usd per share)</t>
        </is>
      </c>
      <c r="B5" s="5" t="n">
        <v>25</v>
      </c>
      <c r="C5" s="5" t="n">
        <v>25</v>
      </c>
    </row>
    <row r="6">
      <c r="A6" s="4" t="inlineStr">
        <is>
          <t>Preferred stock, shares authorized</t>
        </is>
      </c>
      <c r="B6" s="6" t="n">
        <v>100000000</v>
      </c>
      <c r="C6" s="6" t="n">
        <v>100000000</v>
      </c>
    </row>
    <row r="7">
      <c r="A7" s="4" t="inlineStr">
        <is>
          <t>Preferred stock, shares issued</t>
        </is>
      </c>
      <c r="B7" s="6" t="n">
        <v>9000000</v>
      </c>
      <c r="C7" s="6" t="n">
        <v>9000000</v>
      </c>
    </row>
    <row r="8">
      <c r="A8" s="4" t="inlineStr">
        <is>
          <t>Preferred stock, shares outstanding</t>
        </is>
      </c>
      <c r="B8" s="6" t="n">
        <v>9000000</v>
      </c>
      <c r="C8" s="6" t="n">
        <v>9000000</v>
      </c>
    </row>
    <row r="9">
      <c r="A9" s="4" t="inlineStr">
        <is>
          <t>Common stock, par value (usd per share)</t>
        </is>
      </c>
      <c r="B9" s="5" t="n">
        <v>1</v>
      </c>
      <c r="C9" s="5" t="n">
        <v>1</v>
      </c>
    </row>
    <row r="10">
      <c r="A10" s="4" t="inlineStr">
        <is>
          <t>Common stock, shares authorized</t>
        </is>
      </c>
      <c r="B10" s="6" t="n">
        <v>200000000</v>
      </c>
      <c r="C10" s="6" t="n">
        <v>200000000</v>
      </c>
    </row>
    <row r="11">
      <c r="A11" s="4" t="inlineStr">
        <is>
          <t>Common stock, shares issued</t>
        </is>
      </c>
      <c r="B11" s="6" t="n">
        <v>32985707</v>
      </c>
      <c r="C11" s="6" t="n">
        <v>32617410</v>
      </c>
    </row>
    <row r="12">
      <c r="A12" s="4" t="inlineStr">
        <is>
          <t>Common stock, shares outstanding</t>
        </is>
      </c>
      <c r="B12" s="6" t="n">
        <v>31705088</v>
      </c>
      <c r="C12" s="6" t="n">
        <v>31336791</v>
      </c>
    </row>
    <row r="13">
      <c r="A13" s="4" t="inlineStr">
        <is>
          <t>Treasury stock, shares</t>
        </is>
      </c>
      <c r="C13" s="6" t="n">
        <v>12806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0</t>
        </is>
      </c>
    </row>
    <row r="3">
      <c r="A3" s="3" t="inlineStr">
        <is>
          <t>Condensed Financial Information Disclosure [Abstract]</t>
        </is>
      </c>
    </row>
    <row r="4">
      <c r="A4" s="4" t="inlineStr">
        <is>
          <t>Condensed Financial Statements of Parent Company</t>
        </is>
      </c>
      <c r="B4" s="4" t="inlineStr">
        <is>
          <t xml:space="preserve">CONDENSED FINANCIAL STATEMENTS OF PARENT COMPANY The following tables present the condensed financial statements for Customers Bancorp, Inc. (parent company only) as of December 31, 2020 and 2019, and for the years ended December 31, 2020, 2019 and 2018. Balance Sheets December 31, (amounts in thousands) 2020 2019 Assets Cash in bank subsidiary $ 110,626 $ 62,643 Investments in and receivables due from bank subsidiary 1,198,857 1,178,166 Investments in and receivables due from non-bank subsidiaries 3,853 2,406 Other assets 970 6,583 Total assets $ 1,314,306 $ 1,249,798 Liabilities and Shareholders' equity Borrowings $ 196,259 $ 195,670 Other liabilities 961 1,333 Total liabilities 197,220 197,003 Shareholders' equity 1,117,086 1,052,795 Total Liabilities and Shareholders' Equity $ 1,314,306 $ 1,249,798 Income and Comprehensive Income Statements For the Years Ended December 31, (amounts in thousands) 2020 2019 2018 Operating income: Other, including dividends from bank subsidiary $ 65,000 $ 70,000 $ 45,422 Total operating income 65,000 70,000 45,422 Operating expense: Interest 9,681 5,425 8,178 Other 1,498 744 1,722 Total operating expense 11,179 6,169 9,900 Income before taxes and undistributed income of subsidiaries 53,821 63,831 35,522 Income tax benefit 2,703 1,391 2,335 Income before undistributed income of subsidiaries 56,524 65,222 37,857 Equity in undistributed income of subsidiaries 76,054 14,105 33,838 Net income 132,578 79,327 71,695 Preferred stock dividends 14,041 14,459 14,459 Net income available to common shareholders 118,537 64,868 57,236 Comprehensive income $ 128,064 $ 100,740 $ 50,730 One of the principal sources of the Bancorp's liquidity is the dividends it receives from the Bank, which may be impacted by the following: bank-level capital needs, laws and regulations, corporate policies, contractual restrictions and other factors. There are statutory and regulatory limitations on the ability of the Bank to pay dividends or make other capital distributions or to extend credit to the Bancorp or its non-bank subsidiaries. Statements of Cash Flows For the Years Ended December 31, (amounts in thousands) 2020 2019 2018 Cash Flows from Operating Activities Net income $ 132,578 $ 79,327 $ 71,695 Adjustments to reconcile net income to net cash provided by (used in) operating activities: Equity in undistributed earnings of subsidiaries, net of dividends received from Bank (76,054) (14,105) (33,838) (Increase) decrease in other assets 5,613 (3,166) (256) Increase (decrease) in other liabilities 1,088 1,775 (251) Net Cash Provided By (Used in) Operating Activities 63,225 63,831 37,350 Cash Flows from Investing Activities Payments for investments in and advances to subsidiaries (26) (74,767) (29) Net Cash Provided By (Used in) Investing Activities (26) (74,767) (29) Cash Flows from Financing Activities Proceeds from issuance of common stock 923 2,150 3,585 Proceeds from issuance of subordinated long-term debt — 72,030 — Proceed from issuance of other long-term borrowings — 24,477 — Repayments of other borrowings — (25,000) (63,250) Exercise and redemption of warrants — — 112 Purchase of treasury stock — (571) (12,976) Payments of employee taxes withheld from share-based awards (2,063) (1,732) (880) Preferred stock dividends paid (14,076) (14,459) (14,459) Net Cash Provided by (Used in) Financing Activities (15,216) 56,895 (87,868) Net Increase (Decrease) in Cash and Cash Equivalents 47,983 45,959 (50,547) Cash and Cash Equivalents - Beginning Balance 62,643 16,684 67,231 Cash and Cash Equivalents - Ending Balance $ 110,626 $ 62,643 $ 16,68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t>
        </is>
      </c>
      <c r="B1" s="2" t="inlineStr">
        <is>
          <t>12 Months Ended</t>
        </is>
      </c>
    </row>
    <row r="2">
      <c r="B2" s="2" t="inlineStr">
        <is>
          <t>Dec. 31, 2020</t>
        </is>
      </c>
    </row>
    <row r="3">
      <c r="A3" s="3" t="inlineStr">
        <is>
          <t>Quarterly Financial Information Disclosure [Abstract]</t>
        </is>
      </c>
    </row>
    <row r="4">
      <c r="A4" s="4" t="inlineStr">
        <is>
          <t>Selected Quarterly Financial Data (Unaudited)</t>
        </is>
      </c>
      <c r="B4" s="4" t="inlineStr">
        <is>
          <t>SELECTED QUARTERLY FINANCIAL DATA (UNAUDITED) The following table presents selected quarterly data for the years ended December 31, 2020 and 2019. 2020 (amounts in thousands, except per share data) December 31 September 30 June 30 March 31 Quarter Ended Interest income $ 153,093 $ 139,650 $ 125,218 $ 125,343 Interest expense 30,147 32,211 33,236 44,022 Net interest income 122,946 107,439 91,982 81,321 Provision for credit losses on loans and leases (2,913) 12,955 20,946 31,786 Non-interest income 23,775 33,793 22,236 21,930 Non-interest expenses 71,164 65,561 63,506 66,459 Income before income taxes 78,470 62,716 29,766 5,006 Provision for income taxes 22,225 12,201 7,048 1,906 Net income 56,245 50,515 22,718 3,100 Preferred stock dividends 3,414 3,430 3,581 3,615 Net income (loss) available (attributable) to common shareholders $ 52,831 $ 47,085 $ 19,137 $ (515) Earnings per common share: Basic earnings (loss) per common share $ 1.67 $ 1.49 $ 0.61 $ (0.02) Diluted earnings (loss) per common share $ 1.65 $ 1.48 $ 0.61 $ (0.02) 2019 (amounts in thousands, except per share data) December 31 September 30 June 30 March 31 Quarter Ended Interest income $ 123,995 $ 126,718 $ 111,950 $ 101,075 Interest expense 46,402 50,983 47,271 41,771 Net interest income 77,593 75,735 64,679 59,304 Provision for credit losses on loans and leases 9,689 4,426 5,346 4,767 Non-interest income (1) 25,813 23,369 12,036 19,718 Non-interest expenses 58,740 59,592 59,582 53,984 Income before income taxes 34,977 35,086 11,787 20,271 Provision for income taxes 7,451 8,020 2,491 4,831 Net income 27,526 27,066 9,296 15,440 Preferred stock dividends 3,615 3,615 3,615 3,615 Net income available to common shareholders $ 23,911 $ 23,451 $ 5,681 $ 11,825 Earnings per common share: Basic earnings per common share $ 0.76 $ 0.75 $ 0.18 $ 0.38 Diluted earnings per common share $ 0.75 $ 0.74 $ 0.18 $ 0.38 (1) The quarter ended June 30, 2019 included a $7.5 million pre-tax loss due to a shortfall in the fair value of interest-only GNMA securities acquired from a commercial mortgage warehouse custom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Dec. 31, 2020</t>
        </is>
      </c>
    </row>
    <row r="3">
      <c r="A3" s="3" t="inlineStr">
        <is>
          <t>Segment Reporting [Abstract]</t>
        </is>
      </c>
    </row>
    <row r="4">
      <c r="A4" s="4" t="inlineStr">
        <is>
          <t>Business Segments</t>
        </is>
      </c>
      <c r="B4" s="4" t="inlineStr">
        <is>
          <t>BUSINESS SEGMENTS Customers' segment financial reporting reflects the manner in which its chief operating decision makers allocate resources and assess performance. Management has determined that Customers' operations consist of two reportable segments - Customers Bank Business Banking and BankMobile. Each segment generates revenues, manages risk, and offers distinct products and services to targeted customers through different delivery channels. The strategy, marketing and analysis of these segments vary considerably. The Customers Bank Business Banking segment is delivered predominately to commercial customers in Southeastern Pennsylvania, New York, New Jersey, Massachusetts, Rhode Island, New Hampshire, Washington, D.C., and Illinois through a single-point-of-contact business model and provides liquidity to residential mortgage originators nationwide through commercial loans to mortgage companies. Lending and deposit gathering activities are focused primarily on privately held businesses, high-net-worth families, selected commercial real estate lending, commercial mortgage companies and equipment finance. Revenues are generated primarily through net interest income (the difference between interest earned on loans and leases, investments, and other interest earning assets and interest paid on deposits and other borrowed funds) and other non-interest income, such as mortgage warehouse transactional fees and BOLI. The BankMobile segment provided state-of-the-art high-tech digital banking and disbursement services to consumers, students, and the "under banked" nationwide, along with "Banking as a Service" offerings with white label partners. BankMobile was a full-service fintech banking platform that is accessible to customers anywhere and anytime through the customer's smartphone or other web-enabled device. Revenues were generated primarily through interest income on consumer installment loans, interchange and card revenue, deposit and wire transfer fees and university fees. The majority of expenses for BankMobile were related to the segment's operation of the ongoing business acquired through the Disbursement business acquisition and costs associated with the development of white label products for its partners. The following tables present the operating results for Customers' reportable business segments for the years ended December 31, 2020, 2019 and 2018. The segment financial results include directly attributable revenues and expenses. Consistent with the presentation of segment results to Customers' chief operating decision makers, overhead costs and preferred stock dividends are assigned to the Customers Bank Business Banking segment. The tax benefit assigned to BankMobile was based on an estimated effective tax rate of 24.18%, 22.55% and 24.56% for the years ended December 31, 2020, 2019 and 2018, respectively. For the Year Ended December 31, 2020 (amounts in thousands) Customers Bank Business Banking BankMobile Consolidated Interest income (1) $ 490,028 $ 53,276 $ 543,304 Interest expense 137,480 2,136 139,616 Net interest income 352,548 51,140 403,688 Provision for credit losses on loans and leases 51,708 11,066 62,774 Non-interest income 57,834 43,900 101,734 Non-interest expense 187,153 79,537 266,690 Income before income tax expense 171,521 4,437 175,958 Income tax expense 42,307 1,073 43,380 Net income 129,214 3,364 132,578 Preferred stock dividends 14,041 — 14,041 Net income available to common shareholders $ 115,173 $ 3,364 $ 118,537 As of December 31, 2020 Goodwill and other intangibles $ 3,629 $ 10,669 $ 14,298 Total assets (2) $ 17,821,665 $ 617,583 $ 18,439,248 Total deposits $ 10,350,028 $ 959,901 $ 11,309,929 Total non-deposit liabilities (2) $ 5,982,010 $ 30,223 $ 6,012,233 (1) Amounts reported include funds transfer pricing of $9.3 million for the year ended December 31, 2020, credited to BankMobile for the value provided to the Customers Bank Business Banking segment for the use of excess low/no-cost deposits. (2) Amounts reported exclude inter-segment receivables/payables. For the Year Ended December 31, 2019 (amounts in thousands) Customers Bank Business Banking BankMobile Consolidated Interest income (1) $ 422,094 $ 41,645 $ 463,739 Interest expense 185,513 916 186,429 Net interest income 236,581 40,729 277,310 Provision for credit losses on loans and leases 10,091 14,136 24,227 Non-interest income 35,268 45,670 80,938 Non-interest expense 153,333 78,568 231,901 Income (loss) before income tax expense (benefit) 108,425 (6,305) 102,120 Income tax expense (benefit) 24,215 (1,422) 22,793 Net income (loss) 84,210 (4,883) 79,327 Preferred stock dividends 14,459 — 14,459 Net income (loss) available to common shareholders $ 69,751 $ (4,883) $ 64,868 As of December 31, 2019 Goodwill and other intangibles $ 3,629 $ 11,566 $ 15,195 Total assets (2) $ 10,990,550 $ 530,167 $ 11,520,717 Total deposits $ 8,247,836 $ 401,100 $ 8,648,936 Total non-deposit liabilities (2) $ 1,789,329 $ 29,657 $ 1,818,986 (1) Amounts reported include funds transfer pricing of $8.8 million for the year ended December 31, 2019, credited to BankMobile for the value provided to the Customers Bank Business Banking segment for the use of excess low/no-cost deposits. (2) Amounts reported exclude inter-segment receivables/payables. For the Year Ended December 31, 2018 (amounts in thousands) Customers Bank Business Banking BankMobile Consolidated Interest income (1) $ 400,948 $ 17,003 $ 417,951 Interest expense 159,674 400 160,074 Net interest income 241,274 16,603 257,877 Provision for credit losses on loans and leases 2,928 2,714 5,642 Non-interest income 17,499 41,499 58,998 Non-interest expense 146,946 73,233 220,179 Income (loss) before income tax expense (benefit) 108,899 (17,845) 91,054 Income tax expense (benefit) 23,742 (4,383) 19,359 Net income (loss) 85,157 (13,462) 71,695 Preferred stock dividends 14,459 — 14,459 Net income (loss) available to common shareholders $ 70,698 $ (13,462) $ 57,236 As of December 31, 2018 Goodwill and other intangibles $ 3,629 $ 12,870 $ 16,499 Total assets (2) $ 9,688,146 $ 145,279 $ 9,833,425 Total deposits $ 6,766,378 $ 375,858 $ 7,142,236 Total non-deposit liabilities (2) $ 1,719,225 $ 15,148 $ 1,734,373 (1) Amounts reported include funds transfer pricing of $15.7 million for the year ended December 31, 2018, credited to BankMobile for the value provided to the Customers Bank Business Banking segment for the use of excess low/no-cost deposits. (2) Amounts reported exclude inter-segment receivables/payabl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Revenues</t>
        </is>
      </c>
      <c r="B1" s="2" t="inlineStr">
        <is>
          <t>12 Months Ended</t>
        </is>
      </c>
    </row>
    <row r="2">
      <c r="B2" s="2" t="inlineStr">
        <is>
          <t>Dec. 31, 2020</t>
        </is>
      </c>
    </row>
    <row r="3">
      <c r="A3" s="3" t="inlineStr">
        <is>
          <t>Revenue from Contract with Customer [Abstract]</t>
        </is>
      </c>
    </row>
    <row r="4">
      <c r="A4" s="4" t="inlineStr">
        <is>
          <t>Non-Interest Revenues</t>
        </is>
      </c>
      <c r="B4" s="4" t="inlineStr">
        <is>
          <t xml:space="preserve">NON-INTEREST REVENUES Customers' revenue from contracts with customers within the scope of ASC 606, Revenue from Contracts with Customers ("ASC 606") is recognized within non-interest income. The following tables present Customers' non-interest revenues affected by ASC 606 by business segment for the years ended December 31, 2020, 2019, and 2018: For the Year Ended December 31, 2020 (amounts in thousands) Customers Bank Business Banking BankMobile Consolidated Revenue from contracts with customers: Revenue recognized at point in time: Interchange and card revenue (1) $ (5,245) $ 26,284 $ 21,039 Deposit fees 2,527 11,308 13,835 University fees - card and disbursement fees — 1,240 1,240 Total revenue recognized at point in time (2,718) 38,832 36,114 Revenue recognized over time: University fees - subscription revenue — 4,080 4,080 Total revenue recognized over time — 4,080 4,080 Total revenue from contracts with customers $ (2,718) $ 42,912 $ 40,194 (1) Beginning on July 1, 2020, Customers Bank became subject to the Federal Reserve's regulation limits on interchange fees for banks over $10 billion in assets. Customers Bank Business Banking has agreed to pay BankMobile the difference between the regulated and unregulated interchange rates. For the year ended December 31, 2020, BankMobile received $5.9 million for the difference between the regulated and unregulated interchange rates. For the Year Ended December 31, 2019 (amounts in thousands) Customers Bank Business Banking BankMobile Consolidated Revenue from contracts with customers: Revenue recognized at point in time: Interchange and card revenue $ 781 $ 28,160 $ 28,941 Deposit fees 1,742 11,073 12,815 University fees - card and disbursement fees — 1,008 1,008 Total revenue recognized at point in time 2,523 40,241 42,764 Revenue recognized over time: University fees - subscription revenue — 3,956 3,956 Total revenue recognized over time — 3,956 3,956 Total revenue from contracts with customers $ 2,523 $ 44,197 $ 46,720 For the Year Ended December 31, 2018 (amounts in thousands) Customers Bank Business Banking BankMobile Consolidated Revenue from contracts with customers: Revenue recognized at point in time: Interchange and card revenue $ 794 $ 29,901 $ 30,695 Deposit fees 1,277 6,547 7,824 University fees - card and disbursement fees — 1,039 1,039 Total revenue recognized at point in time 2,071 37,487 39,558 Revenue recognized over time: University fees - subscription revenue — 3,681 3,681 Total revenue recognized over time — 3,681 3,681 Total revenue from contracts with customers $ 2,071 $ 41,168 $ 43,239 The following is a discussion of revenues within the scope of ASC 606: Card revenue Card revenue primarily relates to debit card fees earned from interchange and ATM fees. Interchange fees are earned whenever Customers' issued debit and prepaid cards are processed through card payment networks. Interchange fees are recognized concurrent with the processing of the debit card transaction. Deposit fees Deposit fees relate to service charges on deposit accounts for transaction-based, account maintenance and overdraft services. Transaction-based fees, which include services such as stop-payment charges, wire transfer fees, cashier and money order fees are recognized at the time the transaction is executed. Account maintenance fees, which relate primarily to monthly maintenance and account analysis fees, are earned on a monthly basis representing the period over which Customers satisfies its performance obligation. Overdraft fees are recognized at the point in time that the overdraft occurs. Service charges on deposit accounts are withdrawn from the depositor's account balance. The revenues recognized at a point in time primarily consist of contracts with no specified terms, but which may be terminated at any time by the customer without penalty. Due to the transactional nature and indefinite term of these agreements, there were no related contract balances that were recorded for these revenue streams on Customers' consolidated balance sheets as of December 31, 2020 and 2019. University fees University fees represent revenues from higher education institutions and are generated from fees charged for the services provided. For higher education institution clients, Customers, through BankMobile, facilitated the distribution of financial aid and other refunds to students, while simultaneously enhancing the ability of the higher education institutions to comply with the federal regul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 On January 4, 2021, Customers Bancorp completed the previously announced divestiture of BMT, the technology arm of its BankMobile segment, to MFAC Merger Sub Inc., an indirect wholly-owned subsidiary of MFAC, pursuant to an Agreement and Plan of Merger, dated August 6, 2020, by and among Megalith, MFAC Merger Sub Inc., BMT, Customers Bank, the sole stockholder of BMT, and Customers Bancorp, the parent bank holding company for Customers Bank (as amended on November 2, 2020 and December 8, 2020). Following the completion of the divestiture of BMT, BankMobile's serviced deposits and loans and the related net interest income will be combined with Customers financial condition and the results of operations as a single reportable segment. Beginning in the first quarter of 2021, BMT's historical financial results for periods prior to the divestiture will be reflected in Customers Bancorp’s consolidated financial statements as discontinued operations. The following pro forma balance sheet is based on information currently available, including certain assumptions and estimates. The pro forma balance sheet is intended for informational purposes only, and does not purport to represent what Customers' financial position would have been had the divestiture occurred on the date indicated, or to project Customers' financial position for any future date or period. The pro forma condensed consolidated balance sheet as of December 31, 2020 is presented as if the divestiture had occurred as of December 31, 2020 and gives effect to the elimination of the historical BMT financial results, as well as other pro forma adjustments due to the divestiture. Pro Forma Condensed Consolidated Balance Sheet As of December 31, 2020 (amounts in thousands) Pro Forma Total assets $ 18,424,389 Total liabilities $ 17,329,059 Total shareholders’ equity 1,095,330 Total liabilities and shareholders’ equity $ 18,424,389 Upon closing of the divestiture, Customers received cash consideration of $23.1 million and holders of Customers common stock who held their Customers shares as of the close of business on December 18, 2020 became entitled to receive an aggregate of 4,876,387 shares of BM Technologies' common stock. Certain employees of BMT also received 1,348,748 shares of BM Technologies' common stock as severance. The total stock consideration from the divestiture that were distributed to holders of Customers common stock and certain BMT employees represented 52% of the outstanding common stock of BM Technologies at the closing date of the divestit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80" customWidth="1" min="2" max="2"/>
  </cols>
  <sheetData>
    <row r="1">
      <c r="A1" s="1" t="inlineStr">
        <is>
          <t>Significant Accounting Policies and Basis of Presentation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consolidated financial statements have been prepared in conformity with U.S. GAAP and pursuant to the rules and regulations of the SEC. The accounting and reporting policies of Customers Bancorp and subsidiaries are in conformity with U.S. GAAP and predominant practices of the banking industry. The preparation of financial statements requires management to make estimates and assumptions that affect the reported balances of assets and liabilities, disclosure of contingent assets and liabilities at the date of the financial statements and the reported amounts of revenues and expenses during the reporting period. Actual results could differ from those estimates. The allowance for credit losses ("ACL") is a material estimate that is particularly susceptible to significant change in the near-term.</t>
        </is>
      </c>
    </row>
    <row r="5">
      <c r="A5" s="4" t="inlineStr">
        <is>
          <t>Principles of Consolidation</t>
        </is>
      </c>
      <c r="B5" s="4" t="inlineStr">
        <is>
          <t>Principles of Consolidation The accompanying consolidated financial statements include the accounts of Customers Bancorp and its wholly owned subsidiaries, including Customers Bank, CB Green Ventures Pte Ltd. and CUBI India Ventures Pte Ltd., as well as Customers Bank's wholly owned subsidiaries, BankMobile Technologies, Inc., Customers Commercial Finance, LLC ("CCF") and Devon Service PA LLC. All intercompany balances and transactions have been eliminated in consolidation.</t>
        </is>
      </c>
    </row>
    <row r="6">
      <c r="A6" s="4" t="inlineStr">
        <is>
          <t>Cash and Cash Equivalents and Statements of Cash Flows</t>
        </is>
      </c>
      <c r="B6" s="4" t="inlineStr">
        <is>
          <t xml:space="preserve">Cash and Cash Equivalents and Statements of Cash Flows Cash and cash equivalents include cash on hand, amounts due from banks and interest-bearing deposits with banks with a maturity date of three months or less and are recorded at cost. The carrying value of cash and cash equivalents is a reasonable estimate of its approximate fair value. Changes in the balances of cash and cash equivalents are reported on the consolidated statements of cash flows. Cash receipts from the repayment or sale of loans are classified within the statement of cash flows based on management's original intent upon origination of the loan, as prescribed by accounting guidance related to the statement of cash flows. Commercial mortgage warehouse loans are classified as held for investment and presented at "Loans receivable, mortgage warehouse, at fair value" on the </t>
        </is>
      </c>
    </row>
    <row r="7">
      <c r="A7" s="4" t="inlineStr">
        <is>
          <t>Restrictions on Cash and Amounts due from Banks</t>
        </is>
      </c>
      <c r="B7" s="4" t="inlineStr">
        <is>
          <t>Restrictions on Cash and Amounts due from BanksThe Bank is usually required to maintain average balances at a certain level of cash and amounts on deposit with the Federal Reserve Bank. Because of the COVID-19 pandemic, the Federal Reserve temporarily waived this requirement beginning in 2020. Customers Bank generally maintains balances in excess of the required levels at the Federal Reserve Bank.</t>
        </is>
      </c>
    </row>
    <row r="8">
      <c r="A8" s="4" t="inlineStr">
        <is>
          <t>Business Combinations</t>
        </is>
      </c>
      <c r="B8" s="4" t="inlineStr">
        <is>
          <t>Business Combinations Business combinations are accounted for by applying the acquisition method in accordance with ASC 805, Business Combinations . Under the acquisition method, identifiable assets acquired and liabilities assumed are measured at their fair values as of the date of acquisition and are recognized separately from goodwill. The results of operations of the acquired entity are included in the consolidated statement of income from the date of acquisition. Customers recognizes goodwill when the acquisition price exceeds the estimated fair value of the net assets acquired.</t>
        </is>
      </c>
    </row>
    <row r="9">
      <c r="A9" s="4" t="inlineStr">
        <is>
          <t>Investment Securities</t>
        </is>
      </c>
      <c r="B9" s="4" t="inlineStr">
        <is>
          <t>Investment Securities Customers purchases securities, largely agency-guaranteed mortgage-backed securities and collateralized mortgage obligations, corporate notes and asset-backed securities, to effectively utilize cash and capital, maintain liquidity and to generate earnings. Security transactions are recorded as of the trade date. Debt securities are classified at the time of acquisition as available-for-sale ("AFS"), held-to-maturity ("HTM") or trading, and their classification determines the accounting as follows: Available for sale : Investment securities classified as AFS are those debt securities that Customers intends to hold for an indefinite period of time but not necessarily to maturity. Investment securities classified as AFS are carried at fair value. Unrealized gains or losses are reported as increases or decreases in accumulated other comprehensive income ("AOCI"), net of the related deferred tax effect. Realized gains or losses, determined on the basis of the cost of the specific securities sold, are included in earnings and recorded on the trade date. Premiums and discounts are recognized in interest income using the interest method over the terms of the securities. For AFS debt securities in an unrealized loss position, Customers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through income. For AFS debt securities that do not meet the aforementioned criteria, Customers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CL on AFS securities is recorded for the credit loss, limited by the amount that the fair value is less than the amortized cost basis. Any impairment that has not been recorded through an ACL on AFS securities is recognized in other comprehensive income. Changes in the ACL on AFS securities are recorded as provision, or reversal of provision for credit losses on AFS securities in other non-interest income within the consolidated income statement. Losses are charged against the ACL on AFS securities when management believes the uncollectibility of an AFS security is confirmed or when either of the criteria regarding intent or requirement to sell is met. Accrued interest receivable on AFS debt securities totaled $4.2 million at December 31, 2020 and is excluded from the estimate of credit losses. Interest-only GNMA securities : On June 28, 2019, Customers obtained ownership of certain interest-only GNMA securities that served as the primary collateral for loans made to one commercial mortgage warehouse customer through a Uniform Commercial Code private sale transaction, as further described in NOTE 5 – INVESTMENT SECURITIES. Upon acquisition, Customers elected the fair value option for these interest-only GNMA securities, with changes in fair value reported as unrealized gain (loss) on investment securities within non-interest income. The fair value of these securities at December 31, 2019 was $16.3 million. These securities were sold for $15.4 million with a realized gain of $1.0 million during the year ended December 31, 2020. Held to maturity : Investment securities classified as HTM are those debt securities that Customers has both the intent and ability to hold to maturity regardless of changes in market conditions, liquidity needs, or changes in general economic conditions. These securities are carried at cost, adjusted for the amortization of premiums and accretion of discounts, computed by a method which approximates the interest method over the terms of the securities. ACL on HTM securities is a contra-asset valuation account, calculated in accordance with the Accounting Standards Codification ("ASC") 326, Financial Instruments - Credit Losses ("ASC 326"), that is deducted from the amortized cost basis of HTM securities to present management's best estimate of the net amount expected to be collected. HTM securities are charged-off against the allowance when deemed uncollectible by management. Adjustments to the ACL will be reported in the income statement as a component of provision, or reversal of provision for credit losses on HTM securities in other non-interest income within the consolidated income statement. The expected credit losses on HTM securities are determined on a collective basis by major security type with each type sharing similar risk characteristics and considers historical credit loss information that is adjusted for current conditions and reasonable and supportable forecasts. There were no securities classified as HTM as of December 31, 2020 and 2019. Equity securities: Equity securities are carried at their fair value, with changes in fair value reported in other non-interest income beginning in 2018. Equity securities without readily determinable fair values are carried at cost, minus impairment, if any, plus or minus changes resulting from observable price changes in orderly transactions for identical or similar investments. On January 1, 2018, Customers adopted the new accounting standard for financial instruments, which requires equity securities to be measured at fair value, except those accounted for under the equity method of accounting, with changes in fair value recognized in earnings in the period in which they occur and will no longer be deferred in AOCI. The adoption of this guidance resulted in a $1.0 million increase to beginning retained earnings and a $1.0 million decrease to beginning AOCI.</t>
        </is>
      </c>
    </row>
    <row r="10">
      <c r="A10" s="4" t="inlineStr">
        <is>
          <t>Loan Accounting Framework</t>
        </is>
      </c>
      <c r="B10" s="4" t="inlineStr">
        <is>
          <t>Loan Accounting Framewor k The accounting for a loan depends on management’s strategy for the loan and on whether the loan was credit impaired at the date of acquisition. The Bank accounts for loans based on the following categories: • Loans held for sale, • Loans at fair value, • Loans receivable and • Purchased credit-deteriorated loans. The discussion that follows describes the accounting for loans in these categories.</t>
        </is>
      </c>
    </row>
    <row r="11">
      <c r="A11" s="4" t="inlineStr">
        <is>
          <t>Loans Held for Sale and Loans at Fair Value</t>
        </is>
      </c>
      <c r="B11" s="4" t="inlineStr">
        <is>
          <t>Loans Held for Sale and Loans at Fair Value Loans originated or purchased by Customers with the intent to sell them in the secondary market are carried either at the lower of cost or fair value, determined in the aggregate, or at fair value, depending upon an election made at the time the loan is originated or purchased. These loans are generally sold on a non-recourse basis with servicing released. Gains and losses on the sale of loans accounted for at the lower of cost or fair value are recognized in earnings based on the difference between the proceeds received and the carrying amount of the loans, inclusive of deferred origination fees and costs, if any. As a result of changes in events and circumstances or developments regarding management’s view of the foreseeable future, loans not originated or purchased with the intent to sell may subsequently be designated as held for sale. These loans are transferred to the held-for-sale portfolio at the lower of amortized cost or fair value. When the amortized cost of the loan exceeds its fair value at the date of transfer to the held-for-sale portfolio, the excess will be recognized as a charge against the ACL to the extent the loan's reduction in fair value has already been provided for in the ACL. Any subsequent lower of cost or fair value adjustments are recognized as a valuation allowance with charges recognized in non-interest income. If it is determined that a loan should be transferred from held for sale to held for investment,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interest income over the life of the loan using the effective interest method . Loans originated or purchased by Customers with the intent to sell them for which fair value accounting is elected are reported at fair value, with changes in fair value recognized in earnings in the period in which they occur. Upon sale, any difference between the proceeds received and the carrying amount of the loan is recognized in earnings. No fees or costs related to such loans are deferred, so they do not affect the gain or loss calculation at the time of sale. An ACL is not maintained on loans designated as held for sale or reported at fair value.</t>
        </is>
      </c>
    </row>
    <row r="12">
      <c r="A12" s="4" t="inlineStr">
        <is>
          <t>Loans Receivable - Mortgage Warehouse, at Fair Value</t>
        </is>
      </c>
      <c r="B12" s="4" t="inlineStr">
        <is>
          <t>Loans Receivable - Mortgage Warehouse, at Fair Value Certain mortgage warehouse lending transactions subject to master repurchase agreements are reported at fair value based on an election made to account for the loans at fair value. Pursuant to these agreements, Customers funds the pipelines for these mortgage lenders by sending payments directly to the closing agents for funded loans and receives proceeds directly from third party investors when the loans are sold into the secondary market. Commercial mortgage warehouse loans are classified as held for investment and presented as "Loans receivable, mortgage warehouse, at fair value" on the consolidated balance sheets. An ACL is not maintained on loans reported at fair value.</t>
        </is>
      </c>
    </row>
    <row r="13">
      <c r="A13" s="4" t="inlineStr">
        <is>
          <t>Loans and Leases Receivable</t>
        </is>
      </c>
      <c r="B13" s="4" t="inlineStr">
        <is>
          <t>Loans and Leases Receivable Loans and leases receivable that management has the intent and ability to hold for the foreseeable future or until maturity or payoff are reported at their outstanding unpaid principal balances, net of an ACL and any deferred fees. Interest income is accrued on the unpaid principal balance. Loan and lease origination fees, net of certain direct origination costs, are deferred and recognized as an adjustment to the yield (interest income) of the related loans and leases using the level-yield method without anticipating prepayments. Customers is amortizing these amounts over the contractual life of the loans and leases. The accrual of interest is generally discontinued when the contractual payment of principal or interest has become 90 days past due or when management has doubts about further collectibility of principal or interest, even though the loan is currently performing. A loan or lease may remain on accrual status if it is in the process of collection and is well secured. When a loan or lease is placed on non-accrual status, unpaid accrued interest previously credited to income is reversed. Interest received on non-accrual loans and leases is generally applied against principal until all principal has been recovered. Thereafter, payments are recognized as interest income until all unpaid amounts have been received. Generally, loans and leases are restored to accrual status when the loan is brought current and has performed in accordance with the contractual terms for a minimum of six months, and the ultimate collectibility of the total contractual principal and interest is no longer in doubt.</t>
        </is>
      </c>
    </row>
    <row r="14">
      <c r="A14" s="4" t="inlineStr">
        <is>
          <t>Purchased Credit Deteriorated Loans and Leases</t>
        </is>
      </c>
      <c r="B14" s="4" t="inlineStr">
        <is>
          <t>Purchased Credit-Deteriorated Loans and Leases Purchased credit-deteriorated ("PCD") assets are acquired individual loans and leases (or acquired groups of loans and leases with similar risk characteristics) that, as of the date of acquisition, have experienced a more-than-insignificant deterioration in credit quality since origination, as determined by an acquirer’s assessment. PCD loans and leases are recorded at their purchase price plus the ACL expected at the time of acquisition, or “gross up” of the amortized cost basis. The January 1, 2020 transition adjustment related to the adoption of ASC 326, discussed below, was established for these loans and leases without affecting the income statement or retained earnings. Changes in the current estimate of the ACL after acquisition from the estimated allowance previously recorded are reported in the income statement as provision for credit losses or reversal of provision for credit losses in subsequent periods as they arise. Purchased loans or leases that do not qualify as PCD assets are accounted for similar to originated assets, whereby an ACL is recognized with a corresponding increase to the income statement provision for credit losses. Evidence that purchased loans and leases, measured at amortized cost, have more-than-insignificant deterioration in credit quality since origination and, therefore meet the PCD definition, may include loans and leases that are past-due, in non-accrual status, poor borrower credit score, recent loan-to-value percentages and other standard indicators (i.e., troubled debt restructurings, charge-offs, bankruptcy).</t>
        </is>
      </c>
    </row>
    <row r="15">
      <c r="A15" s="4" t="inlineStr">
        <is>
          <t>Allowance for Credit Losses</t>
        </is>
      </c>
      <c r="B15" s="4" t="inlineStr">
        <is>
          <t>Allowance for Credit Losses The ACL is a valuation account that is deducted from the loan or lease’s amortized cost basis to present the net amount expected to be collected on the loans and leases. Loans and leases deemed to be uncollectible are charged against the ACL on loans and leases, and subsequent recoveries, if any, are credited to the ACL on loans and leases. Expected recoveries do not exceed the aggregate of amounts previously charged-off and expected to be charged-off. Changes to the ACL on loans and leases are recorded through the provision for credit losses on loans and leases. The ACL on loans and leases is maintained at a level considered appropriate to absorb expected credit losses over the expected life of the portfolio as of the reporting date. The ACL on loans and leases is measured on a collective (pool) basis when similar risk characteristics exist. Customers' loan portfolio segments include commercial and consumer. Each of these two loan portfolio segments is comprised of multiple loan classes. Loan classes are characterized by similarities in loan type, collateral type, risk attributes and the manner in which credit risk is assessed and monitored. The commercial segment is composed of multi-family, commercial and industrial, commercial real estate owner occupied, commercial real estate non-owner occupied and construction loan classes. The consumer segment is composed of residential real estate, manufactured housing and installment loan classes. Loans that do not share risk characteristics are evaluated on an individual basis. Loans evaluated individually are not also included in the collective evaluation. For individually assessed loans, see related details in the Individually Assessed Loans section below. The ACL on collectively assessed loans and leases is measured over the expected life of the loan or lease using lifetime loss rate models which consider historical loan performance, loan or borrower attributes and forecasts of future economic conditions in addition to information about past events and current conditions. Significant loan/borrower attributes utilized in the models include origination date, maturity date, collateral property type, internal risk rating, delinquency status, borrower state and FICO score at origination. Customers uses external sources in the creation of its forecasts, including current economic conditions and forecasts for macroeconomic variables over its reasonable and supportable forecast period (e.g., GDP growth rate, unemployment rate, BBB spread, commercial real estate and home price index). After the reasonable and supportable forecast period, which ranges from two to five years, the models revert the forecasted macroeconomic variables to their historical long-term trends, without specific predictions for the economy, over the expected life of the pool. For certain loan portfolios with limited historical loss experience, Customers calibrates the modelled lifetime loss rates to peer or industry information. The lifetime loss rate models also incorporate prepayment assumptions into estimated lifetime loss rates. Customers runs the current expected credit losses ("CECL") impairment models on a quarterly basis and qualitatively adjusts model results for risk factors that are not considered within the models but which are relevant in assessing the expected credit losses within the loan and lease pools. Management generally considers the following qualitative factors: • Volume and severity of past-due loans, non-accrual loans and classified loans; • Lending policies and procedures, including underwriting standards and historically based loss/collection, charge-off and recovery practices; • Nature and volume of the portfolio; • Existence and effect of any credit concentrations and changes in the level of such concentrations; • Risk ratings; • The value of the underlying collateral for loans that are not collateral dependent; • Changes in the quality of the loan review system; • Experience, ability and depth of lending management and staff; • Other external factors, such as changes in the legal, regulatory or competitive environment; and • Model and data limitations. Customers also qualitatively adjusts the model results for any uncertainty related to the economic forecasts used in the modeled credit loss estimates using multiple alternative scenarios to arrive at a composite scenario supporting the period-end ACL balance. This approach utilizes weighting of the differences between the forecasted baseline and upside and downside scenarios. Customers has elected to not estimate an ACL on accrued interest receivable, as it already has a policy in place to reverse or write-off accrued interest, through interest income, in a timely manner. Accrued interest receivable is presented as a separate financial statement line item in the consolidated balance sheet. The discussion that follows describes Customers' underwriting policies for its primary lending activities and its credit monitoring and charge-off practices. Commercial and industrial loans and leases are underwritten after evaluating historical and projected profitability and cash flow to determine the borrower’s ability to repay its obligation as agreed. Commercial and industrial loans and leases are made primarily based on the identified cash flow of the borrower and secondarily on the underlying collateral supporting the loan or lease facility. Accordingly, the repayment of a commercial and industrial loan or lease depends primarily on the creditworthiness of the borrower (and any guarantors), while liquidation of collateral is a secondary and often insufficient source of repayment. Construction loans are underwritten based upon a financial analysis of the developers and property owners and construction cost estimates, in addition to independent appraisal valuations. These loans rely on the value associated with the project upon completion. The cost and valuation amounts used are estimates and may be inaccurate. Construction loans generally involve the disbursement of substantial funds over a short period of time with repayment substantially dependent upon the success of the completed project. Sources of repayment of these loans would be permanent financing upon completion or sales of the developed property. These loans are closely monitored by on-site inspections and are considered to be of a higher risk than other real estate loans due to their ultimate repayment being sensitive to general economic conditions, availability of long-term financing, interest-rate sensitivity and governmental regulation of real property. Commercial real estate and multi-family loans are subject to the underwriting standards and processes similar to commercial and industrial loans, in addition to those underwriting standards for real estate loans. These loans are viewed primarily as cash flow dependent and secondarily as loans secured by real estate. Repayment of these loans is generally dependent upon the successful operation of the property securing the loan, or the principal business conducted on the property securing the loan, to generate sufficient cash flows to service the debt. In addition, the underwriting considers the amount of the principal advanced relative to the property value. Commercial real estate and multi-family loans may be adversely affected by conditions in the real estate markets or the economy in general. Management monitors and evaluates commercial real estate and multi-family loans based on cash flow estimates, collateral valuation and risk-rating criteria. Customers also utilizes third-party experts to provide environmental and market valuations. Substantial effort is required to underwrite, monitor and evaluate commercial real estate and multi-family loans. Residential real estate loans are secured by one-to-four dwelling units. This group is further divided into first mortgage and home equity loans. First mortgages are originated at a loan to value ratio of 80% or less. Home equity loans have additional risks as a result of typically being in a second position or lower in the event collateral is liquidated. Manufactured housing loans are loans that are secured by the manufactured housing unit where the borrower may or may not own the underlying real estate and therefore have a higher risk than a residential real estate loan. Installment loans consist primarily of unsecured loans to individuals which are originated through Customers' retail network or acquired through purchases from third parties, primarily market place lenders. None of the loans are sub-prime at the time of origination. Customers considers sub-prime borrowers to be those with FICO scores below 660. Installment loans have a greater credit risk than residential loans because of the difference in the underlying collateral, if any. The application of various federal and state bankruptcy and insolvency laws may limit the amount that can be recovered on such loans. Delinquency status and other borrower characteristics are used to monitor loans and leases and identify credit risks, and the general reserves are established based on the expected incurred net charge-offs, adjusted for qualitative factors. Charge-offs on commercial and industrial, construction, multi-family and commercial real estate loans and leases are recorded when management estimates that there are insufficient cash flows to repay the contractual loan obligation based upon financial information available and valuation of the underlying collateral. Shortfalls in the underlying collateral value for loans or leases determined to be collateral dependent are charged-off immediately. Customers also takes into account the strength of any guarantees and the ability of the borrower to provide value related to those guarantees in determining the ultimate charge-off or allowance associated with an impaired loan or lease. Accordingly, Customers may charge-off a loan or lease to a value below the net appraised value if it believes that an expeditious liquidation is desirable under the circumstance, and it has legitimate offers or other indications of interest to support a value that is less than the net appraised value. Alternatively, Customers may carry a loan or lease at a value that is in excess of the appraised value in certain circumstances, such as when Customers has a guarantee from a borrower that Customers believes has realizable value. In evaluating the strength of any guarantee, Customers evaluates the financial wherewithal of the guarantor, the guarantor’s reputation and the guarantor’s willingness and desire to work with Customers. Customers then conducts a review of the strength of the guarantee on a frequency established as the circumstances and conditions of the borrower warrant. Customers records charge-offs for residential real estate, installment and manufactured housing loans after 120 days of delinquency or sooner when cash flows are determined to be insufficient for repayment. Customers may also charge-off these loans below the net appraised valuation if Customers holds a junior-mortgage position in a piece of collateral whereby the risk to acquiring control of the property through the purchase of the senior-mortgage position is deemed to potentially increase the risk of loss upon liquidation due to the amount of time to ultimately sell the property and the volatile market conditions. In such cases, Customers may abandon its junior mortgage and charge-off the loan balance in full. Credit Quality Factors Commercial and industrial, multi-family, commercial real estate and construction loans and leases are each assigned a numerical rating of risk based on an internal risk-rating system. The risk rating is assigned at loan origination and indicates management's estimate of credit quality. Risk ratings are reviewed on a periodic or “as needed” basis. Residential real estate, manufactured housing and installment loans are evaluated primarily based on payment activity of the loan. Risk ratings are not established for residential real estate, home equity loans, manufactured housing loans, and installment loans, mainly because these portfolios consist of a larger number of homogeneous loans with smaller balances. Instead, these portfolios are evaluated for risk mainly based on aggregate payment history (through the monitoring of delinquency levels and trends). For additional information about credit quality risk ratings refer to NOTE 7 – LOANS AND LEASES RECEIVABLE AND ALLOWANCE FOR CREDIT LOSSES. Allowance for Credit Losses on Lending-Related Commitments Customers estimates expected credit losses over the contractual period in which it is exposed to credit risk on contractual obligations to extend credit, unless the obligation is unconditionally cancellable by Customers. The ACL on lending-related commitments is recorded in accrued interest payable and other liabilities in the consolidated balance sheet and is recorded as a provision for credit losses within other non-interest expense in the consolidated income statement. The estimate includes consideration of the likelihood that funding will occur and an estimate of expected credit losses on commitments expected to be funded over their estimated lives. Customers estimates the expected credit losses for undrawn commitments using a usage given default calculation. The lifetime loss rates for off-balance sheet credit exposures are calculated in the same manner as on-balance sheet credit exposures, using the same models and economic forecasts, adjusted for the estimated likelihood that funding will occur. Please refer to Note 17 - FINANCIAL INSTRUMENTS WITH OFF-BALANCE SHEET RISK for additional information regarding Customers' ACL on lending related commitments. Individually Assessed Loans and Leases ASC 326 provides that a loan or lease is measured individually if it does not share similar risk characteristics with other financial assets. For Customers, loans and leases which are identified to be individually assessed under CECL typically would have been evaluated individually as impaired loans using accounting guidance in effect in periods prior to the adoption of CECL and include troubled debt restructurings and collateral dependent loans. Factors considered by management in its assessment include payment status, collateral value and the probability of collecting scheduled principal and interest payments when due.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For commercial and construction loans, the ACL is generally determined using the present value of expected future cash flows discounted at the loan’s original effective interest rate, the loan’s obtainable market price or the fair value of the collateral if the loan is collateral dependent. The fair value of the collateral is measured based on the value of the collateral securing the loans, less estimated costs to liquidate the collateral. Collateral may be in the form of real estate or business assets including equipment, inventory and accounts receivable. The vast majority of Customers' collateral is real estate. The value of real estate collateral is determined utilizing an income or market valuation approach based on an appraisal conducted by an independent, third-party licensed appraiser using comparable market data. The value of business equipment is based upon an outside appraisal if deemed significant or the net book value on the applicable business’ financial statements if not considered significant, using comparable market data. Similarly, values for inventory and accounts receivable collateral are based on financial statement balances or aging reports. Troubled Debt Restructurings A loan for which the terms have been modified resulting in a concession, and for which the borrower is experiencing financial difficulties is considered to be a troubled debt restructuring ("TDR"). The ACL on a TDR is measured using the same method as all other loans held for investment, except in cases when the value of a concession cannot be measured using a method other than the discounted cash flow ("DCF") method. When the value of a concession is measured using the DCF method, the ACL is determined by discounting the expected future cash flows at the original effective interest rate of the loan. The CARES Act, as amended, and certain regulatory agencies recently issued guidance stating certain loan modifications to borrowers experiencing financial distress as a result of the economic impacts created by COVID-19 may not be required to be treated as TDRs under U.S GAAP. For COVID-19 related loan modifications which met the loan modification criteria under either the CARES Act, as amended, or the criteria specified by the regulatory agencies, Customers elected to suspend TDR accounting for such loan modifications. Collateral Dependent Loans Customers considers a loan to be collateral dependent when foreclosure of the underlying collateral is probable. Customers has also elected to apply the practical expedient to measure expected credit losses of a collateral dependent asset using the fair value of the collateral, less any estimated costs to sell, when foreclosure is not probable but repayment of the loan is expected to be provided substantially through the operation or sale of the collateral, and the borrower is experiencing financial difficulty.</t>
        </is>
      </c>
    </row>
    <row r="16">
      <c r="A16" s="4" t="inlineStr">
        <is>
          <t>Goodwill and Other Intangible Assets</t>
        </is>
      </c>
      <c r="B16" s="4" t="inlineStr">
        <is>
          <t>Goodwill and Other Intangible Assets Goodwill represents the excess of the purchase price over the identifiable net assets of businesses acquired through business combinations accounted for under the acquisition method. Other intangible assets represent purchased assets that lack physical substance but can be distinguished from goodwill because of contractual or other legal rights. Intangible assets that have finite lives, such as customer and university relationships and non-compete agreements, are amortized over their estimated useful lives and are subject to impairment testing. Goodwill and indefinite-lived intangible assets are reviewed for impairment annually as of October 31 and between annual tests when events and circumstances indicate that impairment may have occurred. If there is a goodwill impairment charge, it will be the amount by which the reporting unit's carrying amount exceeds its fair value; however, the loss recognized should not exceed the total amount of goodwill allocated to that reporting unit. The same annual impairment test is applied to goodwill at all reporting units. Customers applies a qualitative assessment for its reporting units to determine if the one-step quantitative impairment test is necessary. Intangible assets subject to amortization are reviewed for impairment under ASC 360, Property, Plant, and Equipment, which requires that a long-lived asset or asset group be tested for recoverability whenever events or changes in circumstances indicate that the carrying value may not be recoverable. The carrying value of a long-lived asset is not recoverable if it exceeds the sum of the undiscounted cash flows expected to result from the use and eventual disposition of the asset.</t>
        </is>
      </c>
    </row>
    <row r="17">
      <c r="A17" s="4" t="inlineStr">
        <is>
          <t>FHLB, Federal Reserve Bank, and other restricted stock</t>
        </is>
      </c>
      <c r="B17" s="4" t="inlineStr">
        <is>
          <t>FHLB, Federal Reserve Bank and other restricted stockFHLB, Federal Reserve Bank and other restricted stock represents required investment in the capital stock of the FHLB, the Federal Reserve Bank and Atlantic Community Bankers Bank and is carried at cost.</t>
        </is>
      </c>
    </row>
    <row r="18">
      <c r="A18" s="4" t="inlineStr">
        <is>
          <t>Other Real Estate Owned</t>
        </is>
      </c>
      <c r="B18" s="4" t="inlineStr">
        <is>
          <t>Other Real Estate Owned Real estate properties acquired through, or in lieu of, loan foreclosure are initially recorded at fair value less estimated costs to sell at the date of foreclosure, establishing a new cost basis. After foreclosure, valuations are periodically performed by third-party appraisers, and the real estate is carried at the lower of its carrying amount or fair value less estimated costs to sell. Any declines in the fair value of the real estate properties below the initial cost basis are recorded through a valuation allowance. Increases in the fair value of the real estate properties net of estimated selling costs will reverse the valuation allowance but only up to the costs basis which was established at the initial measurement date. Revenue and expenses from operations and changes in the valuation allowance are included in earnings.</t>
        </is>
      </c>
    </row>
    <row r="19">
      <c r="A19" s="4" t="inlineStr">
        <is>
          <t>Bank-Owned Life Insurance</t>
        </is>
      </c>
      <c r="B19" s="4" t="inlineStr">
        <is>
          <t>Bank-Owned Life Insurance Bank-owned life insurance ("BOLI") policies insure the lives of officers of Customers and name Customers as beneficiary. Non-interest income is generated tax free (subject to certain limitations) from the increase in value of the policies’ underlying investments made by the insurance company. Cash proceeds received from the settlement of the BOLI policies are tax-free and can be used to partially offset costs associated with employee compensation and benefit programs.</t>
        </is>
      </c>
    </row>
    <row r="20">
      <c r="A20" s="4" t="inlineStr">
        <is>
          <t>Bank Premises and Equipment</t>
        </is>
      </c>
      <c r="B20" s="4" t="inlineStr">
        <is>
          <t>Bank Premises and Equipment Bank premises and equipment are recorded at cost less accumulated depreciation and amortization. Depreciation and amortization is computed on the straight-line method over the estimated useful lives of the related assets. Leasehold improvements are amortized over the shorter of the term of the lease or estimated useful life, unless extension of the lease term is reasonably assured.</t>
        </is>
      </c>
    </row>
    <row r="21">
      <c r="A21" s="4" t="inlineStr">
        <is>
          <t>Lessor Operating Leases</t>
        </is>
      </c>
      <c r="B21" s="4" t="inlineStr">
        <is>
          <t>Lessor Operating Leases Leased assets under operating leases are carried at amortized cost net of accumulated depreciation and any impairment charges. The depreciation expense of the leased assets is recognized on a straight-line basis over the contractual term of the leases up to their expected residual value. The expected residual value and, accordingly, the monthly depreciation expense, may change throughout the term of the lease. Operating lease rental income for leased assets is recognized in other non-interest income on a straight-line basis over the lease term. Customers periodically reviews its leased assets for impairment. An impairment loss is recognized if the carrying amount of the leased asset exceeds its fair value and is not recoverable. The carrying amount of leased assets is not recoverable if it exceeds the sum of the undiscounted cash flows expected to result from the lease payments and the estimated residual value upon the eventual disposition of the leased asset.</t>
        </is>
      </c>
    </row>
    <row r="22">
      <c r="A22" s="4" t="inlineStr">
        <is>
          <t>Lessee Operating Leases</t>
        </is>
      </c>
      <c r="B22" s="4" t="inlineStr">
        <is>
          <t>Lessee Operating Leases A right-of-use ("ROU") asset and corresponding lease liability is recognized at the lease commencement date when Customers is a lessee. ROU lease assets are included in other assets on the consolidated balance sheet. A ROU asset reflects the present value of the future minimum lease payments adjusted for any initial direct costs, incentives, or other payments prior to the lease commencement date. A lease liability represents a legal obligation to make lease payments and is determined by the present value of the future minimum lease payments discounted using the rate implicit in the lease, or Customers’ incremental borrowing rate. Variable lease payments that are dependent on an index, or rate, are initially measured using the index or rate at the commencement date and are included in the measurement of the lease liability. Renewal options are not included as part of the ROU asset or lease liability unless the option is deemed reasonably certain to exercise. Operating lease expense is comprised of operating lease costs and variable lease costs, net of sublease income, and is reflected as part of occupancy expense within non-interest expense in the consolidated statement of income. Operating lease expense is recorded on a straight-line basis. See NOTE 8 – LEASES for additional information.</t>
        </is>
      </c>
    </row>
    <row r="23">
      <c r="A23" s="4" t="inlineStr">
        <is>
          <t>Treasury Stock</t>
        </is>
      </c>
      <c r="B23" s="4" t="inlineStr">
        <is>
          <t>Treasury Stock Common stock purchased for treasury is recorded at cost.</t>
        </is>
      </c>
    </row>
    <row r="24">
      <c r="A24" s="4" t="inlineStr">
        <is>
          <t>Income Taxes</t>
        </is>
      </c>
      <c r="B24" s="4" t="inlineStr">
        <is>
          <t>Income Taxes Customers accounts for income taxes under the liability method of accounting for income taxes.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Customers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A tax position is recognized if it is more likely than not, based on the technical merits, that the tax position will be realized or sustained upon examination. The term more likely than not means a likelihood of more than 50 percent; the term upon examination includes resolution of the related appeals or litigation process. A tax position that meets the more-likely-than-not recognition threshold is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n assessing the realizability of federal or state deferred tax assets, management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Management considers the scheduled reversal of deferred tax liabilities, projected future taxable income and prudent, feasible and permissible as well as available tax planning strategies in making this assessment. See NOTE 15 – INCOME TAXES for additional information.</t>
        </is>
      </c>
    </row>
    <row r="25">
      <c r="A25" s="4" t="inlineStr">
        <is>
          <t>Share-Based Compensation</t>
        </is>
      </c>
      <c r="B25" s="4" t="inlineStr">
        <is>
          <t>Share-Based Compensation Customers has four share-based compensation plans. Share-based-compensation accounting guidance requires that the compensation cost relating to share-based-payment transactions be recognized in earnings. The cost is measured based on the grant-date fair value of the equity instruments issued. The Black-Scholes model is used to estimate the fair value of stock options, while the closing market price of Customers’ common stock on the date of grant is used for restricted stock awards. Compensation cost for all share-based awards is calculated and recognized over the team member's service period, defined as the vesting period. For performance-based awards, compensation cost is recognized over the vesting period as long as it remains probable that the performance conditions will be met. If the service or performance conditions are not met, Customers reverses previously recorded compensation expense upon forfeiture. Customers' accounting policy election is to recognize forfeitures as they occur. In 2014, the shareholders of Customers Bancorp approved an Employee Stock Purchase Plan ("ESPP"). Because the purchase price under the plan is 85% (a 15% discount to the market price) of the fair market value of a share of common stock on the first day of each quarterly subscription period, the plan is considered to be a compensatory plan under current accounting guidance. Therefore, the entire amount of the discount is recognizable compensation expense. See NOTE 14 – SHARE-BASED COMPENSATION for additional information.</t>
        </is>
      </c>
    </row>
    <row r="26">
      <c r="A26" s="4" t="inlineStr">
        <is>
          <t>Transfers of Financial Assets</t>
        </is>
      </c>
      <c r="B26" s="4" t="inlineStr">
        <is>
          <t>Transfers of Financial Assets Transfers of financial assets, including loan participations sold, are accounted for as sales when control over the assets has been surrendered (settlement date). Control over transferred assets is generally considered to have been surrendered when (i) the assets have been isolated from Customers, (ii) the transferee obtains the right (free of conditions that constrain it from taking advantage of that right) to pledge or exchange the transferred assets, and (iii) Customers does not maintain effective control over the transferred assets through an agreement to repurchase them before their maturity. If the sale criteria are met, the transferred financial assets are removed from Customers' balance sheet, and a gain or loss on sale is recognized. If the sale criteria are not met, the transfer is recorded as a secured borrowing with the assets remaining on Customers' balance sheet, and the proceeds received from the transaction recognized as a liability.</t>
        </is>
      </c>
    </row>
    <row r="27">
      <c r="A27" s="4" t="inlineStr">
        <is>
          <t>Segment Information</t>
        </is>
      </c>
      <c r="B27" s="4" t="inlineStr">
        <is>
          <t>Segment Information Customers' chief operating decision makers allocate resources and assess performance for two distinct business segments, "Customers Bank Business Banking" and "BankMobile." The Customers Bank Business Banking segment is delivered predominately to commercial customers in Southeastern Pennsylvania, New York, New Jersey, Massachusetts, Rhode Island, New Hampshire, Washington, D.C., and Illinois through a single point of contact business model and provides liquidity to residential mortgage originators nationwide through commercial loans to mortgage companies. The BankMobile segment provides state-of-the-art high-tech digital banking and disbursement services to consumers, students and the "under banked" nationwide, along with "Banking as a Service" offerings with existing and potential white label partners. BankMobile, as a division of Customers Bank, is a full service bank that is accessible to customers anywhere and anytime through the customer's smartphone or other web-enabled device. Additional information regarding reportable segments can be found in NOTE 24 – BUSINESS SEGMENTS.</t>
        </is>
      </c>
    </row>
    <row r="28">
      <c r="A28" s="4" t="inlineStr">
        <is>
          <t>Derivative Instruments and Hedging</t>
        </is>
      </c>
      <c r="B28" s="4" t="inlineStr">
        <is>
          <t xml:space="preserve">Derivative Instruments and Hedging ASC 815, Derivatives and Hedging ("ASC 815") provides the disclosure requirements for derivatives and hedging activities with the intent to provide users of financial statements with an enhanced understanding of: (i) how and why an entity uses derivative instruments, (ii) how the entity accounts for derivative instruments and the related hedged items and (c) how derivative instruments and the related hedged items affect an entity’s financial position, financial performance and cash flows. Further, qualitative disclosures are required that explain the objectives and strategies for using derivatives, as well as quantitative disclosures about the fair value and gains and losses on derivative instruments, and disclosures about credit-risk-related contingent features in derivative instruments. As required by ASC 815, Customers records all derivatives on the balance sheet at fair value. The accounting for changes in the fair value of derivatives depends on the intended use of the derivative, whether Customers has elected to designate a derivative in a hedging relationship and apply hedge accounting and whether the hedging relationship has satisfied the criteria necessary to apply hedge accounting. Derivatives designated and qualifying as hedges of the exposure to changes in the fair value of an asset, liability or firm commitment attributable to a particular risk, such as interest-rate risk, are considered fair value hedges. Derivatives designated and qualifying as hedges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In addition, to qualify for the use of hedge accounting, a derivative must be effective at inception and expected to be continuously effective in offsetting the risk being hedged. Customers may enter into derivative contracts that are intended to economically hedge certain of its risks; even though hedge accounting does not apply, or Customers elects not to apply hedge accounting. Customers entered into pay-fixed interest-rate swaps to hedge the variable cash flows associated with the forecasted issuance of debt and a certain variable rate deposit relationship. Customers documented and designated these interest-rate swaps as cash flow hedges. The effective portion of changes in the fair value of financial derivatives designated and qualifying as cash flow hedges is recorded in accumulated other comprehensive income (loss) and is subsequently reclassified into earnings in the period in which the hedged forecasted transaction affects earnings. The ineffective portion of the change in fair value of the financial derivatives is also recorded in accumulated other comprehensive income (loss) and is subsequently reclassified into earnings in the period in which the hedged forecasted transaction affects earnings. Amounts reported in accumulated other comprehensive income (loss) related to financial derivatives will be reclassified to interest expense as interest payments are made on Customers' variable-rate debt. As of December 31, 2020, Customers had five financial derivatives designated in qualifying cash flow hedge relationships with a notional aggregate balance of $1.1 billion. As of December 31, 2019, Customers had four financial derivatives designated in qualifying cash flow hedge relationships with a notional aggregate balance of $725.0 million. In November 2020, Customers entered into 24 pay-fixed, receive variable interest rate derivatives with notional amounts totaling $272.3 million designated as fair value hedges of certain available for sale debt securities. The Company is exposed to changes in the fair value of certain of its available-for-sale debt securities due to changes in the benchmark interest rate. The Company uses interest rate swaps to manage its exposure to changes in fair value on these instruments attributable to changes in the designated benchmark interest rate, the Federal Funds Effective Swap Rate. Interest rate swaps designated as fair value hedges involve the payment of fixed-rate amounts to a counterparty in exchange for the Company receiving variable-rate payments over the life of the agreements without the exchange of the underlying notional amount. For derivatives designated and that qualify as fair value hedges, the gain or loss on the derivative as well as the offsetting loss or gain on the hedged item attributable to the hedged risk are recognized in interest income. Customers has also purchased and sold credit derivatives to either hedge or participate in the performance risk associated with some of its counterparties. These derivatives were not designated in hedge relationships for accounting purposes and are being recorded at their fair value, with fair value changes recorded directly in earnings. At December 31, 2020 and 2019, Customers had an outstanding notional balance of credit derivatives of $177.2 million and $167.1 million, respectively. In accordance with the Financial Accounting Standards Board's ("FASB") fair value measurement guidance, Customers made an accounting policy election to measure the credit risk of its derivative financial instruments that are subject to master netting agreements on a net basis by counterparty portfolio. See NOTE 20 - DERIVATIVE INSTRUMENTS for additional information. Risk Management Objectives of Using Derivatives Customers is exposed to certain risks arising from both its business operations and economic conditions. Customers manages economic risks, including interest rate, liquidity and credit risk, primarily by managing the amount, sources and durations of its assets and </t>
        </is>
      </c>
    </row>
    <row r="29">
      <c r="A29" s="4" t="inlineStr">
        <is>
          <t>Comprehensive Income (Loss)</t>
        </is>
      </c>
      <c r="B29" s="4" t="inlineStr">
        <is>
          <t>Comprehensive Income (Loss) Comprehensive income (loss) consists of net income (loss) and other comprehensive income (loss). Other comprehensive income (loss) includes changes in unrealized gains and losses on debt securities available for sale arising during the period and reclassification adjustments for realized gains and losses on debt securities available for sale included in net income. Other comprehensive income (loss) also includes the effective and ineffective portion of changes in fair value of financial derivatives designated and qualifying as cash flow hedges. Cash flow hedge amounts classified as comprehensive income are subsequently reclassified into earnings in the period that the hedged forecasted transaction affects earnings.</t>
        </is>
      </c>
    </row>
    <row r="30">
      <c r="A30" s="4" t="inlineStr">
        <is>
          <t>Earnings per Share</t>
        </is>
      </c>
      <c r="B30" s="4" t="inlineStr">
        <is>
          <t>Earnings per Share Basic EPS represents net income available to common shareholders divided by the weighted-average number of common shares outstanding during the period. Diluted EPS includes all potentially dilutive common shares outstanding during the period. Potential common shares that may be issued related to outstanding stock options, restricted stock units and warrants are determined using the treasury stock method. The treasury stock method assumes that the proceeds received for common shares that may be issued for outstanding stock options, restricted stock units, and warrants are used to repurchase the common shares in the market.</t>
        </is>
      </c>
    </row>
    <row r="31">
      <c r="A31" s="4" t="inlineStr">
        <is>
          <t>Loss Contingencies</t>
        </is>
      </c>
      <c r="B31" s="4" t="inlineStr">
        <is>
          <t>Loss Contingencies Loss contingencies, including claims and legal, regulatory and governmental actions and proceedings arise in the ordinary course of business. In accordance with applicable accounting guidance, Customers establishes an accrued liability when those matters present loss contingencies that are both probable and estimable. In such cases, there may be an exposure to loss in excess of any amounts accrued. As facts and circumstances evolve, Customers, in conjunction with any outside counsel handling the matter, evaluates on an ongoing basis whether such matter presents a loss contingency that is probable and estimable. Once the loss contingency is deemed to be both probable and estimable, Customers will establish an accrued liability and record a corresponding amount of litigation-related expense. Customers continues to monitor the matter for further developments that could affect the amount of the accrued liability that has been previously established.</t>
        </is>
      </c>
    </row>
    <row r="32">
      <c r="A32" s="4" t="inlineStr">
        <is>
          <t>Collaborative Arrangements</t>
        </is>
      </c>
      <c r="B32" s="4" t="inlineStr">
        <is>
          <t>Collaborative Arrangements In the normal course of business, Customers may enter into collaborative arrangements primarily to develop and commercialize banking products to its partners' customers. Collaborative arrangements are contractual agreements with third parties that involve a joint operating activity where both Customers and the collaborating partner are active participants in the activity and are exposed to the significant risks and rewards of the activity. Collaborative activities typically include research and development, technology, product development, marketing, and day-to-day operations of the banking product. These arrangements often require the sharing of revenue and expense. Net interest income, non-interest income, and non-interest expenses incurred pursuant to these arrangements are reported net of any payments due to or amounts due from Customers' collaboration partners. Reimbursement of non-interest expenses are reported in other non-interest expense and are recognized at the time the collaborative party becomes obligated to pay.</t>
        </is>
      </c>
    </row>
    <row r="33">
      <c r="A33" s="4" t="inlineStr">
        <is>
          <t>Accounting and Reporting Considerations Related to COVID-19</t>
        </is>
      </c>
      <c r="B33" s="4" t="inlineStr">
        <is>
          <t>Accounting and Reporting Considerations related to COVID-19 On March 27, 2020, the CARES Act was signed into law and contained substantial tax and spending provisions intended to address the impact of the COVID-19 pandemic and stimulate the economy. The CARES Act includes the SBA'a PPP designed to aid small-and medium-sized businesses through federally guaranteed loans distributed through banks. Customers is a participant in the PPP. Section 4013 of the CARES act also gives entities temporary relief from the accounting and disclosure requirements for TDRs under ASC 310-40 in certain situations. On December 27, 2020, the Consolidated Appropriations Act, 2021 ("CAA") was signed into law, which extended and expanded various relief provisions of the CARES Act. Accounting for PPP Loans In April 2020, Customers began to originate loans to qualified small businesses under the PPP administered by the SBA. The PPP loans are fully guaranteed by the SBA and may be eligible for forgiveness by the SBA to the extent that the proceeds are used for payroll and other permitted purposes in accordance with the requirements of the PPP. These loans carry a fixed rate of 1.00% and terms of two or five years, if not forgiven, in whole or in part. Payments are deferred for the first six months of the loan. The loans are 100% guaranteed by the SBA. The SBA pays the originating bank a processing fee ranging from 1% to 5% based on the size of the loan. Customers classified the PPP loans as held for investment and these loans are carried at amortized cost and interest income is recognized using the interest method. The origination fees, net of direct origination costs, are deferred and recognized as an adjustment to the yield of the related loans over their contractual life using the interest method. As PPP is newly created, Customers does not have historical prepayment data to accurately estimate principal prepayments and therefore has elected to not estimate prepayments as a policy election. No ACL has been recognized for PPP loans as these loans are 100% guaranteed by the SBA. See NOTE 7 – LOANS AND LEASES RECEIVABLE AND ALLOWANCE FOR CREDIT LOSSES ON LOANS AND LEASES for additional information. Loan Modifications As mentioned above, Section 4013 of the CARES Act, as amended by the CAA, gives entities temporary relief from the accounting and disclosure requirements for TDRs. In addition, on April 7, 2020, certain regulatory banking agencies issued an interagency statement that offers practical expedients for evaluating whether loan modifications in response to the COVID-19 pandemic are TDRs. To qualify for TDR accounting and disclosure relief under the CARES Act, as amended by the CAA, the applicable loan must not have been more than 30 days past due as of December 31, 2019 and the modification must be executed during the period beginning on March 1, 2020, and ending on the earlier of January 1, 2022, or the date that is 60 days after the termination date of the national emergency declared by the president on March 13, 2020, under the National Emergencies Act related to the outbreak of COVID-19. The CARES Act applies to modifications made as a result of COVID-19 including: forbearance agreements, interest rate modifications, repayment plans, and other arrangements to defer or delay payment of principal or interest. The interagency statement does not require the modification to be completed within a certain time period if it is related to COVID-19 and can be provided to borrowers either individually or as part of a loan modification program. Moreover, the interagency statement applies to short-term modifications (e.g. not more than six months deferral) including payment deferrals, fee waivers, extensions of repayment terms, or other insignificant payment delays as a result of COVID-19. Customers applied Section 4013 of the CARES Act, as amended, and the interagency statement in connection with applicable modifications. For modifications that qualify under either the CARES Act, as amended, or the interagency statement, TDR accounting and reporting is suspended. These modifications generally involve principal and/or interest payment deferrals for a period of 90 days at a time and can be extended to six months or longer for modifications that qualified under the Section 4013 of the CARES Act, as amended, if requested by the borrower as long as the reason is still related to COVID-19. These modified loans would not also be reported as past due or nonaccrual during the deferral period. See NOTE 7 – LOANS AND LEASES RECEIVABLE AND ALLOWANCE FOR CREDIT LOSSES ON LOANS AND LEASES for additional information.</t>
        </is>
      </c>
    </row>
    <row r="34">
      <c r="A34" s="4" t="inlineStr">
        <is>
          <t>Recently Issued Accounting Standards and Other Accounting Standards Adopted</t>
        </is>
      </c>
      <c r="B34" s="4" t="inlineStr">
        <is>
          <t>Recently Issued Accounting Standards Presented below are recently issued accounting standards that Customers has adopted. Accounting Standards adopted in 2020 Allowance for Credit Losses On January 1, 2020, Customers adopted ASC 326, which replaced the incurred loss methodology with an expected loss methodology that is referred to as the CECL methodology. The measurement of expected credit losses under the CECL methodology is applicable to financial assets measured at amortized cost, including loan receivables and net investments in leases recognized by Customers as a lessor in accordance with ASC 842. CECL also applies to off-balance sheet credit exposures not accounted for as insurance, such as loan commitments, standby letters of credit, financial guarantees, and other similar instruments. ASC 326 also made changes to the accounting for AFS debt securities, which now requires credit losses to be presented as an allowance, rather than as a write-down on AFS debt securities that management does not intend to sell or believes that it is more likely than not they will not be required to sell. Customers adopted ASC 326 using the modified retrospective method for all financial assets measured at amortized cost, net investments in leases, and off-balance sheet credit exposures. Results for reporting periods beginning after December 31, 2019 are presented under ASC 326, while prior period amounts continue to be reported in accordance with previously applicable U.S. GAAP. Customers recorded a net decrease to retained earnings of $61.5 million, net of deferred taxes of $21.5 million, as of January 1, 2020 for the cumulative effect of adopting ASC 326. Customers adopted ASC 326 using the prospective transition approach for PCD financial assets that were previously classified as purchased credit-impaired ("PCI") and accounted for under ASC 310-30. In accordance with the standard, Customers did not reassess whether PCI assets met the criteria of PCD assets as of the date of adoption. On January 1, 2020, the amortized cost basis of the PCD assets were adjusted to reflect the addition of $0.2 million of the ACL on PCD loans and leases. The remaining noncredit discount of $0.3 million, based on the adjusted amortized cost basis, will be accreted into interest income at the effective interest rate as of January 1, 2020. The following table illustrates the impact of adopting ASC 326: (amounts in thousands) Pre-ASC 326 Adoption Impact of ASC 326 Adoption As Reported Under Assets Loans receivable, mortgage warehouse, at fair value $ 2,245,758 $ — $ 2,245,758 Loans and leases receivable Multi-family 1,907,331 7 1,907,338 Commercial and industrial 1,891,152 3 1,891,155 Commercial real estate owner occupied 551,948 100 552,048 Commercial real estate non-owner occupied 1,222,772 41 1,222,813 Construction 117,617 — 117,617 Total commercial loans and leases receivable 5,690,820 151 5,690,971 Residential real estate 382,634 32 382,666 Manufactured housing 71,359 37 71,396 Installment 1,174,175 12 1,174,187 Total consumer loans receivable 1,628,168 81 1,628,249 Loans and leases receivable 7,318,988 232 7,319,220 Allowance for credit losses on loans and leases (56,379) (79,829) (136,208) Total loans and leases receivable, net of allowance for credit losses on loans and leases 9,508,367 (79,596) 9,428,771 Liabilities Allowance for credit losses on lending-related commitments 49 3,388 3,437 Net deferred tax (asset) liability 11,740 (21,510) (9,770) Shareholders' equity Retained earnings $ 381,519 $ (61,475) $ 320,044 Other Accounting Standards Adopted in 2020 During 2020, Customers adopted the following FASB Accounting Standards Updates ("ASUs"), none of which had a material impact to Customers’ consolidated financial statements: Standard Summary of guidance Effects on Financial Statements ASU 2019-04, Codification Improvements to Topic 326, Financial Instruments - Credit Losses, Topic 815, Derivatives and Hedging, and Topic 825, Financial Instruments Issued April 2019 • Clarifies the scope of the credit losses standard and addresses issues related to accrued interest receivable balances, recoveries, variable interest rates, and prepayments. • Addresses partial-term fair value hedges, fair value hedge basis adjustments and certain transition requirements. • Addresses recognizing and measuring financial instruments, specifically the requirement for remeasurement under ASC 820 when using the measurement alternative, certain disclosure requirements and which equity securities have to be remeasured at historical exchange rates. • Topic 326 Amendments - Effective for fiscal years beginning after December 15, 2019 and interim periods within those fiscal years. Early adoption permitted. Topic 815 Amendments - Effective for first annual period beginning after the issuance date of this ASU (i.e., fiscal year 2020). Entities that have already adopted the amendments in ASU 2017-12 may elect either to retrospectively apply all the amendments or to prospectively apply all amendments as of the date of adoption. Topic 825 Amendments - Effective for fiscal years beginning after December 15, 2019, including interim periods within those fiscal years. • Customers adopted on January 1, 2020. • The adoption of this guidance relating to Topics 815 and 825 did not have a material impact on Customers' financial condition, results of operations and consolidated financial statements. Please refer to ASU 2016-13 for further discussion on Customers' adoption of ASU 2016-13 (Topic 326). ASU 2018-18, Collaborative Arrangements (Topic 808): Clarifying the Interaction Between Topic 808 and Topic 606 Issued November 2018 • Clarifies that certain transactions between collaborative arrangement participants should be accounted for as revenue under Topic 606 when the collaborative arrangement participant is a customer in the context of a unit of account. In those situations, all the guidance in Topic 606 should be applied, including recognition, measurement, presentation, and disclosure requirements. • Adds unit-of-account guidance in Topic 808 to align with the guidance in Topic 606 when an entity is assessing whether the collaborative arrangement or a part of the arrangement is within scope of Topic 606. • Requires that in a transaction with a collaborative arrangement participant that is not directly related to sales to third parties, presenting the transaction together with revenue recognized under Topic 606 is precluded if the collaborative arrangement participant is not a customer. • Effective for fiscal year beginning after December 15, 2019 and interim periods within those fiscal years. Early adoption permitted. • Customers adopted on January 1, 2020. • The adoption of this guidance did not have a material impact on Customers' financial condition, results of operations and consolidated financial statements. Other Accounting Standards Adopted in 2020 (continued) Standard Summary of guidance Effects on Financial Statements ASU 2018-15, • Clarifies that service contracts with hosting arrangements must follow internal-use software guidance Subtopic 350-40 when determining which implementation costs to capitalize as an asset related to the service contract and which costs to expense. • Customers adopted on January 1, 2020. ASU 2020-04, Reference Rate Reform (Topic 848) - Facilitation of the Effects of Reference Rate Reform on Financial Reporting Issued March 2020 • Provides optional guidance for a limited period of time to ease the potential burden in accounting for (or derecognizing the effects of) reference rate reform on financial reporting. Specifically, the amendments provide optional expedients and exceptions for applying U.S. GAAP to contracts, hedging relationships, and other transactions affected by reference rate reform if certain criteria are met. These relate only to those contracts, hedging relationships, and other transactions that reference LIBOR or another reference rate expected to be discontinued because of reference rate reform. • Effective as of March 12, 2020 and can be adopted anytime during the period of January 1, 2020 through December 31, 2022. • Customers adopted this guidance during adoption period for certain optional expedients. • The adoption of this guidance did not have a material impact on Customers' financial condition, results of operations and consolidated financial statements. ASU 2021-01, Scope Issued January 2021 • Clarifies that certain optional expedients and exceptions in Topic 848 for contract modifications and hedge accounting apply to derivatives that are affected by the discounting transition, including derivative instruments that use an interest rate for margining, discounting, or contract price alignment that is modified as a result of reference rate reform. • Effective as of March 12, 2020 and can be adopted anytime during the period of January 1, 2020 through December 31, 2022. • Customers adopted this guidance during adoption period for certain optional expedients • The adoption of this guidance did not have a material impact on Customers' financial condition, results of operations and consolidated financial statements.</t>
        </is>
      </c>
    </row>
    <row r="35">
      <c r="A35" s="4" t="inlineStr">
        <is>
          <t>Fair Value Measurement</t>
        </is>
      </c>
      <c r="B35" s="4" t="inlineStr">
        <is>
          <t>Customers uses fair value measurements to record fair value adjustments to certain assets and liabilities and to disclose the fair value of its financial instruments. ASC Topic 825, Financial Instruments , requires disclosure of the estimated fair value of an entity’s assets and liabilities considered to be financial instruments. For Customers, as for most financial institutions, the majority of its assets and liabilities are considered to be financial instruments. Many of these instruments lack an available trading market as characterized by a willing buyer and willing seller engaging in an exchange transaction. For fair value disclosure purposes, Customers utilized certain fair value measurement criteria under ASC 820, Fair Value Measurements and Disclosures ("ASC 820") as explained below. In accordance with ASC 820,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Customer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fair value guidance provides a consistent definition of fair value, focusing on a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The fair value guidance also establishes a fair value hierarchy and describes the following three levels used to classify fair value measurements: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Level 3: Prices or valuation techniques that require inputs that are both significant to the fair value measurement and unobservable (i.e., supported with little or no market activity). A financial instrument’s level within the fair value hierarchy is based on the lowest level of input that is significant to the fair value measuremen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and Basis of Presentation (Tables)</t>
        </is>
      </c>
      <c r="B1" s="2" t="inlineStr">
        <is>
          <t>12 Months Ended</t>
        </is>
      </c>
    </row>
    <row r="2">
      <c r="B2" s="2" t="inlineStr">
        <is>
          <t>Dec. 31, 2020</t>
        </is>
      </c>
    </row>
    <row r="3">
      <c r="A3" s="3" t="inlineStr">
        <is>
          <t>Accounting Policies [Abstract]</t>
        </is>
      </c>
    </row>
    <row r="4">
      <c r="A4" s="4" t="inlineStr">
        <is>
          <t>Schedule of New Accounting Pronouncements and Changes in Accounting Principles</t>
        </is>
      </c>
      <c r="B4" s="4" t="inlineStr">
        <is>
          <t xml:space="preserve">The following table illustrates the impact of adopting ASC 326: (amounts in thousands) Pre-ASC 326 Adoption Impact of ASC 326 Adoption As Reported Under Assets Loans receivable, mortgage warehouse, at fair value $ 2,245,758 $ — $ 2,245,758 Loans and leases receivable Multi-family 1,907,331 7 1,907,338 Commercial and industrial 1,891,152 3 1,891,155 Commercial real estate owner occupied 551,948 100 552,048 Commercial real estate non-owner occupied 1,222,772 41 1,222,813 Construction 117,617 — 117,617 Total commercial loans and leases receivable 5,690,820 151 5,690,971 Residential real estate 382,634 32 382,666 Manufactured housing 71,359 37 71,396 Installment 1,174,175 12 1,174,187 Total consumer loans receivable 1,628,168 81 1,628,249 Loans and leases receivable 7,318,988 232 7,319,220 Allowance for credit losses on loans and leases (56,379) (79,829) (136,208) Total loans and leases receivable, net of allowance for credit losses on loans and leases 9,508,367 (79,596) 9,428,771 Liabilities Allowance for credit losses on lending-related commitments 49 3,388 3,437 Net deferred tax (asset) liability 11,740 (21,510) (9,770) Shareholders' equity Retained earnings $ 381,519 $ (61,475) $ 320,04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omponents of Earnings Per Share</t>
        </is>
      </c>
      <c r="B4" s="4" t="inlineStr">
        <is>
          <t xml:space="preserve">The following are the components and results of Customers' earnings per common share calculations for the periods presented. For the Years Ended December 31, (amounts in thousands, except share and per share data) 2020 2019 2018 Net income available to common shareholders $ 118,537 $ 64,868 $ 57,236 Weighted-average number of common shares outstanding – basic 31,506,699 31,183,841 31,570,118 Share-based compensation plans 221,085 462,375 658,739 Warrants — — 4,241 Weighted-average number of common shares – diluted 31,727,784 31,646,216 32,233,098 Basic earnings per common share $ 3.76 $ 2.08 $ 1.81 Diluted earnings per common share $ 3.74 $ 2.05 $ 1.78 </t>
        </is>
      </c>
    </row>
    <row r="5">
      <c r="A5" s="4" t="inlineStr">
        <is>
          <t>Anti-dilutive Securities Excluded from Computation of Earnings Per Share</t>
        </is>
      </c>
      <c r="B5" s="4" t="inlineStr">
        <is>
          <t xml:space="preserve">The following are securities that could potentially dilute basic earnings per common share in future periods that were not included in the computation of diluted earnings per common share because either the performance conditions for certain of the share-based compensation awards have not been met or to do so would have been anti-dilutive for the periods presented. For the Years Ended December 31, 2020 2019 2018 Anti-dilutive securities: Share-based compensation awards 828,835 2,172,157 1,138,2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 xml:space="preserve">The following table presents the changes in accumulated other comprehensive income (loss) by component for the years ended December 31, 2020 and 2019. Amounts in parentheses indicate reductions to accumulated other comprehensive income (loss). (amounts in thousands) Unrealized Gains (Losses) on AFS Securities (1) Unrealized Gains (Losses) on Cash Flow Hedges (2) Total Balance, December 31, 2018 $ (21,741) $ (922) $ (22,663) Current period: Unrealized gains (losses) arising during period, before tax 49,688 (21,157) 28,531 Income tax effect (12,919) 5,501 (7,418) Other comprehensive income (loss) before reclassifications 36,769 (15,656) 21,113 Reclassification adjustments for losses (gains) included in net income, before tax (1,001) 1,407 406 Income tax effect 260 (366) (106) Amounts reclassified from accumulated other comprehensive income (loss) to net income (741) 1,041 300 Net current-period other comprehensive income (loss) 36,028 (14,615) 21,413 Balance, December 31, 2019 14,287 (15,537) (1,250) Current period: Unrealized gains (losses) arising during period, before tax 32,273 (31,772) 501 Income tax effect (8,390) 8,545 155 Other comprehensive income (loss) before reclassifications 23,883 (23,227) 656 Reclassification adjustments for losses (gains) included in net income, before tax (20,078) 13,092 (6,986) Income, tax effect 5,220 (3,404) 1,816 Amounts reclassified from accumulated other comprehensive income (loss) to net income (14,858) 9,688 (5,170) Net current-period other comprehensive income (loss) 9,025 (13,539) (4,514) Balance, December 31, 2020 $ 23,312 $ (29,076) $ (5,764) (1) Reclassification amounts for AFS debt securities are reported as gain or loss on sale of investment securities on the consolidated statements of incom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vestment Securities (Tables)</t>
        </is>
      </c>
      <c r="B1" s="2" t="inlineStr">
        <is>
          <t>12 Months Ended</t>
        </is>
      </c>
    </row>
    <row r="2">
      <c r="B2" s="2" t="inlineStr">
        <is>
          <t>Dec. 31, 2020</t>
        </is>
      </c>
    </row>
    <row r="3">
      <c r="A3" s="3" t="inlineStr">
        <is>
          <t>Investments, Debt and Equity Securities [Abstract]</t>
        </is>
      </c>
    </row>
    <row r="4">
      <c r="A4" s="4" t="inlineStr">
        <is>
          <t>Summary of Amortized Cost and Approximate Fair Value of Investment Securities</t>
        </is>
      </c>
      <c r="B4" s="4" t="inlineStr">
        <is>
          <t>The amortized cost and approximate fair value of investment securities as of December 31, 2020 and 2019 are summarized as follows: December 31, 2020 (amounts in thousands) Amortized Cost Gross Unrealized Gains Gross Unrealized Losses Fair Value Available for sale debt securities Asset-backed securities $ 372,640 $ 4,515 $ (10) $ 377,145 U.S. government agency securities 20,000 34 $ — 20,034 Agency-guaranteed mortgage-backed securities 61,178 1,913 $ — 63,091 Agency-guaranteed collateralized mortgage obligations 160,950 916 (99) 161,767 Collateralized loan obligations 32,367 — — 32,367 Corporate notes (1) 372,764 24,144 (164) 396,744 Private label collateralized mortgage obligations 136,943 423 (374) 136,992 State and political subdivision debt securities 17,346 945 — 18,291 Available for sale debt securities $ 1,174,188 $ 32,890 $ (647) 1,206,431 Equity securities (3) 3,854 Total investment securities, at fair value $ 1,210,285 December 31, 2019 (amounts in thousands) Amortized Cost Gross Unrealized Gains Gross Unrealized Losses Fair Value Available for sale debt securities Agency-guaranteed residential mortgage-backed securities $ 273,252 $ 5,069 $ — $ 278,321 Corporate notes (1) 284,639 14,238 — 298,877 Available for sale debt securities $ 557,891 $ 19,307 $ — 577,198 Interest-only GNMA securities (2) 16,272 Equity securities (3) 2,406 Total investment securities, at fair value $ 595,876 (1) At December 31, 2020 and 2019, includes corporate securities issued by domestic bank holding companies. (2) Reported at fair value with fair value changes recorded in non-interest income based on fair value option election. (3) Includes equity securities issued by a foreign entity.</t>
        </is>
      </c>
    </row>
    <row r="5">
      <c r="A5" s="4" t="inlineStr">
        <is>
          <t>Summary of Investment Securities by Stated Maturity</t>
        </is>
      </c>
      <c r="B5" s="4" t="inlineStr">
        <is>
          <t xml:space="preserve">The following table presents debt securities by stated maturity. Debt securities backed by mortgages and other assets have expected maturities that differ from contractual maturities because borrowers have the right to call or prepay and, therefore, these debt securities are classified separately with no specific maturity date: December 31, 2020 (amounts in thousands) Amortized Cost Fair Value Due in one year or less $ — $ — Due after one year through five years 93,111 94,169 Due after five years through ten years 295,653 318,588 Due after ten years 21,346 22,312 Asset-backed securities 372,640 377,145 Collateralized loan obligations 32,367 32,367 Agency-guaranteed mortgage-backed securities 61,178 63,091 Private label collateralized mortgage obligations 136,943 136,992 Agency-guaranteed collateralized mortgage obligations 160,950 161,767 Total debt securities $ 1,174,188 $ 1,206,431 </t>
        </is>
      </c>
    </row>
    <row r="6">
      <c r="A6" s="4" t="inlineStr">
        <is>
          <t>Gross Unrealized Losses and Fair Value, Aggregated by Investment Category</t>
        </is>
      </c>
      <c r="B6" s="4" t="inlineStr">
        <is>
          <t>Gross unrealized losses and fair value of Customers' AFS debt securities aggregated by investment category and length of time that individual securities have been in a continuous unrealized loss position at December 31, 2020 were as follows: December 31, 2020 Less than 12 months 12 months or more Total (amounts in thousands) Fair Value Unrealized Losses Fair Value Unrealized Losses Fair Value Unrealized Losses Available for sale debt securities Asset-backed Securities $ 42,588 $ (10) $ — $ — $ 42,588 $ (10) Agency-guaranteed collateralized mortgage obligations 29,822 (99) — — 29,822 (99) Corporate notes 50,620 (164) — — 50,620 (164) Private label collateralized mortgage obligations 12,549 (374) — — 12,549 (374) Total $ 135,579 $ (647) $ — $ — $ 135,579 $ (6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terest income:</t>
        </is>
      </c>
    </row>
    <row r="4">
      <c r="A4" s="4" t="inlineStr">
        <is>
          <t>Loans and leases</t>
        </is>
      </c>
      <c r="B4" s="5" t="n">
        <v>512048</v>
      </c>
      <c r="C4" s="5" t="n">
        <v>431491</v>
      </c>
      <c r="D4" s="5" t="n">
        <v>373234</v>
      </c>
    </row>
    <row r="5">
      <c r="A5" s="4" t="inlineStr">
        <is>
          <t>Investment securities</t>
        </is>
      </c>
      <c r="B5" s="6" t="n">
        <v>24206</v>
      </c>
      <c r="C5" s="6" t="n">
        <v>23713</v>
      </c>
      <c r="D5" s="6" t="n">
        <v>33209</v>
      </c>
    </row>
    <row r="6">
      <c r="A6" s="4" t="inlineStr">
        <is>
          <t>Other</t>
        </is>
      </c>
      <c r="B6" s="6" t="n">
        <v>7050</v>
      </c>
      <c r="C6" s="6" t="n">
        <v>8535</v>
      </c>
      <c r="D6" s="6" t="n">
        <v>11508</v>
      </c>
    </row>
    <row r="7">
      <c r="A7" s="4" t="inlineStr">
        <is>
          <t>Total interest income</t>
        </is>
      </c>
      <c r="B7" s="6" t="n">
        <v>543304</v>
      </c>
      <c r="C7" s="6" t="n">
        <v>463739</v>
      </c>
      <c r="D7" s="6" t="n">
        <v>417951</v>
      </c>
    </row>
    <row r="8">
      <c r="A8" s="3" t="inlineStr">
        <is>
          <t>Interest expense:</t>
        </is>
      </c>
    </row>
    <row r="9">
      <c r="A9" s="4" t="inlineStr">
        <is>
          <t>Deposits</t>
        </is>
      </c>
      <c r="B9" s="6" t="n">
        <v>92045</v>
      </c>
      <c r="C9" s="6" t="n">
        <v>141464</v>
      </c>
      <c r="D9" s="6" t="n">
        <v>110808</v>
      </c>
    </row>
    <row r="10">
      <c r="A10" s="4" t="inlineStr">
        <is>
          <t>FHLB advances</t>
        </is>
      </c>
      <c r="B10" s="6" t="n">
        <v>21637</v>
      </c>
      <c r="C10" s="6" t="n">
        <v>26519</v>
      </c>
      <c r="D10" s="6" t="n">
        <v>31043</v>
      </c>
    </row>
    <row r="11">
      <c r="A11" s="4" t="inlineStr">
        <is>
          <t>Subordinated debt</t>
        </is>
      </c>
      <c r="B11" s="6" t="n">
        <v>10755</v>
      </c>
      <c r="C11" s="6" t="n">
        <v>6983</v>
      </c>
      <c r="D11" s="6" t="n">
        <v>6737</v>
      </c>
    </row>
    <row r="12">
      <c r="A12" s="4" t="inlineStr">
        <is>
          <t>FRB PPP liquidity facility, federal funds purchased and other borrowings</t>
        </is>
      </c>
      <c r="B12" s="6" t="n">
        <v>15179</v>
      </c>
      <c r="C12" s="6" t="n">
        <v>11463</v>
      </c>
      <c r="D12" s="6" t="n">
        <v>11486</v>
      </c>
    </row>
    <row r="13">
      <c r="A13" s="4" t="inlineStr">
        <is>
          <t>Total interest expense</t>
        </is>
      </c>
      <c r="B13" s="6" t="n">
        <v>139616</v>
      </c>
      <c r="C13" s="6" t="n">
        <v>186429</v>
      </c>
      <c r="D13" s="6" t="n">
        <v>160074</v>
      </c>
    </row>
    <row r="14">
      <c r="A14" s="4" t="inlineStr">
        <is>
          <t>Net interest income</t>
        </is>
      </c>
      <c r="B14" s="6" t="n">
        <v>403688</v>
      </c>
      <c r="C14" s="6" t="n">
        <v>277310</v>
      </c>
      <c r="D14" s="6" t="n">
        <v>257877</v>
      </c>
    </row>
    <row r="15">
      <c r="A15" s="4" t="inlineStr">
        <is>
          <t>Provision for credit losses on loans and leases</t>
        </is>
      </c>
      <c r="B15" s="6" t="n">
        <v>62774</v>
      </c>
      <c r="C15" s="6" t="n">
        <v>24227</v>
      </c>
      <c r="D15" s="6" t="n">
        <v>5642</v>
      </c>
    </row>
    <row r="16">
      <c r="A16" s="4" t="inlineStr">
        <is>
          <t>Net interest income after provision for credit losses on loans and leases</t>
        </is>
      </c>
      <c r="B16" s="6" t="n">
        <v>340914</v>
      </c>
      <c r="C16" s="6" t="n">
        <v>253083</v>
      </c>
      <c r="D16" s="6" t="n">
        <v>252235</v>
      </c>
    </row>
    <row r="17">
      <c r="A17" s="3" t="inlineStr">
        <is>
          <t>Non-interest income:</t>
        </is>
      </c>
    </row>
    <row r="18">
      <c r="A18" s="4" t="inlineStr">
        <is>
          <t>Revenue from contracts with customers</t>
        </is>
      </c>
      <c r="B18" s="6" t="n">
        <v>40194</v>
      </c>
      <c r="C18" s="6" t="n">
        <v>46720</v>
      </c>
      <c r="D18" s="6" t="n">
        <v>43239</v>
      </c>
    </row>
    <row r="19">
      <c r="A19" s="4" t="inlineStr">
        <is>
          <t>Commercial lease income</t>
        </is>
      </c>
      <c r="B19" s="6" t="n">
        <v>18139</v>
      </c>
      <c r="C19" s="6" t="n">
        <v>12051</v>
      </c>
      <c r="D19" s="6" t="n">
        <v>5354</v>
      </c>
    </row>
    <row r="20">
      <c r="A20" s="4" t="inlineStr">
        <is>
          <t>Bank-owned life insurance</t>
        </is>
      </c>
      <c r="B20" s="6" t="n">
        <v>7009</v>
      </c>
      <c r="C20" s="6" t="n">
        <v>7272</v>
      </c>
      <c r="D20" s="6" t="n">
        <v>7620</v>
      </c>
    </row>
    <row r="21">
      <c r="A21" s="4" t="inlineStr">
        <is>
          <t>Mortgage warehouse transactional fees</t>
        </is>
      </c>
      <c r="B21" s="6" t="n">
        <v>11535</v>
      </c>
      <c r="C21" s="6" t="n">
        <v>7128</v>
      </c>
      <c r="D21" s="6" t="n">
        <v>7158</v>
      </c>
    </row>
    <row r="22">
      <c r="A22" s="4" t="inlineStr">
        <is>
          <t>Gain (loss) on sale of SBA and other loans</t>
        </is>
      </c>
      <c r="B22" s="6" t="n">
        <v>2009</v>
      </c>
      <c r="C22" s="6" t="n">
        <v>2770</v>
      </c>
      <c r="D22" s="6" t="n">
        <v>3294</v>
      </c>
    </row>
    <row r="23">
      <c r="A23" s="4" t="inlineStr">
        <is>
          <t>Mortgage banking income</t>
        </is>
      </c>
      <c r="B23" s="6" t="n">
        <v>1693</v>
      </c>
      <c r="C23" s="6" t="n">
        <v>66</v>
      </c>
      <c r="D23" s="6" t="n">
        <v>606</v>
      </c>
    </row>
    <row r="24">
      <c r="A24" s="4" t="inlineStr">
        <is>
          <t>Loss upon acquisition of interest-only GNMA securities</t>
        </is>
      </c>
      <c r="B24" s="6" t="n">
        <v>0</v>
      </c>
      <c r="C24" s="6" t="n">
        <v>-7476</v>
      </c>
      <c r="D24" s="6" t="n">
        <v>0</v>
      </c>
    </row>
    <row r="25">
      <c r="A25" s="4" t="inlineStr">
        <is>
          <t>Gain (loss) on sale of investment securities</t>
        </is>
      </c>
      <c r="B25" s="6" t="n">
        <v>20078</v>
      </c>
      <c r="C25" s="6" t="n">
        <v>1001</v>
      </c>
      <c r="D25" s="6" t="n">
        <v>-18659</v>
      </c>
    </row>
    <row r="26">
      <c r="A26" s="4" t="inlineStr">
        <is>
          <t>Unrealized gain (loss) on investment securities</t>
        </is>
      </c>
      <c r="B26" s="6" t="n">
        <v>1447</v>
      </c>
      <c r="C26" s="6" t="n">
        <v>1299</v>
      </c>
      <c r="D26" s="6" t="n">
        <v>-1634</v>
      </c>
    </row>
    <row r="27">
      <c r="A27" s="4" t="inlineStr">
        <is>
          <t>Other</t>
        </is>
      </c>
      <c r="B27" s="6" t="n">
        <v>4950</v>
      </c>
      <c r="C27" s="6" t="n">
        <v>15071</v>
      </c>
      <c r="D27" s="6" t="n">
        <v>16740</v>
      </c>
    </row>
    <row r="28">
      <c r="A28" s="4" t="inlineStr">
        <is>
          <t>Total non-interest income</t>
        </is>
      </c>
      <c r="B28" s="6" t="n">
        <v>101734</v>
      </c>
      <c r="C28" s="6" t="n">
        <v>80938</v>
      </c>
      <c r="D28" s="6" t="n">
        <v>58998</v>
      </c>
    </row>
    <row r="29">
      <c r="A29" s="3" t="inlineStr">
        <is>
          <t>Non-interest expense:</t>
        </is>
      </c>
    </row>
    <row r="30">
      <c r="A30" s="4" t="inlineStr">
        <is>
          <t>Salaries and employee benefits</t>
        </is>
      </c>
      <c r="B30" s="6" t="n">
        <v>126008</v>
      </c>
      <c r="C30" s="6" t="n">
        <v>107632</v>
      </c>
      <c r="D30" s="6" t="n">
        <v>104841</v>
      </c>
    </row>
    <row r="31">
      <c r="A31" s="4" t="inlineStr">
        <is>
          <t>Technology, communication and bank operations</t>
        </is>
      </c>
      <c r="B31" s="6" t="n">
        <v>52865</v>
      </c>
      <c r="C31" s="6" t="n">
        <v>43481</v>
      </c>
      <c r="D31" s="6" t="n">
        <v>44454</v>
      </c>
    </row>
    <row r="32">
      <c r="A32" s="4" t="inlineStr">
        <is>
          <t>Professional services</t>
        </is>
      </c>
      <c r="B32" s="6" t="n">
        <v>26965</v>
      </c>
      <c r="C32" s="6" t="n">
        <v>25109</v>
      </c>
      <c r="D32" s="6" t="n">
        <v>20237</v>
      </c>
    </row>
    <row r="33">
      <c r="A33" s="4" t="inlineStr">
        <is>
          <t>Occupancy</t>
        </is>
      </c>
      <c r="B33" s="6" t="n">
        <v>12877</v>
      </c>
      <c r="C33" s="6" t="n">
        <v>13098</v>
      </c>
      <c r="D33" s="6" t="n">
        <v>11809</v>
      </c>
    </row>
    <row r="34">
      <c r="A34" s="4" t="inlineStr">
        <is>
          <t>Commercial lease depreciation</t>
        </is>
      </c>
      <c r="B34" s="6" t="n">
        <v>14715</v>
      </c>
      <c r="C34" s="6" t="n">
        <v>9473</v>
      </c>
      <c r="D34" s="6" t="n">
        <v>4388</v>
      </c>
    </row>
    <row r="35">
      <c r="A35" s="4" t="inlineStr">
        <is>
          <t>FDIC assessments, non-income taxes, and regulatory fees</t>
        </is>
      </c>
      <c r="B35" s="6" t="n">
        <v>11661</v>
      </c>
      <c r="C35" s="6" t="n">
        <v>5861</v>
      </c>
      <c r="D35" s="6" t="n">
        <v>8642</v>
      </c>
    </row>
    <row r="36">
      <c r="A36" s="4" t="inlineStr">
        <is>
          <t>Provision for operating losses</t>
        </is>
      </c>
      <c r="B36" s="6" t="n">
        <v>5281</v>
      </c>
      <c r="C36" s="6" t="n">
        <v>9638</v>
      </c>
      <c r="D36" s="6" t="n">
        <v>5616</v>
      </c>
    </row>
    <row r="37">
      <c r="A37" s="4" t="inlineStr">
        <is>
          <t>Advertising and promotion</t>
        </is>
      </c>
      <c r="B37" s="6" t="n">
        <v>2223</v>
      </c>
      <c r="C37" s="6" t="n">
        <v>4044</v>
      </c>
      <c r="D37" s="6" t="n">
        <v>2446</v>
      </c>
    </row>
    <row r="38">
      <c r="A38" s="4" t="inlineStr">
        <is>
          <t>Merger and acquisition related expenses</t>
        </is>
      </c>
      <c r="B38" s="6" t="n">
        <v>2106</v>
      </c>
      <c r="C38" s="6" t="n">
        <v>100</v>
      </c>
      <c r="D38" s="6" t="n">
        <v>4391</v>
      </c>
    </row>
    <row r="39">
      <c r="A39" s="4" t="inlineStr">
        <is>
          <t>Loan workout</t>
        </is>
      </c>
      <c r="B39" s="6" t="n">
        <v>3143</v>
      </c>
      <c r="C39" s="6" t="n">
        <v>1687</v>
      </c>
      <c r="D39" s="6" t="n">
        <v>2183</v>
      </c>
    </row>
    <row r="40">
      <c r="A40" s="4" t="inlineStr">
        <is>
          <t>Other real estate owned</t>
        </is>
      </c>
      <c r="B40" s="6" t="n">
        <v>79</v>
      </c>
      <c r="C40" s="6" t="n">
        <v>398</v>
      </c>
      <c r="D40" s="6" t="n">
        <v>449</v>
      </c>
    </row>
    <row r="41">
      <c r="A41" s="4" t="inlineStr">
        <is>
          <t>Other</t>
        </is>
      </c>
      <c r="B41" s="6" t="n">
        <v>8767</v>
      </c>
      <c r="C41" s="6" t="n">
        <v>11380</v>
      </c>
      <c r="D41" s="6" t="n">
        <v>10723</v>
      </c>
    </row>
    <row r="42">
      <c r="A42" s="4" t="inlineStr">
        <is>
          <t>Total non-interest expense</t>
        </is>
      </c>
      <c r="B42" s="6" t="n">
        <v>266690</v>
      </c>
      <c r="C42" s="6" t="n">
        <v>231901</v>
      </c>
      <c r="D42" s="6" t="n">
        <v>220179</v>
      </c>
    </row>
    <row r="43">
      <c r="A43" s="4" t="inlineStr">
        <is>
          <t>Income before income tax expense</t>
        </is>
      </c>
      <c r="B43" s="6" t="n">
        <v>175958</v>
      </c>
      <c r="C43" s="6" t="n">
        <v>102120</v>
      </c>
      <c r="D43" s="6" t="n">
        <v>91054</v>
      </c>
    </row>
    <row r="44">
      <c r="A44" s="4" t="inlineStr">
        <is>
          <t>Income tax expense</t>
        </is>
      </c>
      <c r="B44" s="6" t="n">
        <v>43380</v>
      </c>
      <c r="C44" s="6" t="n">
        <v>22793</v>
      </c>
      <c r="D44" s="6" t="n">
        <v>19359</v>
      </c>
    </row>
    <row r="45">
      <c r="A45" s="4" t="inlineStr">
        <is>
          <t>Net income</t>
        </is>
      </c>
      <c r="B45" s="6" t="n">
        <v>132578</v>
      </c>
      <c r="C45" s="6" t="n">
        <v>79327</v>
      </c>
      <c r="D45" s="6" t="n">
        <v>71695</v>
      </c>
    </row>
    <row r="46">
      <c r="A46" s="4" t="inlineStr">
        <is>
          <t>Preferred stock dividends</t>
        </is>
      </c>
      <c r="B46" s="6" t="n">
        <v>14041</v>
      </c>
      <c r="C46" s="6" t="n">
        <v>14459</v>
      </c>
      <c r="D46" s="6" t="n">
        <v>14459</v>
      </c>
    </row>
    <row r="47">
      <c r="A47" s="4" t="inlineStr">
        <is>
          <t>Net income available to common shareholders</t>
        </is>
      </c>
      <c r="B47" s="5" t="n">
        <v>118537</v>
      </c>
      <c r="C47" s="5" t="n">
        <v>64868</v>
      </c>
      <c r="D47" s="5" t="n">
        <v>57236</v>
      </c>
    </row>
    <row r="48">
      <c r="A48" s="4" t="inlineStr">
        <is>
          <t>Basic earnings per common share (usd per share)</t>
        </is>
      </c>
      <c r="B48" s="7" t="n">
        <v>3.76</v>
      </c>
      <c r="C48" s="7" t="n">
        <v>2.08</v>
      </c>
      <c r="D48" s="7" t="n">
        <v>1.81</v>
      </c>
    </row>
    <row r="49">
      <c r="A49" s="4" t="inlineStr">
        <is>
          <t>Diluted earnings per common share (usd per share)</t>
        </is>
      </c>
      <c r="B49" s="7" t="n">
        <v>3.74</v>
      </c>
      <c r="C49" s="7" t="n">
        <v>2.05</v>
      </c>
      <c r="D49" s="7" t="n">
        <v>1.78</v>
      </c>
    </row>
    <row r="50">
      <c r="A50" s="4" t="inlineStr">
        <is>
          <t>Interchange and card revenue</t>
        </is>
      </c>
    </row>
    <row r="51">
      <c r="A51" s="3" t="inlineStr">
        <is>
          <t>Non-interest income:</t>
        </is>
      </c>
    </row>
    <row r="52">
      <c r="A52" s="4" t="inlineStr">
        <is>
          <t>Revenue from contracts with customers</t>
        </is>
      </c>
      <c r="B52" s="5" t="n">
        <v>21039</v>
      </c>
      <c r="C52" s="5" t="n">
        <v>28941</v>
      </c>
      <c r="D52" s="5" t="n">
        <v>30695</v>
      </c>
    </row>
    <row r="53">
      <c r="A53" s="4" t="inlineStr">
        <is>
          <t>Deposit fees</t>
        </is>
      </c>
    </row>
    <row r="54">
      <c r="A54" s="3" t="inlineStr">
        <is>
          <t>Non-interest income:</t>
        </is>
      </c>
    </row>
    <row r="55">
      <c r="A55" s="4" t="inlineStr">
        <is>
          <t>Revenue from contracts with customers</t>
        </is>
      </c>
      <c r="B55" s="5" t="n">
        <v>13835</v>
      </c>
      <c r="C55" s="5" t="n">
        <v>12815</v>
      </c>
      <c r="D55" s="5" t="n">
        <v>782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 for Sale (Tables)</t>
        </is>
      </c>
      <c r="B1" s="2" t="inlineStr">
        <is>
          <t>12 Months Ended</t>
        </is>
      </c>
    </row>
    <row r="2">
      <c r="B2" s="2" t="inlineStr">
        <is>
          <t>Dec. 31, 2020</t>
        </is>
      </c>
    </row>
    <row r="3">
      <c r="A3" s="3" t="inlineStr">
        <is>
          <t>Receivables Held-for-sale [Abstract]</t>
        </is>
      </c>
    </row>
    <row r="4">
      <c r="A4" s="4" t="inlineStr">
        <is>
          <t>Composition of Loans Held for Sale</t>
        </is>
      </c>
      <c r="B4" s="4" t="inlineStr">
        <is>
          <t xml:space="preserve">The composition of loans held for sale as of December 31, 2020 and 2019 was as follows: December 31, (amounts in thousands) 2020 2019 Commercial loans: Multi-family loans, at lower of cost or fair value $ — $ 482,873 Commercial and industrial loans, at lower of cost or fair value 55,683 $ — Commercial real estate non-owner occupied loans, at lower of cost or fair value 17,251 $ — Total commercial loans held for sale 72,934 482,873 Consumer loans: Home equity conversion mortgages, at lower of cost or fair value 643 1,325 Residential mortgage loans, at fair value 5,509 2,130 Total consumer loans held for sale 6,152 3,455 Loans held for sale $ 79,086 $ 486,32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and Leases Receivable and Allowance for Credit Losses (Tables)</t>
        </is>
      </c>
      <c r="B1" s="2" t="inlineStr">
        <is>
          <t>12 Months Ended</t>
        </is>
      </c>
    </row>
    <row r="2">
      <c r="B2" s="2" t="inlineStr">
        <is>
          <t>Dec. 31, 2020</t>
        </is>
      </c>
    </row>
    <row r="3">
      <c r="A3" s="3" t="inlineStr">
        <is>
          <t>Receivables [Abstract]</t>
        </is>
      </c>
    </row>
    <row r="4">
      <c r="A4" s="4" t="inlineStr">
        <is>
          <t>Schedule of Loans and Leases Receivable</t>
        </is>
      </c>
      <c r="B4" s="4" t="inlineStr">
        <is>
          <t>The following table presents loans and leases receivable as of December 31, 2020 and 2019: December 31, (amounts in thousands) 2020 2019 Loans receivable, mortgage warehouse, at fair value $ 3,616,432 $ 2,245,758 Loans receivable, PPP 4,561,365 — Loans receivable: Commercial: Multi-family 1,761,301 1,907,331 Commercial and industrial (1) 2,289,441 1,891,152 Commercial real estate owner occupied 572,338 551,948 Commercial real estate non-owner occupied 1,196,564 1,222,772 Construction 140,905 117,617 Total commercial loans and leases receivable 5,960,549 5,690,820 Consumer: Residential real estate 317,170 382,634 Manufactured housing 62,243 71,359 Installment 1,235,406 1,174,175 Total consumer loans receivable 1,614,819 1,628,168 Loans and leases receivable (2) 7,575,368 7,318,988 Allowance for credit losses on loans and leases (144,176) (56,379) Total loans and leases receivable, net of allowance for credit losses on loans and leases $ 15,608,989 $ 9,508,367 (1) Includes direct finance equipment leases of $108.0 million and $89.2 million at December 31, 2020 and 2019, respectively. (2) Includes deferred (fees) costs and unamortized (discounts) premiums, net of $(54.6) million and $2.1 million at December 31, 2020 and 2019, respectively.</t>
        </is>
      </c>
    </row>
    <row r="5">
      <c r="A5" s="4" t="inlineStr">
        <is>
          <t>Loans Receivable by Class and Performance Status</t>
        </is>
      </c>
      <c r="B5" s="4" t="inlineStr">
        <is>
          <t>The following tables summarize loans and leases receivable by loan and lease type and performance status as of December 31, 2020 and 2019: December 31, 2020 (amounts in thousands) 30-59 Days past due (1) 60-89 Days past due (1) 90 Days or more past due (1) Total past due (1) Loans and leases not past due (2) Total loans and leases (3) Multi-family $ 4,193 $ 5,224 $ 14,907 $ 24,324 $ 1,736,977 $ 1,761,301 Commercial and industrial 2,257 1,274 3,079 6,610 2,282,831 2,289,441 Commercial real estate owner occupied 864 1,324 2,370 4,558 567,780 572,338 Commercial real estate non-owner occupied — 60 2,356 2,416 1,194,148 1,196,564 Construction — — — — 140,905 140,905 Residential real estate 6,640 1,827 1,856 10,323 306,847 317,170 Manufactured housing 1,518 673 1,951 4,142 58,101 62,243 Installment 6,161 3,430 81 9,672 1,225,734 1,235,406 Total $ 21,633 $ 13,812 $ 26,600 $ 62,045 $ 7,513,323 $ 7,575,368 December 31, 2019 (amounts in thousands) 30-89 Days past due (1) 90 Days past due (1) Total past due (1) Non- accrual Current (2) Purchased-credit-impaired loans (4) Total loans and leases (5) Multi-family $ 2,133 $ — $ 2,133 $ 4,117 $ 1,901,336 $ 1,688 $1,909,274 Commercial and industrial 2,395 — 2,395 4,531 1,882,700 354 1,889,980 Commercial real estate owner occupied 5,388 — 5,388 1,963 537,992 6,664 552,007 Commercial real estate non-owner occupied 8,034 — 8,034 76 1,211,892 3,527 1,223,529 Construction — — — — 118,418 — 118,418 Residential real estate 5,924 — 5,924 6,128 359,491 3,471 375,014 Manufactured housing 3,699 1,794 5,493 1,655 61,649 1,601 70,398 Installment 5,756 — 5,756 1,551 1,170,793 183 1,178,283 Total $ 33,329 $ 1,794 $ 35,123 $ 20,021 $ 7,244,271 $ 17,488 $ 7,316,903 (1) Includes past due loans and leases that are accruing interest because collection is considered probable. (2) Loans and leases where next payment due is less than 30 days from the report date. The December 31, 2020 table excludes PPP loans of $4.6 billion which are all current as of December 31, 2020. (3) Includes PCD loans of $13.4 million at December 31, 2020. (4) PCI loans aggregated into a pool are accounted for as a single asset with a single composite interest rate and an aggregate expectation of cash flows, and the past due status of the pools, or that of the individual loans within the pools, is not meaningful. Due to the credit impaired nature of the loans, the loans are recorded at a discount reflecting estimated future cash flows and the Bank recognizes interest income on each pool of loans reflecting the estimated yield and passage of time. Such loans are considered to be performing. PCI loans that are not in pools accrete interest when the timing and amount of their expected cash flows are reasonably estimable, and are reported as performing loans. (5) Amounts exclude deferred costs and fees and unamortized premiums and discounts.</t>
        </is>
      </c>
    </row>
    <row r="6">
      <c r="A6" s="4" t="inlineStr">
        <is>
          <t>Amortized cost of Loans and Leases on Nonaccrual Status</t>
        </is>
      </c>
      <c r="B6" s="4" t="inlineStr">
        <is>
          <t>The following table presents the amortized cost of loans and leases held for investment on nonaccrual status. December 31, 2020 (1) December 31, 2019 (2) (amounts in thousands) Nonaccrual loans with no related allowance Nonaccrual loans with related allowance Total nonaccrual loans Nonaccrual loans with no related allowance Nonaccrual loans with related allowance Total nonaccrual loans Multi-family $ 18,800 $ 2,928 $ 21,728 $ 4,117 $ — $ 4,117 Commercial and industrial 6,384 2,069 8,453 3,083 1,448 4,531 Commercial real estate owner occupied 3,411 — 3,411 1,109 854 1,963 Commercial real estate non-owner occupied 2,356 — 2,356 76 — 76 Residential real estate 9,911 — 9,911 4,559 1,569 6,128 Manufactured housing — 2,969 2,969 — 1,655 1,655 Installment — 3,211 3,211 140 1,411 1,551 Total $ 40,862 $ 11,177 $ 52,039 $ 13,084 $ 6,937 $ 20,021 (1) Presented at amortized cost basis. (2) Amounts exclude deferred costs and fees and unamortized premiums and discounts.</t>
        </is>
      </c>
    </row>
    <row r="7">
      <c r="A7" s="4" t="inlineStr">
        <is>
          <t>Schedule of Allowance for Loan Losses</t>
        </is>
      </c>
      <c r="B7" s="4" t="inlineStr">
        <is>
          <t xml:space="preserve">The changes in the ACL for the years ended December 31, 2020 and 2019, and the loans and leases and ACL by loan and lease type are presented in the tables below. ACL as of December 31, 2020 is calculated in accordance with the CECL methodology as described in Note 2 - SIGNIFICANT ACCOUNTING POLICIES AND BASIS OF PRESENTATION while ACL as of December 31, 2019 was calculated in accordance with the prior incurred loss methodology described in our 2019 Form 10-K. Twelve months ended December 31, 2020 Multi-family Commercial and industrial Commercial real estate owner occupied Commercial real estate non-owner occupied Construction Residential real estate Manufactured housing Installment Total (amounts in thousands) Ending Balance, $ 6,157 $ 15,556 $ 2,235 $ 6,243 $ 1,262 $ 3,218 $ 1,060 $ 20,648 $ 56,379 Cumulative effect of change in accounting principle 2,171 759 5,773 7,918 (98) 1,518 3,802 57,986 79,829 Charge-offs — (3,158) (78) (25,779) — (60) — (32,661) (61,736) Recoveries — 3,019 28 1,293 128 86 — 2,376 6,930 Provision for credit losses on loans and leases 4,292 (3,937) 1,554 29,777 4,579 (785) 328 26,966 62,774 Ending Balance, $ 12,620 $ 12,239 $ 9,512 $ 19,452 $ 5,871 $ 3,977 $ 5,190 $ 75,315 $ 144,176 Twelve months ended December 31, 2019 Multi-family Commercial and industrial Commercial real estate owner occupied Commercial real estate non-owner occupied Construction Residential real estate Manufactured housing Installment Total (amounts in thousands) Ending Balance, $ 11,462 $ 12,145 $ 3,320 $ 6,093 $ 624 $ 3,654 $ 145 $ 2,529 $ 39,972 Charge-offs (541) (532) (119) — — (297) — (8,101) (9,590) Recoveries 7 1,050 236 — 136 27 — 314 1,770 Provision for credit losses on loans and leases (4,771) 2,893 (1,202) 150 502 (166) 915 25,906 24,227 Ending Balance, $ 6,157 $ 15,556 $ 2,235 $ 6,243 $ 1,262 $ 3,218 $ 1,060 $ 20,648 $ 56,379 </t>
        </is>
      </c>
    </row>
    <row r="8">
      <c r="A8" s="4" t="inlineStr">
        <is>
          <t>Analysis of Loans Modified in Troubled Debt Restructuring by Type of Concession</t>
        </is>
      </c>
      <c r="B8" s="4" t="inlineStr">
        <is>
          <t>The following table presents loans modified in a TDR by type of concession for the years ended December 31, 2020, 2019 and 2018. There were no modifications that involved forgiveness of debt for the years ended December 31, 2020, 2019 and 2018. For the Years Ended December 31, 2020 2019 2018 (dollars in thousands) Number of loans Recorded investment Number of loans Recorded investment Number of loans Recorded investment Extensions of maturity 6 $ 385 2 $ 514 2 $ 60 Interest-rate reductions 35 1,479 26 923 39 1,615 Other (1) 80 $ 1,813 — $ — — $ — Total 121 $ 3,677 28 $ 1,437 41 $ 1,675 (1) Other includes covenant modifications, forbearance, loans discharged under Chapter 7 bankruptcy, or other concessions.</t>
        </is>
      </c>
    </row>
    <row r="9">
      <c r="A9" s="4" t="inlineStr">
        <is>
          <t>Summary of Loans Modified in Troubled Debt Restructurings and Related Recorded Investment Within Twelve Months</t>
        </is>
      </c>
      <c r="B9" s="4" t="inlineStr">
        <is>
          <t xml:space="preserve">The following table presents, by loan type, the number of loans modified in TDRs and the related recorded investment, for which there was a payment default within twelve months following the modification: December 31, 2020 December 31, 2019 December 31, 2018 (dollars in thousands) Number of loans Recorded investment Number of loans Recorded investment Number of loans Recorded investment Installment 15 $ 226 — $ — — $ — Residential real estate 3 152 1 81 — — Manufactured housing 6 236 3 73 4 92 Total loans 24 $ 614 4 $ 154 4 $ 92 </t>
        </is>
      </c>
    </row>
    <row r="10">
      <c r="A10" s="4" t="inlineStr">
        <is>
          <t>Credit Quality Tables</t>
        </is>
      </c>
      <c r="B10" s="4" t="inlineStr">
        <is>
          <t>The following tables present the credit ratings of loans and leases receivable as of December 31, 2020 and 2019. Term Loans Amortized Cost Basis by Origination Year (amounts in thousands) 2020 2019 2018 2017 2016 Prior Revolving loans amortized cost basis Revolving loans converted to term Total Multi-family loans: Pass $ 150,835 $ 23,716 $ 299,319 $ 535,510 $ 227,296 $ 420,809 $ — $ — $ 1,657,485 Special mention — — — 20,901 10,394 26,708 — — 58,003 Substandard — — — 34,197 8,256 3,360 — — 45,813 Doubtful — — — — — — — — — Total multi-family loans $ 150,835 $ 23,716 $ 299,319 $ 590,608 $ 245,946 $ 450,877 $ — $ — $ 1,761,301 Commercial and industrial loans and leases: Pass $ 729,270 $ 373,050 $ 141,943 $ 116,793 $ 45,367 $ 71,502 $ 717,007 $ — $ 2,194,932 Special mention 13,200 1,117 436 113 516 21 17,524 — 32,927 Substandard 9,968 6,890 19,065 5,901 8,318 2,722 8,718 — 61,582 Doubtful — — — — — — — — — Total commercial and industrial loans and leases $ 752,438 $ 381,057 $ 161,444 $ 122,807 $ 54,201 $ 74,245 $ 743,249 $ — $ 2,289,441 Commercial real estate owner occupied loans: Pass $ 82,343 $ 168,977 $ 72,615 $ 70,642 $ 46,510 $ 91,798 $ 741 $ — $ 533,626 Special mention — 4,464 — 9,056 — 555 — — 14,075 Substandard — 2,848 9,499 342 2,231 9,717 — — 24,637 Doubtful — — — — — — — — — Total commercial real estate owner occupied loans $ 82,343 $ 176,289 $ 82,114 $ 80,040 $ 48,741 $ 102,070 $ 741 $ — $ 572,338 Commercial real estate non-owner occupied: Pass $ 143,231 $ 105,430 $ 97,882 $ 157,835 $ 155,168 $ 313,559 $ — $ — $ 973,105 Special mention 39,994 — — 66,745 24,218 14,613 — — 145,570 Substandard — — 17,741 20,611 366 39,171 — — 77,889 Doubtful — — — — — — — — Total commercial real estate non-owner occupied loans $ 183,225 $ 105,430 $ 115,623 $ 245,191 $ 179,752 $ 367,343 $ — $ — $ 1,196,564 Construction: Pass $ 19,932 $ 105,466 $ 4,954 $ — $ 9,700 $ — $ 853 $ — $ 140,905 Special mention — — — — — — — — — Substandard — — — — — — — — — Doubtful — — — — — — — — — Total construction loans $ 19,932 $ 105,466 $ 4,954 $ — $ 9,700 $ — $ 853 $ — $ 140,905 Total commercial loans and leases receivable $ 1,188,773 $ 791,958 $ 663,454 $ 1,038,646 $ 538,340 $ 994,535 $ 744,843 $ — $ 5,960,549 Residential real estate loans: Performing $ 6,708 $ 13,617 $ 6,810 $ 10,850 $ 38,143 $ 69,496 $ 161,576 $ — $ 307,200 Non-performing — — 160 785 1,350 4,395 3,280 — 9,970 Total residential real estate loans $ 6,708 $ 13,617 $ 6,970 $ 11,635 $ 39,493 $ 73,891 $ 164,856 $ — $ 317,170 Manufactured housing loans: Performing $ — $ 295 $ 609 $ 76 $ 41 $ 56,837 $ — $ — $ 57,858 Non-performing — — — — — 4,385 — — 4,385 Total manufactured housing loans $ — $ 295 $ 609 $ 76 $ 41 $ 61,222 $ — $ — $ 62,243 Installment loans: Performing $ 319,453 $ 791,235 $ 114,988 $ 4,736 $ 514 $ 1,204 $ — $ — $ 1,232,130 Non-performing 305 2,326 485 41 2 117 — — 3,276 Total installment loans $ 319,758 $ 793,561 $ 115,473 $ 4,777 $ 516 $ 1,321 $ — $ — $ 1,235,406 Total consumer loans $ 326,466 $ 807,473 $ 123,052 $ 16,488 $ 40,050 $ 136,434 $ 164,856 $ — $ 1,614,819 Loans and leases receivable $ 1,515,239 $ 1,599,431 $ 786,506 $ 1,055,134 $ 578,390 $ 1,130,969 $ 909,699 $ — $ 7,575,368 December 31, 2019 (amounts in thousands) Multi-family Commercial and industrial Commercial real estate owner occupied Commercial real estate non-owner occupied Construction Residential real estate Manufactured housing Installment Total (3) Pass/Satisfactory $ 1,816,200 $ 1,841,074 $ 536,777 $ 1,129,838 $ 118,418 $ — $ — $ — $ 5,442,307 Special Mention 69,637 26,285 8,286 6,949 — — — — 111,157 Substandard 23,437 22,621 6,944 86,742 — — — — 139,744 Performing (1) — — — — — 362,962 63,250 1,170,976 1,597,188 Non-performing (2) — — — — — 12,052 7,148 7,307 26,507 Total $ 1,909,274 $ 1,889,980 $ 552,007 $ 1,223,529 $ 118,418 $ 375,014 $ 70,398 $ 1,178,283 $ 7,316,903 (1) Includes residential real estate, manufactured housing, and installment loans not assigned internal ratings. (2) Includes residential real estate, manufactured housing, and installment loans that are past due and still accruing interest or on nonaccrual status.</t>
        </is>
      </c>
    </row>
    <row r="11">
      <c r="A11" s="4" t="inlineStr">
        <is>
          <t>Schedule of Loan Purchases and Sales</t>
        </is>
      </c>
      <c r="B11" s="4" t="inlineStr">
        <is>
          <t>Purchases and sales of loans were as follows for the years ended December 31, 2020, 2019 and 2018: For the Years Ended December 31, (amounts in thousands) 2020 2019 2018 Purchases (1) Residential real estate $ 495 $ 105,858 $ 368,402 Installment (2) 269,684 1,058,261 30,066 Total $ 270,179 $ 1,164,119 $ 398,468 Sales (3) Multi-family $ — $ — $ 54,638 Commercial and industrial (4) 6,940 22,267 32,263 Commercial real estate owner occupied (4) — 16,320 20,218 Commercial real estate non-owner occupied 17,600 — — Residential real estate — 230,285 — Installment 1,822 — — Total $ 26,362 $ 268,872 $ 107,119 (1) Amounts reported represent the unpaid principal balance at time of purchase. The purchase price was 100.3%, 100.3% and 99.9% of loans outstanding for the years ended December 31, 2020, 2019 and 2018, respectively. (2) Installment loan purchases for the year ended December 31, 2020, 2019 and 2018 consist of third-party originated unsecured consumer loans. None of the loans are considered sub-prime at the time of origination. Customers considers sub-prime borrowers to be those with FICO scores below 660. (3) Amounts reported in the above table are the unpaid principal balance at time of sale. For the years ended December 31, 2020, 2019 and 2018, loan sales resulted in net gains of $2.0 million, $2.8 million and $3.3 million, respectivel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ssee, Summary of Right-of-Use Assets and Lease Liabilities</t>
        </is>
      </c>
      <c r="B4" s="4" t="inlineStr">
        <is>
          <t xml:space="preserve">The following table summarizes operating lease ROU assets and operating lease liabilities and their corresponding balance sheet location: (amounts in thousands) Classification December 31, 2020 December 31, 2019 ASSETS Operating lease ROU assets Other assets $ 17,696 $ 20,232 LIABILITIES Operating lease liabilities Other liabilities $ 19,133 $ 21,358 </t>
        </is>
      </c>
    </row>
    <row r="5">
      <c r="A5" s="4" t="inlineStr">
        <is>
          <t>Lease, Cost</t>
        </is>
      </c>
      <c r="B5" s="4" t="inlineStr">
        <is>
          <t>The following table summarizes operating lease cost and its corresponding income statement location for the periods presented: For the Years Ended December 31, (amounts in thousands) Classification July 12, 1905 July 11, 1905 Operating lease cost (1) Occupancy expenses $ 6,184 $ 5,823 (1) There were no variable lease costs for the years ended December 31, 2020 and 2019, and sublease income for operating leases was immaterial.</t>
        </is>
      </c>
    </row>
    <row r="6">
      <c r="A6" s="4" t="inlineStr">
        <is>
          <t>Maturities of Non-Cancelable Operating Lease Liabilities</t>
        </is>
      </c>
      <c r="B6" s="4" t="inlineStr">
        <is>
          <t xml:space="preserve">Maturities of non-cancelable operating lease liabilities were as follows at December 31, 2020: (amounts in thousands) December 31, 2020 2021 $ 5,142 2022 4,688 2023 3,829 2024 2,800 2025 1,740 Thereafter 1,446 Total minimum payments 19,645 Less: interest 512 Present value of lease liabilities $ 19,133 </t>
        </is>
      </c>
    </row>
    <row r="7">
      <c r="A7" s="4" t="inlineStr">
        <is>
          <t>Summary of Lease Term and Discount Rate for Operating Leases</t>
        </is>
      </c>
      <c r="B7" s="4" t="inlineStr">
        <is>
          <t>The following table summarizes the weighted average remaining lease term and discount rate for Customers' operating leases at December 31, 2020 and 2019: (amounts in thousands) December 31, 2020 December 31, 2019 Weighted average remaining lease term (years) Operating leases 4.5 years 5.0 years Weighted average discount rate Operating leases 2.81 % 2.90 %</t>
        </is>
      </c>
    </row>
    <row r="8">
      <c r="A8" s="4" t="inlineStr">
        <is>
          <t>Lessor, Lease Receivables and Investment in Operating Leases and their Corresponding Balance Sheet Location</t>
        </is>
      </c>
      <c r="B8" s="4" t="inlineStr">
        <is>
          <t xml:space="preserve">The following table summarizes lease receivables and investment in operating leases and their corresponding balance sheet location at December 31, 2020 and 2019: (amounts in thousands) Classification December 31, 2020 December 31, 2019 ASSETS Direct financing leases Lease receivables Loans and leases receivable $ 104,982 $ 91,762 Guaranteed residual assets Loans and leases receivable 12,988 7,435 Unguaranteed residual assets Loans and leases receivable 1,229 1,260 Deferred initial direct costs Loans and leases receivable 560 721 Unearned income Loans and leases receivable (11,175) (11,300) Net investment in direct financing leases $ 108,584 $ 89,878 Operating leases Investment in operating leases Other assets $ 131,791 $ 107,850 Accumulated depreciation Other assets (28,919) (14,251) Deferred initial direct costs Other assets 996 1,052 Net investment in operating leases 103,868 94,651 Total lease assets $ 212,452 $ 184,52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ank Premises and Equipment (Tables)</t>
        </is>
      </c>
      <c r="B1" s="2" t="inlineStr">
        <is>
          <t>12 Months Ended</t>
        </is>
      </c>
    </row>
    <row r="2">
      <c r="B2" s="2" t="inlineStr">
        <is>
          <t>Dec. 31, 2020</t>
        </is>
      </c>
    </row>
    <row r="3">
      <c r="A3" s="3" t="inlineStr">
        <is>
          <t>Property, Plant and Equipment [Abstract]</t>
        </is>
      </c>
    </row>
    <row r="4">
      <c r="A4" s="4" t="inlineStr">
        <is>
          <t>Components of Bank Premises and Equipment</t>
        </is>
      </c>
      <c r="B4" s="4" t="inlineStr">
        <is>
          <t xml:space="preserve">The components of bank premises and equipment as of December 31, 2020 and 2019 were as follows: December 31, (amounts in thousands) Expected Useful Life 2020 2019 Leasehold improvements 3 to 25 years $ 17,344 $ 14,218 Furniture, fixtures and equipment 5 to 10 years 7,071 6,333 IT equipment 3 to 5 years 9,827 10,016 Automobiles 3 to 5 years 750 492 34,992 31,059 Accumulated depreciation and amortization (23,366) (21,670) Total $ 11,626 $ 9,3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Deposits (Tables)</t>
        </is>
      </c>
      <c r="B1" s="2" t="inlineStr">
        <is>
          <t>12 Months Ended</t>
        </is>
      </c>
    </row>
    <row r="2">
      <c r="B2" s="2" t="inlineStr">
        <is>
          <t>Dec. 31, 2020</t>
        </is>
      </c>
    </row>
    <row r="3">
      <c r="A3" s="3" t="inlineStr">
        <is>
          <t>Deposit [Abstract]</t>
        </is>
      </c>
    </row>
    <row r="4">
      <c r="A4" s="4" t="inlineStr">
        <is>
          <t>Components of Deposits</t>
        </is>
      </c>
      <c r="B4" s="4" t="inlineStr">
        <is>
          <t xml:space="preserve">The components of deposits at December 31, 2020 and 2019 were as follows: December 31, (amounts in thousands) 2020 2019 Demand, non-interest bearing $ 2,356,998 $ 1,343,391 Demand, interest bearing 2,384,691 1,235,292 Savings, including money market deposit accounts 5,916,309 4,401,719 Time, $100,000 and over 470,923 402,161 Time, other 181,008 1,266,373 Total deposits $ 11,309,929 $ 8,648,936 </t>
        </is>
      </c>
    </row>
    <row r="5">
      <c r="A5" s="4" t="inlineStr">
        <is>
          <t>Schedule of Time Deposit Maturities</t>
        </is>
      </c>
      <c r="B5" s="4" t="inlineStr">
        <is>
          <t xml:space="preserve">The scheduled maturities for time deposits at December 31, 2020 were as follows: (amounts in thousands) December 31, 2020 2021 $ 519,437 2022 118,412 2023 8,241 2024 4,035 2025 1,802 Thereafter 4 Total time deposits $ 651,9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hort Term Borrowings</t>
        </is>
      </c>
      <c r="B4" s="4" t="inlineStr">
        <is>
          <t xml:space="preserve">Short-term debt at December 31, 2020 and 2019 was as follows: December 31, 2020 2019 (dollars in thousands) Amount Rate Amount Rate FHLB advances $ 850,000 1.19 % $ 500,000 2.15 % Federal funds purchased 250,000 0.09 % 538,000 1.60 % Total short-term debt $ 1,100,000 $ 1,038,000 </t>
        </is>
      </c>
    </row>
    <row r="5">
      <c r="A5" s="4" t="inlineStr">
        <is>
          <t>Summary of Bancorps Short Term Borrowings</t>
        </is>
      </c>
      <c r="B5" s="4" t="inlineStr">
        <is>
          <t>The following is a summary of additional information relating to Customers' short-term debt: December 31, (dollars in thousands) 2020 2019 2018 FHLB advances Maximum outstanding at any month end $ 910,000 $ 1,190,150 $ 2,622,165 Average balance during the year 809,788 793,304 1,526,180 Weighted-average interest rate during the year 2.31 % 2.66 % 2.05 % Federal funds purchased Maximum outstanding at any month end 842,000 600,000 195,000 Average balance during the year 239,481 271,400 156,652 Weighted-average interest rate during the year 0.19 % 2.28 % 1.92 %</t>
        </is>
      </c>
    </row>
    <row r="6">
      <c r="A6" s="4" t="inlineStr">
        <is>
          <t>Schedule of Long-term Debt</t>
        </is>
      </c>
      <c r="B6" s="4" t="inlineStr">
        <is>
          <t>FHLB and FRB advances Long-term FHLB and FRB advances at December 31, 2020 and 2019 were as follows: December 31, 2020 2019 (dollars in thousands) Amount Rate Amount Rate FHLB advances $ — — % $ 350,000 2.36 % FRB PPP Liquidity Facility advances 4,415,016 0.35 % — — % Total long-term FHLB and FRB advances $ 4,415,016 $ 350,000 Beginning in second quarter 2020, Customers began participating in the PPPLF, in which Federal Reserve Banks extend non-recourse loans to institutions that are eligible to make PPP loans. Only PPP loans that are guaranteed by the SBA pursuant to the PPP, with respect to both principal and interest that are originated or purchased by an eligible institution, may be pledged as collateral to the Federal Reserve Banks. There were no advances outstanding with the FRB at December 31, 2019. The maximum borrowing capacity with the FHLB and FRB at December 31, 2020 and 2019, was as follows: December 31, (amounts in thousands) 2020 2019 Total maximum borrowing capacity with the FHLB $ 2,729,516 $ 3,445,416 Total maximum borrowing capacity with the FRB (1) 223,299 136,842 Qualifying loans serving as collateral against FHLB and FRB advances (1) 3,363,364 4,496,983 (1) Amounts reported in the above table exclude borrowings under the PPPLF, which are limited to the unpaid principal balance of the loans originated under the PPP. At December 31, 2020, Customers had $4.4 billion of borrowings under the PPPLF, with a borrowing capacity of up to $4.7 billion, which is the remaining unpaid principal balance of the qualifying PPP loans. Senior and Subordinated Debt Long-term senior notes and subordinated debt at December 31, 2020 and 2019 were as follows: December 31, (dollars in thousands) 2020 2019 Issued by Ranking Amount Amount Rate Issued Amount Date Issued Maturity Price Customers Bancorp Senior $ 24,552 $ 24,432 4.500 % $ 25,000 September 2019 September 2024 100.000 % Customers Bancorp Senior 99,485 99,198 3.950 % 100,000 June 2017 June 2022 99.775 % Total other borrowings 124,037 123,630 Customers Bancorp Subordinated (1)(2) 72,222 72,040 5.375 % 74,750 December 2019 December 2034 100.000 % Customers Bank Subordinated (1)(3) 109,172 109,075 6.125 % 110,000 June 2014 June 2029 100.000 % Total subordinated debt $ 181,394 $ 181,115 (1) The subordinated notes qualify as Tier 2 capital for regulatory capital purposes. (2) Customers Bancorp has the ability to call the subordinated notes, in whole, or in part, at a redemption price equal to 100% of the principal balance at certain times on or after December 30, 2029. (3) The subordinated notes will bear an annual fixed rate of 6.125% until June 26, 2024. From June 26, 2024 until maturity, the notes will bear an annual interest rate equal to the three-month LIBOR plus 344.3 basis points. Customers Bank has the ability to call the subordinated notes, in whole, or in part, at a redemption price equal to 100% of the principal balance at certain times on or after June 26, 20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holders' Equity (Tables)</t>
        </is>
      </c>
      <c r="B1" s="2" t="inlineStr">
        <is>
          <t>12 Months Ended</t>
        </is>
      </c>
    </row>
    <row r="2">
      <c r="B2" s="2" t="inlineStr">
        <is>
          <t>Dec. 31, 2020</t>
        </is>
      </c>
    </row>
    <row r="3">
      <c r="A3" s="3" t="inlineStr">
        <is>
          <t>Equity [Abstract]</t>
        </is>
      </c>
    </row>
    <row r="4">
      <c r="A4" s="4" t="inlineStr">
        <is>
          <t>Schedule of Preferred Stock and Dividends Paid Per Share</t>
        </is>
      </c>
      <c r="B4" s="4" t="inlineStr">
        <is>
          <t xml:space="preserve">The table below summarizes Customers' issuances of preferred stock and the dividends paid per share. (amounts in thousands except share and per share data) Shares at December 31, Carrying value at December 31, Initial Fixed Rate Date at which dividend rate becomes floating and earliest redemption date Floating rate of Three-Month LIBOR Plus: Dividend Paid Per Share in 2020 Fixed-to-floating rate: Issue Date 2020 2019 2020 2019 Series C May 18, 2015 2,300,000 2,300,000 $ 55,569 $ 55,569 7.00 % June 15, 2020 5.300 % $ 1.58 Series D January 29, 2016 1,000,000 1,000,000 24,108 24,108 6.50 % March 15, 2021 5.090 % $ 1.63 Series E April 28, 2016 2,300,000 2,300,000 55,593 55,593 6.45 % June 15, 2021 5.140 % $ 1.61 Series F September 16, 2016 3,400,000 3,400,000 82,201 82,201 6.00 % December 15, 2021 4.762 % $ 1.50 Totals 9,000,000 9,000,000 $ 217,471 $ 217,4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s (Tables)</t>
        </is>
      </c>
      <c r="B1" s="2" t="inlineStr">
        <is>
          <t>12 Months Ended</t>
        </is>
      </c>
    </row>
    <row r="2">
      <c r="B2" s="2" t="inlineStr">
        <is>
          <t>Dec. 31, 2020</t>
        </is>
      </c>
    </row>
    <row r="3">
      <c r="A3" s="3" t="inlineStr">
        <is>
          <t>Share-based Payment Arrangement [Abstract]</t>
        </is>
      </c>
    </row>
    <row r="4">
      <c r="A4" s="4" t="inlineStr">
        <is>
          <t>Statement of Weighted-Average Assumptions Used and Resulting Weighted-Average Fair Value of Option</t>
        </is>
      </c>
      <c r="B4" s="4" t="inlineStr">
        <is>
          <t xml:space="preserve">The following table presents the weighted-average assumptions used and the resulting weighted-average fair value of each option granted for the years ended December 31, 2019 and 2018. 2019 2018 Weighted-average risk-free interest rate 1.69 % 2.87 % Expected dividend yield — % — % Weighted-average expected volatility 29.92 % 25.47 % Weighted-average expected life (in years) 7.00 7.00 Weighted-average fair value of each option granted $ 5.56 $ 10.05 </t>
        </is>
      </c>
    </row>
    <row r="5">
      <c r="A5" s="4" t="inlineStr">
        <is>
          <t>Summary of Stock Option Activity</t>
        </is>
      </c>
      <c r="B5" s="4" t="inlineStr">
        <is>
          <t xml:space="preserve">The following table summarizes stock option activity for the year ended December 31, 2020: Number Weighted- Average Exercise Price Weighted- Average Remaining Contractual Term in Years Aggregate Intrinsic Value (dollars in thousands, except weighted-average exercise price) Outstanding, December 31, 2019 2,830,248 $ 21.59 $ 9 Granted — — — Exercised (12,834) 10.32 74 Expired (1,834) 9.54 4 Forfeited (509,241) 23.16 — Outstanding, December 31, 2020 2,306,339 $ 21.32 4.86 $ 2,059 Exercisable at December 31, 2020 907,045 $ 16.35 2.97 $ 2,059 </t>
        </is>
      </c>
    </row>
    <row r="6">
      <c r="A6" s="4" t="inlineStr">
        <is>
          <t>Summary of Non-Vested Options</t>
        </is>
      </c>
      <c r="B6" s="4" t="inlineStr">
        <is>
          <t xml:space="preserve">A summary of the status of Customers' non-vested options at December 31, 2020, and changes during the year ended December 31, 2020 was as follows: Options Weighted- Average exercise price Non-vested at December 31, 2019 2,063,509 $ 23.85 Granted — — Vested (405,751) 21.93 Forfeited (258,464) 23.12 Non-vested at December 31, 2020 1,399,294 24.55 </t>
        </is>
      </c>
    </row>
    <row r="7">
      <c r="A7" s="4" t="inlineStr">
        <is>
          <t>Status of Restricted Stock</t>
        </is>
      </c>
      <c r="B7" s="4" t="inlineStr">
        <is>
          <t xml:space="preserve">The table below presents the status of the restricted stock units at December 31, 2020, and changes during the year ended December 31, 2020: Restricted Stock Units Weighted- Average Grant- Date Fair Value Outstanding and unvested at December 31, 2019 717,681 $ 23.43 Granted 903,581 18.99 Vested (363,647) 22.99 Forfeited (23,702) 21.87 Outstanding and unvested at December 31, 2020 1,233,913 20.3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 xml:space="preserve">The components of income tax expense were as follows: For the Years Ended December 31, (amounts in thousands) 2020 2019 2018 Current Federal $ 29,478 $ 2,973 $ 4,509 State 10,220 5,304 5,547 Total current expense 39,698 8,277 10,056 Deferred Federal 2,880 13,175 9,702 State 802 1,341 (399) Total deferred expense 3,682 14,516 9,303 Income tax expense $ 43,380 $ 22,793 $ 19,359 </t>
        </is>
      </c>
    </row>
    <row r="5">
      <c r="A5" s="4" t="inlineStr">
        <is>
          <t>Schedule of Income (Loss) Before Income Tax Expense (Benefit)</t>
        </is>
      </c>
      <c r="B5" s="4" t="inlineStr">
        <is>
          <t>Effective tax rates differ from the federal statutory rate of 21% at December 31, 2020, December 31, 2019, and 2018, which was applied to income before income tax expense, due to the following: For the Years Ended December 31, 2020 2019 2018 (amounts in thousands) Amount % of pretax income Amount % of pretax income Amount % of pretax income Federal income tax at statutory rate $ 36,951 21.00 % $ 21,445 21.00 % $ 19,121 21.00 % State income tax, net of federal benefit 8,564 4.87 5,249 5.14 4,067 4.47 Tax-exempt interest, net of disallowance (492) (0.28) (385) (0.38) (360) (0.40) Bank-owned life insurance (1,579) (0.90) (1,677) (1.64) (1,547) (1.70) Tax credits (2,034) (1.16) (1,266) (1.24) (444) (0.49) Equity-based compensation 185 0.11 132 0.13 (547) (0.60) Non-deductible executive compensation 751 0.43 440 0.43 230 0.25 Unrecorded basis difference in foreign subsidiaries (304) (0.17) (144) (0.14) 343 0.38 Enactment of federal tax reform — — — — (21) (0.02) Other 1,338 0.75 (1,001) (0.98) (1,483) (1.63) Effective income tax rate $ 43,380 24.65 % $ 22,793 22.32 % $ 19,359 21.26 %</t>
        </is>
      </c>
    </row>
    <row r="6">
      <c r="A6" s="4" t="inlineStr">
        <is>
          <t>Components of Net Deferred Tax Assets (Liabilities)</t>
        </is>
      </c>
      <c r="B6" s="4" t="inlineStr">
        <is>
          <t>The following represents Customers' deferred tax asset and liabilities as December 31, 2020 and 2019: December 31, (amounts in thousands) 2020 2019 Deferred tax assets Allowance for credit losses on loans and leases $ 37,503 $ 14,616 Net operating losses 1,910 1,494 Compensation and benefits 8,654 5,839 Cash flow hedge 10,703 5,557 Section 197 intangibles 1,373 1,196 Deferred income 1,419 1,182 Lease liability 4,972 5,523 Other 2,631 1,307 Total gross deferred tax assets 69,165 36,714 Less: valuation allowance (994) (486) Net deferred tax assets 68,171 36,228 Deferred tax liabilities Fair value adjustments on acquisitions (570) (506) Bank premises and equipment (5,546) (6,074) Tax qualified lease adjustments (38,527) (30,496) Right of use asset (4,598) (5,232) Net unrealized gains on securities (8,194) (5,020) Other (2,600) (640) Total deferred tax liabilities (60,035) (47,968) Net deferred tax asset/(liability) $ 8,136 $ (11,74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Executive Officers, Directors, and Principal Shareholders (Tables)</t>
        </is>
      </c>
      <c r="B1" s="2" t="inlineStr">
        <is>
          <t>12 Months Ended</t>
        </is>
      </c>
    </row>
    <row r="2">
      <c r="B2" s="2" t="inlineStr">
        <is>
          <t>Dec. 31, 2020</t>
        </is>
      </c>
    </row>
    <row r="3">
      <c r="A3" s="3" t="inlineStr">
        <is>
          <t>Related Party Transactions [Abstract]</t>
        </is>
      </c>
    </row>
    <row r="4">
      <c r="A4" s="4" t="inlineStr">
        <is>
          <t>Schedule of Activity Relating to Loans</t>
        </is>
      </c>
      <c r="B4" s="4" t="inlineStr">
        <is>
          <t xml:space="preserve">The activity relating to loans to such persons was as follows: For the Years Ended December 31, (amounts in thousands) 2020 2019 2018 Balance as of December 31, $ — $ 5 $ 0 Additions 2 47 27 Repayments (2) (52) (22) Balance as of December 31, $ — $ — $ 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32578</v>
      </c>
      <c r="C4" s="5" t="n">
        <v>79327</v>
      </c>
      <c r="D4" s="5" t="n">
        <v>71695</v>
      </c>
    </row>
    <row r="5">
      <c r="A5" s="3" t="inlineStr">
        <is>
          <t>Unrealized gains (losses) on available for sale debt securities:</t>
        </is>
      </c>
    </row>
    <row r="6">
      <c r="A6" s="4" t="inlineStr">
        <is>
          <t>Unrealized gains (losses) arising during the period</t>
        </is>
      </c>
      <c r="B6" s="6" t="n">
        <v>32273</v>
      </c>
      <c r="C6" s="6" t="n">
        <v>49688</v>
      </c>
      <c r="D6" s="6" t="n">
        <v>-46069</v>
      </c>
    </row>
    <row r="7">
      <c r="A7" s="4" t="inlineStr">
        <is>
          <t>Income tax effect</t>
        </is>
      </c>
      <c r="B7" s="6" t="n">
        <v>-8390</v>
      </c>
      <c r="C7" s="6" t="n">
        <v>-12919</v>
      </c>
      <c r="D7" s="6" t="n">
        <v>11978</v>
      </c>
    </row>
    <row r="8">
      <c r="A8" s="4" t="inlineStr">
        <is>
          <t>Reclassification adjustments for (gains) losses included in net income</t>
        </is>
      </c>
      <c r="B8" s="6" t="n">
        <v>-20078</v>
      </c>
      <c r="C8" s="6" t="n">
        <v>-1001</v>
      </c>
      <c r="D8" s="6" t="n">
        <v>18659</v>
      </c>
    </row>
    <row r="9">
      <c r="A9" s="4" t="inlineStr">
        <is>
          <t>Income tax effect</t>
        </is>
      </c>
      <c r="B9" s="6" t="n">
        <v>5220</v>
      </c>
      <c r="C9" s="6" t="n">
        <v>260</v>
      </c>
      <c r="D9" s="6" t="n">
        <v>-4851</v>
      </c>
    </row>
    <row r="10">
      <c r="A10" s="4" t="inlineStr">
        <is>
          <t>Net unrealized gains (losses) on available for sale debt securities</t>
        </is>
      </c>
      <c r="B10" s="6" t="n">
        <v>9025</v>
      </c>
      <c r="C10" s="6" t="n">
        <v>36028</v>
      </c>
      <c r="D10" s="6" t="n">
        <v>-20283</v>
      </c>
    </row>
    <row r="11">
      <c r="A11" s="3" t="inlineStr">
        <is>
          <t>Unrealized gains (losses) on cash flow hedges:</t>
        </is>
      </c>
    </row>
    <row r="12">
      <c r="A12" s="4" t="inlineStr">
        <is>
          <t>Unrealized gains (losses) arising during the period</t>
        </is>
      </c>
      <c r="B12" s="6" t="n">
        <v>-31772</v>
      </c>
      <c r="C12" s="6" t="n">
        <v>-21157</v>
      </c>
      <c r="D12" s="6" t="n">
        <v>1995</v>
      </c>
    </row>
    <row r="13">
      <c r="A13" s="4" t="inlineStr">
        <is>
          <t>Income tax effect</t>
        </is>
      </c>
      <c r="B13" s="6" t="n">
        <v>8545</v>
      </c>
      <c r="C13" s="6" t="n">
        <v>5501</v>
      </c>
      <c r="D13" s="6" t="n">
        <v>-518</v>
      </c>
    </row>
    <row r="14">
      <c r="A14" s="4" t="inlineStr">
        <is>
          <t>Reclassification adjustment for (gains) losses included in net income</t>
        </is>
      </c>
      <c r="B14" s="6" t="n">
        <v>13092</v>
      </c>
      <c r="C14" s="6" t="n">
        <v>1407</v>
      </c>
      <c r="D14" s="6" t="n">
        <v>-2917</v>
      </c>
    </row>
    <row r="15">
      <c r="A15" s="4" t="inlineStr">
        <is>
          <t>Income tax effect</t>
        </is>
      </c>
      <c r="B15" s="6" t="n">
        <v>-3404</v>
      </c>
      <c r="C15" s="6" t="n">
        <v>-366</v>
      </c>
      <c r="D15" s="6" t="n">
        <v>758</v>
      </c>
    </row>
    <row r="16">
      <c r="A16" s="4" t="inlineStr">
        <is>
          <t>Net unrealized gains (losses) on cash flow hedges</t>
        </is>
      </c>
      <c r="B16" s="6" t="n">
        <v>-13539</v>
      </c>
      <c r="C16" s="6" t="n">
        <v>-14615</v>
      </c>
      <c r="D16" s="6" t="n">
        <v>-682</v>
      </c>
    </row>
    <row r="17">
      <c r="A17" s="4" t="inlineStr">
        <is>
          <t>Other comprehensive income (loss), net of income tax effect</t>
        </is>
      </c>
      <c r="B17" s="6" t="n">
        <v>-4514</v>
      </c>
      <c r="C17" s="5" t="n">
        <v>21413</v>
      </c>
      <c r="D17" s="5" t="n">
        <v>-20965</v>
      </c>
    </row>
    <row r="18">
      <c r="A18" s="4" t="inlineStr">
        <is>
          <t>Comprehensive income (loss)</t>
        </is>
      </c>
      <c r="B18" s="5" t="n">
        <v>1280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Sheet Risk (Tables)</t>
        </is>
      </c>
      <c r="B1" s="2" t="inlineStr">
        <is>
          <t>12 Months Ended</t>
        </is>
      </c>
    </row>
    <row r="2">
      <c r="B2" s="2" t="inlineStr">
        <is>
          <t>Dec. 31, 2020</t>
        </is>
      </c>
    </row>
    <row r="3">
      <c r="A3" s="3" t="inlineStr">
        <is>
          <t>Commitments and Contingencies Disclosure [Abstract]</t>
        </is>
      </c>
    </row>
    <row r="4">
      <c r="A4" s="4" t="inlineStr">
        <is>
          <t>Schedule of Financial Instruments Outstanding Contract Amounts Represent Credit Risk</t>
        </is>
      </c>
      <c r="B4" s="4" t="inlineStr">
        <is>
          <t xml:space="preserve">As of December 31, 2020 and 2019, the following off-balance sheet commitments, financial instruments and other arrangements were outstanding: December 31, (amounts in thousands) 2020 2019 Commitments to fund loans and leases $ 262,153 $ 261,902 Unfunded commitments to fund mortgage warehouse loans 1,933,067 1,378,364 Unfunded commitments under lines of credit and credit cards 1,009,031 1,065,474 Letters of credit 27,166 48,856 Other unused commitments 1,842 2,73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gulatory Capital (Tables)</t>
        </is>
      </c>
      <c r="B1" s="2" t="inlineStr">
        <is>
          <t>12 Months Ended</t>
        </is>
      </c>
    </row>
    <row r="2">
      <c r="B2" s="2" t="inlineStr">
        <is>
          <t>Dec. 31, 2020</t>
        </is>
      </c>
    </row>
    <row r="3">
      <c r="A3" s="3" t="inlineStr">
        <is>
          <t>Regulatory Capital [Abstract]</t>
        </is>
      </c>
    </row>
    <row r="4">
      <c r="A4" s="4" t="inlineStr">
        <is>
          <t>Summary of Capital Amounts, Tier 1 Risk Based and Tier 1 Leveraged Ratios</t>
        </is>
      </c>
      <c r="B4" s="4" t="inlineStr">
        <is>
          <t>Generally, to comply with the regulatory definition of adequately capitalized, or well capitalized, respectively, or to comply with the Basel III capital requirements, an institution must at least maintain the common equity Tier 1, Tier 1 and total risk-based capital ratios and the Tier 1 leverage ratio in excess of the related minimum ratios set forth in the following table: Minimum Capital Levels to be Classified as: Actual Adequately Capitalized Well Capitalized Basel III Compliant (amounts in thousands) Amount Ratio Amount Ratio Amount Ratio Amount Ratio December 31, 2020 Common equity Tier 1 (to risk-weighted assets) Customers Bancorp, Inc. $ 954,839 8.079 % $ 531,844 4.500 % N/A N/A $ 827,312 7.000 % Customers Bank $ 1,254,082 10.615 % $ 531,639 4.500 % $ 767,923 6.500 % $ 826,994 7.000 % Tier 1 capital (to risk-weighted assets) Customers Bancorp, Inc. $ 1,172,310 9.919 % $ 709,125 6.000 % N/A N/A $ 1,004,594 8.500 % Customers Bank $ 1,254,082 10.615 % $ 708,852 6.000 % $ 945,136 8.000 % $ 1,004,207 8.500 % Total capital (to risk-weighted assets) Customers Bancorp, Inc. $ 1,401,119 11.855 % $ 945,500 8.000 % N/A N/A $ 1,240,969 10.500 % Customers Bank $ 1,424,791 12.060 % $ 945,136 8.000 % $ 1,181,421 10.000 % $ 1,240,492 10.500 % Tier 1 capital (to average assets) Customers Bancorp, Inc. $ 1,172,310 8.597 % $ 545,485 4.000 % N/A N/A $ 545,485 4.000 % Customers Bank $ 1,254,082 9.208 % $ 544,758 4.000 % $ 680,947 5.000 % $ 544,758 4.000 % December 31, 2019 Common equity Tier 1 (to risk-weighted assets) Customers Bancorp, Inc. $ 821,810 7.984 % $ 463,211 4.500 % N/A N/A $ 720,551 7.000 % Customers Bank $ 1,164,652 11.323 % $ 462,842 4.500 % $ 668,549 6.500 % $ 719,976 7.000 % Tier 1 capital (to risk-weighted assets) Customers Bancorp, Inc. $ 1,039,281 10.096 % $ 617,615 6.000 % N/A N/A $ 874,955 8.500 % Customers Bank $ 1,164,652 11.323 % $ 617,122 6.000 % $ 822,829 8.000 % $ 874,256 8.500 % Total capital (to risk-weighted assets) Customers Bancorp, Inc. $ 1,256,309 12.205 % $ 823,487 8.000 % N/A N/A $ 1,080,827 10.500 % Customers Bank $ 1,330,155 12.933 % $ 822,829 8.000 % $ 1,028,537 10.000 % $ 1,079,964 10.500 % Tier 1 capital (to average assets) Customers Bancorp, Inc. $ 1,039,281 9.258 % $ 449,026 4.000 % N/A N/A $ 449,026 4.000 % Customers Bank $ 1,164,652 10.379 % $ 448,851 4.000 % $ 561,064 5.000 % $ 448,851 4.0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isclosures about Fair Value of Financial Instruments (Tables)</t>
        </is>
      </c>
      <c r="B1" s="2" t="inlineStr">
        <is>
          <t>12 Months Ended</t>
        </is>
      </c>
    </row>
    <row r="2">
      <c r="B2" s="2" t="inlineStr">
        <is>
          <t>Dec. 31, 2020</t>
        </is>
      </c>
    </row>
    <row r="3">
      <c r="A3" s="3" t="inlineStr">
        <is>
          <t>Fair Value Disclosures [Abstract]</t>
        </is>
      </c>
    </row>
    <row r="4">
      <c r="A4" s="4" t="inlineStr">
        <is>
          <t>Estimated Fair Values of Financial Instruments</t>
        </is>
      </c>
      <c r="B4" s="4" t="inlineStr">
        <is>
          <t xml:space="preserve">The estimated fair values of Customers’ financial instruments at December 31, 2020 and 2019 were as follows: Carrying Amount Estimated Fair Value Fair Value Measurements at December 31, 2020 (amounts in thousands) Quoted Prices in Active Markets for Identical Assets (Level 1) Significant Other Observable Inputs (Level 2) Significant Unobservable Inputs (Level 3) Assets: Cash and cash equivalents $ 693,354 $ 693,354 $ 693,354 $ — $ — Debt securities, available for sale 1,206,431 1,206,431 — 1,206,431 — Equity securities 3,854 3,854 3,854 — — Loans held for sale 79,086 79,086 — 78,443 643 Total loans and leases receivable, net of allowance for credit losses on loans and leases 15,608,989 16,222,202 — 3,616,432 12,605,770 FHLB, Federal Reserve Bank and other restricted stock 71,368 71,368 — 71,368 — Derivatives 54,223 54,223 — 54,023 200 Liabilities: Deposits $ 11,309,929 $ 11,312,494 $ 10,657,998 $ 654,496 $ — FRB PPP Liquidity Facility 4,415,016 4,415,016 — 4,415,016 — Federal funds purchased 250,000 250,000 250,000 — — FHLB advances 850,000 852,442 — 852,442 — Other borrowings 124,037 129,120 — 129,120 — Subordinated debt 181,394 193,119 — 193,119 — Derivatives 98,164 98,164 — 98,164 — Carrying Amount Estimated Fair Value Fair Value Measurements at December 31, 2019 (amounts in thousands) Quoted Prices in Active Markets for Identical Assets (Level 1) Significant Other Observable Inputs (Level 2) Significant Unobservable Inputs (Level 3) Assets: Cash and cash equivalents $ 212,505 $ 212,505 $ 212,505 $ — $ — Debt securities, available for sale 577,198 577,198 — 577,198 — Interest-only GNMA securities 16,272 16,272 — — 16,272 Equity securities 2,406 2,406 2,406 — — Loans held for sale 486,328 486,328 — 2,130 484,198 Total loans and leases receivable, net of allowance for credit losses on loans and leases 9,508,367 9,853,037 — 2,245,758 7,607,279 FHLB, Federal Reserve Bank, and other restricted stock 84,214 84,214 — 84,214 — Derivatives 23,608 23,608 — 23,529 79 Liabilities: Deposits $ 8,648,936 $ 8,652,340 $ 6,980,402 $ 1,671,938 $ — Federal funds purchased 538,000 538,000 538,000 — — FHLB advances 850,000 852,162 — 852,162 — Other borrowings 123,630 127,603 — 127,603 — Subordinated debt 181,115 192,217 — 192,217 — Derivatives 45,939 45,939 — 45,939 — </t>
        </is>
      </c>
    </row>
    <row r="5">
      <c r="A5" s="4" t="inlineStr">
        <is>
          <t>Summary of Financial Assets and Liabilities Measured at Fair Value on a Recurring and Non-recurring Basis</t>
        </is>
      </c>
      <c r="B5" s="4" t="inlineStr">
        <is>
          <t xml:space="preserve">For financial assets and liabilities measured at fair value on a recurring and non-recurring basis, the fair value measurements by level within the fair value hierarchy used at December 31, 2020 and 2019 were as follows: December 31, 2020 Fair Value Measurements at the End of the Reporting Period Using (amounts in thousands) Quoted Prices in Active Markets for Identical Assets Significant Other Observable Inputs Significant Unobservable Inputs Total Measured at Fair Value on a Recurring Basis: Assets Available for sale securities: Asset-backed securities $ — $ 377,145 $ — $ 377,145 US Government agency securities — 20,034 — 20,034 Agency-guaranteed mortgage-backed securities — 63,091 — 63,091 Agency-guaranteed collateralized mortgage obligations — 161,767 — 161,767 Collateralized loan obligations — 32,367 — 32,367 Corporate notes — 396,744 — 396,744 Private label collateralized mortgage obligations — 136,992 — 136,992 State and political subdivision debt securities — 18,291 — 18,291 Equity securities 3,854 — — 3,854 Derivatives — 54,023 200 54,223 Loans held for sale – fair value option — 5,509 — 5,509 Loans receivable, mortgage warehouse – fair value option — 3,616,432 — 3,616,432 Total assets – recurring fair value measurements $ 3,854 $ 4,882,395 $ 200 $ 4,886,449 Liabilities Derivatives $ — $ 98,164 $ — $ 98,164 Measured at Fair Value on a Nonrecurring Basis: Assets Loans held for sale $ — $ 55,683 $ — $ 55,683 Collateral-dependent loans — 17,251 3,867 21,118 Other real estate owned — — 35 35 Total assets – nonrecurring fair value measurements $ — $ 72,934 $ 3,902 $ 76,836 December 31, 2019 Fair Value Measurements at the End of the Reporting Period Using (amounts in thousands) Quoted Prices in Active Markets for Identical Assets (Level 1) Significant Other Observable Inputs (Level 2) Significant Unobservable Inputs (Level 3) Total Measured at Fair Value on a Recurring Basis: Assets Available for sale securities: Agency-guaranteed residential mortgage-backed securities $ — $ 278,321 $ — $ 278,321 Corporate notes — 298,877 — 298,877 Interest-only GNMA securities — — 16,272 16,272 Equity securities 2,406 — — 2,406 Derivatives — 23,529 79 23,608 Loans held for sale – fair value option — 2,130 — 2,130 Loans receivable, mortgage warehouse – fair value option — 2,245,758 — 2,245,758 Total assets - recurring fair value measurements $ 2,406 $ 2,848,615 $ 16,351 $ 2,867,372 Liabilities Derivatives $ — $ 45,939 $ — $ 45,939 Measured at Fair Value on a Nonrecurring Basis: Assets Impaired loans, net of specific reserves of $852 $ — $ — $ 14,272 $ 14,272 Other real estate owned — — 78 78 Total assets – nonrecurring fair value measurements $ — $ — $ 14,350 $ 14,350 </t>
        </is>
      </c>
    </row>
    <row r="6">
      <c r="A6" s="4" t="inlineStr">
        <is>
          <t>Statement of Changes in Level 3 Assets and Liabilities Measured at Fair Value on a Recurring Basis</t>
        </is>
      </c>
      <c r="B6" s="4" t="inlineStr">
        <is>
          <t xml:space="preserve">The changes in residential mortgage loan commitments (Level 3 assets) measured at fair value on a recurring basis for the years ended December 31, 2020 and 2019 are summarized as follows in the table below. Additional information about residential mortgage loan commitments can be found in NOTE 20 — DERIVATIVE INSTRUMENTS AND HEDGING ACTIVITIES. Residential Mortgage Loan Commitments For the Years Ended December 31, (amounts in thousands) 2020 2019 Balance at December 31, $ 79 $ 69 Issuances 922 451 Settlements (801) (441) Balance at December 31, $ 200 $ 79 </t>
        </is>
      </c>
    </row>
    <row r="7">
      <c r="A7" s="4" t="inlineStr">
        <is>
          <t>Summary of Financial Assets and Financial Liabilities Measured at Fair Value on Recurring and Nonrecurring Basis</t>
        </is>
      </c>
      <c r="B7" s="4" t="inlineStr">
        <is>
          <t>The following table summarizes financial assets and financial liabilities measured at fair value as of December 31, 2020 and 2019 on a recurring and nonrecurring basis for which Customers utilized Level 3 inputs to measure fair value. The unobservable Level 3 inputs noted below contain a level of uncertainty that may differ from what is realized in an immediate settlement of the assets. Therefore, Customers may realize a value higher or lower than the current estimated fair value of the assets. The interest-only GNMA securities were Level 3 assets measured at fair value on a recurring basis under a fair value option election. Quantitative Information about Level 3 Fair Value Measurements (dollars in thousands) Fair Value Estimate Valuation Technique Unobservable Input Range (Weighted Average) (4) December 31, 2020 Collateral dependent loans – real estate $ 2,928 Collateral appraisal (1) Liquidation expenses (2) 8% - 8% (8%) Collateral dependent loans – commercial &amp; industrial 939 Collateral appraisal (1) Business asset valuation (3) Liquidation expenses (2) Business asset valuation adjustments (4) 7% - 8% (8%) 60% - 60% (60%) Other real estate owned 35 Collateral appraisal (1) Liquidation expenses (2) 8% - 9% (9%) Residential mortgage loan commitments 200 Adjusted market bid Pull-through rate 78% - 78% (78%) (1) Obtained from approved independent appraisers. Appraisals are current and in compliance with credit policy. Customers does not generally discount appraisals. Fair value is also estimated based on sale agreements or letters of intent with third partie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 Quantitative Information about Level 3 Fair Value Measurements (dollars in thousands) Fair Value Estimate Valuation Technique Unobservable Input Range (Weighted Average) (4) December 31, 2019 Impaired loans – real estate $ 12,767 Collateral appraisal (1) Business asset valuation (3) Liquidation expenses (2) Business asset valuation adjustments (4) 8% - 8% (8%) 34% - 45% (37%) Impaired loans – commercial &amp; industrial 1,505 Collateral appraisal (1) Business asset valuation (3) Liquidation expenses (2) Business asset valuation adjustments (4) 8% - 8% (8%) 8% - 50% (22%) Interest-only GNMA securities 16,272 Discounted cash flow Constant prepayment rate 9% - 14% (12%) Other real estate owned 78 Collateral appraisal (1) Liquidation expenses (2) 8% - 9% (9%) Residential mortgage loan commitments 79 Adjusted market bid Pull-through rate 85% - 85% (85%) (1) Obtained from approved independent appraisers. Appraisals are current and in compliance with credit policy. Customers does not generally discount appraisals. (2) Appraisals are adjusted by management for liquidation expenses. The range and weighted average of liquidation expense adjustments are presented as a percentage of the appraisal. (3) Business asset valuation obtained from independent party. (4) Business asset valuations may be adjusted by management for qualitative factors including economic conditions and the condition of the business assets. The range and weighted average of the business asset adjustments are presented as a percent of the business asset valuation.</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3" t="inlineStr">
        <is>
          <t>Derivative Instruments and Hedging Activities Disclosure [Abstract]</t>
        </is>
      </c>
    </row>
    <row r="4">
      <c r="A4" s="4" t="inlineStr">
        <is>
          <t>Schedule of Derivative Assets at Fair Value</t>
        </is>
      </c>
      <c r="B4" s="4" t="inlineStr">
        <is>
          <t xml:space="preserve">As of December 31, 2020, the following amounts were recorded on the consolidated balance sheet related to cumulative basis adjustments for fair value hedges. Amortized Cost Cumulative Amount of Fair Value Hedging Adjustment to Hedged Items (amounts in thousands) At December 31, At December 31, 2020 2019 2020 2019 AFS debt securities $ 272,159 $ — $ 741 $ — </t>
        </is>
      </c>
    </row>
    <row r="5">
      <c r="A5" s="4" t="inlineStr">
        <is>
          <t>Fair Value of Derivative Financial Instruments</t>
        </is>
      </c>
      <c r="B5" s="4" t="inlineStr">
        <is>
          <t xml:space="preserve">The following table presents the fair value of Customers’ derivative financial instruments as well as their presentation on the consolidated balance sheets at December 31, 2020 and 2019. December 31, 2020 Derivative Assets Derivative Liabilities (amounts in thousands) Balance Sheet Location Fair Value Balance Sheet Location Fair Value Derivatives designated as cash flow hedges: Interest rate swaps Other assets $ 196 Other liabilities $ 40,765 Total $ 196 $ 40,765 Derivatives designated as fair value hedges: Interest rate swaps Other assets $ — Other liabilities $ 741 Total $ — $ 741 Derivatives not designated as hedging instruments: Interest rate swaps Other assets $ 53,455 Other liabilities $ 56,209 Interest rate caps Other assets 46 Other liabilities 46 Credit contracts Other assets 326 Other liabilities 403 Residential mortgage loan commitments Other assets 200 Other liabilities — Total $ 54,027 $ 56,658 December 31, 2019 Derivative Assets Derivative Liabilities (amounts in thousands) Balance Sheet Location Fair Value Balance Sheet Location Fair Value Derivatives designated as cash flow hedges: Interest rate swaps Other assets $ — Other liabilities $ 21,374 Total $ — $ 21,374 Derivatives not designated as hedging instruments: Interest rate swaps Other assets $ 23,301 Other liabilities $ 24,797 Interest rate caps Other assets 9 Other liabilities 9 Credit contracts Other assets 219 Other liabilities (241) Residential mortgage loan commitments Other assets 79 Other liabilities — Total $ 23,608 $ 24,565 </t>
        </is>
      </c>
    </row>
    <row r="6">
      <c r="A6" s="4" t="inlineStr">
        <is>
          <t>Effect of Derivative Instruments on Comprehensive Income</t>
        </is>
      </c>
      <c r="B6" s="4" t="inlineStr">
        <is>
          <t>The following table presents amounts included in the consolidated statements of income related to derivatives designated as fair value hedges and derivatives not designated as hedges for the years ended December 31, 2020, 2019 and 2018. Amount of Income Recognized in Earnings For the Years Ended December 31, (amounts in thousands) Income Statement Location 2020 2019 2018 Derivatives designated as fair value hedges: Recognized on interest rate swaps Net interest income $ 741 $ — $ — Recognized on hedged AFS debt securities Net interest income (741) — — Total $ — $ — $ — Derivatives not designated as hedging instruments: Interest rate swaps (1) Other non-interest income $ (5,482) $ 2,549 $ 3,409 Interest rate caps Other non-interest income — 24 — Credit contracts Other non-interest income 1,531 589 127 Residential mortgage loan commitments Mortgage banking income 121 10 9 Total $ (3,830) $ 3,172 $ 3,545 (1) Includes income recognized from discontinued cash flow hedges for the year ended December 31, 2018. Effect of Derivative Instruments on Comprehensive Income The following table presents the effect of Customers' derivative financial instruments on comprehensive income for the years ended December 31, 2020, 2019 and 2018. For the Year Ended December 31, Amount of Gain (Loss) Recognized in OCI on Derivatives (1) Location of Gain (Loss) Reclassified from Accumulated OCI into Income Amount of Gain (Loss) Reclassified from Accumulated OCI into Income (amounts in thousands) 2020 2019 2018 2020 2019 2018 Derivatives in cash flow hedging relationships: Interest rate swaps $ (23,227) $ (15,656) $ 1,477 Interest expense $ (13,092) $ (1,407) $ 95 Other non-interest income (2) — — 2,822 $ (13,092) $ (1,407) $ 2,917 (1) Amounts presented are net of taxes. See Note 4 - CHANGES IN ACCUMULATED OTHER COMPREHENSIVE INCOME (LOSS) for the total effect on other comprehensive income (loss) from derivatives designated as cash flow hedges for the periods presented. (2) Includes income recognized from discontinued cash flow hedges.</t>
        </is>
      </c>
    </row>
    <row r="7">
      <c r="A7" s="4" t="inlineStr">
        <is>
          <t>Summary of Offsetting of Financial Assets and Derivative Assets</t>
        </is>
      </c>
      <c r="B7"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 below. Interest rate swaps and interest rate caps with commercial banking customers and residential mortgage loan commitments are not subject to master netting arrangements and are excluded from the table below. Customers has not made a policy election to offset its derivative positions. Gross Amounts Not Offset in the Consolidated Balance Sheet (amounts in thousands) Gross Amounts Recognized on the Consolidated Balance Sheets Financial Instruments Cash Collateral Received/(Posted) Net Amount December 31, 2020 Interest rate derivative assets with institutional counterparties $ 199 $ — $ — $ 199 Interest rate derivative liabilities with institutional counterparties $ 97,641 $ — $ (97,641) $ — Gross Amounts Not Offset in the Consolidated Balance Sheet (amounts in thousands) Gross Amounts Recognized on the Consolidated Balance Sheets Financial Instruments Cash Collateral Received/(Posted) Net Amount December 31, 2019 Interest rate derivative assets with institutional counterparties $ 432 $ — $ — $ 432 Interest rate derivative liabilities with institutional counterparties $ 45,727 $ — $ (45,727) $ — </t>
        </is>
      </c>
    </row>
    <row r="8">
      <c r="A8" s="4" t="inlineStr">
        <is>
          <t>Summary of Offsetting of Financial Liabilities and Derivative Liabilities</t>
        </is>
      </c>
      <c r="B8" s="4" t="inlineStr">
        <is>
          <t xml:space="preserve">The following tables present derivative instruments that are subject to enforceable master netting arrangements. Customers' interest rate swaps and interest rate caps with institutional counterparties are subject to master netting arrangements and are included in the table below. Interest rate swaps and interest rate caps with commercial banking customers and residential mortgage loan commitments are not subject to master netting arrangements and are excluded from the table below. Customers has not made a policy election to offset its derivative positions. Gross Amounts Not Offset in the Consolidated Balance Sheet (amounts in thousands) Gross Amounts Recognized on the Consolidated Balance Sheets Financial Instruments Cash Collateral Received/(Posted) Net Amount December 31, 2020 Interest rate derivative assets with institutional counterparties $ 199 $ — $ — $ 199 Interest rate derivative liabilities with institutional counterparties $ 97,641 $ — $ (97,641) $ — Gross Amounts Not Offset in the Consolidated Balance Sheet (amounts in thousands) Gross Amounts Recognized on the Consolidated Balance Sheets Financial Instruments Cash Collateral Received/(Posted) Net Amount December 31, 2019 Interest rate derivative assets with institutional counterparties $ 432 $ — $ — $ 432 Interest rate derivative liabilities with institutional counterparties $ 45,727 $ — $ (45,727) $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ondensed Financial Statements of Parent Company (Tables)</t>
        </is>
      </c>
      <c r="B1" s="2" t="inlineStr">
        <is>
          <t>12 Months Ended</t>
        </is>
      </c>
    </row>
    <row r="2">
      <c r="B2" s="2" t="inlineStr">
        <is>
          <t>Dec. 31, 2020</t>
        </is>
      </c>
    </row>
    <row r="3">
      <c r="A3" s="3" t="inlineStr">
        <is>
          <t>Condensed Financial Information Disclosure [Abstract]</t>
        </is>
      </c>
    </row>
    <row r="4">
      <c r="A4" s="4" t="inlineStr">
        <is>
          <t>Summary of Condensed Balance Sheets of Parent Company</t>
        </is>
      </c>
      <c r="B4" s="4" t="inlineStr">
        <is>
          <t xml:space="preserve">Balance Sheets December 31, (amounts in thousands) 2020 2019 Assets Cash in bank subsidiary $ 110,626 $ 62,643 Investments in and receivables due from bank subsidiary 1,198,857 1,178,166 Investments in and receivables due from non-bank subsidiaries 3,853 2,406 Other assets 970 6,583 Total assets $ 1,314,306 $ 1,249,798 Liabilities and Shareholders' equity Borrowings $ 196,259 $ 195,670 Other liabilities 961 1,333 Total liabilities 197,220 197,003 Shareholders' equity 1,117,086 1,052,795 Total Liabilities and Shareholders' Equity $ 1,314,306 $ 1,249,798 </t>
        </is>
      </c>
    </row>
    <row r="5">
      <c r="A5" s="4" t="inlineStr">
        <is>
          <t>Summary of Condensed Income Statements of Parent Company</t>
        </is>
      </c>
      <c r="B5" s="4" t="inlineStr">
        <is>
          <t xml:space="preserve">Income and Comprehensive Income Statements For the Years Ended December 31, (amounts in thousands) 2020 2019 2018 Operating income: Other, including dividends from bank subsidiary $ 65,000 $ 70,000 $ 45,422 Total operating income 65,000 70,000 45,422 Operating expense: Interest 9,681 5,425 8,178 Other 1,498 744 1,722 Total operating expense 11,179 6,169 9,900 Income before taxes and undistributed income of subsidiaries 53,821 63,831 35,522 Income tax benefit 2,703 1,391 2,335 Income before undistributed income of subsidiaries 56,524 65,222 37,857 Equity in undistributed income of subsidiaries 76,054 14,105 33,838 Net income 132,578 79,327 71,695 Preferred stock dividends 14,041 14,459 14,459 Net income available to common shareholders 118,537 64,868 57,236 Comprehensive income $ 128,064 $ 100,740 $ 50,730 </t>
        </is>
      </c>
    </row>
    <row r="6">
      <c r="A6" s="4" t="inlineStr">
        <is>
          <t>Summary of Condensed Statements of Cash Flows of Parent Company</t>
        </is>
      </c>
      <c r="B6" s="4" t="inlineStr">
        <is>
          <t xml:space="preserve">Statements of Cash Flows For the Years Ended December 31, (amounts in thousands) 2020 2019 2018 Cash Flows from Operating Activities Net income $ 132,578 $ 79,327 $ 71,695 Adjustments to reconcile net income to net cash provided by (used in) operating activities: Equity in undistributed earnings of subsidiaries, net of dividends received from Bank (76,054) (14,105) (33,838) (Increase) decrease in other assets 5,613 (3,166) (256) Increase (decrease) in other liabilities 1,088 1,775 (251) Net Cash Provided By (Used in) Operating Activities 63,225 63,831 37,350 Cash Flows from Investing Activities Payments for investments in and advances to subsidiaries (26) (74,767) (29) Net Cash Provided By (Used in) Investing Activities (26) (74,767) (29) Cash Flows from Financing Activities Proceeds from issuance of common stock 923 2,150 3,585 Proceeds from issuance of subordinated long-term debt — 72,030 — Proceed from issuance of other long-term borrowings — 24,477 — Repayments of other borrowings — (25,000) (63,250) Exercise and redemption of warrants — — 112 Purchase of treasury stock — (571) (12,976) Payments of employee taxes withheld from share-based awards (2,063) (1,732) (880) Preferred stock dividends paid (14,076) (14,459) (14,459) Net Cash Provided by (Used in) Financing Activities (15,216) 56,895 (87,868) Net Increase (Decrease) in Cash and Cash Equivalents 47,983 45,959 (50,547) Cash and Cash Equivalents - Beginning Balance 62,643 16,684 67,231 Cash and Cash Equivalents - Ending Balance $ 110,626 $ 62,643 $ 16,68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ected Quarterly Financial Data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The following table presents selected quarterly data for the years ended December 31, 2020 and 2019. 2020 (amounts in thousands, except per share data) December 31 September 30 June 30 March 31 Quarter Ended Interest income $ 153,093 $ 139,650 $ 125,218 $ 125,343 Interest expense 30,147 32,211 33,236 44,022 Net interest income 122,946 107,439 91,982 81,321 Provision for credit losses on loans and leases (2,913) 12,955 20,946 31,786 Non-interest income 23,775 33,793 22,236 21,930 Non-interest expenses 71,164 65,561 63,506 66,459 Income before income taxes 78,470 62,716 29,766 5,006 Provision for income taxes 22,225 12,201 7,048 1,906 Net income 56,245 50,515 22,718 3,100 Preferred stock dividends 3,414 3,430 3,581 3,615 Net income (loss) available (attributable) to common shareholders $ 52,831 $ 47,085 $ 19,137 $ (515) Earnings per common share: Basic earnings (loss) per common share $ 1.67 $ 1.49 $ 0.61 $ (0.02) Diluted earnings (loss) per common share $ 1.65 $ 1.48 $ 0.61 $ (0.02) 2019 (amounts in thousands, except per share data) December 31 September 30 June 30 March 31 Quarter Ended Interest income $ 123,995 $ 126,718 $ 111,950 $ 101,075 Interest expense 46,402 50,983 47,271 41,771 Net interest income 77,593 75,735 64,679 59,304 Provision for credit losses on loans and leases 9,689 4,426 5,346 4,767 Non-interest income (1) 25,813 23,369 12,036 19,718 Non-interest expenses 58,740 59,592 59,582 53,984 Income before income taxes 34,977 35,086 11,787 20,271 Provision for income taxes 7,451 8,020 2,491 4,831 Net income 27,526 27,066 9,296 15,440 Preferred stock dividends 3,615 3,615 3,615 3,615 Net income available to common shareholders $ 23,911 $ 23,451 $ 5,681 $ 11,825 Earnings per common share: Basic earnings per common share $ 0.76 $ 0.75 $ 0.18 $ 0.38 Diluted earnings per common share $ 0.75 $ 0.74 $ 0.18 $ 0.38 (1) The quarter ended June 30, 2019 included a $7.5 million pre-tax loss due to a shortfall in the fair value of interest-only GNMA securities acquired from a commercial mortgage warehouse custome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s present the operating results for Customers' reportable business segments for the years ended December 31, 2020, 2019 and 2018. The segment financial results include directly attributable revenues and expenses. Consistent with the presentation of segment results to Customers' chief operating decision makers, overhead costs and preferred stock dividends are assigned to the Customers Bank Business Banking segment. The tax benefit assigned to BankMobile was based on an estimated effective tax rate of 24.18%, 22.55% and 24.56% for the years ended December 31, 2020, 2019 and 2018, respectively. For the Year Ended December 31, 2020 (amounts in thousands) Customers Bank Business Banking BankMobile Consolidated Interest income (1) $ 490,028 $ 53,276 $ 543,304 Interest expense 137,480 2,136 139,616 Net interest income 352,548 51,140 403,688 Provision for credit losses on loans and leases 51,708 11,066 62,774 Non-interest income 57,834 43,900 101,734 Non-interest expense 187,153 79,537 266,690 Income before income tax expense 171,521 4,437 175,958 Income tax expense 42,307 1,073 43,380 Net income 129,214 3,364 132,578 Preferred stock dividends 14,041 — 14,041 Net income available to common shareholders $ 115,173 $ 3,364 $ 118,537 As of December 31, 2020 Goodwill and other intangibles $ 3,629 $ 10,669 $ 14,298 Total assets (2) $ 17,821,665 $ 617,583 $ 18,439,248 Total deposits $ 10,350,028 $ 959,901 $ 11,309,929 Total non-deposit liabilities (2) $ 5,982,010 $ 30,223 $ 6,012,233 (1) Amounts reported include funds transfer pricing of $9.3 million for the year ended December 31, 2020, credited to BankMobile for the value provided to the Customers Bank Business Banking segment for the use of excess low/no-cost deposits. (2) Amounts reported exclude inter-segment receivables/payables. For the Year Ended December 31, 2019 (amounts in thousands) Customers Bank Business Banking BankMobile Consolidated Interest income (1) $ 422,094 $ 41,645 $ 463,739 Interest expense 185,513 916 186,429 Net interest income 236,581 40,729 277,310 Provision for credit losses on loans and leases 10,091 14,136 24,227 Non-interest income 35,268 45,670 80,938 Non-interest expense 153,333 78,568 231,901 Income (loss) before income tax expense (benefit) 108,425 (6,305) 102,120 Income tax expense (benefit) 24,215 (1,422) 22,793 Net income (loss) 84,210 (4,883) 79,327 Preferred stock dividends 14,459 — 14,459 Net income (loss) available to common shareholders $ 69,751 $ (4,883) $ 64,868 As of December 31, 2019 Goodwill and other intangibles $ 3,629 $ 11,566 $ 15,195 Total assets (2) $ 10,990,550 $ 530,167 $ 11,520,717 Total deposits $ 8,247,836 $ 401,100 $ 8,648,936 Total non-deposit liabilities (2) $ 1,789,329 $ 29,657 $ 1,818,986 (1) Amounts reported include funds transfer pricing of $8.8 million for the year ended December 31, 2019, credited to BankMobile for the value provided to the Customers Bank Business Banking segment for the use of excess low/no-cost deposits. (2) Amounts reported exclude inter-segment receivables/payables. For the Year Ended December 31, 2018 (amounts in thousands) Customers Bank Business Banking BankMobile Consolidated Interest income (1) $ 400,948 $ 17,003 $ 417,951 Interest expense 159,674 400 160,074 Net interest income 241,274 16,603 257,877 Provision for credit losses on loans and leases 2,928 2,714 5,642 Non-interest income 17,499 41,499 58,998 Non-interest expense 146,946 73,233 220,179 Income (loss) before income tax expense (benefit) 108,899 (17,845) 91,054 Income tax expense (benefit) 23,742 (4,383) 19,359 Net income (loss) 85,157 (13,462) 71,695 Preferred stock dividends 14,459 — 14,459 Net income (loss) available to common shareholders $ 70,698 $ (13,462) $ 57,236 As of December 31, 2018 Goodwill and other intangibles $ 3,629 $ 12,870 $ 16,499 Total assets (2) $ 9,688,146 $ 145,279 $ 9,833,425 Total deposits $ 6,766,378 $ 375,858 $ 7,142,236 Total non-deposit liabilities (2) $ 1,719,225 $ 15,148 $ 1,734,373 (1) Amounts reported include funds transfer pricing of $15.7 million for the year ended December 31, 2018, credited to BankMobile for the value provided to the Customers Bank Business Banking segment for the use of excess low/no-cost deposits. (2) Amounts reported exclude inter-segment receivables/payable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n-Interest Revenues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The following tables present Customers' non-interest revenues affected by ASC 606 by business segment for the years ended December 31, 2020, 2019, and 2018: For the Year Ended December 31, 2020 (amounts in thousands) Customers Bank Business Banking BankMobile Consolidated Revenue from contracts with customers: Revenue recognized at point in time: Interchange and card revenue (1) $ (5,245) $ 26,284 $ 21,039 Deposit fees 2,527 11,308 13,835 University fees - card and disbursement fees — 1,240 1,240 Total revenue recognized at point in time (2,718) 38,832 36,114 Revenue recognized over time: University fees - subscription revenue — 4,080 4,080 Total revenue recognized over time — 4,080 4,080 Total revenue from contracts with customers $ (2,718) $ 42,912 $ 40,194 (1) Beginning on July 1, 2020, Customers Bank became subject to the Federal Reserve's regulation limits on interchange fees for banks over $10 billion in assets. Customers Bank Business Banking has agreed to pay BankMobile the difference between the regulated and unregulated interchange rates. For the year ended December 31, 2020, BankMobile received $5.9 million for the difference between the regulated and unregulated interchange rates. For the Year Ended December 31, 2019 (amounts in thousands) Customers Bank Business Banking BankMobile Consolidated Revenue from contracts with customers: Revenue recognized at point in time: Interchange and card revenue $ 781 $ 28,160 $ 28,941 Deposit fees 1,742 11,073 12,815 University fees - card and disbursement fees — 1,008 1,008 Total revenue recognized at point in time 2,523 40,241 42,764 Revenue recognized over time: University fees - subscription revenue — 3,956 3,956 Total revenue recognized over time — 3,956 3,956 Total revenue from contracts with customers $ 2,523 $ 44,197 $ 46,720 For the Year Ended December 31, 2018 (amounts in thousands) Customers Bank Business Banking BankMobile Consolidated Revenue from contracts with customers: Revenue recognized at point in time: Interchange and card revenue $ 794 $ 29,901 $ 30,695 Deposit fees 1,277 6,547 7,824 University fees - card and disbursement fees — 1,039 1,039 Total revenue recognized at point in time 2,071 37,487 39,558 Revenue recognized over time: University fees - subscription revenue — 3,681 3,681 Total revenue recognized over time — 3,681 3,681 Total revenue from contracts with customers $ 2,071 $ 41,168 $ 43,239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Business Acquisition, Pro Forma Information</t>
        </is>
      </c>
      <c r="B4" s="4" t="inlineStr">
        <is>
          <t xml:space="preserve">Pro Forma Condensed Consolidated Balance Sheet As of December 31, 2020 (amounts in thousands) Pro Forma Total assets $ 18,424,389 Total liabilities $ 17,329,059 Total shareholders’ equity 1,095,330 Total liabilities and shareholders’ equity $ 18,424,38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Description of the Business - Narrative (Detail)</t>
        </is>
      </c>
      <c r="B1" s="2" t="inlineStr">
        <is>
          <t>Dec. 31, 2020Branch</t>
        </is>
      </c>
    </row>
    <row r="2">
      <c r="A2" s="3" t="inlineStr">
        <is>
          <t>Organization, Consolidation and Presentation of Financial Statements [Abstract]</t>
        </is>
      </c>
    </row>
    <row r="3">
      <c r="A3" s="4" t="inlineStr">
        <is>
          <t>Number of branches</t>
        </is>
      </c>
      <c r="B3" s="6" t="n">
        <v>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80" customWidth="1" min="2" max="2"/>
    <col width="46" customWidth="1" min="3" max="3"/>
    <col width="50" customWidth="1" min="4" max="4"/>
    <col width="16" customWidth="1" min="5" max="5"/>
    <col width="13" customWidth="1" min="6" max="6"/>
    <col width="27" customWidth="1" min="7" max="7"/>
    <col width="18" customWidth="1" min="8" max="8"/>
    <col width="67" customWidth="1" min="9" max="9"/>
    <col width="46" customWidth="1" min="10" max="10"/>
    <col width="80" customWidth="1" min="11" max="11"/>
    <col width="15" customWidth="1" min="12" max="12"/>
  </cols>
  <sheetData>
    <row r="1">
      <c r="A1" s="1" t="inlineStr">
        <is>
          <t>Consolidated Statements of Changes in Shareholders' Equity - USD ($) $ in Thousands</t>
        </is>
      </c>
      <c r="C1" s="2" t="inlineStr">
        <is>
          <t>Total</t>
        </is>
      </c>
      <c r="D1" s="2" t="inlineStr">
        <is>
          <t>Cumulative Effect, Period of Adoption, Adjustment</t>
        </is>
      </c>
      <c r="E1" s="2" t="inlineStr">
        <is>
          <t>Preferred Stock</t>
        </is>
      </c>
      <c r="F1" s="2" t="inlineStr">
        <is>
          <t>Common Stock</t>
        </is>
      </c>
      <c r="G1" s="2" t="inlineStr">
        <is>
          <t>Additional Paid in Capital</t>
        </is>
      </c>
      <c r="H1" s="2" t="inlineStr">
        <is>
          <t>Retained Earnings</t>
        </is>
      </c>
      <c r="I1" s="2" t="inlineStr">
        <is>
          <t>Retained EarningsCumulative Effect, Period of Adoption, Adjustment</t>
        </is>
      </c>
      <c r="J1" s="2" t="inlineStr">
        <is>
          <t>Accumulated Other Comprehensive Income (Loss)</t>
        </is>
      </c>
      <c r="K1" s="2" t="inlineStr">
        <is>
          <t>Accumulated Other Comprehensive Income (Loss)Cumulative Effect, Period of Adoption, Adjustment</t>
        </is>
      </c>
      <c r="L1" s="2" t="inlineStr">
        <is>
          <t>Treasury Stock</t>
        </is>
      </c>
    </row>
    <row r="2">
      <c r="A2" s="4" t="inlineStr">
        <is>
          <t>Beginning balance at Dec. 31, 2017</t>
        </is>
      </c>
      <c r="C2" s="5" t="n">
        <v>920964</v>
      </c>
      <c r="E2" s="5" t="n">
        <v>217471</v>
      </c>
      <c r="F2" s="5" t="n">
        <v>31913</v>
      </c>
      <c r="G2" s="5" t="n">
        <v>422096</v>
      </c>
      <c r="H2" s="5" t="n">
        <v>258076</v>
      </c>
      <c r="J2" s="5" t="n">
        <v>-359</v>
      </c>
      <c r="L2" s="5" t="n">
        <v>-8233</v>
      </c>
    </row>
    <row r="3">
      <c r="A3" s="4" t="inlineStr">
        <is>
          <t>Beginning balance (Accounting Standards Update 2016-01) at Dec. 31, 2017</t>
        </is>
      </c>
      <c r="I3" s="5" t="n">
        <v>1041</v>
      </c>
      <c r="K3" s="5" t="n">
        <v>-1041</v>
      </c>
    </row>
    <row r="4">
      <c r="A4" s="4" t="inlineStr">
        <is>
          <t>Beginning balance, preferred stock (shares) at Dec. 31, 2017</t>
        </is>
      </c>
      <c r="E4" s="6" t="n">
        <v>9000000</v>
      </c>
    </row>
    <row r="5">
      <c r="A5" s="4" t="inlineStr">
        <is>
          <t>Beginning balance, common stock (shares) at Dec. 31, 2017</t>
        </is>
      </c>
      <c r="F5" s="6" t="n">
        <v>31382503</v>
      </c>
    </row>
    <row r="6">
      <c r="A6" s="3" t="inlineStr">
        <is>
          <t>Increase (Decrease) in Stockholders' Equity [Roll Forward]</t>
        </is>
      </c>
    </row>
    <row r="7">
      <c r="A7" s="4" t="inlineStr">
        <is>
          <t>Reclassification of the income tax effects of the Tax Cuts and Jobs Act from accumulated other comprehensive loss</t>
        </is>
      </c>
      <c r="H7" s="6" t="n">
        <v>298</v>
      </c>
      <c r="J7" s="6" t="n">
        <v>-298</v>
      </c>
    </row>
    <row r="8">
      <c r="A8" s="4" t="inlineStr">
        <is>
          <t>Net income</t>
        </is>
      </c>
      <c r="C8" s="6" t="n">
        <v>71695</v>
      </c>
      <c r="H8" s="6" t="n">
        <v>71695</v>
      </c>
    </row>
    <row r="9">
      <c r="A9" s="4" t="inlineStr">
        <is>
          <t>Net current-period other comprehensive income (loss)</t>
        </is>
      </c>
      <c r="C9" s="6" t="n">
        <v>-20965</v>
      </c>
      <c r="J9" s="6" t="n">
        <v>-20965</v>
      </c>
    </row>
    <row r="10">
      <c r="A10" s="4" t="inlineStr">
        <is>
          <t>Preferred stock dividends</t>
        </is>
      </c>
      <c r="B10" s="4" t="inlineStr">
        <is>
          <t>[1]</t>
        </is>
      </c>
      <c r="C10" s="6" t="n">
        <v>-14459</v>
      </c>
      <c r="H10" s="6" t="n">
        <v>-14459</v>
      </c>
    </row>
    <row r="11">
      <c r="A11" s="4" t="inlineStr">
        <is>
          <t>Share-based compensation expense</t>
        </is>
      </c>
      <c r="C11" s="6" t="n">
        <v>8605</v>
      </c>
      <c r="G11" s="6" t="n">
        <v>8605</v>
      </c>
    </row>
    <row r="12">
      <c r="A12" s="4" t="inlineStr">
        <is>
          <t>Exercise of warrants (shares)</t>
        </is>
      </c>
      <c r="F12" s="6" t="n">
        <v>5242</v>
      </c>
    </row>
    <row r="13">
      <c r="A13" s="4" t="inlineStr">
        <is>
          <t>Exercise of warrants</t>
        </is>
      </c>
      <c r="C13" s="6" t="n">
        <v>112</v>
      </c>
      <c r="F13" s="5" t="n">
        <v>5</v>
      </c>
      <c r="G13" s="6" t="n">
        <v>107</v>
      </c>
    </row>
    <row r="14">
      <c r="A14" s="4" t="inlineStr">
        <is>
          <t>Issuance of common stock under share-based-compensation arrangements (shares)</t>
        </is>
      </c>
      <c r="F14" s="6" t="n">
        <v>334483</v>
      </c>
    </row>
    <row r="15">
      <c r="A15" s="4" t="inlineStr">
        <is>
          <t>Issuance of common stock under share-based-compensation arrangements</t>
        </is>
      </c>
      <c r="C15" s="6" t="n">
        <v>3840</v>
      </c>
      <c r="F15" s="5" t="n">
        <v>334</v>
      </c>
      <c r="G15" s="6" t="n">
        <v>3506</v>
      </c>
    </row>
    <row r="16">
      <c r="A16" s="4" t="inlineStr">
        <is>
          <t>Repurchase of common shares (shares)</t>
        </is>
      </c>
      <c r="F16" s="6" t="n">
        <v>-719200</v>
      </c>
    </row>
    <row r="17">
      <c r="A17" s="4" t="inlineStr">
        <is>
          <t>Repurchase of common shares, value</t>
        </is>
      </c>
      <c r="C17" s="6" t="n">
        <v>-12976</v>
      </c>
      <c r="L17" s="6" t="n">
        <v>-12976</v>
      </c>
    </row>
    <row r="18">
      <c r="A18" s="4" t="inlineStr">
        <is>
          <t>Ending balance at Dec. 31, 2018</t>
        </is>
      </c>
      <c r="C18" s="6" t="n">
        <v>956816</v>
      </c>
      <c r="E18" s="5" t="n">
        <v>217471</v>
      </c>
      <c r="F18" s="5" t="n">
        <v>32252</v>
      </c>
      <c r="G18" s="6" t="n">
        <v>434314</v>
      </c>
      <c r="H18" s="6" t="n">
        <v>316651</v>
      </c>
      <c r="J18" s="6" t="n">
        <v>-22663</v>
      </c>
      <c r="L18" s="6" t="n">
        <v>-21209</v>
      </c>
    </row>
    <row r="19">
      <c r="A19" s="4" t="inlineStr">
        <is>
          <t>Ending balance, preferred stock (shares) at Dec. 31, 2018</t>
        </is>
      </c>
      <c r="E19" s="6" t="n">
        <v>9000000</v>
      </c>
    </row>
    <row r="20">
      <c r="A20" s="4" t="inlineStr">
        <is>
          <t>Ending balance, common stock (shares) at Dec. 31, 2018</t>
        </is>
      </c>
      <c r="F20" s="6" t="n">
        <v>31003028</v>
      </c>
    </row>
    <row r="21">
      <c r="A21" s="3" t="inlineStr">
        <is>
          <t>Increase (Decrease) in Stockholders' Equity [Roll Forward]</t>
        </is>
      </c>
    </row>
    <row r="22">
      <c r="A22" s="4" t="inlineStr">
        <is>
          <t>Net income</t>
        </is>
      </c>
      <c r="C22" s="6" t="n">
        <v>79327</v>
      </c>
      <c r="H22" s="6" t="n">
        <v>79327</v>
      </c>
    </row>
    <row r="23">
      <c r="A23" s="4" t="inlineStr">
        <is>
          <t>Net current-period other comprehensive income (loss)</t>
        </is>
      </c>
      <c r="C23" s="6" t="n">
        <v>21413</v>
      </c>
      <c r="J23" s="6" t="n">
        <v>21413</v>
      </c>
    </row>
    <row r="24">
      <c r="A24" s="4" t="inlineStr">
        <is>
          <t>Preferred stock dividends</t>
        </is>
      </c>
      <c r="B24" s="4" t="inlineStr">
        <is>
          <t>[1]</t>
        </is>
      </c>
      <c r="C24" s="6" t="n">
        <v>-14459</v>
      </c>
      <c r="H24" s="6" t="n">
        <v>-14459</v>
      </c>
    </row>
    <row r="25">
      <c r="A25" s="4" t="inlineStr">
        <is>
          <t>Share-based compensation expense</t>
        </is>
      </c>
      <c r="C25" s="6" t="n">
        <v>8898</v>
      </c>
      <c r="G25" s="6" t="n">
        <v>8898</v>
      </c>
    </row>
    <row r="26">
      <c r="A26" s="4" t="inlineStr">
        <is>
          <t>Issuance of common stock under share-based-compensation arrangements (shares)</t>
        </is>
      </c>
      <c r="F26" s="6" t="n">
        <v>364922</v>
      </c>
    </row>
    <row r="27">
      <c r="A27" s="4" t="inlineStr">
        <is>
          <t>Issuance of common stock under share-based-compensation arrangements</t>
        </is>
      </c>
      <c r="C27" s="6" t="n">
        <v>1371</v>
      </c>
      <c r="F27" s="5" t="n">
        <v>365</v>
      </c>
      <c r="G27" s="6" t="n">
        <v>1006</v>
      </c>
    </row>
    <row r="28">
      <c r="A28" s="4" t="inlineStr">
        <is>
          <t>Repurchase of common shares (shares)</t>
        </is>
      </c>
      <c r="F28" s="6" t="n">
        <v>-31159</v>
      </c>
    </row>
    <row r="29">
      <c r="A29" s="4" t="inlineStr">
        <is>
          <t>Repurchase of common shares, value</t>
        </is>
      </c>
      <c r="C29" s="6" t="n">
        <v>-571</v>
      </c>
      <c r="L29" s="6" t="n">
        <v>-571</v>
      </c>
    </row>
    <row r="30">
      <c r="A30" s="4" t="inlineStr">
        <is>
          <t>Ending balance at Dec. 31, 2019</t>
        </is>
      </c>
      <c r="C30" s="5" t="n">
        <v>1052795</v>
      </c>
      <c r="D30" s="5" t="n">
        <v>-61475</v>
      </c>
      <c r="E30" s="5" t="n">
        <v>217471</v>
      </c>
      <c r="F30" s="5" t="n">
        <v>32617</v>
      </c>
      <c r="G30" s="6" t="n">
        <v>444218</v>
      </c>
      <c r="H30" s="6" t="n">
        <v>381519</v>
      </c>
      <c r="I30" s="5" t="n">
        <v>-61475</v>
      </c>
      <c r="J30" s="6" t="n">
        <v>-1250</v>
      </c>
      <c r="L30" s="6" t="n">
        <v>-21780</v>
      </c>
    </row>
    <row r="31">
      <c r="A31" s="4" t="inlineStr">
        <is>
          <t>Ending balance, preferred stock (shares) at Dec. 31, 2019</t>
        </is>
      </c>
      <c r="C31" s="6" t="n">
        <v>9000000</v>
      </c>
      <c r="E31" s="6" t="n">
        <v>9000000</v>
      </c>
    </row>
    <row r="32">
      <c r="A32" s="4" t="inlineStr">
        <is>
          <t>Ending balance, common stock (shares) at Dec. 31, 2019</t>
        </is>
      </c>
      <c r="C32" s="6" t="n">
        <v>31336791</v>
      </c>
      <c r="F32" s="6" t="n">
        <v>31336791</v>
      </c>
    </row>
    <row r="33">
      <c r="A33" s="3" t="inlineStr">
        <is>
          <t>Increase (Decrease) in Stockholders' Equity [Roll Forward]</t>
        </is>
      </c>
    </row>
    <row r="34">
      <c r="A34" s="4" t="inlineStr">
        <is>
          <t>Accounting Standards Update [Extensible List]</t>
        </is>
      </c>
      <c r="C34" s="4" t="inlineStr">
        <is>
          <t>us-gaap:AccountingStandardsUpdate201613Member</t>
        </is>
      </c>
    </row>
    <row r="35">
      <c r="A35" s="4" t="inlineStr">
        <is>
          <t>Net income</t>
        </is>
      </c>
      <c r="C35" s="5" t="n">
        <v>132578</v>
      </c>
      <c r="H35" s="6" t="n">
        <v>132578</v>
      </c>
    </row>
    <row r="36">
      <c r="A36" s="4" t="inlineStr">
        <is>
          <t>Net current-period other comprehensive income (loss)</t>
        </is>
      </c>
      <c r="C36" s="6" t="n">
        <v>-4514</v>
      </c>
      <c r="J36" s="6" t="n">
        <v>-4514</v>
      </c>
    </row>
    <row r="37">
      <c r="A37" s="4" t="inlineStr">
        <is>
          <t>Preferred stock dividends</t>
        </is>
      </c>
      <c r="B37" s="4" t="inlineStr">
        <is>
          <t>[1]</t>
        </is>
      </c>
      <c r="C37" s="6" t="n">
        <v>-14041</v>
      </c>
      <c r="H37" s="6" t="n">
        <v>-14041</v>
      </c>
    </row>
    <row r="38">
      <c r="A38" s="4" t="inlineStr">
        <is>
          <t>Share-based compensation expense</t>
        </is>
      </c>
      <c r="C38" s="6" t="n">
        <v>12049</v>
      </c>
      <c r="G38" s="6" t="n">
        <v>12049</v>
      </c>
    </row>
    <row r="39">
      <c r="A39" s="4" t="inlineStr">
        <is>
          <t>Issuance of common stock under share-based-compensation arrangements (shares)</t>
        </is>
      </c>
      <c r="F39" s="6" t="n">
        <v>368297</v>
      </c>
    </row>
    <row r="40">
      <c r="A40" s="4" t="inlineStr">
        <is>
          <t>Issuance of common stock under share-based-compensation arrangements</t>
        </is>
      </c>
      <c r="C40" s="6" t="n">
        <v>-306</v>
      </c>
      <c r="F40" s="5" t="n">
        <v>369</v>
      </c>
      <c r="G40" s="6" t="n">
        <v>-675</v>
      </c>
    </row>
    <row r="41">
      <c r="A41" s="4" t="inlineStr">
        <is>
          <t>Ending balance at Dec. 31, 2020</t>
        </is>
      </c>
      <c r="C41" s="5" t="n">
        <v>1117086</v>
      </c>
      <c r="E41" s="5" t="n">
        <v>217471</v>
      </c>
      <c r="F41" s="5" t="n">
        <v>32986</v>
      </c>
      <c r="G41" s="5" t="n">
        <v>455592</v>
      </c>
      <c r="H41" s="5" t="n">
        <v>438581</v>
      </c>
      <c r="J41" s="5" t="n">
        <v>-5764</v>
      </c>
      <c r="L41" s="5" t="n">
        <v>-21780</v>
      </c>
    </row>
    <row r="42">
      <c r="A42" s="4" t="inlineStr">
        <is>
          <t>Ending balance, preferred stock (shares) at Dec. 31, 2020</t>
        </is>
      </c>
      <c r="C42" s="6" t="n">
        <v>9000000</v>
      </c>
      <c r="E42" s="6" t="n">
        <v>9000000</v>
      </c>
    </row>
    <row r="43">
      <c r="A43" s="4" t="inlineStr">
        <is>
          <t>Ending balance, common stock (shares) at Dec. 31, 2020</t>
        </is>
      </c>
      <c r="C43" s="6" t="n">
        <v>31705088</v>
      </c>
      <c r="F43" s="6" t="n">
        <v>31705088</v>
      </c>
    </row>
    <row r="44"/>
    <row r="45">
      <c r="A45" s="4" t="inlineStr">
        <is>
          <t>[1]</t>
        </is>
      </c>
      <c r="B45" s="4" t="inlineStr">
        <is>
          <t>Dividends per share of $1.58, $1.63, $1.61, and $1.50 were declared on Series C, D, E, and F preferred stock for the year ended December 31, 2020. Dividends per share of $1.75, $1.63, $1.61, and $1.50 were declared on Series C, D, E, and F preferred stock for the years ended December 31, 2019, and 2018, respectively.</t>
        </is>
      </c>
    </row>
  </sheetData>
  <mergeCells count="3">
    <mergeCell ref="A1:B1"/>
    <mergeCell ref="A44:K44"/>
    <mergeCell ref="B45:K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21" customWidth="1" min="2" max="2"/>
    <col width="64" customWidth="1" min="3" max="3"/>
    <col width="33" customWidth="1" min="4" max="4"/>
    <col width="21" customWidth="1" min="5" max="5"/>
    <col width="14" customWidth="1" min="6" max="6"/>
    <col width="21" customWidth="1" min="7" max="7"/>
  </cols>
  <sheetData>
    <row r="1">
      <c r="A1" s="1" t="inlineStr">
        <is>
          <t>Significant Accounting Policies and Basis of Presentation - Narrative (Detail)</t>
        </is>
      </c>
      <c r="B1" s="2" t="inlineStr">
        <is>
          <t>Jan. 01, 2020USD ($)</t>
        </is>
      </c>
      <c r="C1" s="2" t="inlineStr">
        <is>
          <t>Dec. 31, 2020USD ($)CompensationPlanpositioncontractSegmentSwap</t>
        </is>
      </c>
      <c r="D1" s="2" t="inlineStr">
        <is>
          <t>Dec. 31, 2019USD ($)contractSwap</t>
        </is>
      </c>
      <c r="E1" s="2" t="inlineStr">
        <is>
          <t>Dec. 31, 2018USD ($)</t>
        </is>
      </c>
      <c r="F1" s="2" t="inlineStr">
        <is>
          <t>Dec. 31, 2014</t>
        </is>
      </c>
      <c r="G1" s="2" t="inlineStr">
        <is>
          <t>Dec. 31, 2017USD ($)</t>
        </is>
      </c>
    </row>
    <row r="2">
      <c r="A2" s="3" t="inlineStr">
        <is>
          <t>Derivative [Line Items]</t>
        </is>
      </c>
    </row>
    <row r="3">
      <c r="A3" s="4" t="inlineStr">
        <is>
          <t>Average reserve balances required to be maintained with federal reserve bank</t>
        </is>
      </c>
      <c r="C3" s="5" t="n">
        <v>0</v>
      </c>
      <c r="D3" s="5" t="n">
        <v>69100000</v>
      </c>
    </row>
    <row r="4">
      <c r="A4" s="4" t="inlineStr">
        <is>
          <t>Available-for-sale debt securities, accrued interest</t>
        </is>
      </c>
      <c r="C4" s="6" t="n">
        <v>4200000</v>
      </c>
    </row>
    <row r="5">
      <c r="A5" s="4" t="inlineStr">
        <is>
          <t>Net proceeds from (purchases of) FHLB, Federal Reserve Bank, and other restricted stock</t>
        </is>
      </c>
      <c r="C5" s="6" t="n">
        <v>12846000</v>
      </c>
      <c r="D5" s="6" t="n">
        <v>5471000</v>
      </c>
      <c r="E5" s="5" t="n">
        <v>16233000</v>
      </c>
    </row>
    <row r="6">
      <c r="A6" s="4" t="inlineStr">
        <is>
          <t>Shareholders' equity</t>
        </is>
      </c>
      <c r="C6" s="6" t="n">
        <v>1117086000</v>
      </c>
      <c r="D6" s="6" t="n">
        <v>1052795000</v>
      </c>
      <c r="E6" s="6" t="n">
        <v>956816000</v>
      </c>
      <c r="G6" s="5" t="n">
        <v>920964000</v>
      </c>
    </row>
    <row r="7">
      <c r="A7" s="4" t="inlineStr">
        <is>
          <t>Accrued interest receivable</t>
        </is>
      </c>
      <c r="C7" s="5" t="n">
        <v>80412000</v>
      </c>
      <c r="D7" s="6" t="n">
        <v>38072000</v>
      </c>
    </row>
    <row r="8">
      <c r="A8" s="4" t="inlineStr">
        <is>
          <t>Contractual payment of principal duration (days)</t>
        </is>
      </c>
      <c r="C8" s="4" t="inlineStr">
        <is>
          <t>90 days</t>
        </is>
      </c>
    </row>
    <row r="9">
      <c r="A9" s="4" t="inlineStr">
        <is>
          <t>Contractual terms for loans (months)</t>
        </is>
      </c>
      <c r="C9" s="4" t="inlineStr">
        <is>
          <t>6 months</t>
        </is>
      </c>
    </row>
    <row r="10">
      <c r="A10" s="4" t="inlineStr">
        <is>
          <t>Maximum loan to value ratio</t>
        </is>
      </c>
      <c r="C10" s="4" t="inlineStr">
        <is>
          <t>80.00%</t>
        </is>
      </c>
    </row>
    <row r="11">
      <c r="A11" s="4" t="inlineStr">
        <is>
          <t>Threshold period past due, writeoff</t>
        </is>
      </c>
      <c r="C11" s="4" t="inlineStr">
        <is>
          <t>120 days</t>
        </is>
      </c>
    </row>
    <row r="12">
      <c r="A12" s="4" t="inlineStr">
        <is>
          <t>Goodwill and other intangibles</t>
        </is>
      </c>
      <c r="C12" s="5" t="n">
        <v>14298000</v>
      </c>
      <c r="D12" s="6" t="n">
        <v>15195000</v>
      </c>
      <c r="E12" s="6" t="n">
        <v>16499000</v>
      </c>
    </row>
    <row r="13">
      <c r="A13" s="4" t="inlineStr">
        <is>
          <t>FHLB, Federal Reserve Bank, and other restricted stock</t>
        </is>
      </c>
      <c r="C13" s="6" t="n">
        <v>71368000</v>
      </c>
      <c r="D13" s="6" t="n">
        <v>84214000</v>
      </c>
    </row>
    <row r="14">
      <c r="A14" s="4" t="inlineStr">
        <is>
          <t>Federal Home Loan Bank stock</t>
        </is>
      </c>
      <c r="C14" s="5" t="n">
        <v>46100000</v>
      </c>
      <c r="D14" s="6" t="n">
        <v>60800000</v>
      </c>
    </row>
    <row r="15">
      <c r="A15" s="4" t="inlineStr">
        <is>
          <t>Percentage of tax position that will be realized or sustained upon examination</t>
        </is>
      </c>
      <c r="C15" s="4" t="inlineStr">
        <is>
          <t>50.00%</t>
        </is>
      </c>
    </row>
    <row r="16">
      <c r="A16" s="4" t="inlineStr">
        <is>
          <t>Number of share-based compensation plans | CompensationPlan</t>
        </is>
      </c>
      <c r="C16" s="6" t="n">
        <v>4</v>
      </c>
    </row>
    <row r="17">
      <c r="A17" s="4" t="inlineStr">
        <is>
          <t>Number of reportable segments (segment) | Segment</t>
        </is>
      </c>
      <c r="C17" s="6" t="n">
        <v>2</v>
      </c>
    </row>
    <row r="18">
      <c r="A18" s="4" t="inlineStr">
        <is>
          <t>Other</t>
        </is>
      </c>
      <c r="C18" s="5" t="n">
        <v>8767000</v>
      </c>
      <c r="D18" s="6" t="n">
        <v>11380000</v>
      </c>
      <c r="E18" s="6" t="n">
        <v>10723000</v>
      </c>
    </row>
    <row r="19">
      <c r="A19" s="4" t="inlineStr">
        <is>
          <t>Net deferred tax (asset) liability</t>
        </is>
      </c>
      <c r="D19" s="6" t="n">
        <v>11740000</v>
      </c>
    </row>
    <row r="20">
      <c r="A20" s="4" t="inlineStr">
        <is>
          <t>Collaborative Arrangement</t>
        </is>
      </c>
    </row>
    <row r="21">
      <c r="A21" s="3" t="inlineStr">
        <is>
          <t>Derivative [Line Items]</t>
        </is>
      </c>
    </row>
    <row r="22">
      <c r="A22" s="4" t="inlineStr">
        <is>
          <t>Other</t>
        </is>
      </c>
      <c r="C22" s="6" t="n">
        <v>12600000</v>
      </c>
      <c r="D22" s="6" t="n">
        <v>7700000</v>
      </c>
      <c r="E22" s="6" t="n">
        <v>8400000</v>
      </c>
    </row>
    <row r="23">
      <c r="A23" s="4" t="inlineStr">
        <is>
          <t>Interest-only GNMA securities</t>
        </is>
      </c>
    </row>
    <row r="24">
      <c r="A24" s="3" t="inlineStr">
        <is>
          <t>Derivative [Line Items]</t>
        </is>
      </c>
    </row>
    <row r="25">
      <c r="A25" s="4" t="inlineStr">
        <is>
          <t>Interest-only GNMA securities</t>
        </is>
      </c>
      <c r="D25" s="5" t="n">
        <v>16272000</v>
      </c>
    </row>
    <row r="26">
      <c r="A26" s="4" t="inlineStr">
        <is>
          <t>Net proceeds from (purchases of) FHLB, Federal Reserve Bank, and other restricted stock</t>
        </is>
      </c>
      <c r="C26" s="6" t="n">
        <v>15400000</v>
      </c>
    </row>
    <row r="27">
      <c r="A27" s="4" t="inlineStr">
        <is>
          <t>Other investments, realized gain</t>
        </is>
      </c>
      <c r="C27" s="5" t="n">
        <v>1000000</v>
      </c>
    </row>
    <row r="28">
      <c r="A28" s="4" t="inlineStr">
        <is>
          <t>Accounting Standards Update 2016-13</t>
        </is>
      </c>
    </row>
    <row r="29">
      <c r="A29" s="3" t="inlineStr">
        <is>
          <t>Derivative [Line Items]</t>
        </is>
      </c>
    </row>
    <row r="30">
      <c r="A30" s="4" t="inlineStr">
        <is>
          <t>Initial allowance on loans purchased with credit deterioration</t>
        </is>
      </c>
      <c r="B30" s="5" t="n">
        <v>200000</v>
      </c>
    </row>
    <row r="31">
      <c r="A31" s="4" t="inlineStr">
        <is>
          <t>Financing receivable, purchased with credit deterioration, discount</t>
        </is>
      </c>
      <c r="B31" s="6" t="n">
        <v>300000</v>
      </c>
    </row>
    <row r="32">
      <c r="A32" s="4" t="inlineStr">
        <is>
          <t>Interest rate swaps | Not Designated as Hedging Instrument</t>
        </is>
      </c>
    </row>
    <row r="33">
      <c r="A33" s="3" t="inlineStr">
        <is>
          <t>Derivative [Line Items]</t>
        </is>
      </c>
    </row>
    <row r="34">
      <c r="A34" s="4" t="inlineStr">
        <is>
          <t>Number of interest rate swaps | Swap</t>
        </is>
      </c>
      <c r="C34" s="6" t="n">
        <v>155</v>
      </c>
      <c r="D34" s="6" t="n">
        <v>140</v>
      </c>
    </row>
    <row r="35">
      <c r="A35" s="4" t="inlineStr">
        <is>
          <t>Derivative notional amount</t>
        </is>
      </c>
      <c r="C35" s="5" t="n">
        <v>1400000000</v>
      </c>
      <c r="D35" s="5" t="n">
        <v>1400000000</v>
      </c>
    </row>
    <row r="36">
      <c r="A36" s="4" t="inlineStr">
        <is>
          <t>Interest rate swaps | Cash Flow Hedging | Designated as Hedging Instrument</t>
        </is>
      </c>
    </row>
    <row r="37">
      <c r="A37" s="3" t="inlineStr">
        <is>
          <t>Derivative [Line Items]</t>
        </is>
      </c>
    </row>
    <row r="38">
      <c r="A38" s="4" t="inlineStr">
        <is>
          <t>Number of interest rate swaps | contract</t>
        </is>
      </c>
      <c r="C38" s="6" t="n">
        <v>5</v>
      </c>
      <c r="D38" s="6" t="n">
        <v>4</v>
      </c>
    </row>
    <row r="39">
      <c r="A39" s="4" t="inlineStr">
        <is>
          <t>Derivative notional amount</t>
        </is>
      </c>
      <c r="C39" s="5" t="n">
        <v>1100000000</v>
      </c>
      <c r="D39" s="5" t="n">
        <v>725000000</v>
      </c>
    </row>
    <row r="40">
      <c r="A40" s="4" t="inlineStr">
        <is>
          <t>Interest rate swaps | Fair Value Hedging | Designated as Hedging Instrument</t>
        </is>
      </c>
    </row>
    <row r="41">
      <c r="A41" s="3" t="inlineStr">
        <is>
          <t>Derivative [Line Items]</t>
        </is>
      </c>
    </row>
    <row r="42">
      <c r="A42" s="4" t="inlineStr">
        <is>
          <t>Number of interest rate swaps | position</t>
        </is>
      </c>
      <c r="C42" s="6" t="n">
        <v>24</v>
      </c>
    </row>
    <row r="43">
      <c r="A43" s="4" t="inlineStr">
        <is>
          <t>Derivative notional amount</t>
        </is>
      </c>
      <c r="C43" s="5" t="n">
        <v>272300000</v>
      </c>
    </row>
    <row r="44">
      <c r="A44" s="4" t="inlineStr">
        <is>
          <t>Credit contracts | Not Designated as Hedging Instrument</t>
        </is>
      </c>
    </row>
    <row r="45">
      <c r="A45" s="3" t="inlineStr">
        <is>
          <t>Derivative [Line Items]</t>
        </is>
      </c>
    </row>
    <row r="46">
      <c r="A46" s="4" t="inlineStr">
        <is>
          <t>Derivative notional amount</t>
        </is>
      </c>
      <c r="C46" s="5" t="n">
        <v>177200000</v>
      </c>
      <c r="D46" s="6" t="n">
        <v>167100000</v>
      </c>
    </row>
    <row r="47">
      <c r="A47" s="4" t="inlineStr">
        <is>
          <t>ESPP</t>
        </is>
      </c>
    </row>
    <row r="48">
      <c r="A48" s="3" t="inlineStr">
        <is>
          <t>Derivative [Line Items]</t>
        </is>
      </c>
    </row>
    <row r="49">
      <c r="A49" s="4" t="inlineStr">
        <is>
          <t>Purchase price under employee stock purchase plan (percent)</t>
        </is>
      </c>
      <c r="C49" s="4" t="inlineStr">
        <is>
          <t>85.00%</t>
        </is>
      </c>
      <c r="F49" s="4" t="inlineStr">
        <is>
          <t>85.00%</t>
        </is>
      </c>
    </row>
    <row r="50">
      <c r="A50" s="4" t="inlineStr">
        <is>
          <t>Purchase price under employee stock purchase plan, discount (percent)</t>
        </is>
      </c>
      <c r="C50" s="4" t="inlineStr">
        <is>
          <t>15.00%</t>
        </is>
      </c>
      <c r="F50" s="4" t="inlineStr">
        <is>
          <t>15.00%</t>
        </is>
      </c>
    </row>
    <row r="51">
      <c r="A51" s="4" t="inlineStr">
        <is>
          <t>Retained Earnings</t>
        </is>
      </c>
    </row>
    <row r="52">
      <c r="A52" s="3" t="inlineStr">
        <is>
          <t>Derivative [Line Items]</t>
        </is>
      </c>
    </row>
    <row r="53">
      <c r="A53" s="4" t="inlineStr">
        <is>
          <t>Shareholders' equity</t>
        </is>
      </c>
      <c r="C53" s="5" t="n">
        <v>438581000</v>
      </c>
      <c r="D53" s="6" t="n">
        <v>381519000</v>
      </c>
      <c r="E53" s="6" t="n">
        <v>316651000</v>
      </c>
      <c r="G53" s="6" t="n">
        <v>258076000</v>
      </c>
    </row>
    <row r="54">
      <c r="A54" s="4" t="inlineStr">
        <is>
          <t>Accumulated Other Comprehensive Income (Loss)</t>
        </is>
      </c>
    </row>
    <row r="55">
      <c r="A55" s="3" t="inlineStr">
        <is>
          <t>Derivative [Line Items]</t>
        </is>
      </c>
    </row>
    <row r="56">
      <c r="A56" s="4" t="inlineStr">
        <is>
          <t>Shareholders' equity</t>
        </is>
      </c>
      <c r="C56" s="5" t="n">
        <v>-5764000</v>
      </c>
      <c r="D56" s="6" t="n">
        <v>-1250000</v>
      </c>
      <c r="E56" s="5" t="n">
        <v>-22663000</v>
      </c>
      <c r="G56" s="6" t="n">
        <v>-359000</v>
      </c>
    </row>
    <row r="57">
      <c r="A57" s="4" t="inlineStr">
        <is>
          <t>Cumulative Effect, Period of Adoption, Adjustment</t>
        </is>
      </c>
    </row>
    <row r="58">
      <c r="A58" s="3" t="inlineStr">
        <is>
          <t>Derivative [Line Items]</t>
        </is>
      </c>
    </row>
    <row r="59">
      <c r="A59" s="4" t="inlineStr">
        <is>
          <t>Shareholders' equity</t>
        </is>
      </c>
      <c r="D59" s="6" t="n">
        <v>-61475000</v>
      </c>
    </row>
    <row r="60">
      <c r="A60" s="4" t="inlineStr">
        <is>
          <t>Net deferred tax (asset) liability</t>
        </is>
      </c>
      <c r="B60" s="6" t="n">
        <v>-21510000</v>
      </c>
    </row>
    <row r="61">
      <c r="A61" s="4" t="inlineStr">
        <is>
          <t>Cumulative Effect, Period of Adoption, Adjustment | Retained Earnings</t>
        </is>
      </c>
    </row>
    <row r="62">
      <c r="A62" s="3" t="inlineStr">
        <is>
          <t>Derivative [Line Items]</t>
        </is>
      </c>
    </row>
    <row r="63">
      <c r="A63" s="4" t="inlineStr">
        <is>
          <t>Shareholders' equity</t>
        </is>
      </c>
      <c r="B63" s="5" t="n">
        <v>-61500000</v>
      </c>
      <c r="D63" s="5" t="n">
        <v>-61475000</v>
      </c>
    </row>
    <row r="64">
      <c r="A64" s="4" t="inlineStr">
        <is>
          <t>Cumulative Effect, Period of Adoption, Adjustment | Retained Earnings | Accounting Standards Update 2016-01</t>
        </is>
      </c>
    </row>
    <row r="65">
      <c r="A65" s="3" t="inlineStr">
        <is>
          <t>Derivative [Line Items]</t>
        </is>
      </c>
    </row>
    <row r="66">
      <c r="A66" s="4" t="inlineStr">
        <is>
          <t>Shareholders' equity</t>
        </is>
      </c>
      <c r="G66" s="6" t="n">
        <v>1041000</v>
      </c>
    </row>
    <row r="67">
      <c r="A67" s="4" t="inlineStr">
        <is>
          <t>Cumulative Effect, Period of Adoption, Adjustment | Accumulated Other Comprehensive Income (Loss) | Accounting Standards Update 2016-01</t>
        </is>
      </c>
    </row>
    <row r="68">
      <c r="A68" s="3" t="inlineStr">
        <is>
          <t>Derivative [Line Items]</t>
        </is>
      </c>
    </row>
    <row r="69">
      <c r="A69" s="4" t="inlineStr">
        <is>
          <t>Shareholders' equity</t>
        </is>
      </c>
      <c r="G69" s="5" t="n">
        <v>-1041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and Basis of Presentation - Impact of ASC 326 (Details) - USD ($) $ in Thousands</t>
        </is>
      </c>
      <c r="B1" s="2" t="inlineStr">
        <is>
          <t>Dec. 31, 2020</t>
        </is>
      </c>
      <c r="C1" s="2" t="inlineStr">
        <is>
          <t>Jan. 01, 2020</t>
        </is>
      </c>
      <c r="D1" s="2" t="inlineStr">
        <is>
          <t>Dec. 31, 2019</t>
        </is>
      </c>
      <c r="E1" s="2" t="inlineStr">
        <is>
          <t>Dec. 31, 2018</t>
        </is>
      </c>
    </row>
    <row r="2">
      <c r="A2" s="3" t="inlineStr">
        <is>
          <t>Assets:</t>
        </is>
      </c>
    </row>
    <row r="3">
      <c r="A3" s="4" t="inlineStr">
        <is>
          <t>Loans receivable, mortgage warehouse, at fair value</t>
        </is>
      </c>
      <c r="B3" s="5" t="n">
        <v>3616432</v>
      </c>
      <c r="D3" s="5" t="n">
        <v>2245758</v>
      </c>
    </row>
    <row r="4">
      <c r="A4" s="4" t="inlineStr">
        <is>
          <t>Loans and leases receivable</t>
        </is>
      </c>
      <c r="B4" s="6" t="n">
        <v>7575368</v>
      </c>
      <c r="D4" s="6" t="n">
        <v>7318988</v>
      </c>
    </row>
    <row r="5">
      <c r="A5" s="4" t="inlineStr">
        <is>
          <t>Allowance for credit losses on loans and leases</t>
        </is>
      </c>
      <c r="B5" s="6" t="n">
        <v>-144176</v>
      </c>
      <c r="C5" s="5" t="n">
        <v>-136200</v>
      </c>
      <c r="D5" s="6" t="n">
        <v>-56379</v>
      </c>
      <c r="E5" s="5" t="n">
        <v>-39972</v>
      </c>
    </row>
    <row r="6">
      <c r="A6" s="4" t="inlineStr">
        <is>
          <t>Total loans and leases receivable, net of allowance for credit losses on loans and leases</t>
        </is>
      </c>
      <c r="B6" s="6" t="n">
        <v>15608989</v>
      </c>
      <c r="D6" s="6" t="n">
        <v>9508367</v>
      </c>
    </row>
    <row r="7">
      <c r="A7" s="3" t="inlineStr">
        <is>
          <t>Liabilities:</t>
        </is>
      </c>
    </row>
    <row r="8">
      <c r="A8" s="4" t="inlineStr">
        <is>
          <t>Allowance for credit losses on lending-related commitments</t>
        </is>
      </c>
      <c r="B8" s="6" t="n">
        <v>2300</v>
      </c>
      <c r="D8" s="6" t="n">
        <v>49</v>
      </c>
    </row>
    <row r="9">
      <c r="A9" s="4" t="inlineStr">
        <is>
          <t>Net deferred tax (asset) liability</t>
        </is>
      </c>
      <c r="D9" s="6" t="n">
        <v>11740</v>
      </c>
    </row>
    <row r="10">
      <c r="A10" s="3" t="inlineStr">
        <is>
          <t>Equity</t>
        </is>
      </c>
    </row>
    <row r="11">
      <c r="A11" s="4" t="inlineStr">
        <is>
          <t>Retained earnings</t>
        </is>
      </c>
      <c r="B11" s="5" t="n">
        <v>438581</v>
      </c>
      <c r="D11" s="6" t="n">
        <v>381519</v>
      </c>
    </row>
    <row r="12">
      <c r="A12" s="4" t="inlineStr">
        <is>
          <t>Cumulative Effect, Period of Adoption, Adjustment</t>
        </is>
      </c>
    </row>
    <row r="13">
      <c r="A13" s="3" t="inlineStr">
        <is>
          <t>Assets:</t>
        </is>
      </c>
    </row>
    <row r="14">
      <c r="A14" s="4" t="inlineStr">
        <is>
          <t>Loans receivable, mortgage warehouse, at fair value</t>
        </is>
      </c>
      <c r="C14" s="6" t="n">
        <v>0</v>
      </c>
    </row>
    <row r="15">
      <c r="A15" s="4" t="inlineStr">
        <is>
          <t>Loans and leases receivable</t>
        </is>
      </c>
      <c r="C15" s="6" t="n">
        <v>232</v>
      </c>
    </row>
    <row r="16">
      <c r="A16" s="4" t="inlineStr">
        <is>
          <t>Allowance for credit losses on loans and leases</t>
        </is>
      </c>
      <c r="C16" s="6" t="n">
        <v>-79829</v>
      </c>
      <c r="D16" s="6" t="n">
        <v>-79829</v>
      </c>
    </row>
    <row r="17">
      <c r="A17" s="4" t="inlineStr">
        <is>
          <t>Total loans and leases receivable, net of allowance for credit losses on loans and leases</t>
        </is>
      </c>
      <c r="C17" s="6" t="n">
        <v>-79596</v>
      </c>
    </row>
    <row r="18">
      <c r="A18" s="3" t="inlineStr">
        <is>
          <t>Liabilities:</t>
        </is>
      </c>
    </row>
    <row r="19">
      <c r="A19" s="4" t="inlineStr">
        <is>
          <t>Allowance for credit losses on lending-related commitments</t>
        </is>
      </c>
      <c r="C19" s="6" t="n">
        <v>3388</v>
      </c>
    </row>
    <row r="20">
      <c r="A20" s="4" t="inlineStr">
        <is>
          <t>Net deferred tax (asset) liability</t>
        </is>
      </c>
      <c r="C20" s="6" t="n">
        <v>-21510</v>
      </c>
    </row>
    <row r="21">
      <c r="A21" s="3" t="inlineStr">
        <is>
          <t>Equity</t>
        </is>
      </c>
    </row>
    <row r="22">
      <c r="A22" s="4" t="inlineStr">
        <is>
          <t>Retained earnings</t>
        </is>
      </c>
      <c r="C22" s="6" t="n">
        <v>-61475</v>
      </c>
    </row>
    <row r="23">
      <c r="A23" s="4" t="inlineStr">
        <is>
          <t>Cumulative Effect, Period Of Adoption, Adjusted Balance</t>
        </is>
      </c>
    </row>
    <row r="24">
      <c r="A24" s="3" t="inlineStr">
        <is>
          <t>Assets:</t>
        </is>
      </c>
    </row>
    <row r="25">
      <c r="A25" s="4" t="inlineStr">
        <is>
          <t>Loans receivable, mortgage warehouse, at fair value</t>
        </is>
      </c>
      <c r="C25" s="6" t="n">
        <v>2245758</v>
      </c>
    </row>
    <row r="26">
      <c r="A26" s="4" t="inlineStr">
        <is>
          <t>Loans and leases receivable</t>
        </is>
      </c>
      <c r="C26" s="6" t="n">
        <v>7319220</v>
      </c>
    </row>
    <row r="27">
      <c r="A27" s="4" t="inlineStr">
        <is>
          <t>Allowance for credit losses on loans and leases</t>
        </is>
      </c>
      <c r="C27" s="6" t="n">
        <v>-136208</v>
      </c>
    </row>
    <row r="28">
      <c r="A28" s="4" t="inlineStr">
        <is>
          <t>Total loans and leases receivable, net of allowance for credit losses on loans and leases</t>
        </is>
      </c>
      <c r="C28" s="6" t="n">
        <v>9428771</v>
      </c>
    </row>
    <row r="29">
      <c r="A29" s="3" t="inlineStr">
        <is>
          <t>Liabilities:</t>
        </is>
      </c>
    </row>
    <row r="30">
      <c r="A30" s="4" t="inlineStr">
        <is>
          <t>Allowance for credit losses on lending-related commitments</t>
        </is>
      </c>
      <c r="C30" s="6" t="n">
        <v>3437</v>
      </c>
    </row>
    <row r="31">
      <c r="A31" s="4" t="inlineStr">
        <is>
          <t>Net deferred tax (asset) liability</t>
        </is>
      </c>
      <c r="C31" s="6" t="n">
        <v>-9770</v>
      </c>
    </row>
    <row r="32">
      <c r="A32" s="3" t="inlineStr">
        <is>
          <t>Equity</t>
        </is>
      </c>
    </row>
    <row r="33">
      <c r="A33" s="4" t="inlineStr">
        <is>
          <t>Retained earnings</t>
        </is>
      </c>
      <c r="C33" s="6" t="n">
        <v>320044</v>
      </c>
    </row>
    <row r="34">
      <c r="A34" s="4" t="inlineStr">
        <is>
          <t>Commercial Portfolio Segment</t>
        </is>
      </c>
    </row>
    <row r="35">
      <c r="A35" s="3" t="inlineStr">
        <is>
          <t>Assets:</t>
        </is>
      </c>
    </row>
    <row r="36">
      <c r="A36" s="4" t="inlineStr">
        <is>
          <t>Loans and leases receivable</t>
        </is>
      </c>
      <c r="D36" s="6" t="n">
        <v>5690820</v>
      </c>
    </row>
    <row r="37">
      <c r="A37" s="4" t="inlineStr">
        <is>
          <t>Commercial Portfolio Segment | Cumulative Effect, Period of Adoption, Adjustment</t>
        </is>
      </c>
    </row>
    <row r="38">
      <c r="A38" s="3" t="inlineStr">
        <is>
          <t>Assets:</t>
        </is>
      </c>
    </row>
    <row r="39">
      <c r="A39" s="4" t="inlineStr">
        <is>
          <t>Loans and leases receivable</t>
        </is>
      </c>
      <c r="C39" s="6" t="n">
        <v>151</v>
      </c>
    </row>
    <row r="40">
      <c r="A40" s="4" t="inlineStr">
        <is>
          <t>Commercial Portfolio Segment | Cumulative Effect, Period Of Adoption, Adjusted Balance</t>
        </is>
      </c>
    </row>
    <row r="41">
      <c r="A41" s="3" t="inlineStr">
        <is>
          <t>Assets:</t>
        </is>
      </c>
    </row>
    <row r="42">
      <c r="A42" s="4" t="inlineStr">
        <is>
          <t>Loans and leases receivable</t>
        </is>
      </c>
      <c r="C42" s="6" t="n">
        <v>5690971</v>
      </c>
    </row>
    <row r="43">
      <c r="A43" s="4" t="inlineStr">
        <is>
          <t>Commercial Portfolio Segment | Multi-family</t>
        </is>
      </c>
    </row>
    <row r="44">
      <c r="A44" s="3" t="inlineStr">
        <is>
          <t>Assets:</t>
        </is>
      </c>
    </row>
    <row r="45">
      <c r="A45" s="4" t="inlineStr">
        <is>
          <t>Loans and leases receivable</t>
        </is>
      </c>
      <c r="D45" s="6" t="n">
        <v>1907331</v>
      </c>
    </row>
    <row r="46">
      <c r="A46" s="4" t="inlineStr">
        <is>
          <t>Commercial Portfolio Segment | Multi-family | Cumulative Effect, Period of Adoption, Adjustment</t>
        </is>
      </c>
    </row>
    <row r="47">
      <c r="A47" s="3" t="inlineStr">
        <is>
          <t>Assets:</t>
        </is>
      </c>
    </row>
    <row r="48">
      <c r="A48" s="4" t="inlineStr">
        <is>
          <t>Loans and leases receivable</t>
        </is>
      </c>
      <c r="C48" s="6" t="n">
        <v>7</v>
      </c>
    </row>
    <row r="49">
      <c r="A49" s="4" t="inlineStr">
        <is>
          <t>Commercial Portfolio Segment | Multi-family | Cumulative Effect, Period Of Adoption, Adjusted Balance</t>
        </is>
      </c>
    </row>
    <row r="50">
      <c r="A50" s="3" t="inlineStr">
        <is>
          <t>Assets:</t>
        </is>
      </c>
    </row>
    <row r="51">
      <c r="A51" s="4" t="inlineStr">
        <is>
          <t>Loans and leases receivable</t>
        </is>
      </c>
      <c r="C51" s="6" t="n">
        <v>1907338</v>
      </c>
    </row>
    <row r="52">
      <c r="A52" s="4" t="inlineStr">
        <is>
          <t>Commercial Portfolio Segment | Commercial and industrial</t>
        </is>
      </c>
    </row>
    <row r="53">
      <c r="A53" s="3" t="inlineStr">
        <is>
          <t>Assets:</t>
        </is>
      </c>
    </row>
    <row r="54">
      <c r="A54" s="4" t="inlineStr">
        <is>
          <t>Loans and leases receivable</t>
        </is>
      </c>
      <c r="D54" s="6" t="n">
        <v>1891152</v>
      </c>
    </row>
    <row r="55">
      <c r="A55" s="4" t="inlineStr">
        <is>
          <t>Commercial Portfolio Segment | Commercial and industrial | Cumulative Effect, Period of Adoption, Adjustment</t>
        </is>
      </c>
    </row>
    <row r="56">
      <c r="A56" s="3" t="inlineStr">
        <is>
          <t>Assets:</t>
        </is>
      </c>
    </row>
    <row r="57">
      <c r="A57" s="4" t="inlineStr">
        <is>
          <t>Loans and leases receivable</t>
        </is>
      </c>
      <c r="C57" s="6" t="n">
        <v>3</v>
      </c>
    </row>
    <row r="58">
      <c r="A58" s="4" t="inlineStr">
        <is>
          <t>Commercial Portfolio Segment | Commercial and industrial | Cumulative Effect, Period Of Adoption, Adjusted Balance</t>
        </is>
      </c>
    </row>
    <row r="59">
      <c r="A59" s="3" t="inlineStr">
        <is>
          <t>Assets:</t>
        </is>
      </c>
    </row>
    <row r="60">
      <c r="A60" s="4" t="inlineStr">
        <is>
          <t>Loans and leases receivable</t>
        </is>
      </c>
      <c r="C60" s="6" t="n">
        <v>1891155</v>
      </c>
    </row>
    <row r="61">
      <c r="A61" s="4" t="inlineStr">
        <is>
          <t>Commercial Portfolio Segment | Commercial real estate owner occupied</t>
        </is>
      </c>
    </row>
    <row r="62">
      <c r="A62" s="3" t="inlineStr">
        <is>
          <t>Assets:</t>
        </is>
      </c>
    </row>
    <row r="63">
      <c r="A63" s="4" t="inlineStr">
        <is>
          <t>Loans and leases receivable</t>
        </is>
      </c>
      <c r="D63" s="6" t="n">
        <v>551948</v>
      </c>
    </row>
    <row r="64">
      <c r="A64" s="4" t="inlineStr">
        <is>
          <t>Commercial Portfolio Segment | Commercial real estate owner occupied | Cumulative Effect, Period of Adoption, Adjustment</t>
        </is>
      </c>
    </row>
    <row r="65">
      <c r="A65" s="3" t="inlineStr">
        <is>
          <t>Assets:</t>
        </is>
      </c>
    </row>
    <row r="66">
      <c r="A66" s="4" t="inlineStr">
        <is>
          <t>Loans and leases receivable</t>
        </is>
      </c>
      <c r="C66" s="6" t="n">
        <v>100</v>
      </c>
    </row>
    <row r="67">
      <c r="A67" s="4" t="inlineStr">
        <is>
          <t>Commercial Portfolio Segment | Commercial real estate owner occupied | Cumulative Effect, Period Of Adoption, Adjusted Balance</t>
        </is>
      </c>
    </row>
    <row r="68">
      <c r="A68" s="3" t="inlineStr">
        <is>
          <t>Assets:</t>
        </is>
      </c>
    </row>
    <row r="69">
      <c r="A69" s="4" t="inlineStr">
        <is>
          <t>Loans and leases receivable</t>
        </is>
      </c>
      <c r="C69" s="6" t="n">
        <v>552048</v>
      </c>
    </row>
    <row r="70">
      <c r="A70" s="4" t="inlineStr">
        <is>
          <t>Commercial Portfolio Segment | Commercial real estate non-owner occupied</t>
        </is>
      </c>
    </row>
    <row r="71">
      <c r="A71" s="3" t="inlineStr">
        <is>
          <t>Assets:</t>
        </is>
      </c>
    </row>
    <row r="72">
      <c r="A72" s="4" t="inlineStr">
        <is>
          <t>Loans and leases receivable</t>
        </is>
      </c>
      <c r="D72" s="6" t="n">
        <v>1222772</v>
      </c>
    </row>
    <row r="73">
      <c r="A73" s="4" t="inlineStr">
        <is>
          <t>Commercial Portfolio Segment | Commercial real estate non-owner occupied | Cumulative Effect, Period of Adoption, Adjustment</t>
        </is>
      </c>
    </row>
    <row r="74">
      <c r="A74" s="3" t="inlineStr">
        <is>
          <t>Assets:</t>
        </is>
      </c>
    </row>
    <row r="75">
      <c r="A75" s="4" t="inlineStr">
        <is>
          <t>Loans and leases receivable</t>
        </is>
      </c>
      <c r="C75" s="6" t="n">
        <v>41</v>
      </c>
    </row>
    <row r="76">
      <c r="A76" s="4" t="inlineStr">
        <is>
          <t>Commercial Portfolio Segment | Commercial real estate non-owner occupied | Cumulative Effect, Period Of Adoption, Adjusted Balance</t>
        </is>
      </c>
    </row>
    <row r="77">
      <c r="A77" s="3" t="inlineStr">
        <is>
          <t>Assets:</t>
        </is>
      </c>
    </row>
    <row r="78">
      <c r="A78" s="4" t="inlineStr">
        <is>
          <t>Loans and leases receivable</t>
        </is>
      </c>
      <c r="C78" s="6" t="n">
        <v>1222813</v>
      </c>
    </row>
    <row r="79">
      <c r="A79" s="4" t="inlineStr">
        <is>
          <t>Commercial Portfolio Segment | Construction</t>
        </is>
      </c>
    </row>
    <row r="80">
      <c r="A80" s="3" t="inlineStr">
        <is>
          <t>Assets:</t>
        </is>
      </c>
    </row>
    <row r="81">
      <c r="A81" s="4" t="inlineStr">
        <is>
          <t>Loans and leases receivable</t>
        </is>
      </c>
      <c r="D81" s="6" t="n">
        <v>117617</v>
      </c>
    </row>
    <row r="82">
      <c r="A82" s="4" t="inlineStr">
        <is>
          <t>Commercial Portfolio Segment | Construction | Cumulative Effect, Period of Adoption, Adjustment</t>
        </is>
      </c>
    </row>
    <row r="83">
      <c r="A83" s="3" t="inlineStr">
        <is>
          <t>Assets:</t>
        </is>
      </c>
    </row>
    <row r="84">
      <c r="A84" s="4" t="inlineStr">
        <is>
          <t>Loans and leases receivable</t>
        </is>
      </c>
      <c r="C84" s="6" t="n">
        <v>0</v>
      </c>
    </row>
    <row r="85">
      <c r="A85" s="4" t="inlineStr">
        <is>
          <t>Commercial Portfolio Segment | Construction | Cumulative Effect, Period Of Adoption, Adjusted Balance</t>
        </is>
      </c>
    </row>
    <row r="86">
      <c r="A86" s="3" t="inlineStr">
        <is>
          <t>Assets:</t>
        </is>
      </c>
    </row>
    <row r="87">
      <c r="A87" s="4" t="inlineStr">
        <is>
          <t>Loans and leases receivable</t>
        </is>
      </c>
      <c r="C87" s="6" t="n">
        <v>117617</v>
      </c>
    </row>
    <row r="88">
      <c r="A88" s="4" t="inlineStr">
        <is>
          <t>Consumer Portfolio Segment</t>
        </is>
      </c>
    </row>
    <row r="89">
      <c r="A89" s="3" t="inlineStr">
        <is>
          <t>Assets:</t>
        </is>
      </c>
    </row>
    <row r="90">
      <c r="A90" s="4" t="inlineStr">
        <is>
          <t>Loans and leases receivable</t>
        </is>
      </c>
      <c r="D90" s="6" t="n">
        <v>1628168</v>
      </c>
    </row>
    <row r="91">
      <c r="A91" s="4" t="inlineStr">
        <is>
          <t>Consumer Portfolio Segment | Cumulative Effect, Period of Adoption, Adjustment</t>
        </is>
      </c>
    </row>
    <row r="92">
      <c r="A92" s="3" t="inlineStr">
        <is>
          <t>Assets:</t>
        </is>
      </c>
    </row>
    <row r="93">
      <c r="A93" s="4" t="inlineStr">
        <is>
          <t>Loans and leases receivable</t>
        </is>
      </c>
      <c r="C93" s="6" t="n">
        <v>81</v>
      </c>
    </row>
    <row r="94">
      <c r="A94" s="4" t="inlineStr">
        <is>
          <t>Consumer Portfolio Segment | Cumulative Effect, Period Of Adoption, Adjusted Balance</t>
        </is>
      </c>
    </row>
    <row r="95">
      <c r="A95" s="3" t="inlineStr">
        <is>
          <t>Assets:</t>
        </is>
      </c>
    </row>
    <row r="96">
      <c r="A96" s="4" t="inlineStr">
        <is>
          <t>Loans and leases receivable</t>
        </is>
      </c>
      <c r="C96" s="6" t="n">
        <v>1628249</v>
      </c>
    </row>
    <row r="97">
      <c r="A97" s="4" t="inlineStr">
        <is>
          <t>Consumer Portfolio Segment | Residential real estate</t>
        </is>
      </c>
    </row>
    <row r="98">
      <c r="A98" s="3" t="inlineStr">
        <is>
          <t>Assets:</t>
        </is>
      </c>
    </row>
    <row r="99">
      <c r="A99" s="4" t="inlineStr">
        <is>
          <t>Loans and leases receivable</t>
        </is>
      </c>
      <c r="D99" s="6" t="n">
        <v>382634</v>
      </c>
    </row>
    <row r="100">
      <c r="A100" s="4" t="inlineStr">
        <is>
          <t>Consumer Portfolio Segment | Residential real estate | Cumulative Effect, Period of Adoption, Adjustment</t>
        </is>
      </c>
    </row>
    <row r="101">
      <c r="A101" s="3" t="inlineStr">
        <is>
          <t>Assets:</t>
        </is>
      </c>
    </row>
    <row r="102">
      <c r="A102" s="4" t="inlineStr">
        <is>
          <t>Loans and leases receivable</t>
        </is>
      </c>
      <c r="C102" s="6" t="n">
        <v>32</v>
      </c>
    </row>
    <row r="103">
      <c r="A103" s="4" t="inlineStr">
        <is>
          <t>Consumer Portfolio Segment | Residential real estate | Cumulative Effect, Period Of Adoption, Adjusted Balance</t>
        </is>
      </c>
    </row>
    <row r="104">
      <c r="A104" s="3" t="inlineStr">
        <is>
          <t>Assets:</t>
        </is>
      </c>
    </row>
    <row r="105">
      <c r="A105" s="4" t="inlineStr">
        <is>
          <t>Loans and leases receivable</t>
        </is>
      </c>
      <c r="C105" s="6" t="n">
        <v>382666</v>
      </c>
    </row>
    <row r="106">
      <c r="A106" s="4" t="inlineStr">
        <is>
          <t>Consumer Portfolio Segment | Manufactured housing</t>
        </is>
      </c>
    </row>
    <row r="107">
      <c r="A107" s="3" t="inlineStr">
        <is>
          <t>Assets:</t>
        </is>
      </c>
    </row>
    <row r="108">
      <c r="A108" s="4" t="inlineStr">
        <is>
          <t>Loans and leases receivable</t>
        </is>
      </c>
      <c r="D108" s="6" t="n">
        <v>71359</v>
      </c>
    </row>
    <row r="109">
      <c r="A109" s="4" t="inlineStr">
        <is>
          <t>Consumer Portfolio Segment | Manufactured housing | Cumulative Effect, Period of Adoption, Adjustment</t>
        </is>
      </c>
    </row>
    <row r="110">
      <c r="A110" s="3" t="inlineStr">
        <is>
          <t>Assets:</t>
        </is>
      </c>
    </row>
    <row r="111">
      <c r="A111" s="4" t="inlineStr">
        <is>
          <t>Loans and leases receivable</t>
        </is>
      </c>
      <c r="C111" s="6" t="n">
        <v>37</v>
      </c>
    </row>
    <row r="112">
      <c r="A112" s="4" t="inlineStr">
        <is>
          <t>Consumer Portfolio Segment | Manufactured housing | Cumulative Effect, Period Of Adoption, Adjusted Balance</t>
        </is>
      </c>
    </row>
    <row r="113">
      <c r="A113" s="3" t="inlineStr">
        <is>
          <t>Assets:</t>
        </is>
      </c>
    </row>
    <row r="114">
      <c r="A114" s="4" t="inlineStr">
        <is>
          <t>Loans and leases receivable</t>
        </is>
      </c>
      <c r="C114" s="6" t="n">
        <v>71396</v>
      </c>
    </row>
    <row r="115">
      <c r="A115" s="4" t="inlineStr">
        <is>
          <t>Consumer Portfolio Segment | Installment</t>
        </is>
      </c>
    </row>
    <row r="116">
      <c r="A116" s="3" t="inlineStr">
        <is>
          <t>Assets:</t>
        </is>
      </c>
    </row>
    <row r="117">
      <c r="A117" s="4" t="inlineStr">
        <is>
          <t>Loans and leases receivable</t>
        </is>
      </c>
      <c r="D117" s="5" t="n">
        <v>1174175</v>
      </c>
    </row>
    <row r="118">
      <c r="A118" s="4" t="inlineStr">
        <is>
          <t>Consumer Portfolio Segment | Installment | Cumulative Effect, Period of Adoption, Adjustment</t>
        </is>
      </c>
    </row>
    <row r="119">
      <c r="A119" s="3" t="inlineStr">
        <is>
          <t>Assets:</t>
        </is>
      </c>
    </row>
    <row r="120">
      <c r="A120" s="4" t="inlineStr">
        <is>
          <t>Loans and leases receivable</t>
        </is>
      </c>
      <c r="C120" s="6" t="n">
        <v>12</v>
      </c>
    </row>
    <row r="121">
      <c r="A121" s="4" t="inlineStr">
        <is>
          <t>Consumer Portfolio Segment | Installment | Cumulative Effect, Period Of Adoption, Adjusted Balance</t>
        </is>
      </c>
    </row>
    <row r="122">
      <c r="A122" s="3" t="inlineStr">
        <is>
          <t>Assets:</t>
        </is>
      </c>
    </row>
    <row r="123">
      <c r="A123" s="4" t="inlineStr">
        <is>
          <t>Loans and leases receivable</t>
        </is>
      </c>
      <c r="C123" s="5" t="n">
        <v>11741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onents of Earnings Per Share (Detail)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available to common shareholders</t>
        </is>
      </c>
      <c r="B4" s="5" t="n">
        <v>52831</v>
      </c>
      <c r="C4" s="5" t="n">
        <v>47085</v>
      </c>
      <c r="D4" s="5" t="n">
        <v>19137</v>
      </c>
      <c r="E4" s="5" t="n">
        <v>-515</v>
      </c>
      <c r="F4" s="5" t="n">
        <v>23911</v>
      </c>
      <c r="G4" s="5" t="n">
        <v>23451</v>
      </c>
      <c r="H4" s="5" t="n">
        <v>5681</v>
      </c>
      <c r="I4" s="5" t="n">
        <v>11825</v>
      </c>
      <c r="J4" s="5" t="n">
        <v>118537</v>
      </c>
      <c r="K4" s="5" t="n">
        <v>64868</v>
      </c>
      <c r="L4" s="5" t="n">
        <v>57236</v>
      </c>
    </row>
    <row r="5">
      <c r="A5" s="4" t="inlineStr">
        <is>
          <t>Weighted-average number of common shares outstanding – basic (shares)</t>
        </is>
      </c>
      <c r="J5" s="6" t="n">
        <v>31506699</v>
      </c>
      <c r="K5" s="6" t="n">
        <v>31183841</v>
      </c>
      <c r="L5" s="6" t="n">
        <v>31570118</v>
      </c>
    </row>
    <row r="6">
      <c r="A6" s="4" t="inlineStr">
        <is>
          <t>Share-based compensation plans (shares)</t>
        </is>
      </c>
      <c r="J6" s="6" t="n">
        <v>221085</v>
      </c>
      <c r="K6" s="6" t="n">
        <v>462375</v>
      </c>
      <c r="L6" s="6" t="n">
        <v>658739</v>
      </c>
    </row>
    <row r="7">
      <c r="A7" s="4" t="inlineStr">
        <is>
          <t>Warrants (shares)</t>
        </is>
      </c>
      <c r="J7" s="6" t="n">
        <v>0</v>
      </c>
      <c r="K7" s="6" t="n">
        <v>0</v>
      </c>
      <c r="L7" s="6" t="n">
        <v>4241</v>
      </c>
    </row>
    <row r="8">
      <c r="A8" s="4" t="inlineStr">
        <is>
          <t>Weighted-average number of common shares – diluted (shares)</t>
        </is>
      </c>
      <c r="J8" s="6" t="n">
        <v>31727784</v>
      </c>
      <c r="K8" s="6" t="n">
        <v>31646216</v>
      </c>
      <c r="L8" s="6" t="n">
        <v>32233098</v>
      </c>
    </row>
    <row r="9">
      <c r="A9" s="4" t="inlineStr">
        <is>
          <t>Basic earnings per common share (usd per share)</t>
        </is>
      </c>
      <c r="B9" s="7" t="n">
        <v>1.67</v>
      </c>
      <c r="C9" s="7" t="n">
        <v>1.49</v>
      </c>
      <c r="D9" s="7" t="n">
        <v>0.61</v>
      </c>
      <c r="E9" s="7" t="n">
        <v>-0.02</v>
      </c>
      <c r="F9" s="7" t="n">
        <v>0.76</v>
      </c>
      <c r="G9" s="7" t="n">
        <v>0.75</v>
      </c>
      <c r="H9" s="7" t="n">
        <v>0.18</v>
      </c>
      <c r="I9" s="7" t="n">
        <v>0.38</v>
      </c>
      <c r="J9" s="7" t="n">
        <v>3.76</v>
      </c>
      <c r="K9" s="7" t="n">
        <v>2.08</v>
      </c>
      <c r="L9" s="7" t="n">
        <v>1.81</v>
      </c>
    </row>
    <row r="10">
      <c r="A10" s="4" t="inlineStr">
        <is>
          <t>Diluted earnings per share (usd per share)</t>
        </is>
      </c>
      <c r="B10" s="7" t="n">
        <v>1.65</v>
      </c>
      <c r="C10" s="7" t="n">
        <v>1.48</v>
      </c>
      <c r="D10" s="7" t="n">
        <v>0.61</v>
      </c>
      <c r="E10" s="7" t="n">
        <v>-0.02</v>
      </c>
      <c r="F10" s="7" t="n">
        <v>0.75</v>
      </c>
      <c r="G10" s="7" t="n">
        <v>0.74</v>
      </c>
      <c r="H10" s="7" t="n">
        <v>0.18</v>
      </c>
      <c r="I10" s="7" t="n">
        <v>0.38</v>
      </c>
      <c r="J10" s="7" t="n">
        <v>3.74</v>
      </c>
      <c r="K10" s="7" t="n">
        <v>2.05</v>
      </c>
      <c r="L10" s="7" t="n">
        <v>1.78</v>
      </c>
    </row>
  </sheetData>
  <mergeCells count="3">
    <mergeCell ref="A1:A2"/>
    <mergeCell ref="B1:I1"/>
    <mergeCell ref="J1:L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0</t>
        </is>
      </c>
      <c r="C2" s="2" t="inlineStr">
        <is>
          <t>Dec. 31, 2019</t>
        </is>
      </c>
      <c r="D2" s="2" t="inlineStr">
        <is>
          <t>Dec. 31, 2018</t>
        </is>
      </c>
    </row>
    <row r="3">
      <c r="A3" s="4" t="inlineStr">
        <is>
          <t>Share-based compensation awards</t>
        </is>
      </c>
    </row>
    <row r="4">
      <c r="A4" s="3" t="inlineStr">
        <is>
          <t>Antidilutive Securities Excluded from Computation of Earnings Per Share [Line Items]</t>
        </is>
      </c>
    </row>
    <row r="5">
      <c r="A5" s="4" t="inlineStr">
        <is>
          <t>Antidilutive securities (shares)</t>
        </is>
      </c>
      <c r="B5" s="6" t="n">
        <v>828835</v>
      </c>
      <c r="C5" s="6" t="n">
        <v>2172157</v>
      </c>
      <c r="D5" s="6" t="n">
        <v>113825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hanges In Accumulated Other Comprehensive Income (Loss) By Component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Net of Tax [Roll Forward]</t>
        </is>
      </c>
    </row>
    <row r="4">
      <c r="A4" s="4" t="inlineStr">
        <is>
          <t>Shareholders' equity</t>
        </is>
      </c>
      <c r="B4" s="5" t="n">
        <v>1117086</v>
      </c>
      <c r="C4" s="5" t="n">
        <v>1052795</v>
      </c>
      <c r="D4" s="5" t="n">
        <v>956816</v>
      </c>
      <c r="E4" s="5" t="n">
        <v>920964</v>
      </c>
    </row>
    <row r="5">
      <c r="A5" s="4" t="inlineStr">
        <is>
          <t>Unrealized gains (losses) arising during period, before tax</t>
        </is>
      </c>
      <c r="B5" s="6" t="n">
        <v>501</v>
      </c>
      <c r="C5" s="6" t="n">
        <v>28531</v>
      </c>
    </row>
    <row r="6">
      <c r="A6" s="4" t="inlineStr">
        <is>
          <t>Income tax effect</t>
        </is>
      </c>
      <c r="B6" s="6" t="n">
        <v>155</v>
      </c>
      <c r="C6" s="6" t="n">
        <v>-7418</v>
      </c>
    </row>
    <row r="7">
      <c r="A7" s="4" t="inlineStr">
        <is>
          <t>Other comprehensive income (loss) before reclassifications</t>
        </is>
      </c>
      <c r="B7" s="6" t="n">
        <v>656</v>
      </c>
      <c r="C7" s="6" t="n">
        <v>21113</v>
      </c>
    </row>
    <row r="8">
      <c r="A8" s="4" t="inlineStr">
        <is>
          <t>Reclassification adjustments for losses (gains) included in net income, before tax</t>
        </is>
      </c>
      <c r="B8" s="6" t="n">
        <v>-6986</v>
      </c>
      <c r="C8" s="6" t="n">
        <v>406</v>
      </c>
    </row>
    <row r="9">
      <c r="A9" s="4" t="inlineStr">
        <is>
          <t>Income, tax effect</t>
        </is>
      </c>
      <c r="B9" s="6" t="n">
        <v>1816</v>
      </c>
      <c r="C9" s="6" t="n">
        <v>-106</v>
      </c>
    </row>
    <row r="10">
      <c r="A10" s="4" t="inlineStr">
        <is>
          <t>Amounts reclassified from accumulated other comprehensive income (loss) to net income</t>
        </is>
      </c>
      <c r="B10" s="6" t="n">
        <v>-5170</v>
      </c>
      <c r="C10" s="6" t="n">
        <v>300</v>
      </c>
    </row>
    <row r="11">
      <c r="A11" s="4" t="inlineStr">
        <is>
          <t>Other comprehensive income (loss), net of income tax effect</t>
        </is>
      </c>
      <c r="B11" s="6" t="n">
        <v>-4514</v>
      </c>
      <c r="C11" s="6" t="n">
        <v>21413</v>
      </c>
      <c r="D11" s="6" t="n">
        <v>-20965</v>
      </c>
    </row>
    <row r="12">
      <c r="A12" s="4" t="inlineStr">
        <is>
          <t>Ending balance</t>
        </is>
      </c>
      <c r="B12" s="6" t="n">
        <v>1117086</v>
      </c>
      <c r="C12" s="6" t="n">
        <v>1052795</v>
      </c>
      <c r="D12" s="6" t="n">
        <v>956816</v>
      </c>
    </row>
    <row r="13">
      <c r="A13" s="4" t="inlineStr">
        <is>
          <t>Total</t>
        </is>
      </c>
    </row>
    <row r="14">
      <c r="A14" s="3" t="inlineStr">
        <is>
          <t>Accumulated Other Comprehensive Income (Loss), Net of Tax [Roll Forward]</t>
        </is>
      </c>
    </row>
    <row r="15">
      <c r="A15" s="4" t="inlineStr">
        <is>
          <t>Shareholders' equity</t>
        </is>
      </c>
      <c r="B15" s="6" t="n">
        <v>-5764</v>
      </c>
      <c r="C15" s="6" t="n">
        <v>-1250</v>
      </c>
      <c r="D15" s="6" t="n">
        <v>-22663</v>
      </c>
      <c r="E15" s="5" t="n">
        <v>-359</v>
      </c>
    </row>
    <row r="16">
      <c r="A16" s="4" t="inlineStr">
        <is>
          <t>Other comprehensive income (loss), net of income tax effect</t>
        </is>
      </c>
      <c r="B16" s="6" t="n">
        <v>-4514</v>
      </c>
      <c r="C16" s="6" t="n">
        <v>21413</v>
      </c>
      <c r="D16" s="6" t="n">
        <v>-20965</v>
      </c>
    </row>
    <row r="17">
      <c r="A17" s="4" t="inlineStr">
        <is>
          <t>Ending balance</t>
        </is>
      </c>
      <c r="B17" s="6" t="n">
        <v>-5764</v>
      </c>
      <c r="C17" s="6" t="n">
        <v>-1250</v>
      </c>
      <c r="D17" s="6" t="n">
        <v>-22663</v>
      </c>
    </row>
    <row r="18">
      <c r="A18" s="4" t="inlineStr">
        <is>
          <t>Unrealized Gains (Losses) on AFS Securities</t>
        </is>
      </c>
    </row>
    <row r="19">
      <c r="A19" s="3" t="inlineStr">
        <is>
          <t>Accumulated Other Comprehensive Income (Loss), Net of Tax [Roll Forward]</t>
        </is>
      </c>
    </row>
    <row r="20">
      <c r="A20" s="4" t="inlineStr">
        <is>
          <t>Shareholders' equity</t>
        </is>
      </c>
      <c r="B20" s="6" t="n">
        <v>23312</v>
      </c>
      <c r="C20" s="6" t="n">
        <v>14287</v>
      </c>
      <c r="D20" s="6" t="n">
        <v>-21741</v>
      </c>
    </row>
    <row r="21">
      <c r="A21" s="4" t="inlineStr">
        <is>
          <t>Unrealized gains (losses) arising during period, before tax</t>
        </is>
      </c>
      <c r="B21" s="6" t="n">
        <v>32273</v>
      </c>
      <c r="C21" s="6" t="n">
        <v>49688</v>
      </c>
    </row>
    <row r="22">
      <c r="A22" s="4" t="inlineStr">
        <is>
          <t>Income tax effect</t>
        </is>
      </c>
      <c r="B22" s="6" t="n">
        <v>-8390</v>
      </c>
      <c r="C22" s="6" t="n">
        <v>-12919</v>
      </c>
    </row>
    <row r="23">
      <c r="A23" s="4" t="inlineStr">
        <is>
          <t>Other comprehensive income (loss) before reclassifications</t>
        </is>
      </c>
      <c r="B23" s="6" t="n">
        <v>23883</v>
      </c>
      <c r="C23" s="6" t="n">
        <v>36769</v>
      </c>
    </row>
    <row r="24">
      <c r="A24" s="4" t="inlineStr">
        <is>
          <t>Reclassification adjustments for losses (gains) included in net income, before tax</t>
        </is>
      </c>
      <c r="B24" s="6" t="n">
        <v>-20078</v>
      </c>
      <c r="C24" s="6" t="n">
        <v>-1001</v>
      </c>
    </row>
    <row r="25">
      <c r="A25" s="4" t="inlineStr">
        <is>
          <t>Income, tax effect</t>
        </is>
      </c>
      <c r="B25" s="6" t="n">
        <v>5220</v>
      </c>
      <c r="C25" s="6" t="n">
        <v>260</v>
      </c>
    </row>
    <row r="26">
      <c r="A26" s="4" t="inlineStr">
        <is>
          <t>Amounts reclassified from accumulated other comprehensive income (loss) to net income</t>
        </is>
      </c>
      <c r="B26" s="6" t="n">
        <v>-14858</v>
      </c>
      <c r="C26" s="6" t="n">
        <v>-741</v>
      </c>
    </row>
    <row r="27">
      <c r="A27" s="4" t="inlineStr">
        <is>
          <t>Other comprehensive income (loss), net of income tax effect</t>
        </is>
      </c>
      <c r="B27" s="6" t="n">
        <v>9025</v>
      </c>
      <c r="C27" s="6" t="n">
        <v>36028</v>
      </c>
    </row>
    <row r="28">
      <c r="A28" s="4" t="inlineStr">
        <is>
          <t>Ending balance</t>
        </is>
      </c>
      <c r="B28" s="6" t="n">
        <v>23312</v>
      </c>
      <c r="C28" s="6" t="n">
        <v>14287</v>
      </c>
      <c r="D28" s="6" t="n">
        <v>-21741</v>
      </c>
    </row>
    <row r="29">
      <c r="A29" s="4" t="inlineStr">
        <is>
          <t>Unrealized Gains (Losses) on Cash Flow Hedges</t>
        </is>
      </c>
    </row>
    <row r="30">
      <c r="A30" s="3" t="inlineStr">
        <is>
          <t>Accumulated Other Comprehensive Income (Loss), Net of Tax [Roll Forward]</t>
        </is>
      </c>
    </row>
    <row r="31">
      <c r="A31" s="4" t="inlineStr">
        <is>
          <t>Shareholders' equity</t>
        </is>
      </c>
      <c r="B31" s="6" t="n">
        <v>-29076</v>
      </c>
      <c r="C31" s="6" t="n">
        <v>-15537</v>
      </c>
      <c r="D31" s="6" t="n">
        <v>-922</v>
      </c>
    </row>
    <row r="32">
      <c r="A32" s="4" t="inlineStr">
        <is>
          <t>Unrealized gains (losses) arising during period, before tax</t>
        </is>
      </c>
      <c r="B32" s="6" t="n">
        <v>-31772</v>
      </c>
      <c r="C32" s="6" t="n">
        <v>-21157</v>
      </c>
    </row>
    <row r="33">
      <c r="A33" s="4" t="inlineStr">
        <is>
          <t>Income tax effect</t>
        </is>
      </c>
      <c r="B33" s="6" t="n">
        <v>8545</v>
      </c>
      <c r="C33" s="6" t="n">
        <v>5501</v>
      </c>
    </row>
    <row r="34">
      <c r="A34" s="4" t="inlineStr">
        <is>
          <t>Other comprehensive income (loss) before reclassifications</t>
        </is>
      </c>
      <c r="B34" s="6" t="n">
        <v>-23227</v>
      </c>
      <c r="C34" s="6" t="n">
        <v>-15656</v>
      </c>
    </row>
    <row r="35">
      <c r="A35" s="4" t="inlineStr">
        <is>
          <t>Reclassification adjustments for losses (gains) included in net income, before tax</t>
        </is>
      </c>
      <c r="B35" s="6" t="n">
        <v>13092</v>
      </c>
      <c r="C35" s="6" t="n">
        <v>1407</v>
      </c>
    </row>
    <row r="36">
      <c r="A36" s="4" t="inlineStr">
        <is>
          <t>Income, tax effect</t>
        </is>
      </c>
      <c r="B36" s="6" t="n">
        <v>-3404</v>
      </c>
      <c r="C36" s="6" t="n">
        <v>-366</v>
      </c>
    </row>
    <row r="37">
      <c r="A37" s="4" t="inlineStr">
        <is>
          <t>Amounts reclassified from accumulated other comprehensive income (loss) to net income</t>
        </is>
      </c>
      <c r="B37" s="6" t="n">
        <v>9688</v>
      </c>
      <c r="C37" s="6" t="n">
        <v>1041</v>
      </c>
    </row>
    <row r="38">
      <c r="A38" s="4" t="inlineStr">
        <is>
          <t>Other comprehensive income (loss), net of income tax effect</t>
        </is>
      </c>
      <c r="B38" s="6" t="n">
        <v>-13539</v>
      </c>
      <c r="C38" s="6" t="n">
        <v>-14615</v>
      </c>
    </row>
    <row r="39">
      <c r="A39" s="4" t="inlineStr">
        <is>
          <t>Ending balance</t>
        </is>
      </c>
      <c r="B39" s="5" t="n">
        <v>-29076</v>
      </c>
      <c r="C39" s="5" t="n">
        <v>-15537</v>
      </c>
      <c r="D39" s="5" t="n">
        <v>-92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Approximate Fair Value of Investment Securities (Detail) - USD ($) $ in Thousands</t>
        </is>
      </c>
      <c r="B1" s="2" t="inlineStr">
        <is>
          <t>Dec. 31, 2020</t>
        </is>
      </c>
      <c r="C1" s="2" t="inlineStr">
        <is>
          <t>Dec. 31, 2019</t>
        </is>
      </c>
    </row>
    <row r="2">
      <c r="A2" s="3" t="inlineStr">
        <is>
          <t>Debt Securities, Available-for-sale [Line Items]</t>
        </is>
      </c>
    </row>
    <row r="3">
      <c r="A3" s="4" t="inlineStr">
        <is>
          <t>Amortized Cost</t>
        </is>
      </c>
      <c r="B3" s="5" t="n">
        <v>1174188</v>
      </c>
      <c r="C3" s="5" t="n">
        <v>557891</v>
      </c>
    </row>
    <row r="4">
      <c r="A4" s="4" t="inlineStr">
        <is>
          <t>Gross Unrealized Gains</t>
        </is>
      </c>
      <c r="B4" s="6" t="n">
        <v>32890</v>
      </c>
      <c r="C4" s="6" t="n">
        <v>19307</v>
      </c>
    </row>
    <row r="5">
      <c r="A5" s="4" t="inlineStr">
        <is>
          <t>Gross Unrealized Losses</t>
        </is>
      </c>
      <c r="B5" s="6" t="n">
        <v>-647</v>
      </c>
      <c r="C5" s="6" t="n">
        <v>0</v>
      </c>
    </row>
    <row r="6">
      <c r="A6" s="4" t="inlineStr">
        <is>
          <t>Fair Value</t>
        </is>
      </c>
      <c r="B6" s="6" t="n">
        <v>1206431</v>
      </c>
      <c r="C6" s="6" t="n">
        <v>577198</v>
      </c>
    </row>
    <row r="7">
      <c r="A7" s="4" t="inlineStr">
        <is>
          <t>Equity securities</t>
        </is>
      </c>
      <c r="B7" s="6" t="n">
        <v>3854</v>
      </c>
      <c r="C7" s="6" t="n">
        <v>2406</v>
      </c>
    </row>
    <row r="8">
      <c r="A8" s="4" t="inlineStr">
        <is>
          <t>Total investment securities, at fair value</t>
        </is>
      </c>
      <c r="B8" s="6" t="n">
        <v>1210285</v>
      </c>
      <c r="C8" s="6" t="n">
        <v>595876</v>
      </c>
    </row>
    <row r="9">
      <c r="A9" s="4" t="inlineStr">
        <is>
          <t>Asset-backed securities</t>
        </is>
      </c>
    </row>
    <row r="10">
      <c r="A10" s="3" t="inlineStr">
        <is>
          <t>Debt Securities, Available-for-sale [Line Items]</t>
        </is>
      </c>
    </row>
    <row r="11">
      <c r="A11" s="4" t="inlineStr">
        <is>
          <t>Amortized Cost</t>
        </is>
      </c>
      <c r="B11" s="6" t="n">
        <v>372640</v>
      </c>
    </row>
    <row r="12">
      <c r="A12" s="4" t="inlineStr">
        <is>
          <t>Gross Unrealized Gains</t>
        </is>
      </c>
      <c r="B12" s="6" t="n">
        <v>4515</v>
      </c>
    </row>
    <row r="13">
      <c r="A13" s="4" t="inlineStr">
        <is>
          <t>Gross Unrealized Losses</t>
        </is>
      </c>
      <c r="B13" s="6" t="n">
        <v>-10</v>
      </c>
    </row>
    <row r="14">
      <c r="A14" s="4" t="inlineStr">
        <is>
          <t>Fair Value</t>
        </is>
      </c>
      <c r="B14" s="6" t="n">
        <v>377145</v>
      </c>
    </row>
    <row r="15">
      <c r="A15" s="4" t="inlineStr">
        <is>
          <t>U.S. government agency securities</t>
        </is>
      </c>
    </row>
    <row r="16">
      <c r="A16" s="3" t="inlineStr">
        <is>
          <t>Debt Securities, Available-for-sale [Line Items]</t>
        </is>
      </c>
    </row>
    <row r="17">
      <c r="A17" s="4" t="inlineStr">
        <is>
          <t>Amortized Cost</t>
        </is>
      </c>
      <c r="B17" s="6" t="n">
        <v>20000</v>
      </c>
    </row>
    <row r="18">
      <c r="A18" s="4" t="inlineStr">
        <is>
          <t>Gross Unrealized Gains</t>
        </is>
      </c>
      <c r="B18" s="6" t="n">
        <v>34</v>
      </c>
    </row>
    <row r="19">
      <c r="A19" s="4" t="inlineStr">
        <is>
          <t>Gross Unrealized Losses</t>
        </is>
      </c>
      <c r="B19" s="6" t="n">
        <v>0</v>
      </c>
    </row>
    <row r="20">
      <c r="A20" s="4" t="inlineStr">
        <is>
          <t>Fair Value</t>
        </is>
      </c>
      <c r="B20" s="6" t="n">
        <v>20034</v>
      </c>
    </row>
    <row r="21">
      <c r="A21" s="4" t="inlineStr">
        <is>
          <t>Agency-guaranteed mortgage-backed securities</t>
        </is>
      </c>
    </row>
    <row r="22">
      <c r="A22" s="3" t="inlineStr">
        <is>
          <t>Debt Securities, Available-for-sale [Line Items]</t>
        </is>
      </c>
    </row>
    <row r="23">
      <c r="A23" s="4" t="inlineStr">
        <is>
          <t>Amortized Cost</t>
        </is>
      </c>
      <c r="B23" s="6" t="n">
        <v>61178</v>
      </c>
      <c r="C23" s="6" t="n">
        <v>273252</v>
      </c>
    </row>
    <row r="24">
      <c r="A24" s="4" t="inlineStr">
        <is>
          <t>Gross Unrealized Gains</t>
        </is>
      </c>
      <c r="B24" s="6" t="n">
        <v>1913</v>
      </c>
      <c r="C24" s="6" t="n">
        <v>5069</v>
      </c>
    </row>
    <row r="25">
      <c r="A25" s="4" t="inlineStr">
        <is>
          <t>Gross Unrealized Losses</t>
        </is>
      </c>
      <c r="B25" s="6" t="n">
        <v>0</v>
      </c>
      <c r="C25" s="6" t="n">
        <v>0</v>
      </c>
    </row>
    <row r="26">
      <c r="A26" s="4" t="inlineStr">
        <is>
          <t>Fair Value</t>
        </is>
      </c>
      <c r="B26" s="6" t="n">
        <v>63091</v>
      </c>
      <c r="C26" s="6" t="n">
        <v>278321</v>
      </c>
    </row>
    <row r="27">
      <c r="A27" s="4" t="inlineStr">
        <is>
          <t>Agency-guaranteed collateralized mortgage obligations</t>
        </is>
      </c>
    </row>
    <row r="28">
      <c r="A28" s="3" t="inlineStr">
        <is>
          <t>Debt Securities, Available-for-sale [Line Items]</t>
        </is>
      </c>
    </row>
    <row r="29">
      <c r="A29" s="4" t="inlineStr">
        <is>
          <t>Amortized Cost</t>
        </is>
      </c>
      <c r="B29" s="6" t="n">
        <v>160950</v>
      </c>
    </row>
    <row r="30">
      <c r="A30" s="4" t="inlineStr">
        <is>
          <t>Gross Unrealized Gains</t>
        </is>
      </c>
      <c r="B30" s="6" t="n">
        <v>916</v>
      </c>
    </row>
    <row r="31">
      <c r="A31" s="4" t="inlineStr">
        <is>
          <t>Gross Unrealized Losses</t>
        </is>
      </c>
      <c r="B31" s="6" t="n">
        <v>-99</v>
      </c>
    </row>
    <row r="32">
      <c r="A32" s="4" t="inlineStr">
        <is>
          <t>Fair Value</t>
        </is>
      </c>
      <c r="B32" s="6" t="n">
        <v>161767</v>
      </c>
    </row>
    <row r="33">
      <c r="A33" s="4" t="inlineStr">
        <is>
          <t>Collateralized loan obligations</t>
        </is>
      </c>
    </row>
    <row r="34">
      <c r="A34" s="3" t="inlineStr">
        <is>
          <t>Debt Securities, Available-for-sale [Line Items]</t>
        </is>
      </c>
    </row>
    <row r="35">
      <c r="A35" s="4" t="inlineStr">
        <is>
          <t>Amortized Cost</t>
        </is>
      </c>
      <c r="B35" s="6" t="n">
        <v>32367</v>
      </c>
    </row>
    <row r="36">
      <c r="A36" s="4" t="inlineStr">
        <is>
          <t>Gross Unrealized Gains</t>
        </is>
      </c>
      <c r="B36" s="6" t="n">
        <v>0</v>
      </c>
    </row>
    <row r="37">
      <c r="A37" s="4" t="inlineStr">
        <is>
          <t>Gross Unrealized Losses</t>
        </is>
      </c>
      <c r="B37" s="6" t="n">
        <v>0</v>
      </c>
    </row>
    <row r="38">
      <c r="A38" s="4" t="inlineStr">
        <is>
          <t>Fair Value</t>
        </is>
      </c>
      <c r="B38" s="6" t="n">
        <v>32367</v>
      </c>
    </row>
    <row r="39">
      <c r="A39" s="4" t="inlineStr">
        <is>
          <t>Corporate notes</t>
        </is>
      </c>
    </row>
    <row r="40">
      <c r="A40" s="3" t="inlineStr">
        <is>
          <t>Debt Securities, Available-for-sale [Line Items]</t>
        </is>
      </c>
    </row>
    <row r="41">
      <c r="A41" s="4" t="inlineStr">
        <is>
          <t>Amortized Cost</t>
        </is>
      </c>
      <c r="B41" s="6" t="n">
        <v>372764</v>
      </c>
      <c r="C41" s="6" t="n">
        <v>284639</v>
      </c>
    </row>
    <row r="42">
      <c r="A42" s="4" t="inlineStr">
        <is>
          <t>Gross Unrealized Gains</t>
        </is>
      </c>
      <c r="B42" s="6" t="n">
        <v>24144</v>
      </c>
      <c r="C42" s="6" t="n">
        <v>14238</v>
      </c>
    </row>
    <row r="43">
      <c r="A43" s="4" t="inlineStr">
        <is>
          <t>Gross Unrealized Losses</t>
        </is>
      </c>
      <c r="B43" s="6" t="n">
        <v>-164</v>
      </c>
      <c r="C43" s="6" t="n">
        <v>0</v>
      </c>
    </row>
    <row r="44">
      <c r="A44" s="4" t="inlineStr">
        <is>
          <t>Fair Value</t>
        </is>
      </c>
      <c r="B44" s="6" t="n">
        <v>396744</v>
      </c>
      <c r="C44" s="6" t="n">
        <v>298877</v>
      </c>
    </row>
    <row r="45">
      <c r="A45" s="4" t="inlineStr">
        <is>
          <t>Private label collateralized mortgage obligations</t>
        </is>
      </c>
    </row>
    <row r="46">
      <c r="A46" s="3" t="inlineStr">
        <is>
          <t>Debt Securities, Available-for-sale [Line Items]</t>
        </is>
      </c>
    </row>
    <row r="47">
      <c r="A47" s="4" t="inlineStr">
        <is>
          <t>Amortized Cost</t>
        </is>
      </c>
      <c r="B47" s="6" t="n">
        <v>136943</v>
      </c>
    </row>
    <row r="48">
      <c r="A48" s="4" t="inlineStr">
        <is>
          <t>Gross Unrealized Gains</t>
        </is>
      </c>
      <c r="B48" s="6" t="n">
        <v>423</v>
      </c>
    </row>
    <row r="49">
      <c r="A49" s="4" t="inlineStr">
        <is>
          <t>Gross Unrealized Losses</t>
        </is>
      </c>
      <c r="B49" s="6" t="n">
        <v>-374</v>
      </c>
    </row>
    <row r="50">
      <c r="A50" s="4" t="inlineStr">
        <is>
          <t>Fair Value</t>
        </is>
      </c>
      <c r="B50" s="6" t="n">
        <v>136992</v>
      </c>
    </row>
    <row r="51">
      <c r="A51" s="4" t="inlineStr">
        <is>
          <t>State and political subdivision debt securities</t>
        </is>
      </c>
    </row>
    <row r="52">
      <c r="A52" s="3" t="inlineStr">
        <is>
          <t>Debt Securities, Available-for-sale [Line Items]</t>
        </is>
      </c>
    </row>
    <row r="53">
      <c r="A53" s="4" t="inlineStr">
        <is>
          <t>Amortized Cost</t>
        </is>
      </c>
      <c r="B53" s="6" t="n">
        <v>17346</v>
      </c>
    </row>
    <row r="54">
      <c r="A54" s="4" t="inlineStr">
        <is>
          <t>Gross Unrealized Gains</t>
        </is>
      </c>
      <c r="B54" s="6" t="n">
        <v>945</v>
      </c>
    </row>
    <row r="55">
      <c r="A55" s="4" t="inlineStr">
        <is>
          <t>Gross Unrealized Losses</t>
        </is>
      </c>
      <c r="B55" s="6" t="n">
        <v>0</v>
      </c>
    </row>
    <row r="56">
      <c r="A56" s="4" t="inlineStr">
        <is>
          <t>Fair Value</t>
        </is>
      </c>
      <c r="B56" s="5" t="n">
        <v>18291</v>
      </c>
    </row>
    <row r="57">
      <c r="A57" s="4" t="inlineStr">
        <is>
          <t>Interest-only GNMA securities</t>
        </is>
      </c>
    </row>
    <row r="58">
      <c r="A58" s="3" t="inlineStr">
        <is>
          <t>Debt Securities, Available-for-sale [Line Items]</t>
        </is>
      </c>
    </row>
    <row r="59">
      <c r="A59" s="4" t="inlineStr">
        <is>
          <t>Interest-only GNMA securities</t>
        </is>
      </c>
      <c r="C59" s="5" t="n">
        <v>162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s>
  <sheetData>
    <row r="1">
      <c r="A1" s="1" t="inlineStr">
        <is>
          <t>Investment Securities - Narrative (Details) $ in Thousands</t>
        </is>
      </c>
      <c r="B1" s="2" t="inlineStr">
        <is>
          <t>3 Months Ended</t>
        </is>
      </c>
      <c r="C1" s="2" t="inlineStr">
        <is>
          <t>12 Months Ended</t>
        </is>
      </c>
    </row>
    <row r="2">
      <c r="B2" s="2" t="inlineStr">
        <is>
          <t>Jun. 30, 2019USD ($)</t>
        </is>
      </c>
      <c r="C2" s="2" t="inlineStr">
        <is>
          <t>Dec. 31, 2020USD ($)position</t>
        </is>
      </c>
      <c r="D2" s="2" t="inlineStr">
        <is>
          <t>Dec. 31, 2019USD ($)position</t>
        </is>
      </c>
      <c r="E2" s="2" t="inlineStr">
        <is>
          <t>Dec. 31, 2018USD ($)</t>
        </is>
      </c>
    </row>
    <row r="3">
      <c r="A3" s="3" t="inlineStr">
        <is>
          <t>Debt Securities, Available-for-sale [Line Items]</t>
        </is>
      </c>
    </row>
    <row r="4">
      <c r="A4" s="4" t="inlineStr">
        <is>
          <t>Loss upon acquisition of interest-only GNMA securities</t>
        </is>
      </c>
      <c r="B4" s="5" t="n">
        <v>7500</v>
      </c>
      <c r="C4" s="5" t="n">
        <v>0</v>
      </c>
      <c r="D4" s="5" t="n">
        <v>7476</v>
      </c>
      <c r="E4" s="5" t="n">
        <v>0</v>
      </c>
    </row>
    <row r="5">
      <c r="A5" s="4" t="inlineStr">
        <is>
          <t>Net proceeds from (purchases of) FHLB, Federal Reserve Bank, and other restricted stock</t>
        </is>
      </c>
      <c r="C5" s="6" t="n">
        <v>12846</v>
      </c>
      <c r="D5" s="6" t="n">
        <v>5471</v>
      </c>
      <c r="E5" s="6" t="n">
        <v>16233</v>
      </c>
    </row>
    <row r="6">
      <c r="A6" s="4" t="inlineStr">
        <is>
          <t>Unrealized gain (loss) on investment securities</t>
        </is>
      </c>
      <c r="C6" s="6" t="n">
        <v>1447</v>
      </c>
      <c r="D6" s="6" t="n">
        <v>1299</v>
      </c>
      <c r="E6" s="6" t="n">
        <v>-1634</v>
      </c>
    </row>
    <row r="7">
      <c r="A7" s="4" t="inlineStr">
        <is>
          <t>Proceeds from sale of AFS debt securities</t>
        </is>
      </c>
      <c r="C7" s="6" t="n">
        <v>387810</v>
      </c>
      <c r="D7" s="6" t="n">
        <v>97555</v>
      </c>
      <c r="E7" s="6" t="n">
        <v>476182</v>
      </c>
    </row>
    <row r="8">
      <c r="A8" s="4" t="inlineStr">
        <is>
          <t>Realized gains from sale of AFS debt securities</t>
        </is>
      </c>
      <c r="C8" s="5" t="n">
        <v>20100</v>
      </c>
      <c r="D8" s="5" t="n">
        <v>1000</v>
      </c>
    </row>
    <row r="9">
      <c r="A9" s="4" t="inlineStr">
        <is>
          <t>Realized losses from sale of AFS debt securities</t>
        </is>
      </c>
      <c r="E9" s="5" t="n">
        <v>18700</v>
      </c>
    </row>
    <row r="10">
      <c r="A10" s="4" t="inlineStr">
        <is>
          <t>Number of available for sale debt securities in an unrealized loss position (position) | position</t>
        </is>
      </c>
      <c r="C10" s="6" t="n">
        <v>16</v>
      </c>
      <c r="D10" s="6" t="n">
        <v>0</v>
      </c>
    </row>
    <row r="11">
      <c r="A11" s="4" t="inlineStr">
        <is>
          <t>Pledged investment securities fair value</t>
        </is>
      </c>
      <c r="C11" s="5" t="n">
        <v>18800</v>
      </c>
      <c r="D11" s="5" t="n">
        <v>20400</v>
      </c>
    </row>
    <row r="12">
      <c r="A12" s="4" t="inlineStr">
        <is>
          <t>Interest-only GNMA securities</t>
        </is>
      </c>
    </row>
    <row r="13">
      <c r="A13" s="3" t="inlineStr">
        <is>
          <t>Debt Securities, Available-for-sale [Line Items]</t>
        </is>
      </c>
    </row>
    <row r="14">
      <c r="A14" s="4" t="inlineStr">
        <is>
          <t>Loss upon acquisition of interest-only GNMA securities</t>
        </is>
      </c>
      <c r="D14" s="6" t="n">
        <v>7500</v>
      </c>
    </row>
    <row r="15">
      <c r="A15" s="4" t="inlineStr">
        <is>
          <t>Interest-only GNMA securities</t>
        </is>
      </c>
      <c r="D15" s="5" t="n">
        <v>16272</v>
      </c>
    </row>
    <row r="16">
      <c r="A16" s="4" t="inlineStr">
        <is>
          <t>Net proceeds from (purchases of) FHLB, Federal Reserve Bank, and other restricted stock</t>
        </is>
      </c>
      <c r="C16" s="6" t="n">
        <v>15400</v>
      </c>
    </row>
    <row r="17">
      <c r="A17" s="4" t="inlineStr">
        <is>
          <t>Other investments, realized gain</t>
        </is>
      </c>
      <c r="C17" s="5" t="n">
        <v>1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by Stated Maturity (Detail) - USD ($) $ in Thousands</t>
        </is>
      </c>
      <c r="B1" s="2" t="inlineStr">
        <is>
          <t>Dec. 31, 2020</t>
        </is>
      </c>
      <c r="C1" s="2" t="inlineStr">
        <is>
          <t>Dec. 31, 2019</t>
        </is>
      </c>
    </row>
    <row r="2">
      <c r="A2" s="3" t="inlineStr">
        <is>
          <t>Debt Securities, Available-for-sale [Line Items]</t>
        </is>
      </c>
    </row>
    <row r="3">
      <c r="A3" s="4" t="inlineStr">
        <is>
          <t>Amortized cost, due in one year or less</t>
        </is>
      </c>
      <c r="B3" s="5" t="n">
        <v>0</v>
      </c>
    </row>
    <row r="4">
      <c r="A4" s="4" t="inlineStr">
        <is>
          <t>Amortized cost, due after one year through five years</t>
        </is>
      </c>
      <c r="B4" s="6" t="n">
        <v>93111</v>
      </c>
    </row>
    <row r="5">
      <c r="A5" s="4" t="inlineStr">
        <is>
          <t>Amortized cost, due after five years through ten years</t>
        </is>
      </c>
      <c r="B5" s="6" t="n">
        <v>295653</v>
      </c>
    </row>
    <row r="6">
      <c r="A6" s="4" t="inlineStr">
        <is>
          <t>Amortized cost, due after ten years</t>
        </is>
      </c>
      <c r="B6" s="6" t="n">
        <v>21346</v>
      </c>
    </row>
    <row r="7">
      <c r="A7" s="4" t="inlineStr">
        <is>
          <t>Amortized Cost</t>
        </is>
      </c>
      <c r="B7" s="6" t="n">
        <v>1174188</v>
      </c>
      <c r="C7" s="5" t="n">
        <v>557891</v>
      </c>
    </row>
    <row r="8">
      <c r="A8" s="4" t="inlineStr">
        <is>
          <t>Fair value, due in one year or less</t>
        </is>
      </c>
      <c r="B8" s="6" t="n">
        <v>0</v>
      </c>
    </row>
    <row r="9">
      <c r="A9" s="4" t="inlineStr">
        <is>
          <t>Fair value, due after one year through five years</t>
        </is>
      </c>
      <c r="B9" s="6" t="n">
        <v>94169</v>
      </c>
    </row>
    <row r="10">
      <c r="A10" s="4" t="inlineStr">
        <is>
          <t>Fair value, due after five years through ten years</t>
        </is>
      </c>
      <c r="B10" s="6" t="n">
        <v>318588</v>
      </c>
    </row>
    <row r="11">
      <c r="A11" s="4" t="inlineStr">
        <is>
          <t>Fair value, due after ten years</t>
        </is>
      </c>
      <c r="B11" s="6" t="n">
        <v>22312</v>
      </c>
    </row>
    <row r="12">
      <c r="A12" s="4" t="inlineStr">
        <is>
          <t>Fair Value</t>
        </is>
      </c>
      <c r="B12" s="6" t="n">
        <v>1206431</v>
      </c>
      <c r="C12" s="6" t="n">
        <v>577198</v>
      </c>
    </row>
    <row r="13">
      <c r="A13" s="4" t="inlineStr">
        <is>
          <t>Asset-backed securities</t>
        </is>
      </c>
    </row>
    <row r="14">
      <c r="A14" s="3" t="inlineStr">
        <is>
          <t>Debt Securities, Available-for-sale [Line Items]</t>
        </is>
      </c>
    </row>
    <row r="15">
      <c r="A15" s="4" t="inlineStr">
        <is>
          <t>Debt securities without single maturity date, amortized cost</t>
        </is>
      </c>
      <c r="B15" s="6" t="n">
        <v>372640</v>
      </c>
    </row>
    <row r="16">
      <c r="A16" s="4" t="inlineStr">
        <is>
          <t>Amortized Cost</t>
        </is>
      </c>
      <c r="B16" s="6" t="n">
        <v>372640</v>
      </c>
    </row>
    <row r="17">
      <c r="A17" s="4" t="inlineStr">
        <is>
          <t>Debt securities without single maturity date, fair value</t>
        </is>
      </c>
      <c r="B17" s="6" t="n">
        <v>377145</v>
      </c>
    </row>
    <row r="18">
      <c r="A18" s="4" t="inlineStr">
        <is>
          <t>Fair Value</t>
        </is>
      </c>
      <c r="B18" s="6" t="n">
        <v>377145</v>
      </c>
    </row>
    <row r="19">
      <c r="A19" s="4" t="inlineStr">
        <is>
          <t>Collateralized loan obligations</t>
        </is>
      </c>
    </row>
    <row r="20">
      <c r="A20" s="3" t="inlineStr">
        <is>
          <t>Debt Securities, Available-for-sale [Line Items]</t>
        </is>
      </c>
    </row>
    <row r="21">
      <c r="A21" s="4" t="inlineStr">
        <is>
          <t>Debt securities without single maturity date, amortized cost</t>
        </is>
      </c>
      <c r="B21" s="6" t="n">
        <v>32367</v>
      </c>
    </row>
    <row r="22">
      <c r="A22" s="4" t="inlineStr">
        <is>
          <t>Amortized Cost</t>
        </is>
      </c>
      <c r="B22" s="6" t="n">
        <v>32367</v>
      </c>
    </row>
    <row r="23">
      <c r="A23" s="4" t="inlineStr">
        <is>
          <t>Debt securities without single maturity date, fair value</t>
        </is>
      </c>
      <c r="B23" s="6" t="n">
        <v>32367</v>
      </c>
    </row>
    <row r="24">
      <c r="A24" s="4" t="inlineStr">
        <is>
          <t>Fair Value</t>
        </is>
      </c>
      <c r="B24" s="6" t="n">
        <v>32367</v>
      </c>
    </row>
    <row r="25">
      <c r="A25" s="4" t="inlineStr">
        <is>
          <t>Agency-guaranteed mortgage-backed securities</t>
        </is>
      </c>
    </row>
    <row r="26">
      <c r="A26" s="3" t="inlineStr">
        <is>
          <t>Debt Securities, Available-for-sale [Line Items]</t>
        </is>
      </c>
    </row>
    <row r="27">
      <c r="A27" s="4" t="inlineStr">
        <is>
          <t>Debt securities without single maturity date, amortized cost</t>
        </is>
      </c>
      <c r="B27" s="6" t="n">
        <v>61178</v>
      </c>
    </row>
    <row r="28">
      <c r="A28" s="4" t="inlineStr">
        <is>
          <t>Amortized Cost</t>
        </is>
      </c>
      <c r="B28" s="6" t="n">
        <v>61178</v>
      </c>
      <c r="C28" s="6" t="n">
        <v>273252</v>
      </c>
    </row>
    <row r="29">
      <c r="A29" s="4" t="inlineStr">
        <is>
          <t>Debt securities without single maturity date, fair value</t>
        </is>
      </c>
      <c r="B29" s="6" t="n">
        <v>63091</v>
      </c>
    </row>
    <row r="30">
      <c r="A30" s="4" t="inlineStr">
        <is>
          <t>Fair Value</t>
        </is>
      </c>
      <c r="B30" s="6" t="n">
        <v>63091</v>
      </c>
      <c r="C30" s="5" t="n">
        <v>278321</v>
      </c>
    </row>
    <row r="31">
      <c r="A31" s="4" t="inlineStr">
        <is>
          <t>Private label collateralized mortgage obligations</t>
        </is>
      </c>
    </row>
    <row r="32">
      <c r="A32" s="3" t="inlineStr">
        <is>
          <t>Debt Securities, Available-for-sale [Line Items]</t>
        </is>
      </c>
    </row>
    <row r="33">
      <c r="A33" s="4" t="inlineStr">
        <is>
          <t>Debt securities without single maturity date, amortized cost</t>
        </is>
      </c>
      <c r="B33" s="6" t="n">
        <v>136943</v>
      </c>
    </row>
    <row r="34">
      <c r="A34" s="4" t="inlineStr">
        <is>
          <t>Amortized Cost</t>
        </is>
      </c>
      <c r="B34" s="6" t="n">
        <v>136943</v>
      </c>
    </row>
    <row r="35">
      <c r="A35" s="4" t="inlineStr">
        <is>
          <t>Debt securities without single maturity date, fair value</t>
        </is>
      </c>
      <c r="B35" s="6" t="n">
        <v>136992</v>
      </c>
    </row>
    <row r="36">
      <c r="A36" s="4" t="inlineStr">
        <is>
          <t>Fair Value</t>
        </is>
      </c>
      <c r="B36" s="6" t="n">
        <v>136992</v>
      </c>
    </row>
    <row r="37">
      <c r="A37" s="4" t="inlineStr">
        <is>
          <t>Agency-guaranteed collateralized mortgage obligations</t>
        </is>
      </c>
    </row>
    <row r="38">
      <c r="A38" s="3" t="inlineStr">
        <is>
          <t>Debt Securities, Available-for-sale [Line Items]</t>
        </is>
      </c>
    </row>
    <row r="39">
      <c r="A39" s="4" t="inlineStr">
        <is>
          <t>Debt securities without single maturity date, amortized cost</t>
        </is>
      </c>
      <c r="B39" s="6" t="n">
        <v>160950</v>
      </c>
    </row>
    <row r="40">
      <c r="A40" s="4" t="inlineStr">
        <is>
          <t>Amortized Cost</t>
        </is>
      </c>
      <c r="B40" s="6" t="n">
        <v>160950</v>
      </c>
    </row>
    <row r="41">
      <c r="A41" s="4" t="inlineStr">
        <is>
          <t>Debt securities without single maturity date, fair value</t>
        </is>
      </c>
      <c r="B41" s="6" t="n">
        <v>161767</v>
      </c>
    </row>
    <row r="42">
      <c r="A42" s="4" t="inlineStr">
        <is>
          <t>Fair Value</t>
        </is>
      </c>
      <c r="B42" s="5" t="n">
        <v>16176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Gross Unrealized Losses and Fair Value, Aggregated by Investment Category (Detail) $ in Thousands</t>
        </is>
      </c>
      <c r="B1" s="2" t="inlineStr">
        <is>
          <t>Dec. 31, 2020USD ($)</t>
        </is>
      </c>
    </row>
    <row r="2">
      <c r="A2" s="3" t="inlineStr">
        <is>
          <t>Debt Securities, Available-for-sale [Line Items]</t>
        </is>
      </c>
    </row>
    <row r="3">
      <c r="A3" s="4" t="inlineStr">
        <is>
          <t>Less than 12 Months, Fair Value</t>
        </is>
      </c>
      <c r="B3" s="5" t="n">
        <v>135579</v>
      </c>
    </row>
    <row r="4">
      <c r="A4" s="4" t="inlineStr">
        <is>
          <t>Less Than 12 Months, Unrealized Losses</t>
        </is>
      </c>
      <c r="B4" s="6" t="n">
        <v>-647</v>
      </c>
    </row>
    <row r="5">
      <c r="A5" s="4" t="inlineStr">
        <is>
          <t>12 Months or More, Fair Value</t>
        </is>
      </c>
      <c r="B5" s="6" t="n">
        <v>0</v>
      </c>
    </row>
    <row r="6">
      <c r="A6" s="4" t="inlineStr">
        <is>
          <t>12 Months or More, Unrealized Losses</t>
        </is>
      </c>
      <c r="B6" s="6" t="n">
        <v>0</v>
      </c>
    </row>
    <row r="7">
      <c r="A7" s="4" t="inlineStr">
        <is>
          <t>Fair Value</t>
        </is>
      </c>
      <c r="B7" s="6" t="n">
        <v>135579</v>
      </c>
    </row>
    <row r="8">
      <c r="A8" s="4" t="inlineStr">
        <is>
          <t>Unrealized Losses</t>
        </is>
      </c>
      <c r="B8" s="6" t="n">
        <v>-647</v>
      </c>
    </row>
    <row r="9">
      <c r="A9" s="4" t="inlineStr">
        <is>
          <t>Asset-backed securities</t>
        </is>
      </c>
    </row>
    <row r="10">
      <c r="A10" s="3" t="inlineStr">
        <is>
          <t>Debt Securities, Available-for-sale [Line Items]</t>
        </is>
      </c>
    </row>
    <row r="11">
      <c r="A11" s="4" t="inlineStr">
        <is>
          <t>Less than 12 Months, Fair Value</t>
        </is>
      </c>
      <c r="B11" s="6" t="n">
        <v>42588</v>
      </c>
    </row>
    <row r="12">
      <c r="A12" s="4" t="inlineStr">
        <is>
          <t>Less Than 12 Months, Unrealized Losses</t>
        </is>
      </c>
      <c r="B12" s="6" t="n">
        <v>-10</v>
      </c>
    </row>
    <row r="13">
      <c r="A13" s="4" t="inlineStr">
        <is>
          <t>12 Months or More, Fair Value</t>
        </is>
      </c>
      <c r="B13" s="6" t="n">
        <v>0</v>
      </c>
    </row>
    <row r="14">
      <c r="A14" s="4" t="inlineStr">
        <is>
          <t>12 Months or More, Unrealized Losses</t>
        </is>
      </c>
      <c r="B14" s="6" t="n">
        <v>0</v>
      </c>
    </row>
    <row r="15">
      <c r="A15" s="4" t="inlineStr">
        <is>
          <t>Fair Value</t>
        </is>
      </c>
      <c r="B15" s="6" t="n">
        <v>42588</v>
      </c>
    </row>
    <row r="16">
      <c r="A16" s="4" t="inlineStr">
        <is>
          <t>Unrealized Losses</t>
        </is>
      </c>
      <c r="B16" s="6" t="n">
        <v>-10</v>
      </c>
    </row>
    <row r="17">
      <c r="A17" s="4" t="inlineStr">
        <is>
          <t>Agency-guaranteed mortgage-backed securities</t>
        </is>
      </c>
    </row>
    <row r="18">
      <c r="A18" s="3" t="inlineStr">
        <is>
          <t>Debt Securities, Available-for-sale [Line Items]</t>
        </is>
      </c>
    </row>
    <row r="19">
      <c r="A19" s="4" t="inlineStr">
        <is>
          <t>Less than 12 Months, Fair Value</t>
        </is>
      </c>
      <c r="B19" s="6" t="n">
        <v>29822</v>
      </c>
    </row>
    <row r="20">
      <c r="A20" s="4" t="inlineStr">
        <is>
          <t>Less Than 12 Months, Unrealized Losses</t>
        </is>
      </c>
      <c r="B20" s="6" t="n">
        <v>-99</v>
      </c>
    </row>
    <row r="21">
      <c r="A21" s="4" t="inlineStr">
        <is>
          <t>12 Months or More, Fair Value</t>
        </is>
      </c>
      <c r="B21" s="6" t="n">
        <v>0</v>
      </c>
    </row>
    <row r="22">
      <c r="A22" s="4" t="inlineStr">
        <is>
          <t>12 Months or More, Unrealized Losses</t>
        </is>
      </c>
      <c r="B22" s="6" t="n">
        <v>0</v>
      </c>
    </row>
    <row r="23">
      <c r="A23" s="4" t="inlineStr">
        <is>
          <t>Fair Value</t>
        </is>
      </c>
      <c r="B23" s="6" t="n">
        <v>29822</v>
      </c>
    </row>
    <row r="24">
      <c r="A24" s="4" t="inlineStr">
        <is>
          <t>Unrealized Losses</t>
        </is>
      </c>
      <c r="B24" s="6" t="n">
        <v>-99</v>
      </c>
    </row>
    <row r="25">
      <c r="A25" s="4" t="inlineStr">
        <is>
          <t>Corporate notes</t>
        </is>
      </c>
    </row>
    <row r="26">
      <c r="A26" s="3" t="inlineStr">
        <is>
          <t>Debt Securities, Available-for-sale [Line Items]</t>
        </is>
      </c>
    </row>
    <row r="27">
      <c r="A27" s="4" t="inlineStr">
        <is>
          <t>Less than 12 Months, Fair Value</t>
        </is>
      </c>
      <c r="B27" s="6" t="n">
        <v>50620</v>
      </c>
    </row>
    <row r="28">
      <c r="A28" s="4" t="inlineStr">
        <is>
          <t>Less Than 12 Months, Unrealized Losses</t>
        </is>
      </c>
      <c r="B28" s="6" t="n">
        <v>-164</v>
      </c>
    </row>
    <row r="29">
      <c r="A29" s="4" t="inlineStr">
        <is>
          <t>12 Months or More, Fair Value</t>
        </is>
      </c>
      <c r="B29" s="6" t="n">
        <v>0</v>
      </c>
    </row>
    <row r="30">
      <c r="A30" s="4" t="inlineStr">
        <is>
          <t>12 Months or More, Unrealized Losses</t>
        </is>
      </c>
      <c r="B30" s="6" t="n">
        <v>0</v>
      </c>
    </row>
    <row r="31">
      <c r="A31" s="4" t="inlineStr">
        <is>
          <t>Fair Value</t>
        </is>
      </c>
      <c r="B31" s="6" t="n">
        <v>50620</v>
      </c>
    </row>
    <row r="32">
      <c r="A32" s="4" t="inlineStr">
        <is>
          <t>Unrealized Losses</t>
        </is>
      </c>
      <c r="B32" s="6" t="n">
        <v>-164</v>
      </c>
    </row>
    <row r="33">
      <c r="A33" s="4" t="inlineStr">
        <is>
          <t>Private label collateralized mortgage obligations</t>
        </is>
      </c>
    </row>
    <row r="34">
      <c r="A34" s="3" t="inlineStr">
        <is>
          <t>Debt Securities, Available-for-sale [Line Items]</t>
        </is>
      </c>
    </row>
    <row r="35">
      <c r="A35" s="4" t="inlineStr">
        <is>
          <t>Less than 12 Months, Fair Value</t>
        </is>
      </c>
      <c r="B35" s="6" t="n">
        <v>12549</v>
      </c>
    </row>
    <row r="36">
      <c r="A36" s="4" t="inlineStr">
        <is>
          <t>Less Than 12 Months, Unrealized Losses</t>
        </is>
      </c>
      <c r="B36" s="6" t="n">
        <v>-374</v>
      </c>
    </row>
    <row r="37">
      <c r="A37" s="4" t="inlineStr">
        <is>
          <t>12 Months or More, Fair Value</t>
        </is>
      </c>
      <c r="B37" s="6" t="n">
        <v>0</v>
      </c>
    </row>
    <row r="38">
      <c r="A38" s="4" t="inlineStr">
        <is>
          <t>12 Months or More, Unrealized Losses</t>
        </is>
      </c>
      <c r="B38" s="6" t="n">
        <v>0</v>
      </c>
    </row>
    <row r="39">
      <c r="A39" s="4" t="inlineStr">
        <is>
          <t>Fair Value</t>
        </is>
      </c>
      <c r="B39" s="6" t="n">
        <v>12549</v>
      </c>
    </row>
    <row r="40">
      <c r="A40" s="4" t="inlineStr">
        <is>
          <t>Unrealized Losses</t>
        </is>
      </c>
      <c r="B40" s="5" t="n">
        <v>-3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Loans Held for Sale - Composition of Loans Held for Sale (Detail) - USD ($) $ in Thousands</t>
        </is>
      </c>
      <c r="B1" s="2" t="inlineStr">
        <is>
          <t>Sep. 30, 2020</t>
        </is>
      </c>
      <c r="C1" s="2" t="inlineStr">
        <is>
          <t>Sep. 30, 2019</t>
        </is>
      </c>
      <c r="D1" s="2" t="inlineStr">
        <is>
          <t>Dec. 31, 2020</t>
        </is>
      </c>
      <c r="E1" s="2" t="inlineStr">
        <is>
          <t>Dec. 31, 2019</t>
        </is>
      </c>
      <c r="F1" s="2" t="inlineStr">
        <is>
          <t>Dec. 31, 2018</t>
        </is>
      </c>
    </row>
    <row r="2">
      <c r="A2" s="3" t="inlineStr">
        <is>
          <t>Receivables Held-for-sale [Abstract]</t>
        </is>
      </c>
    </row>
    <row r="3">
      <c r="A3" s="4" t="inlineStr">
        <is>
          <t>Multi-family loans, at lower of cost or fair value</t>
        </is>
      </c>
      <c r="D3" s="5" t="n">
        <v>0</v>
      </c>
      <c r="E3" s="5" t="n">
        <v>482873</v>
      </c>
    </row>
    <row r="4">
      <c r="A4" s="4" t="inlineStr">
        <is>
          <t>Commercial and industrial loans, at lower of cost or fair value</t>
        </is>
      </c>
      <c r="D4" s="6" t="n">
        <v>55683</v>
      </c>
      <c r="E4" s="6" t="n">
        <v>0</v>
      </c>
    </row>
    <row r="5">
      <c r="A5" s="4" t="inlineStr">
        <is>
          <t>Commercial real estate non-owner occupied loans, at lower of cost or fair value</t>
        </is>
      </c>
      <c r="D5" s="6" t="n">
        <v>17251</v>
      </c>
      <c r="E5" s="6" t="n">
        <v>0</v>
      </c>
    </row>
    <row r="6">
      <c r="A6" s="4" t="inlineStr">
        <is>
          <t>Total commercial loans held for sale</t>
        </is>
      </c>
      <c r="D6" s="6" t="n">
        <v>72934</v>
      </c>
      <c r="E6" s="6" t="n">
        <v>482873</v>
      </c>
    </row>
    <row r="7">
      <c r="A7" s="4" t="inlineStr">
        <is>
          <t>Home equity conversion mortgages, at lower of cost or fair value</t>
        </is>
      </c>
      <c r="D7" s="6" t="n">
        <v>643</v>
      </c>
      <c r="E7" s="6" t="n">
        <v>1325</v>
      </c>
    </row>
    <row r="8">
      <c r="A8" s="4" t="inlineStr">
        <is>
          <t>Residential mortgage loans, at fair value</t>
        </is>
      </c>
      <c r="D8" s="6" t="n">
        <v>5509</v>
      </c>
      <c r="E8" s="6" t="n">
        <v>2130</v>
      </c>
    </row>
    <row r="9">
      <c r="A9" s="4" t="inlineStr">
        <is>
          <t>Total consumer loans held for sale</t>
        </is>
      </c>
      <c r="D9" s="6" t="n">
        <v>6152</v>
      </c>
      <c r="E9" s="6" t="n">
        <v>3455</v>
      </c>
    </row>
    <row r="10">
      <c r="A10" s="4" t="inlineStr">
        <is>
          <t>Loans held for sale</t>
        </is>
      </c>
      <c r="D10" s="6" t="n">
        <v>79086</v>
      </c>
      <c r="E10" s="6" t="n">
        <v>486328</v>
      </c>
    </row>
    <row r="11">
      <c r="A11" s="4" t="inlineStr">
        <is>
          <t>Transfer of loans held for investment to held for sale</t>
        </is>
      </c>
      <c r="B11" s="5" t="n">
        <v>401100</v>
      </c>
      <c r="C11" s="5" t="n">
        <v>499800</v>
      </c>
      <c r="D11" s="6" t="n">
        <v>74050</v>
      </c>
      <c r="E11" s="6" t="n">
        <v>499774</v>
      </c>
      <c r="F11" s="5" t="n">
        <v>0</v>
      </c>
    </row>
    <row r="12">
      <c r="A12" s="3" t="inlineStr">
        <is>
          <t>Financing Receivable, Credit Quality Indicator [Line Items]</t>
        </is>
      </c>
    </row>
    <row r="13">
      <c r="A13" s="4" t="inlineStr">
        <is>
          <t>Loans held for sale</t>
        </is>
      </c>
      <c r="D13" s="6" t="n">
        <v>79086</v>
      </c>
      <c r="E13" s="6" t="n">
        <v>486328</v>
      </c>
    </row>
    <row r="14">
      <c r="A14" s="4" t="inlineStr">
        <is>
          <t>Nonperforming</t>
        </is>
      </c>
    </row>
    <row r="15">
      <c r="A15" s="3" t="inlineStr">
        <is>
          <t>Receivables Held-for-sale [Abstract]</t>
        </is>
      </c>
    </row>
    <row r="16">
      <c r="A16" s="4" t="inlineStr">
        <is>
          <t>Loans held for sale</t>
        </is>
      </c>
      <c r="D16" s="6" t="n">
        <v>18500</v>
      </c>
      <c r="E16" s="6" t="n">
        <v>1300</v>
      </c>
    </row>
    <row r="17">
      <c r="A17" s="3" t="inlineStr">
        <is>
          <t>Financing Receivable, Credit Quality Indicator [Line Items]</t>
        </is>
      </c>
    </row>
    <row r="18">
      <c r="A18" s="4" t="inlineStr">
        <is>
          <t>Loans held for sale</t>
        </is>
      </c>
      <c r="D18" s="5" t="n">
        <v>18500</v>
      </c>
      <c r="E18" s="5" t="n">
        <v>13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0</t>
        </is>
      </c>
      <c r="C2" s="2" t="inlineStr">
        <is>
          <t>Dec. 31, 2019</t>
        </is>
      </c>
      <c r="D2" s="2" t="inlineStr">
        <is>
          <t>Dec. 31, 2018</t>
        </is>
      </c>
    </row>
    <row r="3">
      <c r="A3" s="4" t="inlineStr">
        <is>
          <t>Series C Preferred Stock</t>
        </is>
      </c>
    </row>
    <row r="4">
      <c r="A4" s="4" t="inlineStr">
        <is>
          <t>Preferred stock, dividends paid (usd per share)</t>
        </is>
      </c>
      <c r="B4" s="7" t="n">
        <v>1.58</v>
      </c>
      <c r="C4" s="7" t="n">
        <v>1.75</v>
      </c>
      <c r="D4" s="7" t="n">
        <v>1.75</v>
      </c>
    </row>
    <row r="5">
      <c r="A5" s="4" t="inlineStr">
        <is>
          <t>Series D Preferred Stock</t>
        </is>
      </c>
    </row>
    <row r="6">
      <c r="A6" s="4" t="inlineStr">
        <is>
          <t>Preferred stock, dividends paid (usd per share)</t>
        </is>
      </c>
      <c r="B6" s="8" t="n">
        <v>1.63</v>
      </c>
      <c r="C6" s="8" t="n">
        <v>1.63</v>
      </c>
      <c r="D6" s="8" t="n">
        <v>1.63</v>
      </c>
    </row>
    <row r="7">
      <c r="A7" s="4" t="inlineStr">
        <is>
          <t>Series E Preferred Stock</t>
        </is>
      </c>
    </row>
    <row r="8">
      <c r="A8" s="4" t="inlineStr">
        <is>
          <t>Preferred stock, dividends paid (usd per share)</t>
        </is>
      </c>
      <c r="B8" s="8" t="n">
        <v>1.61</v>
      </c>
      <c r="C8" s="8" t="n">
        <v>1.61</v>
      </c>
      <c r="D8" s="8" t="n">
        <v>1.61</v>
      </c>
    </row>
    <row r="9">
      <c r="A9" s="4" t="inlineStr">
        <is>
          <t>Series F Preferred Stock</t>
        </is>
      </c>
    </row>
    <row r="10">
      <c r="A10" s="4" t="inlineStr">
        <is>
          <t>Preferred stock, dividends paid (usd per share)</t>
        </is>
      </c>
      <c r="B10" s="7" t="n">
        <v>1.5</v>
      </c>
      <c r="C10" s="7" t="n">
        <v>1.5</v>
      </c>
      <c r="D10" s="7" t="n">
        <v>1.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Receivable and Allowance for Credit Losses - Schedule of Loans and Leases Receivable (Detail) - USD ($) $ in Thousands</t>
        </is>
      </c>
      <c r="B1" s="2" t="inlineStr">
        <is>
          <t>Dec. 31, 2020</t>
        </is>
      </c>
      <c r="C1" s="2" t="inlineStr">
        <is>
          <t>Jan. 01, 2020</t>
        </is>
      </c>
      <c r="D1" s="2" t="inlineStr">
        <is>
          <t>Dec. 31, 2019</t>
        </is>
      </c>
      <c r="E1" s="2" t="inlineStr">
        <is>
          <t>Dec. 31, 2018</t>
        </is>
      </c>
    </row>
    <row r="2">
      <c r="A2" s="3" t="inlineStr">
        <is>
          <t>Accounts, Notes, Loans and Financing Receivable [Line Items]</t>
        </is>
      </c>
    </row>
    <row r="3">
      <c r="A3" s="4" t="inlineStr">
        <is>
          <t>Loans receivable, mortgage warehouse, at fair value</t>
        </is>
      </c>
      <c r="B3" s="5" t="n">
        <v>3616432</v>
      </c>
      <c r="D3" s="5" t="n">
        <v>2245758</v>
      </c>
    </row>
    <row r="4">
      <c r="A4" s="4" t="inlineStr">
        <is>
          <t>Loans receivable, PPP</t>
        </is>
      </c>
      <c r="B4" s="6" t="n">
        <v>4561365</v>
      </c>
      <c r="D4" s="6" t="n">
        <v>0</v>
      </c>
    </row>
    <row r="5">
      <c r="A5" s="4" t="inlineStr">
        <is>
          <t>Loans and leases receivable</t>
        </is>
      </c>
      <c r="B5" s="6" t="n">
        <v>7575368</v>
      </c>
      <c r="D5" s="6" t="n">
        <v>7318988</v>
      </c>
    </row>
    <row r="6">
      <c r="A6" s="4" t="inlineStr">
        <is>
          <t>Allowance for credit losses on loans and leases</t>
        </is>
      </c>
      <c r="B6" s="6" t="n">
        <v>-144176</v>
      </c>
      <c r="C6" s="5" t="n">
        <v>-136200</v>
      </c>
      <c r="D6" s="6" t="n">
        <v>-56379</v>
      </c>
      <c r="E6" s="5" t="n">
        <v>-39972</v>
      </c>
    </row>
    <row r="7">
      <c r="A7" s="4" t="inlineStr">
        <is>
          <t>Total loans and leases receivable, net of allowance for credit losses on loans and leases</t>
        </is>
      </c>
      <c r="B7" s="6" t="n">
        <v>15608989</v>
      </c>
      <c r="D7" s="6" t="n">
        <v>9508367</v>
      </c>
    </row>
    <row r="8">
      <c r="A8" s="4" t="inlineStr">
        <is>
          <t>Deferred (fees) costs and unamortized (discounts) premiums, net</t>
        </is>
      </c>
      <c r="B8" s="6" t="n">
        <v>-54600</v>
      </c>
      <c r="D8" s="6" t="n">
        <v>2100</v>
      </c>
    </row>
    <row r="9">
      <c r="A9" s="4" t="inlineStr">
        <is>
          <t>Multi-family</t>
        </is>
      </c>
    </row>
    <row r="10">
      <c r="A10" s="3" t="inlineStr">
        <is>
          <t>Accounts, Notes, Loans and Financing Receivable [Line Items]</t>
        </is>
      </c>
    </row>
    <row r="11">
      <c r="A11" s="4" t="inlineStr">
        <is>
          <t>Loans and leases receivable</t>
        </is>
      </c>
      <c r="B11" s="6" t="n">
        <v>1761301</v>
      </c>
    </row>
    <row r="12">
      <c r="A12" s="4" t="inlineStr">
        <is>
          <t>Allowance for credit losses on loans and leases</t>
        </is>
      </c>
      <c r="B12" s="6" t="n">
        <v>-12620</v>
      </c>
      <c r="D12" s="6" t="n">
        <v>-6157</v>
      </c>
      <c r="E12" s="6" t="n">
        <v>-11462</v>
      </c>
    </row>
    <row r="13">
      <c r="A13" s="4" t="inlineStr">
        <is>
          <t>Commercial real estate owner occupied</t>
        </is>
      </c>
    </row>
    <row r="14">
      <c r="A14" s="3" t="inlineStr">
        <is>
          <t>Accounts, Notes, Loans and Financing Receivable [Line Items]</t>
        </is>
      </c>
    </row>
    <row r="15">
      <c r="A15" s="4" t="inlineStr">
        <is>
          <t>Loans and leases receivable</t>
        </is>
      </c>
      <c r="B15" s="6" t="n">
        <v>572338</v>
      </c>
    </row>
    <row r="16">
      <c r="A16" s="4" t="inlineStr">
        <is>
          <t>Allowance for credit losses on loans and leases</t>
        </is>
      </c>
      <c r="B16" s="6" t="n">
        <v>-9512</v>
      </c>
      <c r="D16" s="6" t="n">
        <v>-2235</v>
      </c>
      <c r="E16" s="6" t="n">
        <v>-3320</v>
      </c>
    </row>
    <row r="17">
      <c r="A17" s="4" t="inlineStr">
        <is>
          <t>Commercial real estate non-owner occupied</t>
        </is>
      </c>
    </row>
    <row r="18">
      <c r="A18" s="3" t="inlineStr">
        <is>
          <t>Accounts, Notes, Loans and Financing Receivable [Line Items]</t>
        </is>
      </c>
    </row>
    <row r="19">
      <c r="A19" s="4" t="inlineStr">
        <is>
          <t>Loans and leases receivable</t>
        </is>
      </c>
      <c r="B19" s="6" t="n">
        <v>1196564</v>
      </c>
    </row>
    <row r="20">
      <c r="A20" s="4" t="inlineStr">
        <is>
          <t>Allowance for credit losses on loans and leases</t>
        </is>
      </c>
      <c r="B20" s="6" t="n">
        <v>-19452</v>
      </c>
      <c r="D20" s="6" t="n">
        <v>-6243</v>
      </c>
      <c r="E20" s="6" t="n">
        <v>-6093</v>
      </c>
    </row>
    <row r="21">
      <c r="A21" s="4" t="inlineStr">
        <is>
          <t>Construction</t>
        </is>
      </c>
    </row>
    <row r="22">
      <c r="A22" s="3" t="inlineStr">
        <is>
          <t>Accounts, Notes, Loans and Financing Receivable [Line Items]</t>
        </is>
      </c>
    </row>
    <row r="23">
      <c r="A23" s="4" t="inlineStr">
        <is>
          <t>Loans and leases receivable</t>
        </is>
      </c>
      <c r="B23" s="6" t="n">
        <v>140905</v>
      </c>
    </row>
    <row r="24">
      <c r="A24" s="4" t="inlineStr">
        <is>
          <t>Allowance for credit losses on loans and leases</t>
        </is>
      </c>
      <c r="B24" s="6" t="n">
        <v>-5871</v>
      </c>
      <c r="D24" s="6" t="n">
        <v>-1262</v>
      </c>
      <c r="E24" s="6" t="n">
        <v>-624</v>
      </c>
    </row>
    <row r="25">
      <c r="A25" s="4" t="inlineStr">
        <is>
          <t>Residential real estate</t>
        </is>
      </c>
    </row>
    <row r="26">
      <c r="A26" s="3" t="inlineStr">
        <is>
          <t>Accounts, Notes, Loans and Financing Receivable [Line Items]</t>
        </is>
      </c>
    </row>
    <row r="27">
      <c r="A27" s="4" t="inlineStr">
        <is>
          <t>Loans and leases receivable</t>
        </is>
      </c>
      <c r="B27" s="6" t="n">
        <v>317170</v>
      </c>
    </row>
    <row r="28">
      <c r="A28" s="4" t="inlineStr">
        <is>
          <t>Allowance for credit losses on loans and leases</t>
        </is>
      </c>
      <c r="B28" s="6" t="n">
        <v>-3977</v>
      </c>
      <c r="D28" s="6" t="n">
        <v>-3218</v>
      </c>
      <c r="E28" s="6" t="n">
        <v>-3654</v>
      </c>
    </row>
    <row r="29">
      <c r="A29" s="4" t="inlineStr">
        <is>
          <t>Manufactured housing</t>
        </is>
      </c>
    </row>
    <row r="30">
      <c r="A30" s="3" t="inlineStr">
        <is>
          <t>Accounts, Notes, Loans and Financing Receivable [Line Items]</t>
        </is>
      </c>
    </row>
    <row r="31">
      <c r="A31" s="4" t="inlineStr">
        <is>
          <t>Loans and leases receivable</t>
        </is>
      </c>
      <c r="B31" s="6" t="n">
        <v>62243</v>
      </c>
    </row>
    <row r="32">
      <c r="A32" s="4" t="inlineStr">
        <is>
          <t>Allowance for credit losses on loans and leases</t>
        </is>
      </c>
      <c r="B32" s="6" t="n">
        <v>-5190</v>
      </c>
      <c r="D32" s="6" t="n">
        <v>-1060</v>
      </c>
      <c r="E32" s="5" t="n">
        <v>-145</v>
      </c>
    </row>
    <row r="33">
      <c r="A33" s="4" t="inlineStr">
        <is>
          <t>Installment</t>
        </is>
      </c>
    </row>
    <row r="34">
      <c r="A34" s="3" t="inlineStr">
        <is>
          <t>Accounts, Notes, Loans and Financing Receivable [Line Items]</t>
        </is>
      </c>
    </row>
    <row r="35">
      <c r="A35" s="4" t="inlineStr">
        <is>
          <t>Loans and leases receivable</t>
        </is>
      </c>
      <c r="B35" s="6" t="n">
        <v>1235406</v>
      </c>
    </row>
    <row r="36">
      <c r="A36" s="4" t="inlineStr">
        <is>
          <t>Commercial</t>
        </is>
      </c>
    </row>
    <row r="37">
      <c r="A37" s="3" t="inlineStr">
        <is>
          <t>Accounts, Notes, Loans and Financing Receivable [Line Items]</t>
        </is>
      </c>
    </row>
    <row r="38">
      <c r="A38" s="4" t="inlineStr">
        <is>
          <t>Loans and leases receivable</t>
        </is>
      </c>
      <c r="B38" s="6" t="n">
        <v>5960549</v>
      </c>
      <c r="D38" s="6" t="n">
        <v>5690820</v>
      </c>
    </row>
    <row r="39">
      <c r="A39" s="4" t="inlineStr">
        <is>
          <t>Commercial | Multi-family</t>
        </is>
      </c>
    </row>
    <row r="40">
      <c r="A40" s="3" t="inlineStr">
        <is>
          <t>Accounts, Notes, Loans and Financing Receivable [Line Items]</t>
        </is>
      </c>
    </row>
    <row r="41">
      <c r="A41" s="4" t="inlineStr">
        <is>
          <t>Loans and leases receivable</t>
        </is>
      </c>
      <c r="B41" s="6" t="n">
        <v>1761301</v>
      </c>
      <c r="D41" s="6" t="n">
        <v>1907331</v>
      </c>
    </row>
    <row r="42">
      <c r="A42" s="4" t="inlineStr">
        <is>
          <t>Commercial | Commercial and industrial</t>
        </is>
      </c>
    </row>
    <row r="43">
      <c r="A43" s="3" t="inlineStr">
        <is>
          <t>Accounts, Notes, Loans and Financing Receivable [Line Items]</t>
        </is>
      </c>
    </row>
    <row r="44">
      <c r="A44" s="4" t="inlineStr">
        <is>
          <t>Loans and leases receivable</t>
        </is>
      </c>
      <c r="B44" s="6" t="n">
        <v>2289441</v>
      </c>
      <c r="D44" s="6" t="n">
        <v>1891152</v>
      </c>
    </row>
    <row r="45">
      <c r="A45" s="4" t="inlineStr">
        <is>
          <t>Commercial | Commercial real estate owner occupied</t>
        </is>
      </c>
    </row>
    <row r="46">
      <c r="A46" s="3" t="inlineStr">
        <is>
          <t>Accounts, Notes, Loans and Financing Receivable [Line Items]</t>
        </is>
      </c>
    </row>
    <row r="47">
      <c r="A47" s="4" t="inlineStr">
        <is>
          <t>Loans and leases receivable</t>
        </is>
      </c>
      <c r="B47" s="6" t="n">
        <v>572338</v>
      </c>
      <c r="D47" s="6" t="n">
        <v>551948</v>
      </c>
    </row>
    <row r="48">
      <c r="A48" s="4" t="inlineStr">
        <is>
          <t>Commercial | Commercial real estate non-owner occupied</t>
        </is>
      </c>
    </row>
    <row r="49">
      <c r="A49" s="3" t="inlineStr">
        <is>
          <t>Accounts, Notes, Loans and Financing Receivable [Line Items]</t>
        </is>
      </c>
    </row>
    <row r="50">
      <c r="A50" s="4" t="inlineStr">
        <is>
          <t>Loans and leases receivable</t>
        </is>
      </c>
      <c r="B50" s="6" t="n">
        <v>1196564</v>
      </c>
      <c r="D50" s="6" t="n">
        <v>1222772</v>
      </c>
    </row>
    <row r="51">
      <c r="A51" s="4" t="inlineStr">
        <is>
          <t>Commercial | Construction</t>
        </is>
      </c>
    </row>
    <row r="52">
      <c r="A52" s="3" t="inlineStr">
        <is>
          <t>Accounts, Notes, Loans and Financing Receivable [Line Items]</t>
        </is>
      </c>
    </row>
    <row r="53">
      <c r="A53" s="4" t="inlineStr">
        <is>
          <t>Loans and leases receivable</t>
        </is>
      </c>
      <c r="B53" s="6" t="n">
        <v>140905</v>
      </c>
      <c r="D53" s="6" t="n">
        <v>117617</v>
      </c>
    </row>
    <row r="54">
      <c r="A54" s="4" t="inlineStr">
        <is>
          <t>Commercial | Direct finance equipment leases</t>
        </is>
      </c>
    </row>
    <row r="55">
      <c r="A55" s="3" t="inlineStr">
        <is>
          <t>Accounts, Notes, Loans and Financing Receivable [Line Items]</t>
        </is>
      </c>
    </row>
    <row r="56">
      <c r="A56" s="4" t="inlineStr">
        <is>
          <t>Loans and leases receivable</t>
        </is>
      </c>
      <c r="B56" s="6" t="n">
        <v>108000</v>
      </c>
      <c r="D56" s="6" t="n">
        <v>89200</v>
      </c>
    </row>
    <row r="57">
      <c r="A57" s="4" t="inlineStr">
        <is>
          <t>Consumer</t>
        </is>
      </c>
    </row>
    <row r="58">
      <c r="A58" s="3" t="inlineStr">
        <is>
          <t>Accounts, Notes, Loans and Financing Receivable [Line Items]</t>
        </is>
      </c>
    </row>
    <row r="59">
      <c r="A59" s="4" t="inlineStr">
        <is>
          <t>Loans and leases receivable</t>
        </is>
      </c>
      <c r="B59" s="6" t="n">
        <v>1614819</v>
      </c>
      <c r="D59" s="6" t="n">
        <v>1628168</v>
      </c>
    </row>
    <row r="60">
      <c r="A60" s="4" t="inlineStr">
        <is>
          <t>Consumer | Residential real estate</t>
        </is>
      </c>
    </row>
    <row r="61">
      <c r="A61" s="3" t="inlineStr">
        <is>
          <t>Accounts, Notes, Loans and Financing Receivable [Line Items]</t>
        </is>
      </c>
    </row>
    <row r="62">
      <c r="A62" s="4" t="inlineStr">
        <is>
          <t>Loans and leases receivable</t>
        </is>
      </c>
      <c r="B62" s="6" t="n">
        <v>317170</v>
      </c>
      <c r="D62" s="6" t="n">
        <v>382634</v>
      </c>
    </row>
    <row r="63">
      <c r="A63" s="4" t="inlineStr">
        <is>
          <t>Consumer | Manufactured housing</t>
        </is>
      </c>
    </row>
    <row r="64">
      <c r="A64" s="3" t="inlineStr">
        <is>
          <t>Accounts, Notes, Loans and Financing Receivable [Line Items]</t>
        </is>
      </c>
    </row>
    <row r="65">
      <c r="A65" s="4" t="inlineStr">
        <is>
          <t>Loans and leases receivable</t>
        </is>
      </c>
      <c r="B65" s="6" t="n">
        <v>62243</v>
      </c>
      <c r="D65" s="6" t="n">
        <v>71359</v>
      </c>
    </row>
    <row r="66">
      <c r="A66" s="4" t="inlineStr">
        <is>
          <t>Consumer | Installment</t>
        </is>
      </c>
    </row>
    <row r="67">
      <c r="A67" s="3" t="inlineStr">
        <is>
          <t>Accounts, Notes, Loans and Financing Receivable [Line Items]</t>
        </is>
      </c>
    </row>
    <row r="68">
      <c r="A68" s="4" t="inlineStr">
        <is>
          <t>Loans and leases receivable</t>
        </is>
      </c>
      <c r="B68" s="5" t="n">
        <v>1235406</v>
      </c>
      <c r="D68" s="5" t="n">
        <v>11741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35" customWidth="1" min="5" max="5"/>
    <col width="35" customWidth="1" min="6" max="6"/>
    <col width="35" customWidth="1" min="7" max="7"/>
  </cols>
  <sheetData>
    <row r="1">
      <c r="A1" s="1" t="inlineStr">
        <is>
          <t>Loans and Leases Receivable and Allowance for Credit Losses - Additional Information (Detail) $ in Thousands</t>
        </is>
      </c>
      <c r="B1" s="2" t="inlineStr">
        <is>
          <t>Dec. 31, 2020USD ($)Commitment</t>
        </is>
      </c>
      <c r="C1" s="2" t="inlineStr">
        <is>
          <t>Sep. 30, 2020USD ($)</t>
        </is>
      </c>
      <c r="D1" s="2" t="inlineStr">
        <is>
          <t>Jan. 01, 2020USD ($)</t>
        </is>
      </c>
      <c r="E1" s="2" t="inlineStr">
        <is>
          <t>Dec. 31, 2020USD ($)LoanCommitment</t>
        </is>
      </c>
      <c r="F1" s="2" t="inlineStr">
        <is>
          <t>Dec. 31, 2019USD ($)CommitmentLoan</t>
        </is>
      </c>
      <c r="G1" s="2" t="inlineStr">
        <is>
          <t>Dec. 31, 2018USD ($)LoanCommitment</t>
        </is>
      </c>
    </row>
    <row r="2">
      <c r="A2" s="3" t="inlineStr">
        <is>
          <t>Financing Receivable, Troubled Debt Restructuring [Line Items]</t>
        </is>
      </c>
    </row>
    <row r="3">
      <c r="A3" s="4" t="inlineStr">
        <is>
          <t>Accrued interest</t>
        </is>
      </c>
      <c r="B3" s="5" t="n">
        <v>76600</v>
      </c>
      <c r="E3" s="5" t="n">
        <v>76600</v>
      </c>
      <c r="F3" s="5" t="n">
        <v>34800</v>
      </c>
    </row>
    <row r="4">
      <c r="A4" s="4" t="inlineStr">
        <is>
          <t>Collateral-dependent loans</t>
        </is>
      </c>
      <c r="B4" s="6" t="n">
        <v>15608989</v>
      </c>
      <c r="E4" s="6" t="n">
        <v>15608989</v>
      </c>
      <c r="F4" s="6" t="n">
        <v>9508367</v>
      </c>
    </row>
    <row r="5">
      <c r="A5" s="4" t="inlineStr">
        <is>
          <t>Interest income</t>
        </is>
      </c>
      <c r="E5" s="5" t="n">
        <v>512048</v>
      </c>
      <c r="F5" s="6" t="n">
        <v>431491</v>
      </c>
      <c r="G5" s="5" t="n">
        <v>373234</v>
      </c>
    </row>
    <row r="6">
      <c r="A6" s="4" t="inlineStr">
        <is>
          <t>Loans held for sale, average life from purchase to sale (days)</t>
        </is>
      </c>
      <c r="E6" s="4" t="inlineStr">
        <is>
          <t>30 days</t>
        </is>
      </c>
    </row>
    <row r="7">
      <c r="A7" s="4" t="inlineStr">
        <is>
          <t>Accrued interest reversed</t>
        </is>
      </c>
      <c r="E7" s="5" t="n">
        <v>1300</v>
      </c>
    </row>
    <row r="8">
      <c r="A8" s="4" t="inlineStr">
        <is>
          <t>Allowance for credit loss</t>
        </is>
      </c>
      <c r="B8" s="6" t="n">
        <v>144176</v>
      </c>
      <c r="D8" s="5" t="n">
        <v>136200</v>
      </c>
      <c r="E8" s="6" t="n">
        <v>144176</v>
      </c>
      <c r="F8" s="6" t="n">
        <v>56379</v>
      </c>
      <c r="G8" s="6" t="n">
        <v>39972</v>
      </c>
    </row>
    <row r="9">
      <c r="A9" s="4" t="inlineStr">
        <is>
          <t>Allowance for credit loss, period increase</t>
        </is>
      </c>
      <c r="E9" s="6" t="n">
        <v>8000</v>
      </c>
    </row>
    <row r="10">
      <c r="A10" s="4" t="inlineStr">
        <is>
          <t>Troubled debt restructurings</t>
        </is>
      </c>
      <c r="B10" s="5" t="n">
        <v>16100</v>
      </c>
      <c r="E10" s="5" t="n">
        <v>16100</v>
      </c>
      <c r="F10" s="5" t="n">
        <v>13300</v>
      </c>
      <c r="G10" s="5" t="n">
        <v>19200</v>
      </c>
    </row>
    <row r="11">
      <c r="A11" s="4" t="inlineStr">
        <is>
          <t>Minimum performance requirement (months)</t>
        </is>
      </c>
      <c r="E11" s="4" t="inlineStr">
        <is>
          <t>6 months</t>
        </is>
      </c>
    </row>
    <row r="12">
      <c r="A12" s="4" t="inlineStr">
        <is>
          <t>Contractual terms for loans (months)</t>
        </is>
      </c>
      <c r="E12" s="4" t="inlineStr">
        <is>
          <t>6 months</t>
        </is>
      </c>
    </row>
    <row r="13">
      <c r="A13" s="4" t="inlineStr">
        <is>
          <t>Number of loans | Loan</t>
        </is>
      </c>
      <c r="E13" s="6" t="n">
        <v>121</v>
      </c>
      <c r="F13" s="6" t="n">
        <v>28</v>
      </c>
      <c r="G13" s="6" t="n">
        <v>41</v>
      </c>
    </row>
    <row r="14">
      <c r="A14" s="4" t="inlineStr">
        <is>
          <t>Commitments to lend additional funds to debtors | Commitment</t>
        </is>
      </c>
      <c r="B14" s="6" t="n">
        <v>0</v>
      </c>
      <c r="E14" s="6" t="n">
        <v>0</v>
      </c>
      <c r="F14" s="6" t="n">
        <v>0</v>
      </c>
      <c r="G14" s="6" t="n">
        <v>0</v>
      </c>
    </row>
    <row r="15">
      <c r="A15" s="4" t="inlineStr">
        <is>
          <t>Number of TDR loans that defaulted on payments | Loan</t>
        </is>
      </c>
      <c r="E15" s="6" t="n">
        <v>24</v>
      </c>
      <c r="F15" s="6" t="n">
        <v>4</v>
      </c>
      <c r="G15" s="6" t="n">
        <v>4</v>
      </c>
    </row>
    <row r="16">
      <c r="A16" s="4" t="inlineStr">
        <is>
          <t>Amount of TDR loans that defaulted on payments</t>
        </is>
      </c>
      <c r="E16" s="5" t="n">
        <v>614</v>
      </c>
      <c r="F16" s="5" t="n">
        <v>154</v>
      </c>
      <c r="G16" s="5" t="n">
        <v>92</v>
      </c>
    </row>
    <row r="17">
      <c r="A17" s="4" t="inlineStr">
        <is>
          <t>Purchased-credit-impaired loans</t>
        </is>
      </c>
      <c r="B17" s="5" t="n">
        <v>13400</v>
      </c>
      <c r="C17" s="5" t="n">
        <v>13400</v>
      </c>
    </row>
    <row r="18">
      <c r="A18" s="4" t="inlineStr">
        <is>
          <t>Loans pledged as collateral</t>
        </is>
      </c>
      <c r="B18" s="6" t="n">
        <v>8500000</v>
      </c>
      <c r="E18" s="5" t="n">
        <v>8500000</v>
      </c>
      <c r="F18" s="6" t="n">
        <v>4600000</v>
      </c>
    </row>
    <row r="19">
      <c r="A19" s="4" t="inlineStr">
        <is>
          <t>Troubled Debt Restructurings</t>
        </is>
      </c>
    </row>
    <row r="20">
      <c r="A20" s="3" t="inlineStr">
        <is>
          <t>Financing Receivable, Troubled Debt Restructuring [Line Items]</t>
        </is>
      </c>
    </row>
    <row r="21">
      <c r="A21" s="4" t="inlineStr">
        <is>
          <t>Contractual terms for loans (months)</t>
        </is>
      </c>
      <c r="E21" s="4" t="inlineStr">
        <is>
          <t>9 months</t>
        </is>
      </c>
    </row>
    <row r="22">
      <c r="A22" s="4" t="inlineStr">
        <is>
          <t>Small Business Administration (SBA), CARES Act, Paycheck Protection Program</t>
        </is>
      </c>
    </row>
    <row r="23">
      <c r="A23" s="3" t="inlineStr">
        <is>
          <t>Financing Receivable, Troubled Debt Restructuring [Line Items]</t>
        </is>
      </c>
    </row>
    <row r="24">
      <c r="A24" s="4" t="inlineStr">
        <is>
          <t>Interest income</t>
        </is>
      </c>
      <c r="E24" s="5" t="n">
        <v>65500</v>
      </c>
    </row>
    <row r="25">
      <c r="A25" s="4" t="inlineStr">
        <is>
          <t>Accounting Standards Update 2016-13</t>
        </is>
      </c>
    </row>
    <row r="26">
      <c r="A26" s="3" t="inlineStr">
        <is>
          <t>Financing Receivable, Troubled Debt Restructuring [Line Items]</t>
        </is>
      </c>
    </row>
    <row r="27">
      <c r="A27" s="4" t="inlineStr">
        <is>
          <t>Initial allowance on loans purchased with credit deterioration</t>
        </is>
      </c>
      <c r="D27" s="6" t="n">
        <v>200</v>
      </c>
    </row>
    <row r="28">
      <c r="A28" s="4" t="inlineStr">
        <is>
          <t>Financing receivable, purchased with credit deterioration, discount</t>
        </is>
      </c>
      <c r="D28" s="5" t="n">
        <v>300</v>
      </c>
    </row>
    <row r="29">
      <c r="A29" s="4" t="inlineStr">
        <is>
          <t>Residential real estate</t>
        </is>
      </c>
    </row>
    <row r="30">
      <c r="A30" s="3" t="inlineStr">
        <is>
          <t>Financing Receivable, Troubled Debt Restructuring [Line Items]</t>
        </is>
      </c>
    </row>
    <row r="31">
      <c r="A31" s="4" t="inlineStr">
        <is>
          <t>Other real estate owned</t>
        </is>
      </c>
      <c r="B31" s="6" t="n">
        <v>100</v>
      </c>
      <c r="E31" s="6" t="n">
        <v>100</v>
      </c>
      <c r="F31" s="6" t="n">
        <v>200</v>
      </c>
    </row>
    <row r="32">
      <c r="A32" s="4" t="inlineStr">
        <is>
          <t>Foreclosure loans</t>
        </is>
      </c>
      <c r="B32" s="6" t="n">
        <v>800</v>
      </c>
      <c r="E32" s="6" t="n">
        <v>800</v>
      </c>
      <c r="F32" s="6" t="n">
        <v>900</v>
      </c>
    </row>
    <row r="33">
      <c r="A33" s="4" t="inlineStr">
        <is>
          <t>Commercial and industrial</t>
        </is>
      </c>
    </row>
    <row r="34">
      <c r="A34" s="3" t="inlineStr">
        <is>
          <t>Financing Receivable, Troubled Debt Restructuring [Line Items]</t>
        </is>
      </c>
    </row>
    <row r="35">
      <c r="A35" s="4" t="inlineStr">
        <is>
          <t>Number of TDR loans that defaulted on payments | Loan</t>
        </is>
      </c>
      <c r="G35" s="6" t="n">
        <v>1</v>
      </c>
    </row>
    <row r="36">
      <c r="A36" s="4" t="inlineStr">
        <is>
          <t>Amount of TDR loans that defaulted on payments</t>
        </is>
      </c>
      <c r="G36" s="5" t="n">
        <v>1500</v>
      </c>
    </row>
    <row r="37">
      <c r="A37" s="4" t="inlineStr">
        <is>
          <t>Commercial real estate non-owner occupied</t>
        </is>
      </c>
    </row>
    <row r="38">
      <c r="A38" s="3" t="inlineStr">
        <is>
          <t>Financing Receivable, Troubled Debt Restructuring [Line Items]</t>
        </is>
      </c>
    </row>
    <row r="39">
      <c r="A39" s="4" t="inlineStr">
        <is>
          <t>Amount deferred, CARES Act</t>
        </is>
      </c>
      <c r="B39" s="6" t="n">
        <v>202100</v>
      </c>
      <c r="E39" s="6" t="n">
        <v>202100</v>
      </c>
    </row>
    <row r="40">
      <c r="A40" s="4" t="inlineStr">
        <is>
          <t>Multi-family</t>
        </is>
      </c>
    </row>
    <row r="41">
      <c r="A41" s="3" t="inlineStr">
        <is>
          <t>Financing Receivable, Troubled Debt Restructuring [Line Items]</t>
        </is>
      </c>
    </row>
    <row r="42">
      <c r="A42" s="4" t="inlineStr">
        <is>
          <t>Allowance for credit loss</t>
        </is>
      </c>
      <c r="B42" s="6" t="n">
        <v>12620</v>
      </c>
      <c r="E42" s="6" t="n">
        <v>12620</v>
      </c>
      <c r="F42" s="5" t="n">
        <v>6157</v>
      </c>
      <c r="G42" s="5" t="n">
        <v>11462</v>
      </c>
    </row>
    <row r="43">
      <c r="A43" s="4" t="inlineStr">
        <is>
          <t>Consumer loans</t>
        </is>
      </c>
    </row>
    <row r="44">
      <c r="A44" s="3" t="inlineStr">
        <is>
          <t>Financing Receivable, Troubled Debt Restructuring [Line Items]</t>
        </is>
      </c>
    </row>
    <row r="45">
      <c r="A45" s="4" t="inlineStr">
        <is>
          <t>Amount deferred, CARES Act</t>
        </is>
      </c>
      <c r="B45" s="6" t="n">
        <v>16400</v>
      </c>
      <c r="E45" s="5" t="n">
        <v>16400</v>
      </c>
    </row>
    <row r="46">
      <c r="A46" s="4" t="inlineStr">
        <is>
          <t>Principal Forgiveness</t>
        </is>
      </c>
    </row>
    <row r="47">
      <c r="A47" s="3" t="inlineStr">
        <is>
          <t>Financing Receivable, Troubled Debt Restructuring [Line Items]</t>
        </is>
      </c>
    </row>
    <row r="48">
      <c r="A48" s="4" t="inlineStr">
        <is>
          <t>Number of loans | Loan</t>
        </is>
      </c>
      <c r="E48" s="6" t="n">
        <v>0</v>
      </c>
      <c r="F48" s="6" t="n">
        <v>0</v>
      </c>
      <c r="G48" s="6" t="n">
        <v>0</v>
      </c>
    </row>
    <row r="49">
      <c r="A49" s="4" t="inlineStr">
        <is>
          <t>Commercial Real Estate</t>
        </is>
      </c>
    </row>
    <row r="50">
      <c r="A50" s="3" t="inlineStr">
        <is>
          <t>Financing Receivable, Troubled Debt Restructuring [Line Items]</t>
        </is>
      </c>
    </row>
    <row r="51">
      <c r="A51" s="4" t="inlineStr">
        <is>
          <t>Loans held for sale, fair value</t>
        </is>
      </c>
      <c r="B51" s="6" t="n">
        <v>17300</v>
      </c>
      <c r="E51" s="5" t="n">
        <v>17300</v>
      </c>
    </row>
    <row r="52">
      <c r="A52" s="4" t="inlineStr">
        <is>
          <t>Commercial Real Estate | Commercial and industrial | Collateral-dependent loans</t>
        </is>
      </c>
    </row>
    <row r="53">
      <c r="A53" s="3" t="inlineStr">
        <is>
          <t>Financing Receivable, Troubled Debt Restructuring [Line Items]</t>
        </is>
      </c>
    </row>
    <row r="54">
      <c r="A54" s="4" t="inlineStr">
        <is>
          <t>Collateral-dependent loans</t>
        </is>
      </c>
      <c r="B54" s="6" t="n">
        <v>59500</v>
      </c>
      <c r="E54" s="6" t="n">
        <v>59500</v>
      </c>
    </row>
    <row r="55">
      <c r="A55" s="4" t="inlineStr">
        <is>
          <t>Government-Guaranteed Collateral | Small Business Administration (SBA), CARES Act, Paycheck Protection Program</t>
        </is>
      </c>
    </row>
    <row r="56">
      <c r="A56" s="3" t="inlineStr">
        <is>
          <t>Financing Receivable, Troubled Debt Restructuring [Line Items]</t>
        </is>
      </c>
    </row>
    <row r="57">
      <c r="A57" s="4" t="inlineStr">
        <is>
          <t>Loans pledged as collateral</t>
        </is>
      </c>
      <c r="B57" s="5" t="n">
        <v>4600000</v>
      </c>
      <c r="E57" s="5" t="n">
        <v>46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Leases Receivable and Allowance for Credit Losses - Loans by Class and Performance Status (Detail) - USD ($) $ in Thousands</t>
        </is>
      </c>
      <c r="B1" s="2" t="inlineStr">
        <is>
          <t>Dec. 31, 2020</t>
        </is>
      </c>
      <c r="C1" s="2" t="inlineStr">
        <is>
          <t>Sep. 30, 2020</t>
        </is>
      </c>
      <c r="D1" s="2" t="inlineStr">
        <is>
          <t>Dec. 31, 2020</t>
        </is>
      </c>
      <c r="E1" s="2" t="inlineStr">
        <is>
          <t>Dec. 31, 2019</t>
        </is>
      </c>
    </row>
    <row r="2">
      <c r="A2" s="3" t="inlineStr">
        <is>
          <t>Accounts, Notes, Loans and Financing Receivable [Line Items]</t>
        </is>
      </c>
    </row>
    <row r="3">
      <c r="A3" s="4" t="inlineStr">
        <is>
          <t>Total Past Due Still Accruing</t>
        </is>
      </c>
      <c r="B3" s="5" t="n">
        <v>62045</v>
      </c>
      <c r="D3" s="5" t="n">
        <v>62045</v>
      </c>
      <c r="E3" s="5" t="n">
        <v>35123</v>
      </c>
    </row>
    <row r="4">
      <c r="A4" s="4" t="inlineStr">
        <is>
          <t>Non-Accrual</t>
        </is>
      </c>
      <c r="B4" s="6" t="n">
        <v>52039</v>
      </c>
      <c r="D4" s="6" t="n">
        <v>52039</v>
      </c>
      <c r="E4" s="6" t="n">
        <v>20021</v>
      </c>
    </row>
    <row r="5">
      <c r="A5" s="4" t="inlineStr">
        <is>
          <t>Loans and leases not past due</t>
        </is>
      </c>
      <c r="B5" s="6" t="n">
        <v>7513323</v>
      </c>
      <c r="D5" s="6" t="n">
        <v>7513323</v>
      </c>
      <c r="E5" s="6" t="n">
        <v>7244271</v>
      </c>
    </row>
    <row r="6">
      <c r="A6" s="4" t="inlineStr">
        <is>
          <t>Purchased-credit-impaired loans</t>
        </is>
      </c>
      <c r="B6" s="6" t="n">
        <v>13400</v>
      </c>
      <c r="C6" s="5" t="n">
        <v>13400</v>
      </c>
    </row>
    <row r="7">
      <c r="A7" s="4" t="inlineStr">
        <is>
          <t>Total loans and leases</t>
        </is>
      </c>
      <c r="B7" s="6" t="n">
        <v>7575368</v>
      </c>
      <c r="D7" s="5" t="n">
        <v>7575368</v>
      </c>
      <c r="E7" s="6" t="n">
        <v>7318988</v>
      </c>
    </row>
    <row r="8">
      <c r="A8" s="4" t="inlineStr">
        <is>
          <t>Total loans and leases</t>
        </is>
      </c>
      <c r="E8" s="6" t="n">
        <v>7316903</v>
      </c>
    </row>
    <row r="9">
      <c r="A9" s="4" t="inlineStr">
        <is>
          <t>Delinquent period</t>
        </is>
      </c>
      <c r="D9" s="4" t="inlineStr">
        <is>
          <t>30 days</t>
        </is>
      </c>
    </row>
    <row r="10">
      <c r="A10" s="4" t="inlineStr">
        <is>
          <t>Loans receivable, PPP</t>
        </is>
      </c>
      <c r="B10" s="6" t="n">
        <v>4561365</v>
      </c>
      <c r="D10" s="5" t="n">
        <v>4561365</v>
      </c>
      <c r="E10" s="6" t="n">
        <v>0</v>
      </c>
    </row>
    <row r="11">
      <c r="A11" s="4" t="inlineStr">
        <is>
          <t>Purchased credit impaired loans</t>
        </is>
      </c>
    </row>
    <row r="12">
      <c r="A12" s="3" t="inlineStr">
        <is>
          <t>Accounts, Notes, Loans and Financing Receivable [Line Items]</t>
        </is>
      </c>
    </row>
    <row r="13">
      <c r="A13" s="4" t="inlineStr">
        <is>
          <t>Purchased-credit-impaired loans</t>
        </is>
      </c>
      <c r="E13" s="6" t="n">
        <v>17488</v>
      </c>
    </row>
    <row r="14">
      <c r="A14" s="4" t="inlineStr">
        <is>
          <t>30 to 59 Days Past Due</t>
        </is>
      </c>
    </row>
    <row r="15">
      <c r="A15" s="3" t="inlineStr">
        <is>
          <t>Accounts, Notes, Loans and Financing Receivable [Line Items]</t>
        </is>
      </c>
    </row>
    <row r="16">
      <c r="A16" s="4" t="inlineStr">
        <is>
          <t>Total Past Due Still Accruing</t>
        </is>
      </c>
      <c r="B16" s="6" t="n">
        <v>21633</v>
      </c>
      <c r="D16" s="6" t="n">
        <v>21633</v>
      </c>
    </row>
    <row r="17">
      <c r="A17" s="4" t="inlineStr">
        <is>
          <t>60 to 89 Days Past Due</t>
        </is>
      </c>
    </row>
    <row r="18">
      <c r="A18" s="3" t="inlineStr">
        <is>
          <t>Accounts, Notes, Loans and Financing Receivable [Line Items]</t>
        </is>
      </c>
    </row>
    <row r="19">
      <c r="A19" s="4" t="inlineStr">
        <is>
          <t>Total Past Due Still Accruing</t>
        </is>
      </c>
      <c r="B19" s="6" t="n">
        <v>13812</v>
      </c>
      <c r="D19" s="6" t="n">
        <v>13812</v>
      </c>
    </row>
    <row r="20">
      <c r="A20" s="4" t="inlineStr">
        <is>
          <t>30 to 89 Days Past Due</t>
        </is>
      </c>
    </row>
    <row r="21">
      <c r="A21" s="3" t="inlineStr">
        <is>
          <t>Accounts, Notes, Loans and Financing Receivable [Line Items]</t>
        </is>
      </c>
    </row>
    <row r="22">
      <c r="A22" s="4" t="inlineStr">
        <is>
          <t>Total Past Due Still Accruing</t>
        </is>
      </c>
      <c r="E22" s="6" t="n">
        <v>33329</v>
      </c>
    </row>
    <row r="23">
      <c r="A23" s="4" t="inlineStr">
        <is>
          <t>90 Days Or More Days Past Due</t>
        </is>
      </c>
    </row>
    <row r="24">
      <c r="A24" s="3" t="inlineStr">
        <is>
          <t>Accounts, Notes, Loans and Financing Receivable [Line Items]</t>
        </is>
      </c>
    </row>
    <row r="25">
      <c r="A25" s="4" t="inlineStr">
        <is>
          <t>Total Past Due Still Accruing</t>
        </is>
      </c>
      <c r="B25" s="6" t="n">
        <v>26600</v>
      </c>
      <c r="D25" s="6" t="n">
        <v>26600</v>
      </c>
      <c r="E25" s="6" t="n">
        <v>1794</v>
      </c>
    </row>
    <row r="26">
      <c r="A26" s="4" t="inlineStr">
        <is>
          <t>Multi-family</t>
        </is>
      </c>
    </row>
    <row r="27">
      <c r="A27" s="3" t="inlineStr">
        <is>
          <t>Accounts, Notes, Loans and Financing Receivable [Line Items]</t>
        </is>
      </c>
    </row>
    <row r="28">
      <c r="A28" s="4" t="inlineStr">
        <is>
          <t>Total Past Due Still Accruing</t>
        </is>
      </c>
      <c r="B28" s="6" t="n">
        <v>24324</v>
      </c>
      <c r="D28" s="6" t="n">
        <v>24324</v>
      </c>
      <c r="E28" s="6" t="n">
        <v>2133</v>
      </c>
    </row>
    <row r="29">
      <c r="A29" s="4" t="inlineStr">
        <is>
          <t>Non-Accrual</t>
        </is>
      </c>
      <c r="B29" s="6" t="n">
        <v>21728</v>
      </c>
      <c r="D29" s="6" t="n">
        <v>21728</v>
      </c>
      <c r="E29" s="6" t="n">
        <v>4117</v>
      </c>
    </row>
    <row r="30">
      <c r="A30" s="4" t="inlineStr">
        <is>
          <t>Loans and leases not past due</t>
        </is>
      </c>
      <c r="B30" s="6" t="n">
        <v>1736977</v>
      </c>
      <c r="D30" s="6" t="n">
        <v>1736977</v>
      </c>
      <c r="E30" s="6" t="n">
        <v>1901336</v>
      </c>
    </row>
    <row r="31">
      <c r="A31" s="4" t="inlineStr">
        <is>
          <t>Total loans and leases</t>
        </is>
      </c>
      <c r="B31" s="6" t="n">
        <v>1761301</v>
      </c>
      <c r="D31" s="6" t="n">
        <v>1761301</v>
      </c>
    </row>
    <row r="32">
      <c r="A32" s="4" t="inlineStr">
        <is>
          <t>Total loans and leases</t>
        </is>
      </c>
      <c r="E32" s="6" t="n">
        <v>1909274</v>
      </c>
    </row>
    <row r="33">
      <c r="A33" s="4" t="inlineStr">
        <is>
          <t>Multi-family | Purchased credit impaired loans</t>
        </is>
      </c>
    </row>
    <row r="34">
      <c r="A34" s="3" t="inlineStr">
        <is>
          <t>Accounts, Notes, Loans and Financing Receivable [Line Items]</t>
        </is>
      </c>
    </row>
    <row r="35">
      <c r="A35" s="4" t="inlineStr">
        <is>
          <t>Purchased-credit-impaired loans</t>
        </is>
      </c>
      <c r="E35" s="6" t="n">
        <v>1688</v>
      </c>
    </row>
    <row r="36">
      <c r="A36" s="4" t="inlineStr">
        <is>
          <t>Multi-family | 30 to 59 Days Past Due</t>
        </is>
      </c>
    </row>
    <row r="37">
      <c r="A37" s="3" t="inlineStr">
        <is>
          <t>Accounts, Notes, Loans and Financing Receivable [Line Items]</t>
        </is>
      </c>
    </row>
    <row r="38">
      <c r="A38" s="4" t="inlineStr">
        <is>
          <t>Total Past Due Still Accruing</t>
        </is>
      </c>
      <c r="B38" s="6" t="n">
        <v>4193</v>
      </c>
      <c r="D38" s="6" t="n">
        <v>4193</v>
      </c>
    </row>
    <row r="39">
      <c r="A39" s="4" t="inlineStr">
        <is>
          <t>Multi-family | 60 to 89 Days Past Due</t>
        </is>
      </c>
    </row>
    <row r="40">
      <c r="A40" s="3" t="inlineStr">
        <is>
          <t>Accounts, Notes, Loans and Financing Receivable [Line Items]</t>
        </is>
      </c>
    </row>
    <row r="41">
      <c r="A41" s="4" t="inlineStr">
        <is>
          <t>Total Past Due Still Accruing</t>
        </is>
      </c>
      <c r="B41" s="6" t="n">
        <v>5224</v>
      </c>
      <c r="D41" s="6" t="n">
        <v>5224</v>
      </c>
    </row>
    <row r="42">
      <c r="A42" s="4" t="inlineStr">
        <is>
          <t>Multi-family | 30 to 89 Days Past Due</t>
        </is>
      </c>
    </row>
    <row r="43">
      <c r="A43" s="3" t="inlineStr">
        <is>
          <t>Accounts, Notes, Loans and Financing Receivable [Line Items]</t>
        </is>
      </c>
    </row>
    <row r="44">
      <c r="A44" s="4" t="inlineStr">
        <is>
          <t>Total Past Due Still Accruing</t>
        </is>
      </c>
      <c r="E44" s="6" t="n">
        <v>2133</v>
      </c>
    </row>
    <row r="45">
      <c r="A45" s="4" t="inlineStr">
        <is>
          <t>Multi-family | 90 Days Or More Days Past Due</t>
        </is>
      </c>
    </row>
    <row r="46">
      <c r="A46" s="3" t="inlineStr">
        <is>
          <t>Accounts, Notes, Loans and Financing Receivable [Line Items]</t>
        </is>
      </c>
    </row>
    <row r="47">
      <c r="A47" s="4" t="inlineStr">
        <is>
          <t>Total Past Due Still Accruing</t>
        </is>
      </c>
      <c r="B47" s="6" t="n">
        <v>14907</v>
      </c>
      <c r="D47" s="6" t="n">
        <v>14907</v>
      </c>
      <c r="E47" s="6" t="n">
        <v>0</v>
      </c>
    </row>
    <row r="48">
      <c r="A48" s="4" t="inlineStr">
        <is>
          <t>Commercial and industrial</t>
        </is>
      </c>
    </row>
    <row r="49">
      <c r="A49" s="3" t="inlineStr">
        <is>
          <t>Accounts, Notes, Loans and Financing Receivable [Line Items]</t>
        </is>
      </c>
    </row>
    <row r="50">
      <c r="A50" s="4" t="inlineStr">
        <is>
          <t>Total Past Due Still Accruing</t>
        </is>
      </c>
      <c r="B50" s="6" t="n">
        <v>6610</v>
      </c>
      <c r="D50" s="6" t="n">
        <v>6610</v>
      </c>
      <c r="E50" s="6" t="n">
        <v>2395</v>
      </c>
    </row>
    <row r="51">
      <c r="A51" s="4" t="inlineStr">
        <is>
          <t>Non-Accrual</t>
        </is>
      </c>
      <c r="B51" s="6" t="n">
        <v>8453</v>
      </c>
      <c r="D51" s="6" t="n">
        <v>8453</v>
      </c>
      <c r="E51" s="6" t="n">
        <v>4531</v>
      </c>
    </row>
    <row r="52">
      <c r="A52" s="4" t="inlineStr">
        <is>
          <t>Loans and leases not past due</t>
        </is>
      </c>
      <c r="B52" s="6" t="n">
        <v>2282831</v>
      </c>
      <c r="D52" s="6" t="n">
        <v>2282831</v>
      </c>
      <c r="E52" s="6" t="n">
        <v>1882700</v>
      </c>
    </row>
    <row r="53">
      <c r="A53" s="4" t="inlineStr">
        <is>
          <t>Total loans and leases</t>
        </is>
      </c>
      <c r="B53" s="6" t="n">
        <v>2289441</v>
      </c>
      <c r="D53" s="6" t="n">
        <v>2289441</v>
      </c>
    </row>
    <row r="54">
      <c r="A54" s="4" t="inlineStr">
        <is>
          <t>Total loans and leases</t>
        </is>
      </c>
      <c r="E54" s="6" t="n">
        <v>1889980</v>
      </c>
    </row>
    <row r="55">
      <c r="A55" s="4" t="inlineStr">
        <is>
          <t>Commercial and industrial | Purchased credit impaired loans</t>
        </is>
      </c>
    </row>
    <row r="56">
      <c r="A56" s="3" t="inlineStr">
        <is>
          <t>Accounts, Notes, Loans and Financing Receivable [Line Items]</t>
        </is>
      </c>
    </row>
    <row r="57">
      <c r="A57" s="4" t="inlineStr">
        <is>
          <t>Purchased-credit-impaired loans</t>
        </is>
      </c>
      <c r="E57" s="6" t="n">
        <v>354</v>
      </c>
    </row>
    <row r="58">
      <c r="A58" s="4" t="inlineStr">
        <is>
          <t>Commercial and industrial | 30 to 59 Days Past Due</t>
        </is>
      </c>
    </row>
    <row r="59">
      <c r="A59" s="3" t="inlineStr">
        <is>
          <t>Accounts, Notes, Loans and Financing Receivable [Line Items]</t>
        </is>
      </c>
    </row>
    <row r="60">
      <c r="A60" s="4" t="inlineStr">
        <is>
          <t>Total Past Due Still Accruing</t>
        </is>
      </c>
      <c r="B60" s="6" t="n">
        <v>2257</v>
      </c>
      <c r="D60" s="6" t="n">
        <v>2257</v>
      </c>
    </row>
    <row r="61">
      <c r="A61" s="4" t="inlineStr">
        <is>
          <t>Commercial and industrial | 60 to 89 Days Past Due</t>
        </is>
      </c>
    </row>
    <row r="62">
      <c r="A62" s="3" t="inlineStr">
        <is>
          <t>Accounts, Notes, Loans and Financing Receivable [Line Items]</t>
        </is>
      </c>
    </row>
    <row r="63">
      <c r="A63" s="4" t="inlineStr">
        <is>
          <t>Total Past Due Still Accruing</t>
        </is>
      </c>
      <c r="B63" s="6" t="n">
        <v>1274</v>
      </c>
      <c r="D63" s="6" t="n">
        <v>1274</v>
      </c>
    </row>
    <row r="64">
      <c r="A64" s="4" t="inlineStr">
        <is>
          <t>Commercial and industrial | 30 to 89 Days Past Due</t>
        </is>
      </c>
    </row>
    <row r="65">
      <c r="A65" s="3" t="inlineStr">
        <is>
          <t>Accounts, Notes, Loans and Financing Receivable [Line Items]</t>
        </is>
      </c>
    </row>
    <row r="66">
      <c r="A66" s="4" t="inlineStr">
        <is>
          <t>Total Past Due Still Accruing</t>
        </is>
      </c>
      <c r="E66" s="6" t="n">
        <v>2395</v>
      </c>
    </row>
    <row r="67">
      <c r="A67" s="4" t="inlineStr">
        <is>
          <t>Commercial and industrial | 90 Days Or More Days Past Due</t>
        </is>
      </c>
    </row>
    <row r="68">
      <c r="A68" s="3" t="inlineStr">
        <is>
          <t>Accounts, Notes, Loans and Financing Receivable [Line Items]</t>
        </is>
      </c>
    </row>
    <row r="69">
      <c r="A69" s="4" t="inlineStr">
        <is>
          <t>Total Past Due Still Accruing</t>
        </is>
      </c>
      <c r="B69" s="6" t="n">
        <v>3079</v>
      </c>
      <c r="D69" s="6" t="n">
        <v>3079</v>
      </c>
      <c r="E69" s="6" t="n">
        <v>0</v>
      </c>
    </row>
    <row r="70">
      <c r="A70" s="4" t="inlineStr">
        <is>
          <t>Commercial real estate owner occupied</t>
        </is>
      </c>
    </row>
    <row r="71">
      <c r="A71" s="3" t="inlineStr">
        <is>
          <t>Accounts, Notes, Loans and Financing Receivable [Line Items]</t>
        </is>
      </c>
    </row>
    <row r="72">
      <c r="A72" s="4" t="inlineStr">
        <is>
          <t>Total Past Due Still Accruing</t>
        </is>
      </c>
      <c r="B72" s="6" t="n">
        <v>4558</v>
      </c>
      <c r="D72" s="6" t="n">
        <v>4558</v>
      </c>
      <c r="E72" s="6" t="n">
        <v>5388</v>
      </c>
    </row>
    <row r="73">
      <c r="A73" s="4" t="inlineStr">
        <is>
          <t>Non-Accrual</t>
        </is>
      </c>
      <c r="B73" s="6" t="n">
        <v>3411</v>
      </c>
      <c r="D73" s="6" t="n">
        <v>3411</v>
      </c>
      <c r="E73" s="6" t="n">
        <v>1963</v>
      </c>
    </row>
    <row r="74">
      <c r="A74" s="4" t="inlineStr">
        <is>
          <t>Loans and leases not past due</t>
        </is>
      </c>
      <c r="B74" s="6" t="n">
        <v>567780</v>
      </c>
      <c r="D74" s="6" t="n">
        <v>567780</v>
      </c>
      <c r="E74" s="6" t="n">
        <v>537992</v>
      </c>
    </row>
    <row r="75">
      <c r="A75" s="4" t="inlineStr">
        <is>
          <t>Total loans and leases</t>
        </is>
      </c>
      <c r="B75" s="6" t="n">
        <v>572338</v>
      </c>
      <c r="D75" s="6" t="n">
        <v>572338</v>
      </c>
    </row>
    <row r="76">
      <c r="A76" s="4" t="inlineStr">
        <is>
          <t>Total loans and leases</t>
        </is>
      </c>
      <c r="E76" s="6" t="n">
        <v>552007</v>
      </c>
    </row>
    <row r="77">
      <c r="A77" s="4" t="inlineStr">
        <is>
          <t>Commercial real estate owner occupied | Purchased credit impaired loans</t>
        </is>
      </c>
    </row>
    <row r="78">
      <c r="A78" s="3" t="inlineStr">
        <is>
          <t>Accounts, Notes, Loans and Financing Receivable [Line Items]</t>
        </is>
      </c>
    </row>
    <row r="79">
      <c r="A79" s="4" t="inlineStr">
        <is>
          <t>Purchased-credit-impaired loans</t>
        </is>
      </c>
      <c r="E79" s="6" t="n">
        <v>6664</v>
      </c>
    </row>
    <row r="80">
      <c r="A80" s="4" t="inlineStr">
        <is>
          <t>Commercial real estate owner occupied | 30 to 59 Days Past Due</t>
        </is>
      </c>
    </row>
    <row r="81">
      <c r="A81" s="3" t="inlineStr">
        <is>
          <t>Accounts, Notes, Loans and Financing Receivable [Line Items]</t>
        </is>
      </c>
    </row>
    <row r="82">
      <c r="A82" s="4" t="inlineStr">
        <is>
          <t>Total Past Due Still Accruing</t>
        </is>
      </c>
      <c r="B82" s="6" t="n">
        <v>864</v>
      </c>
      <c r="D82" s="6" t="n">
        <v>864</v>
      </c>
    </row>
    <row r="83">
      <c r="A83" s="4" t="inlineStr">
        <is>
          <t>Commercial real estate owner occupied | 60 to 89 Days Past Due</t>
        </is>
      </c>
    </row>
    <row r="84">
      <c r="A84" s="3" t="inlineStr">
        <is>
          <t>Accounts, Notes, Loans and Financing Receivable [Line Items]</t>
        </is>
      </c>
    </row>
    <row r="85">
      <c r="A85" s="4" t="inlineStr">
        <is>
          <t>Total Past Due Still Accruing</t>
        </is>
      </c>
      <c r="B85" s="6" t="n">
        <v>1324</v>
      </c>
      <c r="D85" s="6" t="n">
        <v>1324</v>
      </c>
    </row>
    <row r="86">
      <c r="A86" s="4" t="inlineStr">
        <is>
          <t>Commercial real estate owner occupied | 30 to 89 Days Past Due</t>
        </is>
      </c>
    </row>
    <row r="87">
      <c r="A87" s="3" t="inlineStr">
        <is>
          <t>Accounts, Notes, Loans and Financing Receivable [Line Items]</t>
        </is>
      </c>
    </row>
    <row r="88">
      <c r="A88" s="4" t="inlineStr">
        <is>
          <t>Total Past Due Still Accruing</t>
        </is>
      </c>
      <c r="E88" s="6" t="n">
        <v>5388</v>
      </c>
    </row>
    <row r="89">
      <c r="A89" s="4" t="inlineStr">
        <is>
          <t>Commercial real estate owner occupied | 90 Days Or More Days Past Due</t>
        </is>
      </c>
    </row>
    <row r="90">
      <c r="A90" s="3" t="inlineStr">
        <is>
          <t>Accounts, Notes, Loans and Financing Receivable [Line Items]</t>
        </is>
      </c>
    </row>
    <row r="91">
      <c r="A91" s="4" t="inlineStr">
        <is>
          <t>Total Past Due Still Accruing</t>
        </is>
      </c>
      <c r="B91" s="6" t="n">
        <v>2370</v>
      </c>
      <c r="D91" s="6" t="n">
        <v>2370</v>
      </c>
      <c r="E91" s="6" t="n">
        <v>0</v>
      </c>
    </row>
    <row r="92">
      <c r="A92" s="4" t="inlineStr">
        <is>
          <t>Commercial real estate non-owner occupied</t>
        </is>
      </c>
    </row>
    <row r="93">
      <c r="A93" s="3" t="inlineStr">
        <is>
          <t>Accounts, Notes, Loans and Financing Receivable [Line Items]</t>
        </is>
      </c>
    </row>
    <row r="94">
      <c r="A94" s="4" t="inlineStr">
        <is>
          <t>Total Past Due Still Accruing</t>
        </is>
      </c>
      <c r="B94" s="6" t="n">
        <v>2416</v>
      </c>
      <c r="D94" s="6" t="n">
        <v>2416</v>
      </c>
      <c r="E94" s="6" t="n">
        <v>8034</v>
      </c>
    </row>
    <row r="95">
      <c r="A95" s="4" t="inlineStr">
        <is>
          <t>Non-Accrual</t>
        </is>
      </c>
      <c r="B95" s="6" t="n">
        <v>2356</v>
      </c>
      <c r="D95" s="6" t="n">
        <v>2356</v>
      </c>
      <c r="E95" s="6" t="n">
        <v>76</v>
      </c>
    </row>
    <row r="96">
      <c r="A96" s="4" t="inlineStr">
        <is>
          <t>Loans and leases not past due</t>
        </is>
      </c>
      <c r="B96" s="6" t="n">
        <v>1194148</v>
      </c>
      <c r="D96" s="6" t="n">
        <v>1194148</v>
      </c>
      <c r="E96" s="6" t="n">
        <v>1211892</v>
      </c>
    </row>
    <row r="97">
      <c r="A97" s="4" t="inlineStr">
        <is>
          <t>Total loans and leases</t>
        </is>
      </c>
      <c r="B97" s="6" t="n">
        <v>1196564</v>
      </c>
      <c r="D97" s="6" t="n">
        <v>1196564</v>
      </c>
    </row>
    <row r="98">
      <c r="A98" s="4" t="inlineStr">
        <is>
          <t>Total loans and leases</t>
        </is>
      </c>
      <c r="E98" s="6" t="n">
        <v>1223529</v>
      </c>
    </row>
    <row r="99">
      <c r="A99" s="4" t="inlineStr">
        <is>
          <t>Commercial real estate non-owner occupied | Purchased credit impaired loans</t>
        </is>
      </c>
    </row>
    <row r="100">
      <c r="A100" s="3" t="inlineStr">
        <is>
          <t>Accounts, Notes, Loans and Financing Receivable [Line Items]</t>
        </is>
      </c>
    </row>
    <row r="101">
      <c r="A101" s="4" t="inlineStr">
        <is>
          <t>Purchased-credit-impaired loans</t>
        </is>
      </c>
      <c r="E101" s="6" t="n">
        <v>3527</v>
      </c>
    </row>
    <row r="102">
      <c r="A102" s="4" t="inlineStr">
        <is>
          <t>Commercial real estate non-owner occupied | 30 to 59 Days Past Due</t>
        </is>
      </c>
    </row>
    <row r="103">
      <c r="A103" s="3" t="inlineStr">
        <is>
          <t>Accounts, Notes, Loans and Financing Receivable [Line Items]</t>
        </is>
      </c>
    </row>
    <row r="104">
      <c r="A104" s="4" t="inlineStr">
        <is>
          <t>Total Past Due Still Accruing</t>
        </is>
      </c>
      <c r="B104" s="6" t="n">
        <v>0</v>
      </c>
      <c r="D104" s="6" t="n">
        <v>0</v>
      </c>
    </row>
    <row r="105">
      <c r="A105" s="4" t="inlineStr">
        <is>
          <t>Commercial real estate non-owner occupied | 60 to 89 Days Past Due</t>
        </is>
      </c>
    </row>
    <row r="106">
      <c r="A106" s="3" t="inlineStr">
        <is>
          <t>Accounts, Notes, Loans and Financing Receivable [Line Items]</t>
        </is>
      </c>
    </row>
    <row r="107">
      <c r="A107" s="4" t="inlineStr">
        <is>
          <t>Total Past Due Still Accruing</t>
        </is>
      </c>
      <c r="B107" s="6" t="n">
        <v>60</v>
      </c>
      <c r="D107" s="6" t="n">
        <v>60</v>
      </c>
    </row>
    <row r="108">
      <c r="A108" s="4" t="inlineStr">
        <is>
          <t>Commercial real estate non-owner occupied | 30 to 89 Days Past Due</t>
        </is>
      </c>
    </row>
    <row r="109">
      <c r="A109" s="3" t="inlineStr">
        <is>
          <t>Accounts, Notes, Loans and Financing Receivable [Line Items]</t>
        </is>
      </c>
    </row>
    <row r="110">
      <c r="A110" s="4" t="inlineStr">
        <is>
          <t>Total Past Due Still Accruing</t>
        </is>
      </c>
      <c r="E110" s="6" t="n">
        <v>8034</v>
      </c>
    </row>
    <row r="111">
      <c r="A111" s="4" t="inlineStr">
        <is>
          <t>Commercial real estate non-owner occupied | 90 Days Or More Days Past Due</t>
        </is>
      </c>
    </row>
    <row r="112">
      <c r="A112" s="3" t="inlineStr">
        <is>
          <t>Accounts, Notes, Loans and Financing Receivable [Line Items]</t>
        </is>
      </c>
    </row>
    <row r="113">
      <c r="A113" s="4" t="inlineStr">
        <is>
          <t>Total Past Due Still Accruing</t>
        </is>
      </c>
      <c r="B113" s="6" t="n">
        <v>2356</v>
      </c>
      <c r="D113" s="6" t="n">
        <v>2356</v>
      </c>
      <c r="E113" s="6" t="n">
        <v>0</v>
      </c>
    </row>
    <row r="114">
      <c r="A114" s="4" t="inlineStr">
        <is>
          <t>Construction</t>
        </is>
      </c>
    </row>
    <row r="115">
      <c r="A115" s="3" t="inlineStr">
        <is>
          <t>Accounts, Notes, Loans and Financing Receivable [Line Items]</t>
        </is>
      </c>
    </row>
    <row r="116">
      <c r="A116" s="4" t="inlineStr">
        <is>
          <t>Total Past Due Still Accruing</t>
        </is>
      </c>
      <c r="B116" s="6" t="n">
        <v>0</v>
      </c>
      <c r="D116" s="6" t="n">
        <v>0</v>
      </c>
      <c r="E116" s="6" t="n">
        <v>0</v>
      </c>
    </row>
    <row r="117">
      <c r="A117" s="4" t="inlineStr">
        <is>
          <t>Non-Accrual</t>
        </is>
      </c>
      <c r="E117" s="6" t="n">
        <v>0</v>
      </c>
    </row>
    <row r="118">
      <c r="A118" s="4" t="inlineStr">
        <is>
          <t>Loans and leases not past due</t>
        </is>
      </c>
      <c r="B118" s="6" t="n">
        <v>140905</v>
      </c>
      <c r="D118" s="6" t="n">
        <v>140905</v>
      </c>
      <c r="E118" s="6" t="n">
        <v>118418</v>
      </c>
    </row>
    <row r="119">
      <c r="A119" s="4" t="inlineStr">
        <is>
          <t>Total loans and leases</t>
        </is>
      </c>
      <c r="B119" s="6" t="n">
        <v>140905</v>
      </c>
      <c r="D119" s="6" t="n">
        <v>140905</v>
      </c>
    </row>
    <row r="120">
      <c r="A120" s="4" t="inlineStr">
        <is>
          <t>Total loans and leases</t>
        </is>
      </c>
      <c r="E120" s="6" t="n">
        <v>118418</v>
      </c>
    </row>
    <row r="121">
      <c r="A121" s="4" t="inlineStr">
        <is>
          <t>Construction | Purchased credit impaired loans</t>
        </is>
      </c>
    </row>
    <row r="122">
      <c r="A122" s="3" t="inlineStr">
        <is>
          <t>Accounts, Notes, Loans and Financing Receivable [Line Items]</t>
        </is>
      </c>
    </row>
    <row r="123">
      <c r="A123" s="4" t="inlineStr">
        <is>
          <t>Purchased-credit-impaired loans</t>
        </is>
      </c>
      <c r="E123" s="6" t="n">
        <v>0</v>
      </c>
    </row>
    <row r="124">
      <c r="A124" s="4" t="inlineStr">
        <is>
          <t>Construction | 30 to 59 Days Past Due</t>
        </is>
      </c>
    </row>
    <row r="125">
      <c r="A125" s="3" t="inlineStr">
        <is>
          <t>Accounts, Notes, Loans and Financing Receivable [Line Items]</t>
        </is>
      </c>
    </row>
    <row r="126">
      <c r="A126" s="4" t="inlineStr">
        <is>
          <t>Total Past Due Still Accruing</t>
        </is>
      </c>
      <c r="B126" s="6" t="n">
        <v>0</v>
      </c>
      <c r="D126" s="6" t="n">
        <v>0</v>
      </c>
    </row>
    <row r="127">
      <c r="A127" s="4" t="inlineStr">
        <is>
          <t>Construction | 60 to 89 Days Past Due</t>
        </is>
      </c>
    </row>
    <row r="128">
      <c r="A128" s="3" t="inlineStr">
        <is>
          <t>Accounts, Notes, Loans and Financing Receivable [Line Items]</t>
        </is>
      </c>
    </row>
    <row r="129">
      <c r="A129" s="4" t="inlineStr">
        <is>
          <t>Total Past Due Still Accruing</t>
        </is>
      </c>
      <c r="B129" s="6" t="n">
        <v>0</v>
      </c>
      <c r="D129" s="6" t="n">
        <v>0</v>
      </c>
    </row>
    <row r="130">
      <c r="A130" s="4" t="inlineStr">
        <is>
          <t>Construction | 30 to 89 Days Past Due</t>
        </is>
      </c>
    </row>
    <row r="131">
      <c r="A131" s="3" t="inlineStr">
        <is>
          <t>Accounts, Notes, Loans and Financing Receivable [Line Items]</t>
        </is>
      </c>
    </row>
    <row r="132">
      <c r="A132" s="4" t="inlineStr">
        <is>
          <t>Total Past Due Still Accruing</t>
        </is>
      </c>
      <c r="E132" s="6" t="n">
        <v>0</v>
      </c>
    </row>
    <row r="133">
      <c r="A133" s="4" t="inlineStr">
        <is>
          <t>Construction | 90 Days Or More Days Past Due</t>
        </is>
      </c>
    </row>
    <row r="134">
      <c r="A134" s="3" t="inlineStr">
        <is>
          <t>Accounts, Notes, Loans and Financing Receivable [Line Items]</t>
        </is>
      </c>
    </row>
    <row r="135">
      <c r="A135" s="4" t="inlineStr">
        <is>
          <t>Total Past Due Still Accruing</t>
        </is>
      </c>
      <c r="B135" s="6" t="n">
        <v>0</v>
      </c>
      <c r="D135" s="6" t="n">
        <v>0</v>
      </c>
      <c r="E135" s="6" t="n">
        <v>0</v>
      </c>
    </row>
    <row r="136">
      <c r="A136" s="4" t="inlineStr">
        <is>
          <t>Residential real estate</t>
        </is>
      </c>
    </row>
    <row r="137">
      <c r="A137" s="3" t="inlineStr">
        <is>
          <t>Accounts, Notes, Loans and Financing Receivable [Line Items]</t>
        </is>
      </c>
    </row>
    <row r="138">
      <c r="A138" s="4" t="inlineStr">
        <is>
          <t>Total Past Due Still Accruing</t>
        </is>
      </c>
      <c r="B138" s="6" t="n">
        <v>10323</v>
      </c>
      <c r="D138" s="6" t="n">
        <v>10323</v>
      </c>
      <c r="E138" s="6" t="n">
        <v>5924</v>
      </c>
    </row>
    <row r="139">
      <c r="A139" s="4" t="inlineStr">
        <is>
          <t>Non-Accrual</t>
        </is>
      </c>
      <c r="B139" s="6" t="n">
        <v>9911</v>
      </c>
      <c r="D139" s="6" t="n">
        <v>9911</v>
      </c>
      <c r="E139" s="6" t="n">
        <v>6128</v>
      </c>
    </row>
    <row r="140">
      <c r="A140" s="4" t="inlineStr">
        <is>
          <t>Loans and leases not past due</t>
        </is>
      </c>
      <c r="B140" s="6" t="n">
        <v>306847</v>
      </c>
      <c r="D140" s="6" t="n">
        <v>306847</v>
      </c>
      <c r="E140" s="6" t="n">
        <v>359491</v>
      </c>
    </row>
    <row r="141">
      <c r="A141" s="4" t="inlineStr">
        <is>
          <t>Total loans and leases</t>
        </is>
      </c>
      <c r="B141" s="6" t="n">
        <v>317170</v>
      </c>
      <c r="D141" s="6" t="n">
        <v>317170</v>
      </c>
    </row>
    <row r="142">
      <c r="A142" s="4" t="inlineStr">
        <is>
          <t>Total loans and leases</t>
        </is>
      </c>
      <c r="E142" s="6" t="n">
        <v>375014</v>
      </c>
    </row>
    <row r="143">
      <c r="A143" s="4" t="inlineStr">
        <is>
          <t>Residential real estate | Purchased credit impaired loans</t>
        </is>
      </c>
    </row>
    <row r="144">
      <c r="A144" s="3" t="inlineStr">
        <is>
          <t>Accounts, Notes, Loans and Financing Receivable [Line Items]</t>
        </is>
      </c>
    </row>
    <row r="145">
      <c r="A145" s="4" t="inlineStr">
        <is>
          <t>Purchased-credit-impaired loans</t>
        </is>
      </c>
      <c r="E145" s="6" t="n">
        <v>3471</v>
      </c>
    </row>
    <row r="146">
      <c r="A146" s="4" t="inlineStr">
        <is>
          <t>Residential real estate | 30 to 59 Days Past Due</t>
        </is>
      </c>
    </row>
    <row r="147">
      <c r="A147" s="3" t="inlineStr">
        <is>
          <t>Accounts, Notes, Loans and Financing Receivable [Line Items]</t>
        </is>
      </c>
    </row>
    <row r="148">
      <c r="A148" s="4" t="inlineStr">
        <is>
          <t>Total Past Due Still Accruing</t>
        </is>
      </c>
      <c r="B148" s="6" t="n">
        <v>6640</v>
      </c>
      <c r="D148" s="6" t="n">
        <v>6640</v>
      </c>
    </row>
    <row r="149">
      <c r="A149" s="4" t="inlineStr">
        <is>
          <t>Residential real estate | 60 to 89 Days Past Due</t>
        </is>
      </c>
    </row>
    <row r="150">
      <c r="A150" s="3" t="inlineStr">
        <is>
          <t>Accounts, Notes, Loans and Financing Receivable [Line Items]</t>
        </is>
      </c>
    </row>
    <row r="151">
      <c r="A151" s="4" t="inlineStr">
        <is>
          <t>Total Past Due Still Accruing</t>
        </is>
      </c>
      <c r="B151" s="6" t="n">
        <v>1827</v>
      </c>
      <c r="D151" s="6" t="n">
        <v>1827</v>
      </c>
    </row>
    <row r="152">
      <c r="A152" s="4" t="inlineStr">
        <is>
          <t>Residential real estate | 30 to 89 Days Past Due</t>
        </is>
      </c>
    </row>
    <row r="153">
      <c r="A153" s="3" t="inlineStr">
        <is>
          <t>Accounts, Notes, Loans and Financing Receivable [Line Items]</t>
        </is>
      </c>
    </row>
    <row r="154">
      <c r="A154" s="4" t="inlineStr">
        <is>
          <t>Total Past Due Still Accruing</t>
        </is>
      </c>
      <c r="E154" s="6" t="n">
        <v>5924</v>
      </c>
    </row>
    <row r="155">
      <c r="A155" s="4" t="inlineStr">
        <is>
          <t>Residential real estate | 90 Days Or More Days Past Due</t>
        </is>
      </c>
    </row>
    <row r="156">
      <c r="A156" s="3" t="inlineStr">
        <is>
          <t>Accounts, Notes, Loans and Financing Receivable [Line Items]</t>
        </is>
      </c>
    </row>
    <row r="157">
      <c r="A157" s="4" t="inlineStr">
        <is>
          <t>Total Past Due Still Accruing</t>
        </is>
      </c>
      <c r="B157" s="6" t="n">
        <v>1856</v>
      </c>
      <c r="D157" s="6" t="n">
        <v>1856</v>
      </c>
      <c r="E157" s="6" t="n">
        <v>0</v>
      </c>
    </row>
    <row r="158">
      <c r="A158" s="4" t="inlineStr">
        <is>
          <t>Manufactured housing</t>
        </is>
      </c>
    </row>
    <row r="159">
      <c r="A159" s="3" t="inlineStr">
        <is>
          <t>Accounts, Notes, Loans and Financing Receivable [Line Items]</t>
        </is>
      </c>
    </row>
    <row r="160">
      <c r="A160" s="4" t="inlineStr">
        <is>
          <t>Total Past Due Still Accruing</t>
        </is>
      </c>
      <c r="B160" s="6" t="n">
        <v>4142</v>
      </c>
      <c r="D160" s="6" t="n">
        <v>4142</v>
      </c>
      <c r="E160" s="6" t="n">
        <v>5493</v>
      </c>
    </row>
    <row r="161">
      <c r="A161" s="4" t="inlineStr">
        <is>
          <t>Non-Accrual</t>
        </is>
      </c>
      <c r="B161" s="6" t="n">
        <v>2969</v>
      </c>
      <c r="D161" s="6" t="n">
        <v>2969</v>
      </c>
      <c r="E161" s="6" t="n">
        <v>1655</v>
      </c>
    </row>
    <row r="162">
      <c r="A162" s="4" t="inlineStr">
        <is>
          <t>Loans and leases not past due</t>
        </is>
      </c>
      <c r="B162" s="6" t="n">
        <v>58101</v>
      </c>
      <c r="D162" s="6" t="n">
        <v>58101</v>
      </c>
      <c r="E162" s="6" t="n">
        <v>61649</v>
      </c>
    </row>
    <row r="163">
      <c r="A163" s="4" t="inlineStr">
        <is>
          <t>Total loans and leases</t>
        </is>
      </c>
      <c r="B163" s="6" t="n">
        <v>62243</v>
      </c>
      <c r="D163" s="6" t="n">
        <v>62243</v>
      </c>
    </row>
    <row r="164">
      <c r="A164" s="4" t="inlineStr">
        <is>
          <t>Total loans and leases</t>
        </is>
      </c>
      <c r="E164" s="6" t="n">
        <v>70398</v>
      </c>
    </row>
    <row r="165">
      <c r="A165" s="4" t="inlineStr">
        <is>
          <t>Manufactured housing | Purchased credit impaired loans</t>
        </is>
      </c>
    </row>
    <row r="166">
      <c r="A166" s="3" t="inlineStr">
        <is>
          <t>Accounts, Notes, Loans and Financing Receivable [Line Items]</t>
        </is>
      </c>
    </row>
    <row r="167">
      <c r="A167" s="4" t="inlineStr">
        <is>
          <t>Purchased-credit-impaired loans</t>
        </is>
      </c>
      <c r="E167" s="6" t="n">
        <v>1601</v>
      </c>
    </row>
    <row r="168">
      <c r="A168" s="4" t="inlineStr">
        <is>
          <t>Manufactured housing | 30 to 59 Days Past Due</t>
        </is>
      </c>
    </row>
    <row r="169">
      <c r="A169" s="3" t="inlineStr">
        <is>
          <t>Accounts, Notes, Loans and Financing Receivable [Line Items]</t>
        </is>
      </c>
    </row>
    <row r="170">
      <c r="A170" s="4" t="inlineStr">
        <is>
          <t>Total Past Due Still Accruing</t>
        </is>
      </c>
      <c r="B170" s="6" t="n">
        <v>1518</v>
      </c>
      <c r="D170" s="6" t="n">
        <v>1518</v>
      </c>
    </row>
    <row r="171">
      <c r="A171" s="4" t="inlineStr">
        <is>
          <t>Manufactured housing | 60 to 89 Days Past Due</t>
        </is>
      </c>
    </row>
    <row r="172">
      <c r="A172" s="3" t="inlineStr">
        <is>
          <t>Accounts, Notes, Loans and Financing Receivable [Line Items]</t>
        </is>
      </c>
    </row>
    <row r="173">
      <c r="A173" s="4" t="inlineStr">
        <is>
          <t>Total Past Due Still Accruing</t>
        </is>
      </c>
      <c r="B173" s="6" t="n">
        <v>673</v>
      </c>
      <c r="D173" s="6" t="n">
        <v>673</v>
      </c>
    </row>
    <row r="174">
      <c r="A174" s="4" t="inlineStr">
        <is>
          <t>Manufactured housing | 30 to 89 Days Past Due</t>
        </is>
      </c>
    </row>
    <row r="175">
      <c r="A175" s="3" t="inlineStr">
        <is>
          <t>Accounts, Notes, Loans and Financing Receivable [Line Items]</t>
        </is>
      </c>
    </row>
    <row r="176">
      <c r="A176" s="4" t="inlineStr">
        <is>
          <t>Total Past Due Still Accruing</t>
        </is>
      </c>
      <c r="E176" s="6" t="n">
        <v>3699</v>
      </c>
    </row>
    <row r="177">
      <c r="A177" s="4" t="inlineStr">
        <is>
          <t>Manufactured housing | 90 Days Or More Days Past Due</t>
        </is>
      </c>
    </row>
    <row r="178">
      <c r="A178" s="3" t="inlineStr">
        <is>
          <t>Accounts, Notes, Loans and Financing Receivable [Line Items]</t>
        </is>
      </c>
    </row>
    <row r="179">
      <c r="A179" s="4" t="inlineStr">
        <is>
          <t>Total Past Due Still Accruing</t>
        </is>
      </c>
      <c r="B179" s="6" t="n">
        <v>1951</v>
      </c>
      <c r="D179" s="6" t="n">
        <v>1951</v>
      </c>
      <c r="E179" s="6" t="n">
        <v>1794</v>
      </c>
    </row>
    <row r="180">
      <c r="A180" s="4" t="inlineStr">
        <is>
          <t>Installment</t>
        </is>
      </c>
    </row>
    <row r="181">
      <c r="A181" s="3" t="inlineStr">
        <is>
          <t>Accounts, Notes, Loans and Financing Receivable [Line Items]</t>
        </is>
      </c>
    </row>
    <row r="182">
      <c r="A182" s="4" t="inlineStr">
        <is>
          <t>Total Past Due Still Accruing</t>
        </is>
      </c>
      <c r="B182" s="6" t="n">
        <v>9672</v>
      </c>
      <c r="D182" s="6" t="n">
        <v>9672</v>
      </c>
      <c r="E182" s="6" t="n">
        <v>5756</v>
      </c>
    </row>
    <row r="183">
      <c r="A183" s="4" t="inlineStr">
        <is>
          <t>Non-Accrual</t>
        </is>
      </c>
      <c r="B183" s="6" t="n">
        <v>3211</v>
      </c>
      <c r="D183" s="6" t="n">
        <v>3211</v>
      </c>
      <c r="E183" s="6" t="n">
        <v>1551</v>
      </c>
    </row>
    <row r="184">
      <c r="A184" s="4" t="inlineStr">
        <is>
          <t>Loans and leases not past due</t>
        </is>
      </c>
      <c r="B184" s="6" t="n">
        <v>1225734</v>
      </c>
      <c r="D184" s="6" t="n">
        <v>1225734</v>
      </c>
      <c r="E184" s="6" t="n">
        <v>1170793</v>
      </c>
    </row>
    <row r="185">
      <c r="A185" s="4" t="inlineStr">
        <is>
          <t>Total loans and leases</t>
        </is>
      </c>
      <c r="B185" s="6" t="n">
        <v>1235406</v>
      </c>
      <c r="D185" s="6" t="n">
        <v>1235406</v>
      </c>
    </row>
    <row r="186">
      <c r="A186" s="4" t="inlineStr">
        <is>
          <t>Total loans and leases</t>
        </is>
      </c>
      <c r="E186" s="6" t="n">
        <v>1178283</v>
      </c>
    </row>
    <row r="187">
      <c r="A187" s="4" t="inlineStr">
        <is>
          <t>Installment | Purchased credit impaired loans</t>
        </is>
      </c>
    </row>
    <row r="188">
      <c r="A188" s="3" t="inlineStr">
        <is>
          <t>Accounts, Notes, Loans and Financing Receivable [Line Items]</t>
        </is>
      </c>
    </row>
    <row r="189">
      <c r="A189" s="4" t="inlineStr">
        <is>
          <t>Purchased-credit-impaired loans</t>
        </is>
      </c>
      <c r="E189" s="6" t="n">
        <v>183</v>
      </c>
    </row>
    <row r="190">
      <c r="A190" s="4" t="inlineStr">
        <is>
          <t>Installment | 30 to 59 Days Past Due</t>
        </is>
      </c>
    </row>
    <row r="191">
      <c r="A191" s="3" t="inlineStr">
        <is>
          <t>Accounts, Notes, Loans and Financing Receivable [Line Items]</t>
        </is>
      </c>
    </row>
    <row r="192">
      <c r="A192" s="4" t="inlineStr">
        <is>
          <t>Total Past Due Still Accruing</t>
        </is>
      </c>
      <c r="B192" s="6" t="n">
        <v>6161</v>
      </c>
      <c r="D192" s="6" t="n">
        <v>6161</v>
      </c>
    </row>
    <row r="193">
      <c r="A193" s="4" t="inlineStr">
        <is>
          <t>Installment | 60 to 89 Days Past Due</t>
        </is>
      </c>
    </row>
    <row r="194">
      <c r="A194" s="3" t="inlineStr">
        <is>
          <t>Accounts, Notes, Loans and Financing Receivable [Line Items]</t>
        </is>
      </c>
    </row>
    <row r="195">
      <c r="A195" s="4" t="inlineStr">
        <is>
          <t>Total Past Due Still Accruing</t>
        </is>
      </c>
      <c r="B195" s="6" t="n">
        <v>3430</v>
      </c>
      <c r="D195" s="6" t="n">
        <v>3430</v>
      </c>
    </row>
    <row r="196">
      <c r="A196" s="4" t="inlineStr">
        <is>
          <t>Installment | 30 to 89 Days Past Due</t>
        </is>
      </c>
    </row>
    <row r="197">
      <c r="A197" s="3" t="inlineStr">
        <is>
          <t>Accounts, Notes, Loans and Financing Receivable [Line Items]</t>
        </is>
      </c>
    </row>
    <row r="198">
      <c r="A198" s="4" t="inlineStr">
        <is>
          <t>Total Past Due Still Accruing</t>
        </is>
      </c>
      <c r="E198" s="6" t="n">
        <v>5756</v>
      </c>
    </row>
    <row r="199">
      <c r="A199" s="4" t="inlineStr">
        <is>
          <t>Installment | 90 Days Or More Days Past Due</t>
        </is>
      </c>
    </row>
    <row r="200">
      <c r="A200" s="3" t="inlineStr">
        <is>
          <t>Accounts, Notes, Loans and Financing Receivable [Line Items]</t>
        </is>
      </c>
    </row>
    <row r="201">
      <c r="A201" s="4" t="inlineStr">
        <is>
          <t>Total Past Due Still Accruing</t>
        </is>
      </c>
      <c r="B201" s="5" t="n">
        <v>81</v>
      </c>
      <c r="D201" s="5" t="n">
        <v>81</v>
      </c>
      <c r="E201" s="5"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 Summary of Amortized Cost of Loans and Leases on Nonaccrual Status (Detail) - USD ($) $ in Thousands</t>
        </is>
      </c>
      <c r="B1" s="2" t="inlineStr">
        <is>
          <t>Dec. 31, 2020</t>
        </is>
      </c>
      <c r="C1" s="2" t="inlineStr">
        <is>
          <t>Dec. 31, 2019</t>
        </is>
      </c>
    </row>
    <row r="2">
      <c r="A2" s="3" t="inlineStr">
        <is>
          <t>Financing Receivable, Impaired [Line Items]</t>
        </is>
      </c>
    </row>
    <row r="3">
      <c r="A3" s="4" t="inlineStr">
        <is>
          <t>Nonaccrual loans with no related allowance</t>
        </is>
      </c>
      <c r="B3" s="5" t="n">
        <v>40862</v>
      </c>
      <c r="C3" s="5" t="n">
        <v>13084</v>
      </c>
    </row>
    <row r="4">
      <c r="A4" s="4" t="inlineStr">
        <is>
          <t>Nonaccrual loans with related allowance</t>
        </is>
      </c>
      <c r="B4" s="6" t="n">
        <v>11177</v>
      </c>
      <c r="C4" s="6" t="n">
        <v>6937</v>
      </c>
    </row>
    <row r="5">
      <c r="A5" s="4" t="inlineStr">
        <is>
          <t>Total nonaccrual loans</t>
        </is>
      </c>
      <c r="B5" s="6" t="n">
        <v>52039</v>
      </c>
      <c r="C5" s="6" t="n">
        <v>20021</v>
      </c>
    </row>
    <row r="6">
      <c r="A6" s="4" t="inlineStr">
        <is>
          <t>Multi-family</t>
        </is>
      </c>
    </row>
    <row r="7">
      <c r="A7" s="3" t="inlineStr">
        <is>
          <t>Financing Receivable, Impaired [Line Items]</t>
        </is>
      </c>
    </row>
    <row r="8">
      <c r="A8" s="4" t="inlineStr">
        <is>
          <t>Nonaccrual loans with no related allowance</t>
        </is>
      </c>
      <c r="B8" s="6" t="n">
        <v>18800</v>
      </c>
      <c r="C8" s="6" t="n">
        <v>4117</v>
      </c>
    </row>
    <row r="9">
      <c r="A9" s="4" t="inlineStr">
        <is>
          <t>Nonaccrual loans with related allowance</t>
        </is>
      </c>
      <c r="B9" s="6" t="n">
        <v>2928</v>
      </c>
      <c r="C9" s="6" t="n">
        <v>0</v>
      </c>
    </row>
    <row r="10">
      <c r="A10" s="4" t="inlineStr">
        <is>
          <t>Total nonaccrual loans</t>
        </is>
      </c>
      <c r="B10" s="6" t="n">
        <v>21728</v>
      </c>
      <c r="C10" s="6" t="n">
        <v>4117</v>
      </c>
    </row>
    <row r="11">
      <c r="A11" s="4" t="inlineStr">
        <is>
          <t>Commercial and industrial</t>
        </is>
      </c>
    </row>
    <row r="12">
      <c r="A12" s="3" t="inlineStr">
        <is>
          <t>Financing Receivable, Impaired [Line Items]</t>
        </is>
      </c>
    </row>
    <row r="13">
      <c r="A13" s="4" t="inlineStr">
        <is>
          <t>Nonaccrual loans with no related allowance</t>
        </is>
      </c>
      <c r="B13" s="6" t="n">
        <v>6384</v>
      </c>
      <c r="C13" s="6" t="n">
        <v>3083</v>
      </c>
    </row>
    <row r="14">
      <c r="A14" s="4" t="inlineStr">
        <is>
          <t>Nonaccrual loans with related allowance</t>
        </is>
      </c>
      <c r="B14" s="6" t="n">
        <v>2069</v>
      </c>
      <c r="C14" s="6" t="n">
        <v>1448</v>
      </c>
    </row>
    <row r="15">
      <c r="A15" s="4" t="inlineStr">
        <is>
          <t>Total nonaccrual loans</t>
        </is>
      </c>
      <c r="B15" s="6" t="n">
        <v>8453</v>
      </c>
      <c r="C15" s="6" t="n">
        <v>4531</v>
      </c>
    </row>
    <row r="16">
      <c r="A16" s="4" t="inlineStr">
        <is>
          <t>Commercial real estate owner occupied</t>
        </is>
      </c>
    </row>
    <row r="17">
      <c r="A17" s="3" t="inlineStr">
        <is>
          <t>Financing Receivable, Impaired [Line Items]</t>
        </is>
      </c>
    </row>
    <row r="18">
      <c r="A18" s="4" t="inlineStr">
        <is>
          <t>Nonaccrual loans with no related allowance</t>
        </is>
      </c>
      <c r="B18" s="6" t="n">
        <v>3411</v>
      </c>
      <c r="C18" s="6" t="n">
        <v>1109</v>
      </c>
    </row>
    <row r="19">
      <c r="A19" s="4" t="inlineStr">
        <is>
          <t>Nonaccrual loans with related allowance</t>
        </is>
      </c>
      <c r="B19" s="6" t="n">
        <v>0</v>
      </c>
      <c r="C19" s="6" t="n">
        <v>854</v>
      </c>
    </row>
    <row r="20">
      <c r="A20" s="4" t="inlineStr">
        <is>
          <t>Total nonaccrual loans</t>
        </is>
      </c>
      <c r="B20" s="6" t="n">
        <v>3411</v>
      </c>
      <c r="C20" s="6" t="n">
        <v>1963</v>
      </c>
    </row>
    <row r="21">
      <c r="A21" s="4" t="inlineStr">
        <is>
          <t>Commercial real estate non-owner occupied</t>
        </is>
      </c>
    </row>
    <row r="22">
      <c r="A22" s="3" t="inlineStr">
        <is>
          <t>Financing Receivable, Impaired [Line Items]</t>
        </is>
      </c>
    </row>
    <row r="23">
      <c r="A23" s="4" t="inlineStr">
        <is>
          <t>Nonaccrual loans with no related allowance</t>
        </is>
      </c>
      <c r="B23" s="6" t="n">
        <v>2356</v>
      </c>
      <c r="C23" s="6" t="n">
        <v>76</v>
      </c>
    </row>
    <row r="24">
      <c r="A24" s="4" t="inlineStr">
        <is>
          <t>Nonaccrual loans with related allowance</t>
        </is>
      </c>
      <c r="B24" s="6" t="n">
        <v>0</v>
      </c>
      <c r="C24" s="6" t="n">
        <v>0</v>
      </c>
    </row>
    <row r="25">
      <c r="A25" s="4" t="inlineStr">
        <is>
          <t>Total nonaccrual loans</t>
        </is>
      </c>
      <c r="B25" s="6" t="n">
        <v>2356</v>
      </c>
      <c r="C25" s="6" t="n">
        <v>76</v>
      </c>
    </row>
    <row r="26">
      <c r="A26" s="4" t="inlineStr">
        <is>
          <t>Residential real estate</t>
        </is>
      </c>
    </row>
    <row r="27">
      <c r="A27" s="3" t="inlineStr">
        <is>
          <t>Financing Receivable, Impaired [Line Items]</t>
        </is>
      </c>
    </row>
    <row r="28">
      <c r="A28" s="4" t="inlineStr">
        <is>
          <t>Nonaccrual loans with no related allowance</t>
        </is>
      </c>
      <c r="B28" s="6" t="n">
        <v>9911</v>
      </c>
      <c r="C28" s="6" t="n">
        <v>4559</v>
      </c>
    </row>
    <row r="29">
      <c r="A29" s="4" t="inlineStr">
        <is>
          <t>Nonaccrual loans with related allowance</t>
        </is>
      </c>
      <c r="B29" s="6" t="n">
        <v>0</v>
      </c>
      <c r="C29" s="6" t="n">
        <v>1569</v>
      </c>
    </row>
    <row r="30">
      <c r="A30" s="4" t="inlineStr">
        <is>
          <t>Total nonaccrual loans</t>
        </is>
      </c>
      <c r="B30" s="6" t="n">
        <v>9911</v>
      </c>
      <c r="C30" s="6" t="n">
        <v>6128</v>
      </c>
    </row>
    <row r="31">
      <c r="A31" s="4" t="inlineStr">
        <is>
          <t>Manufactured housing</t>
        </is>
      </c>
    </row>
    <row r="32">
      <c r="A32" s="3" t="inlineStr">
        <is>
          <t>Financing Receivable, Impaired [Line Items]</t>
        </is>
      </c>
    </row>
    <row r="33">
      <c r="A33" s="4" t="inlineStr">
        <is>
          <t>Nonaccrual loans with no related allowance</t>
        </is>
      </c>
      <c r="B33" s="6" t="n">
        <v>0</v>
      </c>
      <c r="C33" s="6" t="n">
        <v>0</v>
      </c>
    </row>
    <row r="34">
      <c r="A34" s="4" t="inlineStr">
        <is>
          <t>Nonaccrual loans with related allowance</t>
        </is>
      </c>
      <c r="B34" s="6" t="n">
        <v>2969</v>
      </c>
      <c r="C34" s="6" t="n">
        <v>1655</v>
      </c>
    </row>
    <row r="35">
      <c r="A35" s="4" t="inlineStr">
        <is>
          <t>Total nonaccrual loans</t>
        </is>
      </c>
      <c r="B35" s="6" t="n">
        <v>2969</v>
      </c>
      <c r="C35" s="6" t="n">
        <v>1655</v>
      </c>
    </row>
    <row r="36">
      <c r="A36" s="4" t="inlineStr">
        <is>
          <t>Installment</t>
        </is>
      </c>
    </row>
    <row r="37">
      <c r="A37" s="3" t="inlineStr">
        <is>
          <t>Financing Receivable, Impaired [Line Items]</t>
        </is>
      </c>
    </row>
    <row r="38">
      <c r="A38" s="4" t="inlineStr">
        <is>
          <t>Nonaccrual loans with no related allowance</t>
        </is>
      </c>
      <c r="B38" s="6" t="n">
        <v>0</v>
      </c>
      <c r="C38" s="6" t="n">
        <v>140</v>
      </c>
    </row>
    <row r="39">
      <c r="A39" s="4" t="inlineStr">
        <is>
          <t>Nonaccrual loans with related allowance</t>
        </is>
      </c>
      <c r="B39" s="6" t="n">
        <v>3211</v>
      </c>
      <c r="C39" s="6" t="n">
        <v>1411</v>
      </c>
    </row>
    <row r="40">
      <c r="A40" s="4" t="inlineStr">
        <is>
          <t>Total nonaccrual loans</t>
        </is>
      </c>
      <c r="B40" s="5" t="n">
        <v>3211</v>
      </c>
      <c r="C40" s="5" t="n">
        <v>15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Loans and Leases Receivable and Allowance for Credit Losses - Schedule of Allowance for Credit Losses (Detail)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Financing Receivable, Allowance for Credit Loss [Roll Forward]</t>
        </is>
      </c>
    </row>
    <row r="4">
      <c r="A4" s="4" t="inlineStr">
        <is>
          <t>Beginning balance</t>
        </is>
      </c>
      <c r="E4" s="5" t="n">
        <v>56379</v>
      </c>
      <c r="I4" s="5" t="n">
        <v>39972</v>
      </c>
      <c r="J4" s="5" t="n">
        <v>56379</v>
      </c>
      <c r="K4" s="5" t="n">
        <v>39972</v>
      </c>
    </row>
    <row r="5">
      <c r="A5" s="4" t="inlineStr">
        <is>
          <t>Charge-offs</t>
        </is>
      </c>
      <c r="J5" s="6" t="n">
        <v>-61736</v>
      </c>
      <c r="K5" s="6" t="n">
        <v>-9590</v>
      </c>
    </row>
    <row r="6">
      <c r="A6" s="4" t="inlineStr">
        <is>
          <t>Recoveries</t>
        </is>
      </c>
      <c r="J6" s="6" t="n">
        <v>6930</v>
      </c>
      <c r="K6" s="6" t="n">
        <v>1770</v>
      </c>
    </row>
    <row r="7">
      <c r="A7" s="4" t="inlineStr">
        <is>
          <t>Provision for credit losses on loans and leases</t>
        </is>
      </c>
      <c r="B7" s="5" t="n">
        <v>-2913</v>
      </c>
      <c r="C7" s="5" t="n">
        <v>12955</v>
      </c>
      <c r="D7" s="5" t="n">
        <v>20946</v>
      </c>
      <c r="E7" s="6" t="n">
        <v>31786</v>
      </c>
      <c r="F7" s="5" t="n">
        <v>9689</v>
      </c>
      <c r="G7" s="5" t="n">
        <v>4426</v>
      </c>
      <c r="H7" s="5" t="n">
        <v>5346</v>
      </c>
      <c r="I7" s="6" t="n">
        <v>4767</v>
      </c>
      <c r="J7" s="6" t="n">
        <v>62774</v>
      </c>
      <c r="K7" s="6" t="n">
        <v>24227</v>
      </c>
      <c r="L7" s="5" t="n">
        <v>5642</v>
      </c>
    </row>
    <row r="8">
      <c r="A8" s="4" t="inlineStr">
        <is>
          <t>Ending balance</t>
        </is>
      </c>
      <c r="B8" s="6" t="n">
        <v>144176</v>
      </c>
      <c r="F8" s="6" t="n">
        <v>56379</v>
      </c>
      <c r="J8" s="6" t="n">
        <v>144176</v>
      </c>
      <c r="K8" s="6" t="n">
        <v>56379</v>
      </c>
      <c r="L8" s="6" t="n">
        <v>39972</v>
      </c>
    </row>
    <row r="9">
      <c r="A9" s="4" t="inlineStr">
        <is>
          <t>Multi-family</t>
        </is>
      </c>
    </row>
    <row r="10">
      <c r="A10" s="3" t="inlineStr">
        <is>
          <t>Financing Receivable, Allowance for Credit Loss [Roll Forward]</t>
        </is>
      </c>
    </row>
    <row r="11">
      <c r="A11" s="4" t="inlineStr">
        <is>
          <t>Beginning balance</t>
        </is>
      </c>
      <c r="E11" s="6" t="n">
        <v>6157</v>
      </c>
      <c r="I11" s="6" t="n">
        <v>11462</v>
      </c>
      <c r="J11" s="6" t="n">
        <v>6157</v>
      </c>
      <c r="K11" s="6" t="n">
        <v>11462</v>
      </c>
    </row>
    <row r="12">
      <c r="A12" s="4" t="inlineStr">
        <is>
          <t>Charge-offs</t>
        </is>
      </c>
      <c r="J12" s="6" t="n">
        <v>0</v>
      </c>
      <c r="K12" s="6" t="n">
        <v>-541</v>
      </c>
    </row>
    <row r="13">
      <c r="A13" s="4" t="inlineStr">
        <is>
          <t>Recoveries</t>
        </is>
      </c>
      <c r="J13" s="6" t="n">
        <v>0</v>
      </c>
      <c r="K13" s="6" t="n">
        <v>7</v>
      </c>
    </row>
    <row r="14">
      <c r="A14" s="4" t="inlineStr">
        <is>
          <t>Provision for credit losses on loans and leases</t>
        </is>
      </c>
      <c r="J14" s="6" t="n">
        <v>4292</v>
      </c>
      <c r="K14" s="6" t="n">
        <v>-4771</v>
      </c>
    </row>
    <row r="15">
      <c r="A15" s="4" t="inlineStr">
        <is>
          <t>Ending balance</t>
        </is>
      </c>
      <c r="B15" s="6" t="n">
        <v>12620</v>
      </c>
      <c r="F15" s="6" t="n">
        <v>6157</v>
      </c>
      <c r="J15" s="6" t="n">
        <v>12620</v>
      </c>
      <c r="K15" s="6" t="n">
        <v>6157</v>
      </c>
      <c r="L15" s="6" t="n">
        <v>11462</v>
      </c>
    </row>
    <row r="16">
      <c r="A16" s="4" t="inlineStr">
        <is>
          <t>Commercial and industrial</t>
        </is>
      </c>
    </row>
    <row r="17">
      <c r="A17" s="3" t="inlineStr">
        <is>
          <t>Financing Receivable, Allowance for Credit Loss [Roll Forward]</t>
        </is>
      </c>
    </row>
    <row r="18">
      <c r="A18" s="4" t="inlineStr">
        <is>
          <t>Beginning balance</t>
        </is>
      </c>
      <c r="E18" s="6" t="n">
        <v>15556</v>
      </c>
      <c r="I18" s="6" t="n">
        <v>12145</v>
      </c>
      <c r="J18" s="6" t="n">
        <v>15556</v>
      </c>
      <c r="K18" s="6" t="n">
        <v>12145</v>
      </c>
    </row>
    <row r="19">
      <c r="A19" s="4" t="inlineStr">
        <is>
          <t>Charge-offs</t>
        </is>
      </c>
      <c r="J19" s="6" t="n">
        <v>-3158</v>
      </c>
      <c r="K19" s="6" t="n">
        <v>-532</v>
      </c>
    </row>
    <row r="20">
      <c r="A20" s="4" t="inlineStr">
        <is>
          <t>Recoveries</t>
        </is>
      </c>
      <c r="J20" s="6" t="n">
        <v>3019</v>
      </c>
      <c r="K20" s="6" t="n">
        <v>1050</v>
      </c>
    </row>
    <row r="21">
      <c r="A21" s="4" t="inlineStr">
        <is>
          <t>Provision for credit losses on loans and leases</t>
        </is>
      </c>
      <c r="J21" s="6" t="n">
        <v>-3937</v>
      </c>
      <c r="K21" s="6" t="n">
        <v>2893</v>
      </c>
    </row>
    <row r="22">
      <c r="A22" s="4" t="inlineStr">
        <is>
          <t>Ending balance</t>
        </is>
      </c>
      <c r="B22" s="6" t="n">
        <v>12239</v>
      </c>
      <c r="F22" s="6" t="n">
        <v>15556</v>
      </c>
      <c r="J22" s="6" t="n">
        <v>12239</v>
      </c>
      <c r="K22" s="6" t="n">
        <v>15556</v>
      </c>
      <c r="L22" s="6" t="n">
        <v>12145</v>
      </c>
    </row>
    <row r="23">
      <c r="A23" s="4" t="inlineStr">
        <is>
          <t>Commercial real estate owner occupied</t>
        </is>
      </c>
    </row>
    <row r="24">
      <c r="A24" s="3" t="inlineStr">
        <is>
          <t>Financing Receivable, Allowance for Credit Loss [Roll Forward]</t>
        </is>
      </c>
    </row>
    <row r="25">
      <c r="A25" s="4" t="inlineStr">
        <is>
          <t>Beginning balance</t>
        </is>
      </c>
      <c r="E25" s="6" t="n">
        <v>2235</v>
      </c>
      <c r="I25" s="6" t="n">
        <v>3320</v>
      </c>
      <c r="J25" s="6" t="n">
        <v>2235</v>
      </c>
      <c r="K25" s="6" t="n">
        <v>3320</v>
      </c>
    </row>
    <row r="26">
      <c r="A26" s="4" t="inlineStr">
        <is>
          <t>Charge-offs</t>
        </is>
      </c>
      <c r="J26" s="6" t="n">
        <v>-78</v>
      </c>
      <c r="K26" s="6" t="n">
        <v>-119</v>
      </c>
    </row>
    <row r="27">
      <c r="A27" s="4" t="inlineStr">
        <is>
          <t>Recoveries</t>
        </is>
      </c>
      <c r="J27" s="6" t="n">
        <v>28</v>
      </c>
      <c r="K27" s="6" t="n">
        <v>236</v>
      </c>
    </row>
    <row r="28">
      <c r="A28" s="4" t="inlineStr">
        <is>
          <t>Provision for credit losses on loans and leases</t>
        </is>
      </c>
      <c r="J28" s="6" t="n">
        <v>1554</v>
      </c>
      <c r="K28" s="6" t="n">
        <v>-1202</v>
      </c>
    </row>
    <row r="29">
      <c r="A29" s="4" t="inlineStr">
        <is>
          <t>Ending balance</t>
        </is>
      </c>
      <c r="B29" s="6" t="n">
        <v>9512</v>
      </c>
      <c r="F29" s="6" t="n">
        <v>2235</v>
      </c>
      <c r="J29" s="6" t="n">
        <v>9512</v>
      </c>
      <c r="K29" s="6" t="n">
        <v>2235</v>
      </c>
      <c r="L29" s="6" t="n">
        <v>3320</v>
      </c>
    </row>
    <row r="30">
      <c r="A30" s="4" t="inlineStr">
        <is>
          <t>Commercial real estate non-owner occupied</t>
        </is>
      </c>
    </row>
    <row r="31">
      <c r="A31" s="3" t="inlineStr">
        <is>
          <t>Financing Receivable, Allowance for Credit Loss [Roll Forward]</t>
        </is>
      </c>
    </row>
    <row r="32">
      <c r="A32" s="4" t="inlineStr">
        <is>
          <t>Beginning balance</t>
        </is>
      </c>
      <c r="E32" s="6" t="n">
        <v>6243</v>
      </c>
      <c r="I32" s="6" t="n">
        <v>6093</v>
      </c>
      <c r="J32" s="6" t="n">
        <v>6243</v>
      </c>
      <c r="K32" s="6" t="n">
        <v>6093</v>
      </c>
    </row>
    <row r="33">
      <c r="A33" s="4" t="inlineStr">
        <is>
          <t>Charge-offs</t>
        </is>
      </c>
      <c r="J33" s="6" t="n">
        <v>-25779</v>
      </c>
      <c r="K33" s="6" t="n">
        <v>0</v>
      </c>
    </row>
    <row r="34">
      <c r="A34" s="4" t="inlineStr">
        <is>
          <t>Recoveries</t>
        </is>
      </c>
      <c r="J34" s="6" t="n">
        <v>1293</v>
      </c>
      <c r="K34" s="6" t="n">
        <v>0</v>
      </c>
    </row>
    <row r="35">
      <c r="A35" s="4" t="inlineStr">
        <is>
          <t>Provision for credit losses on loans and leases</t>
        </is>
      </c>
      <c r="J35" s="6" t="n">
        <v>29777</v>
      </c>
      <c r="K35" s="6" t="n">
        <v>150</v>
      </c>
    </row>
    <row r="36">
      <c r="A36" s="4" t="inlineStr">
        <is>
          <t>Ending balance</t>
        </is>
      </c>
      <c r="B36" s="6" t="n">
        <v>19452</v>
      </c>
      <c r="F36" s="6" t="n">
        <v>6243</v>
      </c>
      <c r="J36" s="6" t="n">
        <v>19452</v>
      </c>
      <c r="K36" s="6" t="n">
        <v>6243</v>
      </c>
      <c r="L36" s="6" t="n">
        <v>6093</v>
      </c>
    </row>
    <row r="37">
      <c r="A37" s="4" t="inlineStr">
        <is>
          <t>Construction</t>
        </is>
      </c>
    </row>
    <row r="38">
      <c r="A38" s="3" t="inlineStr">
        <is>
          <t>Financing Receivable, Allowance for Credit Loss [Roll Forward]</t>
        </is>
      </c>
    </row>
    <row r="39">
      <c r="A39" s="4" t="inlineStr">
        <is>
          <t>Beginning balance</t>
        </is>
      </c>
      <c r="E39" s="6" t="n">
        <v>1262</v>
      </c>
      <c r="I39" s="6" t="n">
        <v>624</v>
      </c>
      <c r="J39" s="6" t="n">
        <v>1262</v>
      </c>
      <c r="K39" s="6" t="n">
        <v>624</v>
      </c>
    </row>
    <row r="40">
      <c r="A40" s="4" t="inlineStr">
        <is>
          <t>Charge-offs</t>
        </is>
      </c>
      <c r="J40" s="6" t="n">
        <v>0</v>
      </c>
      <c r="K40" s="6" t="n">
        <v>0</v>
      </c>
    </row>
    <row r="41">
      <c r="A41" s="4" t="inlineStr">
        <is>
          <t>Recoveries</t>
        </is>
      </c>
      <c r="J41" s="6" t="n">
        <v>128</v>
      </c>
      <c r="K41" s="6" t="n">
        <v>136</v>
      </c>
    </row>
    <row r="42">
      <c r="A42" s="4" t="inlineStr">
        <is>
          <t>Provision for credit losses on loans and leases</t>
        </is>
      </c>
      <c r="J42" s="6" t="n">
        <v>4579</v>
      </c>
      <c r="K42" s="6" t="n">
        <v>502</v>
      </c>
    </row>
    <row r="43">
      <c r="A43" s="4" t="inlineStr">
        <is>
          <t>Ending balance</t>
        </is>
      </c>
      <c r="B43" s="6" t="n">
        <v>5871</v>
      </c>
      <c r="F43" s="6" t="n">
        <v>1262</v>
      </c>
      <c r="J43" s="6" t="n">
        <v>5871</v>
      </c>
      <c r="K43" s="6" t="n">
        <v>1262</v>
      </c>
      <c r="L43" s="6" t="n">
        <v>624</v>
      </c>
    </row>
    <row r="44">
      <c r="A44" s="4" t="inlineStr">
        <is>
          <t>Residential real estate</t>
        </is>
      </c>
    </row>
    <row r="45">
      <c r="A45" s="3" t="inlineStr">
        <is>
          <t>Financing Receivable, Allowance for Credit Loss [Roll Forward]</t>
        </is>
      </c>
    </row>
    <row r="46">
      <c r="A46" s="4" t="inlineStr">
        <is>
          <t>Beginning balance</t>
        </is>
      </c>
      <c r="E46" s="6" t="n">
        <v>3218</v>
      </c>
      <c r="I46" s="6" t="n">
        <v>3654</v>
      </c>
      <c r="J46" s="6" t="n">
        <v>3218</v>
      </c>
      <c r="K46" s="6" t="n">
        <v>3654</v>
      </c>
    </row>
    <row r="47">
      <c r="A47" s="4" t="inlineStr">
        <is>
          <t>Charge-offs</t>
        </is>
      </c>
      <c r="J47" s="6" t="n">
        <v>-60</v>
      </c>
      <c r="K47" s="6" t="n">
        <v>-297</v>
      </c>
    </row>
    <row r="48">
      <c r="A48" s="4" t="inlineStr">
        <is>
          <t>Recoveries</t>
        </is>
      </c>
      <c r="J48" s="6" t="n">
        <v>86</v>
      </c>
      <c r="K48" s="6" t="n">
        <v>27</v>
      </c>
    </row>
    <row r="49">
      <c r="A49" s="4" t="inlineStr">
        <is>
          <t>Provision for credit losses on loans and leases</t>
        </is>
      </c>
      <c r="J49" s="6" t="n">
        <v>-785</v>
      </c>
      <c r="K49" s="6" t="n">
        <v>-166</v>
      </c>
    </row>
    <row r="50">
      <c r="A50" s="4" t="inlineStr">
        <is>
          <t>Ending balance</t>
        </is>
      </c>
      <c r="B50" s="6" t="n">
        <v>3977</v>
      </c>
      <c r="F50" s="6" t="n">
        <v>3218</v>
      </c>
      <c r="J50" s="6" t="n">
        <v>3977</v>
      </c>
      <c r="K50" s="6" t="n">
        <v>3218</v>
      </c>
      <c r="L50" s="6" t="n">
        <v>3654</v>
      </c>
    </row>
    <row r="51">
      <c r="A51" s="4" t="inlineStr">
        <is>
          <t>Manufactured housing</t>
        </is>
      </c>
    </row>
    <row r="52">
      <c r="A52" s="3" t="inlineStr">
        <is>
          <t>Financing Receivable, Allowance for Credit Loss [Roll Forward]</t>
        </is>
      </c>
    </row>
    <row r="53">
      <c r="A53" s="4" t="inlineStr">
        <is>
          <t>Beginning balance</t>
        </is>
      </c>
      <c r="E53" s="6" t="n">
        <v>1060</v>
      </c>
      <c r="I53" s="6" t="n">
        <v>145</v>
      </c>
      <c r="J53" s="6" t="n">
        <v>1060</v>
      </c>
      <c r="K53" s="6" t="n">
        <v>145</v>
      </c>
    </row>
    <row r="54">
      <c r="A54" s="4" t="inlineStr">
        <is>
          <t>Charge-offs</t>
        </is>
      </c>
      <c r="J54" s="6" t="n">
        <v>0</v>
      </c>
      <c r="K54" s="6" t="n">
        <v>0</v>
      </c>
    </row>
    <row r="55">
      <c r="A55" s="4" t="inlineStr">
        <is>
          <t>Recoveries</t>
        </is>
      </c>
      <c r="J55" s="6" t="n">
        <v>0</v>
      </c>
      <c r="K55" s="6" t="n">
        <v>0</v>
      </c>
    </row>
    <row r="56">
      <c r="A56" s="4" t="inlineStr">
        <is>
          <t>Provision for credit losses on loans and leases</t>
        </is>
      </c>
      <c r="J56" s="6" t="n">
        <v>328</v>
      </c>
      <c r="K56" s="6" t="n">
        <v>915</v>
      </c>
    </row>
    <row r="57">
      <c r="A57" s="4" t="inlineStr">
        <is>
          <t>Ending balance</t>
        </is>
      </c>
      <c r="B57" s="6" t="n">
        <v>5190</v>
      </c>
      <c r="F57" s="6" t="n">
        <v>1060</v>
      </c>
      <c r="J57" s="6" t="n">
        <v>5190</v>
      </c>
      <c r="K57" s="6" t="n">
        <v>1060</v>
      </c>
      <c r="L57" s="6" t="n">
        <v>145</v>
      </c>
    </row>
    <row r="58">
      <c r="A58" s="4" t="inlineStr">
        <is>
          <t>Installment</t>
        </is>
      </c>
    </row>
    <row r="59">
      <c r="A59" s="3" t="inlineStr">
        <is>
          <t>Financing Receivable, Allowance for Credit Loss [Roll Forward]</t>
        </is>
      </c>
    </row>
    <row r="60">
      <c r="A60" s="4" t="inlineStr">
        <is>
          <t>Beginning balance</t>
        </is>
      </c>
      <c r="E60" s="6" t="n">
        <v>20648</v>
      </c>
      <c r="I60" s="5" t="n">
        <v>2529</v>
      </c>
      <c r="J60" s="6" t="n">
        <v>20648</v>
      </c>
      <c r="K60" s="6" t="n">
        <v>2529</v>
      </c>
    </row>
    <row r="61">
      <c r="A61" s="4" t="inlineStr">
        <is>
          <t>Charge-offs</t>
        </is>
      </c>
      <c r="J61" s="6" t="n">
        <v>-32661</v>
      </c>
      <c r="K61" s="6" t="n">
        <v>-8101</v>
      </c>
    </row>
    <row r="62">
      <c r="A62" s="4" t="inlineStr">
        <is>
          <t>Recoveries</t>
        </is>
      </c>
      <c r="J62" s="6" t="n">
        <v>2376</v>
      </c>
      <c r="K62" s="6" t="n">
        <v>314</v>
      </c>
    </row>
    <row r="63">
      <c r="A63" s="4" t="inlineStr">
        <is>
          <t>Provision for credit losses on loans and leases</t>
        </is>
      </c>
      <c r="J63" s="6" t="n">
        <v>26966</v>
      </c>
      <c r="K63" s="6" t="n">
        <v>25906</v>
      </c>
    </row>
    <row r="64">
      <c r="A64" s="4" t="inlineStr">
        <is>
          <t>Ending balance</t>
        </is>
      </c>
      <c r="B64" s="5" t="n">
        <v>75315</v>
      </c>
      <c r="F64" s="6" t="n">
        <v>20648</v>
      </c>
      <c r="J64" s="6" t="n">
        <v>75315</v>
      </c>
      <c r="K64" s="6" t="n">
        <v>20648</v>
      </c>
      <c r="L64" s="5" t="n">
        <v>2529</v>
      </c>
    </row>
    <row r="65">
      <c r="A65" s="4" t="inlineStr">
        <is>
          <t>Cumulative Effect, Period of Adoption, Adjustment</t>
        </is>
      </c>
    </row>
    <row r="66">
      <c r="A66" s="3" t="inlineStr">
        <is>
          <t>Financing Receivable, Allowance for Credit Loss [Roll Forward]</t>
        </is>
      </c>
    </row>
    <row r="67">
      <c r="A67" s="4" t="inlineStr">
        <is>
          <t>Beginning balance</t>
        </is>
      </c>
      <c r="E67" s="6" t="n">
        <v>79829</v>
      </c>
      <c r="J67" s="6" t="n">
        <v>79829</v>
      </c>
    </row>
    <row r="68">
      <c r="A68" s="4" t="inlineStr">
        <is>
          <t>Ending balance</t>
        </is>
      </c>
      <c r="F68" s="6" t="n">
        <v>79829</v>
      </c>
      <c r="K68" s="6" t="n">
        <v>79829</v>
      </c>
    </row>
    <row r="69">
      <c r="A69" s="4" t="inlineStr">
        <is>
          <t>Cumulative Effect, Period of Adoption, Adjustment | Multi-family</t>
        </is>
      </c>
    </row>
    <row r="70">
      <c r="A70" s="3" t="inlineStr">
        <is>
          <t>Financing Receivable, Allowance for Credit Loss [Roll Forward]</t>
        </is>
      </c>
    </row>
    <row r="71">
      <c r="A71" s="4" t="inlineStr">
        <is>
          <t>Beginning balance</t>
        </is>
      </c>
      <c r="E71" s="6" t="n">
        <v>2171</v>
      </c>
      <c r="J71" s="6" t="n">
        <v>2171</v>
      </c>
    </row>
    <row r="72">
      <c r="A72" s="4" t="inlineStr">
        <is>
          <t>Ending balance</t>
        </is>
      </c>
      <c r="F72" s="6" t="n">
        <v>2171</v>
      </c>
      <c r="K72" s="6" t="n">
        <v>2171</v>
      </c>
    </row>
    <row r="73">
      <c r="A73" s="4" t="inlineStr">
        <is>
          <t>Cumulative Effect, Period of Adoption, Adjustment | Commercial and industrial</t>
        </is>
      </c>
    </row>
    <row r="74">
      <c r="A74" s="3" t="inlineStr">
        <is>
          <t>Financing Receivable, Allowance for Credit Loss [Roll Forward]</t>
        </is>
      </c>
    </row>
    <row r="75">
      <c r="A75" s="4" t="inlineStr">
        <is>
          <t>Beginning balance</t>
        </is>
      </c>
      <c r="E75" s="6" t="n">
        <v>759</v>
      </c>
      <c r="J75" s="6" t="n">
        <v>759</v>
      </c>
    </row>
    <row r="76">
      <c r="A76" s="4" t="inlineStr">
        <is>
          <t>Ending balance</t>
        </is>
      </c>
      <c r="F76" s="6" t="n">
        <v>759</v>
      </c>
      <c r="K76" s="6" t="n">
        <v>759</v>
      </c>
    </row>
    <row r="77">
      <c r="A77" s="4" t="inlineStr">
        <is>
          <t>Cumulative Effect, Period of Adoption, Adjustment | Commercial real estate owner occupied</t>
        </is>
      </c>
    </row>
    <row r="78">
      <c r="A78" s="3" t="inlineStr">
        <is>
          <t>Financing Receivable, Allowance for Credit Loss [Roll Forward]</t>
        </is>
      </c>
    </row>
    <row r="79">
      <c r="A79" s="4" t="inlineStr">
        <is>
          <t>Beginning balance</t>
        </is>
      </c>
      <c r="E79" s="6" t="n">
        <v>5773</v>
      </c>
      <c r="J79" s="6" t="n">
        <v>5773</v>
      </c>
    </row>
    <row r="80">
      <c r="A80" s="4" t="inlineStr">
        <is>
          <t>Ending balance</t>
        </is>
      </c>
      <c r="F80" s="6" t="n">
        <v>5773</v>
      </c>
      <c r="K80" s="6" t="n">
        <v>5773</v>
      </c>
    </row>
    <row r="81">
      <c r="A81" s="4" t="inlineStr">
        <is>
          <t>Cumulative Effect, Period of Adoption, Adjustment | Commercial real estate non-owner occupied</t>
        </is>
      </c>
    </row>
    <row r="82">
      <c r="A82" s="3" t="inlineStr">
        <is>
          <t>Financing Receivable, Allowance for Credit Loss [Roll Forward]</t>
        </is>
      </c>
    </row>
    <row r="83">
      <c r="A83" s="4" t="inlineStr">
        <is>
          <t>Beginning balance</t>
        </is>
      </c>
      <c r="E83" s="6" t="n">
        <v>7918</v>
      </c>
      <c r="J83" s="6" t="n">
        <v>7918</v>
      </c>
    </row>
    <row r="84">
      <c r="A84" s="4" t="inlineStr">
        <is>
          <t>Ending balance</t>
        </is>
      </c>
      <c r="F84" s="6" t="n">
        <v>7918</v>
      </c>
      <c r="K84" s="6" t="n">
        <v>7918</v>
      </c>
    </row>
    <row r="85">
      <c r="A85" s="4" t="inlineStr">
        <is>
          <t>Cumulative Effect, Period of Adoption, Adjustment | Construction</t>
        </is>
      </c>
    </row>
    <row r="86">
      <c r="A86" s="3" t="inlineStr">
        <is>
          <t>Financing Receivable, Allowance for Credit Loss [Roll Forward]</t>
        </is>
      </c>
    </row>
    <row r="87">
      <c r="A87" s="4" t="inlineStr">
        <is>
          <t>Beginning balance</t>
        </is>
      </c>
      <c r="E87" s="6" t="n">
        <v>-98</v>
      </c>
      <c r="J87" s="6" t="n">
        <v>-98</v>
      </c>
    </row>
    <row r="88">
      <c r="A88" s="4" t="inlineStr">
        <is>
          <t>Ending balance</t>
        </is>
      </c>
      <c r="F88" s="6" t="n">
        <v>-98</v>
      </c>
      <c r="K88" s="6" t="n">
        <v>-98</v>
      </c>
    </row>
    <row r="89">
      <c r="A89" s="4" t="inlineStr">
        <is>
          <t>Cumulative Effect, Period of Adoption, Adjustment | Residential real estate</t>
        </is>
      </c>
    </row>
    <row r="90">
      <c r="A90" s="3" t="inlineStr">
        <is>
          <t>Financing Receivable, Allowance for Credit Loss [Roll Forward]</t>
        </is>
      </c>
    </row>
    <row r="91">
      <c r="A91" s="4" t="inlineStr">
        <is>
          <t>Beginning balance</t>
        </is>
      </c>
      <c r="E91" s="6" t="n">
        <v>1518</v>
      </c>
      <c r="J91" s="6" t="n">
        <v>1518</v>
      </c>
    </row>
    <row r="92">
      <c r="A92" s="4" t="inlineStr">
        <is>
          <t>Ending balance</t>
        </is>
      </c>
      <c r="F92" s="6" t="n">
        <v>1518</v>
      </c>
      <c r="K92" s="6" t="n">
        <v>1518</v>
      </c>
    </row>
    <row r="93">
      <c r="A93" s="4" t="inlineStr">
        <is>
          <t>Cumulative Effect, Period of Adoption, Adjustment | Manufactured housing</t>
        </is>
      </c>
    </row>
    <row r="94">
      <c r="A94" s="3" t="inlineStr">
        <is>
          <t>Financing Receivable, Allowance for Credit Loss [Roll Forward]</t>
        </is>
      </c>
    </row>
    <row r="95">
      <c r="A95" s="4" t="inlineStr">
        <is>
          <t>Beginning balance</t>
        </is>
      </c>
      <c r="E95" s="6" t="n">
        <v>3802</v>
      </c>
      <c r="J95" s="6" t="n">
        <v>3802</v>
      </c>
    </row>
    <row r="96">
      <c r="A96" s="4" t="inlineStr">
        <is>
          <t>Ending balance</t>
        </is>
      </c>
      <c r="F96" s="6" t="n">
        <v>3802</v>
      </c>
      <c r="K96" s="6" t="n">
        <v>3802</v>
      </c>
    </row>
    <row r="97">
      <c r="A97" s="4" t="inlineStr">
        <is>
          <t>Cumulative Effect, Period of Adoption, Adjustment | Installment</t>
        </is>
      </c>
    </row>
    <row r="98">
      <c r="A98" s="3" t="inlineStr">
        <is>
          <t>Financing Receivable, Allowance for Credit Loss [Roll Forward]</t>
        </is>
      </c>
    </row>
    <row r="99">
      <c r="A99" s="4" t="inlineStr">
        <is>
          <t>Beginning balance</t>
        </is>
      </c>
      <c r="E99" s="5" t="n">
        <v>57986</v>
      </c>
      <c r="J99" s="5" t="n">
        <v>57986</v>
      </c>
    </row>
    <row r="100">
      <c r="A100" s="4" t="inlineStr">
        <is>
          <t>Ending balance</t>
        </is>
      </c>
      <c r="F100" s="5" t="n">
        <v>57986</v>
      </c>
      <c r="K100" s="5" t="n">
        <v>57986</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Leases Receivable and Allowance for Credit Losses - Analysis of Loans Modified in Troubled Debt Restructuring by Type of Concession (Detail)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Troubled Debt Restructuring [Line Items]</t>
        </is>
      </c>
    </row>
    <row r="4">
      <c r="A4" s="4" t="inlineStr">
        <is>
          <t>Number of loans | Loan</t>
        </is>
      </c>
      <c r="B4" s="6" t="n">
        <v>121</v>
      </c>
      <c r="C4" s="6" t="n">
        <v>28</v>
      </c>
      <c r="D4" s="6" t="n">
        <v>41</v>
      </c>
    </row>
    <row r="5">
      <c r="A5" s="4" t="inlineStr">
        <is>
          <t>Recorded investment | $</t>
        </is>
      </c>
      <c r="B5" s="5" t="n">
        <v>3677</v>
      </c>
      <c r="C5" s="5" t="n">
        <v>1437</v>
      </c>
      <c r="D5" s="5" t="n">
        <v>1675</v>
      </c>
    </row>
    <row r="6">
      <c r="A6" s="4" t="inlineStr">
        <is>
          <t>Extensions of maturity</t>
        </is>
      </c>
    </row>
    <row r="7">
      <c r="A7" s="3" t="inlineStr">
        <is>
          <t>Financing Receivable, Troubled Debt Restructuring [Line Items]</t>
        </is>
      </c>
    </row>
    <row r="8">
      <c r="A8" s="4" t="inlineStr">
        <is>
          <t>Number of loans | Loan</t>
        </is>
      </c>
      <c r="B8" s="6" t="n">
        <v>6</v>
      </c>
      <c r="C8" s="6" t="n">
        <v>2</v>
      </c>
      <c r="D8" s="6" t="n">
        <v>2</v>
      </c>
    </row>
    <row r="9">
      <c r="A9" s="4" t="inlineStr">
        <is>
          <t>Recorded investment | $</t>
        </is>
      </c>
      <c r="B9" s="5" t="n">
        <v>385</v>
      </c>
      <c r="C9" s="5" t="n">
        <v>514</v>
      </c>
      <c r="D9" s="5" t="n">
        <v>60</v>
      </c>
    </row>
    <row r="10">
      <c r="A10" s="4" t="inlineStr">
        <is>
          <t>Interest-rate reductions</t>
        </is>
      </c>
    </row>
    <row r="11">
      <c r="A11" s="3" t="inlineStr">
        <is>
          <t>Financing Receivable, Troubled Debt Restructuring [Line Items]</t>
        </is>
      </c>
    </row>
    <row r="12">
      <c r="A12" s="4" t="inlineStr">
        <is>
          <t>Number of loans | Loan</t>
        </is>
      </c>
      <c r="B12" s="6" t="n">
        <v>35</v>
      </c>
      <c r="C12" s="6" t="n">
        <v>26</v>
      </c>
      <c r="D12" s="6" t="n">
        <v>39</v>
      </c>
    </row>
    <row r="13">
      <c r="A13" s="4" t="inlineStr">
        <is>
          <t>Recorded investment | $</t>
        </is>
      </c>
      <c r="B13" s="5" t="n">
        <v>1479</v>
      </c>
      <c r="C13" s="5" t="n">
        <v>923</v>
      </c>
      <c r="D13" s="5" t="n">
        <v>1615</v>
      </c>
    </row>
    <row r="14">
      <c r="A14" s="4" t="inlineStr">
        <is>
          <t>Other</t>
        </is>
      </c>
    </row>
    <row r="15">
      <c r="A15" s="3" t="inlineStr">
        <is>
          <t>Financing Receivable, Troubled Debt Restructuring [Line Items]</t>
        </is>
      </c>
    </row>
    <row r="16">
      <c r="A16" s="4" t="inlineStr">
        <is>
          <t>Number of loans | Loan</t>
        </is>
      </c>
      <c r="B16" s="6" t="n">
        <v>80</v>
      </c>
      <c r="C16" s="6" t="n">
        <v>0</v>
      </c>
      <c r="D16" s="6" t="n">
        <v>0</v>
      </c>
    </row>
    <row r="17">
      <c r="A17" s="4" t="inlineStr">
        <is>
          <t>Recorded investment | $</t>
        </is>
      </c>
      <c r="B17" s="5" t="n">
        <v>1813</v>
      </c>
      <c r="C17" s="5" t="n">
        <v>0</v>
      </c>
      <c r="D17"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Loans and Leases Receivable and Allowance for Credit Losses - Summary of Loans Modified in Troubled Debt Restructurings and Related Recorded Investment (Detail) $ in Thousands</t>
        </is>
      </c>
      <c r="B1" s="2" t="inlineStr">
        <is>
          <t>12 Months Ended</t>
        </is>
      </c>
    </row>
    <row r="2">
      <c r="B2" s="2" t="inlineStr">
        <is>
          <t>Dec. 31, 2020USD ($)Loan</t>
        </is>
      </c>
      <c r="C2" s="2" t="inlineStr">
        <is>
          <t>Dec. 31, 2019USD ($)Loan</t>
        </is>
      </c>
      <c r="D2" s="2" t="inlineStr">
        <is>
          <t>Dec. 31, 2018USD ($)Loan</t>
        </is>
      </c>
    </row>
    <row r="3">
      <c r="A3" s="3" t="inlineStr">
        <is>
          <t>Financing Receivable, Troubled Debt Restructuring [Line Items]</t>
        </is>
      </c>
    </row>
    <row r="4">
      <c r="A4" s="4" t="inlineStr">
        <is>
          <t>Number of TDR loans that defaulted on payments | Loan</t>
        </is>
      </c>
      <c r="B4" s="6" t="n">
        <v>24</v>
      </c>
      <c r="C4" s="6" t="n">
        <v>4</v>
      </c>
      <c r="D4" s="6" t="n">
        <v>4</v>
      </c>
    </row>
    <row r="5">
      <c r="A5" s="4" t="inlineStr">
        <is>
          <t>Recorded investment | $</t>
        </is>
      </c>
      <c r="B5" s="5" t="n">
        <v>614</v>
      </c>
      <c r="C5" s="5" t="n">
        <v>154</v>
      </c>
      <c r="D5" s="5" t="n">
        <v>92</v>
      </c>
    </row>
    <row r="6">
      <c r="A6" s="4" t="inlineStr">
        <is>
          <t>Installment</t>
        </is>
      </c>
    </row>
    <row r="7">
      <c r="A7" s="3" t="inlineStr">
        <is>
          <t>Financing Receivable, Troubled Debt Restructuring [Line Items]</t>
        </is>
      </c>
    </row>
    <row r="8">
      <c r="A8" s="4" t="inlineStr">
        <is>
          <t>Number of TDR loans that defaulted on payments | Loan</t>
        </is>
      </c>
      <c r="B8" s="6" t="n">
        <v>15</v>
      </c>
      <c r="C8" s="6" t="n">
        <v>0</v>
      </c>
      <c r="D8" s="6" t="n">
        <v>0</v>
      </c>
    </row>
    <row r="9">
      <c r="A9" s="4" t="inlineStr">
        <is>
          <t>Recorded investment | $</t>
        </is>
      </c>
      <c r="B9" s="5" t="n">
        <v>226</v>
      </c>
      <c r="C9" s="5" t="n">
        <v>0</v>
      </c>
      <c r="D9" s="5" t="n">
        <v>0</v>
      </c>
    </row>
    <row r="10">
      <c r="A10" s="4" t="inlineStr">
        <is>
          <t>Residential real estate</t>
        </is>
      </c>
    </row>
    <row r="11">
      <c r="A11" s="3" t="inlineStr">
        <is>
          <t>Financing Receivable, Troubled Debt Restructuring [Line Items]</t>
        </is>
      </c>
    </row>
    <row r="12">
      <c r="A12" s="4" t="inlineStr">
        <is>
          <t>Number of TDR loans that defaulted on payments | Loan</t>
        </is>
      </c>
      <c r="B12" s="6" t="n">
        <v>3</v>
      </c>
      <c r="C12" s="6" t="n">
        <v>1</v>
      </c>
      <c r="D12" s="6" t="n">
        <v>0</v>
      </c>
    </row>
    <row r="13">
      <c r="A13" s="4" t="inlineStr">
        <is>
          <t>Recorded investment | $</t>
        </is>
      </c>
      <c r="B13" s="5" t="n">
        <v>152</v>
      </c>
      <c r="C13" s="5" t="n">
        <v>81</v>
      </c>
      <c r="D13" s="5" t="n">
        <v>0</v>
      </c>
    </row>
    <row r="14">
      <c r="A14" s="4" t="inlineStr">
        <is>
          <t>Manufactured housing</t>
        </is>
      </c>
    </row>
    <row r="15">
      <c r="A15" s="3" t="inlineStr">
        <is>
          <t>Financing Receivable, Troubled Debt Restructuring [Line Items]</t>
        </is>
      </c>
    </row>
    <row r="16">
      <c r="A16" s="4" t="inlineStr">
        <is>
          <t>Number of TDR loans that defaulted on payments | Loan</t>
        </is>
      </c>
      <c r="B16" s="6" t="n">
        <v>6</v>
      </c>
      <c r="C16" s="6" t="n">
        <v>3</v>
      </c>
      <c r="D16" s="6" t="n">
        <v>4</v>
      </c>
    </row>
    <row r="17">
      <c r="A17" s="4" t="inlineStr">
        <is>
          <t>Recorded investment | $</t>
        </is>
      </c>
      <c r="B17" s="5" t="n">
        <v>236</v>
      </c>
      <c r="C17" s="5" t="n">
        <v>73</v>
      </c>
      <c r="D17" s="5" t="n">
        <v>9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Receivable and Allowance for Credit Losses - Credit Ratings of Covered and Non-Covered Loan Portfolio (Detail) - USD ($) $ in Thousands</t>
        </is>
      </c>
      <c r="B1" s="2" t="inlineStr">
        <is>
          <t>Dec. 31, 2020</t>
        </is>
      </c>
      <c r="C1" s="2" t="inlineStr">
        <is>
          <t>Dec. 31, 2019</t>
        </is>
      </c>
    </row>
    <row r="2">
      <c r="A2" s="3" t="inlineStr">
        <is>
          <t>Financing Receivable, Credit Quality Indicator [Line Items]</t>
        </is>
      </c>
    </row>
    <row r="3">
      <c r="A3" s="4" t="inlineStr">
        <is>
          <t>2020</t>
        </is>
      </c>
      <c r="B3" s="5" t="n">
        <v>1515239</v>
      </c>
    </row>
    <row r="4">
      <c r="A4" s="4" t="inlineStr">
        <is>
          <t>2019</t>
        </is>
      </c>
      <c r="B4" s="6" t="n">
        <v>1599431</v>
      </c>
    </row>
    <row r="5">
      <c r="A5" s="4" t="inlineStr">
        <is>
          <t>2018</t>
        </is>
      </c>
      <c r="B5" s="6" t="n">
        <v>786506</v>
      </c>
    </row>
    <row r="6">
      <c r="A6" s="4" t="inlineStr">
        <is>
          <t>2017</t>
        </is>
      </c>
      <c r="B6" s="6" t="n">
        <v>1055134</v>
      </c>
    </row>
    <row r="7">
      <c r="A7" s="4" t="inlineStr">
        <is>
          <t>2016</t>
        </is>
      </c>
      <c r="B7" s="6" t="n">
        <v>578390</v>
      </c>
    </row>
    <row r="8">
      <c r="A8" s="4" t="inlineStr">
        <is>
          <t>Prior</t>
        </is>
      </c>
      <c r="B8" s="6" t="n">
        <v>1130969</v>
      </c>
    </row>
    <row r="9">
      <c r="A9" s="4" t="inlineStr">
        <is>
          <t>Revolving loans amortized cost basis</t>
        </is>
      </c>
      <c r="B9" s="6" t="n">
        <v>909699</v>
      </c>
    </row>
    <row r="10">
      <c r="A10" s="4" t="inlineStr">
        <is>
          <t>Revolving loans converted to term</t>
        </is>
      </c>
      <c r="B10" s="6" t="n">
        <v>0</v>
      </c>
    </row>
    <row r="11">
      <c r="A11" s="4" t="inlineStr">
        <is>
          <t>Total loans and leases receivable</t>
        </is>
      </c>
      <c r="B11" s="6" t="n">
        <v>7575368</v>
      </c>
      <c r="C11" s="5" t="n">
        <v>7318988</v>
      </c>
    </row>
    <row r="12">
      <c r="A12" s="4" t="inlineStr">
        <is>
          <t>Total loans and leases</t>
        </is>
      </c>
      <c r="C12" s="6" t="n">
        <v>7316903</v>
      </c>
    </row>
    <row r="13">
      <c r="A13" s="4" t="inlineStr">
        <is>
          <t>Performing</t>
        </is>
      </c>
    </row>
    <row r="14">
      <c r="A14" s="3" t="inlineStr">
        <is>
          <t>Financing Receivable, Credit Quality Indicator [Line Items]</t>
        </is>
      </c>
    </row>
    <row r="15">
      <c r="A15" s="4" t="inlineStr">
        <is>
          <t>Total loans and leases</t>
        </is>
      </c>
      <c r="C15" s="6" t="n">
        <v>1597188</v>
      </c>
    </row>
    <row r="16">
      <c r="A16" s="4" t="inlineStr">
        <is>
          <t>Nonperforming</t>
        </is>
      </c>
    </row>
    <row r="17">
      <c r="A17" s="3" t="inlineStr">
        <is>
          <t>Financing Receivable, Credit Quality Indicator [Line Items]</t>
        </is>
      </c>
    </row>
    <row r="18">
      <c r="A18" s="4" t="inlineStr">
        <is>
          <t>Total loans and leases</t>
        </is>
      </c>
      <c r="C18" s="6" t="n">
        <v>26507</v>
      </c>
    </row>
    <row r="19">
      <c r="A19" s="4" t="inlineStr">
        <is>
          <t>Commercial</t>
        </is>
      </c>
    </row>
    <row r="20">
      <c r="A20" s="3" t="inlineStr">
        <is>
          <t>Financing Receivable, Credit Quality Indicator [Line Items]</t>
        </is>
      </c>
    </row>
    <row r="21">
      <c r="A21" s="4" t="inlineStr">
        <is>
          <t>Total loans and leases receivable</t>
        </is>
      </c>
      <c r="B21" s="6" t="n">
        <v>5960549</v>
      </c>
      <c r="C21" s="6" t="n">
        <v>5690820</v>
      </c>
    </row>
    <row r="22">
      <c r="A22" s="4" t="inlineStr">
        <is>
          <t>Consumer</t>
        </is>
      </c>
    </row>
    <row r="23">
      <c r="A23" s="3" t="inlineStr">
        <is>
          <t>Financing Receivable, Credit Quality Indicator [Line Items]</t>
        </is>
      </c>
    </row>
    <row r="24">
      <c r="A24" s="4" t="inlineStr">
        <is>
          <t>Total loans and leases receivable</t>
        </is>
      </c>
      <c r="B24" s="6" t="n">
        <v>1614819</v>
      </c>
      <c r="C24" s="6" t="n">
        <v>1628168</v>
      </c>
    </row>
    <row r="25">
      <c r="A25" s="4" t="inlineStr">
        <is>
          <t>Pass</t>
        </is>
      </c>
    </row>
    <row r="26">
      <c r="A26" s="3" t="inlineStr">
        <is>
          <t>Financing Receivable, Credit Quality Indicator [Line Items]</t>
        </is>
      </c>
    </row>
    <row r="27">
      <c r="A27" s="4" t="inlineStr">
        <is>
          <t>Total loans and leases</t>
        </is>
      </c>
      <c r="C27" s="6" t="n">
        <v>5442307</v>
      </c>
    </row>
    <row r="28">
      <c r="A28" s="4" t="inlineStr">
        <is>
          <t>Special Mention</t>
        </is>
      </c>
    </row>
    <row r="29">
      <c r="A29" s="3" t="inlineStr">
        <is>
          <t>Financing Receivable, Credit Quality Indicator [Line Items]</t>
        </is>
      </c>
    </row>
    <row r="30">
      <c r="A30" s="4" t="inlineStr">
        <is>
          <t>Total loans and leases</t>
        </is>
      </c>
      <c r="C30" s="6" t="n">
        <v>111157</v>
      </c>
    </row>
    <row r="31">
      <c r="A31" s="4" t="inlineStr">
        <is>
          <t>Substandard</t>
        </is>
      </c>
    </row>
    <row r="32">
      <c r="A32" s="3" t="inlineStr">
        <is>
          <t>Financing Receivable, Credit Quality Indicator [Line Items]</t>
        </is>
      </c>
    </row>
    <row r="33">
      <c r="A33" s="4" t="inlineStr">
        <is>
          <t>Total loans and leases</t>
        </is>
      </c>
      <c r="C33" s="6" t="n">
        <v>139744</v>
      </c>
    </row>
    <row r="34">
      <c r="A34" s="4" t="inlineStr">
        <is>
          <t>Commercial loans and leases receivable | Commercial</t>
        </is>
      </c>
    </row>
    <row r="35">
      <c r="A35" s="3" t="inlineStr">
        <is>
          <t>Financing Receivable, Credit Quality Indicator [Line Items]</t>
        </is>
      </c>
    </row>
    <row r="36">
      <c r="A36" s="4" t="inlineStr">
        <is>
          <t>2020</t>
        </is>
      </c>
      <c r="B36" s="6" t="n">
        <v>1188773</v>
      </c>
    </row>
    <row r="37">
      <c r="A37" s="4" t="inlineStr">
        <is>
          <t>2019</t>
        </is>
      </c>
      <c r="B37" s="6" t="n">
        <v>791958</v>
      </c>
    </row>
    <row r="38">
      <c r="A38" s="4" t="inlineStr">
        <is>
          <t>2018</t>
        </is>
      </c>
      <c r="B38" s="6" t="n">
        <v>663454</v>
      </c>
    </row>
    <row r="39">
      <c r="A39" s="4" t="inlineStr">
        <is>
          <t>2017</t>
        </is>
      </c>
      <c r="B39" s="6" t="n">
        <v>1038646</v>
      </c>
    </row>
    <row r="40">
      <c r="A40" s="4" t="inlineStr">
        <is>
          <t>2016</t>
        </is>
      </c>
      <c r="B40" s="6" t="n">
        <v>538340</v>
      </c>
    </row>
    <row r="41">
      <c r="A41" s="4" t="inlineStr">
        <is>
          <t>Prior</t>
        </is>
      </c>
      <c r="B41" s="6" t="n">
        <v>994535</v>
      </c>
    </row>
    <row r="42">
      <c r="A42" s="4" t="inlineStr">
        <is>
          <t>Revolving loans amortized cost basis</t>
        </is>
      </c>
      <c r="B42" s="6" t="n">
        <v>744843</v>
      </c>
    </row>
    <row r="43">
      <c r="A43" s="4" t="inlineStr">
        <is>
          <t>Revolving loans converted to term</t>
        </is>
      </c>
      <c r="B43" s="6" t="n">
        <v>0</v>
      </c>
    </row>
    <row r="44">
      <c r="A44" s="4" t="inlineStr">
        <is>
          <t>Total loans and leases receivable</t>
        </is>
      </c>
      <c r="B44" s="6" t="n">
        <v>5960549</v>
      </c>
    </row>
    <row r="45">
      <c r="A45" s="4" t="inlineStr">
        <is>
          <t>Multi-family</t>
        </is>
      </c>
    </row>
    <row r="46">
      <c r="A46" s="3" t="inlineStr">
        <is>
          <t>Financing Receivable, Credit Quality Indicator [Line Items]</t>
        </is>
      </c>
    </row>
    <row r="47">
      <c r="A47" s="4" t="inlineStr">
        <is>
          <t>Total loans and leases receivable</t>
        </is>
      </c>
      <c r="B47" s="6" t="n">
        <v>1761301</v>
      </c>
    </row>
    <row r="48">
      <c r="A48" s="4" t="inlineStr">
        <is>
          <t>Total loans and leases</t>
        </is>
      </c>
      <c r="C48" s="6" t="n">
        <v>1909274</v>
      </c>
    </row>
    <row r="49">
      <c r="A49" s="4" t="inlineStr">
        <is>
          <t>Multi-family | Performing</t>
        </is>
      </c>
    </row>
    <row r="50">
      <c r="A50" s="3" t="inlineStr">
        <is>
          <t>Financing Receivable, Credit Quality Indicator [Line Items]</t>
        </is>
      </c>
    </row>
    <row r="51">
      <c r="A51" s="4" t="inlineStr">
        <is>
          <t>Total loans and leases</t>
        </is>
      </c>
      <c r="C51" s="6" t="n">
        <v>0</v>
      </c>
    </row>
    <row r="52">
      <c r="A52" s="4" t="inlineStr">
        <is>
          <t>Multi-family | Nonperforming</t>
        </is>
      </c>
    </row>
    <row r="53">
      <c r="A53" s="3" t="inlineStr">
        <is>
          <t>Financing Receivable, Credit Quality Indicator [Line Items]</t>
        </is>
      </c>
    </row>
    <row r="54">
      <c r="A54" s="4" t="inlineStr">
        <is>
          <t>Total loans and leases</t>
        </is>
      </c>
      <c r="C54" s="6" t="n">
        <v>0</v>
      </c>
    </row>
    <row r="55">
      <c r="A55" s="4" t="inlineStr">
        <is>
          <t>Multi-family | Commercial</t>
        </is>
      </c>
    </row>
    <row r="56">
      <c r="A56" s="3" t="inlineStr">
        <is>
          <t>Financing Receivable, Credit Quality Indicator [Line Items]</t>
        </is>
      </c>
    </row>
    <row r="57">
      <c r="A57" s="4" t="inlineStr">
        <is>
          <t>2020</t>
        </is>
      </c>
      <c r="B57" s="6" t="n">
        <v>150835</v>
      </c>
    </row>
    <row r="58">
      <c r="A58" s="4" t="inlineStr">
        <is>
          <t>2019</t>
        </is>
      </c>
      <c r="B58" s="6" t="n">
        <v>23716</v>
      </c>
    </row>
    <row r="59">
      <c r="A59" s="4" t="inlineStr">
        <is>
          <t>2018</t>
        </is>
      </c>
      <c r="B59" s="6" t="n">
        <v>299319</v>
      </c>
    </row>
    <row r="60">
      <c r="A60" s="4" t="inlineStr">
        <is>
          <t>2017</t>
        </is>
      </c>
      <c r="B60" s="6" t="n">
        <v>590608</v>
      </c>
    </row>
    <row r="61">
      <c r="A61" s="4" t="inlineStr">
        <is>
          <t>2016</t>
        </is>
      </c>
      <c r="B61" s="6" t="n">
        <v>245946</v>
      </c>
    </row>
    <row r="62">
      <c r="A62" s="4" t="inlineStr">
        <is>
          <t>Prior</t>
        </is>
      </c>
      <c r="B62" s="6" t="n">
        <v>450877</v>
      </c>
    </row>
    <row r="63">
      <c r="A63" s="4" t="inlineStr">
        <is>
          <t>Revolving loans amortized cost basis</t>
        </is>
      </c>
      <c r="B63" s="6" t="n">
        <v>0</v>
      </c>
    </row>
    <row r="64">
      <c r="A64" s="4" t="inlineStr">
        <is>
          <t>Revolving loans converted to term</t>
        </is>
      </c>
      <c r="B64" s="6" t="n">
        <v>0</v>
      </c>
    </row>
    <row r="65">
      <c r="A65" s="4" t="inlineStr">
        <is>
          <t>Total loans and leases receivable</t>
        </is>
      </c>
      <c r="B65" s="6" t="n">
        <v>1761301</v>
      </c>
      <c r="C65" s="6" t="n">
        <v>1907331</v>
      </c>
    </row>
    <row r="66">
      <c r="A66" s="4" t="inlineStr">
        <is>
          <t>Multi-family | Pass</t>
        </is>
      </c>
    </row>
    <row r="67">
      <c r="A67" s="3" t="inlineStr">
        <is>
          <t>Financing Receivable, Credit Quality Indicator [Line Items]</t>
        </is>
      </c>
    </row>
    <row r="68">
      <c r="A68" s="4" t="inlineStr">
        <is>
          <t>Total loans and leases</t>
        </is>
      </c>
      <c r="C68" s="6" t="n">
        <v>1816200</v>
      </c>
    </row>
    <row r="69">
      <c r="A69" s="4" t="inlineStr">
        <is>
          <t>Multi-family | Pass | Commercial</t>
        </is>
      </c>
    </row>
    <row r="70">
      <c r="A70" s="3" t="inlineStr">
        <is>
          <t>Financing Receivable, Credit Quality Indicator [Line Items]</t>
        </is>
      </c>
    </row>
    <row r="71">
      <c r="A71" s="4" t="inlineStr">
        <is>
          <t>2020</t>
        </is>
      </c>
      <c r="B71" s="6" t="n">
        <v>150835</v>
      </c>
    </row>
    <row r="72">
      <c r="A72" s="4" t="inlineStr">
        <is>
          <t>2019</t>
        </is>
      </c>
      <c r="B72" s="6" t="n">
        <v>23716</v>
      </c>
    </row>
    <row r="73">
      <c r="A73" s="4" t="inlineStr">
        <is>
          <t>2018</t>
        </is>
      </c>
      <c r="B73" s="6" t="n">
        <v>299319</v>
      </c>
    </row>
    <row r="74">
      <c r="A74" s="4" t="inlineStr">
        <is>
          <t>2017</t>
        </is>
      </c>
      <c r="B74" s="6" t="n">
        <v>535510</v>
      </c>
    </row>
    <row r="75">
      <c r="A75" s="4" t="inlineStr">
        <is>
          <t>2016</t>
        </is>
      </c>
      <c r="B75" s="6" t="n">
        <v>227296</v>
      </c>
    </row>
    <row r="76">
      <c r="A76" s="4" t="inlineStr">
        <is>
          <t>Prior</t>
        </is>
      </c>
      <c r="B76" s="6" t="n">
        <v>420809</v>
      </c>
    </row>
    <row r="77">
      <c r="A77" s="4" t="inlineStr">
        <is>
          <t>Revolving loans amortized cost basis</t>
        </is>
      </c>
      <c r="B77" s="6" t="n">
        <v>0</v>
      </c>
    </row>
    <row r="78">
      <c r="A78" s="4" t="inlineStr">
        <is>
          <t>Revolving loans converted to term</t>
        </is>
      </c>
      <c r="B78" s="6" t="n">
        <v>0</v>
      </c>
    </row>
    <row r="79">
      <c r="A79" s="4" t="inlineStr">
        <is>
          <t>Total loans and leases receivable</t>
        </is>
      </c>
      <c r="B79" s="6" t="n">
        <v>1657485</v>
      </c>
    </row>
    <row r="80">
      <c r="A80" s="4" t="inlineStr">
        <is>
          <t>Multi-family | Special Mention</t>
        </is>
      </c>
    </row>
    <row r="81">
      <c r="A81" s="3" t="inlineStr">
        <is>
          <t>Financing Receivable, Credit Quality Indicator [Line Items]</t>
        </is>
      </c>
    </row>
    <row r="82">
      <c r="A82" s="4" t="inlineStr">
        <is>
          <t>Total loans and leases</t>
        </is>
      </c>
      <c r="C82" s="6" t="n">
        <v>69637</v>
      </c>
    </row>
    <row r="83">
      <c r="A83" s="4" t="inlineStr">
        <is>
          <t>Multi-family | Special Mention | Commercial</t>
        </is>
      </c>
    </row>
    <row r="84">
      <c r="A84" s="3" t="inlineStr">
        <is>
          <t>Financing Receivable, Credit Quality Indicator [Line Items]</t>
        </is>
      </c>
    </row>
    <row r="85">
      <c r="A85" s="4" t="inlineStr">
        <is>
          <t>2020</t>
        </is>
      </c>
      <c r="B85" s="6" t="n">
        <v>0</v>
      </c>
    </row>
    <row r="86">
      <c r="A86" s="4" t="inlineStr">
        <is>
          <t>2019</t>
        </is>
      </c>
      <c r="B86" s="6" t="n">
        <v>0</v>
      </c>
    </row>
    <row r="87">
      <c r="A87" s="4" t="inlineStr">
        <is>
          <t>2018</t>
        </is>
      </c>
      <c r="B87" s="6" t="n">
        <v>0</v>
      </c>
    </row>
    <row r="88">
      <c r="A88" s="4" t="inlineStr">
        <is>
          <t>2017</t>
        </is>
      </c>
      <c r="B88" s="6" t="n">
        <v>20901</v>
      </c>
    </row>
    <row r="89">
      <c r="A89" s="4" t="inlineStr">
        <is>
          <t>2016</t>
        </is>
      </c>
      <c r="B89" s="6" t="n">
        <v>10394</v>
      </c>
    </row>
    <row r="90">
      <c r="A90" s="4" t="inlineStr">
        <is>
          <t>Prior</t>
        </is>
      </c>
      <c r="B90" s="6" t="n">
        <v>26708</v>
      </c>
    </row>
    <row r="91">
      <c r="A91" s="4" t="inlineStr">
        <is>
          <t>Revolving loans amortized cost basis</t>
        </is>
      </c>
      <c r="B91" s="6" t="n">
        <v>0</v>
      </c>
    </row>
    <row r="92">
      <c r="A92" s="4" t="inlineStr">
        <is>
          <t>Revolving loans converted to term</t>
        </is>
      </c>
      <c r="B92" s="6" t="n">
        <v>0</v>
      </c>
    </row>
    <row r="93">
      <c r="A93" s="4" t="inlineStr">
        <is>
          <t>Total loans and leases receivable</t>
        </is>
      </c>
      <c r="B93" s="6" t="n">
        <v>58003</v>
      </c>
    </row>
    <row r="94">
      <c r="A94" s="4" t="inlineStr">
        <is>
          <t>Multi-family | Substandard</t>
        </is>
      </c>
    </row>
    <row r="95">
      <c r="A95" s="3" t="inlineStr">
        <is>
          <t>Financing Receivable, Credit Quality Indicator [Line Items]</t>
        </is>
      </c>
    </row>
    <row r="96">
      <c r="A96" s="4" t="inlineStr">
        <is>
          <t>Total loans and leases</t>
        </is>
      </c>
      <c r="C96" s="6" t="n">
        <v>23437</v>
      </c>
    </row>
    <row r="97">
      <c r="A97" s="4" t="inlineStr">
        <is>
          <t>Multi-family | Substandard | Commercial</t>
        </is>
      </c>
    </row>
    <row r="98">
      <c r="A98" s="3" t="inlineStr">
        <is>
          <t>Financing Receivable, Credit Quality Indicator [Line Items]</t>
        </is>
      </c>
    </row>
    <row r="99">
      <c r="A99" s="4" t="inlineStr">
        <is>
          <t>2020</t>
        </is>
      </c>
      <c r="B99" s="6" t="n">
        <v>0</v>
      </c>
    </row>
    <row r="100">
      <c r="A100" s="4" t="inlineStr">
        <is>
          <t>2019</t>
        </is>
      </c>
      <c r="B100" s="6" t="n">
        <v>0</v>
      </c>
    </row>
    <row r="101">
      <c r="A101" s="4" t="inlineStr">
        <is>
          <t>2018</t>
        </is>
      </c>
      <c r="B101" s="6" t="n">
        <v>0</v>
      </c>
    </row>
    <row r="102">
      <c r="A102" s="4" t="inlineStr">
        <is>
          <t>2017</t>
        </is>
      </c>
      <c r="B102" s="6" t="n">
        <v>34197</v>
      </c>
    </row>
    <row r="103">
      <c r="A103" s="4" t="inlineStr">
        <is>
          <t>2016</t>
        </is>
      </c>
      <c r="B103" s="6" t="n">
        <v>8256</v>
      </c>
    </row>
    <row r="104">
      <c r="A104" s="4" t="inlineStr">
        <is>
          <t>Prior</t>
        </is>
      </c>
      <c r="B104" s="6" t="n">
        <v>3360</v>
      </c>
    </row>
    <row r="105">
      <c r="A105" s="4" t="inlineStr">
        <is>
          <t>Revolving loans amortized cost basis</t>
        </is>
      </c>
      <c r="B105" s="6" t="n">
        <v>0</v>
      </c>
    </row>
    <row r="106">
      <c r="A106" s="4" t="inlineStr">
        <is>
          <t>Revolving loans converted to term</t>
        </is>
      </c>
      <c r="B106" s="6" t="n">
        <v>0</v>
      </c>
    </row>
    <row r="107">
      <c r="A107" s="4" t="inlineStr">
        <is>
          <t>Total loans and leases receivable</t>
        </is>
      </c>
      <c r="B107" s="6" t="n">
        <v>45813</v>
      </c>
    </row>
    <row r="108">
      <c r="A108" s="4" t="inlineStr">
        <is>
          <t>Multi-family | Doubtful | Commercial</t>
        </is>
      </c>
    </row>
    <row r="109">
      <c r="A109" s="3" t="inlineStr">
        <is>
          <t>Financing Receivable, Credit Quality Indicator [Line Items]</t>
        </is>
      </c>
    </row>
    <row r="110">
      <c r="A110" s="4" t="inlineStr">
        <is>
          <t>2020</t>
        </is>
      </c>
      <c r="B110" s="6" t="n">
        <v>0</v>
      </c>
    </row>
    <row r="111">
      <c r="A111" s="4" t="inlineStr">
        <is>
          <t>2019</t>
        </is>
      </c>
      <c r="B111" s="6" t="n">
        <v>0</v>
      </c>
    </row>
    <row r="112">
      <c r="A112" s="4" t="inlineStr">
        <is>
          <t>2018</t>
        </is>
      </c>
      <c r="B112" s="6" t="n">
        <v>0</v>
      </c>
    </row>
    <row r="113">
      <c r="A113" s="4" t="inlineStr">
        <is>
          <t>2017</t>
        </is>
      </c>
      <c r="B113" s="6" t="n">
        <v>0</v>
      </c>
    </row>
    <row r="114">
      <c r="A114" s="4" t="inlineStr">
        <is>
          <t>2016</t>
        </is>
      </c>
      <c r="B114" s="6" t="n">
        <v>0</v>
      </c>
    </row>
    <row r="115">
      <c r="A115" s="4" t="inlineStr">
        <is>
          <t>Prior</t>
        </is>
      </c>
      <c r="B115" s="6" t="n">
        <v>0</v>
      </c>
    </row>
    <row r="116">
      <c r="A116" s="4" t="inlineStr">
        <is>
          <t>Revolving loans amortized cost basis</t>
        </is>
      </c>
      <c r="B116" s="6" t="n">
        <v>0</v>
      </c>
    </row>
    <row r="117">
      <c r="A117" s="4" t="inlineStr">
        <is>
          <t>Revolving loans converted to term</t>
        </is>
      </c>
      <c r="B117" s="6" t="n">
        <v>0</v>
      </c>
    </row>
    <row r="118">
      <c r="A118" s="4" t="inlineStr">
        <is>
          <t>Total loans and leases receivable</t>
        </is>
      </c>
      <c r="B118" s="6" t="n">
        <v>0</v>
      </c>
    </row>
    <row r="119">
      <c r="A119" s="4" t="inlineStr">
        <is>
          <t>Commercial and industrial</t>
        </is>
      </c>
    </row>
    <row r="120">
      <c r="A120" s="3" t="inlineStr">
        <is>
          <t>Financing Receivable, Credit Quality Indicator [Line Items]</t>
        </is>
      </c>
    </row>
    <row r="121">
      <c r="A121" s="4" t="inlineStr">
        <is>
          <t>Total loans and leases receivable</t>
        </is>
      </c>
      <c r="B121" s="6" t="n">
        <v>2289441</v>
      </c>
    </row>
    <row r="122">
      <c r="A122" s="4" t="inlineStr">
        <is>
          <t>Total loans and leases</t>
        </is>
      </c>
      <c r="C122" s="6" t="n">
        <v>1889980</v>
      </c>
    </row>
    <row r="123">
      <c r="A123" s="4" t="inlineStr">
        <is>
          <t>Commercial and industrial | Performing</t>
        </is>
      </c>
    </row>
    <row r="124">
      <c r="A124" s="3" t="inlineStr">
        <is>
          <t>Financing Receivable, Credit Quality Indicator [Line Items]</t>
        </is>
      </c>
    </row>
    <row r="125">
      <c r="A125" s="4" t="inlineStr">
        <is>
          <t>Total loans and leases</t>
        </is>
      </c>
      <c r="C125" s="6" t="n">
        <v>0</v>
      </c>
    </row>
    <row r="126">
      <c r="A126" s="4" t="inlineStr">
        <is>
          <t>Commercial and industrial | Nonperforming</t>
        </is>
      </c>
    </row>
    <row r="127">
      <c r="A127" s="3" t="inlineStr">
        <is>
          <t>Financing Receivable, Credit Quality Indicator [Line Items]</t>
        </is>
      </c>
    </row>
    <row r="128">
      <c r="A128" s="4" t="inlineStr">
        <is>
          <t>Total loans and leases</t>
        </is>
      </c>
      <c r="C128" s="6" t="n">
        <v>0</v>
      </c>
    </row>
    <row r="129">
      <c r="A129" s="4" t="inlineStr">
        <is>
          <t>Commercial and industrial | Commercial</t>
        </is>
      </c>
    </row>
    <row r="130">
      <c r="A130" s="3" t="inlineStr">
        <is>
          <t>Financing Receivable, Credit Quality Indicator [Line Items]</t>
        </is>
      </c>
    </row>
    <row r="131">
      <c r="A131" s="4" t="inlineStr">
        <is>
          <t>2020</t>
        </is>
      </c>
      <c r="B131" s="6" t="n">
        <v>752438</v>
      </c>
    </row>
    <row r="132">
      <c r="A132" s="4" t="inlineStr">
        <is>
          <t>2019</t>
        </is>
      </c>
      <c r="B132" s="6" t="n">
        <v>381057</v>
      </c>
    </row>
    <row r="133">
      <c r="A133" s="4" t="inlineStr">
        <is>
          <t>2018</t>
        </is>
      </c>
      <c r="B133" s="6" t="n">
        <v>161444</v>
      </c>
    </row>
    <row r="134">
      <c r="A134" s="4" t="inlineStr">
        <is>
          <t>2017</t>
        </is>
      </c>
      <c r="B134" s="6" t="n">
        <v>122807</v>
      </c>
    </row>
    <row r="135">
      <c r="A135" s="4" t="inlineStr">
        <is>
          <t>2016</t>
        </is>
      </c>
      <c r="B135" s="6" t="n">
        <v>54201</v>
      </c>
    </row>
    <row r="136">
      <c r="A136" s="4" t="inlineStr">
        <is>
          <t>Prior</t>
        </is>
      </c>
      <c r="B136" s="6" t="n">
        <v>74245</v>
      </c>
    </row>
    <row r="137">
      <c r="A137" s="4" t="inlineStr">
        <is>
          <t>Revolving loans amortized cost basis</t>
        </is>
      </c>
      <c r="B137" s="6" t="n">
        <v>743249</v>
      </c>
    </row>
    <row r="138">
      <c r="A138" s="4" t="inlineStr">
        <is>
          <t>Revolving loans converted to term</t>
        </is>
      </c>
      <c r="B138" s="6" t="n">
        <v>0</v>
      </c>
    </row>
    <row r="139">
      <c r="A139" s="4" t="inlineStr">
        <is>
          <t>Total loans and leases receivable</t>
        </is>
      </c>
      <c r="B139" s="6" t="n">
        <v>2289441</v>
      </c>
    </row>
    <row r="140">
      <c r="A140" s="4" t="inlineStr">
        <is>
          <t>Commercial and industrial | Pass</t>
        </is>
      </c>
    </row>
    <row r="141">
      <c r="A141" s="3" t="inlineStr">
        <is>
          <t>Financing Receivable, Credit Quality Indicator [Line Items]</t>
        </is>
      </c>
    </row>
    <row r="142">
      <c r="A142" s="4" t="inlineStr">
        <is>
          <t>Total loans and leases</t>
        </is>
      </c>
      <c r="C142" s="6" t="n">
        <v>1841074</v>
      </c>
    </row>
    <row r="143">
      <c r="A143" s="4" t="inlineStr">
        <is>
          <t>Commercial and industrial | Pass | Commercial</t>
        </is>
      </c>
    </row>
    <row r="144">
      <c r="A144" s="3" t="inlineStr">
        <is>
          <t>Financing Receivable, Credit Quality Indicator [Line Items]</t>
        </is>
      </c>
    </row>
    <row r="145">
      <c r="A145" s="4" t="inlineStr">
        <is>
          <t>2020</t>
        </is>
      </c>
      <c r="B145" s="6" t="n">
        <v>729270</v>
      </c>
    </row>
    <row r="146">
      <c r="A146" s="4" t="inlineStr">
        <is>
          <t>2019</t>
        </is>
      </c>
      <c r="B146" s="6" t="n">
        <v>373050</v>
      </c>
    </row>
    <row r="147">
      <c r="A147" s="4" t="inlineStr">
        <is>
          <t>2018</t>
        </is>
      </c>
      <c r="B147" s="6" t="n">
        <v>141943</v>
      </c>
    </row>
    <row r="148">
      <c r="A148" s="4" t="inlineStr">
        <is>
          <t>2017</t>
        </is>
      </c>
      <c r="B148" s="6" t="n">
        <v>116793</v>
      </c>
    </row>
    <row r="149">
      <c r="A149" s="4" t="inlineStr">
        <is>
          <t>2016</t>
        </is>
      </c>
      <c r="B149" s="6" t="n">
        <v>45367</v>
      </c>
    </row>
    <row r="150">
      <c r="A150" s="4" t="inlineStr">
        <is>
          <t>Prior</t>
        </is>
      </c>
      <c r="B150" s="6" t="n">
        <v>71502</v>
      </c>
    </row>
    <row r="151">
      <c r="A151" s="4" t="inlineStr">
        <is>
          <t>Revolving loans amortized cost basis</t>
        </is>
      </c>
      <c r="B151" s="6" t="n">
        <v>717007</v>
      </c>
    </row>
    <row r="152">
      <c r="A152" s="4" t="inlineStr">
        <is>
          <t>Revolving loans converted to term</t>
        </is>
      </c>
      <c r="B152" s="6" t="n">
        <v>0</v>
      </c>
    </row>
    <row r="153">
      <c r="A153" s="4" t="inlineStr">
        <is>
          <t>Total loans and leases receivable</t>
        </is>
      </c>
      <c r="B153" s="6" t="n">
        <v>2194932</v>
      </c>
    </row>
    <row r="154">
      <c r="A154" s="4" t="inlineStr">
        <is>
          <t>Commercial and industrial | Special Mention</t>
        </is>
      </c>
    </row>
    <row r="155">
      <c r="A155" s="3" t="inlineStr">
        <is>
          <t>Financing Receivable, Credit Quality Indicator [Line Items]</t>
        </is>
      </c>
    </row>
    <row r="156">
      <c r="A156" s="4" t="inlineStr">
        <is>
          <t>Total loans and leases</t>
        </is>
      </c>
      <c r="C156" s="6" t="n">
        <v>26285</v>
      </c>
    </row>
    <row r="157">
      <c r="A157" s="4" t="inlineStr">
        <is>
          <t>Commercial and industrial | Special Mention | Commercial</t>
        </is>
      </c>
    </row>
    <row r="158">
      <c r="A158" s="3" t="inlineStr">
        <is>
          <t>Financing Receivable, Credit Quality Indicator [Line Items]</t>
        </is>
      </c>
    </row>
    <row r="159">
      <c r="A159" s="4" t="inlineStr">
        <is>
          <t>2020</t>
        </is>
      </c>
      <c r="B159" s="6" t="n">
        <v>13200</v>
      </c>
    </row>
    <row r="160">
      <c r="A160" s="4" t="inlineStr">
        <is>
          <t>2019</t>
        </is>
      </c>
      <c r="B160" s="6" t="n">
        <v>1117</v>
      </c>
    </row>
    <row r="161">
      <c r="A161" s="4" t="inlineStr">
        <is>
          <t>2018</t>
        </is>
      </c>
      <c r="B161" s="6" t="n">
        <v>436</v>
      </c>
    </row>
    <row r="162">
      <c r="A162" s="4" t="inlineStr">
        <is>
          <t>2017</t>
        </is>
      </c>
      <c r="B162" s="6" t="n">
        <v>113</v>
      </c>
    </row>
    <row r="163">
      <c r="A163" s="4" t="inlineStr">
        <is>
          <t>2016</t>
        </is>
      </c>
      <c r="B163" s="6" t="n">
        <v>516</v>
      </c>
    </row>
    <row r="164">
      <c r="A164" s="4" t="inlineStr">
        <is>
          <t>Prior</t>
        </is>
      </c>
      <c r="B164" s="6" t="n">
        <v>21</v>
      </c>
    </row>
    <row r="165">
      <c r="A165" s="4" t="inlineStr">
        <is>
          <t>Revolving loans amortized cost basis</t>
        </is>
      </c>
      <c r="B165" s="6" t="n">
        <v>17524</v>
      </c>
    </row>
    <row r="166">
      <c r="A166" s="4" t="inlineStr">
        <is>
          <t>Revolving loans converted to term</t>
        </is>
      </c>
      <c r="B166" s="6" t="n">
        <v>0</v>
      </c>
    </row>
    <row r="167">
      <c r="A167" s="4" t="inlineStr">
        <is>
          <t>Total loans and leases receivable</t>
        </is>
      </c>
      <c r="B167" s="6" t="n">
        <v>32927</v>
      </c>
    </row>
    <row r="168">
      <c r="A168" s="4" t="inlineStr">
        <is>
          <t>Commercial and industrial | Substandard</t>
        </is>
      </c>
    </row>
    <row r="169">
      <c r="A169" s="3" t="inlineStr">
        <is>
          <t>Financing Receivable, Credit Quality Indicator [Line Items]</t>
        </is>
      </c>
    </row>
    <row r="170">
      <c r="A170" s="4" t="inlineStr">
        <is>
          <t>Total loans and leases</t>
        </is>
      </c>
      <c r="C170" s="6" t="n">
        <v>22621</v>
      </c>
    </row>
    <row r="171">
      <c r="A171" s="4" t="inlineStr">
        <is>
          <t>Commercial and industrial | Substandard | Commercial</t>
        </is>
      </c>
    </row>
    <row r="172">
      <c r="A172" s="3" t="inlineStr">
        <is>
          <t>Financing Receivable, Credit Quality Indicator [Line Items]</t>
        </is>
      </c>
    </row>
    <row r="173">
      <c r="A173" s="4" t="inlineStr">
        <is>
          <t>2020</t>
        </is>
      </c>
      <c r="B173" s="6" t="n">
        <v>9968</v>
      </c>
    </row>
    <row r="174">
      <c r="A174" s="4" t="inlineStr">
        <is>
          <t>2019</t>
        </is>
      </c>
      <c r="B174" s="6" t="n">
        <v>6890</v>
      </c>
    </row>
    <row r="175">
      <c r="A175" s="4" t="inlineStr">
        <is>
          <t>2018</t>
        </is>
      </c>
      <c r="B175" s="6" t="n">
        <v>19065</v>
      </c>
    </row>
    <row r="176">
      <c r="A176" s="4" t="inlineStr">
        <is>
          <t>2017</t>
        </is>
      </c>
      <c r="B176" s="6" t="n">
        <v>5901</v>
      </c>
    </row>
    <row r="177">
      <c r="A177" s="4" t="inlineStr">
        <is>
          <t>2016</t>
        </is>
      </c>
      <c r="B177" s="6" t="n">
        <v>8318</v>
      </c>
    </row>
    <row r="178">
      <c r="A178" s="4" t="inlineStr">
        <is>
          <t>Prior</t>
        </is>
      </c>
      <c r="B178" s="6" t="n">
        <v>2722</v>
      </c>
    </row>
    <row r="179">
      <c r="A179" s="4" t="inlineStr">
        <is>
          <t>Revolving loans amortized cost basis</t>
        </is>
      </c>
      <c r="B179" s="6" t="n">
        <v>8718</v>
      </c>
    </row>
    <row r="180">
      <c r="A180" s="4" t="inlineStr">
        <is>
          <t>Revolving loans converted to term</t>
        </is>
      </c>
      <c r="B180" s="6" t="n">
        <v>0</v>
      </c>
    </row>
    <row r="181">
      <c r="A181" s="4" t="inlineStr">
        <is>
          <t>Total loans and leases receivable</t>
        </is>
      </c>
      <c r="B181" s="6" t="n">
        <v>61582</v>
      </c>
    </row>
    <row r="182">
      <c r="A182" s="4" t="inlineStr">
        <is>
          <t>Commercial and industrial | Doubtful | Commercial</t>
        </is>
      </c>
    </row>
    <row r="183">
      <c r="A183" s="3" t="inlineStr">
        <is>
          <t>Financing Receivable, Credit Quality Indicator [Line Items]</t>
        </is>
      </c>
    </row>
    <row r="184">
      <c r="A184" s="4" t="inlineStr">
        <is>
          <t>2020</t>
        </is>
      </c>
      <c r="B184" s="6" t="n">
        <v>0</v>
      </c>
    </row>
    <row r="185">
      <c r="A185" s="4" t="inlineStr">
        <is>
          <t>2019</t>
        </is>
      </c>
      <c r="B185" s="6" t="n">
        <v>0</v>
      </c>
    </row>
    <row r="186">
      <c r="A186" s="4" t="inlineStr">
        <is>
          <t>2018</t>
        </is>
      </c>
      <c r="B186" s="6" t="n">
        <v>0</v>
      </c>
    </row>
    <row r="187">
      <c r="A187" s="4" t="inlineStr">
        <is>
          <t>2017</t>
        </is>
      </c>
      <c r="B187" s="6" t="n">
        <v>0</v>
      </c>
    </row>
    <row r="188">
      <c r="A188" s="4" t="inlineStr">
        <is>
          <t>2016</t>
        </is>
      </c>
      <c r="B188" s="6" t="n">
        <v>0</v>
      </c>
    </row>
    <row r="189">
      <c r="A189" s="4" t="inlineStr">
        <is>
          <t>Prior</t>
        </is>
      </c>
      <c r="B189" s="6" t="n">
        <v>0</v>
      </c>
    </row>
    <row r="190">
      <c r="A190" s="4" t="inlineStr">
        <is>
          <t>Revolving loans amortized cost basis</t>
        </is>
      </c>
      <c r="B190" s="6" t="n">
        <v>0</v>
      </c>
    </row>
    <row r="191">
      <c r="A191" s="4" t="inlineStr">
        <is>
          <t>Revolving loans converted to term</t>
        </is>
      </c>
      <c r="B191" s="6" t="n">
        <v>0</v>
      </c>
    </row>
    <row r="192">
      <c r="A192" s="4" t="inlineStr">
        <is>
          <t>Total loans and leases receivable</t>
        </is>
      </c>
      <c r="B192" s="6" t="n">
        <v>0</v>
      </c>
    </row>
    <row r="193">
      <c r="A193" s="4" t="inlineStr">
        <is>
          <t>Commercial real estate owner occupied</t>
        </is>
      </c>
    </row>
    <row r="194">
      <c r="A194" s="3" t="inlineStr">
        <is>
          <t>Financing Receivable, Credit Quality Indicator [Line Items]</t>
        </is>
      </c>
    </row>
    <row r="195">
      <c r="A195" s="4" t="inlineStr">
        <is>
          <t>Total loans and leases receivable</t>
        </is>
      </c>
      <c r="B195" s="6" t="n">
        <v>572338</v>
      </c>
    </row>
    <row r="196">
      <c r="A196" s="4" t="inlineStr">
        <is>
          <t>Total loans and leases</t>
        </is>
      </c>
      <c r="C196" s="6" t="n">
        <v>552007</v>
      </c>
    </row>
    <row r="197">
      <c r="A197" s="4" t="inlineStr">
        <is>
          <t>Commercial real estate owner occupied | Performing</t>
        </is>
      </c>
    </row>
    <row r="198">
      <c r="A198" s="3" t="inlineStr">
        <is>
          <t>Financing Receivable, Credit Quality Indicator [Line Items]</t>
        </is>
      </c>
    </row>
    <row r="199">
      <c r="A199" s="4" t="inlineStr">
        <is>
          <t>Total loans and leases</t>
        </is>
      </c>
      <c r="C199" s="6" t="n">
        <v>0</v>
      </c>
    </row>
    <row r="200">
      <c r="A200" s="4" t="inlineStr">
        <is>
          <t>Commercial real estate owner occupied | Nonperforming</t>
        </is>
      </c>
    </row>
    <row r="201">
      <c r="A201" s="3" t="inlineStr">
        <is>
          <t>Financing Receivable, Credit Quality Indicator [Line Items]</t>
        </is>
      </c>
    </row>
    <row r="202">
      <c r="A202" s="4" t="inlineStr">
        <is>
          <t>Total loans and leases</t>
        </is>
      </c>
      <c r="C202" s="6" t="n">
        <v>0</v>
      </c>
    </row>
    <row r="203">
      <c r="A203" s="4" t="inlineStr">
        <is>
          <t>Commercial real estate owner occupied | Commercial</t>
        </is>
      </c>
    </row>
    <row r="204">
      <c r="A204" s="3" t="inlineStr">
        <is>
          <t>Financing Receivable, Credit Quality Indicator [Line Items]</t>
        </is>
      </c>
    </row>
    <row r="205">
      <c r="A205" s="4" t="inlineStr">
        <is>
          <t>2020</t>
        </is>
      </c>
      <c r="B205" s="6" t="n">
        <v>82343</v>
      </c>
    </row>
    <row r="206">
      <c r="A206" s="4" t="inlineStr">
        <is>
          <t>2019</t>
        </is>
      </c>
      <c r="B206" s="6" t="n">
        <v>176289</v>
      </c>
    </row>
    <row r="207">
      <c r="A207" s="4" t="inlineStr">
        <is>
          <t>2018</t>
        </is>
      </c>
      <c r="B207" s="6" t="n">
        <v>82114</v>
      </c>
    </row>
    <row r="208">
      <c r="A208" s="4" t="inlineStr">
        <is>
          <t>2017</t>
        </is>
      </c>
      <c r="B208" s="6" t="n">
        <v>80040</v>
      </c>
    </row>
    <row r="209">
      <c r="A209" s="4" t="inlineStr">
        <is>
          <t>2016</t>
        </is>
      </c>
      <c r="B209" s="6" t="n">
        <v>48741</v>
      </c>
    </row>
    <row r="210">
      <c r="A210" s="4" t="inlineStr">
        <is>
          <t>Prior</t>
        </is>
      </c>
      <c r="B210" s="6" t="n">
        <v>102070</v>
      </c>
    </row>
    <row r="211">
      <c r="A211" s="4" t="inlineStr">
        <is>
          <t>Revolving loans amortized cost basis</t>
        </is>
      </c>
      <c r="B211" s="6" t="n">
        <v>741</v>
      </c>
    </row>
    <row r="212">
      <c r="A212" s="4" t="inlineStr">
        <is>
          <t>Revolving loans converted to term</t>
        </is>
      </c>
      <c r="B212" s="6" t="n">
        <v>0</v>
      </c>
    </row>
    <row r="213">
      <c r="A213" s="4" t="inlineStr">
        <is>
          <t>Total loans and leases receivable</t>
        </is>
      </c>
      <c r="B213" s="6" t="n">
        <v>572338</v>
      </c>
      <c r="C213" s="6" t="n">
        <v>551948</v>
      </c>
    </row>
    <row r="214">
      <c r="A214" s="4" t="inlineStr">
        <is>
          <t>Commercial real estate owner occupied | Pass</t>
        </is>
      </c>
    </row>
    <row r="215">
      <c r="A215" s="3" t="inlineStr">
        <is>
          <t>Financing Receivable, Credit Quality Indicator [Line Items]</t>
        </is>
      </c>
    </row>
    <row r="216">
      <c r="A216" s="4" t="inlineStr">
        <is>
          <t>Total loans and leases</t>
        </is>
      </c>
      <c r="C216" s="6" t="n">
        <v>536777</v>
      </c>
    </row>
    <row r="217">
      <c r="A217" s="4" t="inlineStr">
        <is>
          <t>Commercial real estate owner occupied | Pass | Commercial</t>
        </is>
      </c>
    </row>
    <row r="218">
      <c r="A218" s="3" t="inlineStr">
        <is>
          <t>Financing Receivable, Credit Quality Indicator [Line Items]</t>
        </is>
      </c>
    </row>
    <row r="219">
      <c r="A219" s="4" t="inlineStr">
        <is>
          <t>2020</t>
        </is>
      </c>
      <c r="B219" s="6" t="n">
        <v>82343</v>
      </c>
    </row>
    <row r="220">
      <c r="A220" s="4" t="inlineStr">
        <is>
          <t>2019</t>
        </is>
      </c>
      <c r="B220" s="6" t="n">
        <v>168977</v>
      </c>
    </row>
    <row r="221">
      <c r="A221" s="4" t="inlineStr">
        <is>
          <t>2018</t>
        </is>
      </c>
      <c r="B221" s="6" t="n">
        <v>72615</v>
      </c>
    </row>
    <row r="222">
      <c r="A222" s="4" t="inlineStr">
        <is>
          <t>2017</t>
        </is>
      </c>
      <c r="B222" s="6" t="n">
        <v>70642</v>
      </c>
    </row>
    <row r="223">
      <c r="A223" s="4" t="inlineStr">
        <is>
          <t>2016</t>
        </is>
      </c>
      <c r="B223" s="6" t="n">
        <v>46510</v>
      </c>
    </row>
    <row r="224">
      <c r="A224" s="4" t="inlineStr">
        <is>
          <t>Prior</t>
        </is>
      </c>
      <c r="B224" s="6" t="n">
        <v>91798</v>
      </c>
    </row>
    <row r="225">
      <c r="A225" s="4" t="inlineStr">
        <is>
          <t>Revolving loans amortized cost basis</t>
        </is>
      </c>
      <c r="B225" s="6" t="n">
        <v>741</v>
      </c>
    </row>
    <row r="226">
      <c r="A226" s="4" t="inlineStr">
        <is>
          <t>Revolving loans converted to term</t>
        </is>
      </c>
      <c r="B226" s="6" t="n">
        <v>0</v>
      </c>
    </row>
    <row r="227">
      <c r="A227" s="4" t="inlineStr">
        <is>
          <t>Total loans and leases receivable</t>
        </is>
      </c>
      <c r="B227" s="6" t="n">
        <v>533626</v>
      </c>
    </row>
    <row r="228">
      <c r="A228" s="4" t="inlineStr">
        <is>
          <t>Commercial real estate owner occupied | Special Mention</t>
        </is>
      </c>
    </row>
    <row r="229">
      <c r="A229" s="3" t="inlineStr">
        <is>
          <t>Financing Receivable, Credit Quality Indicator [Line Items]</t>
        </is>
      </c>
    </row>
    <row r="230">
      <c r="A230" s="4" t="inlineStr">
        <is>
          <t>Total loans and leases</t>
        </is>
      </c>
      <c r="C230" s="6" t="n">
        <v>8286</v>
      </c>
    </row>
    <row r="231">
      <c r="A231" s="4" t="inlineStr">
        <is>
          <t>Commercial real estate owner occupied | Special Mention | Commercial</t>
        </is>
      </c>
    </row>
    <row r="232">
      <c r="A232" s="3" t="inlineStr">
        <is>
          <t>Financing Receivable, Credit Quality Indicator [Line Items]</t>
        </is>
      </c>
    </row>
    <row r="233">
      <c r="A233" s="4" t="inlineStr">
        <is>
          <t>2020</t>
        </is>
      </c>
      <c r="B233" s="6" t="n">
        <v>0</v>
      </c>
    </row>
    <row r="234">
      <c r="A234" s="4" t="inlineStr">
        <is>
          <t>2019</t>
        </is>
      </c>
      <c r="B234" s="6" t="n">
        <v>4464</v>
      </c>
    </row>
    <row r="235">
      <c r="A235" s="4" t="inlineStr">
        <is>
          <t>2018</t>
        </is>
      </c>
      <c r="B235" s="6" t="n">
        <v>0</v>
      </c>
    </row>
    <row r="236">
      <c r="A236" s="4" t="inlineStr">
        <is>
          <t>2017</t>
        </is>
      </c>
      <c r="B236" s="6" t="n">
        <v>9056</v>
      </c>
    </row>
    <row r="237">
      <c r="A237" s="4" t="inlineStr">
        <is>
          <t>2016</t>
        </is>
      </c>
      <c r="B237" s="6" t="n">
        <v>0</v>
      </c>
    </row>
    <row r="238">
      <c r="A238" s="4" t="inlineStr">
        <is>
          <t>Prior</t>
        </is>
      </c>
      <c r="B238" s="6" t="n">
        <v>555</v>
      </c>
    </row>
    <row r="239">
      <c r="A239" s="4" t="inlineStr">
        <is>
          <t>Revolving loans amortized cost basis</t>
        </is>
      </c>
      <c r="B239" s="6" t="n">
        <v>0</v>
      </c>
    </row>
    <row r="240">
      <c r="A240" s="4" t="inlineStr">
        <is>
          <t>Revolving loans converted to term</t>
        </is>
      </c>
      <c r="B240" s="6" t="n">
        <v>0</v>
      </c>
    </row>
    <row r="241">
      <c r="A241" s="4" t="inlineStr">
        <is>
          <t>Total loans and leases receivable</t>
        </is>
      </c>
      <c r="B241" s="6" t="n">
        <v>14075</v>
      </c>
    </row>
    <row r="242">
      <c r="A242" s="4" t="inlineStr">
        <is>
          <t>Commercial real estate owner occupied | Substandard</t>
        </is>
      </c>
    </row>
    <row r="243">
      <c r="A243" s="3" t="inlineStr">
        <is>
          <t>Financing Receivable, Credit Quality Indicator [Line Items]</t>
        </is>
      </c>
    </row>
    <row r="244">
      <c r="A244" s="4" t="inlineStr">
        <is>
          <t>Total loans and leases</t>
        </is>
      </c>
      <c r="C244" s="6" t="n">
        <v>6944</v>
      </c>
    </row>
    <row r="245">
      <c r="A245" s="4" t="inlineStr">
        <is>
          <t>Commercial real estate owner occupied | Substandard | Commercial</t>
        </is>
      </c>
    </row>
    <row r="246">
      <c r="A246" s="3" t="inlineStr">
        <is>
          <t>Financing Receivable, Credit Quality Indicator [Line Items]</t>
        </is>
      </c>
    </row>
    <row r="247">
      <c r="A247" s="4" t="inlineStr">
        <is>
          <t>2020</t>
        </is>
      </c>
      <c r="B247" s="6" t="n">
        <v>0</v>
      </c>
    </row>
    <row r="248">
      <c r="A248" s="4" t="inlineStr">
        <is>
          <t>2019</t>
        </is>
      </c>
      <c r="B248" s="6" t="n">
        <v>2848</v>
      </c>
    </row>
    <row r="249">
      <c r="A249" s="4" t="inlineStr">
        <is>
          <t>2018</t>
        </is>
      </c>
      <c r="B249" s="6" t="n">
        <v>9499</v>
      </c>
    </row>
    <row r="250">
      <c r="A250" s="4" t="inlineStr">
        <is>
          <t>2017</t>
        </is>
      </c>
      <c r="B250" s="6" t="n">
        <v>342</v>
      </c>
    </row>
    <row r="251">
      <c r="A251" s="4" t="inlineStr">
        <is>
          <t>2016</t>
        </is>
      </c>
      <c r="B251" s="6" t="n">
        <v>2231</v>
      </c>
    </row>
    <row r="252">
      <c r="A252" s="4" t="inlineStr">
        <is>
          <t>Prior</t>
        </is>
      </c>
      <c r="B252" s="6" t="n">
        <v>9717</v>
      </c>
    </row>
    <row r="253">
      <c r="A253" s="4" t="inlineStr">
        <is>
          <t>Revolving loans amortized cost basis</t>
        </is>
      </c>
      <c r="B253" s="6" t="n">
        <v>0</v>
      </c>
    </row>
    <row r="254">
      <c r="A254" s="4" t="inlineStr">
        <is>
          <t>Revolving loans converted to term</t>
        </is>
      </c>
      <c r="B254" s="6" t="n">
        <v>0</v>
      </c>
    </row>
    <row r="255">
      <c r="A255" s="4" t="inlineStr">
        <is>
          <t>Total loans and leases receivable</t>
        </is>
      </c>
      <c r="B255" s="6" t="n">
        <v>24637</v>
      </c>
    </row>
    <row r="256">
      <c r="A256" s="4" t="inlineStr">
        <is>
          <t>Commercial real estate owner occupied | Doubtful | Commercial</t>
        </is>
      </c>
    </row>
    <row r="257">
      <c r="A257" s="3" t="inlineStr">
        <is>
          <t>Financing Receivable, Credit Quality Indicator [Line Items]</t>
        </is>
      </c>
    </row>
    <row r="258">
      <c r="A258" s="4" t="inlineStr">
        <is>
          <t>2020</t>
        </is>
      </c>
      <c r="B258" s="6" t="n">
        <v>0</v>
      </c>
    </row>
    <row r="259">
      <c r="A259" s="4" t="inlineStr">
        <is>
          <t>2019</t>
        </is>
      </c>
      <c r="B259" s="6" t="n">
        <v>0</v>
      </c>
    </row>
    <row r="260">
      <c r="A260" s="4" t="inlineStr">
        <is>
          <t>2018</t>
        </is>
      </c>
      <c r="B260" s="6" t="n">
        <v>0</v>
      </c>
    </row>
    <row r="261">
      <c r="A261" s="4" t="inlineStr">
        <is>
          <t>2017</t>
        </is>
      </c>
      <c r="B261" s="6" t="n">
        <v>0</v>
      </c>
    </row>
    <row r="262">
      <c r="A262" s="4" t="inlineStr">
        <is>
          <t>2016</t>
        </is>
      </c>
      <c r="B262" s="6" t="n">
        <v>0</v>
      </c>
    </row>
    <row r="263">
      <c r="A263" s="4" t="inlineStr">
        <is>
          <t>Prior</t>
        </is>
      </c>
      <c r="B263" s="6" t="n">
        <v>0</v>
      </c>
    </row>
    <row r="264">
      <c r="A264" s="4" t="inlineStr">
        <is>
          <t>Revolving loans amortized cost basis</t>
        </is>
      </c>
      <c r="B264" s="6" t="n">
        <v>0</v>
      </c>
    </row>
    <row r="265">
      <c r="A265" s="4" t="inlineStr">
        <is>
          <t>Revolving loans converted to term</t>
        </is>
      </c>
      <c r="B265" s="6" t="n">
        <v>0</v>
      </c>
    </row>
    <row r="266">
      <c r="A266" s="4" t="inlineStr">
        <is>
          <t>Total loans and leases receivable</t>
        </is>
      </c>
      <c r="B266" s="6" t="n">
        <v>0</v>
      </c>
    </row>
    <row r="267">
      <c r="A267" s="4" t="inlineStr">
        <is>
          <t>Commercial real estate non-owner occupied</t>
        </is>
      </c>
    </row>
    <row r="268">
      <c r="A268" s="3" t="inlineStr">
        <is>
          <t>Financing Receivable, Credit Quality Indicator [Line Items]</t>
        </is>
      </c>
    </row>
    <row r="269">
      <c r="A269" s="4" t="inlineStr">
        <is>
          <t>Total loans and leases receivable</t>
        </is>
      </c>
      <c r="B269" s="6" t="n">
        <v>1196564</v>
      </c>
    </row>
    <row r="270">
      <c r="A270" s="4" t="inlineStr">
        <is>
          <t>Total loans and leases</t>
        </is>
      </c>
      <c r="C270" s="6" t="n">
        <v>1223529</v>
      </c>
    </row>
    <row r="271">
      <c r="A271" s="4" t="inlineStr">
        <is>
          <t>Commercial real estate non-owner occupied | Performing</t>
        </is>
      </c>
    </row>
    <row r="272">
      <c r="A272" s="3" t="inlineStr">
        <is>
          <t>Financing Receivable, Credit Quality Indicator [Line Items]</t>
        </is>
      </c>
    </row>
    <row r="273">
      <c r="A273" s="4" t="inlineStr">
        <is>
          <t>Total loans and leases</t>
        </is>
      </c>
      <c r="C273" s="6" t="n">
        <v>0</v>
      </c>
    </row>
    <row r="274">
      <c r="A274" s="4" t="inlineStr">
        <is>
          <t>Commercial real estate non-owner occupied | Nonperforming</t>
        </is>
      </c>
    </row>
    <row r="275">
      <c r="A275" s="3" t="inlineStr">
        <is>
          <t>Financing Receivable, Credit Quality Indicator [Line Items]</t>
        </is>
      </c>
    </row>
    <row r="276">
      <c r="A276" s="4" t="inlineStr">
        <is>
          <t>Total loans and leases</t>
        </is>
      </c>
      <c r="C276" s="6" t="n">
        <v>0</v>
      </c>
    </row>
    <row r="277">
      <c r="A277" s="4" t="inlineStr">
        <is>
          <t>Commercial real estate non-owner occupied | Commercial</t>
        </is>
      </c>
    </row>
    <row r="278">
      <c r="A278" s="3" t="inlineStr">
        <is>
          <t>Financing Receivable, Credit Quality Indicator [Line Items]</t>
        </is>
      </c>
    </row>
    <row r="279">
      <c r="A279" s="4" t="inlineStr">
        <is>
          <t>2020</t>
        </is>
      </c>
      <c r="B279" s="6" t="n">
        <v>183225</v>
      </c>
    </row>
    <row r="280">
      <c r="A280" s="4" t="inlineStr">
        <is>
          <t>2019</t>
        </is>
      </c>
      <c r="B280" s="6" t="n">
        <v>105430</v>
      </c>
    </row>
    <row r="281">
      <c r="A281" s="4" t="inlineStr">
        <is>
          <t>2018</t>
        </is>
      </c>
      <c r="B281" s="6" t="n">
        <v>115623</v>
      </c>
    </row>
    <row r="282">
      <c r="A282" s="4" t="inlineStr">
        <is>
          <t>2017</t>
        </is>
      </c>
      <c r="B282" s="6" t="n">
        <v>245191</v>
      </c>
    </row>
    <row r="283">
      <c r="A283" s="4" t="inlineStr">
        <is>
          <t>2016</t>
        </is>
      </c>
      <c r="B283" s="6" t="n">
        <v>179752</v>
      </c>
    </row>
    <row r="284">
      <c r="A284" s="4" t="inlineStr">
        <is>
          <t>Prior</t>
        </is>
      </c>
      <c r="B284" s="6" t="n">
        <v>367343</v>
      </c>
    </row>
    <row r="285">
      <c r="A285" s="4" t="inlineStr">
        <is>
          <t>Revolving loans amortized cost basis</t>
        </is>
      </c>
      <c r="B285" s="6" t="n">
        <v>0</v>
      </c>
    </row>
    <row r="286">
      <c r="A286" s="4" t="inlineStr">
        <is>
          <t>Revolving loans converted to term</t>
        </is>
      </c>
      <c r="B286" s="6" t="n">
        <v>0</v>
      </c>
    </row>
    <row r="287">
      <c r="A287" s="4" t="inlineStr">
        <is>
          <t>Total loans and leases receivable</t>
        </is>
      </c>
      <c r="B287" s="6" t="n">
        <v>1196564</v>
      </c>
      <c r="C287" s="6" t="n">
        <v>1222772</v>
      </c>
    </row>
    <row r="288">
      <c r="A288" s="4" t="inlineStr">
        <is>
          <t>Commercial real estate non-owner occupied | Pass</t>
        </is>
      </c>
    </row>
    <row r="289">
      <c r="A289" s="3" t="inlineStr">
        <is>
          <t>Financing Receivable, Credit Quality Indicator [Line Items]</t>
        </is>
      </c>
    </row>
    <row r="290">
      <c r="A290" s="4" t="inlineStr">
        <is>
          <t>Total loans and leases</t>
        </is>
      </c>
      <c r="C290" s="6" t="n">
        <v>1129838</v>
      </c>
    </row>
    <row r="291">
      <c r="A291" s="4" t="inlineStr">
        <is>
          <t>Commercial real estate non-owner occupied | Pass | Commercial</t>
        </is>
      </c>
    </row>
    <row r="292">
      <c r="A292" s="3" t="inlineStr">
        <is>
          <t>Financing Receivable, Credit Quality Indicator [Line Items]</t>
        </is>
      </c>
    </row>
    <row r="293">
      <c r="A293" s="4" t="inlineStr">
        <is>
          <t>2020</t>
        </is>
      </c>
      <c r="B293" s="6" t="n">
        <v>143231</v>
      </c>
    </row>
    <row r="294">
      <c r="A294" s="4" t="inlineStr">
        <is>
          <t>2019</t>
        </is>
      </c>
      <c r="B294" s="6" t="n">
        <v>105430</v>
      </c>
    </row>
    <row r="295">
      <c r="A295" s="4" t="inlineStr">
        <is>
          <t>2018</t>
        </is>
      </c>
      <c r="B295" s="6" t="n">
        <v>97882</v>
      </c>
    </row>
    <row r="296">
      <c r="A296" s="4" t="inlineStr">
        <is>
          <t>2017</t>
        </is>
      </c>
      <c r="B296" s="6" t="n">
        <v>157835</v>
      </c>
    </row>
    <row r="297">
      <c r="A297" s="4" t="inlineStr">
        <is>
          <t>2016</t>
        </is>
      </c>
      <c r="B297" s="6" t="n">
        <v>155168</v>
      </c>
    </row>
    <row r="298">
      <c r="A298" s="4" t="inlineStr">
        <is>
          <t>Prior</t>
        </is>
      </c>
      <c r="B298" s="6" t="n">
        <v>313559</v>
      </c>
    </row>
    <row r="299">
      <c r="A299" s="4" t="inlineStr">
        <is>
          <t>Revolving loans amortized cost basis</t>
        </is>
      </c>
      <c r="B299" s="6" t="n">
        <v>0</v>
      </c>
    </row>
    <row r="300">
      <c r="A300" s="4" t="inlineStr">
        <is>
          <t>Revolving loans converted to term</t>
        </is>
      </c>
      <c r="B300" s="6" t="n">
        <v>0</v>
      </c>
    </row>
    <row r="301">
      <c r="A301" s="4" t="inlineStr">
        <is>
          <t>Total loans and leases receivable</t>
        </is>
      </c>
      <c r="B301" s="6" t="n">
        <v>973105</v>
      </c>
    </row>
    <row r="302">
      <c r="A302" s="4" t="inlineStr">
        <is>
          <t>Commercial real estate non-owner occupied | Special Mention</t>
        </is>
      </c>
    </row>
    <row r="303">
      <c r="A303" s="3" t="inlineStr">
        <is>
          <t>Financing Receivable, Credit Quality Indicator [Line Items]</t>
        </is>
      </c>
    </row>
    <row r="304">
      <c r="A304" s="4" t="inlineStr">
        <is>
          <t>Total loans and leases</t>
        </is>
      </c>
      <c r="C304" s="6" t="n">
        <v>6949</v>
      </c>
    </row>
    <row r="305">
      <c r="A305" s="4" t="inlineStr">
        <is>
          <t>Commercial real estate non-owner occupied | Special Mention | Commercial</t>
        </is>
      </c>
    </row>
    <row r="306">
      <c r="A306" s="3" t="inlineStr">
        <is>
          <t>Financing Receivable, Credit Quality Indicator [Line Items]</t>
        </is>
      </c>
    </row>
    <row r="307">
      <c r="A307" s="4" t="inlineStr">
        <is>
          <t>2020</t>
        </is>
      </c>
      <c r="B307" s="6" t="n">
        <v>39994</v>
      </c>
    </row>
    <row r="308">
      <c r="A308" s="4" t="inlineStr">
        <is>
          <t>2019</t>
        </is>
      </c>
      <c r="B308" s="6" t="n">
        <v>0</v>
      </c>
    </row>
    <row r="309">
      <c r="A309" s="4" t="inlineStr">
        <is>
          <t>2018</t>
        </is>
      </c>
      <c r="B309" s="6" t="n">
        <v>0</v>
      </c>
    </row>
    <row r="310">
      <c r="A310" s="4" t="inlineStr">
        <is>
          <t>2017</t>
        </is>
      </c>
      <c r="B310" s="6" t="n">
        <v>66745</v>
      </c>
    </row>
    <row r="311">
      <c r="A311" s="4" t="inlineStr">
        <is>
          <t>2016</t>
        </is>
      </c>
      <c r="B311" s="6" t="n">
        <v>24218</v>
      </c>
    </row>
    <row r="312">
      <c r="A312" s="4" t="inlineStr">
        <is>
          <t>Prior</t>
        </is>
      </c>
      <c r="B312" s="6" t="n">
        <v>14613</v>
      </c>
    </row>
    <row r="313">
      <c r="A313" s="4" t="inlineStr">
        <is>
          <t>Revolving loans amortized cost basis</t>
        </is>
      </c>
      <c r="B313" s="6" t="n">
        <v>0</v>
      </c>
    </row>
    <row r="314">
      <c r="A314" s="4" t="inlineStr">
        <is>
          <t>Revolving loans converted to term</t>
        </is>
      </c>
      <c r="B314" s="6" t="n">
        <v>0</v>
      </c>
    </row>
    <row r="315">
      <c r="A315" s="4" t="inlineStr">
        <is>
          <t>Total loans and leases receivable</t>
        </is>
      </c>
      <c r="B315" s="6" t="n">
        <v>145570</v>
      </c>
    </row>
    <row r="316">
      <c r="A316" s="4" t="inlineStr">
        <is>
          <t>Commercial real estate non-owner occupied | Substandard</t>
        </is>
      </c>
    </row>
    <row r="317">
      <c r="A317" s="3" t="inlineStr">
        <is>
          <t>Financing Receivable, Credit Quality Indicator [Line Items]</t>
        </is>
      </c>
    </row>
    <row r="318">
      <c r="A318" s="4" t="inlineStr">
        <is>
          <t>Total loans and leases</t>
        </is>
      </c>
      <c r="C318" s="6" t="n">
        <v>86742</v>
      </c>
    </row>
    <row r="319">
      <c r="A319" s="4" t="inlineStr">
        <is>
          <t>Commercial real estate non-owner occupied | Substandard | Commercial</t>
        </is>
      </c>
    </row>
    <row r="320">
      <c r="A320" s="3" t="inlineStr">
        <is>
          <t>Financing Receivable, Credit Quality Indicator [Line Items]</t>
        </is>
      </c>
    </row>
    <row r="321">
      <c r="A321" s="4" t="inlineStr">
        <is>
          <t>2020</t>
        </is>
      </c>
      <c r="B321" s="6" t="n">
        <v>0</v>
      </c>
    </row>
    <row r="322">
      <c r="A322" s="4" t="inlineStr">
        <is>
          <t>2019</t>
        </is>
      </c>
      <c r="B322" s="6" t="n">
        <v>0</v>
      </c>
    </row>
    <row r="323">
      <c r="A323" s="4" t="inlineStr">
        <is>
          <t>2018</t>
        </is>
      </c>
      <c r="B323" s="6" t="n">
        <v>17741</v>
      </c>
    </row>
    <row r="324">
      <c r="A324" s="4" t="inlineStr">
        <is>
          <t>2017</t>
        </is>
      </c>
      <c r="B324" s="6" t="n">
        <v>20611</v>
      </c>
    </row>
    <row r="325">
      <c r="A325" s="4" t="inlineStr">
        <is>
          <t>2016</t>
        </is>
      </c>
      <c r="B325" s="6" t="n">
        <v>366</v>
      </c>
    </row>
    <row r="326">
      <c r="A326" s="4" t="inlineStr">
        <is>
          <t>Prior</t>
        </is>
      </c>
      <c r="B326" s="6" t="n">
        <v>39171</v>
      </c>
    </row>
    <row r="327">
      <c r="A327" s="4" t="inlineStr">
        <is>
          <t>Revolving loans amortized cost basis</t>
        </is>
      </c>
      <c r="B327" s="6" t="n">
        <v>0</v>
      </c>
    </row>
    <row r="328">
      <c r="A328" s="4" t="inlineStr">
        <is>
          <t>Revolving loans converted to term</t>
        </is>
      </c>
      <c r="B328" s="6" t="n">
        <v>0</v>
      </c>
    </row>
    <row r="329">
      <c r="A329" s="4" t="inlineStr">
        <is>
          <t>Total loans and leases receivable</t>
        </is>
      </c>
      <c r="B329" s="6" t="n">
        <v>77889</v>
      </c>
    </row>
    <row r="330">
      <c r="A330" s="4" t="inlineStr">
        <is>
          <t>Commercial real estate non-owner occupied | Doubtful | Commercial</t>
        </is>
      </c>
    </row>
    <row r="331">
      <c r="A331" s="3" t="inlineStr">
        <is>
          <t>Financing Receivable, Credit Quality Indicator [Line Items]</t>
        </is>
      </c>
    </row>
    <row r="332">
      <c r="A332" s="4" t="inlineStr">
        <is>
          <t>2020</t>
        </is>
      </c>
      <c r="B332" s="6" t="n">
        <v>0</v>
      </c>
    </row>
    <row r="333">
      <c r="A333" s="4" t="inlineStr">
        <is>
          <t>2019</t>
        </is>
      </c>
      <c r="B333" s="6" t="n">
        <v>0</v>
      </c>
    </row>
    <row r="334">
      <c r="A334" s="4" t="inlineStr">
        <is>
          <t>2018</t>
        </is>
      </c>
      <c r="B334" s="4" t="inlineStr">
        <is>
          <t xml:space="preserve"> </t>
        </is>
      </c>
    </row>
    <row r="335">
      <c r="A335" s="4" t="inlineStr">
        <is>
          <t>2017</t>
        </is>
      </c>
      <c r="B335" s="6" t="n">
        <v>0</v>
      </c>
    </row>
    <row r="336">
      <c r="A336" s="4" t="inlineStr">
        <is>
          <t>2016</t>
        </is>
      </c>
      <c r="B336" s="6" t="n">
        <v>0</v>
      </c>
    </row>
    <row r="337">
      <c r="A337" s="4" t="inlineStr">
        <is>
          <t>Prior</t>
        </is>
      </c>
      <c r="B337" s="6" t="n">
        <v>0</v>
      </c>
    </row>
    <row r="338">
      <c r="A338" s="4" t="inlineStr">
        <is>
          <t>Revolving loans amortized cost basis</t>
        </is>
      </c>
      <c r="B338" s="6" t="n">
        <v>0</v>
      </c>
    </row>
    <row r="339">
      <c r="A339" s="4" t="inlineStr">
        <is>
          <t>Revolving loans converted to term</t>
        </is>
      </c>
      <c r="B339" s="6" t="n">
        <v>0</v>
      </c>
    </row>
    <row r="340">
      <c r="A340" s="4" t="inlineStr">
        <is>
          <t>Total loans and leases receivable</t>
        </is>
      </c>
      <c r="B340" s="6" t="n">
        <v>0</v>
      </c>
    </row>
    <row r="341">
      <c r="A341" s="4" t="inlineStr">
        <is>
          <t>Construction</t>
        </is>
      </c>
    </row>
    <row r="342">
      <c r="A342" s="3" t="inlineStr">
        <is>
          <t>Financing Receivable, Credit Quality Indicator [Line Items]</t>
        </is>
      </c>
    </row>
    <row r="343">
      <c r="A343" s="4" t="inlineStr">
        <is>
          <t>Total loans and leases receivable</t>
        </is>
      </c>
      <c r="B343" s="6" t="n">
        <v>140905</v>
      </c>
    </row>
    <row r="344">
      <c r="A344" s="4" t="inlineStr">
        <is>
          <t>Total loans and leases</t>
        </is>
      </c>
      <c r="C344" s="6" t="n">
        <v>118418</v>
      </c>
    </row>
    <row r="345">
      <c r="A345" s="4" t="inlineStr">
        <is>
          <t>Construction | Performing</t>
        </is>
      </c>
    </row>
    <row r="346">
      <c r="A346" s="3" t="inlineStr">
        <is>
          <t>Financing Receivable, Credit Quality Indicator [Line Items]</t>
        </is>
      </c>
    </row>
    <row r="347">
      <c r="A347" s="4" t="inlineStr">
        <is>
          <t>Total loans and leases</t>
        </is>
      </c>
      <c r="C347" s="6" t="n">
        <v>0</v>
      </c>
    </row>
    <row r="348">
      <c r="A348" s="4" t="inlineStr">
        <is>
          <t>Construction | Nonperforming</t>
        </is>
      </c>
    </row>
    <row r="349">
      <c r="A349" s="3" t="inlineStr">
        <is>
          <t>Financing Receivable, Credit Quality Indicator [Line Items]</t>
        </is>
      </c>
    </row>
    <row r="350">
      <c r="A350" s="4" t="inlineStr">
        <is>
          <t>Total loans and leases</t>
        </is>
      </c>
      <c r="C350" s="6" t="n">
        <v>0</v>
      </c>
    </row>
    <row r="351">
      <c r="A351" s="4" t="inlineStr">
        <is>
          <t>Construction | Commercial</t>
        </is>
      </c>
    </row>
    <row r="352">
      <c r="A352" s="3" t="inlineStr">
        <is>
          <t>Financing Receivable, Credit Quality Indicator [Line Items]</t>
        </is>
      </c>
    </row>
    <row r="353">
      <c r="A353" s="4" t="inlineStr">
        <is>
          <t>2020</t>
        </is>
      </c>
      <c r="B353" s="6" t="n">
        <v>19932</v>
      </c>
    </row>
    <row r="354">
      <c r="A354" s="4" t="inlineStr">
        <is>
          <t>2019</t>
        </is>
      </c>
      <c r="B354" s="6" t="n">
        <v>105466</v>
      </c>
    </row>
    <row r="355">
      <c r="A355" s="4" t="inlineStr">
        <is>
          <t>2018</t>
        </is>
      </c>
      <c r="B355" s="6" t="n">
        <v>4954</v>
      </c>
    </row>
    <row r="356">
      <c r="A356" s="4" t="inlineStr">
        <is>
          <t>2017</t>
        </is>
      </c>
      <c r="B356" s="6" t="n">
        <v>0</v>
      </c>
    </row>
    <row r="357">
      <c r="A357" s="4" t="inlineStr">
        <is>
          <t>2016</t>
        </is>
      </c>
      <c r="B357" s="6" t="n">
        <v>9700</v>
      </c>
    </row>
    <row r="358">
      <c r="A358" s="4" t="inlineStr">
        <is>
          <t>Prior</t>
        </is>
      </c>
      <c r="B358" s="6" t="n">
        <v>0</v>
      </c>
    </row>
    <row r="359">
      <c r="A359" s="4" t="inlineStr">
        <is>
          <t>Revolving loans amortized cost basis</t>
        </is>
      </c>
      <c r="B359" s="6" t="n">
        <v>853</v>
      </c>
    </row>
    <row r="360">
      <c r="A360" s="4" t="inlineStr">
        <is>
          <t>Revolving loans converted to term</t>
        </is>
      </c>
      <c r="B360" s="6" t="n">
        <v>0</v>
      </c>
    </row>
    <row r="361">
      <c r="A361" s="4" t="inlineStr">
        <is>
          <t>Total loans and leases receivable</t>
        </is>
      </c>
      <c r="B361" s="6" t="n">
        <v>140905</v>
      </c>
      <c r="C361" s="6" t="n">
        <v>117617</v>
      </c>
    </row>
    <row r="362">
      <c r="A362" s="4" t="inlineStr">
        <is>
          <t>Construction | Pass</t>
        </is>
      </c>
    </row>
    <row r="363">
      <c r="A363" s="3" t="inlineStr">
        <is>
          <t>Financing Receivable, Credit Quality Indicator [Line Items]</t>
        </is>
      </c>
    </row>
    <row r="364">
      <c r="A364" s="4" t="inlineStr">
        <is>
          <t>Total loans and leases</t>
        </is>
      </c>
      <c r="C364" s="6" t="n">
        <v>118418</v>
      </c>
    </row>
    <row r="365">
      <c r="A365" s="4" t="inlineStr">
        <is>
          <t>Construction | Pass | Commercial</t>
        </is>
      </c>
    </row>
    <row r="366">
      <c r="A366" s="3" t="inlineStr">
        <is>
          <t>Financing Receivable, Credit Quality Indicator [Line Items]</t>
        </is>
      </c>
    </row>
    <row r="367">
      <c r="A367" s="4" t="inlineStr">
        <is>
          <t>2020</t>
        </is>
      </c>
      <c r="B367" s="6" t="n">
        <v>19932</v>
      </c>
    </row>
    <row r="368">
      <c r="A368" s="4" t="inlineStr">
        <is>
          <t>2019</t>
        </is>
      </c>
      <c r="B368" s="6" t="n">
        <v>105466</v>
      </c>
    </row>
    <row r="369">
      <c r="A369" s="4" t="inlineStr">
        <is>
          <t>2018</t>
        </is>
      </c>
      <c r="B369" s="6" t="n">
        <v>4954</v>
      </c>
    </row>
    <row r="370">
      <c r="A370" s="4" t="inlineStr">
        <is>
          <t>2017</t>
        </is>
      </c>
      <c r="B370" s="6" t="n">
        <v>0</v>
      </c>
    </row>
    <row r="371">
      <c r="A371" s="4" t="inlineStr">
        <is>
          <t>2016</t>
        </is>
      </c>
      <c r="B371" s="6" t="n">
        <v>9700</v>
      </c>
    </row>
    <row r="372">
      <c r="A372" s="4" t="inlineStr">
        <is>
          <t>Prior</t>
        </is>
      </c>
      <c r="B372" s="6" t="n">
        <v>0</v>
      </c>
    </row>
    <row r="373">
      <c r="A373" s="4" t="inlineStr">
        <is>
          <t>Revolving loans amortized cost basis</t>
        </is>
      </c>
      <c r="B373" s="6" t="n">
        <v>853</v>
      </c>
    </row>
    <row r="374">
      <c r="A374" s="4" t="inlineStr">
        <is>
          <t>Revolving loans converted to term</t>
        </is>
      </c>
      <c r="B374" s="6" t="n">
        <v>0</v>
      </c>
    </row>
    <row r="375">
      <c r="A375" s="4" t="inlineStr">
        <is>
          <t>Total loans and leases receivable</t>
        </is>
      </c>
      <c r="B375" s="6" t="n">
        <v>140905</v>
      </c>
    </row>
    <row r="376">
      <c r="A376" s="4" t="inlineStr">
        <is>
          <t>Construction | Special Mention</t>
        </is>
      </c>
    </row>
    <row r="377">
      <c r="A377" s="3" t="inlineStr">
        <is>
          <t>Financing Receivable, Credit Quality Indicator [Line Items]</t>
        </is>
      </c>
    </row>
    <row r="378">
      <c r="A378" s="4" t="inlineStr">
        <is>
          <t>Total loans and leases</t>
        </is>
      </c>
      <c r="C378" s="6" t="n">
        <v>0</v>
      </c>
    </row>
    <row r="379">
      <c r="A379" s="4" t="inlineStr">
        <is>
          <t>Construction | Special Mention | Commercial</t>
        </is>
      </c>
    </row>
    <row r="380">
      <c r="A380" s="3" t="inlineStr">
        <is>
          <t>Financing Receivable, Credit Quality Indicator [Line Items]</t>
        </is>
      </c>
    </row>
    <row r="381">
      <c r="A381" s="4" t="inlineStr">
        <is>
          <t>2020</t>
        </is>
      </c>
      <c r="B381" s="6" t="n">
        <v>0</v>
      </c>
    </row>
    <row r="382">
      <c r="A382" s="4" t="inlineStr">
        <is>
          <t>2019</t>
        </is>
      </c>
      <c r="B382" s="6" t="n">
        <v>0</v>
      </c>
    </row>
    <row r="383">
      <c r="A383" s="4" t="inlineStr">
        <is>
          <t>2018</t>
        </is>
      </c>
      <c r="B383" s="6" t="n">
        <v>0</v>
      </c>
    </row>
    <row r="384">
      <c r="A384" s="4" t="inlineStr">
        <is>
          <t>2017</t>
        </is>
      </c>
      <c r="B384" s="6" t="n">
        <v>0</v>
      </c>
    </row>
    <row r="385">
      <c r="A385" s="4" t="inlineStr">
        <is>
          <t>2016</t>
        </is>
      </c>
      <c r="B385" s="6" t="n">
        <v>0</v>
      </c>
    </row>
    <row r="386">
      <c r="A386" s="4" t="inlineStr">
        <is>
          <t>Prior</t>
        </is>
      </c>
      <c r="B386" s="6" t="n">
        <v>0</v>
      </c>
    </row>
    <row r="387">
      <c r="A387" s="4" t="inlineStr">
        <is>
          <t>Revolving loans amortized cost basis</t>
        </is>
      </c>
      <c r="B387" s="6" t="n">
        <v>0</v>
      </c>
    </row>
    <row r="388">
      <c r="A388" s="4" t="inlineStr">
        <is>
          <t>Revolving loans converted to term</t>
        </is>
      </c>
      <c r="B388" s="6" t="n">
        <v>0</v>
      </c>
    </row>
    <row r="389">
      <c r="A389" s="4" t="inlineStr">
        <is>
          <t>Total loans and leases receivable</t>
        </is>
      </c>
      <c r="B389" s="6" t="n">
        <v>0</v>
      </c>
    </row>
    <row r="390">
      <c r="A390" s="4" t="inlineStr">
        <is>
          <t>Construction | Substandard</t>
        </is>
      </c>
    </row>
    <row r="391">
      <c r="A391" s="3" t="inlineStr">
        <is>
          <t>Financing Receivable, Credit Quality Indicator [Line Items]</t>
        </is>
      </c>
    </row>
    <row r="392">
      <c r="A392" s="4" t="inlineStr">
        <is>
          <t>Total loans and leases</t>
        </is>
      </c>
      <c r="C392" s="6" t="n">
        <v>0</v>
      </c>
    </row>
    <row r="393">
      <c r="A393" s="4" t="inlineStr">
        <is>
          <t>Construction | Substandard | Commercial</t>
        </is>
      </c>
    </row>
    <row r="394">
      <c r="A394" s="3" t="inlineStr">
        <is>
          <t>Financing Receivable, Credit Quality Indicator [Line Items]</t>
        </is>
      </c>
    </row>
    <row r="395">
      <c r="A395" s="4" t="inlineStr">
        <is>
          <t>2020</t>
        </is>
      </c>
      <c r="B395" s="6" t="n">
        <v>0</v>
      </c>
    </row>
    <row r="396">
      <c r="A396" s="4" t="inlineStr">
        <is>
          <t>2019</t>
        </is>
      </c>
      <c r="B396" s="6" t="n">
        <v>0</v>
      </c>
    </row>
    <row r="397">
      <c r="A397" s="4" t="inlineStr">
        <is>
          <t>2018</t>
        </is>
      </c>
      <c r="B397" s="6" t="n">
        <v>0</v>
      </c>
    </row>
    <row r="398">
      <c r="A398" s="4" t="inlineStr">
        <is>
          <t>2017</t>
        </is>
      </c>
      <c r="B398" s="6" t="n">
        <v>0</v>
      </c>
    </row>
    <row r="399">
      <c r="A399" s="4" t="inlineStr">
        <is>
          <t>2016</t>
        </is>
      </c>
      <c r="B399" s="6" t="n">
        <v>0</v>
      </c>
    </row>
    <row r="400">
      <c r="A400" s="4" t="inlineStr">
        <is>
          <t>Prior</t>
        </is>
      </c>
      <c r="B400" s="6" t="n">
        <v>0</v>
      </c>
    </row>
    <row r="401">
      <c r="A401" s="4" t="inlineStr">
        <is>
          <t>Revolving loans amortized cost basis</t>
        </is>
      </c>
      <c r="B401" s="6" t="n">
        <v>0</v>
      </c>
    </row>
    <row r="402">
      <c r="A402" s="4" t="inlineStr">
        <is>
          <t>Revolving loans converted to term</t>
        </is>
      </c>
      <c r="B402" s="6" t="n">
        <v>0</v>
      </c>
    </row>
    <row r="403">
      <c r="A403" s="4" t="inlineStr">
        <is>
          <t>Total loans and leases receivable</t>
        </is>
      </c>
      <c r="B403" s="6" t="n">
        <v>0</v>
      </c>
    </row>
    <row r="404">
      <c r="A404" s="4" t="inlineStr">
        <is>
          <t>Construction | Doubtful | Commercial</t>
        </is>
      </c>
    </row>
    <row r="405">
      <c r="A405" s="3" t="inlineStr">
        <is>
          <t>Financing Receivable, Credit Quality Indicator [Line Items]</t>
        </is>
      </c>
    </row>
    <row r="406">
      <c r="A406" s="4" t="inlineStr">
        <is>
          <t>2020</t>
        </is>
      </c>
      <c r="B406" s="6" t="n">
        <v>0</v>
      </c>
    </row>
    <row r="407">
      <c r="A407" s="4" t="inlineStr">
        <is>
          <t>2019</t>
        </is>
      </c>
      <c r="B407" s="6" t="n">
        <v>0</v>
      </c>
    </row>
    <row r="408">
      <c r="A408" s="4" t="inlineStr">
        <is>
          <t>2018</t>
        </is>
      </c>
      <c r="B408" s="6" t="n">
        <v>0</v>
      </c>
    </row>
    <row r="409">
      <c r="A409" s="4" t="inlineStr">
        <is>
          <t>2017</t>
        </is>
      </c>
      <c r="B409" s="6" t="n">
        <v>0</v>
      </c>
    </row>
    <row r="410">
      <c r="A410" s="4" t="inlineStr">
        <is>
          <t>2016</t>
        </is>
      </c>
      <c r="B410" s="6" t="n">
        <v>0</v>
      </c>
    </row>
    <row r="411">
      <c r="A411" s="4" t="inlineStr">
        <is>
          <t>Prior</t>
        </is>
      </c>
      <c r="B411" s="6" t="n">
        <v>0</v>
      </c>
    </row>
    <row r="412">
      <c r="A412" s="4" t="inlineStr">
        <is>
          <t>Revolving loans amortized cost basis</t>
        </is>
      </c>
      <c r="B412" s="6" t="n">
        <v>0</v>
      </c>
    </row>
    <row r="413">
      <c r="A413" s="4" t="inlineStr">
        <is>
          <t>Revolving loans converted to term</t>
        </is>
      </c>
      <c r="B413" s="6" t="n">
        <v>0</v>
      </c>
    </row>
    <row r="414">
      <c r="A414" s="4" t="inlineStr">
        <is>
          <t>Total loans and leases receivable</t>
        </is>
      </c>
      <c r="B414" s="6" t="n">
        <v>0</v>
      </c>
    </row>
    <row r="415">
      <c r="A415" s="4" t="inlineStr">
        <is>
          <t>Consumer loans | Consumer</t>
        </is>
      </c>
    </row>
    <row r="416">
      <c r="A416" s="3" t="inlineStr">
        <is>
          <t>Financing Receivable, Credit Quality Indicator [Line Items]</t>
        </is>
      </c>
    </row>
    <row r="417">
      <c r="A417" s="4" t="inlineStr">
        <is>
          <t>2020</t>
        </is>
      </c>
      <c r="B417" s="6" t="n">
        <v>326466</v>
      </c>
    </row>
    <row r="418">
      <c r="A418" s="4" t="inlineStr">
        <is>
          <t>2019</t>
        </is>
      </c>
      <c r="B418" s="6" t="n">
        <v>807473</v>
      </c>
    </row>
    <row r="419">
      <c r="A419" s="4" t="inlineStr">
        <is>
          <t>2018</t>
        </is>
      </c>
      <c r="B419" s="6" t="n">
        <v>123052</v>
      </c>
    </row>
    <row r="420">
      <c r="A420" s="4" t="inlineStr">
        <is>
          <t>2017</t>
        </is>
      </c>
      <c r="B420" s="6" t="n">
        <v>16488</v>
      </c>
    </row>
    <row r="421">
      <c r="A421" s="4" t="inlineStr">
        <is>
          <t>2016</t>
        </is>
      </c>
      <c r="B421" s="6" t="n">
        <v>40050</v>
      </c>
    </row>
    <row r="422">
      <c r="A422" s="4" t="inlineStr">
        <is>
          <t>Prior</t>
        </is>
      </c>
      <c r="B422" s="6" t="n">
        <v>136434</v>
      </c>
    </row>
    <row r="423">
      <c r="A423" s="4" t="inlineStr">
        <is>
          <t>Revolving loans amortized cost basis</t>
        </is>
      </c>
      <c r="B423" s="6" t="n">
        <v>164856</v>
      </c>
    </row>
    <row r="424">
      <c r="A424" s="4" t="inlineStr">
        <is>
          <t>Revolving loans converted to term</t>
        </is>
      </c>
      <c r="B424" s="6" t="n">
        <v>0</v>
      </c>
    </row>
    <row r="425">
      <c r="A425" s="4" t="inlineStr">
        <is>
          <t>Total loans and leases receivable</t>
        </is>
      </c>
      <c r="B425" s="6" t="n">
        <v>1614819</v>
      </c>
    </row>
    <row r="426">
      <c r="A426" s="4" t="inlineStr">
        <is>
          <t>Residential real estate</t>
        </is>
      </c>
    </row>
    <row r="427">
      <c r="A427" s="3" t="inlineStr">
        <is>
          <t>Financing Receivable, Credit Quality Indicator [Line Items]</t>
        </is>
      </c>
    </row>
    <row r="428">
      <c r="A428" s="4" t="inlineStr">
        <is>
          <t>Total loans and leases receivable</t>
        </is>
      </c>
      <c r="B428" s="6" t="n">
        <v>317170</v>
      </c>
    </row>
    <row r="429">
      <c r="A429" s="4" t="inlineStr">
        <is>
          <t>Total loans and leases</t>
        </is>
      </c>
      <c r="C429" s="6" t="n">
        <v>375014</v>
      </c>
    </row>
    <row r="430">
      <c r="A430" s="4" t="inlineStr">
        <is>
          <t>Residential real estate | Performing</t>
        </is>
      </c>
    </row>
    <row r="431">
      <c r="A431" s="3" t="inlineStr">
        <is>
          <t>Financing Receivable, Credit Quality Indicator [Line Items]</t>
        </is>
      </c>
    </row>
    <row r="432">
      <c r="A432" s="4" t="inlineStr">
        <is>
          <t>Total loans and leases</t>
        </is>
      </c>
      <c r="C432" s="6" t="n">
        <v>362962</v>
      </c>
    </row>
    <row r="433">
      <c r="A433" s="4" t="inlineStr">
        <is>
          <t>Residential real estate | Nonperforming</t>
        </is>
      </c>
    </row>
    <row r="434">
      <c r="A434" s="3" t="inlineStr">
        <is>
          <t>Financing Receivable, Credit Quality Indicator [Line Items]</t>
        </is>
      </c>
    </row>
    <row r="435">
      <c r="A435" s="4" t="inlineStr">
        <is>
          <t>Total loans and leases</t>
        </is>
      </c>
      <c r="C435" s="6" t="n">
        <v>12052</v>
      </c>
    </row>
    <row r="436">
      <c r="A436" s="4" t="inlineStr">
        <is>
          <t>Residential real estate | Consumer</t>
        </is>
      </c>
    </row>
    <row r="437">
      <c r="A437" s="3" t="inlineStr">
        <is>
          <t>Financing Receivable, Credit Quality Indicator [Line Items]</t>
        </is>
      </c>
    </row>
    <row r="438">
      <c r="A438" s="4" t="inlineStr">
        <is>
          <t>2020</t>
        </is>
      </c>
      <c r="B438" s="6" t="n">
        <v>6708</v>
      </c>
    </row>
    <row r="439">
      <c r="A439" s="4" t="inlineStr">
        <is>
          <t>2019</t>
        </is>
      </c>
      <c r="B439" s="6" t="n">
        <v>13617</v>
      </c>
    </row>
    <row r="440">
      <c r="A440" s="4" t="inlineStr">
        <is>
          <t>2018</t>
        </is>
      </c>
      <c r="B440" s="6" t="n">
        <v>6970</v>
      </c>
    </row>
    <row r="441">
      <c r="A441" s="4" t="inlineStr">
        <is>
          <t>2017</t>
        </is>
      </c>
      <c r="B441" s="6" t="n">
        <v>11635</v>
      </c>
    </row>
    <row r="442">
      <c r="A442" s="4" t="inlineStr">
        <is>
          <t>2016</t>
        </is>
      </c>
      <c r="B442" s="6" t="n">
        <v>39493</v>
      </c>
    </row>
    <row r="443">
      <c r="A443" s="4" t="inlineStr">
        <is>
          <t>Prior</t>
        </is>
      </c>
      <c r="B443" s="6" t="n">
        <v>73891</v>
      </c>
    </row>
    <row r="444">
      <c r="A444" s="4" t="inlineStr">
        <is>
          <t>Revolving loans amortized cost basis</t>
        </is>
      </c>
      <c r="B444" s="6" t="n">
        <v>164856</v>
      </c>
    </row>
    <row r="445">
      <c r="A445" s="4" t="inlineStr">
        <is>
          <t>Revolving loans converted to term</t>
        </is>
      </c>
      <c r="B445" s="6" t="n">
        <v>0</v>
      </c>
    </row>
    <row r="446">
      <c r="A446" s="4" t="inlineStr">
        <is>
          <t>Total loans and leases receivable</t>
        </is>
      </c>
      <c r="B446" s="6" t="n">
        <v>317170</v>
      </c>
      <c r="C446" s="6" t="n">
        <v>382634</v>
      </c>
    </row>
    <row r="447">
      <c r="A447" s="4" t="inlineStr">
        <is>
          <t>Residential real estate | Consumer | Performing</t>
        </is>
      </c>
    </row>
    <row r="448">
      <c r="A448" s="3" t="inlineStr">
        <is>
          <t>Financing Receivable, Credit Quality Indicator [Line Items]</t>
        </is>
      </c>
    </row>
    <row r="449">
      <c r="A449" s="4" t="inlineStr">
        <is>
          <t>2020</t>
        </is>
      </c>
      <c r="B449" s="6" t="n">
        <v>6708</v>
      </c>
    </row>
    <row r="450">
      <c r="A450" s="4" t="inlineStr">
        <is>
          <t>2019</t>
        </is>
      </c>
      <c r="B450" s="6" t="n">
        <v>13617</v>
      </c>
    </row>
    <row r="451">
      <c r="A451" s="4" t="inlineStr">
        <is>
          <t>2018</t>
        </is>
      </c>
      <c r="B451" s="6" t="n">
        <v>6810</v>
      </c>
    </row>
    <row r="452">
      <c r="A452" s="4" t="inlineStr">
        <is>
          <t>2017</t>
        </is>
      </c>
      <c r="B452" s="6" t="n">
        <v>10850</v>
      </c>
    </row>
    <row r="453">
      <c r="A453" s="4" t="inlineStr">
        <is>
          <t>2016</t>
        </is>
      </c>
      <c r="B453" s="6" t="n">
        <v>38143</v>
      </c>
    </row>
    <row r="454">
      <c r="A454" s="4" t="inlineStr">
        <is>
          <t>Prior</t>
        </is>
      </c>
      <c r="B454" s="6" t="n">
        <v>69496</v>
      </c>
    </row>
    <row r="455">
      <c r="A455" s="4" t="inlineStr">
        <is>
          <t>Revolving loans amortized cost basis</t>
        </is>
      </c>
      <c r="B455" s="6" t="n">
        <v>161576</v>
      </c>
    </row>
    <row r="456">
      <c r="A456" s="4" t="inlineStr">
        <is>
          <t>Revolving loans converted to term</t>
        </is>
      </c>
      <c r="B456" s="6" t="n">
        <v>0</v>
      </c>
    </row>
    <row r="457">
      <c r="A457" s="4" t="inlineStr">
        <is>
          <t>Total loans and leases receivable</t>
        </is>
      </c>
      <c r="B457" s="6" t="n">
        <v>307200</v>
      </c>
    </row>
    <row r="458">
      <c r="A458" s="4" t="inlineStr">
        <is>
          <t>Residential real estate | Consumer | Nonperforming</t>
        </is>
      </c>
    </row>
    <row r="459">
      <c r="A459" s="3" t="inlineStr">
        <is>
          <t>Financing Receivable, Credit Quality Indicator [Line Items]</t>
        </is>
      </c>
    </row>
    <row r="460">
      <c r="A460" s="4" t="inlineStr">
        <is>
          <t>2020</t>
        </is>
      </c>
      <c r="B460" s="6" t="n">
        <v>0</v>
      </c>
    </row>
    <row r="461">
      <c r="A461" s="4" t="inlineStr">
        <is>
          <t>2019</t>
        </is>
      </c>
      <c r="B461" s="6" t="n">
        <v>0</v>
      </c>
    </row>
    <row r="462">
      <c r="A462" s="4" t="inlineStr">
        <is>
          <t>2018</t>
        </is>
      </c>
      <c r="B462" s="6" t="n">
        <v>160</v>
      </c>
    </row>
    <row r="463">
      <c r="A463" s="4" t="inlineStr">
        <is>
          <t>2017</t>
        </is>
      </c>
      <c r="B463" s="6" t="n">
        <v>785</v>
      </c>
    </row>
    <row r="464">
      <c r="A464" s="4" t="inlineStr">
        <is>
          <t>2016</t>
        </is>
      </c>
      <c r="B464" s="6" t="n">
        <v>1350</v>
      </c>
    </row>
    <row r="465">
      <c r="A465" s="4" t="inlineStr">
        <is>
          <t>Prior</t>
        </is>
      </c>
      <c r="B465" s="6" t="n">
        <v>4395</v>
      </c>
    </row>
    <row r="466">
      <c r="A466" s="4" t="inlineStr">
        <is>
          <t>Revolving loans amortized cost basis</t>
        </is>
      </c>
      <c r="B466" s="6" t="n">
        <v>3280</v>
      </c>
    </row>
    <row r="467">
      <c r="A467" s="4" t="inlineStr">
        <is>
          <t>Revolving loans converted to term</t>
        </is>
      </c>
      <c r="B467" s="6" t="n">
        <v>0</v>
      </c>
    </row>
    <row r="468">
      <c r="A468" s="4" t="inlineStr">
        <is>
          <t>Total loans and leases receivable</t>
        </is>
      </c>
      <c r="B468" s="6" t="n">
        <v>9970</v>
      </c>
    </row>
    <row r="469">
      <c r="A469" s="4" t="inlineStr">
        <is>
          <t>Residential real estate | Pass</t>
        </is>
      </c>
    </row>
    <row r="470">
      <c r="A470" s="3" t="inlineStr">
        <is>
          <t>Financing Receivable, Credit Quality Indicator [Line Items]</t>
        </is>
      </c>
    </row>
    <row r="471">
      <c r="A471" s="4" t="inlineStr">
        <is>
          <t>Total loans and leases</t>
        </is>
      </c>
      <c r="C471" s="6" t="n">
        <v>0</v>
      </c>
    </row>
    <row r="472">
      <c r="A472" s="4" t="inlineStr">
        <is>
          <t>Residential real estate | Special Mention</t>
        </is>
      </c>
    </row>
    <row r="473">
      <c r="A473" s="3" t="inlineStr">
        <is>
          <t>Financing Receivable, Credit Quality Indicator [Line Items]</t>
        </is>
      </c>
    </row>
    <row r="474">
      <c r="A474" s="4" t="inlineStr">
        <is>
          <t>Total loans and leases</t>
        </is>
      </c>
      <c r="C474" s="6" t="n">
        <v>0</v>
      </c>
    </row>
    <row r="475">
      <c r="A475" s="4" t="inlineStr">
        <is>
          <t>Residential real estate | Substandard</t>
        </is>
      </c>
    </row>
    <row r="476">
      <c r="A476" s="3" t="inlineStr">
        <is>
          <t>Financing Receivable, Credit Quality Indicator [Line Items]</t>
        </is>
      </c>
    </row>
    <row r="477">
      <c r="A477" s="4" t="inlineStr">
        <is>
          <t>Total loans and leases</t>
        </is>
      </c>
      <c r="C477" s="6" t="n">
        <v>0</v>
      </c>
    </row>
    <row r="478">
      <c r="A478" s="4" t="inlineStr">
        <is>
          <t>Manufactured housing</t>
        </is>
      </c>
    </row>
    <row r="479">
      <c r="A479" s="3" t="inlineStr">
        <is>
          <t>Financing Receivable, Credit Quality Indicator [Line Items]</t>
        </is>
      </c>
    </row>
    <row r="480">
      <c r="A480" s="4" t="inlineStr">
        <is>
          <t>Total loans and leases receivable</t>
        </is>
      </c>
      <c r="B480" s="6" t="n">
        <v>62243</v>
      </c>
    </row>
    <row r="481">
      <c r="A481" s="4" t="inlineStr">
        <is>
          <t>Total loans and leases</t>
        </is>
      </c>
      <c r="C481" s="6" t="n">
        <v>70398</v>
      </c>
    </row>
    <row r="482">
      <c r="A482" s="4" t="inlineStr">
        <is>
          <t>Manufactured housing | Performing</t>
        </is>
      </c>
    </row>
    <row r="483">
      <c r="A483" s="3" t="inlineStr">
        <is>
          <t>Financing Receivable, Credit Quality Indicator [Line Items]</t>
        </is>
      </c>
    </row>
    <row r="484">
      <c r="A484" s="4" t="inlineStr">
        <is>
          <t>Total loans and leases</t>
        </is>
      </c>
      <c r="C484" s="6" t="n">
        <v>63250</v>
      </c>
    </row>
    <row r="485">
      <c r="A485" s="4" t="inlineStr">
        <is>
          <t>Manufactured housing | Nonperforming</t>
        </is>
      </c>
    </row>
    <row r="486">
      <c r="A486" s="3" t="inlineStr">
        <is>
          <t>Financing Receivable, Credit Quality Indicator [Line Items]</t>
        </is>
      </c>
    </row>
    <row r="487">
      <c r="A487" s="4" t="inlineStr">
        <is>
          <t>Total loans and leases</t>
        </is>
      </c>
      <c r="C487" s="6" t="n">
        <v>7148</v>
      </c>
    </row>
    <row r="488">
      <c r="A488" s="4" t="inlineStr">
        <is>
          <t>Manufactured housing | Consumer</t>
        </is>
      </c>
    </row>
    <row r="489">
      <c r="A489" s="3" t="inlineStr">
        <is>
          <t>Financing Receivable, Credit Quality Indicator [Line Items]</t>
        </is>
      </c>
    </row>
    <row r="490">
      <c r="A490" s="4" t="inlineStr">
        <is>
          <t>2020</t>
        </is>
      </c>
      <c r="B490" s="6" t="n">
        <v>0</v>
      </c>
    </row>
    <row r="491">
      <c r="A491" s="4" t="inlineStr">
        <is>
          <t>2019</t>
        </is>
      </c>
      <c r="B491" s="6" t="n">
        <v>295</v>
      </c>
    </row>
    <row r="492">
      <c r="A492" s="4" t="inlineStr">
        <is>
          <t>2018</t>
        </is>
      </c>
      <c r="B492" s="6" t="n">
        <v>609</v>
      </c>
    </row>
    <row r="493">
      <c r="A493" s="4" t="inlineStr">
        <is>
          <t>2017</t>
        </is>
      </c>
      <c r="B493" s="6" t="n">
        <v>76</v>
      </c>
    </row>
    <row r="494">
      <c r="A494" s="4" t="inlineStr">
        <is>
          <t>2016</t>
        </is>
      </c>
      <c r="B494" s="6" t="n">
        <v>41</v>
      </c>
    </row>
    <row r="495">
      <c r="A495" s="4" t="inlineStr">
        <is>
          <t>Prior</t>
        </is>
      </c>
      <c r="B495" s="6" t="n">
        <v>61222</v>
      </c>
    </row>
    <row r="496">
      <c r="A496" s="4" t="inlineStr">
        <is>
          <t>Revolving loans amortized cost basis</t>
        </is>
      </c>
      <c r="B496" s="6" t="n">
        <v>0</v>
      </c>
    </row>
    <row r="497">
      <c r="A497" s="4" t="inlineStr">
        <is>
          <t>Revolving loans converted to term</t>
        </is>
      </c>
      <c r="B497" s="6" t="n">
        <v>0</v>
      </c>
    </row>
    <row r="498">
      <c r="A498" s="4" t="inlineStr">
        <is>
          <t>Total loans and leases receivable</t>
        </is>
      </c>
      <c r="B498" s="6" t="n">
        <v>62243</v>
      </c>
      <c r="C498" s="6" t="n">
        <v>71359</v>
      </c>
    </row>
    <row r="499">
      <c r="A499" s="4" t="inlineStr">
        <is>
          <t>Manufactured housing | Consumer | Performing</t>
        </is>
      </c>
    </row>
    <row r="500">
      <c r="A500" s="3" t="inlineStr">
        <is>
          <t>Financing Receivable, Credit Quality Indicator [Line Items]</t>
        </is>
      </c>
    </row>
    <row r="501">
      <c r="A501" s="4" t="inlineStr">
        <is>
          <t>2020</t>
        </is>
      </c>
      <c r="B501" s="6" t="n">
        <v>0</v>
      </c>
    </row>
    <row r="502">
      <c r="A502" s="4" t="inlineStr">
        <is>
          <t>2019</t>
        </is>
      </c>
      <c r="B502" s="6" t="n">
        <v>295</v>
      </c>
    </row>
    <row r="503">
      <c r="A503" s="4" t="inlineStr">
        <is>
          <t>2018</t>
        </is>
      </c>
      <c r="B503" s="6" t="n">
        <v>609</v>
      </c>
    </row>
    <row r="504">
      <c r="A504" s="4" t="inlineStr">
        <is>
          <t>2017</t>
        </is>
      </c>
      <c r="B504" s="6" t="n">
        <v>76</v>
      </c>
    </row>
    <row r="505">
      <c r="A505" s="4" t="inlineStr">
        <is>
          <t>2016</t>
        </is>
      </c>
      <c r="B505" s="6" t="n">
        <v>41</v>
      </c>
    </row>
    <row r="506">
      <c r="A506" s="4" t="inlineStr">
        <is>
          <t>Prior</t>
        </is>
      </c>
      <c r="B506" s="6" t="n">
        <v>56837</v>
      </c>
    </row>
    <row r="507">
      <c r="A507" s="4" t="inlineStr">
        <is>
          <t>Revolving loans amortized cost basis</t>
        </is>
      </c>
      <c r="B507" s="6" t="n">
        <v>0</v>
      </c>
    </row>
    <row r="508">
      <c r="A508" s="4" t="inlineStr">
        <is>
          <t>Revolving loans converted to term</t>
        </is>
      </c>
      <c r="B508" s="6" t="n">
        <v>0</v>
      </c>
    </row>
    <row r="509">
      <c r="A509" s="4" t="inlineStr">
        <is>
          <t>Total loans and leases receivable</t>
        </is>
      </c>
      <c r="B509" s="6" t="n">
        <v>57858</v>
      </c>
    </row>
    <row r="510">
      <c r="A510" s="4" t="inlineStr">
        <is>
          <t>Manufactured housing | Consumer | Nonperforming</t>
        </is>
      </c>
    </row>
    <row r="511">
      <c r="A511" s="3" t="inlineStr">
        <is>
          <t>Financing Receivable, Credit Quality Indicator [Line Items]</t>
        </is>
      </c>
    </row>
    <row r="512">
      <c r="A512" s="4" t="inlineStr">
        <is>
          <t>2020</t>
        </is>
      </c>
      <c r="B512" s="6" t="n">
        <v>0</v>
      </c>
    </row>
    <row r="513">
      <c r="A513" s="4" t="inlineStr">
        <is>
          <t>2019</t>
        </is>
      </c>
      <c r="B513" s="6" t="n">
        <v>0</v>
      </c>
    </row>
    <row r="514">
      <c r="A514" s="4" t="inlineStr">
        <is>
          <t>2018</t>
        </is>
      </c>
      <c r="B514" s="6" t="n">
        <v>0</v>
      </c>
    </row>
    <row r="515">
      <c r="A515" s="4" t="inlineStr">
        <is>
          <t>2017</t>
        </is>
      </c>
      <c r="B515" s="6" t="n">
        <v>0</v>
      </c>
    </row>
    <row r="516">
      <c r="A516" s="4" t="inlineStr">
        <is>
          <t>2016</t>
        </is>
      </c>
      <c r="B516" s="6" t="n">
        <v>0</v>
      </c>
    </row>
    <row r="517">
      <c r="A517" s="4" t="inlineStr">
        <is>
          <t>Prior</t>
        </is>
      </c>
      <c r="B517" s="6" t="n">
        <v>4385</v>
      </c>
    </row>
    <row r="518">
      <c r="A518" s="4" t="inlineStr">
        <is>
          <t>Revolving loans amortized cost basis</t>
        </is>
      </c>
      <c r="B518" s="6" t="n">
        <v>0</v>
      </c>
    </row>
    <row r="519">
      <c r="A519" s="4" t="inlineStr">
        <is>
          <t>Revolving loans converted to term</t>
        </is>
      </c>
      <c r="B519" s="6" t="n">
        <v>0</v>
      </c>
    </row>
    <row r="520">
      <c r="A520" s="4" t="inlineStr">
        <is>
          <t>Total loans and leases receivable</t>
        </is>
      </c>
      <c r="B520" s="6" t="n">
        <v>4385</v>
      </c>
    </row>
    <row r="521">
      <c r="A521" s="4" t="inlineStr">
        <is>
          <t>Manufactured housing | Pass</t>
        </is>
      </c>
    </row>
    <row r="522">
      <c r="A522" s="3" t="inlineStr">
        <is>
          <t>Financing Receivable, Credit Quality Indicator [Line Items]</t>
        </is>
      </c>
    </row>
    <row r="523">
      <c r="A523" s="4" t="inlineStr">
        <is>
          <t>Total loans and leases</t>
        </is>
      </c>
      <c r="C523" s="6" t="n">
        <v>0</v>
      </c>
    </row>
    <row r="524">
      <c r="A524" s="4" t="inlineStr">
        <is>
          <t>Manufactured housing | Special Mention</t>
        </is>
      </c>
    </row>
    <row r="525">
      <c r="A525" s="3" t="inlineStr">
        <is>
          <t>Financing Receivable, Credit Quality Indicator [Line Items]</t>
        </is>
      </c>
    </row>
    <row r="526">
      <c r="A526" s="4" t="inlineStr">
        <is>
          <t>Total loans and leases</t>
        </is>
      </c>
      <c r="C526" s="6" t="n">
        <v>0</v>
      </c>
    </row>
    <row r="527">
      <c r="A527" s="4" t="inlineStr">
        <is>
          <t>Manufactured housing | Substandard</t>
        </is>
      </c>
    </row>
    <row r="528">
      <c r="A528" s="3" t="inlineStr">
        <is>
          <t>Financing Receivable, Credit Quality Indicator [Line Items]</t>
        </is>
      </c>
    </row>
    <row r="529">
      <c r="A529" s="4" t="inlineStr">
        <is>
          <t>Total loans and leases</t>
        </is>
      </c>
      <c r="C529" s="6" t="n">
        <v>0</v>
      </c>
    </row>
    <row r="530">
      <c r="A530" s="4" t="inlineStr">
        <is>
          <t>Installment</t>
        </is>
      </c>
    </row>
    <row r="531">
      <c r="A531" s="3" t="inlineStr">
        <is>
          <t>Financing Receivable, Credit Quality Indicator [Line Items]</t>
        </is>
      </c>
    </row>
    <row r="532">
      <c r="A532" s="4" t="inlineStr">
        <is>
          <t>Total loans and leases receivable</t>
        </is>
      </c>
      <c r="B532" s="6" t="n">
        <v>1235406</v>
      </c>
    </row>
    <row r="533">
      <c r="A533" s="4" t="inlineStr">
        <is>
          <t>Total loans and leases</t>
        </is>
      </c>
      <c r="C533" s="6" t="n">
        <v>1178283</v>
      </c>
    </row>
    <row r="534">
      <c r="A534" s="4" t="inlineStr">
        <is>
          <t>Installment | Performing</t>
        </is>
      </c>
    </row>
    <row r="535">
      <c r="A535" s="3" t="inlineStr">
        <is>
          <t>Financing Receivable, Credit Quality Indicator [Line Items]</t>
        </is>
      </c>
    </row>
    <row r="536">
      <c r="A536" s="4" t="inlineStr">
        <is>
          <t>Total loans and leases</t>
        </is>
      </c>
      <c r="C536" s="6" t="n">
        <v>1170976</v>
      </c>
    </row>
    <row r="537">
      <c r="A537" s="4" t="inlineStr">
        <is>
          <t>Installment | Nonperforming</t>
        </is>
      </c>
    </row>
    <row r="538">
      <c r="A538" s="3" t="inlineStr">
        <is>
          <t>Financing Receivable, Credit Quality Indicator [Line Items]</t>
        </is>
      </c>
    </row>
    <row r="539">
      <c r="A539" s="4" t="inlineStr">
        <is>
          <t>Total loans and leases</t>
        </is>
      </c>
      <c r="C539" s="6" t="n">
        <v>7307</v>
      </c>
    </row>
    <row r="540">
      <c r="A540" s="4" t="inlineStr">
        <is>
          <t>Installment | Consumer</t>
        </is>
      </c>
    </row>
    <row r="541">
      <c r="A541" s="3" t="inlineStr">
        <is>
          <t>Financing Receivable, Credit Quality Indicator [Line Items]</t>
        </is>
      </c>
    </row>
    <row r="542">
      <c r="A542" s="4" t="inlineStr">
        <is>
          <t>2020</t>
        </is>
      </c>
      <c r="B542" s="6" t="n">
        <v>319758</v>
      </c>
    </row>
    <row r="543">
      <c r="A543" s="4" t="inlineStr">
        <is>
          <t>2019</t>
        </is>
      </c>
      <c r="B543" s="6" t="n">
        <v>793561</v>
      </c>
    </row>
    <row r="544">
      <c r="A544" s="4" t="inlineStr">
        <is>
          <t>2018</t>
        </is>
      </c>
      <c r="B544" s="6" t="n">
        <v>115473</v>
      </c>
    </row>
    <row r="545">
      <c r="A545" s="4" t="inlineStr">
        <is>
          <t>2017</t>
        </is>
      </c>
      <c r="B545" s="6" t="n">
        <v>4777</v>
      </c>
    </row>
    <row r="546">
      <c r="A546" s="4" t="inlineStr">
        <is>
          <t>2016</t>
        </is>
      </c>
      <c r="B546" s="6" t="n">
        <v>516</v>
      </c>
    </row>
    <row r="547">
      <c r="A547" s="4" t="inlineStr">
        <is>
          <t>Prior</t>
        </is>
      </c>
      <c r="B547" s="6" t="n">
        <v>1321</v>
      </c>
    </row>
    <row r="548">
      <c r="A548" s="4" t="inlineStr">
        <is>
          <t>Revolving loans amortized cost basis</t>
        </is>
      </c>
      <c r="B548" s="6" t="n">
        <v>0</v>
      </c>
    </row>
    <row r="549">
      <c r="A549" s="4" t="inlineStr">
        <is>
          <t>Revolving loans converted to term</t>
        </is>
      </c>
      <c r="B549" s="6" t="n">
        <v>0</v>
      </c>
    </row>
    <row r="550">
      <c r="A550" s="4" t="inlineStr">
        <is>
          <t>Total loans and leases receivable</t>
        </is>
      </c>
      <c r="B550" s="6" t="n">
        <v>1235406</v>
      </c>
      <c r="C550" s="6" t="n">
        <v>1174175</v>
      </c>
    </row>
    <row r="551">
      <c r="A551" s="4" t="inlineStr">
        <is>
          <t>Installment | Consumer | Performing</t>
        </is>
      </c>
    </row>
    <row r="552">
      <c r="A552" s="3" t="inlineStr">
        <is>
          <t>Financing Receivable, Credit Quality Indicator [Line Items]</t>
        </is>
      </c>
    </row>
    <row r="553">
      <c r="A553" s="4" t="inlineStr">
        <is>
          <t>2020</t>
        </is>
      </c>
      <c r="B553" s="6" t="n">
        <v>319453</v>
      </c>
    </row>
    <row r="554">
      <c r="A554" s="4" t="inlineStr">
        <is>
          <t>2019</t>
        </is>
      </c>
      <c r="B554" s="6" t="n">
        <v>791235</v>
      </c>
    </row>
    <row r="555">
      <c r="A555" s="4" t="inlineStr">
        <is>
          <t>2018</t>
        </is>
      </c>
      <c r="B555" s="6" t="n">
        <v>114988</v>
      </c>
    </row>
    <row r="556">
      <c r="A556" s="4" t="inlineStr">
        <is>
          <t>2017</t>
        </is>
      </c>
      <c r="B556" s="6" t="n">
        <v>4736</v>
      </c>
    </row>
    <row r="557">
      <c r="A557" s="4" t="inlineStr">
        <is>
          <t>2016</t>
        </is>
      </c>
      <c r="B557" s="6" t="n">
        <v>514</v>
      </c>
    </row>
    <row r="558">
      <c r="A558" s="4" t="inlineStr">
        <is>
          <t>Prior</t>
        </is>
      </c>
      <c r="B558" s="6" t="n">
        <v>1204</v>
      </c>
    </row>
    <row r="559">
      <c r="A559" s="4" t="inlineStr">
        <is>
          <t>Revolving loans amortized cost basis</t>
        </is>
      </c>
      <c r="B559" s="6" t="n">
        <v>0</v>
      </c>
    </row>
    <row r="560">
      <c r="A560" s="4" t="inlineStr">
        <is>
          <t>Revolving loans converted to term</t>
        </is>
      </c>
      <c r="B560" s="6" t="n">
        <v>0</v>
      </c>
    </row>
    <row r="561">
      <c r="A561" s="4" t="inlineStr">
        <is>
          <t>Total loans and leases receivable</t>
        </is>
      </c>
      <c r="B561" s="6" t="n">
        <v>1232130</v>
      </c>
    </row>
    <row r="562">
      <c r="A562" s="4" t="inlineStr">
        <is>
          <t>Installment | Consumer | Nonperforming</t>
        </is>
      </c>
    </row>
    <row r="563">
      <c r="A563" s="3" t="inlineStr">
        <is>
          <t>Financing Receivable, Credit Quality Indicator [Line Items]</t>
        </is>
      </c>
    </row>
    <row r="564">
      <c r="A564" s="4" t="inlineStr">
        <is>
          <t>2020</t>
        </is>
      </c>
      <c r="B564" s="6" t="n">
        <v>305</v>
      </c>
    </row>
    <row r="565">
      <c r="A565" s="4" t="inlineStr">
        <is>
          <t>2019</t>
        </is>
      </c>
      <c r="B565" s="6" t="n">
        <v>2326</v>
      </c>
    </row>
    <row r="566">
      <c r="A566" s="4" t="inlineStr">
        <is>
          <t>2018</t>
        </is>
      </c>
      <c r="B566" s="6" t="n">
        <v>485</v>
      </c>
    </row>
    <row r="567">
      <c r="A567" s="4" t="inlineStr">
        <is>
          <t>2017</t>
        </is>
      </c>
      <c r="B567" s="6" t="n">
        <v>41</v>
      </c>
    </row>
    <row r="568">
      <c r="A568" s="4" t="inlineStr">
        <is>
          <t>2016</t>
        </is>
      </c>
      <c r="B568" s="6" t="n">
        <v>2</v>
      </c>
    </row>
    <row r="569">
      <c r="A569" s="4" t="inlineStr">
        <is>
          <t>Prior</t>
        </is>
      </c>
      <c r="B569" s="6" t="n">
        <v>117</v>
      </c>
    </row>
    <row r="570">
      <c r="A570" s="4" t="inlineStr">
        <is>
          <t>Revolving loans amortized cost basis</t>
        </is>
      </c>
      <c r="B570" s="6" t="n">
        <v>0</v>
      </c>
    </row>
    <row r="571">
      <c r="A571" s="4" t="inlineStr">
        <is>
          <t>Revolving loans converted to term</t>
        </is>
      </c>
      <c r="B571" s="6" t="n">
        <v>0</v>
      </c>
    </row>
    <row r="572">
      <c r="A572" s="4" t="inlineStr">
        <is>
          <t>Total loans and leases receivable</t>
        </is>
      </c>
      <c r="B572" s="5" t="n">
        <v>3276</v>
      </c>
    </row>
    <row r="573">
      <c r="A573" s="4" t="inlineStr">
        <is>
          <t>Installment | Pass</t>
        </is>
      </c>
    </row>
    <row r="574">
      <c r="A574" s="3" t="inlineStr">
        <is>
          <t>Financing Receivable, Credit Quality Indicator [Line Items]</t>
        </is>
      </c>
    </row>
    <row r="575">
      <c r="A575" s="4" t="inlineStr">
        <is>
          <t>Total loans and leases</t>
        </is>
      </c>
      <c r="C575" s="6" t="n">
        <v>0</v>
      </c>
    </row>
    <row r="576">
      <c r="A576" s="4" t="inlineStr">
        <is>
          <t>Installment | Special Mention</t>
        </is>
      </c>
    </row>
    <row r="577">
      <c r="A577" s="3" t="inlineStr">
        <is>
          <t>Financing Receivable, Credit Quality Indicator [Line Items]</t>
        </is>
      </c>
    </row>
    <row r="578">
      <c r="A578" s="4" t="inlineStr">
        <is>
          <t>Total loans and leases</t>
        </is>
      </c>
      <c r="C578" s="6" t="n">
        <v>0</v>
      </c>
    </row>
    <row r="579">
      <c r="A579" s="4" t="inlineStr">
        <is>
          <t>Installment | Substandard</t>
        </is>
      </c>
    </row>
    <row r="580">
      <c r="A580" s="3" t="inlineStr">
        <is>
          <t>Financing Receivable, Credit Quality Indicator [Line Items]</t>
        </is>
      </c>
    </row>
    <row r="581">
      <c r="A581" s="4" t="inlineStr">
        <is>
          <t>Total loans and leases</t>
        </is>
      </c>
      <c r="C581"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and Leases Receivable and Allowance for Credit Losses - Schedule of Loan Purchases and Sales (Details) - USD ($) $ in Thousands</t>
        </is>
      </c>
      <c r="B1" s="2" t="inlineStr">
        <is>
          <t>12 Months Ended</t>
        </is>
      </c>
    </row>
    <row r="2">
      <c r="B2" s="2" t="inlineStr">
        <is>
          <t>Dec. 31, 2020</t>
        </is>
      </c>
      <c r="C2" s="2" t="inlineStr">
        <is>
          <t>Dec. 31, 2019</t>
        </is>
      </c>
      <c r="D2" s="2" t="inlineStr">
        <is>
          <t>Dec. 31, 2018</t>
        </is>
      </c>
    </row>
    <row r="3">
      <c r="A3" s="3" t="inlineStr">
        <is>
          <t>Accounts, Notes, Loans and Financing Receivable [Line Items]</t>
        </is>
      </c>
    </row>
    <row r="4">
      <c r="A4" s="4" t="inlineStr">
        <is>
          <t>Purchases</t>
        </is>
      </c>
      <c r="B4" s="5" t="n">
        <v>270179</v>
      </c>
      <c r="C4" s="5" t="n">
        <v>1164119</v>
      </c>
      <c r="D4" s="5" t="n">
        <v>398468</v>
      </c>
    </row>
    <row r="5">
      <c r="A5" s="4" t="inlineStr">
        <is>
          <t>Sales</t>
        </is>
      </c>
      <c r="B5" s="5" t="n">
        <v>26362</v>
      </c>
      <c r="C5" s="5" t="n">
        <v>268872</v>
      </c>
      <c r="D5" s="5" t="n">
        <v>107119</v>
      </c>
    </row>
    <row r="6">
      <c r="A6" s="4" t="inlineStr">
        <is>
          <t>Loans held-for-investment, purchase price as a percentage of loans outstanding</t>
        </is>
      </c>
      <c r="B6" s="4" t="inlineStr">
        <is>
          <t>100.30%</t>
        </is>
      </c>
      <c r="C6" s="4" t="inlineStr">
        <is>
          <t>100.30%</t>
        </is>
      </c>
      <c r="D6" s="4" t="inlineStr">
        <is>
          <t>99.90%</t>
        </is>
      </c>
    </row>
    <row r="7">
      <c r="A7" s="4" t="inlineStr">
        <is>
          <t>Gain on sale of loans</t>
        </is>
      </c>
      <c r="B7" s="5" t="n">
        <v>2000</v>
      </c>
      <c r="C7" s="5" t="n">
        <v>2800</v>
      </c>
      <c r="D7" s="5" t="n">
        <v>3300</v>
      </c>
    </row>
    <row r="8">
      <c r="A8" s="4" t="inlineStr">
        <is>
          <t>Residential real estate</t>
        </is>
      </c>
    </row>
    <row r="9">
      <c r="A9" s="3" t="inlineStr">
        <is>
          <t>Accounts, Notes, Loans and Financing Receivable [Line Items]</t>
        </is>
      </c>
    </row>
    <row r="10">
      <c r="A10" s="4" t="inlineStr">
        <is>
          <t>Purchases</t>
        </is>
      </c>
      <c r="B10" s="6" t="n">
        <v>495</v>
      </c>
      <c r="C10" s="6" t="n">
        <v>105858</v>
      </c>
      <c r="D10" s="6" t="n">
        <v>368402</v>
      </c>
    </row>
    <row r="11">
      <c r="A11" s="4" t="inlineStr">
        <is>
          <t>Sales</t>
        </is>
      </c>
      <c r="B11" s="6" t="n">
        <v>0</v>
      </c>
      <c r="C11" s="6" t="n">
        <v>230285</v>
      </c>
      <c r="D11" s="6" t="n">
        <v>0</v>
      </c>
    </row>
    <row r="12">
      <c r="A12" s="4" t="inlineStr">
        <is>
          <t>Multi-family</t>
        </is>
      </c>
    </row>
    <row r="13">
      <c r="A13" s="3" t="inlineStr">
        <is>
          <t>Accounts, Notes, Loans and Financing Receivable [Line Items]</t>
        </is>
      </c>
    </row>
    <row r="14">
      <c r="A14" s="4" t="inlineStr">
        <is>
          <t>Sales</t>
        </is>
      </c>
      <c r="B14" s="6" t="n">
        <v>0</v>
      </c>
      <c r="C14" s="6" t="n">
        <v>0</v>
      </c>
      <c r="D14" s="6" t="n">
        <v>54638</v>
      </c>
    </row>
    <row r="15">
      <c r="A15" s="4" t="inlineStr">
        <is>
          <t>Commercial and industrial</t>
        </is>
      </c>
    </row>
    <row r="16">
      <c r="A16" s="3" t="inlineStr">
        <is>
          <t>Accounts, Notes, Loans and Financing Receivable [Line Items]</t>
        </is>
      </c>
    </row>
    <row r="17">
      <c r="A17" s="4" t="inlineStr">
        <is>
          <t>Sales</t>
        </is>
      </c>
      <c r="B17" s="6" t="n">
        <v>6940</v>
      </c>
      <c r="C17" s="6" t="n">
        <v>22267</v>
      </c>
      <c r="D17" s="6" t="n">
        <v>32263</v>
      </c>
    </row>
    <row r="18">
      <c r="A18" s="4" t="inlineStr">
        <is>
          <t>Commercial real estate owner occupied</t>
        </is>
      </c>
    </row>
    <row r="19">
      <c r="A19" s="3" t="inlineStr">
        <is>
          <t>Accounts, Notes, Loans and Financing Receivable [Line Items]</t>
        </is>
      </c>
    </row>
    <row r="20">
      <c r="A20" s="4" t="inlineStr">
        <is>
          <t>Sales</t>
        </is>
      </c>
      <c r="B20" s="6" t="n">
        <v>0</v>
      </c>
      <c r="C20" s="6" t="n">
        <v>16320</v>
      </c>
      <c r="D20" s="6" t="n">
        <v>20218</v>
      </c>
    </row>
    <row r="21">
      <c r="A21" s="4" t="inlineStr">
        <is>
          <t>Commercial real estate non-owner occupied</t>
        </is>
      </c>
    </row>
    <row r="22">
      <c r="A22" s="3" t="inlineStr">
        <is>
          <t>Accounts, Notes, Loans and Financing Receivable [Line Items]</t>
        </is>
      </c>
    </row>
    <row r="23">
      <c r="A23" s="4" t="inlineStr">
        <is>
          <t>Sales</t>
        </is>
      </c>
      <c r="B23" s="6" t="n">
        <v>17600</v>
      </c>
      <c r="C23" s="6" t="n">
        <v>0</v>
      </c>
      <c r="D23" s="6" t="n">
        <v>0</v>
      </c>
    </row>
    <row r="24">
      <c r="A24" s="4" t="inlineStr">
        <is>
          <t>Installment</t>
        </is>
      </c>
    </row>
    <row r="25">
      <c r="A25" s="3" t="inlineStr">
        <is>
          <t>Accounts, Notes, Loans and Financing Receivable [Line Items]</t>
        </is>
      </c>
    </row>
    <row r="26">
      <c r="A26" s="4" t="inlineStr">
        <is>
          <t>Purchases</t>
        </is>
      </c>
      <c r="B26" s="6" t="n">
        <v>269684</v>
      </c>
      <c r="C26" s="6" t="n">
        <v>1058261</v>
      </c>
      <c r="D26" s="6" t="n">
        <v>30066</v>
      </c>
    </row>
    <row r="27">
      <c r="A27" s="4" t="inlineStr">
        <is>
          <t>Sales</t>
        </is>
      </c>
      <c r="B27" s="5" t="n">
        <v>1822</v>
      </c>
      <c r="C27" s="5" t="n">
        <v>0</v>
      </c>
      <c r="D27"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Lessee Narrative (Details) - USD ($) $ in Thousands</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Lessee, operating lease, renewal term</t>
        </is>
      </c>
      <c r="B4" s="4" t="inlineStr">
        <is>
          <t>15 years</t>
        </is>
      </c>
    </row>
    <row r="5">
      <c r="A5" s="4" t="inlineStr">
        <is>
          <t>Operating lease, right-of-use asset</t>
        </is>
      </c>
      <c r="B5" s="5" t="n">
        <v>17696</v>
      </c>
      <c r="C5" s="5" t="n">
        <v>20232</v>
      </c>
    </row>
    <row r="6">
      <c r="A6" s="4" t="inlineStr">
        <is>
          <t>Operating lease liabilities</t>
        </is>
      </c>
      <c r="B6" s="6" t="n">
        <v>19133</v>
      </c>
      <c r="C6" s="5" t="n">
        <v>21358</v>
      </c>
    </row>
    <row r="7">
      <c r="A7" s="4" t="inlineStr">
        <is>
          <t>Operating lease, payments</t>
        </is>
      </c>
      <c r="B7" s="5" t="n">
        <v>5700</v>
      </c>
    </row>
    <row r="8">
      <c r="A8" s="4" t="inlineStr">
        <is>
          <t>Accounting Standards Update 2016-02</t>
        </is>
      </c>
    </row>
    <row r="9">
      <c r="A9" s="3" t="inlineStr">
        <is>
          <t>Lessee, Lease, Description [Line Items]</t>
        </is>
      </c>
    </row>
    <row r="10">
      <c r="A10" s="4" t="inlineStr">
        <is>
          <t>Operating lease, right-of-use asset</t>
        </is>
      </c>
      <c r="D10" s="5" t="n">
        <v>23800</v>
      </c>
    </row>
    <row r="11">
      <c r="A11" s="4" t="inlineStr">
        <is>
          <t>Accrued rent</t>
        </is>
      </c>
      <c r="D11" s="6" t="n">
        <v>1100</v>
      </c>
    </row>
    <row r="12">
      <c r="A12" s="4" t="inlineStr">
        <is>
          <t>Operating lease liabilities</t>
        </is>
      </c>
      <c r="D12" s="5" t="n">
        <v>24900</v>
      </c>
    </row>
    <row r="13">
      <c r="A13" s="4" t="inlineStr">
        <is>
          <t>Minimum</t>
        </is>
      </c>
    </row>
    <row r="14">
      <c r="A14" s="3" t="inlineStr">
        <is>
          <t>Lessee, Lease, Description [Line Items]</t>
        </is>
      </c>
    </row>
    <row r="15">
      <c r="A15" s="4" t="inlineStr">
        <is>
          <t>Lessee, operating lease, remaining lease term</t>
        </is>
      </c>
      <c r="B15" s="4" t="inlineStr">
        <is>
          <t>1 month</t>
        </is>
      </c>
    </row>
    <row r="16">
      <c r="A16" s="4" t="inlineStr">
        <is>
          <t>Lessee, operating lease, term of contract</t>
        </is>
      </c>
      <c r="B16" s="4" t="inlineStr">
        <is>
          <t>1 year</t>
        </is>
      </c>
    </row>
    <row r="17">
      <c r="A17" s="4" t="inlineStr">
        <is>
          <t>Maximum</t>
        </is>
      </c>
    </row>
    <row r="18">
      <c r="A18" s="3" t="inlineStr">
        <is>
          <t>Lessee, Lease, Description [Line Items]</t>
        </is>
      </c>
    </row>
    <row r="19">
      <c r="A19" s="4" t="inlineStr">
        <is>
          <t>Lessee, operating lease, remaining lease term</t>
        </is>
      </c>
      <c r="B19" s="4" t="inlineStr">
        <is>
          <t>7 years</t>
        </is>
      </c>
    </row>
    <row r="20">
      <c r="A20" s="4" t="inlineStr">
        <is>
          <t>Lessee, operating lease, term of contract</t>
        </is>
      </c>
      <c r="B20" s="4" t="inlineStr">
        <is>
          <t>5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132578</v>
      </c>
      <c r="C4" s="5" t="n">
        <v>79327</v>
      </c>
      <c r="D4" s="5" t="n">
        <v>71695</v>
      </c>
    </row>
    <row r="5">
      <c r="A5" s="3" t="inlineStr">
        <is>
          <t>Adjustments to reconcile net income to net cash provided by (used in) operating activities:</t>
        </is>
      </c>
    </row>
    <row r="6">
      <c r="A6" s="4" t="inlineStr">
        <is>
          <t>Provision for credit losses on loans and leases</t>
        </is>
      </c>
      <c r="B6" s="6" t="n">
        <v>62774</v>
      </c>
      <c r="C6" s="6" t="n">
        <v>24227</v>
      </c>
      <c r="D6" s="6" t="n">
        <v>5642</v>
      </c>
    </row>
    <row r="7">
      <c r="A7" s="4" t="inlineStr">
        <is>
          <t>Depreciation and amortization</t>
        </is>
      </c>
      <c r="B7" s="6" t="n">
        <v>30537</v>
      </c>
      <c r="C7" s="6" t="n">
        <v>22879</v>
      </c>
      <c r="D7" s="6" t="n">
        <v>14157</v>
      </c>
    </row>
    <row r="8">
      <c r="A8" s="4" t="inlineStr">
        <is>
          <t>Impairment of software</t>
        </is>
      </c>
      <c r="B8" s="6" t="n">
        <v>3721</v>
      </c>
      <c r="C8" s="6" t="n">
        <v>0</v>
      </c>
      <c r="D8" s="6" t="n">
        <v>0</v>
      </c>
    </row>
    <row r="9">
      <c r="A9" s="4" t="inlineStr">
        <is>
          <t>Share-based compensation expense</t>
        </is>
      </c>
      <c r="B9" s="6" t="n">
        <v>12883</v>
      </c>
      <c r="C9" s="6" t="n">
        <v>9851</v>
      </c>
      <c r="D9" s="6" t="n">
        <v>9740</v>
      </c>
    </row>
    <row r="10">
      <c r="A10" s="4" t="inlineStr">
        <is>
          <t>Deferred taxes</t>
        </is>
      </c>
      <c r="B10" s="6" t="n">
        <v>-17966</v>
      </c>
      <c r="C10" s="6" t="n">
        <v>14516</v>
      </c>
      <c r="D10" s="6" t="n">
        <v>9303</v>
      </c>
    </row>
    <row r="11">
      <c r="A11" s="4" t="inlineStr">
        <is>
          <t>Net amortization (accretion) of investment securities premiums and discounts</t>
        </is>
      </c>
      <c r="B11" s="6" t="n">
        <v>-443</v>
      </c>
      <c r="C11" s="6" t="n">
        <v>1016</v>
      </c>
      <c r="D11" s="6" t="n">
        <v>1403</v>
      </c>
    </row>
    <row r="12">
      <c r="A12" s="4" t="inlineStr">
        <is>
          <t>Unrealized (gain) loss on investment securities</t>
        </is>
      </c>
      <c r="B12" s="6" t="n">
        <v>-1447</v>
      </c>
      <c r="C12" s="6" t="n">
        <v>-1299</v>
      </c>
      <c r="D12" s="6" t="n">
        <v>1634</v>
      </c>
    </row>
    <row r="13">
      <c r="A13" s="4" t="inlineStr">
        <is>
          <t>(Gain) loss on sale of investment securities</t>
        </is>
      </c>
      <c r="B13" s="6" t="n">
        <v>-20078</v>
      </c>
      <c r="C13" s="6" t="n">
        <v>-1001</v>
      </c>
      <c r="D13" s="6" t="n">
        <v>18659</v>
      </c>
    </row>
    <row r="14">
      <c r="A14" s="4" t="inlineStr">
        <is>
          <t>Loss upon acquisition of interest-only GNMA securities</t>
        </is>
      </c>
      <c r="B14" s="6" t="n">
        <v>0</v>
      </c>
      <c r="C14" s="6" t="n">
        <v>7476</v>
      </c>
      <c r="D14" s="6" t="n">
        <v>0</v>
      </c>
    </row>
    <row r="15">
      <c r="A15" s="4" t="inlineStr">
        <is>
          <t>Fair value adjustment on loans held for sale</t>
        </is>
      </c>
      <c r="B15" s="6" t="n">
        <v>2565</v>
      </c>
      <c r="C15" s="6" t="n">
        <v>0</v>
      </c>
      <c r="D15" s="6" t="n">
        <v>0</v>
      </c>
    </row>
    <row r="16">
      <c r="A16" s="4" t="inlineStr">
        <is>
          <t>(Gain) loss on sale of SBA and other loans</t>
        </is>
      </c>
      <c r="B16" s="6" t="n">
        <v>-3558</v>
      </c>
      <c r="C16" s="6" t="n">
        <v>-2804</v>
      </c>
      <c r="D16" s="6" t="n">
        <v>-3913</v>
      </c>
    </row>
    <row r="17">
      <c r="A17" s="4" t="inlineStr">
        <is>
          <t>Origination of loans held for sale</t>
        </is>
      </c>
      <c r="B17" s="6" t="n">
        <v>-74828</v>
      </c>
      <c r="C17" s="6" t="n">
        <v>-48044</v>
      </c>
      <c r="D17" s="6" t="n">
        <v>-31699</v>
      </c>
    </row>
    <row r="18">
      <c r="A18" s="4" t="inlineStr">
        <is>
          <t>Proceeds from the sale of loans held for sale</t>
        </is>
      </c>
      <c r="B18" s="6" t="n">
        <v>72999</v>
      </c>
      <c r="C18" s="6" t="n">
        <v>47455</v>
      </c>
      <c r="D18" s="6" t="n">
        <v>32676</v>
      </c>
    </row>
    <row r="19">
      <c r="A19" s="4" t="inlineStr">
        <is>
          <t>Amortization (accretion) of fair value discounts and premiums</t>
        </is>
      </c>
      <c r="B19" s="6" t="n">
        <v>-2381</v>
      </c>
      <c r="C19" s="6" t="n">
        <v>893</v>
      </c>
      <c r="D19" s="6" t="n">
        <v>194</v>
      </c>
    </row>
    <row r="20">
      <c r="A20" s="4" t="inlineStr">
        <is>
          <t>Net (gain) loss on sales of other real estate owned</t>
        </is>
      </c>
      <c r="B20" s="6" t="n">
        <v>50</v>
      </c>
      <c r="C20" s="6" t="n">
        <v>137</v>
      </c>
      <c r="D20" s="6" t="n">
        <v>183</v>
      </c>
    </row>
    <row r="21">
      <c r="A21" s="4" t="inlineStr">
        <is>
          <t>Valuation and other adjustments to other real estate owned</t>
        </is>
      </c>
      <c r="B21" s="6" t="n">
        <v>0</v>
      </c>
      <c r="C21" s="6" t="n">
        <v>62</v>
      </c>
      <c r="D21" s="6" t="n">
        <v>153</v>
      </c>
    </row>
    <row r="22">
      <c r="A22" s="4" t="inlineStr">
        <is>
          <t>Earnings on investment in bank-owned life insurance</t>
        </is>
      </c>
      <c r="B22" s="6" t="n">
        <v>-7009</v>
      </c>
      <c r="C22" s="6" t="n">
        <v>-7272</v>
      </c>
      <c r="D22" s="6" t="n">
        <v>-7620</v>
      </c>
    </row>
    <row r="23">
      <c r="A23" s="4" t="inlineStr">
        <is>
          <t>(Increase) decrease in accrued interest receivable and other assets</t>
        </is>
      </c>
      <c r="B23" s="6" t="n">
        <v>-95833</v>
      </c>
      <c r="C23" s="6" t="n">
        <v>-84141</v>
      </c>
      <c r="D23" s="6" t="n">
        <v>-34614</v>
      </c>
    </row>
    <row r="24">
      <c r="A24" s="4" t="inlineStr">
        <is>
          <t>Increase (decrease) in accrued interest payable and other liabilities</t>
        </is>
      </c>
      <c r="B24" s="6" t="n">
        <v>38461</v>
      </c>
      <c r="C24" s="6" t="n">
        <v>15002</v>
      </c>
      <c r="D24" s="6" t="n">
        <v>9881</v>
      </c>
    </row>
    <row r="25">
      <c r="A25" s="4" t="inlineStr">
        <is>
          <t>Net Cash Provided by (Used in) Operating Activities</t>
        </is>
      </c>
      <c r="B25" s="6" t="n">
        <v>133025</v>
      </c>
      <c r="C25" s="6" t="n">
        <v>78280</v>
      </c>
      <c r="D25" s="6" t="n">
        <v>97474</v>
      </c>
    </row>
    <row r="26">
      <c r="A26" s="3" t="inlineStr">
        <is>
          <t>Cash Flows from Investing Activities</t>
        </is>
      </c>
    </row>
    <row r="27">
      <c r="A27" s="4" t="inlineStr">
        <is>
          <t>Proceeds from maturities, calls and principal repayments on investment securities</t>
        </is>
      </c>
      <c r="B27" s="6" t="n">
        <v>236101</v>
      </c>
      <c r="C27" s="6" t="n">
        <v>38709</v>
      </c>
      <c r="D27" s="6" t="n">
        <v>44313</v>
      </c>
    </row>
    <row r="28">
      <c r="A28" s="4" t="inlineStr">
        <is>
          <t>Proceeds from sales of investment securities available for sale</t>
        </is>
      </c>
      <c r="B28" s="6" t="n">
        <v>387810</v>
      </c>
      <c r="C28" s="6" t="n">
        <v>97555</v>
      </c>
      <c r="D28" s="6" t="n">
        <v>476182</v>
      </c>
    </row>
    <row r="29">
      <c r="A29" s="4" t="inlineStr">
        <is>
          <t>Purchases of investment securities available for sale</t>
        </is>
      </c>
      <c r="B29" s="6" t="n">
        <v>-1201913</v>
      </c>
      <c r="C29" s="6" t="n">
        <v>0</v>
      </c>
      <c r="D29" s="6" t="n">
        <v>-763242</v>
      </c>
    </row>
    <row r="30">
      <c r="A30" s="4" t="inlineStr">
        <is>
          <t>Origination of mortgage warehouse loans</t>
        </is>
      </c>
      <c r="B30" s="6" t="n">
        <v>-60948107</v>
      </c>
      <c r="C30" s="6" t="n">
        <v>-31782542</v>
      </c>
      <c r="D30" s="6" t="n">
        <v>-27209330</v>
      </c>
    </row>
    <row r="31">
      <c r="A31" s="4" t="inlineStr">
        <is>
          <t>Proceeds from repayments of mortgage warehouse loans</t>
        </is>
      </c>
      <c r="B31" s="6" t="n">
        <v>59582277</v>
      </c>
      <c r="C31" s="6" t="n">
        <v>30900905</v>
      </c>
      <c r="D31" s="6" t="n">
        <v>27597318</v>
      </c>
    </row>
    <row r="32">
      <c r="A32" s="4" t="inlineStr">
        <is>
          <t>Net (increase) decrease in loans and leases, excluding mortgage warehouse loans</t>
        </is>
      </c>
      <c r="B32" s="6" t="n">
        <v>-4220617</v>
      </c>
      <c r="C32" s="6" t="n">
        <v>239018</v>
      </c>
      <c r="D32" s="6" t="n">
        <v>59534</v>
      </c>
    </row>
    <row r="33">
      <c r="A33" s="4" t="inlineStr">
        <is>
          <t>Proceeds from sale of loans and leases</t>
        </is>
      </c>
      <c r="B33" s="6" t="n">
        <v>26362</v>
      </c>
      <c r="C33" s="6" t="n">
        <v>273388</v>
      </c>
      <c r="D33" s="6" t="n">
        <v>110526</v>
      </c>
    </row>
    <row r="34">
      <c r="A34" s="4" t="inlineStr">
        <is>
          <t>Purchase of loans</t>
        </is>
      </c>
      <c r="B34" s="6" t="n">
        <v>-270959</v>
      </c>
      <c r="C34" s="6" t="n">
        <v>-1167417</v>
      </c>
      <c r="D34" s="6" t="n">
        <v>-397888</v>
      </c>
    </row>
    <row r="35">
      <c r="A35" s="4" t="inlineStr">
        <is>
          <t>Proceeds from bank-owned life insurance</t>
        </is>
      </c>
      <c r="B35" s="6" t="n">
        <v>0</v>
      </c>
      <c r="C35" s="6" t="n">
        <v>0</v>
      </c>
      <c r="D35" s="6" t="n">
        <v>529</v>
      </c>
    </row>
    <row r="36">
      <c r="A36" s="4" t="inlineStr">
        <is>
          <t>Net proceeds from (purchases of) FHLB, Federal Reserve Bank, and other restricted stock</t>
        </is>
      </c>
      <c r="B36" s="6" t="n">
        <v>12846</v>
      </c>
      <c r="C36" s="6" t="n">
        <v>5471</v>
      </c>
      <c r="D36" s="6" t="n">
        <v>16233</v>
      </c>
    </row>
    <row r="37">
      <c r="A37" s="4" t="inlineStr">
        <is>
          <t>Purchases of bank premises and equipment</t>
        </is>
      </c>
      <c r="B37" s="6" t="n">
        <v>-4742</v>
      </c>
      <c r="C37" s="6" t="n">
        <v>-1705</v>
      </c>
      <c r="D37" s="6" t="n">
        <v>-1777</v>
      </c>
    </row>
    <row r="38">
      <c r="A38" s="4" t="inlineStr">
        <is>
          <t>Proceeds from sales of other real estate owned</t>
        </is>
      </c>
      <c r="B38" s="6" t="n">
        <v>97</v>
      </c>
      <c r="C38" s="6" t="n">
        <v>735</v>
      </c>
      <c r="D38" s="6" t="n">
        <v>2213</v>
      </c>
    </row>
    <row r="39">
      <c r="A39" s="4" t="inlineStr">
        <is>
          <t>Purchases of university relationship intangible asset</t>
        </is>
      </c>
      <c r="B39" s="6" t="n">
        <v>0</v>
      </c>
      <c r="C39" s="6" t="n">
        <v>0</v>
      </c>
      <c r="D39" s="6" t="n">
        <v>-1502</v>
      </c>
    </row>
    <row r="40">
      <c r="A40" s="4" t="inlineStr">
        <is>
          <t>Purchases of leased assets under lessor operating leases</t>
        </is>
      </c>
      <c r="B40" s="6" t="n">
        <v>-24124</v>
      </c>
      <c r="C40" s="6" t="n">
        <v>-48552</v>
      </c>
      <c r="D40" s="6" t="n">
        <v>-37207</v>
      </c>
    </row>
    <row r="41">
      <c r="A41" s="4" t="inlineStr">
        <is>
          <t>Net Cash Provided By (Used in) Investing Activities</t>
        </is>
      </c>
      <c r="B41" s="6" t="n">
        <v>-6424969</v>
      </c>
      <c r="C41" s="6" t="n">
        <v>-1444435</v>
      </c>
      <c r="D41" s="6" t="n">
        <v>-104098</v>
      </c>
    </row>
    <row r="42">
      <c r="A42" s="3" t="inlineStr">
        <is>
          <t>Cash Flows from Financing Activities</t>
        </is>
      </c>
    </row>
    <row r="43">
      <c r="A43" s="4" t="inlineStr">
        <is>
          <t>Net increase (decrease) in deposits</t>
        </is>
      </c>
      <c r="B43" s="6" t="n">
        <v>2660993</v>
      </c>
      <c r="C43" s="6" t="n">
        <v>1506700</v>
      </c>
      <c r="D43" s="6" t="n">
        <v>342094</v>
      </c>
    </row>
    <row r="44">
      <c r="A44" s="4" t="inlineStr">
        <is>
          <t>Net increase (decrease) in short-term borrowed funds from the FHLB</t>
        </is>
      </c>
      <c r="B44" s="6" t="n">
        <v>0</v>
      </c>
      <c r="C44" s="6" t="n">
        <v>-748070</v>
      </c>
      <c r="D44" s="6" t="n">
        <v>-363790</v>
      </c>
    </row>
    <row r="45">
      <c r="A45" s="4" t="inlineStr">
        <is>
          <t>Net increase (decrease) in federal funds purchased</t>
        </is>
      </c>
      <c r="B45" s="6" t="n">
        <v>-288000</v>
      </c>
      <c r="C45" s="6" t="n">
        <v>351000</v>
      </c>
      <c r="D45" s="6" t="n">
        <v>32000</v>
      </c>
    </row>
    <row r="46">
      <c r="A46" s="4" t="inlineStr">
        <is>
          <t>Net increase (decrease) in borrowed funds from PPP liquidity facility</t>
        </is>
      </c>
      <c r="B46" s="6" t="n">
        <v>4415016</v>
      </c>
      <c r="C46" s="6" t="n">
        <v>0</v>
      </c>
      <c r="D46" s="6" t="n">
        <v>0</v>
      </c>
    </row>
    <row r="47">
      <c r="A47" s="4" t="inlineStr">
        <is>
          <t>Proceeds from long-term borrowed funds from the FHLB</t>
        </is>
      </c>
      <c r="B47" s="6" t="n">
        <v>0</v>
      </c>
      <c r="C47" s="6" t="n">
        <v>350000</v>
      </c>
      <c r="D47" s="6" t="n">
        <v>0</v>
      </c>
    </row>
    <row r="48">
      <c r="A48" s="4" t="inlineStr">
        <is>
          <t>Proceeds from issuance of subordinated long-term debt</t>
        </is>
      </c>
      <c r="B48" s="6" t="n">
        <v>0</v>
      </c>
      <c r="C48" s="6" t="n">
        <v>72030</v>
      </c>
      <c r="D48" s="6" t="n">
        <v>0</v>
      </c>
    </row>
    <row r="49">
      <c r="A49" s="4" t="inlineStr">
        <is>
          <t>Proceeds from issuance of other long-term borrowings</t>
        </is>
      </c>
      <c r="B49" s="6" t="n">
        <v>0</v>
      </c>
      <c r="C49" s="6" t="n">
        <v>24477</v>
      </c>
      <c r="D49" s="6" t="n">
        <v>0</v>
      </c>
    </row>
    <row r="50">
      <c r="A50" s="4" t="inlineStr">
        <is>
          <t>Repayments of other borrowings</t>
        </is>
      </c>
      <c r="B50" s="6" t="n">
        <v>0</v>
      </c>
      <c r="C50" s="6" t="n">
        <v>-25000</v>
      </c>
      <c r="D50" s="6" t="n">
        <v>-63250</v>
      </c>
    </row>
    <row r="51">
      <c r="A51" s="4" t="inlineStr">
        <is>
          <t>Preferred stock dividends paid</t>
        </is>
      </c>
      <c r="B51" s="6" t="n">
        <v>-14076</v>
      </c>
      <c r="C51" s="6" t="n">
        <v>-14459</v>
      </c>
      <c r="D51" s="6" t="n">
        <v>-14459</v>
      </c>
    </row>
    <row r="52">
      <c r="A52" s="4" t="inlineStr">
        <is>
          <t>Exercise and redemption of warrants</t>
        </is>
      </c>
      <c r="B52" s="6" t="n">
        <v>0</v>
      </c>
      <c r="C52" s="6" t="n">
        <v>0</v>
      </c>
      <c r="D52" s="6" t="n">
        <v>112</v>
      </c>
    </row>
    <row r="53">
      <c r="A53" s="4" t="inlineStr">
        <is>
          <t>Purchase of treasury stock</t>
        </is>
      </c>
      <c r="B53" s="6" t="n">
        <v>0</v>
      </c>
      <c r="C53" s="6" t="n">
        <v>-571</v>
      </c>
      <c r="D53" s="6" t="n">
        <v>-12976</v>
      </c>
    </row>
    <row r="54">
      <c r="A54" s="4" t="inlineStr">
        <is>
          <t>Payments of employee taxes withheld from share-based awards</t>
        </is>
      </c>
      <c r="B54" s="6" t="n">
        <v>-2063</v>
      </c>
      <c r="C54" s="6" t="n">
        <v>-1732</v>
      </c>
      <c r="D54" s="6" t="n">
        <v>-880</v>
      </c>
    </row>
    <row r="55">
      <c r="A55" s="4" t="inlineStr">
        <is>
          <t>Proceeds from issuance of common stock</t>
        </is>
      </c>
      <c r="B55" s="6" t="n">
        <v>923</v>
      </c>
      <c r="C55" s="6" t="n">
        <v>2150</v>
      </c>
      <c r="D55" s="6" t="n">
        <v>3585</v>
      </c>
    </row>
    <row r="56">
      <c r="A56" s="4" t="inlineStr">
        <is>
          <t>Net Cash Provided by (Used in) Financing Activities</t>
        </is>
      </c>
      <c r="B56" s="6" t="n">
        <v>6772793</v>
      </c>
      <c r="C56" s="6" t="n">
        <v>1516525</v>
      </c>
      <c r="D56" s="6" t="n">
        <v>-77564</v>
      </c>
    </row>
    <row r="57">
      <c r="A57" s="4" t="inlineStr">
        <is>
          <t>Net Increase (Decrease) in Cash and Cash Equivalents</t>
        </is>
      </c>
      <c r="B57" s="6" t="n">
        <v>480849</v>
      </c>
      <c r="C57" s="6" t="n">
        <v>150370</v>
      </c>
      <c r="D57" s="6" t="n">
        <v>-84188</v>
      </c>
    </row>
    <row r="58">
      <c r="A58" s="4" t="inlineStr">
        <is>
          <t>Cash and Cash Equivalents – Beginning</t>
        </is>
      </c>
      <c r="B58" s="6" t="n">
        <v>212505</v>
      </c>
      <c r="C58" s="6" t="n">
        <v>62135</v>
      </c>
      <c r="D58" s="6" t="n">
        <v>146323</v>
      </c>
    </row>
    <row r="59">
      <c r="A59" s="4" t="inlineStr">
        <is>
          <t>Cash and Cash Equivalents – Ending</t>
        </is>
      </c>
      <c r="B59" s="6" t="n">
        <v>693354</v>
      </c>
      <c r="C59" s="6" t="n">
        <v>212505</v>
      </c>
      <c r="D59" s="6" t="n">
        <v>62135</v>
      </c>
    </row>
    <row r="60">
      <c r="A60" s="3" t="inlineStr">
        <is>
          <t>Supplementary Cash Flow Information:</t>
        </is>
      </c>
    </row>
    <row r="61">
      <c r="A61" s="4" t="inlineStr">
        <is>
          <t>Interest paid</t>
        </is>
      </c>
      <c r="B61" s="6" t="n">
        <v>131363</v>
      </c>
      <c r="C61" s="6" t="n">
        <v>182596</v>
      </c>
      <c r="D61" s="6" t="n">
        <v>160384</v>
      </c>
    </row>
    <row r="62">
      <c r="A62" s="4" t="inlineStr">
        <is>
          <t>Income taxes paid</t>
        </is>
      </c>
      <c r="B62" s="6" t="n">
        <v>3253</v>
      </c>
      <c r="C62" s="6" t="n">
        <v>7410</v>
      </c>
      <c r="D62" s="6" t="n">
        <v>4794</v>
      </c>
    </row>
    <row r="63">
      <c r="A63" s="3" t="inlineStr">
        <is>
          <t>Noncash Operating and Investing Activities:</t>
        </is>
      </c>
    </row>
    <row r="64">
      <c r="A64" s="4" t="inlineStr">
        <is>
          <t>Transfer of loans to other real estate owned</t>
        </is>
      </c>
      <c r="B64" s="6" t="n">
        <v>31</v>
      </c>
      <c r="C64" s="6" t="n">
        <v>291</v>
      </c>
      <c r="D64" s="6" t="n">
        <v>1639</v>
      </c>
    </row>
    <row r="65">
      <c r="A65" s="4" t="inlineStr">
        <is>
          <t>Transfer of loans held for investment to held for sale</t>
        </is>
      </c>
      <c r="B65" s="6" t="n">
        <v>74050</v>
      </c>
      <c r="C65" s="6" t="n">
        <v>499774</v>
      </c>
      <c r="D65" s="6" t="n">
        <v>0</v>
      </c>
    </row>
    <row r="66">
      <c r="A66" s="4" t="inlineStr">
        <is>
          <t>Transfer of multi-family loans held for sale to held for investment</t>
        </is>
      </c>
      <c r="B66" s="6" t="n">
        <v>401144</v>
      </c>
      <c r="C66" s="6" t="n">
        <v>0</v>
      </c>
      <c r="D66" s="6" t="n">
        <v>129691</v>
      </c>
    </row>
    <row r="67">
      <c r="A67" s="4" t="inlineStr">
        <is>
          <t>Unsettled purchases of investment securities</t>
        </is>
      </c>
      <c r="B67" s="6" t="n">
        <v>2244</v>
      </c>
      <c r="C67" s="6" t="n">
        <v>0</v>
      </c>
      <c r="D67" s="6" t="n">
        <v>0</v>
      </c>
    </row>
    <row r="68">
      <c r="A68" s="4" t="inlineStr">
        <is>
          <t>Acquisition of interest-only GNMA securities securing a mortgage warehouse loan</t>
        </is>
      </c>
      <c r="B68" s="6" t="n">
        <v>0</v>
      </c>
      <c r="C68" s="6" t="n">
        <v>17157</v>
      </c>
      <c r="D68" s="6" t="n">
        <v>0</v>
      </c>
    </row>
    <row r="69">
      <c r="A69" s="4" t="inlineStr">
        <is>
          <t>Acquisition of residential reverse mortgage loans securing a mortgage warehouse loan</t>
        </is>
      </c>
      <c r="B69" s="5" t="n">
        <v>0</v>
      </c>
      <c r="C69" s="5" t="n">
        <v>1325</v>
      </c>
      <c r="D69"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Right-of-Use Assets and Lease Liabilities (Details) - USD ($) $ in Thousands</t>
        </is>
      </c>
      <c r="B1" s="2" t="inlineStr">
        <is>
          <t>Dec. 31, 2020</t>
        </is>
      </c>
      <c r="C1" s="2" t="inlineStr">
        <is>
          <t>Dec. 31, 2019</t>
        </is>
      </c>
    </row>
    <row r="2">
      <c r="A2" s="3" t="inlineStr">
        <is>
          <t>ASSETS</t>
        </is>
      </c>
    </row>
    <row r="3">
      <c r="A3" s="4" t="inlineStr">
        <is>
          <t>Operating lease ROU assets</t>
        </is>
      </c>
      <c r="B3" s="5" t="n">
        <v>17696</v>
      </c>
      <c r="C3" s="5" t="n">
        <v>20232</v>
      </c>
    </row>
    <row r="4">
      <c r="A4" s="4" t="inlineStr">
        <is>
          <t>Operating Lease, Right-of-Use Asset, Statement of Financial Position [Extensible List]</t>
        </is>
      </c>
      <c r="B4" s="4" t="inlineStr">
        <is>
          <t>us-gaap:OtherAssets</t>
        </is>
      </c>
      <c r="C4" s="4" t="inlineStr">
        <is>
          <t>us-gaap:OtherAssets</t>
        </is>
      </c>
    </row>
    <row r="5">
      <c r="A5" s="3" t="inlineStr">
        <is>
          <t>LIABILITIES</t>
        </is>
      </c>
    </row>
    <row r="6">
      <c r="A6" s="4" t="inlineStr">
        <is>
          <t>Operating lease liabilities</t>
        </is>
      </c>
      <c r="B6" s="5" t="n">
        <v>19133</v>
      </c>
      <c r="C6" s="5" t="n">
        <v>21358</v>
      </c>
    </row>
    <row r="7">
      <c r="A7" s="4" t="inlineStr">
        <is>
          <t>Operating Lease, Liability, Statement of Financial Position [Extensible List]</t>
        </is>
      </c>
      <c r="B7" s="4" t="inlineStr">
        <is>
          <t>us-gaap:OtherLiabilities</t>
        </is>
      </c>
      <c r="C7" s="4" t="inlineStr">
        <is>
          <t>us-gaap:Other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cost</t>
        </is>
      </c>
      <c r="B4" s="5" t="n">
        <v>6184</v>
      </c>
      <c r="C4" s="5" t="n">
        <v>582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Non-cancelable Lease Liabilities (Details) - USD ($) $ in Thousands</t>
        </is>
      </c>
      <c r="B1" s="2" t="inlineStr">
        <is>
          <t>Dec. 31, 2020</t>
        </is>
      </c>
      <c r="C1" s="2" t="inlineStr">
        <is>
          <t>Dec. 31, 2019</t>
        </is>
      </c>
    </row>
    <row r="2">
      <c r="A2" s="3" t="inlineStr">
        <is>
          <t>Leases [Abstract]</t>
        </is>
      </c>
    </row>
    <row r="3">
      <c r="A3" s="4" t="inlineStr">
        <is>
          <t>2021</t>
        </is>
      </c>
      <c r="B3" s="5" t="n">
        <v>5142</v>
      </c>
    </row>
    <row r="4">
      <c r="A4" s="4" t="inlineStr">
        <is>
          <t>2022</t>
        </is>
      </c>
      <c r="B4" s="6" t="n">
        <v>4688</v>
      </c>
    </row>
    <row r="5">
      <c r="A5" s="4" t="inlineStr">
        <is>
          <t>2023</t>
        </is>
      </c>
      <c r="B5" s="6" t="n">
        <v>3829</v>
      </c>
    </row>
    <row r="6">
      <c r="A6" s="4" t="inlineStr">
        <is>
          <t>2024</t>
        </is>
      </c>
      <c r="B6" s="6" t="n">
        <v>2800</v>
      </c>
    </row>
    <row r="7">
      <c r="A7" s="4" t="inlineStr">
        <is>
          <t>2025</t>
        </is>
      </c>
      <c r="B7" s="6" t="n">
        <v>1740</v>
      </c>
    </row>
    <row r="8">
      <c r="A8" s="4" t="inlineStr">
        <is>
          <t>Thereafter</t>
        </is>
      </c>
      <c r="B8" s="6" t="n">
        <v>1446</v>
      </c>
    </row>
    <row r="9">
      <c r="A9" s="4" t="inlineStr">
        <is>
          <t>Total minimum payments</t>
        </is>
      </c>
      <c r="B9" s="6" t="n">
        <v>19645</v>
      </c>
    </row>
    <row r="10">
      <c r="A10" s="4" t="inlineStr">
        <is>
          <t>Less: interest</t>
        </is>
      </c>
      <c r="B10" s="6" t="n">
        <v>512</v>
      </c>
    </row>
    <row r="11">
      <c r="A11" s="4" t="inlineStr">
        <is>
          <t>Present value of lease liabilities</t>
        </is>
      </c>
      <c r="B11" s="5" t="n">
        <v>19133</v>
      </c>
      <c r="C11" s="5" t="n">
        <v>213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7" customWidth="1" min="2" max="2"/>
    <col width="14" customWidth="1" min="3" max="3"/>
  </cols>
  <sheetData>
    <row r="1">
      <c r="A1" s="1" t="inlineStr">
        <is>
          <t>Leases - Summary of Lease Term and Discount Rate (Details)</t>
        </is>
      </c>
      <c r="B1" s="2" t="inlineStr">
        <is>
          <t>Dec. 31, 2020</t>
        </is>
      </c>
      <c r="C1" s="2" t="inlineStr">
        <is>
          <t>Dec. 31, 2019</t>
        </is>
      </c>
    </row>
    <row r="2">
      <c r="A2" s="3" t="inlineStr">
        <is>
          <t>Leases [Abstract]</t>
        </is>
      </c>
    </row>
    <row r="3">
      <c r="A3" s="4" t="inlineStr">
        <is>
          <t>Operating lease, weighted average remaining lease term (years)</t>
        </is>
      </c>
      <c r="B3" s="4" t="inlineStr">
        <is>
          <t>4 years 6 months</t>
        </is>
      </c>
      <c r="C3" s="4" t="inlineStr">
        <is>
          <t>5 years</t>
        </is>
      </c>
    </row>
    <row r="4">
      <c r="A4" s="4" t="inlineStr">
        <is>
          <t>Operating lease, weighted average discount rate, percent</t>
        </is>
      </c>
      <c r="B4" s="4" t="inlineStr">
        <is>
          <t>2.81%</t>
        </is>
      </c>
      <c r="C4" s="4" t="inlineStr">
        <is>
          <t>2.9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21" customWidth="1" min="2" max="2"/>
  </cols>
  <sheetData>
    <row r="1">
      <c r="A1" s="1" t="inlineStr">
        <is>
          <t>Leases - Lessor Narrative (Details) $ in Millions</t>
        </is>
      </c>
      <c r="B1" s="2" t="inlineStr">
        <is>
          <t>Dec. 31, 2020USD ($)</t>
        </is>
      </c>
    </row>
    <row r="2">
      <c r="A2" s="4" t="inlineStr">
        <is>
          <t>Finance Lease | COVID-19</t>
        </is>
      </c>
    </row>
    <row r="3">
      <c r="A3" s="3" t="inlineStr">
        <is>
          <t>Lessor, Lease, Description [Line Items]</t>
        </is>
      </c>
    </row>
    <row r="4">
      <c r="A4" s="4" t="inlineStr">
        <is>
          <t>Lessor, book value of leases with payment deferments</t>
        </is>
      </c>
      <c r="B4" s="9" t="n">
        <v>30.4</v>
      </c>
    </row>
    <row r="5">
      <c r="A5" s="4" t="inlineStr">
        <is>
          <t>Operating Lease [Member] | COVID-19</t>
        </is>
      </c>
    </row>
    <row r="6">
      <c r="A6" s="3" t="inlineStr">
        <is>
          <t>Lessor, Lease, Description [Line Items]</t>
        </is>
      </c>
    </row>
    <row r="7">
      <c r="A7" s="4" t="inlineStr">
        <is>
          <t>Lessor, book value of leases with payment deferments</t>
        </is>
      </c>
      <c r="B7" s="9" t="n">
        <v>15.2</v>
      </c>
    </row>
    <row r="8">
      <c r="A8" s="4" t="inlineStr">
        <is>
          <t>Minimum | Equipment</t>
        </is>
      </c>
    </row>
    <row r="9">
      <c r="A9" s="3" t="inlineStr">
        <is>
          <t>Lessor, Lease, Description [Line Items]</t>
        </is>
      </c>
    </row>
    <row r="10">
      <c r="A10" s="4" t="inlineStr">
        <is>
          <t>Lessor, direct financing lease, term of contract (years)</t>
        </is>
      </c>
      <c r="B10" s="4" t="inlineStr">
        <is>
          <t>24 months</t>
        </is>
      </c>
    </row>
    <row r="11">
      <c r="A11" s="4" t="inlineStr">
        <is>
          <t>Maximum | Equipment</t>
        </is>
      </c>
    </row>
    <row r="12">
      <c r="A12" s="3" t="inlineStr">
        <is>
          <t>Lessor, Lease, Description [Line Items]</t>
        </is>
      </c>
    </row>
    <row r="13">
      <c r="A13" s="4" t="inlineStr">
        <is>
          <t>Lessor, direct financing lease, term of contract (years)</t>
        </is>
      </c>
      <c r="B13" s="4" t="inlineStr">
        <is>
          <t>120 month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essor, Lease Receivables and Investment in Operating Leases and their Corresponding Balance Sheet Location (Details) - USD ($) $ in Thousands</t>
        </is>
      </c>
      <c r="B1" s="2" t="inlineStr">
        <is>
          <t>Dec. 31, 2020</t>
        </is>
      </c>
      <c r="C1" s="2" t="inlineStr">
        <is>
          <t>Dec. 31, 2019</t>
        </is>
      </c>
    </row>
    <row r="2">
      <c r="A2" s="3" t="inlineStr">
        <is>
          <t>Leases [Abstract]</t>
        </is>
      </c>
    </row>
    <row r="3">
      <c r="A3" s="4" t="inlineStr">
        <is>
          <t>Lease receivables</t>
        </is>
      </c>
      <c r="B3" s="5" t="n">
        <v>104982</v>
      </c>
      <c r="C3" s="5" t="n">
        <v>91762</v>
      </c>
    </row>
    <row r="4">
      <c r="A4" s="4" t="inlineStr">
        <is>
          <t>Guaranteed residual assets</t>
        </is>
      </c>
      <c r="B4" s="6" t="n">
        <v>12988</v>
      </c>
      <c r="C4" s="6" t="n">
        <v>7435</v>
      </c>
    </row>
    <row r="5">
      <c r="A5" s="4" t="inlineStr">
        <is>
          <t>Unguaranteed residual assets</t>
        </is>
      </c>
      <c r="B5" s="6" t="n">
        <v>1229</v>
      </c>
      <c r="C5" s="6" t="n">
        <v>1260</v>
      </c>
    </row>
    <row r="6">
      <c r="A6" s="4" t="inlineStr">
        <is>
          <t>Deferred initial direct costs</t>
        </is>
      </c>
      <c r="B6" s="6" t="n">
        <v>560</v>
      </c>
      <c r="C6" s="6" t="n">
        <v>721</v>
      </c>
    </row>
    <row r="7">
      <c r="A7" s="4" t="inlineStr">
        <is>
          <t>Unearned income</t>
        </is>
      </c>
      <c r="B7" s="6" t="n">
        <v>-11175</v>
      </c>
      <c r="C7" s="6" t="n">
        <v>-11300</v>
      </c>
    </row>
    <row r="8">
      <c r="A8" s="4" t="inlineStr">
        <is>
          <t>Net investment in direct financing leases</t>
        </is>
      </c>
      <c r="B8" s="6" t="n">
        <v>108584</v>
      </c>
      <c r="C8" s="6" t="n">
        <v>89878</v>
      </c>
    </row>
    <row r="9">
      <c r="A9" s="4" t="inlineStr">
        <is>
          <t>Investment in operating leases</t>
        </is>
      </c>
      <c r="B9" s="6" t="n">
        <v>131791</v>
      </c>
      <c r="C9" s="6" t="n">
        <v>107850</v>
      </c>
    </row>
    <row r="10">
      <c r="A10" s="4" t="inlineStr">
        <is>
          <t>Accumulated depreciation</t>
        </is>
      </c>
      <c r="B10" s="6" t="n">
        <v>-28919</v>
      </c>
      <c r="C10" s="6" t="n">
        <v>-14251</v>
      </c>
    </row>
    <row r="11">
      <c r="A11" s="4" t="inlineStr">
        <is>
          <t>Deferred initial direct costs</t>
        </is>
      </c>
      <c r="B11" s="6" t="n">
        <v>996</v>
      </c>
      <c r="C11" s="6" t="n">
        <v>1052</v>
      </c>
    </row>
    <row r="12">
      <c r="A12" s="4" t="inlineStr">
        <is>
          <t>Net investment in operating leases</t>
        </is>
      </c>
      <c r="B12" s="6" t="n">
        <v>103868</v>
      </c>
      <c r="C12" s="6" t="n">
        <v>94651</v>
      </c>
    </row>
    <row r="13">
      <c r="A13" s="4" t="inlineStr">
        <is>
          <t>Total lease assets</t>
        </is>
      </c>
      <c r="B13" s="5" t="n">
        <v>212452</v>
      </c>
      <c r="C13" s="5" t="n">
        <v>1845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nk Premises and Equipment - Components of Bank Premises and Equipment (Detail)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Bank premises and equipment, gross</t>
        </is>
      </c>
      <c r="B4" s="5" t="n">
        <v>34992</v>
      </c>
      <c r="C4" s="5" t="n">
        <v>31059</v>
      </c>
    </row>
    <row r="5">
      <c r="A5" s="4" t="inlineStr">
        <is>
          <t>Accumulated depreciation and amortization</t>
        </is>
      </c>
      <c r="B5" s="6" t="n">
        <v>-23366</v>
      </c>
      <c r="C5" s="6" t="n">
        <v>-21670</v>
      </c>
    </row>
    <row r="6">
      <c r="A6" s="4" t="inlineStr">
        <is>
          <t>Total</t>
        </is>
      </c>
      <c r="B6" s="6" t="n">
        <v>11626</v>
      </c>
      <c r="C6" s="6" t="n">
        <v>9389</v>
      </c>
    </row>
    <row r="7">
      <c r="A7" s="4" t="inlineStr">
        <is>
          <t>Leasehold improvements</t>
        </is>
      </c>
    </row>
    <row r="8">
      <c r="A8" s="3" t="inlineStr">
        <is>
          <t>Property, Plant and Equipment [Line Items]</t>
        </is>
      </c>
    </row>
    <row r="9">
      <c r="A9" s="4" t="inlineStr">
        <is>
          <t>Bank premises and equipment, gross</t>
        </is>
      </c>
      <c r="B9" s="5" t="n">
        <v>17344</v>
      </c>
      <c r="C9" s="6" t="n">
        <v>14218</v>
      </c>
    </row>
    <row r="10">
      <c r="A10" s="4" t="inlineStr">
        <is>
          <t>Leasehold improvements | Minimum</t>
        </is>
      </c>
    </row>
    <row r="11">
      <c r="A11" s="3" t="inlineStr">
        <is>
          <t>Property, Plant and Equipment [Line Items]</t>
        </is>
      </c>
    </row>
    <row r="12">
      <c r="A12" s="4" t="inlineStr">
        <is>
          <t>Expected useful life (years)</t>
        </is>
      </c>
      <c r="B12" s="4" t="inlineStr">
        <is>
          <t>3 years</t>
        </is>
      </c>
    </row>
    <row r="13">
      <c r="A13" s="4" t="inlineStr">
        <is>
          <t>Leasehold improvements | Maximum</t>
        </is>
      </c>
    </row>
    <row r="14">
      <c r="A14" s="3" t="inlineStr">
        <is>
          <t>Property, Plant and Equipment [Line Items]</t>
        </is>
      </c>
    </row>
    <row r="15">
      <c r="A15" s="4" t="inlineStr">
        <is>
          <t>Expected useful life (years)</t>
        </is>
      </c>
      <c r="B15" s="4" t="inlineStr">
        <is>
          <t>25 years</t>
        </is>
      </c>
    </row>
    <row r="16">
      <c r="A16" s="4" t="inlineStr">
        <is>
          <t>Furniture, fixtures and equipment</t>
        </is>
      </c>
    </row>
    <row r="17">
      <c r="A17" s="3" t="inlineStr">
        <is>
          <t>Property, Plant and Equipment [Line Items]</t>
        </is>
      </c>
    </row>
    <row r="18">
      <c r="A18" s="4" t="inlineStr">
        <is>
          <t>Bank premises and equipment, gross</t>
        </is>
      </c>
      <c r="B18" s="5" t="n">
        <v>7071</v>
      </c>
      <c r="C18" s="6" t="n">
        <v>6333</v>
      </c>
    </row>
    <row r="19">
      <c r="A19" s="4" t="inlineStr">
        <is>
          <t>Furniture, fixtures and equipment | Minimum</t>
        </is>
      </c>
    </row>
    <row r="20">
      <c r="A20" s="3" t="inlineStr">
        <is>
          <t>Property, Plant and Equipment [Line Items]</t>
        </is>
      </c>
    </row>
    <row r="21">
      <c r="A21" s="4" t="inlineStr">
        <is>
          <t>Expected useful life (years)</t>
        </is>
      </c>
      <c r="B21" s="4" t="inlineStr">
        <is>
          <t>5 years</t>
        </is>
      </c>
    </row>
    <row r="22">
      <c r="A22" s="4" t="inlineStr">
        <is>
          <t>Furniture, fixtures and equipment | Maximum</t>
        </is>
      </c>
    </row>
    <row r="23">
      <c r="A23" s="3" t="inlineStr">
        <is>
          <t>Property, Plant and Equipment [Line Items]</t>
        </is>
      </c>
    </row>
    <row r="24">
      <c r="A24" s="4" t="inlineStr">
        <is>
          <t>Expected useful life (years)</t>
        </is>
      </c>
      <c r="B24" s="4" t="inlineStr">
        <is>
          <t>10 years</t>
        </is>
      </c>
    </row>
    <row r="25">
      <c r="A25" s="4" t="inlineStr">
        <is>
          <t>IT equipment</t>
        </is>
      </c>
    </row>
    <row r="26">
      <c r="A26" s="3" t="inlineStr">
        <is>
          <t>Property, Plant and Equipment [Line Items]</t>
        </is>
      </c>
    </row>
    <row r="27">
      <c r="A27" s="4" t="inlineStr">
        <is>
          <t>Bank premises and equipment, gross</t>
        </is>
      </c>
      <c r="B27" s="5" t="n">
        <v>9827</v>
      </c>
      <c r="C27" s="6" t="n">
        <v>10016</v>
      </c>
    </row>
    <row r="28">
      <c r="A28" s="4" t="inlineStr">
        <is>
          <t>IT equipment | Minimum</t>
        </is>
      </c>
    </row>
    <row r="29">
      <c r="A29" s="3" t="inlineStr">
        <is>
          <t>Property, Plant and Equipment [Line Items]</t>
        </is>
      </c>
    </row>
    <row r="30">
      <c r="A30" s="4" t="inlineStr">
        <is>
          <t>Expected useful life (years)</t>
        </is>
      </c>
      <c r="B30" s="4" t="inlineStr">
        <is>
          <t>3 years</t>
        </is>
      </c>
    </row>
    <row r="31">
      <c r="A31" s="4" t="inlineStr">
        <is>
          <t>IT equipment | Maximum</t>
        </is>
      </c>
    </row>
    <row r="32">
      <c r="A32" s="3" t="inlineStr">
        <is>
          <t>Property, Plant and Equipment [Line Items]</t>
        </is>
      </c>
    </row>
    <row r="33">
      <c r="A33" s="4" t="inlineStr">
        <is>
          <t>Expected useful life (years)</t>
        </is>
      </c>
      <c r="B33" s="4" t="inlineStr">
        <is>
          <t>5 years</t>
        </is>
      </c>
    </row>
    <row r="34">
      <c r="A34" s="4" t="inlineStr">
        <is>
          <t>Automobiles</t>
        </is>
      </c>
    </row>
    <row r="35">
      <c r="A35" s="3" t="inlineStr">
        <is>
          <t>Property, Plant and Equipment [Line Items]</t>
        </is>
      </c>
    </row>
    <row r="36">
      <c r="A36" s="4" t="inlineStr">
        <is>
          <t>Bank premises and equipment, gross</t>
        </is>
      </c>
      <c r="B36" s="5" t="n">
        <v>750</v>
      </c>
      <c r="C36" s="5" t="n">
        <v>492</v>
      </c>
    </row>
    <row r="37">
      <c r="A37" s="4" t="inlineStr">
        <is>
          <t>Automobiles | Minimum</t>
        </is>
      </c>
    </row>
    <row r="38">
      <c r="A38" s="3" t="inlineStr">
        <is>
          <t>Property, Plant and Equipment [Line Items]</t>
        </is>
      </c>
    </row>
    <row r="39">
      <c r="A39" s="4" t="inlineStr">
        <is>
          <t>Expected useful life (years)</t>
        </is>
      </c>
      <c r="B39" s="4" t="inlineStr">
        <is>
          <t>3 years</t>
        </is>
      </c>
    </row>
    <row r="40">
      <c r="A40" s="4" t="inlineStr">
        <is>
          <t>Automobiles | Maximum</t>
        </is>
      </c>
    </row>
    <row r="41">
      <c r="A41" s="3" t="inlineStr">
        <is>
          <t>Property, Plant and Equipment [Line Items]</t>
        </is>
      </c>
    </row>
    <row r="42">
      <c r="A42" s="4" t="inlineStr">
        <is>
          <t>Expected useful life (years)</t>
        </is>
      </c>
      <c r="B42" s="4" t="inlineStr">
        <is>
          <t>5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Bank Premises and Equipment - Narrative (Detail) - USD ($) $ in Million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occupancy and amortization of leasehold improvement</t>
        </is>
      </c>
      <c r="B4" s="9" t="n">
        <v>2.5</v>
      </c>
      <c r="C4" s="9" t="n">
        <v>3.4</v>
      </c>
      <c r="D4" s="9" t="n">
        <v>2.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Deposits - Components of Deposits (Detail) - USD ($) $ in Thousands</t>
        </is>
      </c>
      <c r="B1" s="2" t="inlineStr">
        <is>
          <t>Dec. 31, 2020</t>
        </is>
      </c>
      <c r="C1" s="2" t="inlineStr">
        <is>
          <t>Dec. 31, 2019</t>
        </is>
      </c>
      <c r="D1" s="2" t="inlineStr">
        <is>
          <t>Dec. 31, 2018</t>
        </is>
      </c>
    </row>
    <row r="2">
      <c r="A2" s="3" t="inlineStr">
        <is>
          <t>Deposits, by Component, Alternative [Abstract]</t>
        </is>
      </c>
    </row>
    <row r="3">
      <c r="A3" s="4" t="inlineStr">
        <is>
          <t>Demand, non-interest bearing</t>
        </is>
      </c>
      <c r="B3" s="5" t="n">
        <v>2356998</v>
      </c>
      <c r="C3" s="5" t="n">
        <v>1343391</v>
      </c>
    </row>
    <row r="4">
      <c r="A4" s="4" t="inlineStr">
        <is>
          <t>Demand, interest bearing</t>
        </is>
      </c>
      <c r="B4" s="6" t="n">
        <v>2384691</v>
      </c>
      <c r="C4" s="6" t="n">
        <v>1235292</v>
      </c>
    </row>
    <row r="5">
      <c r="A5" s="4" t="inlineStr">
        <is>
          <t>Savings, including money market deposit accounts</t>
        </is>
      </c>
      <c r="B5" s="6" t="n">
        <v>5916309</v>
      </c>
      <c r="C5" s="6" t="n">
        <v>4401719</v>
      </c>
    </row>
    <row r="6">
      <c r="A6" s="4" t="inlineStr">
        <is>
          <t>Time, $100,000 and over</t>
        </is>
      </c>
      <c r="B6" s="6" t="n">
        <v>470923</v>
      </c>
      <c r="C6" s="6" t="n">
        <v>402161</v>
      </c>
    </row>
    <row r="7">
      <c r="A7" s="4" t="inlineStr">
        <is>
          <t>Time, other</t>
        </is>
      </c>
      <c r="B7" s="6" t="n">
        <v>181008</v>
      </c>
      <c r="C7" s="6" t="n">
        <v>1266373</v>
      </c>
    </row>
    <row r="8">
      <c r="A8" s="4" t="inlineStr">
        <is>
          <t>Total deposits</t>
        </is>
      </c>
      <c r="B8" s="5" t="n">
        <v>11309929</v>
      </c>
      <c r="C8" s="5" t="n">
        <v>8648936</v>
      </c>
      <c r="D8" s="5" t="n">
        <v>71422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1" customWidth="1" min="2" max="2"/>
  </cols>
  <sheetData>
    <row r="1">
      <c r="A1" s="1" t="inlineStr">
        <is>
          <t>Deposits - Schedule of Time Deposit Maturities (Detail) $ in Thousands</t>
        </is>
      </c>
      <c r="B1" s="2" t="inlineStr">
        <is>
          <t>Dec. 31, 2020USD ($)</t>
        </is>
      </c>
    </row>
    <row r="2">
      <c r="A2" s="3" t="inlineStr">
        <is>
          <t>Deposit [Abstract]</t>
        </is>
      </c>
    </row>
    <row r="3">
      <c r="A3" s="4" t="inlineStr">
        <is>
          <t>2021</t>
        </is>
      </c>
      <c r="B3" s="5" t="n">
        <v>519437</v>
      </c>
    </row>
    <row r="4">
      <c r="A4" s="4" t="inlineStr">
        <is>
          <t>2022</t>
        </is>
      </c>
      <c r="B4" s="6" t="n">
        <v>118412</v>
      </c>
    </row>
    <row r="5">
      <c r="A5" s="4" t="inlineStr">
        <is>
          <t>2023</t>
        </is>
      </c>
      <c r="B5" s="6" t="n">
        <v>8241</v>
      </c>
    </row>
    <row r="6">
      <c r="A6" s="4" t="inlineStr">
        <is>
          <t>2024</t>
        </is>
      </c>
      <c r="B6" s="6" t="n">
        <v>4035</v>
      </c>
    </row>
    <row r="7">
      <c r="A7" s="4" t="inlineStr">
        <is>
          <t>2025</t>
        </is>
      </c>
      <c r="B7" s="6" t="n">
        <v>1802</v>
      </c>
    </row>
    <row r="8">
      <c r="A8" s="4" t="inlineStr">
        <is>
          <t>Thereafter</t>
        </is>
      </c>
      <c r="B8" s="6" t="n">
        <v>4</v>
      </c>
    </row>
    <row r="9">
      <c r="A9" s="4" t="inlineStr">
        <is>
          <t>Total time deposits</t>
        </is>
      </c>
      <c r="B9" s="5" t="n">
        <v>6519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t>
        </is>
      </c>
      <c r="B4" s="4" t="inlineStr">
        <is>
          <t>DESCRIPTION OF THE BUSINESS Customers Bancorp, Inc. ("Customers Bancorp") is a bank holding company engaged in banking activities through its wholly owned subsidiary, Customers Bank ("the Bank"), collectively referred to as “Customers” herein. Customers Bancorp and its wholly owned subsidiaries, the Bank, and non-bank subsidiaries, serve residents and businesses in Southeastern Pennsylvania (Bucks, Berks, Chester, Philadelphia and Delaware Counties); Rye Brook, New York (Westchester County); Hamilton, New Jersey (Mercer County); Boston, Massachusetts; Providence, Rhode Island; Portsmouth, New Hampshire (Rockingham County); Manhattan and Melville, New York; Washington, D.C.; Chicago, Illinois; and nationally for certain loan and deposit products. The Bank has 12 full-service branches and provides commercial banking products, primarily loans and deposits. In addition, Customers Bank also administratively supports loan and other financial products, including equipment finance leases, to customers through its limited-purpose offices in Boston, Massachusetts; Providence, Rhode Island; Portsmouth, New Hampshire; Manhattan, New York; Philadelphia, Pennsylvania; and Chicago, Illinois. The Bank also provides liquidity to residential mortgage originators nationwide through commercial loans to mortgage companies. Through BankMobile, a division of Customers Bank, Customers offered state of the art high tech digital banking services to consumers, students, and the "under banked" nationwide, along with "Banking as a Service" offerings with white label partners. The Customers Bancorp's consolidated financial statements as of and for the three years ended December 31, 2020 included the assets and liabilities and financial results of BankMobile. On January 4, 2021, Customers completed the divestiture of BankMobile Technologies, Inc. ("BMT"), a wholly owned subsidiary of Customers Bank and a component of the BankMobile business segment through a merger with Megalith Financial Acquisition Corp. ("MFAC"). In connection with the closing of the divestiture, MFAC changed its name to “BM Technologies, Inc." ("BM Technologies"). Following the completion of the divestiture, BankMobile's installment loans receivable and deposits, and related net interest income are presented in Customers Bancorp's consolidated financial statements in a single reportable segment. Beginning in first quarter 2021, BMT's historical financial results for periods prior to the divestiture will be reflected in Customers Bancorp’s consolidated financial statements as discontinued operations. See NOTE 26 – SUBSEQUENT EVENTS for additional information. The Bank is subject to regulation of the Pennsylvania Department of Banking and Securities and the Federal Reserve Bank and is periodically examined by those regulatory authorities. Customers Bancorp has made certain equity investments through its wholly owned subsidiaries CB Green Ventures Pte Ltd. and CUBI India Ventures Pte Lt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Deposits - Narrative (Detail) - USD ($) $ in Millions</t>
        </is>
      </c>
      <c r="B1" s="2" t="inlineStr">
        <is>
          <t>Dec. 31, 2020</t>
        </is>
      </c>
      <c r="C1" s="2" t="inlineStr">
        <is>
          <t>Dec. 31, 2019</t>
        </is>
      </c>
    </row>
    <row r="2">
      <c r="A2" s="3" t="inlineStr">
        <is>
          <t>Deposit [Abstract]</t>
        </is>
      </c>
    </row>
    <row r="3">
      <c r="A3" s="4" t="inlineStr">
        <is>
          <t>Time deposits greater than $250,000</t>
        </is>
      </c>
      <c r="B3" s="5" t="n">
        <v>300</v>
      </c>
      <c r="C3" s="5" t="n">
        <v>200</v>
      </c>
    </row>
    <row r="4">
      <c r="A4" s="4" t="inlineStr">
        <is>
          <t>Brokered demand deposits</t>
        </is>
      </c>
      <c r="B4" s="10" t="n">
        <v>605.6</v>
      </c>
      <c r="C4" s="10" t="n">
        <v>82.09999999999999</v>
      </c>
    </row>
    <row r="5">
      <c r="A5" s="4" t="inlineStr">
        <is>
          <t>Brokered money market deposits</t>
        </is>
      </c>
      <c r="B5" s="6" t="n">
        <v>1100</v>
      </c>
      <c r="C5" s="6" t="n">
        <v>300</v>
      </c>
    </row>
    <row r="6">
      <c r="A6" s="4" t="inlineStr">
        <is>
          <t>Brokered certificates of deposit</t>
        </is>
      </c>
      <c r="B6" s="6" t="n">
        <v>47</v>
      </c>
      <c r="C6" s="6" t="n">
        <v>1100</v>
      </c>
    </row>
    <row r="7">
      <c r="A7" s="4" t="inlineStr">
        <is>
          <t>Demand deposit overdrafts reclassified as loans</t>
        </is>
      </c>
      <c r="B7" s="9" t="n">
        <v>6.7</v>
      </c>
      <c r="C7" s="9" t="n">
        <v>2.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orrowings - Short Term Borrowings (Detail) - USD ($) $ in Thousands</t>
        </is>
      </c>
      <c r="B1" s="2" t="inlineStr">
        <is>
          <t>Dec. 31, 2020</t>
        </is>
      </c>
      <c r="C1" s="2" t="inlineStr">
        <is>
          <t>Dec. 31, 2019</t>
        </is>
      </c>
    </row>
    <row r="2">
      <c r="A2" s="3" t="inlineStr">
        <is>
          <t>Debt Disclosure [Abstract]</t>
        </is>
      </c>
    </row>
    <row r="3">
      <c r="A3" s="4" t="inlineStr">
        <is>
          <t>FHLB advances</t>
        </is>
      </c>
      <c r="B3" s="5" t="n">
        <v>850000</v>
      </c>
      <c r="C3" s="5" t="n">
        <v>500000</v>
      </c>
    </row>
    <row r="4">
      <c r="A4" s="4" t="inlineStr">
        <is>
          <t>Federal funds purchased</t>
        </is>
      </c>
      <c r="B4" s="6" t="n">
        <v>250000</v>
      </c>
      <c r="C4" s="6" t="n">
        <v>538000</v>
      </c>
    </row>
    <row r="5">
      <c r="A5" s="4" t="inlineStr">
        <is>
          <t>Total short-term debt</t>
        </is>
      </c>
      <c r="B5" s="5" t="n">
        <v>1100000</v>
      </c>
      <c r="C5" s="5" t="n">
        <v>1038000</v>
      </c>
    </row>
    <row r="6">
      <c r="A6" s="4" t="inlineStr">
        <is>
          <t>FHLB advances, rate</t>
        </is>
      </c>
      <c r="B6" s="4" t="inlineStr">
        <is>
          <t>1.19%</t>
        </is>
      </c>
      <c r="C6" s="4" t="inlineStr">
        <is>
          <t>2.15%</t>
        </is>
      </c>
    </row>
    <row r="7">
      <c r="A7" s="4" t="inlineStr">
        <is>
          <t>Federal funds purchased, rate</t>
        </is>
      </c>
      <c r="B7" s="4" t="inlineStr">
        <is>
          <t>0.09%</t>
        </is>
      </c>
      <c r="C7" s="4" t="inlineStr">
        <is>
          <t>1.60%</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orrowings - Summary of Bancorps Short Term Borrowings (Detail) - USD ($) $ in Thousands</t>
        </is>
      </c>
      <c r="B1" s="2" t="inlineStr">
        <is>
          <t>12 Months Ended</t>
        </is>
      </c>
    </row>
    <row r="2">
      <c r="B2" s="2" t="inlineStr">
        <is>
          <t>Dec. 31, 2020</t>
        </is>
      </c>
      <c r="C2" s="2" t="inlineStr">
        <is>
          <t>Dec. 31, 2019</t>
        </is>
      </c>
      <c r="D2" s="2" t="inlineStr">
        <is>
          <t>Dec. 31, 2018</t>
        </is>
      </c>
    </row>
    <row r="3">
      <c r="A3" s="4" t="inlineStr">
        <is>
          <t>FHLB Advances</t>
        </is>
      </c>
    </row>
    <row r="4">
      <c r="A4" s="3" t="inlineStr">
        <is>
          <t>Short-term Debt [Line Items]</t>
        </is>
      </c>
    </row>
    <row r="5">
      <c r="A5" s="4" t="inlineStr">
        <is>
          <t>Maximum outstanding at any month end</t>
        </is>
      </c>
      <c r="B5" s="5" t="n">
        <v>910000</v>
      </c>
      <c r="C5" s="5" t="n">
        <v>1190150</v>
      </c>
      <c r="D5" s="5" t="n">
        <v>2622165</v>
      </c>
    </row>
    <row r="6">
      <c r="A6" s="4" t="inlineStr">
        <is>
          <t>Average balance during the year</t>
        </is>
      </c>
      <c r="B6" s="5" t="n">
        <v>809788</v>
      </c>
      <c r="C6" s="5" t="n">
        <v>793304</v>
      </c>
      <c r="D6" s="5" t="n">
        <v>1526180</v>
      </c>
    </row>
    <row r="7">
      <c r="A7" s="4" t="inlineStr">
        <is>
          <t>Weighted-average interest rate during the year</t>
        </is>
      </c>
      <c r="B7" s="4" t="inlineStr">
        <is>
          <t>2.31%</t>
        </is>
      </c>
      <c r="C7" s="4" t="inlineStr">
        <is>
          <t>2.66%</t>
        </is>
      </c>
      <c r="D7" s="4" t="inlineStr">
        <is>
          <t>2.05%</t>
        </is>
      </c>
    </row>
    <row r="8">
      <c r="A8" s="4" t="inlineStr">
        <is>
          <t>Federal Funds Purchased</t>
        </is>
      </c>
    </row>
    <row r="9">
      <c r="A9" s="3" t="inlineStr">
        <is>
          <t>Short-term Debt [Line Items]</t>
        </is>
      </c>
    </row>
    <row r="10">
      <c r="A10" s="4" t="inlineStr">
        <is>
          <t>Maximum outstanding at any month end</t>
        </is>
      </c>
      <c r="B10" s="5" t="n">
        <v>842000</v>
      </c>
      <c r="C10" s="5" t="n">
        <v>600000</v>
      </c>
      <c r="D10" s="5" t="n">
        <v>195000</v>
      </c>
    </row>
    <row r="11">
      <c r="A11" s="4" t="inlineStr">
        <is>
          <t>Average balance during the year</t>
        </is>
      </c>
      <c r="B11" s="5" t="n">
        <v>239481</v>
      </c>
      <c r="C11" s="5" t="n">
        <v>271400</v>
      </c>
      <c r="D11" s="5" t="n">
        <v>156652</v>
      </c>
    </row>
    <row r="12">
      <c r="A12" s="4" t="inlineStr">
        <is>
          <t>Weighted-average interest rate during the year</t>
        </is>
      </c>
      <c r="B12" s="4" t="inlineStr">
        <is>
          <t>0.19%</t>
        </is>
      </c>
      <c r="C12" s="4" t="inlineStr">
        <is>
          <t>2.28%</t>
        </is>
      </c>
      <c r="D12" s="4" t="inlineStr">
        <is>
          <t>1.92%</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 Narrative (Detail) - USD ($) $ in Millions</t>
        </is>
      </c>
      <c r="B1" s="2" t="inlineStr">
        <is>
          <t>Dec. 31, 2020</t>
        </is>
      </c>
      <c r="C1" s="2" t="inlineStr">
        <is>
          <t>Dec. 31, 2019</t>
        </is>
      </c>
    </row>
    <row r="2">
      <c r="A2" s="4" t="inlineStr">
        <is>
          <t>Federal Funds Purchased</t>
        </is>
      </c>
    </row>
    <row r="3">
      <c r="A3" s="3" t="inlineStr">
        <is>
          <t>Debt Instrument [Line Items]</t>
        </is>
      </c>
    </row>
    <row r="4">
      <c r="A4" s="4" t="inlineStr">
        <is>
          <t>Aggregate availability under federal funds line</t>
        </is>
      </c>
      <c r="B4" s="5" t="n">
        <v>924</v>
      </c>
      <c r="C4" s="5" t="n">
        <v>551</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Borrowings - FHLB and FRB Advances (Details) - USD ($)</t>
        </is>
      </c>
      <c r="B1" s="2" t="inlineStr">
        <is>
          <t>Dec. 31, 2020</t>
        </is>
      </c>
      <c r="C1" s="2" t="inlineStr">
        <is>
          <t>Dec. 31, 2019</t>
        </is>
      </c>
    </row>
    <row r="2">
      <c r="A2" s="3" t="inlineStr">
        <is>
          <t>Debt Instrument [Line Items]</t>
        </is>
      </c>
    </row>
    <row r="3">
      <c r="A3" s="4" t="inlineStr">
        <is>
          <t>FHLB advances</t>
        </is>
      </c>
      <c r="B3" s="5" t="n">
        <v>0</v>
      </c>
      <c r="C3" s="5" t="n">
        <v>350000000</v>
      </c>
    </row>
    <row r="4">
      <c r="A4" s="4" t="inlineStr">
        <is>
          <t>FRB PPP Liquidity Facility Advances</t>
        </is>
      </c>
      <c r="B4" s="6" t="n">
        <v>4415016000</v>
      </c>
      <c r="C4" s="6" t="n">
        <v>0</v>
      </c>
    </row>
    <row r="5">
      <c r="A5" s="4" t="inlineStr">
        <is>
          <t>Total long-term FHLB and FRB advances</t>
        </is>
      </c>
      <c r="B5" s="5" t="n">
        <v>4415016000</v>
      </c>
      <c r="C5" s="5" t="n">
        <v>350000000</v>
      </c>
    </row>
    <row r="6">
      <c r="A6" s="4" t="inlineStr">
        <is>
          <t>FHLB advances, interest rate</t>
        </is>
      </c>
      <c r="B6" s="4" t="inlineStr">
        <is>
          <t>0.00%</t>
        </is>
      </c>
      <c r="C6" s="4" t="inlineStr">
        <is>
          <t>2.36%</t>
        </is>
      </c>
    </row>
    <row r="7">
      <c r="A7" s="4" t="inlineStr">
        <is>
          <t>FRB PPP Liquidity Facility Advances, interest rate</t>
        </is>
      </c>
      <c r="B7" s="4" t="inlineStr">
        <is>
          <t>0.35%</t>
        </is>
      </c>
      <c r="C7" s="4" t="inlineStr">
        <is>
          <t>0.00%</t>
        </is>
      </c>
    </row>
    <row r="8">
      <c r="A8" s="4" t="inlineStr">
        <is>
          <t>Total maximum borrowing capacity with the FHLB</t>
        </is>
      </c>
      <c r="B8" s="5" t="n">
        <v>2729516000</v>
      </c>
      <c r="C8" s="5" t="n">
        <v>3445416000</v>
      </c>
    </row>
    <row r="9">
      <c r="A9" s="4" t="inlineStr">
        <is>
          <t>Total maximum borrowing capacity with the FRB</t>
        </is>
      </c>
      <c r="B9" s="6" t="n">
        <v>223299000</v>
      </c>
      <c r="C9" s="6" t="n">
        <v>136842000</v>
      </c>
    </row>
    <row r="10">
      <c r="A10" s="4" t="inlineStr">
        <is>
          <t>Qualifying loans serving as collateral against FHLB and FRB advances</t>
        </is>
      </c>
      <c r="B10" s="6" t="n">
        <v>3363364000</v>
      </c>
      <c r="C10" s="5" t="n">
        <v>4496983000</v>
      </c>
    </row>
    <row r="11">
      <c r="A11" s="4" t="inlineStr">
        <is>
          <t>Credit Facility, CARES Act</t>
        </is>
      </c>
    </row>
    <row r="12">
      <c r="A12" s="3" t="inlineStr">
        <is>
          <t>Debt Instrument [Line Items]</t>
        </is>
      </c>
    </row>
    <row r="13">
      <c r="A13" s="4" t="inlineStr">
        <is>
          <t>FRB PPP liquidity facility</t>
        </is>
      </c>
      <c r="B13" s="6" t="n">
        <v>4400000000</v>
      </c>
    </row>
    <row r="14">
      <c r="A14" s="4" t="inlineStr">
        <is>
          <t>Maximum borrowing capacity</t>
        </is>
      </c>
      <c r="B14" s="5" t="n">
        <v>470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orrowings - Long-term Debt (Details) - USD ($)</t>
        </is>
      </c>
      <c r="B1" s="2" t="inlineStr">
        <is>
          <t>12 Months Ended</t>
        </is>
      </c>
    </row>
    <row r="2">
      <c r="B2" s="2" t="inlineStr">
        <is>
          <t>Dec. 31, 2020</t>
        </is>
      </c>
      <c r="C2" s="2" t="inlineStr">
        <is>
          <t>Dec. 31, 2019</t>
        </is>
      </c>
    </row>
    <row r="3">
      <c r="A3" s="3" t="inlineStr">
        <is>
          <t>Debt Instrument [Line Items]</t>
        </is>
      </c>
    </row>
    <row r="4">
      <c r="A4" s="4" t="inlineStr">
        <is>
          <t>Borrowings, carrying amount</t>
        </is>
      </c>
      <c r="B4" s="5" t="n">
        <v>4415016000</v>
      </c>
      <c r="C4" s="5" t="n">
        <v>350000000</v>
      </c>
    </row>
    <row r="5">
      <c r="A5" s="4" t="inlineStr">
        <is>
          <t>Senior Notes</t>
        </is>
      </c>
    </row>
    <row r="6">
      <c r="A6" s="3" t="inlineStr">
        <is>
          <t>Debt Instrument [Line Items]</t>
        </is>
      </c>
    </row>
    <row r="7">
      <c r="A7" s="4" t="inlineStr">
        <is>
          <t>Borrowings, carrying amount</t>
        </is>
      </c>
      <c r="B7" s="6" t="n">
        <v>124037000</v>
      </c>
      <c r="C7" s="6" t="n">
        <v>123630000</v>
      </c>
    </row>
    <row r="8">
      <c r="A8" s="4" t="inlineStr">
        <is>
          <t>Senior Subordinated Notes</t>
        </is>
      </c>
    </row>
    <row r="9">
      <c r="A9" s="3" t="inlineStr">
        <is>
          <t>Debt Instrument [Line Items]</t>
        </is>
      </c>
    </row>
    <row r="10">
      <c r="A10" s="4" t="inlineStr">
        <is>
          <t>Borrowings, carrying amount</t>
        </is>
      </c>
      <c r="B10" s="6" t="n">
        <v>181394000</v>
      </c>
      <c r="C10" s="6" t="n">
        <v>181115000</v>
      </c>
    </row>
    <row r="11">
      <c r="A11" s="4" t="inlineStr">
        <is>
          <t>Maturing September 2024 | Senior Notes</t>
        </is>
      </c>
    </row>
    <row r="12">
      <c r="A12" s="3" t="inlineStr">
        <is>
          <t>Debt Instrument [Line Items]</t>
        </is>
      </c>
    </row>
    <row r="13">
      <c r="A13" s="4" t="inlineStr">
        <is>
          <t>Borrowings, carrying amount</t>
        </is>
      </c>
      <c r="B13" s="5" t="n">
        <v>24552000</v>
      </c>
      <c r="C13" s="6" t="n">
        <v>24432000</v>
      </c>
    </row>
    <row r="14">
      <c r="A14" s="4" t="inlineStr">
        <is>
          <t>Face amount, percentage</t>
        </is>
      </c>
      <c r="B14" s="4" t="inlineStr">
        <is>
          <t>4.50%</t>
        </is>
      </c>
    </row>
    <row r="15">
      <c r="A15" s="4" t="inlineStr">
        <is>
          <t>Issue of subordinated term note</t>
        </is>
      </c>
      <c r="B15" s="5" t="n">
        <v>25000000</v>
      </c>
    </row>
    <row r="16">
      <c r="A16" s="4" t="inlineStr">
        <is>
          <t>Senior unsecured notes aggregate amount</t>
        </is>
      </c>
      <c r="B16" s="5" t="n">
        <v>25000000</v>
      </c>
    </row>
    <row r="17">
      <c r="A17" s="4" t="inlineStr">
        <is>
          <t>Redemption price, percent of principal balance</t>
        </is>
      </c>
      <c r="B17" s="4" t="inlineStr">
        <is>
          <t>100.00%</t>
        </is>
      </c>
    </row>
    <row r="18">
      <c r="A18" s="4" t="inlineStr">
        <is>
          <t>Maturing June 2022 | Senior Notes</t>
        </is>
      </c>
    </row>
    <row r="19">
      <c r="A19" s="3" t="inlineStr">
        <is>
          <t>Debt Instrument [Line Items]</t>
        </is>
      </c>
    </row>
    <row r="20">
      <c r="A20" s="4" t="inlineStr">
        <is>
          <t>Borrowings, carrying amount</t>
        </is>
      </c>
      <c r="B20" s="5" t="n">
        <v>99485000</v>
      </c>
      <c r="C20" s="6" t="n">
        <v>99198000</v>
      </c>
    </row>
    <row r="21">
      <c r="A21" s="4" t="inlineStr">
        <is>
          <t>Face amount, percentage</t>
        </is>
      </c>
      <c r="B21" s="4" t="inlineStr">
        <is>
          <t>3.95%</t>
        </is>
      </c>
    </row>
    <row r="22">
      <c r="A22" s="4" t="inlineStr">
        <is>
          <t>Issue of subordinated term note</t>
        </is>
      </c>
      <c r="B22" s="5" t="n">
        <v>100000000</v>
      </c>
    </row>
    <row r="23">
      <c r="A23" s="4" t="inlineStr">
        <is>
          <t>Senior unsecured notes aggregate amount</t>
        </is>
      </c>
      <c r="B23" s="5" t="n">
        <v>100000000</v>
      </c>
    </row>
    <row r="24">
      <c r="A24" s="4" t="inlineStr">
        <is>
          <t>Redemption price, percent of principal balance</t>
        </is>
      </c>
      <c r="B24" s="4" t="inlineStr">
        <is>
          <t>99.775%</t>
        </is>
      </c>
    </row>
    <row r="25">
      <c r="A25" s="4" t="inlineStr">
        <is>
          <t>Maturing December 2034 | Senior Subordinated Notes</t>
        </is>
      </c>
    </row>
    <row r="26">
      <c r="A26" s="3" t="inlineStr">
        <is>
          <t>Debt Instrument [Line Items]</t>
        </is>
      </c>
    </row>
    <row r="27">
      <c r="A27" s="4" t="inlineStr">
        <is>
          <t>Borrowings, carrying amount</t>
        </is>
      </c>
      <c r="B27" s="5" t="n">
        <v>72222000</v>
      </c>
      <c r="C27" s="6" t="n">
        <v>72040000</v>
      </c>
    </row>
    <row r="28">
      <c r="A28" s="4" t="inlineStr">
        <is>
          <t>Face amount, percentage</t>
        </is>
      </c>
      <c r="B28" s="4" t="inlineStr">
        <is>
          <t>5.375%</t>
        </is>
      </c>
    </row>
    <row r="29">
      <c r="A29" s="4" t="inlineStr">
        <is>
          <t>Issue of subordinated term note</t>
        </is>
      </c>
      <c r="B29" s="5" t="n">
        <v>74750000</v>
      </c>
    </row>
    <row r="30">
      <c r="A30" s="4" t="inlineStr">
        <is>
          <t>Senior unsecured notes aggregate amount</t>
        </is>
      </c>
      <c r="B30" s="5" t="n">
        <v>74750000</v>
      </c>
    </row>
    <row r="31">
      <c r="A31" s="4" t="inlineStr">
        <is>
          <t>Redemption price, percent of principal balance</t>
        </is>
      </c>
      <c r="B31" s="4" t="inlineStr">
        <is>
          <t>100.00%</t>
        </is>
      </c>
    </row>
    <row r="32">
      <c r="A32" s="4" t="inlineStr">
        <is>
          <t>Maturing June 2029 | Senior Subordinated Notes</t>
        </is>
      </c>
    </row>
    <row r="33">
      <c r="A33" s="3" t="inlineStr">
        <is>
          <t>Debt Instrument [Line Items]</t>
        </is>
      </c>
    </row>
    <row r="34">
      <c r="A34" s="4" t="inlineStr">
        <is>
          <t>Borrowings, carrying amount</t>
        </is>
      </c>
      <c r="B34" s="5" t="n">
        <v>109172000</v>
      </c>
      <c r="C34" s="5" t="n">
        <v>109075000</v>
      </c>
    </row>
    <row r="35">
      <c r="A35" s="4" t="inlineStr">
        <is>
          <t>Face amount, percentage</t>
        </is>
      </c>
      <c r="B35" s="4" t="inlineStr">
        <is>
          <t>6.125%</t>
        </is>
      </c>
    </row>
    <row r="36">
      <c r="A36" s="4" t="inlineStr">
        <is>
          <t>Issue of subordinated term note</t>
        </is>
      </c>
      <c r="B36" s="5" t="n">
        <v>110000000</v>
      </c>
    </row>
    <row r="37">
      <c r="A37" s="4" t="inlineStr">
        <is>
          <t>Senior unsecured notes aggregate amount</t>
        </is>
      </c>
      <c r="B37" s="5" t="n">
        <v>110000000</v>
      </c>
    </row>
    <row r="38">
      <c r="A38" s="4" t="inlineStr">
        <is>
          <t>Redemption price, percent of principal balance</t>
        </is>
      </c>
      <c r="B38" s="4" t="inlineStr">
        <is>
          <t>100.00%</t>
        </is>
      </c>
    </row>
    <row r="39">
      <c r="A39" s="4" t="inlineStr">
        <is>
          <t>London Interbank Offered Rate (LIBOR) | Maturing June 2029 | Senior Subordinated Notes</t>
        </is>
      </c>
    </row>
    <row r="40">
      <c r="A40" s="3" t="inlineStr">
        <is>
          <t>Debt Instrument [Line Items]</t>
        </is>
      </c>
    </row>
    <row r="41">
      <c r="A41" s="4" t="inlineStr">
        <is>
          <t>Spread on variable interest rate</t>
        </is>
      </c>
      <c r="B41" s="4" t="inlineStr">
        <is>
          <t>3.443%</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30" customWidth="1" min="2" max="2"/>
    <col width="30" customWidth="1" min="3" max="3"/>
    <col width="20" customWidth="1" min="4" max="4"/>
    <col width="30" customWidth="1" min="5" max="5"/>
    <col width="14" customWidth="1" min="6" max="6"/>
  </cols>
  <sheetData>
    <row r="1">
      <c r="A1" s="1" t="inlineStr">
        <is>
          <t>Shareholders' Equity - Narrative (Detail)</t>
        </is>
      </c>
      <c r="B1" s="2" t="inlineStr">
        <is>
          <t>1 Months Ended</t>
        </is>
      </c>
      <c r="D1" s="2" t="inlineStr">
        <is>
          <t>12 Months Ended</t>
        </is>
      </c>
    </row>
    <row r="2">
      <c r="B2" s="2" t="inlineStr">
        <is>
          <t>Jan. 31, 2019$ / sharesshares</t>
        </is>
      </c>
      <c r="C2" s="2" t="inlineStr">
        <is>
          <t>Dec. 31, 2018$ / sharesshares</t>
        </is>
      </c>
      <c r="D2" s="2" t="inlineStr">
        <is>
          <t>Dec. 31, 2017shares</t>
        </is>
      </c>
      <c r="E2" s="2" t="inlineStr">
        <is>
          <t>Dec. 31, 2020series$ / shares</t>
        </is>
      </c>
      <c r="F2" s="2" t="inlineStr">
        <is>
          <t>Nov. 30, 2013</t>
        </is>
      </c>
    </row>
    <row r="3">
      <c r="A3" s="3" t="inlineStr">
        <is>
          <t>Capital Unit [Line Items]</t>
        </is>
      </c>
    </row>
    <row r="4">
      <c r="A4" s="4" t="inlineStr">
        <is>
          <t>Percent of outstanding shares authorized for repurchase</t>
        </is>
      </c>
      <c r="F4" s="4" t="inlineStr">
        <is>
          <t>5.00%</t>
        </is>
      </c>
    </row>
    <row r="5">
      <c r="A5" s="4" t="inlineStr">
        <is>
          <t>Premium percent over current book value</t>
        </is>
      </c>
      <c r="F5" s="4" t="inlineStr">
        <is>
          <t>20.00%</t>
        </is>
      </c>
    </row>
    <row r="6">
      <c r="A6" s="4" t="inlineStr">
        <is>
          <t>Repurchase of common shares (shares) | shares</t>
        </is>
      </c>
      <c r="B6" s="6" t="n">
        <v>31159</v>
      </c>
      <c r="C6" s="6" t="n">
        <v>719200</v>
      </c>
      <c r="D6" s="6" t="n">
        <v>0</v>
      </c>
    </row>
    <row r="7">
      <c r="A7" s="4" t="inlineStr">
        <is>
          <t>Weighted-average exercise price, outstanding (usd per share)</t>
        </is>
      </c>
      <c r="B7" s="7" t="n">
        <v>18.35</v>
      </c>
      <c r="C7" s="7" t="n">
        <v>18.04</v>
      </c>
    </row>
    <row r="8">
      <c r="A8" s="4" t="inlineStr">
        <is>
          <t>Number of preferred stock series outstanding | series</t>
        </is>
      </c>
      <c r="E8" s="6" t="n">
        <v>4</v>
      </c>
    </row>
    <row r="9">
      <c r="A9" s="4" t="inlineStr">
        <is>
          <t>Fixed-to-Floating Rate Non-Cumulative Perpetual Preferred Stock, Series C, par value $1.00 per share</t>
        </is>
      </c>
    </row>
    <row r="10">
      <c r="A10" s="3" t="inlineStr">
        <is>
          <t>Capital Unit [Line Items]</t>
        </is>
      </c>
    </row>
    <row r="11">
      <c r="A11" s="4" t="inlineStr">
        <is>
          <t>Preferred stock, redemption price (usd per share)</t>
        </is>
      </c>
      <c r="E11" s="5" t="n">
        <v>25</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Preferred Stock and Dividends Paid Per Share (Details) - USD ($) $ / shares in Units, $ in Thousands</t>
        </is>
      </c>
      <c r="B1" s="2" t="inlineStr">
        <is>
          <t>12 Months Ended</t>
        </is>
      </c>
    </row>
    <row r="2">
      <c r="B2" s="2" t="inlineStr">
        <is>
          <t>Dec. 31, 2020</t>
        </is>
      </c>
      <c r="C2" s="2" t="inlineStr">
        <is>
          <t>Dec. 31, 2019</t>
        </is>
      </c>
      <c r="D2" s="2" t="inlineStr">
        <is>
          <t>Dec. 31, 2018</t>
        </is>
      </c>
    </row>
    <row r="3">
      <c r="A3" s="3" t="inlineStr">
        <is>
          <t>Capital Unit [Line Items]</t>
        </is>
      </c>
    </row>
    <row r="4">
      <c r="A4" s="4" t="inlineStr">
        <is>
          <t>Preferred stock, shares issued</t>
        </is>
      </c>
      <c r="B4" s="6" t="n">
        <v>9000000</v>
      </c>
      <c r="C4" s="6" t="n">
        <v>9000000</v>
      </c>
    </row>
    <row r="5">
      <c r="A5" s="4" t="inlineStr">
        <is>
          <t>Preferred stock, carrying value</t>
        </is>
      </c>
      <c r="B5" s="5" t="n">
        <v>217471</v>
      </c>
      <c r="C5" s="5" t="n">
        <v>217471</v>
      </c>
    </row>
    <row r="6">
      <c r="A6" s="4" t="inlineStr">
        <is>
          <t>Fixed-to-Floating Rate Non-Cumulative Perpetual Preferred Stock, Series C, par value $1.00 per share</t>
        </is>
      </c>
    </row>
    <row r="7">
      <c r="A7" s="3" t="inlineStr">
        <is>
          <t>Capital Unit [Line Items]</t>
        </is>
      </c>
    </row>
    <row r="8">
      <c r="A8" s="4" t="inlineStr">
        <is>
          <t>Preferred stock, shares issued</t>
        </is>
      </c>
      <c r="B8" s="6" t="n">
        <v>2300000</v>
      </c>
      <c r="C8" s="6" t="n">
        <v>2300000</v>
      </c>
    </row>
    <row r="9">
      <c r="A9" s="4" t="inlineStr">
        <is>
          <t>Preferred stock, carrying value</t>
        </is>
      </c>
      <c r="B9" s="5" t="n">
        <v>55569</v>
      </c>
      <c r="C9" s="5" t="n">
        <v>55569</v>
      </c>
    </row>
    <row r="10">
      <c r="A10" s="4" t="inlineStr">
        <is>
          <t>Preferred stock, fixed dividend rate</t>
        </is>
      </c>
      <c r="B10" s="4" t="inlineStr">
        <is>
          <t>7.00%</t>
        </is>
      </c>
    </row>
    <row r="11">
      <c r="A11" s="4" t="inlineStr">
        <is>
          <t>Preferred stock, dividends paid (usd per share)</t>
        </is>
      </c>
      <c r="B11" s="7" t="n">
        <v>1.58</v>
      </c>
      <c r="C11" s="7" t="n">
        <v>1.75</v>
      </c>
      <c r="D11" s="7" t="n">
        <v>1.75</v>
      </c>
    </row>
    <row r="12">
      <c r="A12" s="4" t="inlineStr">
        <is>
          <t>Fixed-to-Floating Rate Non-Cumulative Perpetual Preferred Stock, Series C, par value $1.00 per share | London Interbank Offered Rate (LIBOR)</t>
        </is>
      </c>
    </row>
    <row r="13">
      <c r="A13" s="3" t="inlineStr">
        <is>
          <t>Capital Unit [Line Items]</t>
        </is>
      </c>
    </row>
    <row r="14">
      <c r="A14" s="4" t="inlineStr">
        <is>
          <t>Preferred stock, floating dividend rate</t>
        </is>
      </c>
      <c r="B14" s="4" t="inlineStr">
        <is>
          <t>5.30%</t>
        </is>
      </c>
    </row>
    <row r="15">
      <c r="A15" s="4" t="inlineStr">
        <is>
          <t>Fixed-to-Floating Rate Non-Cumulative Perpetual Preferred Stock, Series D, par value $1.00 per share</t>
        </is>
      </c>
    </row>
    <row r="16">
      <c r="A16" s="3" t="inlineStr">
        <is>
          <t>Capital Unit [Line Items]</t>
        </is>
      </c>
    </row>
    <row r="17">
      <c r="A17" s="4" t="inlineStr">
        <is>
          <t>Preferred stock, shares issued</t>
        </is>
      </c>
      <c r="B17" s="6" t="n">
        <v>1000000</v>
      </c>
      <c r="C17" s="6" t="n">
        <v>1000000</v>
      </c>
    </row>
    <row r="18">
      <c r="A18" s="4" t="inlineStr">
        <is>
          <t>Preferred stock, carrying value</t>
        </is>
      </c>
      <c r="B18" s="5" t="n">
        <v>24108</v>
      </c>
      <c r="C18" s="5" t="n">
        <v>24108</v>
      </c>
    </row>
    <row r="19">
      <c r="A19" s="4" t="inlineStr">
        <is>
          <t>Preferred stock, fixed dividend rate</t>
        </is>
      </c>
      <c r="B19" s="4" t="inlineStr">
        <is>
          <t>6.50%</t>
        </is>
      </c>
    </row>
    <row r="20">
      <c r="A20" s="4" t="inlineStr">
        <is>
          <t>Preferred stock, dividends paid (usd per share)</t>
        </is>
      </c>
      <c r="B20" s="7" t="n">
        <v>1.63</v>
      </c>
      <c r="C20" s="7" t="n">
        <v>1.63</v>
      </c>
      <c r="D20" s="8" t="n">
        <v>1.63</v>
      </c>
    </row>
    <row r="21">
      <c r="A21" s="4" t="inlineStr">
        <is>
          <t>Fixed-to-Floating Rate Non-Cumulative Perpetual Preferred Stock, Series D, par value $1.00 per share | London Interbank Offered Rate (LIBOR)</t>
        </is>
      </c>
    </row>
    <row r="22">
      <c r="A22" s="3" t="inlineStr">
        <is>
          <t>Capital Unit [Line Items]</t>
        </is>
      </c>
    </row>
    <row r="23">
      <c r="A23" s="4" t="inlineStr">
        <is>
          <t>Preferred stock, floating dividend rate</t>
        </is>
      </c>
      <c r="B23" s="4" t="inlineStr">
        <is>
          <t>5.09%</t>
        </is>
      </c>
    </row>
    <row r="24">
      <c r="A24" s="4" t="inlineStr">
        <is>
          <t>Fixed-to-Floating Rate Non-Cumulative Perpetual Preferred Stock, Series E, par value $1.00 per share</t>
        </is>
      </c>
    </row>
    <row r="25">
      <c r="A25" s="3" t="inlineStr">
        <is>
          <t>Capital Unit [Line Items]</t>
        </is>
      </c>
    </row>
    <row r="26">
      <c r="A26" s="4" t="inlineStr">
        <is>
          <t>Preferred stock, shares issued</t>
        </is>
      </c>
      <c r="B26" s="6" t="n">
        <v>2300000</v>
      </c>
      <c r="C26" s="6" t="n">
        <v>2300000</v>
      </c>
    </row>
    <row r="27">
      <c r="A27" s="4" t="inlineStr">
        <is>
          <t>Preferred stock, carrying value</t>
        </is>
      </c>
      <c r="B27" s="5" t="n">
        <v>55593</v>
      </c>
      <c r="C27" s="5" t="n">
        <v>55593</v>
      </c>
    </row>
    <row r="28">
      <c r="A28" s="4" t="inlineStr">
        <is>
          <t>Preferred stock, fixed dividend rate</t>
        </is>
      </c>
      <c r="B28" s="4" t="inlineStr">
        <is>
          <t>6.45%</t>
        </is>
      </c>
    </row>
    <row r="29">
      <c r="A29" s="4" t="inlineStr">
        <is>
          <t>Preferred stock, dividends paid (usd per share)</t>
        </is>
      </c>
      <c r="B29" s="7" t="n">
        <v>1.61</v>
      </c>
      <c r="C29" s="7" t="n">
        <v>1.61</v>
      </c>
      <c r="D29" s="8" t="n">
        <v>1.61</v>
      </c>
    </row>
    <row r="30">
      <c r="A30" s="4" t="inlineStr">
        <is>
          <t>Fixed-to-Floating Rate Non-Cumulative Perpetual Preferred Stock, Series E, par value $1.00 per share | London Interbank Offered Rate (LIBOR)</t>
        </is>
      </c>
    </row>
    <row r="31">
      <c r="A31" s="3" t="inlineStr">
        <is>
          <t>Capital Unit [Line Items]</t>
        </is>
      </c>
    </row>
    <row r="32">
      <c r="A32" s="4" t="inlineStr">
        <is>
          <t>Preferred stock, floating dividend rate</t>
        </is>
      </c>
      <c r="B32" s="4" t="inlineStr">
        <is>
          <t>5.14%</t>
        </is>
      </c>
    </row>
    <row r="33">
      <c r="A33" s="4" t="inlineStr">
        <is>
          <t>Fixed-to-Floating Rate Non-Cumulative Perpetual Preferred Stock, Series F, par value $1.00 per share</t>
        </is>
      </c>
    </row>
    <row r="34">
      <c r="A34" s="3" t="inlineStr">
        <is>
          <t>Capital Unit [Line Items]</t>
        </is>
      </c>
    </row>
    <row r="35">
      <c r="A35" s="4" t="inlineStr">
        <is>
          <t>Preferred stock, shares issued</t>
        </is>
      </c>
      <c r="B35" s="6" t="n">
        <v>3400000</v>
      </c>
      <c r="C35" s="6" t="n">
        <v>3400000</v>
      </c>
    </row>
    <row r="36">
      <c r="A36" s="4" t="inlineStr">
        <is>
          <t>Preferred stock, carrying value</t>
        </is>
      </c>
      <c r="B36" s="5" t="n">
        <v>82201</v>
      </c>
      <c r="C36" s="5" t="n">
        <v>82201</v>
      </c>
    </row>
    <row r="37">
      <c r="A37" s="4" t="inlineStr">
        <is>
          <t>Preferred stock, fixed dividend rate</t>
        </is>
      </c>
      <c r="B37" s="4" t="inlineStr">
        <is>
          <t>6.00%</t>
        </is>
      </c>
    </row>
    <row r="38">
      <c r="A38" s="4" t="inlineStr">
        <is>
          <t>Preferred stock, dividends paid (usd per share)</t>
        </is>
      </c>
      <c r="B38" s="7" t="n">
        <v>1.5</v>
      </c>
      <c r="C38" s="7" t="n">
        <v>1.5</v>
      </c>
      <c r="D38" s="7" t="n">
        <v>1.5</v>
      </c>
    </row>
    <row r="39">
      <c r="A39" s="4" t="inlineStr">
        <is>
          <t>Fixed-to-Floating Rate Non-Cumulative Perpetual Preferred Stock, Series F, par value $1.00 per share | London Interbank Offered Rate (LIBOR)</t>
        </is>
      </c>
    </row>
    <row r="40">
      <c r="A40" s="3" t="inlineStr">
        <is>
          <t>Capital Unit [Line Items]</t>
        </is>
      </c>
    </row>
    <row r="41">
      <c r="A41" s="4" t="inlineStr">
        <is>
          <t>Preferred stock, floating dividend rate</t>
        </is>
      </c>
      <c r="B41" s="4" t="inlineStr">
        <is>
          <t>4.762%</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5" customWidth="1" min="5" max="5"/>
    <col width="40" customWidth="1" min="6" max="6"/>
    <col width="21" customWidth="1" min="7" max="7"/>
    <col width="21" customWidth="1" min="8" max="8"/>
  </cols>
  <sheetData>
    <row r="1">
      <c r="A1" s="1" t="inlineStr">
        <is>
          <t>Employee Benefit Plans - Narrative (Detail)</t>
        </is>
      </c>
      <c r="B1" s="2" t="inlineStr">
        <is>
          <t>12 Months Ended</t>
        </is>
      </c>
    </row>
    <row r="2">
      <c r="B2" s="2" t="inlineStr">
        <is>
          <t>Dec. 31, 2020USD ($)</t>
        </is>
      </c>
      <c r="C2" s="2" t="inlineStr">
        <is>
          <t>Dec. 31, 2020USD ($)</t>
        </is>
      </c>
      <c r="D2" s="2" t="inlineStr">
        <is>
          <t>Dec. 31, 2020USD ($)</t>
        </is>
      </c>
      <c r="E2" s="2" t="inlineStr">
        <is>
          <t>Dec. 31, 2020USD ($)year</t>
        </is>
      </c>
      <c r="F2" s="2" t="inlineStr">
        <is>
          <t>Dec. 31, 2020USD ($)SERP_retirement_age</t>
        </is>
      </c>
      <c r="G2" s="2" t="inlineStr">
        <is>
          <t>Dec. 31, 2019USD ($)</t>
        </is>
      </c>
      <c r="H2" s="2" t="inlineStr">
        <is>
          <t>Dec. 31, 2018USD ($)</t>
        </is>
      </c>
    </row>
    <row r="3">
      <c r="A3" s="3" t="inlineStr">
        <is>
          <t>Retirement Benefits [Abstract]</t>
        </is>
      </c>
    </row>
    <row r="4">
      <c r="A4" s="4" t="inlineStr">
        <is>
          <t>Employers matching contribution</t>
        </is>
      </c>
      <c r="C4" s="4" t="inlineStr">
        <is>
          <t>50.00%</t>
        </is>
      </c>
    </row>
    <row r="5">
      <c r="A5" s="4" t="inlineStr">
        <is>
          <t>Employees first contribution</t>
        </is>
      </c>
      <c r="C5" s="4" t="inlineStr">
        <is>
          <t>6.00%</t>
        </is>
      </c>
    </row>
    <row r="6">
      <c r="A6" s="4" t="inlineStr">
        <is>
          <t>401(k) profit sharing plan, employers matching contribution amount</t>
        </is>
      </c>
      <c r="D6" s="5" t="n">
        <v>2700000</v>
      </c>
      <c r="G6" s="5" t="n">
        <v>2200000</v>
      </c>
      <c r="H6" s="5" t="n">
        <v>2100000</v>
      </c>
    </row>
    <row r="7">
      <c r="A7" s="4" t="inlineStr">
        <is>
          <t>SERP annual retirement benefits period (years)</t>
        </is>
      </c>
      <c r="B7" s="4" t="inlineStr">
        <is>
          <t>15 years</t>
        </is>
      </c>
    </row>
    <row r="8">
      <c r="A8" s="4" t="inlineStr">
        <is>
          <t>SERP retirement age</t>
        </is>
      </c>
      <c r="E8" s="6" t="n">
        <v>65</v>
      </c>
      <c r="F8" s="6" t="n">
        <v>65</v>
      </c>
    </row>
    <row r="9">
      <c r="A9" s="4" t="inlineStr">
        <is>
          <t>SERP target annual retirement benefit</t>
        </is>
      </c>
      <c r="B9" s="5" t="n">
        <v>300000</v>
      </c>
      <c r="C9" s="5" t="n">
        <v>300000</v>
      </c>
      <c r="D9" s="6" t="n">
        <v>300000</v>
      </c>
      <c r="E9" s="5" t="n">
        <v>300000</v>
      </c>
      <c r="F9" s="5" t="n">
        <v>300000</v>
      </c>
    </row>
    <row r="10">
      <c r="A10" s="4" t="inlineStr">
        <is>
          <t>SERP annual rate of return</t>
        </is>
      </c>
      <c r="C10" s="4" t="inlineStr">
        <is>
          <t>7.00%</t>
        </is>
      </c>
    </row>
    <row r="11">
      <c r="A11" s="4" t="inlineStr">
        <is>
          <t>SERP present value of the amount owed</t>
        </is>
      </c>
      <c r="B11" s="5" t="n">
        <v>6400000</v>
      </c>
      <c r="C11" s="5" t="n">
        <v>6400000</v>
      </c>
      <c r="D11" s="5" t="n">
        <v>6400000</v>
      </c>
      <c r="E11" s="5" t="n">
        <v>6400000</v>
      </c>
      <c r="F11" s="5" t="n">
        <v>6400000</v>
      </c>
      <c r="G11" s="5" t="n">
        <v>5500000</v>
      </c>
    </row>
  </sheetData>
  <mergeCells count="2">
    <mergeCell ref="A1:A2"/>
    <mergeCell ref="B1:H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79" customWidth="1" min="1" max="1"/>
    <col width="31" customWidth="1" min="2" max="2"/>
    <col width="21" customWidth="1" min="3" max="3"/>
    <col width="21" customWidth="1" min="4" max="4"/>
    <col width="14" customWidth="1" min="5" max="5"/>
  </cols>
  <sheetData>
    <row r="1">
      <c r="A1" s="1" t="inlineStr">
        <is>
          <t>Share-Based Compensation Plans - Narrative (Detail) $ in Thousands</t>
        </is>
      </c>
      <c r="B1" s="2" t="inlineStr">
        <is>
          <t>12 Months Ended</t>
        </is>
      </c>
    </row>
    <row r="2">
      <c r="B2" s="2" t="inlineStr">
        <is>
          <t>Dec. 31, 2020USD ($)yearshares</t>
        </is>
      </c>
      <c r="C2" s="2" t="inlineStr">
        <is>
          <t>Dec. 31, 2019USD ($)</t>
        </is>
      </c>
      <c r="D2" s="2" t="inlineStr">
        <is>
          <t>Dec. 31, 2018USD ($)</t>
        </is>
      </c>
      <c r="E2" s="2" t="inlineStr">
        <is>
          <t>Dec. 31, 2014</t>
        </is>
      </c>
    </row>
    <row r="3">
      <c r="A3" s="3" t="inlineStr">
        <is>
          <t>Share-based Compensation Arrangement by Share-based Payment Award [Line Items]</t>
        </is>
      </c>
    </row>
    <row r="4">
      <c r="A4" s="4" t="inlineStr">
        <is>
          <t>Maximum exercisable period for stock options (years)</t>
        </is>
      </c>
      <c r="B4" s="4" t="inlineStr">
        <is>
          <t>10 years</t>
        </is>
      </c>
    </row>
    <row r="5">
      <c r="A5" s="4" t="inlineStr">
        <is>
          <t>Aggregate number of shares of common stock available for grant (shares)</t>
        </is>
      </c>
      <c r="B5" s="6" t="n">
        <v>1719901</v>
      </c>
    </row>
    <row r="6">
      <c r="A6" s="4" t="inlineStr">
        <is>
          <t>Employee stock purchase plan expense | $</t>
        </is>
      </c>
      <c r="B6" s="5" t="n">
        <v>12000</v>
      </c>
      <c r="C6" s="5" t="n">
        <v>8900</v>
      </c>
      <c r="D6" s="5" t="n">
        <v>8600</v>
      </c>
    </row>
    <row r="7">
      <c r="A7" s="4" t="inlineStr">
        <is>
          <t>Nonvested awards, compensation cost not yet recognized | $</t>
        </is>
      </c>
      <c r="B7" s="6" t="n">
        <v>20400</v>
      </c>
    </row>
    <row r="8">
      <c r="A8" s="4" t="inlineStr">
        <is>
          <t>Cash received from exercise of options | $</t>
        </is>
      </c>
      <c r="B8" s="6" t="n">
        <v>100</v>
      </c>
    </row>
    <row r="9">
      <c r="A9" s="4" t="inlineStr">
        <is>
          <t>Tax benefit from exercise of options | $</t>
        </is>
      </c>
      <c r="B9" s="5" t="n">
        <v>14</v>
      </c>
    </row>
    <row r="10">
      <c r="A10" s="4" t="inlineStr">
        <is>
          <t>Restricted stock units, granted as long term incentive compensation (percent)</t>
        </is>
      </c>
      <c r="B10" s="4" t="inlineStr">
        <is>
          <t>40.00%</t>
        </is>
      </c>
    </row>
    <row r="11">
      <c r="A11" s="4" t="inlineStr">
        <is>
          <t>Restricted stock units, vesting upon meeting certain thresholds (percent)</t>
        </is>
      </c>
      <c r="B11" s="4" t="inlineStr">
        <is>
          <t>60.00%</t>
        </is>
      </c>
    </row>
    <row r="12">
      <c r="A12" s="4" t="inlineStr">
        <is>
          <t>Director | Common Stock</t>
        </is>
      </c>
    </row>
    <row r="13">
      <c r="A13" s="3" t="inlineStr">
        <is>
          <t>Share-based Compensation Arrangement by Share-based Payment Award [Line Items]</t>
        </is>
      </c>
    </row>
    <row r="14">
      <c r="A14" s="4" t="inlineStr">
        <is>
          <t>Voting common stock issued (shares)</t>
        </is>
      </c>
      <c r="B14" s="6" t="n">
        <v>41136</v>
      </c>
    </row>
    <row r="15">
      <c r="A15" s="4" t="inlineStr">
        <is>
          <t>Voting common stock issued | $</t>
        </is>
      </c>
      <c r="B15" s="5" t="n">
        <v>500</v>
      </c>
    </row>
    <row r="16">
      <c r="A16" s="4" t="inlineStr">
        <is>
          <t>Stock Options</t>
        </is>
      </c>
    </row>
    <row r="17">
      <c r="A17" s="3" t="inlineStr">
        <is>
          <t>Share-based Compensation Arrangement by Share-based Payment Award [Line Items]</t>
        </is>
      </c>
    </row>
    <row r="18">
      <c r="A18" s="4" t="inlineStr">
        <is>
          <t>Award vesting period (years)</t>
        </is>
      </c>
      <c r="B18" s="4" t="inlineStr">
        <is>
          <t>3 years</t>
        </is>
      </c>
    </row>
    <row r="19">
      <c r="A19" s="4" t="inlineStr">
        <is>
          <t>Options expiration date (years)</t>
        </is>
      </c>
      <c r="B19" s="4" t="inlineStr">
        <is>
          <t>10 years</t>
        </is>
      </c>
    </row>
    <row r="20">
      <c r="A20" s="4" t="inlineStr">
        <is>
          <t>Number of shares granted (shares)</t>
        </is>
      </c>
      <c r="B20" s="6" t="n">
        <v>0</v>
      </c>
    </row>
    <row r="21">
      <c r="A21" s="4" t="inlineStr">
        <is>
          <t>Restricted Stock Units</t>
        </is>
      </c>
    </row>
    <row r="22">
      <c r="A22" s="3" t="inlineStr">
        <is>
          <t>Share-based Compensation Arrangement by Share-based Payment Award [Line Items]</t>
        </is>
      </c>
    </row>
    <row r="23">
      <c r="A23" s="4" t="inlineStr">
        <is>
          <t>Award vesting period (years)</t>
        </is>
      </c>
      <c r="B23" s="4" t="inlineStr">
        <is>
          <t>3 years</t>
        </is>
      </c>
    </row>
    <row r="24">
      <c r="A24" s="4" t="inlineStr">
        <is>
          <t>Number of restricted stock units granted (shares)</t>
        </is>
      </c>
      <c r="B24" s="6" t="n">
        <v>903581</v>
      </c>
    </row>
    <row r="25">
      <c r="A25" s="4" t="inlineStr">
        <is>
          <t>Restricted stock units vesting percentage per year</t>
        </is>
      </c>
      <c r="B25" s="4" t="inlineStr">
        <is>
          <t>33.33%</t>
        </is>
      </c>
    </row>
    <row r="26">
      <c r="A26" s="4" t="inlineStr">
        <is>
          <t>Minimum | Stock Options</t>
        </is>
      </c>
    </row>
    <row r="27">
      <c r="A27" s="3" t="inlineStr">
        <is>
          <t>Share-based Compensation Arrangement by Share-based Payment Award [Line Items]</t>
        </is>
      </c>
    </row>
    <row r="28">
      <c r="A28" s="4" t="inlineStr">
        <is>
          <t>Award vesting period (years)</t>
        </is>
      </c>
      <c r="B28" s="4" t="inlineStr">
        <is>
          <t>3 years</t>
        </is>
      </c>
    </row>
    <row r="29">
      <c r="A29" s="4" t="inlineStr">
        <is>
          <t>Maximum | Stock Options</t>
        </is>
      </c>
    </row>
    <row r="30">
      <c r="A30" s="3" t="inlineStr">
        <is>
          <t>Share-based Compensation Arrangement by Share-based Payment Award [Line Items]</t>
        </is>
      </c>
    </row>
    <row r="31">
      <c r="A31" s="4" t="inlineStr">
        <is>
          <t>Award vesting period (years)</t>
        </is>
      </c>
      <c r="B31" s="4" t="inlineStr">
        <is>
          <t>5 years</t>
        </is>
      </c>
    </row>
    <row r="32">
      <c r="A32" s="4" t="inlineStr">
        <is>
          <t>2010 Plan</t>
        </is>
      </c>
    </row>
    <row r="33">
      <c r="A33" s="3" t="inlineStr">
        <is>
          <t>Share-based Compensation Arrangement by Share-based Payment Award [Line Items]</t>
        </is>
      </c>
    </row>
    <row r="34">
      <c r="A34" s="4" t="inlineStr">
        <is>
          <t>Fully diluted tangible book value</t>
        </is>
      </c>
      <c r="B34" s="4" t="inlineStr">
        <is>
          <t>50.00%</t>
        </is>
      </c>
    </row>
    <row r="35">
      <c r="A35" s="4" t="inlineStr">
        <is>
          <t>Maximum number of shares that may be issued under 2010 plan (shares)</t>
        </is>
      </c>
      <c r="B35" s="6" t="n">
        <v>3666667</v>
      </c>
    </row>
    <row r="36">
      <c r="A36" s="4" t="inlineStr">
        <is>
          <t>2019 Plan</t>
        </is>
      </c>
    </row>
    <row r="37">
      <c r="A37" s="3" t="inlineStr">
        <is>
          <t>Share-based Compensation Arrangement by Share-based Payment Award [Line Items]</t>
        </is>
      </c>
    </row>
    <row r="38">
      <c r="A38" s="4" t="inlineStr">
        <is>
          <t>Maximum number of shares that may be issued under plan (shares)</t>
        </is>
      </c>
      <c r="B38" s="6" t="n">
        <v>1500000</v>
      </c>
    </row>
    <row r="39">
      <c r="A39" s="4" t="inlineStr">
        <is>
          <t>2004 Plan</t>
        </is>
      </c>
    </row>
    <row r="40">
      <c r="A40" s="3" t="inlineStr">
        <is>
          <t>Share-based Compensation Arrangement by Share-based Payment Award [Line Items]</t>
        </is>
      </c>
    </row>
    <row r="41">
      <c r="A41" s="4" t="inlineStr">
        <is>
          <t>Maximum number of shares that may be issued under plan (shares)</t>
        </is>
      </c>
      <c r="B41" s="6" t="n">
        <v>2750000</v>
      </c>
    </row>
    <row r="42">
      <c r="A42" s="4" t="inlineStr">
        <is>
          <t>BRRP</t>
        </is>
      </c>
    </row>
    <row r="43">
      <c r="A43" s="3" t="inlineStr">
        <is>
          <t>Share-based Compensation Arrangement by Share-based Payment Award [Line Items]</t>
        </is>
      </c>
    </row>
    <row r="44">
      <c r="A44" s="4" t="inlineStr">
        <is>
          <t>Participant vested in an annual deferral accounts</t>
        </is>
      </c>
      <c r="C44" s="4" t="inlineStr">
        <is>
          <t>100.00%</t>
        </is>
      </c>
    </row>
    <row r="45">
      <c r="A45" s="4" t="inlineStr">
        <is>
          <t>Involuntary termination age (year) | year</t>
        </is>
      </c>
      <c r="B45" s="6" t="n">
        <v>65</v>
      </c>
    </row>
    <row r="46">
      <c r="A46" s="4" t="inlineStr">
        <is>
          <t>Restricted stock units outstanding (shares)</t>
        </is>
      </c>
      <c r="B46" s="6" t="n">
        <v>110571</v>
      </c>
    </row>
    <row r="47">
      <c r="A47" s="4" t="inlineStr">
        <is>
          <t>BRRP | Minimum</t>
        </is>
      </c>
    </row>
    <row r="48">
      <c r="A48" s="3" t="inlineStr">
        <is>
          <t>Share-based Compensation Arrangement by Share-based Payment Award [Line Items]</t>
        </is>
      </c>
    </row>
    <row r="49">
      <c r="A49" s="4" t="inlineStr">
        <is>
          <t>Receipt deferral percentage under BRRP plan</t>
        </is>
      </c>
      <c r="C49" s="4" t="inlineStr">
        <is>
          <t>25.00%</t>
        </is>
      </c>
    </row>
    <row r="50">
      <c r="A50" s="4" t="inlineStr">
        <is>
          <t>BRRP | Maximum</t>
        </is>
      </c>
    </row>
    <row r="51">
      <c r="A51" s="3" t="inlineStr">
        <is>
          <t>Share-based Compensation Arrangement by Share-based Payment Award [Line Items]</t>
        </is>
      </c>
    </row>
    <row r="52">
      <c r="A52" s="4" t="inlineStr">
        <is>
          <t>Receipt deferral percentage under BRRP plan</t>
        </is>
      </c>
      <c r="C52" s="4" t="inlineStr">
        <is>
          <t>50.00%</t>
        </is>
      </c>
    </row>
    <row r="53">
      <c r="A53" s="4" t="inlineStr">
        <is>
          <t>ESPP</t>
        </is>
      </c>
    </row>
    <row r="54">
      <c r="A54" s="3" t="inlineStr">
        <is>
          <t>Share-based Compensation Arrangement by Share-based Payment Award [Line Items]</t>
        </is>
      </c>
    </row>
    <row r="55">
      <c r="A55" s="4" t="inlineStr">
        <is>
          <t>Employee stock purchase plan expense | $</t>
        </is>
      </c>
      <c r="B55" s="5" t="n">
        <v>140</v>
      </c>
      <c r="C55" s="5" t="n">
        <v>170</v>
      </c>
      <c r="D55" s="5" t="n">
        <v>141</v>
      </c>
    </row>
    <row r="56">
      <c r="A56" s="4" t="inlineStr">
        <is>
          <t>Purchase price under employee stock purchase plan (percent)</t>
        </is>
      </c>
      <c r="B56" s="4" t="inlineStr">
        <is>
          <t>85.00%</t>
        </is>
      </c>
      <c r="E56" s="4" t="inlineStr">
        <is>
          <t>85.00%</t>
        </is>
      </c>
    </row>
    <row r="57">
      <c r="A57" s="4" t="inlineStr">
        <is>
          <t>Purchase price under employee stock purchase plan, discount (percent)</t>
        </is>
      </c>
      <c r="B57" s="4" t="inlineStr">
        <is>
          <t>15.00%</t>
        </is>
      </c>
      <c r="E57" s="4" t="inlineStr">
        <is>
          <t>15.00%</t>
        </is>
      </c>
    </row>
    <row r="58">
      <c r="A58" s="4" t="inlineStr">
        <is>
          <t>2004 and 2019 Plan | Restricted Stock Units</t>
        </is>
      </c>
    </row>
    <row r="59">
      <c r="A59" s="3" t="inlineStr">
        <is>
          <t>Share-based Compensation Arrangement by Share-based Payment Award [Line Items]</t>
        </is>
      </c>
    </row>
    <row r="60">
      <c r="A60" s="4" t="inlineStr">
        <is>
          <t>Number of restricted stock units granted (shares)</t>
        </is>
      </c>
      <c r="B60" s="6" t="n">
        <v>903581</v>
      </c>
    </row>
    <row r="61">
      <c r="A61" s="4" t="inlineStr">
        <is>
          <t>Cliff | 2004 and 2019 Plan | Restricted Stock Units</t>
        </is>
      </c>
    </row>
    <row r="62">
      <c r="A62" s="3" t="inlineStr">
        <is>
          <t>Share-based Compensation Arrangement by Share-based Payment Award [Line Items]</t>
        </is>
      </c>
    </row>
    <row r="63">
      <c r="A63" s="4" t="inlineStr">
        <is>
          <t>Award vesting period (years)</t>
        </is>
      </c>
      <c r="B63" s="4" t="inlineStr">
        <is>
          <t>3 years</t>
        </is>
      </c>
    </row>
    <row r="64">
      <c r="A64" s="4" t="inlineStr">
        <is>
          <t>Number of restricted stock units granted (shares)</t>
        </is>
      </c>
      <c r="B64" s="6" t="n">
        <v>440446</v>
      </c>
    </row>
    <row r="65">
      <c r="A65" s="4" t="inlineStr">
        <is>
          <t>Waterfall | 2004 and 2019 Plan | Restricted Stock Units</t>
        </is>
      </c>
    </row>
    <row r="66">
      <c r="A66" s="3" t="inlineStr">
        <is>
          <t>Share-based Compensation Arrangement by Share-based Payment Award [Line Items]</t>
        </is>
      </c>
    </row>
    <row r="67">
      <c r="A67" s="4" t="inlineStr">
        <is>
          <t>Award vesting period (years)</t>
        </is>
      </c>
      <c r="B67" s="4" t="inlineStr">
        <is>
          <t>3 years</t>
        </is>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8:02:08Z</dcterms:created>
  <dcterms:modified xmlns:dcterms="http://purl.org/dc/terms/" xmlns:xsi="http://www.w3.org/2001/XMLSchema-instance" xsi:type="dcterms:W3CDTF">2021-03-01T18:02:08Z</dcterms:modified>
</cp:coreProperties>
</file>